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Nature of Business and Summary " sheetId="9" state="visible" r:id="rId9"/>
    <sheet xmlns:r="http://schemas.openxmlformats.org/officeDocument/2006/relationships" name="Revenue Recognition" sheetId="10" state="visible" r:id="rId10"/>
    <sheet xmlns:r="http://schemas.openxmlformats.org/officeDocument/2006/relationships" name="Acquisitions" sheetId="11" state="visible" r:id="rId11"/>
    <sheet xmlns:r="http://schemas.openxmlformats.org/officeDocument/2006/relationships" name="Earnings Per Share" sheetId="12" state="visible" r:id="rId12"/>
    <sheet xmlns:r="http://schemas.openxmlformats.org/officeDocument/2006/relationships" name="Assets Held for Sale" sheetId="13" state="visible" r:id="rId13"/>
    <sheet xmlns:r="http://schemas.openxmlformats.org/officeDocument/2006/relationships" name="Discontinued Operations" sheetId="14" state="visible" r:id="rId14"/>
    <sheet xmlns:r="http://schemas.openxmlformats.org/officeDocument/2006/relationships" name="Balance Sheet Components" sheetId="15" state="visible" r:id="rId15"/>
    <sheet xmlns:r="http://schemas.openxmlformats.org/officeDocument/2006/relationships" name="Derivatives and Hedging Instrum" sheetId="16" state="visible" r:id="rId16"/>
    <sheet xmlns:r="http://schemas.openxmlformats.org/officeDocument/2006/relationships" name="Fair Value Measurements" sheetId="17" state="visible" r:id="rId17"/>
    <sheet xmlns:r="http://schemas.openxmlformats.org/officeDocument/2006/relationships" name="Leases" sheetId="18" state="visible" r:id="rId18"/>
    <sheet xmlns:r="http://schemas.openxmlformats.org/officeDocument/2006/relationships" name="Debt Facilities" sheetId="19" state="visible" r:id="rId19"/>
    <sheet xmlns:r="http://schemas.openxmlformats.org/officeDocument/2006/relationships" name="Stockholders' Equity" sheetId="20" state="visible" r:id="rId20"/>
    <sheet xmlns:r="http://schemas.openxmlformats.org/officeDocument/2006/relationships" name="Stock-Based Compensation"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Related Party Transactions" sheetId="24" state="visible" r:id="rId24"/>
    <sheet xmlns:r="http://schemas.openxmlformats.org/officeDocument/2006/relationships" name="Segment Information" sheetId="25" state="visible" r:id="rId25"/>
    <sheet xmlns:r="http://schemas.openxmlformats.org/officeDocument/2006/relationships" name="Subsequent Events" sheetId="26" state="visible" r:id="rId26"/>
    <sheet xmlns:r="http://schemas.openxmlformats.org/officeDocument/2006/relationships" name="Quarterly Financial Information" sheetId="27" state="visible" r:id="rId27"/>
    <sheet xmlns:r="http://schemas.openxmlformats.org/officeDocument/2006/relationships" name="Schedule III Real Estate and Ac" sheetId="28" state="visible" r:id="rId28"/>
    <sheet xmlns:r="http://schemas.openxmlformats.org/officeDocument/2006/relationships" name="Nature of Business and Summar_2" sheetId="29" state="visible" r:id="rId29"/>
    <sheet xmlns:r="http://schemas.openxmlformats.org/officeDocument/2006/relationships" name="Nature of Business and Summar_3" sheetId="30" state="visible" r:id="rId30"/>
    <sheet xmlns:r="http://schemas.openxmlformats.org/officeDocument/2006/relationships" name="Revenue Recognition (Tables)" sheetId="31" state="visible" r:id="rId31"/>
    <sheet xmlns:r="http://schemas.openxmlformats.org/officeDocument/2006/relationships" name="Acquisitions (Tables)" sheetId="32" state="visible" r:id="rId32"/>
    <sheet xmlns:r="http://schemas.openxmlformats.org/officeDocument/2006/relationships" name="Earnings Per Share (Tables)" sheetId="33" state="visible" r:id="rId33"/>
    <sheet xmlns:r="http://schemas.openxmlformats.org/officeDocument/2006/relationships" name="Discontinued Operations (Tables" sheetId="34" state="visible" r:id="rId34"/>
    <sheet xmlns:r="http://schemas.openxmlformats.org/officeDocument/2006/relationships" name="Balance Sheet Components (Table" sheetId="35" state="visible" r:id="rId35"/>
    <sheet xmlns:r="http://schemas.openxmlformats.org/officeDocument/2006/relationships" name="Derivatives and Hedging Instr_2" sheetId="36" state="visible" r:id="rId36"/>
    <sheet xmlns:r="http://schemas.openxmlformats.org/officeDocument/2006/relationships" name="Fair Value Measurements (Tables" sheetId="37" state="visible" r:id="rId37"/>
    <sheet xmlns:r="http://schemas.openxmlformats.org/officeDocument/2006/relationships" name="Leases (Tables)" sheetId="38" state="visible" r:id="rId38"/>
    <sheet xmlns:r="http://schemas.openxmlformats.org/officeDocument/2006/relationships" name="Debt Facilities (Tables)" sheetId="39" state="visible" r:id="rId39"/>
    <sheet xmlns:r="http://schemas.openxmlformats.org/officeDocument/2006/relationships" name="Stockholders' Equity (Tables)" sheetId="40" state="visible" r:id="rId40"/>
    <sheet xmlns:r="http://schemas.openxmlformats.org/officeDocument/2006/relationships" name="Stock-Based Compensation (Table" sheetId="41" state="visible" r:id="rId41"/>
    <sheet xmlns:r="http://schemas.openxmlformats.org/officeDocument/2006/relationships" name="Income Taxes (Tables)" sheetId="42" state="visible" r:id="rId42"/>
    <sheet xmlns:r="http://schemas.openxmlformats.org/officeDocument/2006/relationships" name="Related Party Transactions (Tab" sheetId="43" state="visible" r:id="rId43"/>
    <sheet xmlns:r="http://schemas.openxmlformats.org/officeDocument/2006/relationships" name="Segment Information (Tables)" sheetId="44" state="visible" r:id="rId44"/>
    <sheet xmlns:r="http://schemas.openxmlformats.org/officeDocument/2006/relationships" name="Quarterly Financial Informati_2" sheetId="45" state="visible" r:id="rId45"/>
    <sheet xmlns:r="http://schemas.openxmlformats.org/officeDocument/2006/relationships" name="Nature of Business and Summar_4" sheetId="46" state="visible" r:id="rId46"/>
    <sheet xmlns:r="http://schemas.openxmlformats.org/officeDocument/2006/relationships" name="Nature of Business and Summar_5" sheetId="47" state="visible" r:id="rId47"/>
    <sheet xmlns:r="http://schemas.openxmlformats.org/officeDocument/2006/relationships" name="Nature of Business and Summar_6" sheetId="48" state="visible" r:id="rId48"/>
    <sheet xmlns:r="http://schemas.openxmlformats.org/officeDocument/2006/relationships" name="Nature of Business and Summar_7" sheetId="49" state="visible" r:id="rId49"/>
    <sheet xmlns:r="http://schemas.openxmlformats.org/officeDocument/2006/relationships" name="Nature of Business and Summar_8" sheetId="50" state="visible" r:id="rId50"/>
    <sheet xmlns:r="http://schemas.openxmlformats.org/officeDocument/2006/relationships" name="Revenue Recognition - Opening a" sheetId="51" state="visible" r:id="rId51"/>
    <sheet xmlns:r="http://schemas.openxmlformats.org/officeDocument/2006/relationships" name="Revenue Recognition (Details)" sheetId="52" state="visible" r:id="rId52"/>
    <sheet xmlns:r="http://schemas.openxmlformats.org/officeDocument/2006/relationships" name="Acquisitions - Additional Infor" sheetId="53" state="visible" r:id="rId53"/>
    <sheet xmlns:r="http://schemas.openxmlformats.org/officeDocument/2006/relationships" name="Acquisitions - Preliminary Purc" sheetId="54" state="visible" r:id="rId54"/>
    <sheet xmlns:r="http://schemas.openxmlformats.org/officeDocument/2006/relationships" name="Acquisitions - Acquired Identif" sheetId="55" state="visible" r:id="rId55"/>
    <sheet xmlns:r="http://schemas.openxmlformats.org/officeDocument/2006/relationships" name="Acquisitions - Unaudited Pro Fo" sheetId="56" state="visible" r:id="rId56"/>
    <sheet xmlns:r="http://schemas.openxmlformats.org/officeDocument/2006/relationships" name="Earnings Per Share - Computatio" sheetId="57" state="visible" r:id="rId57"/>
    <sheet xmlns:r="http://schemas.openxmlformats.org/officeDocument/2006/relationships" name="Earnings Per Share - Anti-dilut" sheetId="58" state="visible" r:id="rId58"/>
    <sheet xmlns:r="http://schemas.openxmlformats.org/officeDocument/2006/relationships" name="Assets Held for Sale (Detail)" sheetId="59" state="visible" r:id="rId59"/>
    <sheet xmlns:r="http://schemas.openxmlformats.org/officeDocument/2006/relationships" name="Discontinued Operations (Detail" sheetId="60" state="visible" r:id="rId60"/>
    <sheet xmlns:r="http://schemas.openxmlformats.org/officeDocument/2006/relationships" name="Discontinued Operations - Finan" sheetId="61" state="visible" r:id="rId61"/>
    <sheet xmlns:r="http://schemas.openxmlformats.org/officeDocument/2006/relationships" name="Balance Sheet Components - Addi" sheetId="62" state="visible" r:id="rId62"/>
    <sheet xmlns:r="http://schemas.openxmlformats.org/officeDocument/2006/relationships" name="Balance Sheet Components - Cash" sheetId="63" state="visible" r:id="rId63"/>
    <sheet xmlns:r="http://schemas.openxmlformats.org/officeDocument/2006/relationships" name="Balance Sheet Components - Summ" sheetId="64" state="visible" r:id="rId64"/>
    <sheet xmlns:r="http://schemas.openxmlformats.org/officeDocument/2006/relationships" name="Balance Sheet Components - Acco" sheetId="65" state="visible" r:id="rId65"/>
    <sheet xmlns:r="http://schemas.openxmlformats.org/officeDocument/2006/relationships" name="Balance Sheet Components - Acti" sheetId="66" state="visible" r:id="rId66"/>
    <sheet xmlns:r="http://schemas.openxmlformats.org/officeDocument/2006/relationships" name="Balance Sheet Components - Othe" sheetId="67" state="visible" r:id="rId67"/>
    <sheet xmlns:r="http://schemas.openxmlformats.org/officeDocument/2006/relationships" name="Balance Sheet Components - Prop" sheetId="68" state="visible" r:id="rId68"/>
    <sheet xmlns:r="http://schemas.openxmlformats.org/officeDocument/2006/relationships" name="Balance Sheet Components - Good" sheetId="69" state="visible" r:id="rId69"/>
    <sheet xmlns:r="http://schemas.openxmlformats.org/officeDocument/2006/relationships" name="Balance Sheet Components - Carr" sheetId="70" state="visible" r:id="rId70"/>
    <sheet xmlns:r="http://schemas.openxmlformats.org/officeDocument/2006/relationships" name="Balance Sheet Components - Net " sheetId="71" state="visible" r:id="rId71"/>
    <sheet xmlns:r="http://schemas.openxmlformats.org/officeDocument/2006/relationships" name="Balance Sheet Components - Esti" sheetId="72" state="visible" r:id="rId72"/>
    <sheet xmlns:r="http://schemas.openxmlformats.org/officeDocument/2006/relationships" name="Balance Sheet Components - Ot_2" sheetId="73" state="visible" r:id="rId73"/>
    <sheet xmlns:r="http://schemas.openxmlformats.org/officeDocument/2006/relationships" name="Balance Sheet Components - Ac_2" sheetId="74" state="visible" r:id="rId74"/>
    <sheet xmlns:r="http://schemas.openxmlformats.org/officeDocument/2006/relationships" name="Balance Sheet Components - Ot_3" sheetId="75" state="visible" r:id="rId75"/>
    <sheet xmlns:r="http://schemas.openxmlformats.org/officeDocument/2006/relationships" name="Balance Sheet Components - Ot_4" sheetId="76" state="visible" r:id="rId76"/>
    <sheet xmlns:r="http://schemas.openxmlformats.org/officeDocument/2006/relationships" name="Balance Sheet Components - Su_2" sheetId="77" state="visible" r:id="rId77"/>
    <sheet xmlns:r="http://schemas.openxmlformats.org/officeDocument/2006/relationships" name="Derivatives and Hedging Activit" sheetId="78" state="visible" r:id="rId78"/>
    <sheet xmlns:r="http://schemas.openxmlformats.org/officeDocument/2006/relationships" name="Derivatives and Hedging Activ_2" sheetId="79" state="visible" r:id="rId79"/>
    <sheet xmlns:r="http://schemas.openxmlformats.org/officeDocument/2006/relationships" name="Derivatives and Hedging Activ_3" sheetId="80" state="visible" r:id="rId80"/>
    <sheet xmlns:r="http://schemas.openxmlformats.org/officeDocument/2006/relationships" name="Fair Value Measurements - Finan" sheetId="81" state="visible" r:id="rId81"/>
    <sheet xmlns:r="http://schemas.openxmlformats.org/officeDocument/2006/relationships" name="Leases - Additional Information" sheetId="82" state="visible" r:id="rId82"/>
    <sheet xmlns:r="http://schemas.openxmlformats.org/officeDocument/2006/relationships" name="Leases - Summary of Capital Lea" sheetId="83" state="visible" r:id="rId83"/>
    <sheet xmlns:r="http://schemas.openxmlformats.org/officeDocument/2006/relationships" name="Leases - Schedule of Minimum Fu" sheetId="84" state="visible" r:id="rId84"/>
    <sheet xmlns:r="http://schemas.openxmlformats.org/officeDocument/2006/relationships" name="Debt Facilities - Mortgage and " sheetId="85" state="visible" r:id="rId85"/>
    <sheet xmlns:r="http://schemas.openxmlformats.org/officeDocument/2006/relationships" name="Debt Facilities - Senior Credit" sheetId="86" state="visible" r:id="rId86"/>
    <sheet xmlns:r="http://schemas.openxmlformats.org/officeDocument/2006/relationships" name="Debt Facilities - JPY and Japan" sheetId="87" state="visible" r:id="rId87"/>
    <sheet xmlns:r="http://schemas.openxmlformats.org/officeDocument/2006/relationships" name="Debt Facilities - Mortgage Paya" sheetId="88" state="visible" r:id="rId88"/>
    <sheet xmlns:r="http://schemas.openxmlformats.org/officeDocument/2006/relationships" name="Debt Facilities - Convertible D" sheetId="89" state="visible" r:id="rId89"/>
    <sheet xmlns:r="http://schemas.openxmlformats.org/officeDocument/2006/relationships" name="Debt Facilities - Components of" sheetId="90" state="visible" r:id="rId90"/>
    <sheet xmlns:r="http://schemas.openxmlformats.org/officeDocument/2006/relationships" name="Debt Facilities - Summary of Se" sheetId="91" state="visible" r:id="rId91"/>
    <sheet xmlns:r="http://schemas.openxmlformats.org/officeDocument/2006/relationships" name="Debt Facilities - Senior Notes " sheetId="92" state="visible" r:id="rId92"/>
    <sheet xmlns:r="http://schemas.openxmlformats.org/officeDocument/2006/relationships" name="Debt Facilities - Summary of _2" sheetId="93" state="visible" r:id="rId93"/>
    <sheet xmlns:r="http://schemas.openxmlformats.org/officeDocument/2006/relationships" name="Debt Facilities - Loss on Debt " sheetId="94" state="visible" r:id="rId94"/>
    <sheet xmlns:r="http://schemas.openxmlformats.org/officeDocument/2006/relationships" name="Debt Facilities - Summary of Ma" sheetId="95" state="visible" r:id="rId95"/>
    <sheet xmlns:r="http://schemas.openxmlformats.org/officeDocument/2006/relationships" name="Debt Facilities - Fair Value of" sheetId="96" state="visible" r:id="rId96"/>
    <sheet xmlns:r="http://schemas.openxmlformats.org/officeDocument/2006/relationships" name="Debt Facilities - Interest Char" sheetId="97" state="visible" r:id="rId97"/>
    <sheet xmlns:r="http://schemas.openxmlformats.org/officeDocument/2006/relationships" name="Stockholders' Equity - Addition" sheetId="98" state="visible" r:id="rId98"/>
    <sheet xmlns:r="http://schemas.openxmlformats.org/officeDocument/2006/relationships" name="Stockholders' Equity - Schedule" sheetId="99" state="visible" r:id="rId99"/>
    <sheet xmlns:r="http://schemas.openxmlformats.org/officeDocument/2006/relationships" name="Stockholders' Equity - Componen" sheetId="100" state="visible" r:id="rId100"/>
    <sheet xmlns:r="http://schemas.openxmlformats.org/officeDocument/2006/relationships" name="Stockholders' Equity - Quarterl" sheetId="101" state="visible" r:id="rId101"/>
    <sheet xmlns:r="http://schemas.openxmlformats.org/officeDocument/2006/relationships" name="Stock-Based Compensation - Addi" sheetId="102" state="visible" r:id="rId102"/>
    <sheet xmlns:r="http://schemas.openxmlformats.org/officeDocument/2006/relationships" name="Stock-Based Compensation - Summ" sheetId="103" state="visible" r:id="rId103"/>
    <sheet xmlns:r="http://schemas.openxmlformats.org/officeDocument/2006/relationships" name="Stock-Based Compensation - Disc" sheetId="104" state="visible" r:id="rId104"/>
    <sheet xmlns:r="http://schemas.openxmlformats.org/officeDocument/2006/relationships" name="Stock-Based Compensation - Assu" sheetId="105" state="visible" r:id="rId105"/>
    <sheet xmlns:r="http://schemas.openxmlformats.org/officeDocument/2006/relationships" name="Stock-Based Compensation - Stoc" sheetId="106" state="visible" r:id="rId106"/>
    <sheet xmlns:r="http://schemas.openxmlformats.org/officeDocument/2006/relationships" name="Income Taxes - Additional Infor" sheetId="107" state="visible" r:id="rId107"/>
    <sheet xmlns:r="http://schemas.openxmlformats.org/officeDocument/2006/relationships" name="Income Taxes - Income from Cont" sheetId="108" state="visible" r:id="rId108"/>
    <sheet xmlns:r="http://schemas.openxmlformats.org/officeDocument/2006/relationships" name="Income Taxes - Components of Ta" sheetId="109" state="visible" r:id="rId109"/>
    <sheet xmlns:r="http://schemas.openxmlformats.org/officeDocument/2006/relationships" name="Income Taxes - Income Tax Recon" sheetId="110" state="visible" r:id="rId110"/>
    <sheet xmlns:r="http://schemas.openxmlformats.org/officeDocument/2006/relationships" name="Income Taxes - Schedule of Defe" sheetId="111" state="visible" r:id="rId111"/>
    <sheet xmlns:r="http://schemas.openxmlformats.org/officeDocument/2006/relationships" name="Income Taxes - Changes in Valua" sheetId="112" state="visible" r:id="rId112"/>
    <sheet xmlns:r="http://schemas.openxmlformats.org/officeDocument/2006/relationships" name="Income Taxes - Schedule of Net " sheetId="113" state="visible" r:id="rId113"/>
    <sheet xmlns:r="http://schemas.openxmlformats.org/officeDocument/2006/relationships" name="Income Taxes - Reconciliation o" sheetId="114" state="visible" r:id="rId114"/>
    <sheet xmlns:r="http://schemas.openxmlformats.org/officeDocument/2006/relationships" name="Commitments and Contingencies (" sheetId="115" state="visible" r:id="rId115"/>
    <sheet xmlns:r="http://schemas.openxmlformats.org/officeDocument/2006/relationships" name="Related Party Transactions - Ac" sheetId="116" state="visible" r:id="rId116"/>
    <sheet xmlns:r="http://schemas.openxmlformats.org/officeDocument/2006/relationships" name="Segment Information - Additiona" sheetId="117" state="visible" r:id="rId117"/>
    <sheet xmlns:r="http://schemas.openxmlformats.org/officeDocument/2006/relationships" name="Segment Information - Revenue I" sheetId="118" state="visible" r:id="rId118"/>
    <sheet xmlns:r="http://schemas.openxmlformats.org/officeDocument/2006/relationships" name="Segment Information - Schedule " sheetId="119" state="visible" r:id="rId119"/>
    <sheet xmlns:r="http://schemas.openxmlformats.org/officeDocument/2006/relationships" name="Segment Information - Segment D" sheetId="120" state="visible" r:id="rId120"/>
    <sheet xmlns:r="http://schemas.openxmlformats.org/officeDocument/2006/relationships" name="Segment Information - Long-Live" sheetId="121" state="visible" r:id="rId121"/>
    <sheet xmlns:r="http://schemas.openxmlformats.org/officeDocument/2006/relationships" name="Subsequent Events - Additional " sheetId="122" state="visible" r:id="rId122"/>
    <sheet xmlns:r="http://schemas.openxmlformats.org/officeDocument/2006/relationships" name="Quarterly Financial Informati_3" sheetId="123" state="visible" r:id="rId123"/>
    <sheet xmlns:r="http://schemas.openxmlformats.org/officeDocument/2006/relationships" name="Schedule III Real Estate and _2" sheetId="124" state="visible" r:id="rId124"/>
    <sheet xmlns:r="http://schemas.openxmlformats.org/officeDocument/2006/relationships" name="Schedule III Real Estate and _3" sheetId="125" state="visible" r:id="rId125"/>
    <sheet xmlns:r="http://schemas.openxmlformats.org/officeDocument/2006/relationships" name="Schedule III Real Estate and _4" sheetId="126" state="visible" r:id="rId126"/>
    <sheet xmlns:r="http://schemas.openxmlformats.org/officeDocument/2006/relationships" name="Uncategorized Items - eqix-2018" sheetId="127" state="visible" r:id="rId127"/>
  </sheets>
  <definedNames/>
  <calcPr calcId="124519" fullCalcOnLoad="1"/>
</workbook>
</file>

<file path=xl/sharedStrings.xml><?xml version="1.0" encoding="utf-8"?>
<sst xmlns="http://schemas.openxmlformats.org/spreadsheetml/2006/main" uniqueCount="1651">
  <si>
    <t>Document and Entity Information - USD ($) $ in Billions</t>
  </si>
  <si>
    <t>12 Months Ended</t>
  </si>
  <si>
    <t>Dec. 31, 2018</t>
  </si>
  <si>
    <t>Feb. 21,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EQIX</t>
  </si>
  <si>
    <t>Entity Registrant Name</t>
  </si>
  <si>
    <t>EQUINIX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Small Business</t>
  </si>
  <si>
    <t>Entity Emerging Growth Company</t>
  </si>
  <si>
    <t>Entity Shell Company</t>
  </si>
  <si>
    <t>Entity Common Stock, Shares Outstanding</t>
  </si>
  <si>
    <t>Entity Public Float</t>
  </si>
  <si>
    <t>Consolidated Balance Sheets - USD ($) $ in Thousands</t>
  </si>
  <si>
    <t>Dec. 31, 2017</t>
  </si>
  <si>
    <t>Current assets:</t>
  </si>
  <si>
    <t>Cash and cash equivalents</t>
  </si>
  <si>
    <t>Short-term investments</t>
  </si>
  <si>
    <t>Accounts receivable, net of allowance for doubtful accounts of $15,950 and $18,228</t>
  </si>
  <si>
    <t>Other current assets</t>
  </si>
  <si>
    <t>Total current assets</t>
  </si>
  <si>
    <t>Long-term investments</t>
  </si>
  <si>
    <t>Property, plant and equipment, net</t>
  </si>
  <si>
    <t>Goodwill</t>
  </si>
  <si>
    <t>Intangible assets, net</t>
  </si>
  <si>
    <t>Other assets</t>
  </si>
  <si>
    <t>Total assets</t>
  </si>
  <si>
    <t>Current liabilities:</t>
  </si>
  <si>
    <t>Accounts payable and accrued expenses</t>
  </si>
  <si>
    <t>Accrued property, plant and equipment</t>
  </si>
  <si>
    <t>Current portion of capital lease and other financing obligations</t>
  </si>
  <si>
    <t>Current portion of mortgage and loans payable</t>
  </si>
  <si>
    <t>Current portion of senior notes</t>
  </si>
  <si>
    <t>Other current liabilities</t>
  </si>
  <si>
    <t>Total current liabilities</t>
  </si>
  <si>
    <t>Capital lease and other financing obligations, less current portion</t>
  </si>
  <si>
    <t>Mortgage and loans payable, less current portion</t>
  </si>
  <si>
    <t>Senior notes, less current portion</t>
  </si>
  <si>
    <t>Other liabilities</t>
  </si>
  <si>
    <t>Total liabilities</t>
  </si>
  <si>
    <t>Stockholders' equity:</t>
  </si>
  <si>
    <t>Preferred stock, $0.001 par value per share: 100,000,000 shares authorized in 2018 and 2017; zero shares issued and outstanding</t>
  </si>
  <si>
    <t>Common stock, $0.001 par value per share: 300,000,000 shares authorized in 2018 and 2017; 81,119,117 issued and 80,722,258 outstanding in 2018 and 79,440,404 issued and 79,038,062 outstanding in 2017</t>
  </si>
  <si>
    <t>Additional paid-in capital</t>
  </si>
  <si>
    <t>Treasury stock, at cost; 396,859 shares in 2018 and 402,342 shares in 2017</t>
  </si>
  <si>
    <t>Accumulated dividends</t>
  </si>
  <si>
    <t>Accumulated other comprehensive loss</t>
  </si>
  <si>
    <t>Retained earnings</t>
  </si>
  <si>
    <t>Total stockholders' equity</t>
  </si>
  <si>
    <t>Total liabilities and stockholders' equity</t>
  </si>
  <si>
    <t>Consolidated Balance Sheets (Parenthetical) - USD ($) $ in Thousands</t>
  </si>
  <si>
    <t>Statement of Financial Position [Abstract]</t>
  </si>
  <si>
    <t>Allowance for doubtful accounts</t>
  </si>
  <si>
    <t>Preferred Stock, Par value per share (in dollars per share)</t>
  </si>
  <si>
    <t>Preferred Stock, Shares authorized</t>
  </si>
  <si>
    <t>Preferred Stock, Shares issued</t>
  </si>
  <si>
    <t>Preferred Stock, Shares outstanding</t>
  </si>
  <si>
    <t>Common Stock, Par value per share (in dollars per share)</t>
  </si>
  <si>
    <t>Common Stock, Shares authorized</t>
  </si>
  <si>
    <t>Common Stock, Shares issued</t>
  </si>
  <si>
    <t>Common Stock, Shares outstanding</t>
  </si>
  <si>
    <t>Treasury stock, at cost (shares)</t>
  </si>
  <si>
    <t>Consolidated Statements of Operations - USD ($) shares in Thousands, $ in Thousands</t>
  </si>
  <si>
    <t>Dec. 31, 2016</t>
  </si>
  <si>
    <t>Income Statement [Abstract]</t>
  </si>
  <si>
    <t>Revenues</t>
  </si>
  <si>
    <t>Costs and operating expenses:</t>
  </si>
  <si>
    <t>Cost of revenues</t>
  </si>
  <si>
    <t>Sales and marketing</t>
  </si>
  <si>
    <t>General and administrative</t>
  </si>
  <si>
    <t>Acquisition costs</t>
  </si>
  <si>
    <t>Impairment charges</t>
  </si>
  <si>
    <t>Gain on asset sales</t>
  </si>
  <si>
    <t>Total costs and operating expenses</t>
  </si>
  <si>
    <t>Income from operations</t>
  </si>
  <si>
    <t>Interest income</t>
  </si>
  <si>
    <t>Interest expense</t>
  </si>
  <si>
    <t>Other income (expense)</t>
  </si>
  <si>
    <t>Loss on debt extinguishment</t>
  </si>
  <si>
    <t>Income from continuing operations before income taxes</t>
  </si>
  <si>
    <t>Income tax expense</t>
  </si>
  <si>
    <t>Net income from continuing operations</t>
  </si>
  <si>
    <t>Net income from discontinued operations, net of tax</t>
  </si>
  <si>
    <t>Net income</t>
  </si>
  <si>
    <t>Earnings per share (EPS):</t>
  </si>
  <si>
    <t>Basic EPS from continuing operations (in dollars per share)</t>
  </si>
  <si>
    <t>Basic EPS of discontinued operations (in dollars per share)</t>
  </si>
  <si>
    <t>Basic EPS (in dollars per share)</t>
  </si>
  <si>
    <t>Weighted-average shares</t>
  </si>
  <si>
    <t>Dilutive EPS from continuing operations (in dollars per share)</t>
  </si>
  <si>
    <t>Dilutive EPS from discontinued operations (in dollars per share)</t>
  </si>
  <si>
    <t>Diluted EPS (in dollars per share)</t>
  </si>
  <si>
    <t>Cash dividends declared per common share (in dollars per share)</t>
  </si>
  <si>
    <t>Consolidated Statements of Comprehensive Income (Loss) - USD ($) $ in Thousands</t>
  </si>
  <si>
    <t>Statement of Comprehensive Income [Abstract]</t>
  </si>
  <si>
    <t>Other comprehensive income (loss), net of tax:</t>
  </si>
  <si>
    <t>Foreign currency translation adjustment (CTA) gain (loss), net of tax effects of $4,419, $0 and $0</t>
  </si>
  <si>
    <t>Net investment hedge CTA gain (loss), net of tax effects of $1,358, $0 and $0</t>
  </si>
  <si>
    <t>Unrealized gain on available-for-sale securities, net of tax effects of $0, $(10) and $(784)</t>
  </si>
  <si>
    <t>Unrealized gain (loss) on cash flow hedges, net of tax effects of $(14,557), $18,542 and $(6,760)</t>
  </si>
  <si>
    <t>Net actuarial gain (loss) on defined benefit plans, net of tax effects of $(15), $39 and $(8)</t>
  </si>
  <si>
    <t>Total other comprehensive income (loss), net of tax</t>
  </si>
  <si>
    <t>Comprehensive income (loss), net of tax</t>
  </si>
  <si>
    <t>Consolidated Statements of Comprehensive Income (Parenthetical) - USD ($) $ in Thousands</t>
  </si>
  <si>
    <t>Foreign currency translation adjustment, tax</t>
  </si>
  <si>
    <t>Net investment hedge CTA gain (loss), tax</t>
  </si>
  <si>
    <t>Unrealized gain on available-for-sale securities, tax</t>
  </si>
  <si>
    <t>Unrealized gain (loss) on cash flow hedges, tax</t>
  </si>
  <si>
    <t>Net actuarial gain (loss) on defined benefit plans, tax</t>
  </si>
  <si>
    <t>Consolidated Statements of Stockholders Equity and Other Comprehensive Income (Loss) - USD ($) $ in Thousands</t>
  </si>
  <si>
    <t>Total</t>
  </si>
  <si>
    <t>Public offering</t>
  </si>
  <si>
    <t>2017 ATM Program</t>
  </si>
  <si>
    <t>Common stock</t>
  </si>
  <si>
    <t>Common stockPublic offering</t>
  </si>
  <si>
    <t>Common stock2017 ATM Program</t>
  </si>
  <si>
    <t>Treasury stock</t>
  </si>
  <si>
    <t>Additional Paid-in Capital</t>
  </si>
  <si>
    <t>Additional Paid-in CapitalPublic offering</t>
  </si>
  <si>
    <t>Additional Paid-in Capital2017 ATM Program</t>
  </si>
  <si>
    <t>Accumulated Dividends</t>
  </si>
  <si>
    <t>Accumulated Other Comprehensive Income (Loss)</t>
  </si>
  <si>
    <t>Retained Earnings (Accumulated Deficit)</t>
  </si>
  <si>
    <t>Beginning balance at Dec. 31, 2015</t>
  </si>
  <si>
    <t>Beginning Balance (in shares) at Dec. 31, 2015</t>
  </si>
  <si>
    <t>Increase (Decrease) in Stockholders' Equity [Roll Forward]</t>
  </si>
  <si>
    <t>Other comprehensive loss</t>
  </si>
  <si>
    <t>Issuance of common stock and release of treasury stock for employee equity awards</t>
  </si>
  <si>
    <t>Issuance of common stock and release of treasury stock for employee equity awards (in shares)</t>
  </si>
  <si>
    <t>Issuance of common stock for TelecityGroup acquisition</t>
  </si>
  <si>
    <t>Issuance of common stock for TelecityGroup acquisition (in shares)</t>
  </si>
  <si>
    <t>Issuance of common stock, net and release of treasury stock for the exchanges and conversions of 4.75% convertible debt</t>
  </si>
  <si>
    <t>Issuance of common stock, net and release of treasury stock for the exchanges and conversions of 4.75% convertible debt (in shares)</t>
  </si>
  <si>
    <t>Dividend distributions</t>
  </si>
  <si>
    <t>Settlement of accrued dividends on vested equity awards</t>
  </si>
  <si>
    <t>Accrued dividends on unvested equity awards</t>
  </si>
  <si>
    <t>Tax benefit from employee stock plans</t>
  </si>
  <si>
    <t>Stock-based compensation, net of estimated forfeitures</t>
  </si>
  <si>
    <t>Ending balance at Dec. 31, 2016</t>
  </si>
  <si>
    <t>Ending Balance (in shares) at Dec. 31, 2016</t>
  </si>
  <si>
    <t>Issuance of common stock</t>
  </si>
  <si>
    <t>Issuance of common stock (in shares)</t>
  </si>
  <si>
    <t>Ending balance at Dec. 31, 2017</t>
  </si>
  <si>
    <t>Ending Balance (in shares) at Dec. 31, 2017</t>
  </si>
  <si>
    <t>Beginning balance at Dec. 31, 2017</t>
  </si>
  <si>
    <t>Beginning Balance (in shares) at Dec. 31, 2017</t>
  </si>
  <si>
    <t>Noncontrolling interests</t>
  </si>
  <si>
    <t>Ending balance at Dec. 31, 2018</t>
  </si>
  <si>
    <t>Ending Balance (in shares) at Dec. 31, 2018</t>
  </si>
  <si>
    <t>Consolidated Statements of Cash Flows - USD ($) $ in Thousands</t>
  </si>
  <si>
    <t>Cash flows from operating activities:</t>
  </si>
  <si>
    <t>Adjustments to reconcile net income to net cash provided by operating activities:</t>
  </si>
  <si>
    <t>Depreciation</t>
  </si>
  <si>
    <t>Stock-based compensation</t>
  </si>
  <si>
    <t>Amortization of intangible assets</t>
  </si>
  <si>
    <t>Amortization of debt issuance costs and debt discounts and premiums</t>
  </si>
  <si>
    <t>Provision for allowance for doubtful accounts</t>
  </si>
  <si>
    <t>Gain on sale of discontinued operations</t>
  </si>
  <si>
    <t>Other items</t>
  </si>
  <si>
    <t>Changes in operating assets and liabilities:</t>
  </si>
  <si>
    <t>Accounts receivable</t>
  </si>
  <si>
    <t>Income taxes, net</t>
  </si>
  <si>
    <t>Net cash provided by operating activities</t>
  </si>
  <si>
    <t>Cash flows from investing activities:</t>
  </si>
  <si>
    <t>Purchases of investments</t>
  </si>
  <si>
    <t>Sales and maturities of investments</t>
  </si>
  <si>
    <t>Business acquisitions, net of cash and restricted cash acquired</t>
  </si>
  <si>
    <t>Purchases of real estate</t>
  </si>
  <si>
    <t>Purchases of other property, plant and equipment</t>
  </si>
  <si>
    <t>Proceeds from sale of assets, net of cash transferred</t>
  </si>
  <si>
    <t>Net cash used in investing activities</t>
  </si>
  <si>
    <t>Cash flows from financing activities:</t>
  </si>
  <si>
    <t>Proceeds from employee equity awards</t>
  </si>
  <si>
    <t>Payment of dividends and special distribution</t>
  </si>
  <si>
    <t>Proceeds from public offering of common stock, net of issuance costs</t>
  </si>
  <si>
    <t>Proceeds from senior notes</t>
  </si>
  <si>
    <t>Proceeds from loans payable</t>
  </si>
  <si>
    <t>Repayment of senior notes</t>
  </si>
  <si>
    <t>Repayment of capital lease and other financing obligations</t>
  </si>
  <si>
    <t>Repayment of mortgage and loans payable</t>
  </si>
  <si>
    <t>Debt extinguishment costs</t>
  </si>
  <si>
    <t>Debt issuance costs</t>
  </si>
  <si>
    <t>Other financing activities</t>
  </si>
  <si>
    <t>Net cash provided by (used in) financing activities</t>
  </si>
  <si>
    <t>Effect of foreign currency exchange rates on cash, cash equivalents and restricted cash</t>
  </si>
  <si>
    <t>Net increase (decrease) in cash, cash equivalents and restricted cash</t>
  </si>
  <si>
    <t>Cash, cash equivalents and restricted cash at beginning of period</t>
  </si>
  <si>
    <t>Cash, cash equivalents and restricted cash at end of period</t>
  </si>
  <si>
    <t>Supplemental cash flow information</t>
  </si>
  <si>
    <t>Cash paid for taxes</t>
  </si>
  <si>
    <t>Cash paid for interest</t>
  </si>
  <si>
    <t>Total cash, cash equivalents, and restricted cash shown in the consolidated statement of cash flows</t>
  </si>
  <si>
    <t>Nature of Business and Summary of Significant Accounting Policies</t>
  </si>
  <si>
    <t>Accounting Policies [Abstract]</t>
  </si>
  <si>
    <t>Nature of Business and Summary of Significant Accounting Policies Nature of Business Equinix, Inc. ("Equinix" or the "Company") was incorporated in Delaware on June 22, 1998. Equinix provides colocation space and related offerings. Global enterprises, content providers, financial companies and network service providers rely upon Equinix's insight and expertise to safehouse and connect their most valued information assets. The Company operates International Business Exchange TM ("IBX ® ") data centers, or IBX data centers, across the Americas; Europe, Middle East and Africa ("EMEA") and Asia-Pacific geographic regions where customers directly interconnect with a network ecosystem of partners and customers. More than 1,800 network service providers offer access to the world's internet routes inside the Company's IBX data centers. This access to internet routes provides Equinix customers improved reliability and streamlined connectivity while significantly reducing costs by reaching a critical mass of networks within a centralized physical location. The Company has been operating as a real estate investment trust for federal income tax purposes ("REIT") effective January 1, 2015. See "Income Taxes" in Note 14 below for additional information. On April 18, 2018, the Company acquired all of the equity interests in Metronode from the Ontario Teachers' Pension Plan Board (the "Metronode Acquisition") and on April 2, 2018, the Company completed the acquisition of Infomart Dallas, including its operations and tenants, from ASB Real Estate Investments (the "Infomart Dallas Acquisition"). On October 9, 2017, the Company completed the acquisition of Itconic, a data center business in Spain and Portugal and on October 6, 2017, the Company completed the acquisition of Zenium's data center business in Istanbul. On May 1, 2017, the Company completed the acquisition of certain colocation business from Verizon Communications Inc. ("Verizon") consisting of 29 data center buildings located in the United States, Brazil and Colombia (the "Verizon Data Center Acquisition"). On February 3, 2017, the Company acquired IO UK's data center operating business in Slough, United Kingdom ("IO Acquisition"). On August 1, 2016, the Company completed the purchase of Digital Realty's operating business in Paris (the "Paris IBX Data Center Acquisition"), which housed Equinix' Paris 2 and Paris 3 data centers. On January 15, 2016, the Company completed its acquisition of Telecity Group plc ("TelecityGroup") which provided data center solutions in Europe. As a result of these acquisitions, the Company operates 200 IBX data centers in 52 markets across five continents. Basis of Presentation, Consolidation and Foreign Currency The accompanying consolidated financial statements include the accounts of Equinix and its subsidiaries, including the acquisitions of Metronode from April 18, 2018, Infomart Dallas from April 2, 2018, Itconic from October 9, 2017, the Zenium data center from October 6, 2017, the Verizon data center business from May 1, 2017, the IO UK data center operating business from February 3, 2017, the Paris IBX Data Center from August 1, 2016, and TelecityGroup from January 15, 2016. All intercompany accounts and transactions have been eliminated in consolidation. Foreign exchange gains or losses resulting from foreign currency transactions, including intercompany foreign currency transactions, that are anticipated to be repaid within the foreseeable future, are reported within other income (expense) on the Company's accompanying consolidated statements of operations. For additional information on the impact of foreign currencies to the Company's consolidated financial statements, see "Accumulated Other Comprehensive Loss" in Note 12. Use of Estimates The preparation of consolidated financial statements in conformity with accounting principles generally accepted in the United States ("U.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 On an ongoing basis, the Company evaluates its estimates, including, but not limited to, those related to the allowance for doubtful accounts, fair values of financial instruments, intangible assets and goodwill, useful lives of intangible assets and property, plant and equipment, assets acquired and liabilities assumed from acquisitions, asset retirement obligations and income taxes. The Company bases its estimates on historical experience and on various other assumptions that are believed to be reasonable. Cash, Cash Equivalents and Short-Term and Long-Term Investments The Company considers all highly liquid instruments with an original maturity from the date of purchase of three months or less to be cash equivalents. Cash equivalents consist of money market mutual funds and certificates of deposit with original maturities up to 90 days. Short-term investments generally consist of certificates of deposit with original maturities of between 90 days and one year. Long-term investments consist of certificates of deposit with original maturities of one year or more and publicly traded equity securities. Publicly traded equity securities are measured at fair value with changes in the fair values recognized within other income (expense) in the Company's consolidated statements of operations. Prior to the adoption of ASU 2016-01, the Company's investments in publicly traded equity securities are classified as "available-for-sale" investments and measured at fair values with unrealized gains and losses reported in stockholders' equity as a component of other comprehensive income or loss. Upon adoption of ASU 2016-01 on January 1, 2018, the Company recorded a net cumulative effect increase of $2.1 million to retained earnings. The cost of securities sold is based on the specific identification method. The Company reviews its investment portfolio quarterly to determine if any securities may be other-than-temporarily impaired due to increased credit risk, changes in industry or sector of a certain instrument or ratings downgrades. Equity Method Investments The Company's investments in non-marketable equity securities are generally accounted under the equity method. For equity method investments, the Company adjusts the carrying amount of an investment for its share of the earnings and losses of the investees and recognizes its share of income or loss in other income and expense in the consolidated statement of operations. The Company records non-marketable equity investment in other assets in the consolidated balance sheet. The Company reviews these investments periodically to determine if any investments may be impaired considering both qualitative and quantitative factors that may have a significant impact on the investee's fair value. Financial Instruments and Concentration of Credit Risk Financial instruments which potentially subject the Company to concentrations of credit risk consist of cash and cash equivalents, short-term investments, long-term investments and accounts receivable. Risks associated with cash and cash equivalents, short-term investments and long-term investments are mitigated by the Company's investment policy, which limits the Company's investing to only those marketable securities rated at least A-1/P-1 Short Term Rating and A-/A3 Long Term Rating, as determined by independent credit rating agencies. A significant portion of the Company's customer base is comprised of businesses throughout the Americas. However, a portion of the Company's revenues are derived from the Company's EMEA and Asia-Pacific operations. The following table sets forth percentages of the Company's revenues by geographic region for the years ended December 31: 2018 2017 2016 Americas 49 % 50 % 47 % EMEA 31 % 31 % 32 % Asia-Pacific 20 % 19 % 21 % No single customer accounted for greater than 10% of accounts receivable or revenues as of or for the years ended December 31, 2018 , 2017 and 2016 . Property, Plant and Equipment Property, plant and equipment are stated at the Company's original cost or at fair value for property, plant and equipment acquired through acquisitions, net of depreciation. Depreciation is computed using the straight-line method over the estimated useful lives of the respective assets. Leasehold improvements and integral equipment at leased locations are amortized over the shorter of the lease term or the estimated useful life of the asset or improvement. Leasehold improvements acquired through acquisition are amortized over the shorter of the useful life of the assets or terms that include required lease periods and renewals that are deemed to be reasonably assured at the date of acquisition. Leasehold improvements that are placed into service significantly after and not contemplated at or near the beginning of the lease term are amortized over the shorter of the useful life of the assets or a term that includes required lease periods and renewals that are deemed to be reasonably assured at the date the leasehold improvements are purchased. The Company's estimated useful lives of its property, plant and equipment are as follows: Core systems 3-25 years Buildings 12-58 years Leasehold improvements 12-40 years Personal Property 3-10 years The Company's construction in progress includes direct and indirect expenditures for the construction and expansion of IBX data centers and is stated at original cost. The Company has contracted out substantially all of the construction and expansion efforts of its IBX data centers to independent contractors under construction contracts. Construction in progress includes costs incurred under construction contracts including project management services, engineering and schematic design services, design development, construction services and other construction-related fees and services. In addition, the Company has capitalized interest costs during the construction phase. Once an IBX data center or expansion project becomes operational, these capitalized costs are allocated to certain property, plant and equipment categories and are depreciated over the estimated useful life of the underlying assets. The Company reviews its property, plant and equipment for impairment whenever events or changes in circumstances indicate that the carrying amount of an asset may not be recoverable such as a significant decrease in market price of an asset, a significant adverse change in the extent or manner in which an asset is being used or in its physical condition, a significant adverse change in legal factors or business climate that could affect the value of an asset or a continuous deterioration of the Company's financial condition. Recoverability of assets to be held and used is assessed by comparing the carrying amount of an asset to estimated undiscounted future net cash flows expected to be generated by the asset. If the carrying amount of the asset exceeds its estimated discounted future cash flows, an impairment charge is recognized by the amount by which the carrying amount of the asset exceeds the fair value of the asset. The Company did not record any impairment charges related to its property, plant and equipment during the years ended December 31, 2018 and 2017. However, the Company recorded an impairment charge of $7.7 million relating to assets held for sale for the year ended December 31, 2016 as described below. The Company enters into non-cancellable lease arrangements as the lessee primarily for its data center spaces, office spaces and equipment. Assets acquired through capital leases and other financing obligations are included in property, plant and equipment, net on the consolidated balance sheets. In addition, a portion of the Company's property, plant and equipment are used for revenue arrangements which are accounted for as operating leases where the Company is the lessor. Assets Held for Sale and Discontinued Operations Assets and liabilities to be disposed of that meet all of the criteria to be classified as held for sale as set forth in the accounting standard for impairment or disposal of long-lived assets are reported at the lower of their carrying amounts or fair values less costs to sell. Assets are not depreciated or amortized while they are classified as held for sale. A component of a reporting entity or a group of components of a reporting entity that are disposed or meet the criteria to be classified as held for sale should be reported in discontinued operations if the disposal represents a strategic shift that has (or will have) a major effect on an entity's operations and financial results. The accounting guidance requires a business activity that, on acquisition, meets the criteria to be classified as held for sale be reported as a discontinued operation. For further information on the Company's assets held for sale and discontinued operations, see Notes 5 and 6. Asset Retirement Costs and Asset Retirement Obligations The fair value of a liability for an asset retirement obligation is recognized in the period in which it is incurred. The associated retirement costs are capitalized and included as part of the carrying value of the long-lived asset and amortized over the useful life of the asset. Subsequent to the initial measurement, the Company accretes the liability in relation to the asset retirement obligations over time and the accretion expense is recorded as a cost of revenue. The Company's asset retirement obligations are primarily related to its IBX data centers, of which the majority are leased under long-term arrangements, and, in certain cases, are required to be returned to the landlords in their original condition. The majority of the Company's IBX data center leases have been subject to significant development by the Company in order to convert them from, in most cases, vacant buildings or warehouses into IBX data centers. The majority of the Company's IBX data centers' initial lease terms expire at various dates ranging from 2019 to 2065 and most of them enable the Company to extend the lease terms. Goodwill and Other Intangible Assets The Company has three reportable segments comprised of the 1) Americas, 2) EMEA and 3) Asia-Pacific geographic regions, which the Company also determined are its reporting units. Goodwill is not amortized and is tested for impairment at least annually. As of December 31, 2018 , the Company had goodwill attributable to its Americas, EMEA and Asia-Pacific reporting units. The Company has the option to assess qualitative factors to determine whether it is more likely than not that the fair value of a reporting unit is less than its carrying value. If, after assessing the qualitative factors, the Company determines that it is not more likely than not that the fair value of a reporting unit is less than its carrying value, then performing the quantitative impairment test is unnecessary. However, if the Company concludes otherwise, then it is required to perform the quantitative goodwill impairment test. The quantitative impairment test, which is used to identify both the existence of impairment and the amount of impairment loss, compares the fair value of a reporting unit with its carrying amount, including goodwill. If the fair value of a reporting unit exceeds its carrying amount, goodwill of the reporting unit is considered not impaired. If the carrying value of the reporting unit exceeds its fair value, any excess of the reporting unit goodwill carrying value over the respective implied fair value is recognized as an impairment loss. The Company assesses qualitative and quantitative factors to determine whether it is more likely than not that the fair value of its Americas, EMEA and Asia-Pacific reporting units is less than its carrying value. Qualitative factors considered in the assessment include industry and market conditions, overall financial performance, and other relevant events and factors affecting the reporting unit. Additionally, as part of this analysis, the Company may perform a quantitative analysis to support the qualitative factors by evaluating sensitivities to assumptions and inputs used in measuring a reporting unit's fair value. In order to determine the fair value of each reporting unit, the Company utilizes the discounted cash flow and market methods. The assumptions supporting the discounted cash flow method was determined using the Company's best estimates as of the date of the impairment review. As of December 31, 2018, 2017 and 2016, the Company concluded that it was more likely than not that goodwill attributed to the Company's Americas, EMEA and Asia-Pacific reporting units was not impaired as the fair value of each reporting unit exceeded the carrying value of its respective reporting unit, including goodwill. Impairment assessments inherently involve judgment as to assumptions about expected future cash flows and the impact of market conditions on those assumptions. Future events and changing market conditions may impact the Company's assumptions as to prices, costs, growth rates or other factors that may result in changes in the Company's estimates of future cash flows. Although the Company believes the assumptions it used in its evaluation of impairment are reasonable, significant changes in any one of the Company's assumptions could produce a significantly different result. Indicators of potential impairment that might lead the Company to perform interim goodwill impairment assessments include significant and unforeseen customer losses, a significant adverse change in legal factors or in the business climate, a significant adverse action or assessment by a regulator, a significant stock price decline or unanticipated competition. All of the Company's intangible assets are subject to amortization and are amortized using the straight-line method over their estimated period of benefit. The Company performs a review of other intangible assets for impairment by assessing events or changes in circumstances that indicate the carrying amount of an asset may not be recoverable. Recoverability of assets to be held and used is assessed by comparing the carrying amount of an asset to estimated undiscounted future net cash flows expected to be generated by the asset. If the carrying amount of the asset exceeds its estimated discounted future cash flows, an impairment charge is recognized by the amount by which the carrying amount of the asset exceeds the fair value of the asset. The Company did not record any impairment charges related to its other intangible assets during the years ended December 31, 2018 , 2017 and 2016 . For further information on goodwill and other intangible assets, see Note 3 and Note 7 below. Debt Issuance Costs Loan fees and costs are capitalized and are amortized over the life of the related loans based on the effective interest method. Such amortization is included as a component of interest expense. Debt issuance costs related to outstanding debt are presented as a reduction of the carrying amount of the debt obligation and debt issuance costs related to the revolving credit facility are presented as other assets. Derivatives and Hedging Activities The Company recognizes all derivatives on the Company's consolidated balance sheets at fair value. The accounting for changes in the value of a derivative depends on whether or not the contract has been designated and qualifies for hedge accounting. In order to qualify for hedge accounting, a derivative must be considered highly effective at reducing the risk associated with the exposure being hedged. In order for a derivative to be designated as a hedge, there must be documentation of the risk management objective and strategy, including identification of the hedging instrument, the hedged item and the risk exposure, and how effectiveness is to be assessed prospectively and retrospectively. To assess effectiveness of derivatives that qualify for hedge accounting, the Company uses a regression analysis. The extent to which a hedging instrument has been and is expected to continue to be effective at achieving offsetting changes in cash flows is assessed and documented at least quarterly. For qualifying cash flow hedges, the effective portion of the change in the fair value of the derivative is recorded in other comprehensive income (loss) and recognized in the consolidated statements of operations when the hedged cash flows affect earnings in the same statement of operations line item as the hedged item. The ineffective portion of cash flow hedges is immediately recognized in earnings. If it is determined that a derivative is not highly effective at hedging the designated exposure, hedge accounting is discontinued. If the hedge relationship is terminated, then the change in fair value of the derivative recorded in other comprehensive income (loss) is recognized in earnings when the cash flows that were hedged occur, consistent with the original hedge strategy. For hedge relationships discontinued because the forecasted transaction is not expected to occur according to the original strategy, any related derivative amounts recorded in other comprehensive income (loss) are immediately recognized in earnings. Foreign currency gains or losses associated with derivatives that do not qualify for hedge accounting are recorded within other income (expense) in the Company's consolidated statements of operations, with the exception of foreign currency embedded derivatives contained in certain of the Company's customer contracts (see "Revenue Recognition" below), which are recorded within revenues in the Company's consolidated statements of operations. The Company does not use derivatives for speculative or trading purposes. For further information on derivatives and hedging activities, see Note 8 below. Fair Value of Financial Instruments The carrying value of the Company's cash and cash equivalents, short-term investments, long-term investments and derivative instruments represent their fair value, while the Company's accounts receivable, accounts payable and accrued expenses and accrued property, plant and equipment approximate their fair value due primarily to the short-term maturity of the related instruments. The fair value of the Company's debt, which is traded in the public debt market, is based on quoted market prices. The fair value of the Company's debt, which is not publicly traded, is estimated by considering the Company's credit rating, current rates available to the Company for debt of the same remaining maturities and terms of the debt. Fair Value Measurements The Company measures and reports certain financial assets and liabilities at fair value on a recurring basis, including its investments in money market funds, certificates of deposit, publicly traded equity securities and derivatives. The Company also follows the accounting standard for the measurement of fair value for non-financial assets and liabilities on a nonrecurring basis. These include: • Non-financial assets and non-financial liabilities initially measured at fair value in a business combination or other new basis event, but not measured at fair value in subsequent reporting periods; • Reporting units and non-financial assets and non-financial liabilities measured at fair value for goodwill impairment tests; • Indefinite-lived intangible assets measured at fair value for impairment assessments; • Non-financial long-lived assets or asset groups measured at fair value for impairment assessments or disposal; and • Asset retirement obligations initially measured at fair value but not subsequently measured at fair value. For further information on fair value measurements, see Note 9 below. Revenue Revenue Recognition Equinix derives more than 90% of its revenues from recurring revenue streams, consisting primarily of (1) colocation, which includes the licensing of cabinet space and power; (2) interconnection offerings, such as cross connects and Equinix Exchange ports; (3) managed infrastructure solutions and (4) other revenues consisting of rental income from tenants or subtenants. The remainder of the Company's revenues are from non-recurring revenue streams, such as installation revenues, professional services, contract settlements and equipment sales. Revenues by service lines and geographic areas are included in segment information (see Note 17). The majority of the Company's revenue contracts are classified as licenses and accounted for in accordance with Topic 606, with the exception of certain contracts that contain lease components and are accounted for in accordance with Topic 840, Leases. Under the revenue accounting guidance, revenues are recognized when control of these products and services is transferred to its customers, in an amount that reflects the consideration it expects to be entitled to in exchange for the products and services. Revenues from recurring revenue streams are generally billed monthly and recognized ratably over the term of the contract, generally one to three years for IBX data center colocation customers. Non-recurring installation fees, although generally paid upfront upon installation, are deferred and recognized ratably over the contract term. Professional service fees and equipment sales are recognized in the period when the services were provided. For the contracts with customers that contain multiple performance obligations, the Company accounts for individual performance obligations separately if they are distinct or as a series of distinct obligations if the individual performance obligations meet the series criteria. Determining whether products and services are considered distinct performance obligations that should be accounted for separately versus together may require significant judgment. The transaction price is allocated to the separate performance obligation on a relative standalone selling price basis. The standalone selling price is determined based on overall pricing objectives, taking into consideration market conditions, geographic locations and other factors. Other judgments include determining if any variable consideration should be included in the total contract value of the arrangement such as price increases. Revenue is generally recognized on a gross basis in accordance with the accounting standard related to reporting revenue on a gross basis as a principal versus on a net basis as an agent, as the Company is primarily responsible for fulfilling the contract, bears inventory risk and has discretion in establishing the price when selling to the customer. To the extent the Company does not meet the criteria for recognizing revenue on a gross basis, the Company records the revenue on a net basis. Revenue from contract settlements, when a customer wishes to terminate their contract early, is treated as a contract modification and recognized ratably over the remaining term of the contract, if any. The Company guarantees certain service levels, such as uptime, as outlined in individual customer contracts. If these service levels are not achieved due to any failure of the physical infrastructure or offerings, or in the event of certain instances of damage to customer infrastructure within the Company's IBX data centers, the Company would reduce revenue for any credits or cash payments given to the customer. Historically, these credits and cash payments have not been significant. Occasionally, the Company enters into contracts with customers for data center and office spaces, which contain lease components. The Company's leases with customers are generally classified as operating leases and lease payments are recognized on a straight-line basis over the lease term. Lease revenues related to data center spaces are included within the "Colocation" revenues, while lease revenues related to office space are included within the "Other" revenues. As a result of certain customer agreements being priced in currencies different from the functional currencies of the parties involved, under applicable accounting rules, the Company is deemed to have foreign currency forward contracts embedded in these contracts. The Company assessed these embedded contracts and concluded them to be foreign currency embedded derivatives (see Note 8). These instruments are separated from their host contracts and held on the Company's consolidated balance sheet at their fair value. The majority of these foreign currency embedded derivatives arise in certain of the Company's subsidiaries where the local currency is the subsidiary's functional currency and the customer contract is denominated in the U.S. dollar. Changes in their fair values are recognized within revenues in the Company's consolidated statements of operations. Contract Balances The timing of revenue recognition, billings and cash collections result in accounts receivables, contract assets and deferred revenues. A receivable is recorded at the invoice amount, net of an allowance for doubtful account and is recognized in the period when the Company has transferred products or provided services to its customers and when its right to consideration is unconditional. Payment terms and conditions vary by contract type, although terms generally include a requirement of payment within 30 to 45 days. In instances where the timing of revenue recognition differs from the timing of invoicing, the Company has determined that the Company's contracts generally do not include a significant financing component. The Company assesses collectability based on a number of factors, including past transaction history with the customer and the credit-worthiness of the customer. The Company generally does not request collateral from its customers although in certain cases the Company obtains a security interest in a customer's equipment placed in its IBX data centers or obtains a deposit. The Company also maintains an allowance for doubtful accounts for estimated losses resulting from the inability of its customers to make required payments for which the Company had expected to collect the revenues. If the financial condition of the Company's customers were to deteriorate or if they became insolvent, resulting in an impairment of their ability to make payments, greater allowances for doubtful accounts may be required. Management specifically analyzes accounts receivable and current economic news and trends, historical bad debts, customer concentrations, customer credit-worthiness and changes in customer payment terms when evaluating revenue recognition and the adequacy of the Company's reserves. Any amounts that were previously recognized as revenue and subsequently determined to be uncollectable are charged to bad debt expense included in sales and marketing expense in the consolidated statements of operations. A specific bad debt reserve of up to the full amount of a particular invoice value is provided for certain problematic customer balances. An additional reserve is established for all other accounts based on the age of the invoices and an analysis of historical credits issued. Delinquent account balances are written off after management has determined that the likelihood of collection is not probable. A contract asset exists when the Company has transferred products or provided services to its customers, but customer payment is contingent upon satisfaction of additional performance obligations. Certain contracts include terms related to price arrangements such as price increases and free months. The Company recognizes revenues ratably over the contract term, which could potentially give rise to contract assets during certain periods of the contract term. Contract assets are recorded in other current assets and other assets in the consolidated balance sheet. Deferred revenue (a contract liability) is recognized when the Company has an unconditional right to a payment before it transfers products or services to customers. Deferred revenue is included in other current liabilities and other liabilities, respectively, in the consolidated balance sheet. Contract Costs Direct and indirect incremental costs solely related to obtaining revenue contracts are capitalized as costs of obtaining a contract, when they are incremental and if they are expected to be recovered. Such costs consist primarily of commission fees and sales bonuses, as well as indirect related payroll costs. Contract costs are amort</t>
  </si>
  <si>
    <t>Revenue Recognition</t>
  </si>
  <si>
    <t>Revenue from Contract with Customer [Abstract]</t>
  </si>
  <si>
    <t>Revenue Recognition Contract Balances The following table summarizes the opening and closing balances of the Company's accounts receivable, net; contract asset, current; contract asset, non-current; deferred revenue, current; and deferred revenue, non-current (in thousands): Accounts receivable, net Contract asset, current Contract asset, non-current Deferred revenue, current Deferred revenue, non-current Beginning balances as of January 1, 2018 (1) $ 576,313 $ 9,002 $ 16,186 $ 71,085 $ 53,101 Closing balances as of December 31, 2018 630,119 9,778 16,396 73,142 46,641 Increase/(decrease) $ 53,806 $ 776 $ 210 $ 2,057 $ (6,460 ) (1) Includes cumulative adjustments made to these accounts on January 1, 2018 from the adoption of Topic 606. The difference between the opening and closing balances of the Company's accounts receivable, net, contract assets and deferred revenues primarily results from the timing difference between the satisfaction of the Company's performance obligation and the customer's payment, as well as business combinations closed during the year ended December 31, 2018 . The amounts of revenue recognized during the year ended December 31, 2018 from the opening deferred revenue balance was approximately $81.8 million . For the year ended December 31, 2018 , no impairment loss related to contract balances was recognized in the consolidated statement of operations. Contract Costs The ending balance of net capitalized contract costs as of December 31, 2018 was $188.2 million , which was included in other assets in the consolidated balance sheet. For the year ended December 31, 2018 , $73.1 million of contract costs were amortized, which were included in sales and marketing expense in the consolidated statement of operations. Remaining performance obligations As of December 31, 2018 , approximately $5.8 billion of total revenues and deferred installation revenues are expected to be recognized in future periods, the majority of which will be recognized over the next 24 months. While initial contract terms vary in length, substantially all contracts thereafter automatically renew in one-year increments. Included in the remaining performance obligations is either 1) remaining performance obligations under the initial contract terms or 2) remaining performance obligations related to contracts in the renewal period once the initial terms have lapsed. The remaining performance obligations do not include variable consideration related to unsatisfied performance obligations such as the usage of metered power or any contracts that could be terminated without any significant penalties such as the majority of interconnection revenues. The remaining performance obligations above exclude approximately $1.2 billion total revenues to be recognized in the future related to arrangements where the Company is the lessor.</t>
  </si>
  <si>
    <t>Acquisitions</t>
  </si>
  <si>
    <t>Business Combinations [Abstract]</t>
  </si>
  <si>
    <t>Acquisitions 2018 Acquisitions On April 18, 2018, the Company acquired all of the equity interests in Metronode from the Ontario Teachers' Pension Plan Board for a cash purchase price of A$1.034 billion , or approximately $804.6 million at the exchange rate in effect on April 18, 2018. Metronode operated 10 data centers in six metro areas in Australia. The acquisition supports the Company's ongoing global expansion to meet customer demand in the Asia-Pacific region. On April 2, 2018, the Company completed the acquisition of Infomart Dallas, including its operations and tenants, from ASB Real Estate Investments, for total consideration of approximately $804.0 million . The consideration was comprised of approximately $45.8 million in cash, subject to customary adjustments and $758.2 million aggregate fair value of 5.000% senior unsecured notes (see Note 11). Prior to the acquisition, a portion of the building was leased to the Company and was being used as its Dallas 1, 2, 3 and 6 data centers, which were all accounted for as build-to-suit leases. Upon acquisition, the Company effectively terminated the leases and settled the related financing obligations and other liabilities related to the leases for approximately $170.3 million and $1.9 million , respectively, and recognized a loss on debt extinguishment of $19.5 million . The acquisition of this highly interconnected facility and tenants adds to the Company's global platform and secures the ability to further expand in the Americas market in the future. Both acquisitions constitute a business under the accounting standard for business combinations and, therefore, were accounted for as business combinations using the acquisition method of accounting. Under the acquisition method of accounting, the total purchase price is allocated to the assets acquired and liabilities assumed measured at fair value on the date of acquisition. A summary of the allocation of total purchase consideration is presented as follows (in thousands): Metronode Infomart Dallas Cash and cash equivalents $ 3,206 $ 17,432 Accounts receivable 8,318 637 Other current assets 9,894 395 Property, plant and equipment 297,092 362,023 Intangible assets 128,229 65,847 Goodwill 413,871 197,378 Other assets (1) 44,373 — Total assets acquired 904,983 643,712 Accounts payable and accrued liabilities (17,104 ) (5,056 ) Other current liabilities (2,038 ) (2,141 ) Deferred tax liabilities (35,437 ) — Other liabilities (1) (45,851 ) (4,723 ) Net assets acquired $ 804,553 $ 631,792 (1) In connection with the Metronode Acquisition, the Company recorded indemnification assets of $44.4 million , which represented the seller's obligation under the purchase agreement to reimburse pre-acquisition tax liabilities settled after the acquisition. The following table presents certain information on the acquired intangible assets (in thousands): Intangible Assets Fair Value Estimated Useful Lives (Years) Weighted-average Estimated Useful Lives (Years) Customer relationships (Metronode) $ 128,229 20.0 20.0 Customer relationships (Infomart Dallas) 35,860 20.0 20.0 In-place leases (Infomart Dallas) 19,960 3.6 - 7.5 6.8 Trade names (Infomart Dallas) 9,552 20.0 20.0 Favorable leases (Infomart Dallas) 475 3.6 - 7.5 7.0 The fair value of customer relationships was estimated by applying an income approach, by calculating the present value of estimated future operating cash flows generated from existing customers less costs to realize the revenue. The Company applied discount rates of 7.3% for Metronode and 8.2% for Infomart Dallas, which reflected the nature of the assets as they relate to the risk and uncertainty of the estimated future operating cash flows. Other assumptions used to estimate the fair value of customer relationships included projected revenue growth, capital expenditures, probability of renewal, customer attrition rates and operating margins. The fair value of Infomart Dallas' trade name was estimated using the relief from royalty method under the income approach. The Company applied a relief from royalty rate of 1.5% and a discount rate of 8.2% . The fair value of in-place leases was estimated by projecting the avoided costs, such as the cost of originating the acquired in-place leases, during a typical lease up period. The fair value measurements were based on significant inputs that are not observable in the market and thus represent Level 3 measurements as defined in the accounting standard for fair value measurements. The fair value of property, plant and equipment was estimated by applying the cost approach, with the exception of land which was estimated by applying the market approach, for the Metronode Acquisition. For the Infomart Dallas Acquisition, the fair values of land, building and personal property were estimated by applying the market approach, residual income method and cost approach, respectively. The cost approach uses the replacement or reproduction cost as an indicator of fair value. The premise of the cost approach is that a market participant would pay no more for an asset than the amount for which the asset could be replaced or reproduced. The key assumptions of the cost approach include replacement cost new, physical deterioration, functional and economic obsolescence, economic useful life, remaining useful life, age and effective age. The residual income method estimates the fair value of the Infomart Dallas building using an income approach less the fair values attributed to land, personal property, in-place leases and favorable and unfavorable leases. As of December 31, 2018, the Company had not completed the detailed valuation analysis of Metronode or Infomart Dallas to derive the fair value of various items including, but not limited to: property, plant and equipment, intangible assets and related tax impacts; therefore, the allocation of the purchase price to assets acquired and liabilities assumed is based on provisional estimates and is subject to continuing management analysis. As of December 31, 2018, the Company updated the preliminary allocation of purchase price for Metronode and Infomart Dallas from the provisional amounts reported as of June 30, 2018. The adjustments made primarily resulted in a decrease in property, plant and equipment, other assets, other liabilities and deferred tax assets of $10.1 million , $10.0 million , $9.7 million and $4.1 million , respectively, and an increase in goodwill, deferred tax liabilities and intangible assets of $45.3 million , $35.4 million and $4.8 million , respectively, for the Metronode Acquisition. The adjustments for the Infomart Dallas Acquisition primarily resulted in a decrease in goodwill of $6.2 million and an increase in intangible assets of $4.6 million . The changes in fair value of acquired assets and liabilities assumed did not have a significant impact on the Company's results of operations for any reporting periods prior to December 31, 2018. The Company may further adjust these amounts as valuations are finalized and the Company obtains information necessary to complete the analyses, but no later than one year from the acquisition date. Goodwill represents the excess of the purchase price over the fair value of the net tangible and intangible assets acquired and liabilities assumed. Goodwill is attributable to the workforce of the acquired business and the projected revenue increase expected to arise from future customers after the Metronode and Infomart Dallas acquisitions. Goodwill from the acquisition of Metronode is not amortizable for local tax purposes and is attributable to the Company's Asia-Pacific region. Goodwill from the acquisition of Infomart Dallas is expected to be deductible for local tax purposes and is attributable to the Company's Americas region. Operating results of Metronode and Infomart Dallas have been reported in the Asia-Pacific and Americas regions, respectively. The Company incurred acquisition costs of approximately $31.1 million during the year ended December 31, 2018 for both acquisitions. The Company's results of operations include $78.7 million of revenues and an insignificant amount of net income from operations from the combined operations of Metronode and Infomart Dallas during the year ended December 31, 2018. Certain Verizon Data Center Assets Acquisition On May 1, 2017, the Company completed the acquisition of certain colocation business from Verizon consisting of 29 data center buildings located in the United States, Brazil and Colombia, for a cash purchase price of approximately $3.6 billion . The addition of these facilities and customers adds to the Company's global platform, increases interconnections and assists with the Company's penetration of the enterprise and strategic markets, including government and energy. The Company funded the Verizon Data Center Acquisition with proceeds from debt and equity financings, which closed in January and March 2017. In connection with the Verizon Data Center Acquisition, the Company entered into a commitment letter (the "Commitment Letter"), dated December 6, 2016, pursuant to which a group of lenders committed to provide a senior unsecured bridge facility in an aggregate principal amount of $2.0 billion for the purposes of funding a portion of the cash consideration for the Verizon Data Center Acquisition. Following the completion of the debt and equity financings associated with the Verizon Data Center Acquisition in March 2017, the Company terminated the Commitment Letter. The Company paid $10.0 million of commitment fees associated with the Commitment Letter and recorded $2.2 million for the year ended December 31, 2016 and $7.8 million for the year ended December 31, 2017 to interest expense in the consolidated statements of operations. The Company included the Verizon Data Center Acquisition's results of operations from May 1, 2017 in its consolidated statements of operations and the fair value of assets acquired and liabilities assumed in its consolidated balance sheets beginning May 1, 2017. The Company incurred acquisition costs of approximately $28.5 million and $7.6 million during the year ended December 31, 2017 and December 31, 2016, respectively, related to the Verizon Data Center Acquisition. Purchase Price Allocation The Verizon Data Center Acquisition constitutes a business under the accounting standard for business combinations and, therefore, was accounted for as a business combination using the acquisition method of accounting. As of December 31, 2018 , the Company had completed the detailed valuation analysis to derive the fair value of assets acquired and liabilities assumed and updated the final allocation of purchase price from provisional amounts reported as of June 30, 2017, which primarily resulted in a decrease in intangible assets of $9.0 million and an increase in goodwill of $7.7 million . The changes in fair value of acquired assets and liabilities assumed did not have a significant impact on the Company's results of operations for any reporting periods prior to and including December 31, 2018. The final purchase price allocation is as follows (in thousands): Certain Verizon Data Center Assets Cash and cash equivalents $ 1,073 Accounts receivable 2,019 Other current assets 7,319 Property, plant and equipment 840,335 Intangible assets (1) 1,693,900 Goodwill 1,095,262 Total assets acquired 3,639,908 Accounts payable and accrued liabilities (1,725 ) Other current liabilities (2,020 ) Capital lease and other financing obligations (17,659 ) Deferred tax liabilities (18,129 ) Other liabilities (5,689 ) Net assets acquired $ 3,594,686 (1) The nature of the intangible assets acquired is customer relationships with an estimated useful life of 15 years. Included in this amount is a customer relationship intangible asset for Verizon totaling $245.3 million . Pursuant to the acquisition agreement, the Company formalized agreements to provide pre-existing space and services to Verizon at the acquired data centers. The fair value of customer relationships was estimated by applying an income approach. The Company applied discount rates ranging from 7.7% to 12.2% , which reflected the nature of the assets as they relate to the risk and uncertainty of the estimated future operating cash flows. Other assumptions used to estimate the fair value of customer relationships include projected revenue growth, customer attrition rates, sales and marketing expenses and operating margins. The fair value measurements were based on significant inputs that are not observable in the market and thus represent Level 3 measurements as defined in the accounting standard for fair value measurements. The fair value of property, plant and equipment was estimated by applying the cost approach, with the exception of land which was estimated by applying the market approach. The cost approach is to use the replacement or reproduction cost as an indicator of fair value. The assumptions of the cost approach include replacement cost new, physical deterioration, functional and economic obsolescence, economic useful life, remaining useful life, age and effective age. Goodwill is attributable to the workforce of the acquired business and the projected revenue increase expected to arise from future customers after the Verizon Data Center Acquisition. Goodwill is deductible for U.S. tax purposes and is attributable to the Company's Americas region. The Company's results of continuing operations include the Verizon Data Center Acquisition's revenues of $359.1 million and net income from continuing operations of $87.8 million for the period May 1, 2017 through December 31, 2017. Other 2017 Acquisitions In addition to the Verizon Data Center Acquisition, the Company also acquired Itconic, Zenium's data center business in Istanbul, Turkey and IO UK's data center business during 2017. The Company incurred acquisition costs of approximately $8.1 million in total during the year ended December 31, 2017 related to these acquisitions. On October 9, 2017, the Company completed the acquisition of Itconic for a cash purchase price of €220.5 million , or $259.1 million at the exchange rate in effect on October 9, 2017. Itconic is a data center provider in Spain and Portugal, and also includes CloudMas, an Itconic subsidiary which is focused on supporting enterprise adoption and use of cloud services. The acquisition includes five data centers in four metro areas, with two located in Madrid and one each in Barcelona, Seville and Lisbon. Itconic's operating results have been reported in the EMEA region following the date of acquisition. The nature of the intangible assets acquired from the Itconic acquisition is customer relationships with an estimated useful life of 15 years . The fair value of customer relationships was estimated by applying an income approach. The Company applied a discount rate of 16.0% , which reflects the risk and uncertainty of the estimated future operating cash flows. Other assumptions include projected revenue growth, customer attrition rates and operating margins. The fair value measurements were based on significant inputs that are not observable in the market and thus represent Level 3 measurements as defined in the accounting standard for fair value measurements. Goodwill is attributable to the workforce of the acquired business and the projected revenue increase from future customers expected to arise after the acquisition. On October 6, 2017, the Company acquired Zenium's data center business in Istanbul for a cash payment of approximately $92.0 million . Zenium's operating results have been reported in the EMEA region following the date of acquisition. The nature of the intangible assets acquired from this acquisition is customer relationships with an estimated useful life of 15 years . As of December 31, 2018, the Company completed the detailed valuation analysis to derive the fair value of assets acquired and liabilities assumed from the Itconic and the Zenium data center acquisitions and updated the final allocation of purchase price from the provisional amounts reported as of December 31, 2017. The adjustments for the Zenium data center acquisition primarily resulted in an increase in property, plant and equipment of $5.2 million and a corresponding decrease in other assets of $5.2 million . The adjustments for Itconic primarily resulted in a decrease in property, plant and equipment of $3.6 million and an increase in goodwill of $2.6 million . The changes in fair value of acquired assets and liabilities assumed did not have a significant impact on the Company's results of operations for any reporting periods prior to and including December 31, 2018. On February 3, 2017, the Company acquired IO UK's data center operating business in Slough, United Kingdom, for a cash payment of £29.1 million , or approximately $36.3 million at the exchange rate in effect on February 3, 2017. The acquired facility was renamed London 10 ("LD10") data center. LD10's operating results have been reported in the EMEA region following the date of acquisition. The nature of the intangible assets acquired from this acquisition is customer relationships with an estimated useful life of 10 years . As of December 31, 2017, the Company had finalized the allocation of purchase price for the IO Acquisition from the provisional amounts first reported as of March 31, 2017 and the adjustments made during the year ended December 31, 2017 were not significant. The changes in fair value of acquired assets and liabilities assumed did not have a significant impact on the Company's results of operations for any reporting periods prior to and including December 31, 2017. The final purchase price allocations for the three acquisitions are as follows (in thousands): Itconic Zenium data center IO UK's Cash and cash equivalents $ 15,659 $ 692 $ 1,388 Accounts receivable 16,429 198 7 Other current assets 1,885 6,430 1,082 Property, plant and equipment 64,499 58,931 40,251 Intangible assets 101,755 7,900 6,252 Goodwill 127,711 21,834 15,804 Deferred tax assets — — 6,714 Other assets 4,025 313 3,396 Total assets acquired 331,963 96,298 74,894 Accounts payable and accrued liabilities (15,846 ) (1,012 ) (439 ) Other current liabilities (12,374 ) (451 ) (168 ) Capital lease and other financing obligations (30,666 ) — (33,091 ) Loans payable (3,253 ) — (4,067 ) Deferred tax liabilities (3,198 ) (2,227 ) — Other liabilities (7,515 ) (614 ) (828 ) Net assets acquired $ 259,111 $ 91,994 $ 36,301 Goodwill from the acquisitions of Itconic, the Zenium data center and IO UK's data center is not deductible for local tax purposes and is attributable to the Company's EMEA region. The Company's results of continuing operations include $22.4 million of revenues from the combined operations of Itconic, the Zenium data center and IO UK's data center and an insignificant net loss from continuing operations for the periods from their respective dates of acquisition through December 31, 2017. 2016 Acquisitions On January 15, 2016, the Company completed the acquisition of the entire issued and to be issued share capital of TelecityGroup. TelecityGroup operated data center facilities in cities across Europe. The acquisition of TelecityGroup enhances the Company's existing data center portfolio by adding new IBX metro markets in Europe. As a result of the transaction, TelecityGroup has become a wholly-owned subsidiary of Equinix. The Company acquired all outstanding shares of TelecityGroup and all vested equity awards of TelecityGroup at 572.5 pence in cash and 0.0336 new shares of Equinix common stock for a total purchase consideration of approximately £2.6 billion , or approximately $3.7 billion at the exchange rate in effect on the acquisition date. In addition, the Company assumed $1.3 million of vested TelecityGroup's employee equity awards as part of consideration transferred. The Company incurred acquisition costs of approximately $42.5 million during the year ended December 31, 2016 related to the TelecityGroup acquisition. The Company's results of continuing operations include TelecityGroup revenues of $400.0 million and net loss from continuing operations of $47.1 million for the period January 15, 2016 through December 31, 2016. On August 1, 2016, the Company completed the purchase of Digital Realty Trust, Inc.'s ("Digital Realty's") operating business, including its real estate and facility, located in St. Denis, Paris, for cash consideration of approximately €193.8 million , or $216.4 million at the exchange rate in effect on August 1, 2016. A portion of the building was leased to the Company and was being used by the Company as its Paris 2 and Paris 3 data centers. The Paris 2 lease was accounted for as an operating lease and the Paris 3 lease was accounted for as a financing lease. Upon acquisition, the Company in effect terminated both leases. The Company settled the financing lease obligation of Paris 3 for €47.8 million or approximately $53.4 million and recognized a loss on debt extinguishment of €8.8 million or approximately $9.9 million . The Company's results of continuing operations include $4.1 million of revenues and an insignificant net income from continuing operations for the period August 1, 2016 through December 31, 2016 from this acquisition. The Company incurred acquisition costs of approximately $12.0 million for the year ended December 31, 2016 related to this acquisition. Unaudited Pro Forma Combined Financial Information The following unaudited pro forma combined financial information has been prepared by the Company using the acquisition method of accounting to give effect to the Verizon Data Center Acquisition as though it occurred on January 1, 2016. The incremental results of operations from the other acquisitions are not significant and are therefore not reflected in the pro forma combined results of operations. The Company completed the Verizon Data Center Acquisition on May 1, 2017. The unaudited pro forma combined financial information for the years ending December 31, 2017 and 2016 combine the actual results of the Company and the actual Verizon Data Center Acquisition operating results for the period prior to the acquisition date and reflect certain adjustments, such as additional depreciation, amortization and interest expense on assets and liabilities acquired and acquisition financings. The Company and Verizon entered into agreements at the closing of the Verizon Data Center Acquisition pursuant to which the Company will provide space and services to Verizon at the acquired data centers. These arrangements are not reflected in the unaudited pro forma combined financial information. The unaudited pro forma combined financial information is presented for illustrative purposes only and is not necessarily indicative of the results of operations that would have actually been reported had the acquisition occurred on the above dates, nor is it necessarily indicative of the future results of operations of the combined company. The following table sets forth the unaudited pro forma combined results of operations for the years ended December 31, 2017 and 2016 (in thousands, except per share amounts): 2017 2016 Revenues $ 4,509,602 $ 4,053,280 Net income from continuing operations 258,618 19,248 Basic EPS 3.31 0.25 Diluted EPS 3.28 0.25</t>
  </si>
  <si>
    <t>Earnings Per Share</t>
  </si>
  <si>
    <t>Earnings Per Share [Abstract]</t>
  </si>
  <si>
    <t>Earnings Per Share The following table sets forth the computation of basic and diluted EPS for the years ended December 31 (in thousands, except per share amounts): 2018 2017 2016 Net income from continuing operations $ 365,359 $ 232,982 $ 114,408 Net income from discontinued operations, net of tax — — 12,392 Net income $ 365,359 $ 232,982 $ 126,800 Weighted-average shares used to calculate basic EPS 79,779 76,854 70,117 Effect of dilutive securities: Employee equity awards 418 681 699 Weighted-average shares used to calculate diluted EPS 80,197 77,535 70,816 Basic EPS: Continuing operations $ 4.58 $ 3.03 $ 1.63 Discontinued operations — — 0.18 Basic EPS $ 4.58 $ 3.03 $ 1.81 Diluted EPS: Continuing operations $ 4.56 $ 3.00 $ 1.62 Discontinued operations — — 0.17 Diluted EPS $ 4.56 $ 3.00 $ 1.79 The following table sets forth potential shares of common stock that are not included in the diluted EPS calculation above because to do so would be anti-dilutive for the years ended December 31 (in thousands): 2018 2017 2016 Shares related to the potential conversion of 4.75% convertible subordinated notes — — 893 Common stock related to employee equity awards 265 63 27 265 63 920</t>
  </si>
  <si>
    <t>Assets Held for Sale</t>
  </si>
  <si>
    <t>Discontinued Operations and Disposal Groups [Abstract]</t>
  </si>
  <si>
    <t>Assets Held for Sale In October 2016, the Company entered into a Share Transfer Agreement for the transfer of common stock of Terra Power Co., Ltd., relating to the divestiture of the solar power assets of Bit-isle. The Company received ¥2,900.0 million or approximately $25.9 million in 2016 and the remaining payment of ¥5,313.4 million in the first quarter of 2017, or approximately $47.8 million . During the three months ended September 30, 2016, the Company evaluated the recoverability of the carrying value of its assets held for sale related to the sales agreement signed in October and concluded that the Company would not recover the carrying value of certain assets. Accordingly, the Company recorded an impairment charge on other current assets of $7.7 million on September 30, 2016, reducing the carrying value of such assets from $79.5 million to the estimated fair value of $71.8 million . The associated loss on the sale was not significant. Furthermore, the revenue and net income generated by the solar power assets of Bit-isle during the year ended December 31, 2016 were not significant. During the fourth quarter of 2015, the Company and TelecityGroup agreed to divest certain data centers, including the Company's London 2 ("LD2") data center and certain data centers of TelecityGroup in the United Kingdom, Netherlands and Germany, in order to obtain the approval of the European Commission for the acquisition of TelecityGroup. The assets and liabilities of LD2 were classified as held for sale in the fourth quarter of 2015. The assets and liabilities of data centers from TelecityGroup were classified as held for sale on January 15, 2016, upon close TelecityGroup acquisition. The divestiture of these data centers was completed on July 5, 2016. The Company recognized a gain on the sale of LD2 data center of $27.9 million in gains on asset sales in the consolidated statements of operations for the year ended December 31, 2016. During the years ended December 31, 2016, the LD2 data center generated revenue of $6.1 million and an insignificant net income. The results of operations for the TelecityGroup data centers that were divested, as well as the gain on divestiture, were classified as discontinued operations from January 15, 2016, the date the acquisition closed, through July 5, 2016 (see Note 6). During the fourth quarter of 2015, the Company entered into an agreement to sell a parcel of land in San Jose, California. The sale was completed in February 2016 and the Company recognized a gain on sale of $5.2 million .</t>
  </si>
  <si>
    <t>Discontinued Operations</t>
  </si>
  <si>
    <t>Discontinued Operations In order to obtain the approval of the European Commission for the acquisition of TelecityGroup, the Company and TelecityGroup agreed to divest certain data centers of TelecityGroup in the United Kingdom, Netherlands and Germany. These TelecityGroup data centers were classified as held for sale on the acquisition date and were reported as discontinued operations. On July 5, 2016, the Company completed the sale of these data centers and related assets to Digital Realty for approximately €304.6 million and £376.2 million , or approximately total of $827.3 million at the exchange rates in effect on July 5, 2016. The Company recognized a gain on sale of the TelecityGroup data centers in discontinued operations of $2.4 million . The results of operations for these data centers that were divested, as well as the gain on divestiture, have been reported as net income from discontinued operations, net of tax, from January 15, 2016, the date of the acquisition, to July 5, 2016 in the Company's consolidated statements of operations. As of the date of acquisition, depreciation and amortization of discontinued operations ceased. Capital expenditures from the date of acquisition through the date of sale were $31.5 million . The following table presents the financial results of the Company's discontinued operations for the year ended December 31, 2016 (in thousands). The Company did not record income from discontinued operations, net of tax for the years ended December 31, 2018 and 2017. 2016 Revenues $ 48,782 Costs and operating expenses: Cost of revenues 24,795 Sales and marketing 1,030 General and administrative 7,026 Total costs and operating expenses 32,851 Income from operations of discontinued operations 15,931 Interest expense and other, net (1,286 ) Income from discontinued operations before income taxes 14,645 Income tax expense (4,604 ) Gain on sale of discontinued operations, net of tax 2,351 Net income from discontinued operations, net of tax $ 12,392</t>
  </si>
  <si>
    <t>Balance Sheet Components</t>
  </si>
  <si>
    <t>Organization, Consolidation and Presentation of Financial Statements [Abstract]</t>
  </si>
  <si>
    <t>Balance Sheet Components Cash, Cash Equivalents and Short-Term and Long-Term Investments Cash, cash equivalents and short-term and long-term investments consisted of the following as of December 31 (in thousands): 2018 2017 Cash and cash equivalents: Cash (1) $ 486,648 $ 985,382 Cash equivalents: Money market funds 119,518 427,135 Total cash and cash equivalents 606,166 1,412,517 Short-term and long-term investments: Certificates of deposit 2,823 31,351 Publicly traded equity securities 1,717 6,163 Total short-term and long-term investments 4,540 37,514 Total cash, cash equivalents and short-term and long-term investments $ 610,706 $ 1,450,031 (1) Excludes restricted cash. (2) Total unrealized gains on the publicly traded equity securities as of December 31, 2017 were insignificant. The changes in the fair values of publicly traded equity securities were recognized within other income (expense) in the Company's consolidated statements of operations as a result of the adoption of ASU 2016-01 on January 1, 2018. As of December 31, 2018 and 2017 , cash and cash equivalents included investments which were readily convertible to cash and had original maturity dates of 90 days or less. The maturities of certificates of deposit classified as short-term investments were one year or less as of December 31, 2018 and 2017 . The maturities of certificates of deposits classified as long-term investments were greater than one year and less than three years as of December 31, 2017 . The balance of certificates of deposits, by contractual maturity, as of December 31 (in thousands): 2018 2017 Due within one year $ 2,823 $ 28,271 Due after one year through three years — 3,080 Total $ 2,823 $ 31,351 Accounts Receivable Accounts receivable, net, consisted of the following as of December 31 (in thousands): 2018 2017 Accounts receivable $ 646,069 $ 594,541 Allowance for doubtful accounts (15,950 ) (18,228 ) Accounts receivable, net $ 630,119 $ 576,313 Trade accounts receivable are recorded at the invoiced amount and generally do not bear interest. The following table summarizes the activity of the Company's allowance for doubtful accounts (in thousands): Balance as of December 31, 2015 $ 10,352 Provision for allowance for doubtful accounts 8,260 Net write-offs (2,521 ) Impact of foreign currency exchange (416 ) Balance as of December 31, 2016 15,675 Provision for allowance for doubtful accounts 5,627 Net write-offs (4,546 ) Impact of foreign currency exchange 1,472 Balance as of December 31, 2017 18,228 Provision for allowance for doubtful accounts 7,236 Net write-offs (8,396 ) Impact of foreign currency exchange (1,118 ) Balance as of December 31, 2018 $ 15,950 Other Current Assets Other current assets consisted of the following as of December 31 (in thousands): 2018 2017 Prepaid expenses $ 70,433 $ 64,832 Taxes receivable 98,245 110,961 Restricted cash, current 10,887 26,919 Other receivables 12,611 7,797 Derivative instruments 62,170 4,175 Contract asset, current 9,778 — Other current assets 10,733 17,343 Total other current assets $ 274,857 $ 232,027 Property, Plant and Equipment, Net Property, plant and equipment, net consisted of the following as of December 31 (in thousands): 2018 2017 Core systems $ 7,073,912 $ 6,334,702 Buildings 4,822,501 3,906,686 Leasehold improvements 1,637,133 1,850,351 Construction in progress 974,152 425,428 Personal property 857,585 798,133 Land 631,367 423,539 15,996,650 13,738,839 Less accumulated depreciation (4,970,630 ) (4,344,237 ) Property, plant and equipment, net $ 11,026,020 $ 9,394,602 Core systems, buildings, leasehold improvements, personal property and construction in progress recorded under capital leases aggregated to $823.6 million and $760.4 million as of December 31, 2018 and 2017 , respectively. As of December 31, 2018 and 2017 , the Company recorded accumulated depreciation for assets under capital leases of $248.9 million and $199.2 million , respectively. Goodwill and Other Intangibles The following table presents goodwill and other intangible assets, net, for the years ended December 31, 2018 and 2017 (in thousands): 2018 2017 Goodwill: Americas $ 1,745,804 $ 1,561,512 EMEA 2,474,164 2,610,899 Asia-Pacific 616,420 239,351 $ 4,836,388 $ 4,411,762 Intangible assets, net: Intangible assets - customer relationships $ 2,733,864 $ 2,673,886 Intangible assets - trade names 71,778 73,295 Intangible assets - favorable leases 35,969 37,913 Intangible assets - in-place leases 33,671 10,327 Intangible assets - licenses 9,697 9,696 2,884,979 2,805,117 Accumulated amortization - customer relationships (467,111 ) (331,930 ) Accumulated amortization - trade names (62,585 ) (71,728 ) Accumulated amortization - favorable leases (9,986 ) (9,607 ) Accumulated amortization - in-place leases (8,118 ) (3,644 ) Accumulated amortization - licenses (3,883 ) (3,236 ) (551,683 ) (420,145 ) Total intangible assets, net $ 2,333,296 $ 2,384,972 Changes in the carrying amount of goodwill by geographic regions are as follows (in thousands): Americas EMEA Asia-Pacific Total Balance as of December 31, 2016 $ 469,438 $ 2,281,306 $ 235,320 $ 2,986,064 Purchase accounting adjustments - Verizon Data Center acquisition 1,095,262 — — 1,095,262 Purchase accounting adjustments - Other 2017 acquisitions — 163,993 — 163,993 Impact of foreign currency exchange (3,188 ) 165,600 4,031 166,443 Balance as of December 31, 2017 1,561,512 2,610,899 239,351 4,411,762 Purchase accounting adjustments - Infomart Dallas acquisition 197,378 — — 197,378 Purchase accounting adjustments - Metronode acquisition — — 413,871 413,871 Purchase accounting adjustments - Other acquisitions 333 1,357 — 1,690 Impact of foreign currency exchange (13,419 ) (138,092 ) (36,802 ) (188,313 ) Balance as of December 31, 2018 $ 1,745,804 $ 2,474,164 $ 616,420 $ 4,836,388 Changes in the net book value of intangible assets by geographic regions are as follows (in thousands): Americas EMEA Asia-Pacific Total Balance as of December 31, 2015 $ 50,643 $ 44,355 $ 129,567 $ 224,565 TelecityGroup acquisition — 694,243 — 694,243 Paris IBX Data Center acquisition — 11,758 — 11,758 Sale of Terra Power — — (2,460 ) (2,460 ) Write-off of intangible asset (573 ) — — (573 ) Amortization of intangibles (11,348 ) (97,715 ) (13,799 ) (122,862 ) Impact of foreign currency exchange 1,395 (90,280 ) 3,445 (85,440 ) Balance as of December 31, 2016 40,117 562,361 116,753 719,231 Verizon Data Center acquisition 1,693,900 — — 1,693,900 Other 2017 acquisitions — 112,645 — 112,645 Write-off of intangible asset — (725 ) — (725 ) Amortization of intangibles (84,749 ) (79,105 ) (13,154 ) (177,008 ) Impact of foreign currency exchange (2,895 ) 36,043 3,781 36,929 Balance as of December 31, 2017 1,646,373 631,219 107,380 2,384,972 Infomart Dallas acquisition 65,847 — — 65,847 Metronode acquisition — — 128,229 128,229 Other acquisitions — 8,342 — 8,342 Write-off of intangible asset (334 ) (1,661 ) (3 ) (1,998 ) Amortization of intangibles (125,683 ) (62,283 ) (15,450 ) (203,416 ) Impact of foreign currency exchange (7,232 ) (31,757 ) (9,691 ) (48,680 ) Balance as of December 31, 2018 $ 1,578,971 $ 543,860 $ 210,465 $ 2,333,296 The Company's goodwill and intangible assets in EMEA, denominated in Euros, British Pounds, Turkish Lira and the United Arab Emirates Dirham, goodwill and intangible assets in Asia-Pacific, denominated in Australian Dollars, Singapore Dollars, Hong Kong Dollars, Japanese Yen and Chinese Yuan, and certain goodwill and intangibles in Americas, denominated in Canadian Dollars, Brazilian Reals and Colombian Pesos, are subject to foreign currency fluctuations. The Company's foreign currency translation gains and losses, including goodwill and intangibles, are a component of other comprehensive income and loss. Estimated future amortization expense related to these intangibles is as follows (in thousands): Years ending: 2019 $ 199,862 2020 193,073 2021 185,332 2022 181,211 2023 180,883 Thereafter 1,392,935 Total $ 2,333,296 Other Assets Other assets consisted of the following as of December 31 (in thousands): 2018 2017 Deferred tax assets, net $ 58,300 $ 66,031 Prepaid expenses 125,158 89,784 Debt issuance costs, net 8,532 10,670 Deposits 54,986 48,296 Restricted cash 10,551 11,265 Derivative instruments 10,904 4,110 Contract assets, non-current 16,396 — Contract costs 188,200 — Other assets 60,225 11,594 Total other assets $ 533,252 $ 241,750 Accounts Payable and Accrued Expenses Accounts payable and accrued expenses consisted of the following as of December 31 (in thousands): 2018 2017 Accounts payable $ 96,980 $ 101,744 Accrued compensation and benefits 235,697 214,585 Accrued interest 126,142 100,347 Accrued taxes (1) 118,818 130,272 Accrued utilities and security 78,547 68,916 Accrued professional fees 17,010 13,830 Accrued repairs and maintenance 10,736 11,232 Accrued other 72,762 78,331 Total accounts payable and accrued expenses $ 756,692 $ 719,257 (1) Includes income taxes payable of $67.9 million and $56.4 million , respectively, as of December 31, 2018 and 2017 . Other Current Liabilities Other current liabilities consisted of the following as of December 31 (in thousands): 2018 2017 Deferred revenue, current $ 73,143 $ 87,300 Customer deposits 20,430 16,598 Derivative instruments 8,812 34,466 Deferred rent 6,466 6,546 Dividends payable 8,795 11,181 Asset retirement obligations 6,776 1,716 Other current liabilities 2,573 2,107 Total other current liabilities $ 126,995 $ 159,914 Other Liabilities Other liabilities consisted of the following as of December 31 (in thousands): 2018 2017 Asset retirement obligations $ 89,887 $ 96,823 Deferred tax liabilities, net 247,849 252,287 Deferred revenue, non-current 46,641 121,257 Deferred rent 108,693 97,782 Accrued taxes 116,735 64,378 Dividends payable 6,545 6,669 Customer deposits 9,671 10,849 Derivative instruments 928 6,381 Other liabilities 2,814 5,284 Total other liabilities $ 629,763 $ 661,710 The following table summarizes the activities of the Company's asset retirement obligation ("ARO") (in thousands): Asset retirement obligations as of December 31, 2015 $ 78,482 Additions 22,955 Adjustments (1) (2,366 ) Accretion expense 6,685 Impact of foreign currency exchange (2,741 ) Asset retirement obligations as of December 31, 2016 103,015 Additions 17,736 Adjustments (1) (34,576 ) Accretion expense 7,335 Impact of foreign currency exchange 5,029 Asset retirement obligations as of December 31, 2017 98,539 Additions 5,126 Adjustments (1) (11,288 ) Accretion expense 6,285 Impact of foreign currency exchange (1,999 ) Asset retirement obligations as of December 31, 2018 $ 96,663 (1) The ARO adjustments are primarily due to lease amendments and acquisition of real estate assets, as well as other adjustments.</t>
  </si>
  <si>
    <t>Derivatives and Hedging Instruments</t>
  </si>
  <si>
    <t>Derivative Instruments and Hedging Activities Disclosure [Abstract]</t>
  </si>
  <si>
    <t>Derivatives and Hedging Instruments Derivatives Designated as Hedging Instruments Net Investment Hedges. The Company is exposed to the impact of foreign exchange rate fluctuations on its investments in foreign subsidiaries whose functional currencies are other than the U.S. dollar. In order to mitigate the impact of foreign currency exchange rates, the Company has entered into various foreign currency debt obligations, which are designated as hedges against the Company's net investment in foreign subsidiaries. As of December 31, 2018 and 2017 , the total principal amount of foreign currency debt obligations designated as net investment hedges, was $4,139.8 million and $3,149.5 million , respectively. From time to time, the Company also uses foreign exchange forward contracts to hedge against the effect of foreign exchange rate fluctuations on a portion of its net investment in the foreign subsidiaries. For a net investment hedge, changes in the fair value of the hedging instrument designated as a net investment hedge, except the ineffective portion and forward points, are recorded as a component of accumulated other comprehensive income (loss) in the consolidated balance sheet. The Company recorded pre-tax net foreign exchange gains of $218.3 million and net foreign exchange losses of $235.3 million in other comprehensive income (loss) for the years ended December 31, 2018 and 2017 , respectively. The Company recorded no ineffectiveness from its net investment hedges for the years ended December 31, 2018 and 2017 . Cash Flow Hedges. The Company hedges its foreign currency translation exposure for forecasted revenues and expenses in its EMEA region between the U.S. dollar and the British Pound, Euro, Swedish Krona and Swiss Franc. From time to time, the foreign currency forward and option contracts that the Company uses to hedge this exposure are designated as cash flow hedges under the accounting standard for derivatives and hedging. The Company enters into intercompany hedging instruments ("intercompany derivatives") with a wholly-owned subsidiary of the Company in order to hedge certain forecasted revenues and expenses denominated in currencies other than the U.S. dollar. Simultaneously, the Company enters into derivative contracts with unrelated third parties to externally hedge the net exposure created by such intercompany derivatives. The following disclosure is prepared on a consolidated basis. Assets and liabilities resulting from intercompany derivatives have been eliminated in consolidation. As of December 31, 2018 , the Company's cash flow hedge instruments had maturity dates rangi ng from January 2019 to December 2020 as f ollows (in thousands): Notional Amount Fair Value (1) Accumulated Other Comprehensive Income (Loss) (2)(3) Derivative assets $ 642,542 $ 38,606 $ 27,968 Derivative liabilities 118,324 (865 ) (1,997 ) $ 760,866 $ 37,741 $ 25,971 (1) All derivative assets related to cash flow hedges are included in the consolidated balance sheets within other current assets, other assets, other current liabilities and other liabilities. (2) Included in the consolidated balance sheets within accumulated other comprehensive income (loss). (3) The Company recorded a net gain of $21.4 million within accumulated other comprehensive income (loss) relating to cash flow hedges that will be reclassified to revenue and expenses as they mature over the next 12 months. As of December 31, 2017 , the Company's cash flow hedge instruments had maturity dates ranging from January 2018 to October 2019 as follows (in thousands): Notional Amount Fair Value (1) Accumulated Other Comprehensive Income (Loss) (2)(3) Derivative assets $ 72,262 $ 2,379 $ 2,055 Derivative liabilities 440,637 (29,777 ) (34,311 ) $ 512,899 $ (27,398 ) $ (32,256 ) (1) All derivative assets related to cash flow hedges are included in the consolidated balance sheets within other current assets, other assets, other current liabilities and other liabilities. (2) Included in the consolidated balance sheets within accumulated other comprehensive income (loss). (3) The Company recorded a net loss of $26.7 million within accumulated other comprehensive income (loss) relating to cash flow hedges that will be reclassified to revenue and expenses as they mature over the next 12 months. During the year ended December 31, 2018 , the amount of net gains from the ineffective and excluded portions of cash flow hedges recognized in other income (expense) was $16.5 million . During the year ended December 31, 2017 , the amount of net gains from the ineffective and excluded portions of cash flow hedges recognized in other income (expense) was $3.8 million . During the year ended December 31, 2018 , the amount of net losses reclassified from accumulated other comprehensive income (loss) to revenues was $30.6 million and the amount of net gains reclassified from accumulated other comprehensive income (loss) to operating expenses were $15.3 million . During the year ended December 31, 2017 , the amount of net gains reclassified from accumulated other comprehensive income (loss) to revenues was $20.8 million and the amount of net losses reclassified from accumulated other comprehensive income (loss) to operating expenses was $11.2 million . During the year ended December 31, 2016 , the amount of net gains reclassified from accumulated other comprehensive income (loss) to revenues was $38.4 million and the amount of net losses reclassified from accumulated other comprehensive income (loss) to operating expenses was $19.9 million . Derivatives Not Designated as Hedging Instruments Embedded Derivatives . The Company is deemed to have foreign currency forward contracts embedded in certain of the Company's customer agreements that are priced in currencies different from the functional or local currencies of the parties involved. These embedded derivatives are separated from their host contracts and carried on the Company's balance sheet at their fair value. The majority of these embedded derivatives arise as a result of the Company's foreign subsidiaries pricing their customer contracts in the U.S. dollar. Gains and losses on these embedded derivatives are included within revenues in the Company's consolidated statements of operations. The company recognized a net loss of $6.8 million during the year ended December 31, 2017 . During the years ended December 31, 2018 and 2016 , the gains or losses associated with these embedded derivatives were not significant. Economic Hedges of Embedded Derivatives. The Company uses foreign currency forward contracts to help manage the foreign exchange risk associated with the Company's customer agreements that are priced in currencies different from the functional or local currencies of the parties involved ("economic hedges of embedded derivatives"). Foreign currency forward contracts represent agreements to exchange the currency of one country for the currency of another country at an agreed-upon price on an agreed-upon settlement date. Gains and losses on these contracts are included in revenues along with gains and losses of the related embedded derivatives. The Company entered into various economic hedges of embedded derivatives during the years ended December 31, 2018 , 2017 and 2016 . During the years ended December 31, 2018 and 2017 , the gains or losses associated with these economic hedges of embedded derivatives were not significant. The Company recognized a net gain of $2.9 million during the years ended December 31, 2016 . Foreign currency forward contracts. The Company also uses foreign currency forward contracts to manage the foreign exchange risk associated with certain foreign currency-denominated monetary assets and liabilities on the consolidated balance sheets. As a result of foreign currency fluctuations, the U.S. dollar equivalent values of its foreign currency-denominated monetary assets and liabilities change. Gains and losses on these contracts are included in other income (expense), on a net basis, along with the foreign currency gains and losses of the related foreign currency-denominated monetary assets and liabilities associated with these foreign currency forward contracts. The Company entered into various foreign currency forward contracts during the years ended December 31, 2018 , 2017 and 2016 . The Company recognized a net gain of $91.2 million during the year ended December 31, 2018 , a net loss of $69.0 million during the year ended December 31, 2017 and a net gain of $74.2 million during the year ended December 31, 2016 related to its foreign currency forward contracts. Offsetting Derivative Assets and Liabilities The following table presents the fair value of derivative instruments recognized in the Company's consolidated balance sheets as of December 31, 2018 (in thousands): Gross Amounts Gross Amounts Offset in the Consolidated Balance Sheet Net Consolidated Balance Sheet Amounts (1) Gross Amounts not Offset in the Consolidated Balance Sheet (2) Net Assets: Designated as hedging instruments: Foreign currency forward contracts designated as cash flow hedges $ 38,606 $ — $ 38,606 $ (865 ) $ 37,741 Not designated as hedging instruments: Embedded derivatives 4,656 — 4,656 — 4,656 Economic hedges of embedded derivatives 525 — 525 (104 ) 421 Foreign currency forward contracts 29,287 — 29,287 (2,941 ) 26,346 34,468 — 34,468 (3,045 ) 31,423 Additional netting benefit — — — (2,607 ) (2,607 ) $ 73,074 $ — $ 73,074 $ (6,517 ) $ 66,557 Liabilities: Designated as hedging instruments: Foreign currency forward contracts designated as cash flow hedges $ 865 $ — $ 865 $ (865 ) $ — Not designated as hedging instruments: Embedded derivatives 2,426 — 2,426 — 2,426 Economic hedges of embedded derivatives 180 — 180 (104 ) 76 Foreign currency forward contracts 6,269 — 6,269 (2,941 ) 3,328 8,875 — 8,875 (3,045 ) 5,830 Additional netting benefit — — — (2,607 ) (2,607 ) $ 9,740 $ — $ 9,740 $ (6,517 ) $ 3,223 (1) As presented in the Company's consolidated balance sheets within other current assets, other assets, other current liabilities and other liabilities. (2) The Company enters into master netting agreements with its counterparties for transactions other than embedded derivatives to mitigate credit risk exposure to any single counterparty. Master netting agreements allow for individual derivative contracts with a single counterparty to offset in the event of default. For presentation on the consolidated balance sheets, the Company elects not to offset fair value amounts recognized for derivative instruments under master netting arrangements. The following table presents the fair value of derivative instruments recognized in the Company's consolidated balance sheets as of December 31, 2017 (in thousands): Gross Amounts Gross Amounts Offset in the Consolidated Balance Sheet Net Consolidated Balance Sheet Amounts (1) Gross Amounts not Offset in the Consolidated Balance Sheet (2) Net Assets: Designated as hedging instruments: Foreign currency forward contracts designated as cash flow hedges $ 2,379 $ — $ 2,379 $ (2,379 ) $ — Not designated as hedging instruments: Embedded derivatives 5,076 — 5,076 — 5,076 Economic hedges of embedded derivatives 325 — 325 — 325 Foreign currency forward contracts 505 — 505 (340 ) 165 5,906 — 5,906 (340 ) 5,566 Additional netting benefit — — — (490 ) (490 ) $ 8,285 $ — $ 8,285 $ (3,209 ) $ 5,076 Liabilities: Designated as hedging instruments: Foreign currency forward contracts designated as cash flow hedges $ 29,777 $ — $ 29,777 $ (2,379 ) $ 27,398 Not designated as hedging instruments: Embedded derivatives 3,503 — 3,503 — 3,503 Economic hedges of embedded derivatives 20 — 20 — 20 Foreign currency forward contracts 7,547 — 7,547 (340 ) 7,207 11,070 — 11,070 (340 ) 10,730 Additional netting benefit — — — (490 ) (490 ) $ 40,847 $ — $ 40,847 $ (3,209 ) $ 37,638 (1) As presented in the Company's consolidated balance sheets within other current assets, other assets, other current liabilities and other liabilities. (2) The Company enters into master netting agreements with its counterparties for transactions other than embedded derivatives to mitigate credit risk exposure to any single counterparty. Master netting agreements allow for individual derivative contracts with a single counterparty to offset in the event of default. For presentation on the consolidated balance sheets, the Company elects not to offset fair value amounts recognized for derivative instruments under master netting arrangements.</t>
  </si>
  <si>
    <t>Fair Value Measurements</t>
  </si>
  <si>
    <t>Fair Value Disclosures [Abstract]</t>
  </si>
  <si>
    <t>Fair Value Measurements Valuation Methods Fair value estimates are made as of a specific point in time based on methods using the market approach valuation method which uses prices and other relevant information generated by market transactions involving identical or comparable assets or liabilities or other valuation techniques. These techniques involve uncertainties and are affected by the assumptions used and the judgments made regarding risk characteristics of various financial instruments, discount rates, estimates of future cash flows, future expected loss experience and other factors. Cash, Cash Equivalents and Investments. The fair value of the Company's investments in money market funds approximates their face value. Such instruments are included in cash equivalents. The Company's money market funds and publicly traded equity securities are classified within Level 1 of the fair value hierarchy because they are valued using quoted prices for identical instruments in active markets. The fair value of the Company's other investments, including certificates of deposit, approximates their face value. The fair value of these investments is priced based on the quoted market price for similar instruments or nonbinding market prices that are corroborated by observable market data. Such instruments are classified within Level 2 of the fair value hierarchy. The Company determines the fair values of its Level 2 investments by using inputs such as actual trade data, benchmark yields, broker/dealer quotes and other similar data, which are obtained from quoted market prices, custody bank, third-party pricing vendors or other sources. The Company uses such pricing data as the primary input to make its assessments and determinations as to the ultimate valuation of its investment portfolio and has not made, during the periods presented, any material adjustments to such inputs. The Company is responsible for its consolidated financial statements and underlying estimates. The Company uses the specific identification method in computing realized gains and losses. Realized gains and losses on the investments are included within other income (expense) in the Company's consolidated statements of operations. The Company's investments in publicly traded equity securities are carried at fair value. Subsequent to the adoption of ASU 2016-01, unrealized gains and losses on publicly traded equity securities are reported within other income (expense) in the Company's consolidated statements of operations. Prior to the adoption of ASU 2016-01, unrealized gains and losses on publicly traded equity securities were reported in stockholders' equity as a component of other comprehensive income or loss. Upon adoption of ASU 2016-01, the Company recorded a net cumulative effect increase of $2.1 million to retained earnings. Derivative Assets and Liabilities . For derivatives, the Company uses forward contract and option models employing market observable inputs, such as spot currency rates and forward points with adjustments made to these values utilizing published credit default swap rates of its foreign exchange trading counterparties and other comparable companies. The Company has determined that the inputs used to value its derivatives fall within Level 2 of the fair value hierarchy, therefore the derivatives are categorized as Level 2. During the years ended December 31, 2018 and 2017 , the Company did not have any nonfinancial assets or liabilities measured at fair value on a recurring basis. The Company's financial assets and liabilities measured at fair value on a recurring basis as of December 31, 2018 were as follows (in thousands): Fair Value at December 31, Fair Value Measurement Using 2018 Level 1 Level 2 Assets: Cash $ 486,648 $ 486,648 $ — Money market and deposit accounts 119,518 119,518 — Publicly traded equity securities 1,717 1,717 — Certificates of deposit 2,823 — 2,823 Derivative instruments (1) 73,074 — 73,074 $ 683,780 $ 607,883 $ 75,897 Liabilities: Derivative instruments (1) $ 9,740 $ — $ 9,740 (1) Includes both foreign currency embedded derivatives and foreign currency forward contracts. Amounts are included within other current assets, other assets, other current liabilities and other liabilities in the Company's consolidated balance sheet. The Company's financial assets and liabilities measured at fair value on a recurring basis at December 31, 2017 were as follows (in thousands): Fair Value at December 31, Fair Value Measurement Using 2017 Level 1 Level 2 Assets: Cash $ 985,382 $ 985,382 $ — Money market and deposit accounts 427,135 427,135 — Publicly traded equity securities 6,163 6,163 — Certificates of deposit 31,351 — 31,351 Derivative instruments (1) 8,285 — 8,285 $ 1,458,316 $ 1,418,680 $ 39,636 Liabilities: Derivative instruments (1) $ 40,847 $ — $ 40,847 (1) Includes both foreign currency embedded derivatives and foreign currency forward contracts. Amounts are included within other current assets, other assets, other current liabilities and other liabilities in the Company's consolidated balance sheet. The Company did not have any Level 3 financial assets or financial liabilities during the years ended December 31, 2018 and 2017 .</t>
  </si>
  <si>
    <t>Leases</t>
  </si>
  <si>
    <t>Leases [Abstract]</t>
  </si>
  <si>
    <t>Leases Capital Lease and Other Financing Obligations The Company's capital lease and other financing obligations expire at various dates ranging from 2019 to 2053 . The weighted average effective interest rate of the Company's capital lease and other financing obligations was 7.88% as of December 31, 2018 . The Company's capital lease and other financing obligations are summarized as follows as of December 31, 2018 (in thousands): Capital Lease Obligations Other Financing Obligations (1) Total 2019 $ 103,859 $ 80,292 $ 184,151 2020 97,326 73,266 170,592 2021 95,414 73,672 169,086 2022 94,954 73,856 168,810 2023 95,463 69,423 164,886 Thereafter 878,755 722,496 1,601,251 Total minimum lease payments 1,365,771 1,093,005 2,458,776 Plus amount representing residual property value — 389,643 389,643 Less amount representing interest (602,026 ) (727,472 ) (1,329,498 ) Present value of net minimum lease payments 763,745 755,176 1,518,921 Less current portion (43,498 ) (34,346 ) (77,844 ) Total $ 720,247 $ 720,830 $ 1,441,077 (1) Other financing obligations are primarily related to build-to-suit arrangements. New York 4, New York 5, New York 6 and New York 7 ("NY4, NY5, NY6 and NY7") Data Centers In December 2018, the Company entered into new lease agreements with the landlord of the Company's NY4, NY5 and NY6 data centers, replacing the existing leases. Additionally, the Company signed a modification of the lease agreement for its NY7 IBX data center. The total contractual obligation over the estimated term of the four new leases is collectively approximately $335.6 million . The Company had previously accounted for NY4 and NY7 as capital leases and NY5 and NY6 as build-to-suit arrangements. Pursuant to the current accounting standard for leases, the Company determined that NY4 and NY7 continued to be accounted for as capital leases and recognized an incremental capital lease obligation of $23.7 million during the three months ended December 31, 2018. As a result of the new leases for NY5 and NY6, the Company recognized a loss on debt extinguishment of approximately $6.5 million during the three months ended December 31, 2018. Monthly payments under NY4, NY5, NY6 will be made through December 2048. The Company has certain renewal options available after December 2048, which have not been included in the lease term. Monthly payments under NY7 will be made through December 2028. Stockholm 2 ("SK2") Data Center In March 2018, the Company acquired the land and building for the SK2 IBX data center for cash consideration of SEK457.9 million , or approximately $54.9 million at the exchange rate in effect on March 31, 2018. The Company had previously accounted for SK2 as a build-to-suit arrangement. As a result of the purchase, the prior arrangement was effectively terminated, and the financing obligation was settled in full. The Company settled the financing obligation of the SK2 data center for SEK234.5 million or approximately $28.1 million and recognized a loss on debt extinguishment of SEK170.5 million , or approximately $20.4 million at the exchange rate in effect on March 31, 2018. Tokyo 11 ("TY11") Data Center In February 2018, the Company entered into a lease agreement for the TY11 IBX data center. Pursuant to the accounting standard for leases, the Company assessed the lease classification of the TY11 lease and determined that the lease should be accounted for as a capital lease. During the three months ended March 31, 2018, the Company recorded a capital lease obligation totaling approximately ¥2,348.5 million , or approximately $22.1 million at the exchange rate in effect on March 31, 2018. The lease has a term of 30 years through February 2048. Operating Leases The Company also leases its IBX data centers and certain equipment under noncancelable operating lease agreements. The majority of the Company's operating leases for its land and IBX data centers expire at various dates through 2065 with renewal options available to the Company. The lease agreements typically provide for base rental rates that increase at defined intervals during the term of the lease. In addition, the Company has negotiated some rent expense abatement periods for certain leases to better match the phased build out of its IBX data centers. The Company accounts for such abatements and increasing base rentals using the straight-line method over the life of the lease. The difference between the straight-line expense and the cash payment is recorded as deferred rent (see Note 7, "Other Current Liabilities" and "Other Liabilities"). Minimum future operating lease payments as of December 31, 2018 are summarized as follows (in thousands): Years ending: 2019 $ 187,280 2020 179,515 2021 166,159 2022 158,115 2023 147,677 Thereafter 1,130,494 Total $ 1,969,240 Total rent expense was approximately $185.4 million , $157.9 million and $140.6 million for the years ended December 31, 2018 , 2017 and 2016 , respectively.</t>
  </si>
  <si>
    <t>Debt Facilities</t>
  </si>
  <si>
    <t>Debt Disclosure [Abstract]</t>
  </si>
  <si>
    <t>Debt Facilities Mortgage and Loans Payable The Company's mortgage and loans payable consisted of the following as of December 31 (in thousands): 2018 2017 Term loans $ 1,344,482 $ 1,417,352 Mortgage payable and other loans payable 44,042 48,872 1,388,524 1,466,224 Less the amount representing unamortized debt discount and debt issuance cost (6,614 ) (10,666 ) Add the amount representing unamortized mortgage premium 1,882 2,051 1,383,792 1,457,609 Less current portion (73,129 ) (64,491 ) $ 1,310,663 $ 1,393,118 Senior Credit Facility On December 12, 2017, the Company entered into a credit agreement with a group of lenders for a $3,000.0 million credit facility ("Senior Credit Facility"), comprised of a $2,000.0 million senior unsecured multicurrency revolving credit facility ("Revolving Facility") and an approximately $1,000.0 million senior unsecured multicurrency term loan facility ("Term Loan Facility"). The Senior Credit Facility contains customary covenants, including financial covenants which require the Company to maintain certain financial coverage and leverage ratios, as well as customary events of default, and is guaranteed by certain of the Company's domestic subsidiaries. The Senior Credit Facility has a five -year term, maturing on December 12, 2022. The Revolving Facility allows the Company to borrow, repay and reborrow over its term. The Revolving Facility provides a sublimit for the issuance of letters of credit of up to $250.0 million at any one time. Borrowings under the Revolving Facility bear interest at a rate based on a benchmark rate defined in the credit agreement plus a margin that can vary from 0.85% to 1.40% or, at the Company's option, the base rate, which is defined as the highest of (a) the Federal Funds Rate plus 0.5% , (b) the Bank of America prime rate and (c) one-month LIBOR plus 1% plus a margin that can vary from 0.0% to 0.4% . The Company is required to pay a quarterly letter of credit fee on the face amount of each letter of credit, which fee is based on the same margin that applies from time to time to borrowings under the revolving credit line. The Company is also required to pay a quarterly facility fee ranging from 0.15% to 0.30% per annum based on the total revolving credit facility amount. The Company borrowed £500.0 million and SEK 2,800.0 million under the Term Loan Facility on December 12, 2017, or approximately $997.1 million at the exchange rates in effect on that date. The Company is required to repay the Term Loan Facility at the rate of 5% of the original principal amount per annum with the remaining balance to be repaid in full at the maturity of the Senior Credit Facility. The Term Loan Facility bears interest at a rate based on LIBOR plus a margin that can vary from 1.00% to 1.70% . As of December 31, 2018 , the Company had £481.3 million and SEK2,695.0 million , or approximately $916.7 million in U.S dollars at the exchange rates in effect as of December 31, 2018 , outstanding under the Term Loan Facility with a weighted average effective interest rate of 1.85% per annum. Debt issuance costs related to the Term Loan Facility, net of amortization, were $2.3 million as of December 31, 2018 . JPY Term Loan On July 26, 2018, the Company entered into an amendment to its Senior Credit Facility. The amendment provided for a senior unsecured term loan in an aggregate principal amount of ¥47.5 billion (the "JPY Term Loan"). The Company is required to repay the JPY Term Loan at the rate of 5% of the original principal amount per annum with the remaining balance to be repaid in full at the maturity of the Senior Credit Facility. The JPY Term Loan bears interest at a rate based on LIBOR plus a margin that can vary from 1.00% to 1.70% and contains customary covenants consistent with the Senior Credit Facility. On July 31, 2018, the Company drew down the full ¥47.5 billion of the JPY Term Loan, or approximately $424.7 million at the exchange rate effective on July 31, 2018, and prepaid the remaining principal of its existing Japanese Yen Term Loan of ¥43.8 billion or approximately $391.3 million . As of December 31, 2018 , total outstanding borrowings under the JPY Term Loan were ¥46.9 billion , or approximately $427.8 million at the exchange rate effective on that date, with an effective interest rate of 1.74% . Debt issuance costs, net of amortization, related to the JPY Term Loan were $4.3 million as of December 31, 2018 . Japanese Yen Term Loan On September 30, 2016, the Company entered into a five year term loan agreement (the "Japanese Yen Term Loan") with MUFG for ¥47.5 billion , or approximately $468.4 million at the exchange rate in effect on September 30, 2016. In October 2016, the Company drew down the full amount of the Japanese Yen Term Loan of ¥47.5 billion , or approximately $453.2 million at the exchange rate in effect on October 31, 2016. On July 31, 2018, the Company prepaid the remaining principal of the Japanese Yen Term Loan of ¥43.8 billion or approximately $391.3 million using proceeds from the JPY Term Loan. In connection with this prepayment of its existing Japanese Yen Term Loan, the Company recognized a loss on debt extinguishment of $2.2 million . Mortgage Payable In October 2013, as a result of the Frankfurt Kleyer 90 Carrier Hotel Acquisition, the Company assumed a mortgage payable of $42.9 million with an effective interest rate of 4.25% . The mortgage payable has monthly principal and interest payments and has an expiration date of August 2022. Convertible Debt 4.75% Convertible Subordinated Notes In June 2009, the Company issued $373.8 million aggregate principal amount of 4.75% Convertible Subordinated Notes due June 15, 2016 (the "4.75% Convertible Subordinated Notes"). In 2014 and 2015, certain holders of the 4.75% Convertible Subordinated Notes elected to convert a total of $223.7 million of the principal amount of the notes for 2,513,798 shares of the Company's common stock and $51.7 million in cash, comprised of accrued interest, premium and cash paid in lieu of issuing shares for certain note holders' principal amount. In April and June 2016, certain holders of the 4.75% Convertible Subordinated Notes converted or redeemed a total of $150.1 million of the principal amount of the notes for 1,981,662 shares of the Company's common stock and $3.6 million in cash, comprised of accrued interest, cash paid in lieu of fractional shares and principal redemption. In the Company's consolidated statement of cash flows for the year ended December 31, 2016, the principal redemption and cash paid in lieu of issuing fractional shares to settle a portion of the principal amount were included within net cash provided by (used in) financing activities and the accrued interest paid was included within net cash provided by operating activities. The following table sets forth total interest expense recognized related to the 4.75% Convertible Subordinated Notes for the year ended December 31 (in thousands): 2016 Contractual interest expense $ 3,267 Amortization of debt issuance costs 186 Amortization of debt discount 3,775 $ 7,228 Effective interest rate of the liability component 10.48 % To minimize the impact of potential dilution upon conversion of the 4.75% Convertible Subordinated Notes, the Company entered into capped call transactions (the "Capped Call") separate from the issuance of the 4.75% Convertible Subordinated Notes and paid a premium of $49.7 million for the Capped Call in 2009. The Capped Call covers a total of approximately 4,432,638 shares of the Company's common stock, subject to adjustment. Upon maturity of the 4.75% Convertible Subordinated Notes on June 15, 2016, the Company settled the capped call transaction and received 380,779 shares of common stock, which were placed in treasury and resulted in a credit of $141.7 million to additional paid-in capital at the market price of $372.10 on June 15, 2016. Senior Notes The Company's senior notes consisted of the following as of December 31 (in thousands): 2018 2017 Senior Notes Issuance Date Maturity Date Amount Effective Rate Amount Effective Rate 5.000% Infomart Senior Notes April 2018 April 2019 - April 2021 $ 750,000 4.40 % $ — — % 5.375% Senior Notes due 2022 November 2014 January 2022 750,000 5.56 % 750,000 5.56 % 5.375% Senior Notes due 2023 March 2013 April 2023 1,000,000 5.51 % 1,000,000 5.51 % 2.875% Euro Senior Notes due 2024 March 2018 March 2024 859,125 3.08 % — — % 5.750% Senior Notes due 2025 November 2014 January 2025 500,000 5.88 % 500,000 5.88 % 2.875% Euro Senior Notes due 2025 September 2017 October 2025 1,145,500 3.04 % 1,201,000 3.04 % 5.875% Senior Notes due 2026 December 2015 January 2026 1,100,000 6.03 % 1,100,000 6.03 % 2.875% Euro Senior Notes due 2026 December 2017 February 2026 1,145,500 3.04 % 1,201,000 3.04 % 5.375% Senior Notes due 2027 March 2017 May 2027 1,250,000 5.51 % 1,250,000 5.51 % 8,500,125 7,002,000 Less amount representing unamortized debt issuance cost (75,372 ) (78,151 ) Add amount representing unamortized debt premium 5,031 — 8,429,784 6,923,849 Less current portion (300,999 ) — $ 8,128,785 $ 6,923,849 5.000% Infomart Senior Notes On April 2, 2018, in connection with the closing of the Infomart Dallas Acquisition, the Company issued $750.0 million aggregate principal amount of 5.000% senior unsecured notes in five new series due in each of April 2019, October 2019, April 2020, October 2020 and April 2021, with each series consisting of $150.0 million principal amount. The 5.000% Infomart Senior Notes were fair valued as of the acquisition date and the Company recognized debt premium of $8.2 million . Interest on the notes is payable semi-annually on April 2 and October 2 of each year, commencing on October 2, 2018. The 5.000% Infomart Senior Notes are not redeemable prior to their maturity dates. 2.875% Euro Senior Notes due 2024 On March 14, 2018, the Company issued €750.0 million , or approximately $929.9 million in U.S. dollars, at the exchange rate in effect on March 14, 2018, aggregate principal amount of 2.875% senior notes due March 15, 2024. Interest on the notes is payable semi-annually in arrears on March 15 and September 15 of each year, commencing on September 15, 2018. Debt issuance costs related to the 2.875% Euro Senior Notes due 2024 were $11.6 million . All senior notes are unsecured and rank equal in right of payment to the Company's existing or future senior indebtedness and senior in right of payment to the Company's existing and future subordinated indebtedness. Interest on the senior notes is paid semi-annually in arrears. The senior notes are effectively subordinated to all of the existing and future secured debt, including debt outstanding under any bank facility or secured by any mortgage, to the extent of the assets securing such debt. They are also structurally subordinated to any existing and future indebtedness and other liabilities (including trade payables) of any of the Company's subsidiaries. Each series of senior notes is governed by a supplemental indenture between the Company and U.S. Bank National Association, as trustee. These supplemental indentures contain covenants that limit the Company's ability and the ability of its subsidiaries to, among other things (1) : • incur additional debt; • pay dividends or make other restricted payments; • purchase, redeem or retire capital stock or subordinated debt; • make asset sales; • enter into transactions with affiliates; • incur liens (2) ; • enter into sale-leaseback transactions (2) ; • provide subsidiary guarantees; • make investments; and • merge or consolidate with any other person (2) . (1) If the senior notes are rated investment grade at any time by two or more of Standard &amp; Poor's, Moody's and Fitch, most of the restrictive covenants contained in the supplemental indentures will be suspended. (2) The supplemental indentures for the 5.000% Infomart Senior Notes, 2.875% Euro Senior Notes due 2024 and 2.875% Euro Senior Notes due 2026 only contain these covenants footnoted with (2) . Subject to compliance with the limitations described above, the Company may issue an unlimited principal amount of additional notes at later dates under the same indenture as the senior notes. Any additional notes the Company issues under the indenture will be identical in all respects to the terms of the 5.000% Infomart Senior Notes, 2.875% Euro Senior Notes due 2024 and 2.875% Euro Senior Notes due 2026, except that the additional notes will have different issuance dates and may have different issuance prices. The Company is not required to make any mandatory redemption with respect to the senior notes; however, upon the event of a change in control, the Company may be required to offer to purchase the senior notes. Optional Redemption Schedule Senior Note Description Early Equity Redemption Price First Scheduled Redemption Date First Scheduled Redemption Price Second Year Redemption Price Third Year Redemption Price Fourth Year (if scheduled) Redemption Price 5.375% Senior Notes due 2022 105.375% January 1, 2018 104.031% 102.688% 101.344% 100.000% 5.375% Senior Notes due 2023 105.375% April 1, 2018 102.688% 101.792% 100.896% 100.000% 2.875% Euro Senior Notes due 2024 102.875% September 15, 2020 101.438% 100.719% 100.000% 5.750% Senior Notes due 2025 105.750% January 1, 2020 102.875% 101.917% 100.958% 100.000% 2.875% Euro Senior Notes due 2025 102.875% October 1, 2020 101.438% 100.719% 100.000% 5.875% Senior Notes due 2026 105.875% January 15, 2021 102.938% 101.958% 100.979% 100.000% 2.875% Euro Senior Notes due 2026 102.875% February 1, 2021 101.438% 100.719% 100.000% 5.375% Senior Notes due 2027 105.375% May 15, 2022 102.688% 101.792% 100.896% 100.000% Each series of senior notes provides for optional redemption, with the exception of 5.000% Infomart Senior Notes. Within 90 days of the closing of one or more equity offerings and at any time prior to the first scheduled redemption date listed in the Optional Redemption Schedule, the Company may redeem up to 35% of the aggregate principal amount of any series of senior notes outstanding, at the respective early equity redemption price listed in the Optional Redemption Schedule, plus accrued and unpaid interest to the redemption date, provided that at least 65% of the aggregate principal amount of the senior notes issued in such series remains outstanding immediately after such redemption(s). On or after the first scheduled redemption date listed in the Optional Redemption Schedule, the Company may redeem all or a part of a series of senior notes, on one or more occasions, at the redemption prices (expressed as percentages of principal amount) set forth in the Optional Redemption Schedule, plus accrued and unpaid interest thereon, if any, if redeemed during the twelve -month period beginning on the first scheduled redemption date and at reduced scheduled redemption prices during the twelve or eighteen -month periods beginning on the anniversaries of the first scheduled redemption date. In addition, at any time prior to the first scheduled redemption date, the Company may redeem all or a part of any series of senior notes at a redemption price equal to 100% of the principal amount of such senior notes redeemed plus the applicable premium (the "Applicable Premium") and accrued and unpaid interest, subject to the rights of the holders of record of such senior notes on the relevant record date to receive interest due on the relevant interest payment date. The Applicable Premium means the greater of: (1) 1.0% of the principal amount of the senior notes; (2) the excess of: (a) the present value at such redemption date of (i) the redemption price of the senior notes at the first scheduled redemption date, plus (ii) all required interest payments due on the senior notes through the first scheduled redemption date computed using a discount rate equal to the treasury rate as of such redemption date plus 50 basis points ; over (b) the principal amount of the senior notes. Loss on Debt Extinguishment During the year ended December 31, 2018, the Company recorded $51.4 million of loss on debt extinguishment comprised of (i) $17.1 million of loss on debt extinguishment as a result of amendments to leases impacting the related financing obligations, (ii) $19.5 million of loss on debt extinguishment from the settlement of financing obligations as a result of the Infomart Dallas Acquisition, (iii) $12.6 million of loss on debt extinguishment as a result of the settlement of financing obligations for properties purchased and (iv) $2.2 million of loss on debt extinguishment as a result of the redemption of the Japanese Yen Term Loan. During the year ended December 31, 2017, the Company recorded $65.8 million of loss on debt extinguishment comprised of (i) $14.6 million of loss on debt extinguishment from the redemption of senior notes, which included $12.2 million redemption premium that was paid in cash and $2.4 million related to the write-off of unamortized debt issuance costs, (ii) $22.5 million of loss on debt extinguishment from the redemption of term loans under the previously outstanding credit facility, (iii) $16.7 million of loss on debt extinguishment as a result of amendments to leases and financing obligations and (iv) $12.0 million of loss on debt extinguishment from the settlement of financing obligations as a result of properties purchased. During the year ended December 31, 2016, the Company recorded $12.3 million of loss on debt extinguishment as a result of (i) the settlement of the financing obligations for Paris 3 IBX data center, (ii) a portion of the lender fees associated with the Japanese Yen Term Loan and (iii) the prepayment and terminations of the 2012 and 2013 Brazil financings. Maturities of Debt Instruments The following table sets forth maturities of the Company's debt, including mortgage and loans payable, and senior notes, gross of debt issuance costs, debt discounts and debt premiums, as of December 31, 2018 (in thousands): Years ending: 2019 $ 373,128 2020 373,443 2021 223,134 2022 1,915,871 2023 1,002,491 Thereafter 6,002,464 $ 9,890,531 Fair Value of Debt Instruments The following table sets forth the estimated fair values of the Company's mortgage and loans payable and senior notes as of December 31 (in thousands): 2018 2017 Mortgage and loans payable $ 1,389,632 $ 1,464,877 Senior notes 8,422,211 7,288,673 The fair values of the mortgage and loans payable and 5.000% Infomart Senior Notes, which were not publicly traded, were estimated by considering the Company's credit rating, current rates available to the Company for debt of the same remaining maturities and terms of the debt (level 2). The fair value of the senior notes, which were traded in the public debt market, was based on quoted market prices (level 1). Interest Charges The following table sets forth total interest costs incurred and total interest costs capitalized for the years ended December 31 (in thousands): 2018 2017 2016 Interest expense $ 521,494 $ 478,698 $ 392,156 Interest capitalized 19,880 22,625 13,338 Interest charges incurred (1) $ 541,374 $ 501,323 $ 405,494 (1) Interest charges incurred for the year ended December 31, 2017 and 2016 also include interest expense incurred under the previously outstanding credit facility the Company entered in 2014, which was terminated in December 2017. Total interest paid, net of capitalized interest, during the years ended December 31, 2018, 2017 and 2016 was $476.9 million , $422.2 million and $336.7 million , respectively.</t>
  </si>
  <si>
    <t>Stockholders' Equity</t>
  </si>
  <si>
    <t>Equity [Abstract]</t>
  </si>
  <si>
    <t>Stockholders' Equity The Company's authorized share capital is 300,000,000 shares of common stock and 100,000,000 shares of preferred stock, of which 25,000,000 is designated Series A, 25,000,000 is designated as Series A-1 and 50,000,000 is undesignated. As of December 31, 2018 and 2017 , the Company had no preferred stock issued and outstanding. Common Stock In December 2018, the Company entered into an equity distribution agreement with Barclays Capital Inc., Goldman Sachs &amp; Co. LLC, HSBC Securities (USA) Inc., MUFG Securities Americas Inc. and TD Securities (USA) LLC, establishing an "at the market" equity offering program, under which the Company may offer and sell from time to time up to an aggregate of $750.0 million of its common stock in "at the market" transactions (the "2018 ATM Program"). As of December 31, 2018 , no sales have been made under the 2018 ATM Program. In August 2017, the Company entered into an equity distribution agreement with RBC Capital Market, LLC, Merrill Lynch, Pierce, Fenner &amp; Smith Incorporated, Citigroup Global Markets Inc. and J.P. Morgan Securities LLC, establishing an "at the market" equity offering program, under which the Company may offer and sell from time to time up to an aggregate of $750.0 million of its common stock in "at the market" transactions (the "2017 ATM Program"). For the year ended December 31, 2018 and 2017, the Company sold 930,934 shares and 763,201 shares, respectively, for approximately $388.2 million and $355.1 million , respectively, net of payment of commissions to the sales agents and estimated equity offering costs. As of December 31, 2018 , no shares remain available for sale under the 2017 ATM Program. In March 2017, the Company issued and sold 6,069,444 shares of its common stock in a public offering pursuant to a registration statement and a related prospectus and prospectus supplement, in each case filed with the Securities and Exchange Commission. The shares issued and sold included the full exercise of the underwriters' option to purchase 791,666 additional shares. The Company received net proceeds of approximately $2,126.3 million , after deducting underwriting discounts and commissions and offering expenses of $58.7 million . In April and June 2016, upon the maturity of the Company's 4.75% Convertible Subordinated Notes, holders of the Company's 4.75% Convertible Subordinated Notes converted $150.1 million principal amount of the notes into 1,981,662 shares of the Company's common stock. In June 2016, the Company also settled the capped call transaction and received 380,779 shares of common stock, which were placed in treasury and resulted in a credit of $141.7 million to additional paid-in capital at the market price of $372.10 on June 15, 2016. See convertible debt in Note 11 for additional information. As of December 31, 2018 , the Company had reserved the following authorized but unissued shares of common stock for future issuances: Common stock options and restricted stock units 3,885,220 Common stock employee purchase plans 3,120,425 Total 7,005,645 Accumulated Other Comprehensive Loss The components of the Company's accumulated other comprehensive loss, net of tax, consisted of the following as of December 31, 2018 , 2017 and 2016 (in thousands): December 31, 2015 Net December 31, 2016 Net December 31, 2017 Net Cumulative Effect Adjustment December 31, 2018 Foreign currency translation adjustment ("CTA") gain (loss) $ (523,709 ) $ (507,420 ) $ (1,031,129 ) $ 454,269 $ (576,860 ) $ (421,743 ) $ — $ (998,603 ) Unrealized gain (loss) on cash flow hedges (1) 11,153 19,551 30,704 (54,895 ) (24,191 ) 43,671 — 19,480 Net investment hedge CTA gain (loss) (1) 4,484 45,505 49,989 (235,292 ) (185,303 ) 219,628 — 34,325 Unrealized gain (loss) on available for sale securities (2) (139 ) 2,249 2,110 14 2,124 — (2,124 ) — Net actuarial gain (loss) on defined benefit plans (3) (848 ) 32 (816 ) (143 ) (959 ) 55 — (904 ) $ (509,059 ) $ (440,083 ) $ (949,142 ) $ 163,953 $ (785,189 ) $ (158,389 ) $ (2,124 ) $ (945,702 ) (1) Refer to Note 8 for a discussion of the amounts reclassified from accumulated other comprehensive loss to net income. (2) Upon adoption of ASU 2016-01 during the three months ended March 31, 2018, the Company recorded a net cumulative effect adjustment of $2.1 million from accumulated other comprehensive loss to retained earnings. The realized gains and losses reclassified from accumulated other comprehensive loss to net income as a result of sale of available for sale securities were not significant for the years ended December 31, 2017 and 2016. (3) The Company has a defined benefit pension plan covering all employees in one country where such plans are mandated by law. The Company does not have any defined benefit plans in any other countries. The unamortized gain (loss) on defined benefit plans includes gains or losses resulting from a change in the value of either the projected benefit obligation or the plan assets resulting from a change in an actuarial assumption, net of amortization. Changes in foreign currencies can have a significant impact to the Company's consolidated balance sheets (as evidenced above in the Company's foreign currency translation loss), as well as its consolidated results of operations, as amounts in foreign currencies are generally translated into more U.S. dollars when the U.S. dollar weakens or less U.S. dollars when the U.S. dollar strengthens. As of December 31, 2018 , the U.S. dollar was generally stronger relative to certain of the currencies of the foreign countries in which the Company operates as compared to December 31, 2017. This overall strengthening of the U.S. dollar had an overall negative impact on the Company's consolidated financial position because the foreign denominations translated into less U.S. dollars as evidenced by the increase in foreign currency translation loss for the year ended December 31, 2018 as reflected in the above table. In future periods, the volatility of the U.S. dollar as compared to the other currencies in which the Company does business could have a significant impact on its consolidated financial position and results of operations including the amount of revenue that the Company reports in future periods. Dividends During the year ended December 31, 2018 , the Company's Board of Directors declared quarterly dividends of $2.28 per share on November 1, August 8, May 2 and February 14, 2018, to stockholders of record on November 14, August 22, May 23 and February 26, 2018, respectively, and payment dates of December 12, September 19, June 20 and March 21, 2018, respectively. The Company paid a total of $727.4 million in quarterly dividends during the year ended December 31, 2018 . During the year ended December 31, 2017, the Company's Board of Directors declared quarterly dividends of $2.00 per share on November 1, August 2, April 26 and February 15, 2017, to stockholders of record on November 15, August 23, May 24 and February 27, 2017, respectively, and payment dates of December 13, September 20, June 21 and March 22, 2017, respectively. The Company paid a total of $612.1 million in quarterly dividends during the year ended December 31, 2017. During the year ended December 31, 2016, the Company's Board of Directors declared quarterly dividends of $1.75 per share on November 2, August 3, May 4 and February 18, 2016, to stockholders of record on November 16, August 24, May 25 and March 9, 2016, respectively, and payment dates of December 14, September 14, June 15 and March 23, 2016, respectively. The Company paid a total of $492.4 million in quarterly dividends during the year ended December 31, 2016. In addition, as of December 31, 2018 , for dividends and special distributions attributed to the restricted stock units, the Company recorded a short term dividend payable of $8.8 million and a long term dividend payable of $6.5 million for the restricted stock units that have not yet vested. As of December 31, 2017, for dividends and special distributions attributed to the restricted stock units, the Company recorded a short term dividend payable of $11.2 million and a long term dividend payable of $6.7 million for the restricted stock units that have not yet vested. For federal income tax purposes, distributions to stockholders are treated as ordinary income, capital gains, return of capital or a combination thereof. For the years ended December 31, 2018 and 2017 , the quarterly dividends were classified as follows: Record Date Payment Date Total Distribution Nonqualified Ordinary Dividend Qualified Ordinary Dividend Return of Capital (per share) Fiscal 2018 2/26/2018 3/21/2018 $ 2.280000 $ 2.280000 $ — $ — 5/23/2018 6/20/2018 2.280000 2.280000 — — 8/22/2018 9/19/2018 2.280000 2.280000 — — 11/14/2018 12/12/2018 2.280000 2.280000 — — Total $ 9.120000 $ 9.120000 $ — $ — Fiscal 2017 2/27/2017 3/22/2017 $ 2.000000 $ 2.000000 $ — $ — 5/24/2017 6/21/2017 2.000000 2.000000 — — 8/23/2017 9/20/2017 2.000000 2.000000 — — 11/15/2017 12/13/2017 2.000000 2.000000 — — Total $ 8.000000 $ 8.000000 $ — $ —</t>
  </si>
  <si>
    <t>Stock-Based Compensation</t>
  </si>
  <si>
    <t>Disclosure of Compensation Related Costs, Share-based Payments [Abstract]</t>
  </si>
  <si>
    <t>Stock-Based Compensation Equinix Equity Awards Equity Compensation Plans In May 2000, the Company's stockholders approved the adoption of the 2000 Equity Incentive Plan. Under the 2000 Equity Incentive Plan, nonstatutory stock options, restricted shares, restricted stock units and stock appreciation rights may be granted to employees, outside directors and consultants at not less than 85% of the fair value on the date of grant, and incentive stock options may be granted to employees at not less than 100% of the fair value on the date of grant. Equity awards granted under the 2000 Equity Incentive Plan generally vest over 4 years. The Company had reserved a total of 16,636,172 shares for issuance under the 2000 Equity Incentive Plan of which 1,892,262 shares were still available for grant as of December 31, 2018 . The 2000 Equity Incentive Plan is administered by the Compensation Committee of the Board of Directors (the "Compensation Committee"), and the Compensation Committee may terminate or amend the plan, with approval of the stockholders as may be required by applicable law, at any time. In May 2000, the Company's stockholders approved the adoption of the 2000 Director Option Plan, which was amended and restated effective January 1, 2003. Under the 2000 Director Option Plan, each non-employee board member who was not previously an employee of the Company would receive an automatic initial nonstatutory stock option grant as well as an annual non-statutory stock option grant on the date of the Company's regular Annual Meeting of Stockholders. On December 18, 2008, the Company's Board of Directors passed resolutions eliminating all automatic stock option grant mechanisms under the 2000 Director Option Plan and replaced them with an automatic restricted stock unit grant mechanism under the 2000 Equity Incentive Plan. The Company had reserved 594,403 shares for issuance under the 2000 Director Option Plan of which 505,646 shares were still available for grant as of December 31, 2018 . The 2000 Director Option Plan is administered by the Compensation Committee and the Compensation Committee may terminate or amend the plan, with approval of the stockholders as may be required by applicable law, at any time. In September 2001, the Company adopted the 2001 Supplemental Stock Plan, under which non-statutory stock options and restricted shares/restricted stock units may be granted to consultants and employees who are not executive officers or board members, at not less than 85% of the fair value on the date of grant. Current stock options granted under the 2001 Supplemental Stock Plan generally vest over four years. The Company had reserved a total of 1,494,275 shares for issuance under the 2001 Supplemental Stock Plan, of which 260,498 shares were still available for grant as of December 31, 2018 . The 2001 Supplemental Stock Plan is administered by the Compensation Committee, and the plan will continue in effect indefinitely unless the Compensation Committee decides to terminate it earlier. The 2000 Equity Incentive Plan, 2000 Director Option Plan and 2001 Supplemental Stock Plan are collectively referred to as the "Equity Compensation Plans." Restricted Stock Units Since 2008, the Company primarily grants restricted stock units to its employees, including executives and non-employee directors, in lieu of stock options. The Company generally grants restricted stock units that have a service condition only or have both a service and performance condition. Each restricted stock unit is not considered issued and outstanding and does not have voting rights until it is converted into one share of the Company's common stock upon vesting. Restricted stock unit activity is summarized as follows: Number of Shares Outstanding Weighted Average Grant Date Fair Value per Share Weighted Average Remaining Contractual Life (Years) Aggregate Intrinsic Value (1) (Dollars in Thousands) Restricted stock units outstanding, December 31, 2015 1,416,438 $ 148.53 Restricted stock units granted 720,601 309.18 Additional shares granted due to special distribution 37 297.03 Restricted stock units released, vested (655,584 ) 213.72 Special distribution shares released (35,354 ) 269.94 Restricted stock units canceled (93,940 ) 242.41 Special distribution shares canceled (4,319 ) 272.84 Restricted stock units outstanding, December 31, 2016 1,347,879 192.59 Restricted stock units granted 658,196 389.60 Restricted stock units released, vested (606,064 ) 260.75 Special distribution shares released (15,667 ) 243.06 Restricted stock units canceled (79,451 ) 313.83 Special distribution shares canceled (1,002 ) 282.49 Restricted stock units outstanding, December 31, 2017 1,303,891 252.30 Restricted stock units granted 704,249 387.31 Restricted stock units released, vested (593,528 ) 299.07 Special distribution shares released (13,880 ) 283.14 Restricted stock units canceled (173,460 ) 336.75 Special distribution shares canceled (485 ) 295.77 Restricted stock units outstanding, December 31, 2018 1,226,787 $ 361.22 1.24 $ 432,516 (1) The intrinsic value is calculated based on the market value of the stock as of December 31, 2018 . The total fair value of restricted stock units vested and released during the years ended December 31, 2018 , 2017 and 2016 was $249.8 million , $259.1 million and $227.4 million , respectively. Employee Stock Purchase Plan In June 2004, the Company's stockholders approved the adoption of the 2004 Employee Stock Purchase Plan (the "2004 Purchase Plan") as a successor plan to a previous plan that ceased activity in 2005. A total of 500,000 shares have been reserved for issuance under the 2004 Purchase Plan, and the number of shares available for issuance under the 2004 Purchase Plan automatically increased on January 1 each year, beginning in 2005 and ending in 2014 by the lesser of 2% of the shares of common stock then outstanding or 500,000 shares. Effective November 25, 2014, 3,197 shares were added to the 2004 Purchase Plan, representing an anti-dilutive adjustment pursuant to the 2014 Special Distribution. Effective November 10, 2015, 9,020 shares were added to the 2004 Purchase Plan, representing an anti-dilutive adjustment pursuant to the 2015 Special Distribution. As of December 31, 2018 , a total of 3,120,425 shares remained available for purchase under the 2004 Purchase Plan. The 2004 Purchase Plan permits eligible employees to purchase common stock on favorable terms via payroll deductions of up to 15% of the employee's cash compensation, subject to certain share and statutory dollar limits. Two overlapping offering periods commence during each calendar year, on each February 15 and August 15 or such other periods or dates as determined by the Compensation Committee from time to time, and the offering periods last up to 24 months with a purchase date every six months. The price of each share purchased is 85% of the lower of a) the fair value per share of common stock on the last trading day before the commencement of the applicable offering period or b) the fair value per share of common stock on the purchase date. The 2004 Purchase Plan is administered by the Compensation Committee of the Board of Directors, and such plan will terminate automatically in June 2024 unless a) the 2004 Purchase Plan is extended by the Board of Directors and b) the extension is approved within 12 months by the Company's stockholders. The Company provides the following disclosures for the 2004 Purchase Plan as of December 31 (dollars, except shares): 2018 2017 2016 Weighted-average purchase price per share $ 341.48 $ 250.65 $ 217.91 Weighted average grant-date fair value per share of shares purchased $ 90.04 $ 72.21 $ 60.49 Number of shares purchased 145,346 162,076 150,044 The Company uses the Black-Scholes option-pricing model to determine the fair value of shares under the 2004 Purchase Plan with the following assumptions during the years ended December 31: 2018 2017 2016 Range of dividend yield 1.97 - 2.00% 2.10 - 2.31% 2.38 - 2.53% Range of risk-free interest rate 1.79 - 2.68% 0.70 - 1.35% 0.48 - 0.76% Range of expected volatility 19.04 - 24.33% 16.42 - 24.27% 18.80 - 30.94% Weighted-average expected volatility 20.74 % 20.30 % 25.01 % Weighted average expected life (in years) 1.43 1.52 1.41 Stock-Based Compensation Recognized in the Consolidated Statement of Operations The Company generally recognizes stock-based compensation expense on a straight-line basis over the requisite service period of the awards. However, for awards with market conditions or performance conditions, stock-based compensation expense is recognized on a straight-line basis over the requisite service period for each vesting tranche of the award. As of December 31, 2018 , the total stock-based compensation cost related to unvested equity awards not yet recognized, net of estimated forfeitures, totaled $337.8 million which is expected to be recognized over a weighted-average period of 2.14 years. The following table presents, by operating expense, the Company's stock-based compensation expense recognized in the Company's consolidated statement of operations for the years ended December 31 (in thousands): 2018 2017 2016 Cost of revenues $ 18,247 $ 13,621 $ 13,086 Sales and marketing 53,448 50,094 43,030 General and administrative 109,021 111,785 100,032 Total $ 180,716 $ 175,500 $ 156,148 The Company's stock-based compensation recognized in the consolidated statement of operations was comprised of the following types of equity awards for the years ended December 31 (in thousands): 2018 2017 2016 Restricted stock units $ 165,141 $ 164,321 $ 145,769 Employee stock purchase plan 15,575 11,179 10,379 Total $ 180,716 $ 175,500 $ 156,148 During the years ended December 31, 2018 , 2017 and 2016 , the Company capitalized $9.1 million , $6.2 million and $4.2 million , respectively, of stock-based compensation expense as construction in progress in property, plant and equipment.</t>
  </si>
  <si>
    <t>Income Taxes</t>
  </si>
  <si>
    <t>Income Tax Disclosure [Abstract]</t>
  </si>
  <si>
    <t>Income Taxes Income (loss) before income taxes is attributable to the following geographic locations for the years ended December 31, (in thousands): 2018 2017 2016 Domestic $ 298,009 $ 148,500 $ 215,010 Foreign 135,029 138,332 (55,151 ) Income from continuing operations before income taxes $ 433,038 $ 286,832 $ 159,859 The tax benefit (expenses) for income taxes consisted of the following components for the years ended December 31, (in thousands): 2018 2017 2016 Current: Federal $ 7,085 $ 9,346 $ (16,365 ) State and local (2,663 ) (849 ) (2,147 ) Foreign (118,175 ) (109,032 ) (62,278 ) Subtotal (113,753 ) (100,535 ) (80,790 ) Deferred: Federal (27,874 ) 9,684 (11,184 ) State and local (1,165 ) 2,018 (3,328 ) Foreign 75,113 34,983 49,851 Subtotal 46,074 46,685 35,339 Provision for income taxes $ (67,679 ) $ (53,850 ) $ (45,451 ) State and foreign taxes not based on income are included in general and administrative expenses and the aggregate amounts were not significant for the years ended December 31, 2018 , 2017 and 2016 . The fiscal 2018 , 2017 and 2016 income tax benefit (expenses) differed from the amounts computed by applying the U.S. federal income tax rate of 21% , 35% and 35% , respectively, to pre-tax income as a result of the following for the years ended December 31 (in thousands): 2018 2017 2016 Federal tax at statutory rate $ (90,938 ) $ (100,391 ) $ (55,951 ) State and local tax (expense) benefit (3,616 ) 1,000 (4,895 ) Deferred tax assets generated in current year not benefited (3,777 ) (7,643 ) (6,246 ) Foreign income tax rate differential (4,072 ) 26,151 22,016 Non-deductible expenses (756 ) (2,629 ) (15,828 ) Stock-based compensation expense (2,308 ) (616 ) (5,890 ) Change in valuation allowance 38,684 (716 ) 11,995 Foreign financing activities (17,548 ) 1,319 (26,708 ) Loss on debt extinguishment — (1,604 ) (8,288 ) Gain on divestments — — 8,828 Uncertain tax positions reserve (20,440 ) (66 ) (9,371 ) Tax adjustments related to REIT 32,189 41,973 45,060 Enactment of the US tax reform — (6,513 ) — Other, net 4,903 (4,115 ) (173 ) Total income tax expense $ (67,679 ) $ (53,850 ) $ (45,451 ) Legislation commonly referred to as the Tax Cuts and Jobs Act ("TCJA"), which was signed into law on December 22, 2017, contained many significant changes to the U.S. federal income tax laws. Among other things, the TCJA reduced the U.S. corporate income tax rate from 35% to 21% effective January 1, 2018, limited the tax deductibility of interest expense, accelerated expensing of certain business assets and transitioned the U.S. international taxation from a worldwide tax system to a territorial tax system by imposing a one-time mandatory repatriation of undistributed foreign earnings. As a result of the reduced corporate tax rate, the Company recognized an income tax expense of $6.5 million during the fourth quarter of 2017 as a provisional estimate due to the remeasurement of the net deferred tax assets in the U.S. TRS. In the fourth quarter of 2018, the Company has completed the analysis of the TCJA's income tax effects and recorded an additional $1.3 million as an adjustment to the provisional amount related to the remeasurement of the net deferred tax assets in the U.S. TRS. The TCJA mandated a one-time deemed repatriation of undistributed foreign earnings, which increased the Company's 2017 taxable income, as well as its required REIT distribution. In the fourth quarter of 2017, the Company estimated a provisional amount of $195.0 million as the one-time mandatory repatriation of its cumulative foreign earnings that was not previously included in the U.S. taxable income. In the fourth quarter of 2018, the Company completed the analysis based on the interpretation and guidance issued during 2018 and determined the one-time mandatory repatriation of its cumulative foreign earnings to be $271.8 million . The Company had an option of including the entire amount in its 2017 taxable income or spreading the amount over 8 years in its taxable income. The Company has included the entire amount in its 2017 taxable income. The Company believes the mandatory repatriation resulted in no financial statement impact because the Company satisfied its REIT distribution requirement and paid out such amounts (net of the permitted one-time participation deduction) to its stockholders. The TCJA included a Global Intangible Low-Taxed Income ("GILTI") provision that increases U.S. federal taxable income by certain foreign subsidiary income in the year it is earned. The Company's accounting policy is to treat any tax on GILTI inclusions as a current period cost included in the tax expense in the year incurred. The Company believes the GILTI inclusion provision will result in no financial statement impact provided the Company satisfies its REIT distribution requirement with respect to the GILTI inclusions. As a result of the Company's conversion to a REIT effective January 1, 2015, it is no longer the Company's intent to indefinitely reinvest undistributed foreign earnings. However, no deferred tax liability has been recognized to account for this change because the expected recovery of the basis difference will not result in U.S. taxes in the post-REIT conversion periods because none of its foreign subsidiaries is owned by a U.S. taxable REIT subsidiary and the withholding tax effect would be immaterial. The Company continues to assess the foreign withholding tax impact of its current policy and does not believe the distribution of its foreign earnings would trigger any significant foreign withholding taxes, as a majority of the foreign jurisdictions where the Company operates do not impose withholding taxes on dividend distributions to a corporate U.S. parent. The types of temporary differences that give rise to significant portions of the Company's deferred tax assets and liabilities are set out below as of December 31 (in thousands): 2018 2017 Deferred tax assets: Reserves and accruals $ 24,136 $ 27,673 Stock-based compensation expense 2,524 1,960 Unrealized losses 1,471 10,768 Operating loss carryforwards 49,169 95,864 Gross deferred tax assets 77,300 136,265 Valuation allowance (57,003 ) (84,573 ) Total deferred tax assets, net 20,297 51,692 Deferred tax liabilities: Property, plant and equipment (50,610 ) (65,825 ) Intangible assets (159,237 ) (172,123 ) Total deferred tax liabilities (209,847 ) (237,948 ) Net deferred tax liabilities $ (189,550 ) $ (186,256 ) The tax basis of REIT assets, excluding investments in TRSs, is greater than the amounts reported for such assets in the accompanying consolidated balance sheet by approximately $1.8 billion as of December 31, 2018 . The Company's accounting for deferred taxes involves weighing positive and negative evidence concerning the realizability of the Company's deferred tax assets in each tax jurisdiction. After considering such evidence as the nature, frequency and severity of current and cumulative financial reporting losses, and the sources of future taxable income and tax planning strategies, the Company concluded that valuation allowances were required in certain foreign jurisdictions. The operations in the jurisdictions for which a valuation allowance has been established have a history of significant losses as of December 31, 2018 . As such, the Company does not believe these operations have established a sustained history of profitability and that a valuation allowance is, therefore, necessary. The Company also provided a full valuation allowance against certain gross deferred tax assets acquired in the Metronode Acquisition as these deferred tax assets are not expected to be realizable in the foreseeable future. Changes in the valuation allowance for deferred tax assets for the years ended December 31, 2018 , 2017 and 2016 are as follows (in thousands): 2018 2017 2016 Beginning balance $ 84,573 $ 29,167 $ 29,894 Amounts from acquisitions 33,070 25,283 5,053 Amounts recognized into income (38,684 ) 716 (11,995 ) Current increase (decrease) (13,086 ) 28,431 6,557 Impact of foreign currency exchange (8,870 ) 976 (342 ) Ending balance $ 57,003 $ 84,573 $ 29,167 Federal and state tax laws, including California tax laws, impose substantial restrictions on the utilization of NOL and credit carryforwards in the event of an "ownership change" for tax purposes, as defined in Section 382 of the Internal Revenue Code. An ownership change occurred during fiscal year 2002, which resulted in an annual limitation of approximately $0.8 million for NOL carryforwards generated prior to 2003. The Company's NOL carryforwards for federal, state and foreign tax purposes which expire, if not utilized, at various intervals from 2019, are outlined below (in thousands): Expiration Date Federal (1) State Foreign Total 2019 $ — $ — $ 8,397 $ 8,397 2020 to 2022 210,114 — 14,436 224,550 2023 to 2025 26,838 — 13,596 40,434 2026 to 2028 12,186 45 2,297 14,528 Thereafter — 731 137,333 138,064 $ 249,138 $ 776 $ 176,059 $ 425,973 (1) The total amount of NOL carryforwards that will not be available to offset the Company's future taxable income after dividend paid deduction due to Section 382 limitations was $241.8 million for federal. The beginning and ending balances of the Company's unrecognized tax benefits are reconciled below for the years ended December 31 (in thousands): 2018 2017 2016 Beginning balance $ 82,390 $ 72,187 $ 30,845 Gross increases related to prior year tax positions 33,436 6,095 570 Gross increases related to current year tax positions 48,685 19,832 41,972 Decreases resulting from expiration of statute of limitation (1,276 ) (15,410 ) (826 ) Decreases resulting from settlements (12,305 ) (314 ) (374 ) Ending balance $ 150,930 $ 82,390 $ 72,187 The Company recognizes interest and penalties related to unrecognized tax benefits within income tax benefit (expense) in the consolidated statements of operations. The Company has accrued $8.4 million and $2.9 million for interest and penalties as of December 31, 2018 and 2017 , respectively. The unrecognized tax benefits of $114.9 million as of December 31, 2018 , if subsequently recognized, will affect the Company's effective tax rate favorably at the time when such a benefit is recognized. Due to various tax years open for examination, it is reasonably possible that the balance of unrecognized tax benefits could significantly increase or decrease over the next 12 months as the Company may be subject to either examination by tax authorities, tax audit settlements, or a lapse in statute of limitations. The Company is currently unable to estimate the range of possible adjustments to the balance of unrecognized tax benefits. The Company's income tax returns for the years from 2015 through current remain open to examination by federal and state taxing authorities. In addition, the Company's tax years of 2007 through 2018 remain open and subject to examination by local tax authorities in certain foreign jurisdictions in which the Company has major operations.</t>
  </si>
  <si>
    <t>Commitments and Contingencies</t>
  </si>
  <si>
    <t>Commitments and Contingencies Disclosure [Abstract]</t>
  </si>
  <si>
    <t>Commitments and Contingencies Purchase Commitments Primarily as a result of the Company's various IBX expansion projects, as of December 31, 2018 , the Company was contractually committed for $0.7 billion of unaccrued capital expenditures, primarily for IBX equipment not yet delivered and labor not yet provided, in connection with the work necessary to open these IBX data centers and make them available to customers for installation. In addition, the Company had numerous other, non-capital purchase commitments in place as of December 31, 2018 , such as commitments to purchase power in select locations, primarily in select locations through 2019 and thereafter, and other open purchase orders for goods, services or arrangements that may contain embedded leases to be delivered or provided during 2019 and thereafter. Such other miscellaneous purchase commitments totaled $0.8 billion as of December 31, 2018 . In addition, the Company entered into lease agreements in various locations for a total lease commitment of approximately $262.2 million , excluding potential lease renewals. These lease agreements will commence between February 2019 and May 2020 with lease terms of 5 to 30 years. Contingent Liabilities The Company estimates exposure on certain liabilities, such as indirect and property taxes, based on the best information available at the time of determination. With respect to real and personal property taxes, the Company records what it can reasonably estimate based on prior payment history, current landlord estimates or estimates based on current or changing fixed asset values in each specific municipality, as applicable. However, there are circumstances beyond the Company's control whereby the underlying value of the property or basis for which the tax is calculated on the property may change, such as a landlord selling the underlying property of one of the Company's IBX data center leases or a municipality changing the assessment value in a jurisdiction and, as a result, the Company's property tax obligations may vary from period to period. Based upon the most current facts and circumstances, the Company makes the necessary property tax accruals for each of its reporting periods. However, revisions in the Company's estimates of the potential or actual liability could materially impact the financial position, results of operations or cash flows of the Company. The Company's indirect and property tax filings in various jurisdictions are subject to examination by local tax authorities. The outcome of any examinations cannot be predicted with certainty. The Company regularly assesses the likelihood of adverse outcomes resulting from these examinations that would affect the adequacy of its tax accruals for each of the reporting periods. If any issues arising from the tax examinations are resolved in a manner inconsistent with the Company's expectations, the revision of the estimates of the potential or actual liabilities could materially impact the financial position, results of operations, or cash flows of the Company. From time to time, the Company may have certain contingent liabilities that arise in the ordinary course of its business activities. The Company accrues contingent liabilities when it is probable that future expenditures will be made and such expenditures can be reasonably estimated. In the opinion of management, there are no pending claims for which the outcome is expected to result in a material adverse effect in the financial position, results of operations or cash flows of the Company. Employment Agreements The Company has entered into a severance agreement with each of its executive officers that provides for a severance payment equal to the executive officer's annual base salary and maximum bonus in the event his or her employment is terminated for any reason other than cause or he or she voluntarily resigns under certain circumstances as described in the agreement. In addition, under the agreement, the executive officer is entitled to the payment of his or her monthly health care premiums under the Consolidated Omnibus Budget Reconciliation Act for up to 12 months. For certain executive officers, these benefits are only triggered after a change-in-control of the Company. Indemnification and Guarantor Arrangements As permitted under Delaware law, the Company has agreements whereby the Company indemnifies its officers and directors for certain events or occurrences while the officer or director is, or was serving, at the Company's request in such capacity. The term of the indemnification period is for the officer's or director's lifetime. The maximum potential amount of future payments the Company could be required to make under these indemnification agreements is unlimited; however, the Company has a director and officer insurance policy that limits the Company's exposure and enables the Company to recover a portion of any future amounts paid. As a result of the Company's insurance policy coverage, the Company believes the estimated fair value of these indemnification agreements is minimal. The Company has no liabilities recorded for these agreements as of December 31, 2018 . The Company enters into standard indemnification agreements in the ordinary course of business. Pursuant to these agreements, the Company indemnifies, holds harmless, and agrees to reimburse the indemnified party for losses suffered or incurred by the indemnified party, generally the Company's business partners or customers, in connection with any U.S. patent, or any copyright or other intellectual property infringement claim by any third party with respect to the Company's offerings. The term of these indemnification agreements is generally perpetual any time after execution of the agreement. The maximum potential amount of future payments the Company could be required to make under these indemnification agreements is unlimited; however, the Company has never incurred costs to defend lawsuits or settle claims related to these indemnification agreements. As a result, the Company believes the estimated fair value of these agreements is minimal. The Company has no liabilities recorded for these agreements as of December 31, 2018 . The Company enters into arrangements with its business partners, whereby the business partner agrees to provide services as a subcontractor for the Company's installations. Accordingly, the Company enters into standard indemnification agreements with its customers, whereby the Company indemnifies them for other acts, such as personal property damage, of its subcontractors. The maximum potential amount of future payments the Company could be required to make under these indemnification agreements is unlimited; however, the Company has general and umbrella insurance policies that enable the Company to recover a portion of any amounts paid. The Company has never incurred costs to defend lawsuits or settle claims related to these indemnification agreements. As a result, the Company believes the estimated fair value of these agreements is minimal. The Company has no liabilities recorded for these agreements as of December 31, 2018 . The Company has service level commitment obligations to certain of its customers. As a result, service interruptions or significant equipment damage in the Company's IBX data centers, whether or not within the Company's control, could result in service level commitments to these customers. The Company's liability insurance may not be adequate to cover those expenses. In addition, any loss of services, equipment damage or inability to meet the Company's service level commitment obligations could reduce the confidence of the Company's customers and could consequently impair the Company's ability to obtain and retain customers, which would adversely affect both the Company's ability to generate revenues and the Company's operating results. The Company generally has the ability to determine such service level credits prior to the associated revenue being recognized. The Company does not have significant liabilities in connection with service level credits as of December 31, 2018 .</t>
  </si>
  <si>
    <t>Related Party Transactions</t>
  </si>
  <si>
    <t>Related Party Transactions [Abstract]</t>
  </si>
  <si>
    <t>Related Party Transactions The Company has several significant stockholders and other related parties that are also customers and/or vendors. The Company's activity of related party transactions was as follows (in thousands): Years ended December 31, 2018 2017 2016 Revenues $ 19,439 $ 13,726 $ 11,822 Costs and services 19,708 11,211 14,574 As of December 31, 2018 2017 Accounts receivable $ 4,031 $ 1,321 Accounts payable 585 744</t>
  </si>
  <si>
    <t>Segment Information</t>
  </si>
  <si>
    <t>Segment Reporting [Abstract]</t>
  </si>
  <si>
    <t>Segment Information While the Company has a single line of business, which is the design, build-out and operation of IBX data centers, it has determined that it has three reportable segments comprised of its Americas, EMEA and Asia-Pacific geographic regions. The following tables present revenue information disaggregated by service lines and geographic areas (in thousands): Twelve Months Ended December 31, 2018 Americas EMEA Asia-Pacific Total Colocation (1) $ 1,732,998 $ 1,201,769 $ 735,404 $ 3,670,171 Interconnection 532,163 138,874 130,928 801,965 Managed infrastructure 75,595 118,685 85,352 279,632 Other (1) 16,570 8,164 — 24,734 Recurring revenues 2,357,326 1,467,492 951,684 4,776,502 Non-recurring revenues 127,408 95,145 72,599 295,152 Total $ 2,484,734 $ 1,562,637 $ 1,024,283 $ 5,071,654 (1) Includes some leasing and hedging activities. For further information on revenue recognition, see Note 1 and Note 2 above. Twelve Months Ended December 31, 2017 Americas EMEA Asia-Pacific Total Colocation (1) $ 1,518,929 $ 1,063,543 $ 595,673 $ 3,178,145 Interconnection 469,268 104,891 107,014 681,173 Managed infrastructure 68,937 88,122 88,110 245,169 Other (1) 5,218 10,415 — 15,633 Recurring revenues 2,062,352 1,266,971 790,797 4,120,120 Non-recurring revenues 110,408 79,285 58,615 248,308 Total $ 2,172,760 $ 1,346,256 $ 849,412 $ 4,368,428 (1) Includes some leasing and hedging activities. For further information on revenue recognition, see Note 1 and Note 2 above. Twelve Months Ended December 31, 2016 Americas EMEA Asia-Pacific Total Colocation (1) $ 1,161,665 $ 941,848 $ 543,581 $ 2,647,094 Interconnection 374,655 85,869 82,521 543,045 Managed infrastructure 53,404 67,553 89,335 210,292 Other (1) 3,360 11,382 2,201 16,943 Recurring revenues 1,593,084 1,106,652 717,638 3,417,374 Non-recurring revenues 86,465 64,687 43,463 194,615 Total $ 1,679,549 $ 1,171,339 $ 761,101 $ 3,611,989 (1) Includes some leasing and hedging activities. For further information on revenue recognition, see Note 1 and Note 2 above. The Company's chief operating decision-maker evaluates performance, makes operating decisions and allocates resources based on the Company's revenues and adjusted EBITDA performance both on a consolidated basis and these three reportable segments. The Company defines adjusted EBITDA as income from operations excluding depreciation, amortization, accretion, stock-based compensation expense, restructuring charges, impairment charges, acquisition costs and gain on asset sales as presented below for the years ended December 31 (in thousands): 2018 2017 2016 Adjusted EBITDA: Americas $ 1,183,831 $ 1,034,694 $ 787,311 EMEA 698,280 582,697 494,263 Asia-Pacific 531,129 434,650 375,900 Total adjusted EBITDA 2,413,240 2,052,041 1,657,474 Depreciation, amortization and accretion expense (1,226,741 ) (1,028,892 ) (843,510 ) Stock-based compensation expense (180,716 ) (175,500 ) (156,148 ) Acquisitions costs (34,413 ) (38,635 ) (64,195 ) Impairment charges — — (7,698 ) Gain on asset sales 6,013 — 32,816 Income from operations $ 977,383 $ 809,014 $ 618,739 The Company provides the following segment disclosures related to its continuing operations as follows for the years ended December 31 (in thousands): 2018 2017 2016 Depreciation and amortization: Americas $ 636,214 $ 515,726 $ 319,202 EMEA 355,895 316,250 313,291 Asia-Pacific 235,380 210,504 204,714 Total $ 1,227,489 $ 1,042,480 $ 837,207 Capital expenditures: Americas $ 773,514 $ 621,158 $ 503,855 EMEA 884,790 555,346 400,642 Asia-Pacific 437,870 202,221 208,868 Total $ 2,096,174 $ 1,378,725 $ 1,113,365 The Company's long-lived assets are located in the following geographic areas as of December 31 (in thousands): 2018 2017 Americas (1) $ 5,010,507 $ 4,425,077 EMEA 3,726,596 3,265,088 Asia-Pacific 2,288,917 1,704,437 Total long-lived assets $ 11,026,020 $ 9,394,602 (1) Includes $4.6 billion and $4.0 billion , respectively, of long-lived assets attributed to the U.S. as of December 31, 2018 and 2017 .</t>
  </si>
  <si>
    <t>Subsequent Events</t>
  </si>
  <si>
    <t>Subsequent Events [Abstract]</t>
  </si>
  <si>
    <t>Subsequent Events On February 13, 2019 , the Company's Board of Directors declared a quarterly cash dividend of $2.46 per share, which is payable on March 20, 2019 to the Company's common stockholders of record as of the close of business on February 27, 2019 . On January 11, 2019, the Company entered into cross-currency swaps where the Company receives a fixed amount of U.S. Dollars and pays a fixed amount of Euros, with a total notional amount of $750 million and maturity dates in April 2022, January 2024 and January 2025. These cross-currency swaps are designated as hedges of the Company's net investment in its European operations and changes in the fair value of these swaps will be recognized as a component of accumulated other comprehensive income (loss) in the consolidated balance sheet. Time value will be excluded from the assessment of effectiveness and the amount of interest paid or received on the swaps will be recognized as an adjustment to interest expense in earnings over the life of the swaps.</t>
  </si>
  <si>
    <t>Quarterly Financial Information (Unaudited)</t>
  </si>
  <si>
    <t>Quarterly Financial Information Disclosure [Abstract]</t>
  </si>
  <si>
    <t>Quarterly Financial Information (Unaudited) The Company believes that period-to-period comparisons of its financial results should not be relied upon as an indication of future performance. The Company's revenues and results of operations have been subject to significant fluctuations, particularly on a quarterly basis, and the Company's revenues and results of operations could fluctuate significantly quarter-to-quarter and year-to-year. Significant quarterly fluctuations in revenues will cause fluctuations in the Company's cash flows and the cash and cash equivalents and accounts receivable accounts on the Company's consolidated balance sheet. Causes of such fluctuations may include the volume and timing of new orders and renewals, the timing of the opening of new IBX data centers, the sales cycle for the Company's offerings, the introduction of new offerings, changes in prices and pricing models, trends in the internet infrastructure industry, general economic conditions, extraordinary events such as acquisitions or litigation and the occurrence of unexpected events. The unaudited quarterly financial information presented below has been prepared by the Company and reflects all adjustments, consisting only of normal recurring adjustments, which in the opinion of management are necessary to present fairly the financial position and results of operations for the interim periods presented. The following tables present selected quarterly information (in thousands, except per share data): 2018 Quarters Ended March 31 June 30 September 30 December 31 Revenues $ 1,215,877 $ 1,261,943 $ 1,283,751 $ 1,310,083 Gross profit 593,447 610,142 623,442 639,148 Net income 62,894 67,618 124,825 110,022 Earnings per share: Basic 0.79 0.85 1.56 1.37 Diluted 0.79 0.85 1.55 1.36 2017 Quarters Ended March 31 June 30 September 30 December 31 Revenues $ 949,525 $ 1,066,421 $ 1,152,261 $ 1,200,221 Gross profit 480,564 544,218 569,901 580,596 Net income 42,062 45,805 79,900 65,215 Earnings per share: Basic 0.58 0.59 1.02 0.83 Diluted 0.57 0.58 1.02 0.82</t>
  </si>
  <si>
    <t>Schedule III Real Estate and Accumulated Depreciation</t>
  </si>
  <si>
    <t>SEC Schedule, 12-28, Real Estate Companies, Investment in Real Estate and Accumulated Depreciation Disclosure [Abstract]</t>
  </si>
  <si>
    <t>SCHEDULE III - SCHEDULE OF REAL ESTATE AND ACCUMULATED DEPRECIATION DECEMBER 31, 2018 (Dollars in Thousands) Initial Costs to Company (1) Costs Capitalized Subsequent to Acquisition or Lease Total Costs Encumbrances Land Buildings and Improvements (2) Land Buildings and Improvements (2) Land Buildings and Improvements (2) Accumulated Depreciation (3) Date of Construction Date of Acquisition or Lease (4) Americas: AT1 ATLANTA (METRO) — — — — 125,872 — 125,872 (50,601) N/A 2010 AT2 ATLANTA (METRO) — — — — 41,058 — 41,058 (21,054) N/A 2010 AT3 ATLANTA (METRO) — — — — 4,469 — 4,469 (2,128) N/A 2010 AT4 ATLANTA (METRO) — 5,400 20,209 — 7,588 5,400 27,797 (6,133) N/A 2017 AT5 ATLANTA (METRO) — — 5,011 — 2,170 — 7,181 (2,248) N/A 2017 BG1 BOGOTÁ (METRO), COLOMBIA — — 8,779 929 2,527 929 11,306 (1,866) N/A 2017 BO1 BOSTON (METRO) — — — — 11,026 — 11,026 (6,920) N/A 2010 BO2 BOSTON (METRO) — 2,500 30,383 — 2,800 2,500 33,183 (6,602) N/A 2017 CH1 CHICAGO (METRO) — — — — 146,693 — 146,693 (89,280) 2001 1999 CH2 CHICAGO (METRO) — — — — 108,106 — 108,106 (55,969) 2005 2005 CH3 CHICAGO (METRO) — 9,759 — 351 295,893 10,110 295,893 (106,445) 2007 2006 CH4 CHICAGO (METRO) — — — — 22,148 — 22,148 (11,315) 2010 2009 CH7 CHICAGO (METRO) — 670 10,564 — 2,029 670 12,593 (2,357) N/A 2017 CU1 CULPEPER (METRO) — 1,019 37,581 — 1,315 1,019 38,896 (6,618) N/A 2017 CU2 CULPEPER (METRO) — 1,244 48,000 — 1,357 1,244 49,357 (7,200) N/A 2017 CU3 CULPEPER (METRO) — 1,088 37,387 — 555 1,088 37,942 (5,605) N/A 2017 CU4 CULPEPER (METRO) — 1,372 27,832 — 31,364 1,372 59,196 (3,398) N/A 2017 DA1 DALLAS (METRO) — — — — 66,119 — 66,119 (37,704) 2000 2000 DA2 DALLAS (METRO) — — — — 79,384 — 79,384 (25,148) 2011 2010 DA3 DALLAS (METRO) — — — — 95,891 — 95,891 (33,723) N/A 2010 DA4 DALLAS (METRO) — — — — 17,205 — 17,205 (8,470) N/A 2010 DA6 DALLAS (METRO) — — 20,522 — 139,630 — 160,152 (22,692) 2013 2012 DA7 DALLAS (METRO) — — — — 28,006 — 28,006 (7,670) 2015 2015 DA9 DALLAS (METRO) — 610 15,398 — 699 610 16,097 (2,963) N/A 2017 DA10 DALLAS (METRO) — — 117 — 4,633 — 4,750 (1,704) N/A 2017 INFOMART BUILDING DALLAS (METRO) — 24,380 337,643 — 5,619 24,380 343,262 (8,353) N/A 2018 DC1 WASHINGTON, DC (METRO) — — — — 3,247 — 3,247 (825) 2007 1999 DC2 WASHINGTON, DC (METRO) — — — 5,047 121,519 5,047 121,519 (93,855) 1999 1999 DC3 WASHINGTON, DC (METRO) — — 37,451 — 49,266 — 86,717 (48,753) 2004 2004 DC4 WASHINGTON, DC (METRO) — 1,906 7,272 — 71,813 1,906 79,085 (50,787) 2007 2005 DC5 WASHINGTON, DC (METRO) — 1,429 4,983 — 88,456 1,429 93,439 (60,307) 2008 2005 Initial Costs to Company (1) Costs Capitalized Subsequent to Acquisition or Lease Total Costs Encumbrances Land Buildings and Improvements (2) Land Buildings and Improvements (2) Land Buildings and Improvements (2) Accumulated Depreciation (3) Date of Construction Date of Acquisition or Lease (4) DC6 WASHINGTON, DC (METRO) — 1,429 5,082 — 89,795 1,429 94,877 (44,365) 2010 2005 DC7 WASHINGTON, DC (METRO) — — — — 19,765 — 19,765 (11,629) N/A 2010 DC8 WASHINGTON, DC (METRO) — — — — 4,901 — 4,901 (4,589) N/A 2010 DC10 WASHINGTON, DC (METRO) — — 44,601 — 73,924 — 118,525 (52,029) 2012 2011 DC11 WASHINGTON, DC (METRO) — 1,429 5,082 — 179,753 1,429 184,835 (40,450) 2013 2005 DC12 WASHINGTON, DC (METRO) — — 101,783 — 59,152 — 160,935 (8,220) 2017 2017 DC13 WASHINGTON, DC (METRO) — 5,500 25,423 — 3,477 5,500 28,900 (6,928) N/A 2017 DC14 WASHINGTON, DC (METRO) — 2,560 33,511 — 614 2,560 34,125 (5,509) N/A 2017 DC97 WASHINGTON, DC (METRO) — — 2,021 — 631 — 2,652 (692) N/A 2017 DE1 DENVER (METRO) — — — — 9,985 — 9,985 (7,988) N/A 2010 DE2 DENVER (METRO) — 5,240 23,053 — 27,744 5,240 50,797 (8,099) N/A 2017 HO1 HOUSTON (METRO) — 1,440 23,780 — 31,078 1,440 54,858 (6,880) N/A 2017 LA1 LOS ANGELES (METRO) — — — — 106,877 — 106,877 (63,323) 2000 1999 LA2 LOS ANGELES (METRO) — — — — 10,785 — 10,785 (8,654) 2001 2000 LA3 LOS ANGELES (METRO) — — 34,727 3,959 21,461 3,959 56,188 (44,967) 2005 2005 LA4 LOS ANGELES (METRO) — 19,333 137,630 — 33,753 19,333 171,383 (78,571) 2009 2009 LA7 LOS ANGELES (METRO) — 7,800 33,621 — 5,204 7,800 38,825 (6,166) N/A 2017 MI1 MIAMI (METRO) — 18,920 127,194 — 88,736 18,920 215,930 (25,966) N/A 2017 MI2 MIAMI (METRO) — — — — 23,391 — 23,391 (12,178) N/A 2010 MI3 MIAMI (METRO) — — — — 32,056 — 32,056 (12,752) 2012 2012 MI6 MIAMI (METRO) — 4,750 23,017 — 5,916 4,750 28,933 (5,859) N/A 2017 NY1 NEW YORK (METRO) — — — — 70,595 — 70,595 (38,536) 1999 1999 NY2 NEW YORK (METRO) — — — 17,859 198,809 17,859 198,809 (125,571) 2002 2000 NY4 NEW YORK (METRO) — — — — 346,128 — 346,128 (176,708) 2007 2006 NY5 NEW YORK (METRO) — — — — 259,184 — 259,184 (63,058) 2012 2010 NY6 NEW YORK (METRO) — — — — 73,464 — 73,464 (11,734) 2015 2010 NY7 NEW YORK (METRO) — — 24,660 — 169,698 — 194,358 (115,229) N/A 2010 NY8 NEW YORK (METRO) — — — — 11,650 — 11,650 (7,426) N/A 2010 NY9 NEW YORK (METRO) — — — — 51,918 — 51,918 (31,834) N/A 2010 NY11 NEW YORK (METRO) — 2,050 58,717 — 11,378 2,050 70,095 (11,926) N/A 2017 NY12 NEW YORK (METRO) — 3,460 10,380 — 1,631 3,460 12,011 (2,413) N/A 2017 NY13 NEW YORK (METRO) — — 31,603 — 4,170 — 35,773 (6,982) N/A 2017 PH1 PHILADELPHIA (METRO) — — — — 43,380 — 43,380 (14,553) N/A 2010 RJ1 RIO DE JANEIRO (METRO), BRAZIL — — — — 20,167 — 20,167 (16,059) 2011 2011 RJ2 RIO DE JANEIRO (METRO), BRAZIL — — 2,012 1,695 51,849 1,695 53,861 (14,380) 2013 2012 Initial Costs to Company (1) Costs Capitalized Subsequent to Acquisition or Lease Total Costs Encumbrances Land Buildings and Improvements (2) Land Buildings and Improvements (2) Land Buildings and Improvements (2) Accumulated Depreciation (3) Date of Construction Date of Acquisition or Lease (4) SE2 SEATTLE (METRO) — — — — 27,856 — 27,856 (23,013) N/A 2010 SE3 SEATTLE (METRO) — — 1,760 — 97,454 — 99,214 (34,694) 2013 2011 SE4 SEATTLE (METRO) — 4,000 12,903 — 13,032 4,000 25,935 (3,001) N/A 2017 SP1 SÃO PAULO (METRO), BRAZIL — — 10,188 — 22,319 — 32,507 (23,450) 2011 2011 SP2 SÃO PAULO (METRO), BRAZIL — — — — 68,952 — 68,952 (50,007) 2011 2011 SP3 SÃO PAULO (METRO), BRAZIL — 10,368 72,997 — 23,900 10,368 96,897 (10,451) 2017 2017 SP4 SÃO PAULO (METRO), BRAZIL — — 22,027 — — — 22,027 (4,936) N/A 2017 SV1 SILICON VALLEY (METRO) — — — 15,545 142,285 15,545 142,285 (89,903) 1999 1999 SV2 SILICON VALLEY (METRO) — — — — 151,278 — 151,278 (81,688) 2003 2003 SV3 SILICON VALLEY (METRO) — — — — 40,448 — 40,448 (35,541) 2004 1999 SV4 SILICON VALLEY (METRO) — — — — 24,946 — 24,946 (20,473) 2005 2005 SV5 SILICON VALLEY (METRO) — 6,238 98,991 — 94,163 6,238 193,154 (63,716) 2010 2010 SV6 SILICON VALLEY (METRO) — — 15,585 — 29,146 — 44,731 (28,862) N/A 2010 SV8 SILICON VALLEY (METRO) — — — — 51,200 — 51,200 (29,120) N/A 2010 SV10 SILICON VALLEY (METRO) — 12,646 123,594 — 81,555 12,646 205,149 (9,252) 2017 2017 SV12 SILICON VALLEY (METRO) — 20,313 — — 4,623 20,313 4,623 — 2015 2015 SV13 SILICON VALLEY (METRO) — — 3,828 — 85 — 3,913 (1,617) N/A 2017 SV14 SILICON VALLEY (METRO) — 3,638 5,503 — 3,375 3,638 8,878 (1,006) N/A 2017 SV15 SILICON VALLEY (METRO) — 7,651 23,060 — 838 7,651 23,898 (3,730) N/A 2017 SV16 SILICON VALLEY (METRO) — 4,271 15,018 — 646 4,271 15,664 (2,813) N/A 2017 SV17 SILICON VALLEY (METRO) — — 17,493 — 2,034 — 19,527 (6,977) N/A 2017 TR1 TORONTO (METRO), CANADA — — — — 87,819 — 87,819 (25,974) N/A 2010 TR2 TORONTO (METRO), CANADA — — 21,113 — 94,362 — 115,475 (17,923) 2015 2015 OTHERS (5) — 78,242 21,304 — 39,800 78,242 61,104 (5,002) Various Various EMEA: AD1 ABU DHABI (METRO), UNITED ARAB EMIRATES — — — — 319 — 319 (56) N/A 2017 AM1 AMSTERDAM (METRO), THE NETHERLANDS — — — — 87,687 — 87,687 (37,861) 2008 2008 AM2 AMSTERDAM (METRO), THE NETHERLANDS — — — — 80,258 — 80,258 (27,008) 2010 2008 AM3 AMSTERDAM (METRO), THE NETHERLANDS — — 27,099 — 126,102 — 153,201 (43,860) 2012 2011 AM4 AMSTERDAM (METRO), THE NETHERLANDS — — — — 152,650 — 152,650 (6,626) 2016 2016 AM5 AMSTERDAM (METRO), THE NETHERLANDS — — 92,199 — 14,059 — 106,258 (19,576) N/A 2016 Initial Costs to Company (1) Costs Capitalized Subsequent to Acquisition or Lease Total Costs Encumbrances Land Buildings and Improvements (2) Land Buildings and Improvements (2) Land Buildings and Improvements (2) Accumulated Depreciation (3) Date of Construction Date of Acquisition or Lease (4) AM6 AMSTERDAM (METRO), THE NETHERLANDS — 6,616 50,876 584 65,278 7,200 116,154 (12,138) N/A 2016 AM7 AMSTERDAM (METRO), THE NETHERLANDS — — 7,397 — 51,535 — 58,932 (2,378) N/A 2016 AM8 AMSTERDAM (METRO), THE NETHERLANDS — — — — 11,125 — 11,125 (3,364) N/A 2016 BA1 BARCELONA (METRO), SPAIN — — 9,443 — 1,843 — 11,286 (1,495) N/A 2017 DB1 DUBLIN (METRO), IRELAND — — — — 3,389 — 3,389 (1,495) N/A 2016 DB2 DUBLIN (METRO), IRELAND — — 12,460 — 4,384 — 16,844 (4,963) N/A 2016 DB3 DUBLIN (METRO), IRELAND — 3,334 54,387 294 14,917 3,628 69,304 (11,434) N/A 2016 DB4 DUBLIN (METRO), IRELAND — — 26,875 — 15,608 — 42,483 (5,134) N/A 2016 DU1 DÜSSELDORF (METRO), GERMANY — — — 8,287 29,641 8,287 29,641 (18,951) 2001 2000 DX1 DUBAI (METRO), UNITED ARAB EMIRATES — — — — 87,891 — 87,891 (16,550) 2012 2008 DX2 DUBAI (METRO), UNITED ARAB EMIRATES — — — — 569 — 569 (100) N/A 2017 EN1 ENSCHEDE (METRO), THE NETHERLANDS — — — — 30,140 — 30,140 (18,843) 2008 2008 FR1 FRANKFURT (METRO), GERMANY — — — — 4,189 — 4,189 (3,679) N/A 2007 FR2 FRANKFURT (METRO), GERMANY — — — 12,547 425,473 12,547 425,473 (110,194) N/A 2007 FR4 FRANKFURT (METRO), GERMANY — 11,578 9,307 1,023 76,784 12,601 86,091 (25,959) 2009 2009 FR5 FRANKFURT (METRO), GERMANY 30,310 — — 4,044 164,611 4,044 164,611 (34,108) 2012 2012 FR6 FRANKFURT (METRO), GERMANY — — — — 135,960 — 135,960 (8,885) 2016 2016 FR7 FRANKFURT (METRO), GERMANY — — 43,634 — 20,621 — 64,255 (13,072) N/A 2016 GV1 GENEVA (METRO), SWITZERLAND — — — — 8,798 — 8,798 (3,634) 2004 2004 GV2 GENEVA (METRO), SWITZERLAND — — — — 23,328 — 23,328 (19,817) 2010 2009 HE1 HELSINKI (METRO), FINLAND — — — — 3,486 — 3,486 (1,887) N/A 2016 HE2 HELSINKI (METRO), FINLAND — — — — 1,554 — 1,554 (1,297) N/A 2016 HE3 HELSINKI (METRO), FINLAND — — — — 13,019 — 13,019 (7,227) N/A 2016 HE4 HELSINKI (METRO), FINLAND — — 29,092 — 6,383 — 35,475 (9,726) N/A 2016 HE5 HELSINKI (METRO), FINLAND — — 7,564 — 5,089 — 12,653 (2,991) N/A 2016 HE6 HELSINKI (METRO), FINLAND — — 17,204 1,604 25,004 1,604 42,208 (5,811) N/A 2016 HE7 HELSINKI (METRO), FINLAND — 7,348 6,946 — 3,573 7,348 10,519 (537) N/A 2018 Initial Costs to Company (1) Costs Capitalized Subsequent to Acquisition or Lease Total Costs Encumbrances Land Buildings and Improvements (2) Land Buildings and Improvements (2) Land Buildings and Improvements (2) Accumulated Depreciation (3) Date of Construction Date of Acquisition or Lease (4) HH1 HAMBURG (METRO), GERMANY — 3,612 5,360 — — 3,612 5,360 — N/A 2018 IS1 ISTANBUL (METRO), TURKEY — — — — 6,412 — 6,412 (4,416) N/A 2016 IL2 ISTANBUL (METRO), TURKEY — 14,460 39,289 — 9,778 14,460 49,067 (1,646) N/A 2017 LD3 LONDON (METRO), UNITED KINGDOM — — — — 16,666 — 16,666 (13,366) 2005 2000 LD4 LONDON (METRO), UNITED KINGDOM — — 23,044 — 111,645 — 134,689 (38,277) 2007 2007 LD5 LONDON (METRO), UNITED KINGDOM — — 16,412 — 173,477 — 189,889 (76,880) 2010 2010 LD6 LONDON (METRO), UNITED KINGDOM — — — — 131,113 — 131,113 (18,714) 2015 2013 LD7 LONDON (METRO), UNITED KINGDOM — — — — 80,257 — 80,257 (4) 2018 2018 LD8 LONDON (METRO), UNITED KINGDOM — — 107,544 — 26,273 — 133,817 (22,468) N/A 2016 LD9 LONDON (METRO), UNITED KINGDOM — — 181,431 — 77,537 — 258,968 (36,890) N/A 2016 LD10 LONDON (METRO), UNITED KINGDOM — — 40,251 — 103,274 — 143,525 (6,805) N/A 2017 LS1 LISBON (METRO), PORTUGAL — — 7,374 3,540 2,036 3,540 9,410 (1,234) 2017 2017 MA1 MANCHESTER (METRO), UNITED KINGDOM — — — — 8,136 — 8,136 (2,674) N/A 2016 MA2 MANCHESTER (METRO), UNITED KINGDOM — — — — 10,038 — 10,038 (3,983) N/A 2016 MA3 MANCHESTER (METRO), UNITED KINGDOM — — 44,931 — 5,147 — 50,078 (14,266) N/A 2016 MA4 MANCHESTER (METRO), UNITED KINGDOM — — 6,697 — 1,639 — 8,336 (4,778) N/A 2016 MD1 MADRID (METRO), SPAIN — — 7,917 — — — 7,917 (1,766) N/A 2017 MD2 MADRID (METRO), SPAIN — — 40,952 — 13,829 — 54,781 (10,453) N/A 2017 ML2 MILAN (METRO), ITALY — — — — 18,270 — 18,270 (5,538) N/A 2016 ML3 MILAN (METRO), ITALY — — — 3,639 39,064 3,639 39,064 (9,830) N/A 2016 ML4 MLAN (METRO), ITALY — — — — 8,218 — 8,218 (3,628) N/A 2016 MU1 MUNICH (METRO), GERMANY — — — — 23,757 — 23,757 (14,145) N/A 2007 MU3 MUNICH (METRO), GERMANY — — — — 2,525 — 2,525 (1,210) 2010 2010 PA1 PARIS (METRO), FRANCE — — — — 31,246 — 31,246 (21,338) N/A 2007 PA2 &amp; PA3 PARIS (METRO), FRANCE — — 29,615 25,820 283,451 25,820 313,066 (112,946) 2010 2007 PA4 PARIS (METRO), FRANCE — 1,701 9,503 150 226,529 1,851 236,032 (51,667) 2012 2011 PA5 PARIS (METRO), FRANCE — — 16,554 — 3,299 — 19,853 (4,455) N/A 2016 PA6 PARIS (METRO), FRANCE — — — — 64,821 — 64,821 (19,377) N/A 2016 PA7 PARIS (METRO), FRANCE — — — — 17,399 — 17,399 (5,632) N/A 2016 Initial Costs to Company (1) Costs Capitalized Subsequent to Acquisition or Lease Total Costs Encumbrances Land Buildings and Improvements (2) Land Buildings and Improvements (2) Land Buildings and Improvements (2) Accumulated Depreciation (3) Date of Construction Date of Acquisition or Lease (4) PA8 PARIS (METRO), FRANCE — — — — 47,649 — 47,649 — 2018 2018 SA1 SEVILLE (METRO), SPAIN — — 1,567 — — — 1,567 (905) N/A 2017 SK1 STOCKHOLM, (METRO), SWEDEN — — 15,495 — 6,283 — 21,778 (5,665) N/A 2016 SK2 STOCKHOLM, (METRO), SWEDEN — — 80,148 7,117 46,719 7,117 126,867 (14,764) N/A 2016 SK3 STOCKHOLM, (METRO), SWEDEN — — — — 14,556 — 14,556 (2,878) N/A 2016 SO1 SOFIA (METRO), BULGARIA — — 5,236 — 1,547 — 6,783 (1,270) N/A 2016 SO2 SOFIA (METRO), BULGARIA — 2,775 — — 8,814 2,775 8,814 — N/A 2017 WA1 WARSAW (METRO), POLAND — — 5,950 — 7,138 — 13,088 (4,007) N/A 2016 WA2 WARSAW (METRO), POLAND — — 4,709 — 7,833 — 12,542 (2,546) N/A 2016 WA3 WARSAW (METRO), POLAND — 2,819 — — 6,705 2,819 6,705 (1) N/A 2017 ZH1 ZURICH (METRO), SWITZERLAND — — — — 12 — 12 — N/A 2007 ZH2 ZURICH (METRO), SWITZERLAND — — — — 3,323 — 3,323 (2,543) 2003 2002 ZH4 ZURICH (METRO), SWITZERLAND — — 11,284 — 31,778 — 43,062 (26,376) 2010 2009 ZH5 ZURICH (METRO), SWITZERLAND — — — 7,918 88,981 7,918 88,981 (18,350) 2013 2009 ZW1 ZWOLLE (METRO), THE NETHERLANDS — — — — 9,860 — 9,860 (5,925) 2008 2008 OTHERS (5) — 16,933 7,018 16,149 24,847 33,082 31,865 (4,005) Various Various Asia-Pacific: AE1 ADELAIDE (METRO), AUSTRALIA — 2,663 1,015 — 745 2,663 1,760 (148) N/A 2018 BR1 BRISBANE (METRO), AUSTRALIA — 3,170 1,053 — 827 3,170 1,880 (68) N/A 2018 CA1 CANBERRA (METRO), AUSTRALIA — — 18,410 — 321 — 18,731 (573) N/A 2018 HK1 HONG KONG (METRO), CHINA — — — — 147,895 — 147,895 (87,393) N/A 2003 HK2 HONG KONG (METRO), CHINA — — — — 285,083 — 285,083 (99,612) 2011 2010 HK3 HONG KONG (METRO), CHINA — — — — 134,081 — 134,081 (60,527) N/A 2012 HK4 HONG KONG (METRO), CHINA — — — — 10,593 — 10,593 (5,818) N/A 2012 HK5 HONG KONG (METRO), CHINA — — 70,002 — 38,903 — 108,905 (4,225) 2017 2017 ME1 MELBOURNE (METRO), AUSTRALIA — 14,977 — — 81,609 14,977 81,609 (13,909) 2013 2013 ME2 MELBOURNE (METRO), AUSTRALIA — — — — 25,141 — 25,141 — N/A 2018 Initial Costs to Company (1) Costs Capitalized Subsequent to Acquisition or Lease Total Costs Encumbrances Land Buildings and Improvements (2) Land Buildings and Improvements (2) Land Buildings and Improvements (2) Accumulated Depreciation (3) Date of Construction Date of Acquisition or Lease (4) ME4 MELBOURNE (METRO), AUSTRALIA — 3,437 84,175 — 2,499 3,437 86,674 (4,407) N/A 2018 ME5 MELBOURNE (METRO), AUSTRALIA — 6,678 4,094 — 1,586 6,678 5,680 (445) N/A 2018 OS1 OSAKA (METRO), JAPAN — — 14,876 — 66,296 — 81,172 (18,931) 2013 2013 PE1 PERTH (METRO), AUSTRALIA — 1,352 1,337 — 363 1,352 1,700 (64) N/A 2018 PE2 PERTH (METRO), AUSTRALIA — — 16,327 — 5,685 — 22,012 (1,129) N/A 2018 SG1 SINGAPORE (METRO) — — — — 177,270 — 177,270 (111,655) N/A 2003 SG2 SINGAPORE (METRO) — — — — 333,964 — 333,964 (164,156) 2008 2008 SG3 SINGAPORE (METRO) — — 34,844 — 196,081 — 230,925 (29,083) 2013 2013 SH2 SHANGHAI (METRO), CHINA — — — — 4,529 — 4,529 (1,643) 2012 2012 SH3 SHANGHAI (METRO), CHINA — — 7,066 — 10,137 — 17,203 (5,075) 2012 2012 SH5 SHANGHAI (METRO), CHINA — — 11,284 — 20,792 — 32,076 (9,650) 2012 2012 SH6 SHANGHAI (METRO), CHINA — — 16,545 — 25,353 — 41,898 (2) N/A 2017 SY1 SYDNEY (METRO), AUSTRALIA — — — — 25,435 — 25,435 (14,709) N/A 2003 SY2 SYDNEY (METRO), AUSTRALIA — — 3,080 — 32,721 — 35,801 (21,601) 2008 2008 SY3 SYDNEY (METRO), AUSTRALIA — — 8,712 — 140,590 — 149,302 (60,057) 2010 2010 SY4 SYDNEY (METRO), AUSTRALIA — — — — 142,633 — 142,633 (18,167) 2015 2014 SY5 SYDNEY (METRO), AUSTRALIA — 82,372 — — 56,969 82,372 56,969 — N/A 2018 SY6 SYDNEY (METRO), AUSTRALIA — 8,890 64,197 — 1,889 8,890 66,086 (2,283) N/A 2018 SY7 SYDNEY (METRO), AUSTRALIA — 2,754 47,350 — 1,335 2,754 48,685 (1,612) N/A 2018 SY8 SYDNEY (METRO), AUSTRALIA — — 1,073 — 161 — 1,234 (190) N/A 2018 TY1 TOKYO (METRO), JAPAN — — — — 22,793 — 22,793 (13,513) 2000 2000 TY2 TOKYO (METRO), JAPAN — — — — 85,585 — 85,585 (61,682) 2007 2006 TY3 TOKYO (METRO), JAPAN — — — — 75,837 — 75,837 (35,231) 2010 2010 TY4 TOKYO (METRO), JAPAN — — — — 56,585 — 56,585 (20,562) 2012 2012 TY5 TOKYO (METRO), JAPAN — — 102 — 56,973 — 57,075 (8,431) 2014 2014 TY6 TOKYO (METRO), JAPAN — — 37,941 — 18,779 — 56,720 (19,544) N/A 2015 TY7 TOKYO (METRO), JAPAN — — 13,175 — 5,253 — 18,428 (8,356) N/A 2015 TY8 TOKYO (METRO), JAPAN — — 53,848 — 13,256 — 67,104 (16,874) N/A 2015 TY9 TOKYO (METRO), JAPAN — — 106,710 — 24,877 — 131,587 (40,361) N/A 2015 TY10 TOKYO (METRO), JAPAN — — 69,881 — 15,842 — 85,723 (15,387) N/A 2015 TY11 TOKYO (METRO), JAPAN — — 22,099 — 32,931 — 55,030 (1) 2018 2018 TY12 TOKYO (METRO), JAPAN — 10,285 — — 1,001 10,285 1,001 — N/A 2018 OTHERS (5) — 12,022 875 — 12,500 12,022 13,375 (7,600) Various Various TOTAL LOCATIONS $30,310 $492,431 $3,675,228 $138,101 $10,714,438 $630,532 $14,389,666 $(4,517,016) (1) The initial cost was $0 if the lease of the respective IBX was classified as an operating lease. (2) Building and improvements include all fixed assets except for land. (3) Buildings and improvements are depreciated on a straight line basis over estimated useful live as described under described in Note 1 of the Notes to Consolidated Financial Statements in Item 8 of this Annual Report on Form 10-K. (4) Date of lease or acquisition represents the date the Company leased the facility or acquired the facility through purchase or acquisition. (5) Includes various IBXs that are under initial development and costs incurred at certain central locations supporting various IBX functions. The aggregate gross cost of the Company's properties for federal income tax purpose approximated $21,371.3 million (unaudited) as of December 31, 2018 . The following table reconciles the historical cost of the Company's properties for financial reporting purposes for each of the years in the three-year period ended December 31, 2018 (in thousands). Gross Fixed Assets: 2018 2017 2016 Balance, beginning of period $ 12,947,735 $ 9,855,811 $ 7,871,890 Additions (including acquisitions and improvements) 2,756,218 2,508,333 2,187,306 Disposals (289,157 ) (78,886 ) (78,607 ) Foreign currency transaction adjustments and others (394,598 ) 662,477 (124,778 ) Balance, end of year $ 15,020,198 $ 12,947,735 $ 9,855,811 Accumulated Depreciation: 2018 2017 2016 Balance, beginning of period $ (3,980,198 ) $ (3,175,972 ) $ (2,595,648 ) Additions (depreciation expense) (882,848 ) (748,942 ) (618,970 ) Disposals 261,928 65,922 9,401 Foreign currency transaction adjustments and others 84,102 (121,206 ) 29,245 Balance, end of year $ (4,517,016 ) $ (3,980,198 ) $ (3,175,972 )</t>
  </si>
  <si>
    <t>Nature of Business and Summary of Significant Accounting Policies (Policies)</t>
  </si>
  <si>
    <t>Basis of Presentation, Consolidation and Foreign Currency</t>
  </si>
  <si>
    <t>Basis of Presentation, Consolidation and Foreign Currency The accompanying consolidated financial statements include the accounts of Equinix and its subsidiaries, including the acquisitions of Metronode from April 18, 2018, Infomart Dallas from April 2, 2018, Itconic from October 9, 2017, the Zenium data center from October 6, 2017, the Verizon data center business from May 1, 2017, the IO UK data center operating business from February 3, 2017, the Paris IBX Data Center from August 1, 2016, and TelecityGroup from January 15, 2016. All intercompany accounts and transactions have been eliminated in consolidation. Foreign exchange gains or losses resulting from foreign currency transactions, including intercompany foreign currency transactions, that are anticipated to be repaid within the foreseeable future, are reported within other income (expense) on the Company's accompanying consolidated statements of operations.</t>
  </si>
  <si>
    <t>Use of Estimates</t>
  </si>
  <si>
    <t>Use of Estimates The preparation of consolidated financial statements in conformity with accounting principles generally accepted in the United States ("U.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 On an ongoing basis, the Company evaluates its estimates, including, but not limited to, those related to the allowance for doubtful accounts, fair values of financial instruments, intangible assets and goodwill, useful lives of intangible assets and property, plant and equipment, assets acquired and liabilities assumed from acquisitions, asset retirement obligations and income taxes. The Company bases its estimates on historical experience and on various other assumptions that are believed to be reasonable.</t>
  </si>
  <si>
    <t>Cash, Cash Equivalents and Short-Term and Long-Term Investments</t>
  </si>
  <si>
    <t>Cash, Cash Equivalents and Short-Term and Long-Term Investments The Company considers all highly liquid instruments with an original maturity from the date of purchase of three months or less to be cash equivalents. Cash equivalents consist of money market mutual funds and certificates of deposit with original maturities up to 90 days. Short-term investments generally consist of certificates of deposit with original maturities of between 90 days and one year. Long-term investments consist of certificates of deposit with original maturities of one year or more and publicly traded equity securities. Publicly traded equity securities are measured at fair value with changes in the fair values recognized within other income (expense) in the Company's consolidated statements of operations. Prior to the adoption of ASU 2016-01, the Company's investments in publicly traded equity securities are classified as "available-for-sale" investments and measured at fair values with unrealized gains and losses reported in stockholders' equity as a component of other comprehensive income or loss. Upon adoption of ASU 2016-01 on January 1, 2018, the Company recorded a net cumulative effect increase of $2.1 million to retained earnings. The cost of securities sold is based on the specific identification method. The Company reviews its investment portfolio quarterly to determine if any securities may be other-than-temporarily impaired due to increased credit risk, changes in industry or sector of a certain instrument or ratings downgrades.</t>
  </si>
  <si>
    <t>Equity Method Investments</t>
  </si>
  <si>
    <t>Equity Method Investments The Company's investments in non-marketable equity securities are generally accounted under the equity method. For equity method investments, the Company adjusts the carrying amount of an investment for its share of the earnings and losses of the investees and recognizes its share of income or loss in other income and expense in the consolidated statement of operations. The Company records non-marketable equity investment in other assets in the consolidated balance sheet. The Company reviews these investments periodically to determine if any investments may be impaired considering both qualitative and quantitative factors that may have a significant impact on the investee's fair value.</t>
  </si>
  <si>
    <t>Financial Instruments and Concentration of Credit Risk</t>
  </si>
  <si>
    <t xml:space="preserve">Financial Instruments and Concentration of Credit Risk Financial instruments which potentially subject the Company to concentrations of credit risk consist of cash and cash equivalents, short-term investments, long-term investments and accounts receivable. Risks associated with cash and cash equivalents, short-term investments and long-term investments are mitigated by the Company's investment policy, which limits the Company's investing to only those marketable securities rated at least A-1/P-1 Short Term Rating and A-/A3 Long Term Rating, as determined by independent credit rating agencies. A significant portion of the Company's customer base is comprised of businesses throughout the Americas. However, a portion of the Company's revenues are derived from the Company's EMEA and Asia-Pacific operations. </t>
  </si>
  <si>
    <t>Property, Plant and Equipment</t>
  </si>
  <si>
    <t>The Company's construction in progress includes direct and indirect expenditures for the construction and expansion of IBX data centers and is stated at original cost. The Company has contracted out substantially all of the construction and expansion efforts of its IBX data centers to independent contractors under construction contracts. Construction in progress includes costs incurred under construction contracts including project management services, engineering and schematic design services, design development, construction services and other construction-related fees and services. In addition, the Company has capitalized interest costs during the construction phase. Once an IBX data center or expansion project becomes operational, these capitalized costs are allocated to certain property, plant and equipment categories and are depreciated over the estimated useful life of the underlying assets. The Company reviews its property, plant and equipment for impairment whenever events or changes in circumstances indicate that the carrying amount of an asset may not be recoverable such as a significant decrease in market price of an asset, a significant adverse change in the extent or manner in which an asset is being used or in its physical condition, a significant adverse change in legal factors or business climate that could affect the value of an asset or a continuous deterioration of the Company's financial condition. Recoverability of assets to be held and used is assessed by comparing the carrying amount of an asset to estimated undiscounted future net cash flows expected to be generated by the asset. If the carrying amount of the asset exceeds its estimated discounted future cash flows, an impairment charge is recognized by the amount by which the carrying amount of the asset exceeds the fair value of the asset. Property, Plant and Equipment Property, plant and equipment are stated at the Company's original cost or at fair value for property, plant and equipment acquired through acquisitions, net of depreciation. Depreciation is computed using the straight-line method over the estimated useful lives of the respective assets. Leasehold improvements and integral equipment at leased locations are amortized over the shorter of the lease term or the estimated useful life of the asset or improvement. Leasehold improvements acquired through acquisition are amortized over the shorter of the useful life of the assets or terms that include required lease periods and renewals that are deemed to be reasonably assured at the date of acquisition. Leasehold improvements that are placed into service significantly after and not contemplated at or near the beginning of the lease term are amortized over the shorter of the useful life of the assets or a term that includes required lease periods and renewals that are deemed to be reasonably assured at the date the leasehold improvements are purchased.</t>
  </si>
  <si>
    <t>Assets Held for Sale and Discontinued Operations</t>
  </si>
  <si>
    <t>Assets Held for Sale and Discontinued Operations Assets and liabilities to be disposed of that meet all of the criteria to be classified as held for sale as set forth in the accounting standard for impairment or disposal of long-lived assets are reported at the lower of their carrying amounts or fair values less costs to sell. Assets are not depreciated or amortized while they are classified as held for sale. A component of a reporting entity or a group of components of a reporting entity that are disposed or meet the criteria to be classified as held for sale should be reported in discontinued operations if the disposal represents a strategic shift that has (or will have) a major effect on an entity's operations and financial results. The accounting guidance requires a business activity that, on acquisition, meets the criteria to be classified as held for sale be reported as a discontinued operation.</t>
  </si>
  <si>
    <t>Asset Retirement Costs and Asset Retirement Obligations</t>
  </si>
  <si>
    <t>Asset Retirement Costs and Asset Retirement Obligations The fair value of a liability for an asset retirement obligation is recognized in the period in which it is incurred. The associated retirement costs are capitalized and included as part of the carrying value of the long-lived asset and amortized over the useful life of the asset. Subsequent to the initial measurement, the Company accretes the liability in relation to the asset retirement obligations over time and the accretion expense is recorded as a cost of revenue. The Company's asset retirement obligations are primarily related to its IBX data centers, of which the majority are leased under long-term arrangements, and, in certain cases, are required to be returned to the landlords in their original condition. The majority of the Company's IBX data center leases have been subject to significant development by the Company in order to convert them from, in most cases, vacant buildings or warehouses into IBX data centers. The majority of the Company's IBX data centers' initial lease terms expire at various dates ranging from 2019 to 2065 and most of them enable the Company to extend the lease terms.</t>
  </si>
  <si>
    <t>Goodwill and Other Intangible Assets</t>
  </si>
  <si>
    <t>Goodwill and Other Intangible Assets The Company has three reportable segments comprised of the 1) Americas, 2) EMEA and 3) Asia-Pacific geographic regions, which the Company also determined are its reporting units. Goodwill is not amortized and is tested for impairment at least annually. As of December 31, 2018 , the Company had goodwill attributable to its Americas, EMEA and Asia-Pacific reporting units. The Company has the option to assess qualitative factors to determine whether it is more likely than not that the fair value of a reporting unit is less than its carrying value. If, after assessing the qualitative factors, the Company determines that it is not more likely than not that the fair value of a reporting unit is less than its carrying value, then performing the quantitative impairment test is unnecessary. However, if the Company concludes otherwise, then it is required to perform the quantitative goodwill impairment test. The quantitative impairment test, which is used to identify both the existence of impairment and the amount of impairment loss, compares the fair value of a reporting unit with its carrying amount, including goodwill. If the fair value of a reporting unit exceeds its carrying amount, goodwill of the reporting unit is considered not impaired. If the carrying value of the reporting unit exceeds its fair value, any excess of the reporting unit goodwill carrying value over the respective implied fair value is recognized as an impairment loss. The Company assesses qualitative and quantitative factors to determine whether it is more likely than not that the fair value of its Americas, EMEA and Asia-Pacific reporting units is less than its carrying value. Qualitative factors considered in the assessment include industry and market conditions, overall financial performance, and other relevant events and factors affecting the reporting unit. Additionally, as part of this analysis, the Company may perform a quantitative analysis to support the qualitative factors by evaluating sensitivities to assumptions and inputs used in measuring a reporting unit's fair value. In order to determine the fair value of each reporting unit, the Company utilizes the discounted cash flow and market methods. The assumptions supporting the discounted cash flow method was determined using the Company's best estimates as of the date of the impairment review. As of December 31, 2018, 2017 and 2016, the Company concluded that it was more likely than not that goodwill attributed to the Company's Americas, EMEA and Asia-Pacific reporting units was not impaired as the fair value of each reporting unit exceeded the carrying value of its respective reporting unit, including goodwill. Impairment assessments inherently involve judgment as to assumptions about expected future cash flows and the impact of market conditions on those assumptions. Future events and changing market conditions may impact the Company's assumptions as to prices, costs, growth rates or other factors that may result in changes in the Company's estimates of future cash flows. Although the Company believes the assumptions it used in its evaluation of impairment are reasonable, significant changes in any one of the Company's assumptions could produce a significantly different result. Indicators of potential impairment that might lead the Company to perform interim goodwill impairment assessments include significant and unforeseen customer losses, a significant adverse change in legal factors or in the business climate, a significant adverse action or assessment by a regulator, a significant stock price decline or unanticipated competition. All of the Company's intangible assets are subject to amortization and are amortized using the straight-line method over their estimated period of benefit. The Company performs a review of other intangible assets for impairment by assessing events or changes in circumstances that indicate the carrying amount of an asset may not be recoverable. Recoverability of assets to be held and used is assessed by comparing the carrying amount of an asset to estimated undiscounted future net cash flows expected to be generated by the asset. If the carrying amount of the asset exceeds its estimated discounted future cash flows, an impairment charge is recognized by the amount by which the carrying amount of the asset exceeds the fair value of the asset.</t>
  </si>
  <si>
    <t>Debt Issuance Costs</t>
  </si>
  <si>
    <t xml:space="preserve">Debt Issuance Costs Loan fees and costs are capitalized and are amortized over the life of the related loans based on the effective interest method. Such amortization is included as a component of interest expense. Debt issuance costs related to outstanding debt are presented as a reduction of the carrying amount of the debt obligation and debt issuance costs related to the revolving credit facility are presented as other assets. </t>
  </si>
  <si>
    <t>Derivatives and Hedging Activities</t>
  </si>
  <si>
    <t>Derivatives and Hedging Activities The Company recognizes all derivatives on the Company's consolidated balance sheets at fair value. The accounting for changes in the value of a derivative depends on whether or not the contract has been designated and qualifies for hedge accounting. In order to qualify for hedge accounting, a derivative must be considered highly effective at reducing the risk associated with the exposure being hedged. In order for a derivative to be designated as a hedge, there must be documentation of the risk management objective and strategy, including identification of the hedging instrument, the hedged item and the risk exposure, and how effectiveness is to be assessed prospectively and retrospectively. To assess effectiveness of derivatives that qualify for hedge accounting, the Company uses a regression analysis. The extent to which a hedging instrument has been and is expected to continue to be effective at achieving offsetting changes in cash flows is assessed and documented at least quarterly. For qualifying cash flow hedges, the effective portion of the change in the fair value of the derivative is recorded in other comprehensive income (loss) and recognized in the consolidated statements of operations when the hedged cash flows affect earnings in the same statement of operations line item as the hedged item. The ineffective portion of cash flow hedges is immediately recognized in earnings. If it is determined that a derivative is not highly effective at hedging the designated exposure, hedge accounting is discontinued. If the hedge relationship is terminated, then the change in fair value of the derivative recorded in other comprehensive income (loss) is recognized in earnings when the cash flows that were hedged occur, consistent with the original hedge strategy. For hedge relationships discontinued because the forecasted transaction is not expected to occur according to the original strategy, any related derivative amounts recorded in other comprehensive income (loss) are immediately recognized in earnings. Foreign currency gains or losses associated with derivatives that do not qualify for hedge accounting are recorded within other income (expense) in the Company's consolidated statements of operations, with the exception of foreign currency embedded derivatives contained in certain of the Company's customer contracts (see "Revenue Recognition" below), which are recorded within revenues in the Company's consolidated statements of operations. The Company does not use derivatives for speculative or trading purposes. Derivative Assets and Liabilities . For derivatives, the Company uses forward contract and option models employing market observable inputs, such as spot currency rates and forward points with adjustments made to these values utilizing published credit default swap rates of its foreign exchange trading counterparties and other comparable companies. The Company has determined that the inputs used to value its derivatives fall within Level 2 of the fair value hierarchy, therefore the derivatives are categorized as Level 2.</t>
  </si>
  <si>
    <t>Fair Value of Financial Instruments</t>
  </si>
  <si>
    <t>Fair Value of Financial Instruments The carrying value of the Company's cash and cash equivalents, short-term investments, long-term investments and derivative instruments represent their fair value, while the Company's accounts receivable, accounts payable and accrued expenses and accrued property, plant and equipment approximate their fair value due primarily to the short-term maturity of the related instruments. The fair value of the Company's debt, which is traded in the public debt market, is based on quoted market prices. The fair value of the Company's debt, which is not publicly traded, is estimated by considering the Company's credit rating, current rates available to the Company for debt of the same remaining maturities and terms of the debt. Fair Value Measurements The Company measures and reports certain financial assets and liabilities at fair value on a recurring basis, including its investments in money market funds, certificates of deposit, publicly traded equity securities and derivatives. The Company also follows the accounting standard for the measurement of fair value for non-financial assets and liabilities on a nonrecurring basis. These include: • Non-financial assets and non-financial liabilities initially measured at fair value in a business combination or other new basis event, but not measured at fair value in subsequent reporting periods; • Reporting units and non-financial assets and non-financial liabilities measured at fair value for goodwill impairment tests; • Indefinite-lived intangible assets measured at fair value for impairment assessments; • Non-financial long-lived assets or asset groups measured at fair value for impairment assessments or disposal; and • Asset retirement obligations initially measured at fair value but not subsequently measured at fair value.</t>
  </si>
  <si>
    <t>Revenue</t>
  </si>
  <si>
    <t>Revenue Revenue Recognition Equinix derives more than 90% of its revenues from recurring revenue streams, consisting primarily of (1) colocation, which includes the licensing of cabinet space and power; (2) interconnection offerings, such as cross connects and Equinix Exchange ports; (3) managed infrastructure solutions and (4) other revenues consisting of rental income from tenants or subtenants. The remainder of the Company's revenues are from non-recurring revenue streams, such as installation revenues, professional services, contract settlements and equipment sales. Revenues by service lines and geographic areas are included in segment information (see Note 17). The majority of the Company's revenue contracts are classified as licenses and accounted for in accordance with Topic 606, with the exception of certain contracts that contain lease components and are accounted for in accordance with Topic 840, Leases. Under the revenue accounting guidance, revenues are recognized when control of these products and services is transferred to its customers, in an amount that reflects the consideration it expects to be entitled to in exchange for the products and services. Revenues from recurring revenue streams are generally billed monthly and recognized ratably over the term of the contract, generally one to three years for IBX data center colocation customers. Non-recurring installation fees, although generally paid upfront upon installation, are deferred and recognized ratably over the contract term. Professional service fees and equipment sales are recognized in the period when the services were provided. For the contracts with customers that contain multiple performance obligations, the Company accounts for individual performance obligations separately if they are distinct or as a series of distinct obligations if the individual performance obligations meet the series criteria. Determining whether products and services are considered distinct performance obligations that should be accounted for separately versus together may require significant judgment. The transaction price is allocated to the separate performance obligation on a relative standalone selling price basis. The standalone selling price is determined based on overall pricing objectives, taking into consideration market conditions, geographic locations and other factors. Other judgments include determining if any variable consideration should be included in the total contract value of the arrangement such as price increases. Revenue is generally recognized on a gross basis in accordance with the accounting standard related to reporting revenue on a gross basis as a principal versus on a net basis as an agent, as the Company is primarily responsible for fulfilling the contract, bears inventory risk and has discretion in establishing the price when selling to the customer. To the extent the Company does not meet the criteria for recognizing revenue on a gross basis, the Company records the revenue on a net basis. Revenue from contract settlements, when a customer wishes to terminate their contract early, is treated as a contract modification and recognized ratably over the remaining term of the contract, if any. The Company guarantees certain service levels, such as uptime, as outlined in individual customer contracts. If these service levels are not achieved due to any failure of the physical infrastructure or offerings, or in the event of certain instances of damage to customer infrastructure within the Company's IBX data centers, the Company would reduce revenue for any credits or cash payments given to the customer. Historically, these credits and cash payments have not been significant. Occasionally, the Company enters into contracts with customers for data center and office spaces, which contain lease components. The Company's leases with customers are generally classified as operating leases and lease payments are recognized on a straight-line basis over the lease term. Lease revenues related to data center spaces are included within the "Colocation" revenues, while lease revenues related to office space are included within the "Other" revenues. As a result of certain customer agreements being priced in currencies different from the functional currencies of the parties involved, under applicable accounting rules, the Company is deemed to have foreign currency forward contracts embedded in these contracts. The Company assessed these embedded contracts and concluded them to be foreign currency embedded derivatives (see Note 8). These instruments are separated from their host contracts and held on the Company's consolidated balance sheet at their fair value. The majority of these foreign currency embedded derivatives arise in certain of the Company's subsidiaries where the local currency is the subsidiary's functional currency and the customer contract is denominated in the U.S. dollar. Changes in their fair values are recognized within revenues in the Company's consolidated statements of operations. Contract Balances The timing of revenue recognition, billings and cash collections result in accounts receivables, contract assets and deferred revenues. A receivable is recorded at the invoice amount, net of an allowance for doubtful account and is recognized in the period when the Company has transferred products or provided services to its customers and when its right to consideration is unconditional. Payment terms and conditions vary by contract type, although terms generally include a requirement of payment within 30 to 45 days. In instances where the timing of revenue recognition differs from the timing of invoicing, the Company has determined that the Company's contracts generally do not include a significant financing component. The Company assesses collectability based on a number of factors, including past transaction history with the customer and the credit-worthiness of the customer. The Company generally does not request collateral from its customers although in certain cases the Company obtains a security interest in a customer's equipment placed in its IBX data centers or obtains a deposit. The Company also maintains an allowance for doubtful accounts for estimated losses resulting from the inability of its customers to make required payments for which the Company had expected to collect the revenues. If the financial condition of the Company's customers were to deteriorate or if they became insolvent, resulting in an impairment of their ability to make payments, greater allowances for doubtful accounts may be required. Management specifically analyzes accounts receivable and current economic news and trends, historical bad debts, customer concentrations, customer credit-worthiness and changes in customer payment terms when evaluating revenue recognition and the adequacy of the Company's reserves. Any amounts that were previously recognized as revenue and subsequently determined to be uncollectable are charged to bad debt expense included in sales and marketing expense in the consolidated statements of operations. A specific bad debt reserve of up to the full amount of a particular invoice value is provided for certain problematic customer balances. An additional reserve is established for all other accounts based on the age of the invoices and an analysis of historical credits issued. Delinquent account balances are written off after management has determined that the likelihood of collection is not probable. A contract asset exists when the Company has transferred products or provided services to its customers, but customer payment is contingent upon satisfaction of additional performance obligations. Certain contracts include terms related to price arrangements such as price increases and free months. The Company recognizes revenues ratably over the contract term, which could potentially give rise to contract assets during certain periods of the contract term. Contract assets are recorded in other current assets and other assets in the consolidated balance sheet. Deferred revenue (a contract liability) is recognized when the Company has an unconditional right to a payment before it transfers products or services to customers. Deferred revenue is included in other current liabilities and other liabilities, respectively, in the consolidated balance sheet. Contract Costs Direct and indirect incremental costs solely related to obtaining revenue contracts are capitalized as costs of obtaining a contract, when they are incremental and if they are expected to be recovered. Such costs consist primarily of commission fees and sales bonuses, as well as indirect related payroll costs. Contract costs are amortized over the estimated period of benefit on a straight-line basis. The Company elected to apply the practical expedient which allows the Company to expense contract costs when incurred, if the amortization period is one year or less.</t>
  </si>
  <si>
    <t>Income Taxes Income taxes are accounted for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s that are expected more likely than not to be realized in the future. A tax benefit from an uncertain income tax position may be recognized in the financial statements only if it is more likely than not that the position is sustainable, based solely on its technical merits and consideration of the relevant taxing authority's widely understood administrative practices and precedents. The Company elected to be taxed as a REIT for federal income tax purposes beginning with its 2015 taxable year. As a result, the Company may deduct the distributions made to its stockholders from taxable income generated by the Company and its qualified REIT subsidiaries ("QRSs"). The Company's dividends paid deduction generally eliminates the U.S. taxable income of the Company and its QRSs, resulting in no U.S. income tax due. However, the Company's taxable REIT subsidiaries ("TRSs") will continue to be subject to income taxes on any taxable income generated by them. In addition, the foreign operations of the Company will continue to be subject to local income taxes regardless of whether the foreign operations are operated as QRSs or TRSs. The Company's qualification and taxation as a REIT depends on its satisfaction of certain asset, income, organizational, distribution, stockholder ownership and other requirements on a continuing basis. The Company's ability to satisfy quarterly asset tests depends upon its analysis and the fair market values of its REIT and non-REIT assets. For purposes of the quarterly REIT asset tests, the Company estimates the fair market value of assets within its QRSs and TRSs using a discounted cash flow approach, by calculating the present value of forecasted future cash flows. The Company applies discount rates based on industry benchmarks relative to the market and forecasting risks. Other key assumptions used to estimate the fair market value of assets in QRSs and TRSs include projected revenue growth, operating margins, and forecasted capital expenditures. The Company revisits key assumptions periodically to reflect any changes due to business or economic environment.</t>
  </si>
  <si>
    <t>Stock-Based Compensation Stock-based compensation cost is measured at the grant date for all stock-based awards made to employees and directors based on the fair value of the award and is recognized as expense over the requisite service period, which is generally the vesting period. The Company grants restricted stock units to its employees and these equity awards generally have only a service condition. The Company grants restricted stock units to its executives and these awards generally have a service and performance condition or a service and market condition. To date, any performance conditions contained in an equity award are tied to the financial performance of the Company or a specific region of the Company. The Company assesses the probability of meeting these performance conditions on a quarterly basis. The majority of the Company's equity awards vest over four years, although certain of the equity awards for executives vest over a range of two to four years. The valuation of restricted stock units with only a service condition or a service and performance condition requires no significant assumptions as the fair value for these types of equity awards is based solely on the fair value of the Company's stock price on the date of grant. The Company uses a Monte Carlo simulation option-pricing model to determine the fair value of restricted stock units with a service and market condition. The Company uses the Black-Scholes option-pricing model to determine the fair value of its employee stock purchase plan. The determination of the fair value of shares purchased under the employee stock purchase plan is affected by assumptions regarding a number of complex and subjective variables including the Company's expected stock price volatility over the term of the awards and actual and projected employee stock purchase behaviors. The Company estimated the expected volatility by using the average historical volatility of its common stock that it believed was best representative of future volatility. The risk-free interest rate used was based on U.S. Treasury zero-coupon issues with remaining terms similar to the expected term of the equity awards. The expected dividend rate used was based on average dividend yields and the expected term used was equal to the term of each purchase window. The accounting standard for stock-based compensation does not allow the recognition of unrealized tax benefits associated with the tax deductions in excess of the compensation recorded (excess tax benefit) until the excess tax benefit is realized (i.e., reduces taxes payable). In periods prior to 2017, the Company recognized the benefit from stock-based compensation in equity when the excess tax benefit is realized by following the "with-and-without" approach. Upon adoption of ASU No. 2016-09, Compensation - Stock Compensation (Topic 718) on January 1, 2017, the Company records the excess tax benefits from stock-based compensation as income tax expense through the statement of operations instead of additional paid-in capital as required under the previous guidance.</t>
  </si>
  <si>
    <t>Foreign Currency Translation</t>
  </si>
  <si>
    <t>Foreign Currency Translation The financial position of foreign subsidiaries is translated using the exchange rates in effect at the end of the period, while income and expense items are translated at average rates of exchange during the period. Gains or losses from translation of foreign operations where the local currency is the functional currency are included as other comprehensive income (loss). The net gains and losses resulting from foreign currency transactions are recorded in net income in the period incurred and recorded within other income (expense). Certain inter-company balances are designated as loans of a long-term investment-type nature. Accordingly, exchange gains and losses associated with these long-term inter-company balances are recorded as a component of other comprehensive income (loss), along with translation adjustments.</t>
  </si>
  <si>
    <t>Earnings Per Share The Company computes basic and diluted EPS for net income. Basic EPS is computed using net income and the weighted-average number of common shares outstanding. Diluted EPS is computed using net income, adjusted for interest expense as a result of the assumed conversion of the Company's 4.75% Convertible Subordinated Notes, if dilutive, and the weighted-average number of common shares outstanding plus any dilutive potential common shares outstanding. Dilutive potential common shares include the assumed exercise, vesting and issuance activity of employee equity awards using the treasury stock method, as well as shares issuable upon the assumed conversion of the 4.75% Convertible Subordinated Notes.</t>
  </si>
  <si>
    <t>Treasury Stock</t>
  </si>
  <si>
    <t>Treasury Stock The Company accounts for treasury stock under the cost method. When treasury stock is re-issued at a higher price than its cost, the difference is recorded as a component of additional paid-in capital to the extent that there are gains to offset the losses. If there are no treasury stock gains in additional paid-in capital, the losses are recorded as a component of retained earnings.</t>
  </si>
  <si>
    <t>Recent Accounting Pronouncements</t>
  </si>
  <si>
    <t xml:space="preserve">Recent Accounting Pronouncements Accounting Standards Not Yet Adopted In August 2017, Financial Accounting Standards Board ("FASB") issued Accounting Standards Update ("ASU") No. 2017-12 Derivatives and Hedging (Topic 815): Targeted Improvements to Accounting for Hedging Activities. This ASU was issued to improve the financial reporting of hedging relationships to better portray the economic results of an entity's risk management activities in its financial statements and to simplify the application of the hedge accounting guidance in current GAAP. This ASU permits hedge accounting for risk components involving nonfinancial risk and interest rate risk, requires an entity to present the earnings effect of the hedging instrument in the same income statement line item in which the hedged item is reported, no longer requires separate measurement and reporting of hedge ineffectiveness, eases the requirement for hedge effectiveness assessment, and requires a tabular disclosure related to the effect on the income statement of fair value and cash flow hedges. This ASU is effective for annual or any interim reporting periods beginning after December 15, 2018 with early adoption permitted. On January 1, 2019, the Company adopted this standard and is finalizing its evaluation of the impact that the adoption of this standard will have on its consolidated financial statements. In June 2016, FASB issued ASU 2016-13, Financial Instruments - Credit Losses (Topic 326): Measurement of Credit Losses on Financial Instruments. The ASU requires the measurement of all expected credit losses for financial assets held at the reporting date based on historical experience, current conditions, and reasonable and supportable forecasts. The ASU requires enhanced disclosures to help investors and other financial statement users better understand significant estimates and judgments used in estimating credit losses, as well as the credit quality and underwriting standards of an organization's portfolio. These disclosures include qualitative and quantitative requirements that provide additional information about the amounts recorded in the financial statements. In addition, the ASU amends the accounting for credit losses on available-for-sale debt securities and purchased financial assets with credit deterioration. The ASU is effective for fiscal years, and interim periods within those fiscal years, beginning after December 15, 2019, with early adoption permitted for all organizations for fiscal years, and interim periods within those fiscal years, beginning after December 15, 2018. The Company will adopt this new ASU on January 1, 2019. The Company expects this ASU to impact its accounting for allowances for doubtful accounts and is currently evaluating the extent of the impact that the adoption of this standard will have on its consolidated financial statements, including its accounting policies, processes and systems. In February 2016, the FASB issued ASU 2016-02, Leases (Topic 842) ("ASU 2016-02") and issued subsequent amendments to the initial guidance. Under the new guidance, lessees will be required to recognize the following for all leases (with the exception of short-term leases) at the commencement date: (1) a lease liability, which is a lessee's future obligation to make lease payments arising from a lease, measured on a discounted basis; and (2) a right-of-use ("ROU") asset, which is an asset that represents the lessee's right to use, or control the use of, a specified asset for the lease term. The accounting applied by a lessor is substantially unchanged under Topic 842. The standard allows entities to adopt with one of two methods: the modified retrospective transition method or the alternative transition method. The standard is effective for interim and annual reporting periods beginning after December 15, 2018, with early adoption permitted. On January 1, 2019, the Company adopted Topic 842 using the alternative transition method. The Company elected the package of practical expedients which allows the Company not to reassess (1) whether any expired or existing contracts contain leases under the new definition of a lease; (2) the lease classification for any expired or existing leases; and (3) whether previously capitalized initial direct costs would qualify for capitalization under ASC 842. The Company also elected the land easements practical expedient which permits the Company not to assess at transition whether any expired or existing land easements are or contain leases if they were not previously accounted for as leases under Topic 840. Upon the adoption of the new standard, the Company expects to derecognize build-to-suit assets and liabilities. Some build-to-suit leases are classified as operating leases, while some are classified as finance leases. The Company expects to recognize operating lease assets and liabilities of approximately $1.3 billion to $1.6 billion , which includes the derecognition of certain existing build-to-suit assets and liabilities subsequently assessed as operating leases. The Company is still finalizing its embedded lease assessment hence the above estimates exclude the potential impacts that might arise from the search for embedded, or previously unidentified, leases in existence as of adoption. In addition, the Company is still evaluating the impact of this standard on its financial statements as a lessor. Accounting Standards Adopted In May 2014, the FASB issued ASU 2014-09, Revenue from Contracts with Customers ("ASU 2014-09") and issued subsequent amendments to the initial guidance, collectively referred as "Topic 606." Topic 606 replaces most existing revenue recognition guidance in U.S. GAAP. The core principle of Topic 606 is that an entity should recognize revenue for the transfer of control of the goods or services equal to the amount that it expects to be entitled to receive for those goods or services. Topic 606 requires additional disclosure about the nature, amount, timing and uncertainty of revenue and cash flows arising from customer contracts, including significant judgments and changes in judgments. On January 1, 2018, the Company adopted Topic 606 using the modified retrospective approach applied to those contracts, which were not completed as of January 1, 2018, and recognized a net increase to the opening retained earnings of $269.8 million , net of tax impacts. Results for reporting periods beginning after January 1, 2018 are presented under Topic 606, while the comparative information has not been restated and continues to be reported under accounting standards in effect for those periods. In adopting the new guidance, the Company elected to apply the practical expedient, which allows the company not to retrospectively restate contracts with multiple modifications on a modification by modification basis. Instead, the Company reflected the aggregate amount of all modifications that occurred before the beginning of the earliest period presented using the new standard. In addition, where appropriate, the Company elected to apply the practical expedient to account for the new standard under the portfolio approach as the Company reasonably expects that the effects of applying the guidance under the portfolio approach will not differ materially from applying the guidance to individual contracts. The Company also elected to apply the practical expedient that allows the Company not to disclose the remaining performance obligations for variable consideration that is allocated to entirely unsatisfied performance obligations or to a wholly unsatisfied distinct good or service that forms part of a single obligation. The most significant impacts to the Company from Topic 606 relate to installation revenue and costs to obtain contracts. Under the new standard, the Company recognizes installation revenue over the contract period rather than over the estimated installation life as under the prior revenue standard. The Company is also required to capitalize and amortize certain costs to obtain contracts, rather than expense them immediately as under the previous standard. The cumulative effect of the changes made to the Company's consolidated January 1, 2018 balance sheet from the adoption of Topic 606 was as follows (in thousands): Balance Sheet Balance at December 31, 2017 Adjustments due to adoption of Topic 606 Balance at January 1, 2018 Assets Other current assets $ 232,027 $ 9,002 $ 241,029 Other assets (1) 241,750 179,578 421,328 Liabilities Other current liabilities 159,914 (16,215 ) 143,699 Other liabilities (2) 661,710 (63,051 ) 598,659 Equity Accumulated other comprehensive loss (3) (785,189 ) (1,930 ) (787,119 ) Retained earnings $ 252,689 $ 269,776 $ 522,465 (1) Includes cumulative adjustments related to cost to obtain contracts, non-current contract assets and deferred tax assets. (2) Includes cumulative adjustments related to non-current deferred revenue and deferred tax liabilities. (3) Includes cumulative adjustments related to CTA. The following tables summarize the effects of adopting Topic 606 on the consolidated financial statement line items (in thousands, except per share data): Balance Sheets December 31, 2018 Adjustments Balances without adoption of Topic 606 Accounts receivable, net $ 630,119 $ (2,386 ) $ 627,733 Other current assets 274,857 (9,830 ) 265,027 Total current assets 1,515,682 (12,216 ) 1,503,466 Other assets 533,252 (192,306 ) 340,946 Total assets $ 20,244,638 $ (204,522 ) $ 20,040,116 Current liabilities: Accounts payable and accrued expenses $ 756,692 $ (3,203 ) $ 753,489 Other current liabilities 126,995 17,916 144,911 Total current liabilities 1,515,071 14,713 1,529,784 Other liabilities 629,763 73,414 703,177 Total liabilities 13,025,359 88,127 13,113,486 Accumulated other comprehensive loss (945,702 ) 7,846 (937,856 ) Retained earnings 889,948 (300,495 ) 589,453 Total stockholders' equity 7,219,279 (292,649 ) 6,926,630 Total liabilities and stockholders' equity $ 20,244,638 $ (204,522 ) $ 20,040,116 Statements of Operations Year Ended December 31, 2018 Adjustments Balance without adoption of Topic 606 Revenues $ 5,071,654 $ (15,415 ) $ 5,056,239 Sales and marketing 633,702 20,226 653,928 Total costs and operating expenses 4,094,271 20,226 4,114,497 Income from operations 977,383 (35,641 ) 941,742 Income from continuing operations before income taxes 433,038 (35,641 ) 397,397 Income tax expense (67,679 ) 4,922 (62,757 ) Net income from continuing operations 365,359 (30,719 ) 334,640 Net income $ 365,359 $ (30,719 ) $ 334,640 Basic EPS $ 4.58 $ (0.39 ) $ 4.19 Diluted EPS $ 4.56 $ (0.39 ) $ 4.17 Statements of Cash Flow Year Ended December 31, 2018 Adjustments Balance without adoption of Topic 606 Cash flows from operating activities: Net income $ 365,359 $ (30,719 ) $ 334,640 Adjustments to reconcile net income to net cash provided by operating activities: Changes in operating assets and liabilities: Accounts receivable (52,931 ) 1,413 (51,518 ) Income taxes, net (10,670 ) (1,863 ) (12,533 ) Other assets (47,635 ) 18,048 (29,587 ) Other liabilities 31,725 13,121 44,846 Net cash provided by operating activities $ 1,815,426 $ — $ 1,815,426 The Company also adopted the following standards during 2018, none of which had a material impact to the Company's consolidated financial statements or financial statement disclosures: Standards Description Effective Date and Adoption Consideration ASU 2017-09 Compensation–Stock Compensation (Topic 718) This ASU was issued primarily to provide clarity and reduce both diversity in practice and cost and complexity when applying the guidance in Topic 718 to a change to the terms or conditions of a share-based payment award. This ASU affects any entity that changes the terms or conditions of a share-based payment award. This ASU provides guidance about which changes to the terms or conditions of a share-based payment award require an entity to apply modification accounting in Topic 718. January 1, 2018 ASU 2017-07 Compensation–Retirement Benefits (Topic 715) This ASU was issued primarily to improve the presentation of net periodic pension cost and net periodic post-retirement benefit cost. This ASU requires that an employer reports the service cost component in the same line item or items as other compensation costs arising from services rendered by the pertinent employees during the period. It also requires the other components of net periodic pension cost and net periodic post-retirement benefit cost to be presented in the income statement separately from the service cost component and outside a subtotal of income from operations, if one is presented. Additionally, only the service cost component is eligible for capitalization, when applicable. January 1, 2018 ASU 2017-05 Other Income—Gains and Losses from the Derecognition of Non-Financial Assets (Subtopic 610-20) This ASU is to clarify the scope of the non-financial asset guidance in Subtopic 610-20 and to add guidance for partial sales of non-financial assets. This ASU defines the term in substance non-financial asset and clarifies that non-financial assets within the scope of Subtopic 610-20 may include non-financial assets transferred within a legal entity to a counterparty. The ASU also provides guidance on the accounting for what often are referred to as partial sales of non-financial assets within the scope of Subtopic 610-20 and contributions of non-financial assets to a joint venture or other non-controlled investee. January 1, 2018 ASU 2017-04 Intangibles - Goodwill and Other (Topic 350): Simplifying the Test for Goodwill Impairment. This ASU is to simplify the subsequent measurement of goodwill. The ASU eliminates step 2 from the goodwill impairment test. An entity still has the option to perform the qualitative assessment for a reporting unit to determine if the quantitative impairment test is necessary. The Company elected to early adopt this ASU on a prospective basis, effective January 1, 2018. ASU 2017-01, Business Combinations (Topic 805): Clarifying the Definition of a Business This ASU provides new guidance to assist entities with evaluating when a set of transferred assets and activities is a business. The definition of a business affects many areas of accounting including acquisitions, disposals, goodwill and consolidation. The Company adopted this standard on a prospective basis, effective January 1, 2018. The adoption of this standard may impact the accounting of future transactions. ASU 2016-16, Income Taxes (Topic 740): Intra-Entity Transfers of Assets Other Than Inventory This ASU requires the recognition of the income tax consequences of an intra-entity transfer of an asset other than inventory when the transfer occurs. January 1, 2018 ASU 2016-01 Financial Instruments- Overall (Subtopic 825-10) This ASU requires all equity investments to be measured at fair value with changes in the fair value recognized through net income other than those accounted for under equity method of accounting or those that result in consolidation of the investees. The ASU also requires that an entity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The Company adopted this standard using the modified retrospective method, effective January 1, 2018 and recorded a net increase to retained earnings of $2.1 million. </t>
  </si>
  <si>
    <t>Fair Value Valuation Methods</t>
  </si>
  <si>
    <t>Fair value estimates are made as of a specific point in time based on methods using the market approach valuation method which uses prices and other relevant information generated by market transactions involving identical or comparable assets or liabilities or other valuation techniques. These techniques involve uncertainties and are affected by the assumptions used and the judgments made regarding risk characteristics of various financial instruments, discount rates, estimates of future cash flows, future expected loss experience and other factors.</t>
  </si>
  <si>
    <t>While the Company has a single line of business, which is the design, build-out and operation of IBX data centers, it has determined that it has three reportable segments comprised of its Americas, EMEA and Asia-Pacific geographic regions.</t>
  </si>
  <si>
    <t>Nature of Business and Summary of Significant Accounting Policies (Tables)</t>
  </si>
  <si>
    <t>Schedule of Revenue by Geographical Region</t>
  </si>
  <si>
    <t>The following table sets forth percentages of the Company's revenues by geographic region for the years ended December 31: 2018 2017 2016 Americas 49 % 50 % 47 % EMEA 31 % 31 % 32 % Asia-Pacific 20 % 19 % 21 %</t>
  </si>
  <si>
    <t>Property, Plant and Equipment, Net</t>
  </si>
  <si>
    <t>The Company's estimated useful lives of its property, plant and equipment are as follows: Core systems 3-25 years Buildings 12-58 years Leasehold improvements 12-40 years Personal Property 3-10 years Property, plant and equipment, net consisted of the following as of December 31 (in thousands): 2018 2017 Core systems $ 7,073,912 $ 6,334,702 Buildings 4,822,501 3,906,686 Leasehold improvements 1,637,133 1,850,351 Construction in progress 974,152 425,428 Personal property 857,585 798,133 Land 631,367 423,539 15,996,650 13,738,839 Less accumulated depreciation (4,970,630 ) (4,344,237 ) Property, plant and equipment, net $ 11,026,020 $ 9,394,602</t>
  </si>
  <si>
    <t>Schedule of ASU 606 Adoption</t>
  </si>
  <si>
    <t>The cumulative effect of the changes made to the Company's consolidated January 1, 2018 balance sheet from the adoption of Topic 606 was as follows (in thousands): Balance Sheet Balance at December 31, 2017 Adjustments due to adoption of Topic 606 Balance at January 1, 2018 Assets Other current assets $ 232,027 $ 9,002 $ 241,029 Other assets (1) 241,750 179,578 421,328 Liabilities Other current liabilities 159,914 (16,215 ) 143,699 Other liabilities (2) 661,710 (63,051 ) 598,659 Equity Accumulated other comprehensive loss (3) (785,189 ) (1,930 ) (787,119 ) Retained earnings $ 252,689 $ 269,776 $ 522,465 (1) Includes cumulative adjustments related to cost to obtain contracts, non-current contract assets and deferred tax assets. (2) Includes cumulative adjustments related to non-current deferred revenue and deferred tax liabilities. (3) Includes cumulative adjustments related to CTA. The following tables summarize the effects of adopting Topic 606 on the consolidated financial statement line items (in thousands, except per share data): Balance Sheets December 31, 2018 Adjustments Balances without adoption of Topic 606 Accounts receivable, net $ 630,119 $ (2,386 ) $ 627,733 Other current assets 274,857 (9,830 ) 265,027 Total current assets 1,515,682 (12,216 ) 1,503,466 Other assets 533,252 (192,306 ) 340,946 Total assets $ 20,244,638 $ (204,522 ) $ 20,040,116 Current liabilities: Accounts payable and accrued expenses $ 756,692 $ (3,203 ) $ 753,489 Other current liabilities 126,995 17,916 144,911 Total current liabilities 1,515,071 14,713 1,529,784 Other liabilities 629,763 73,414 703,177 Total liabilities 13,025,359 88,127 13,113,486 Accumulated other comprehensive loss (945,702 ) 7,846 (937,856 ) Retained earnings 889,948 (300,495 ) 589,453 Total stockholders' equity 7,219,279 (292,649 ) 6,926,630 Total liabilities and stockholders' equity $ 20,244,638 $ (204,522 ) $ 20,040,116 Statements of Operations Year Ended December 31, 2018 Adjustments Balance without adoption of Topic 606 Revenues $ 5,071,654 $ (15,415 ) $ 5,056,239 Sales and marketing 633,702 20,226 653,928 Total costs and operating expenses 4,094,271 20,226 4,114,497 Income from operations 977,383 (35,641 ) 941,742 Income from continuing operations before income taxes 433,038 (35,641 ) 397,397 Income tax expense (67,679 ) 4,922 (62,757 ) Net income from continuing operations 365,359 (30,719 ) 334,640 Net income $ 365,359 $ (30,719 ) $ 334,640 Basic EPS $ 4.58 $ (0.39 ) $ 4.19 Diluted EPS $ 4.56 $ (0.39 ) $ 4.17 Statements of Cash Flow Year Ended December 31, 2018 Adjustments Balance without adoption of Topic 606 Cash flows from operating activities: Net income $ 365,359 $ (30,719 ) $ 334,640 Adjustments to reconcile net income to net cash provided by operating activities: Changes in operating assets and liabilities: Accounts receivable (52,931 ) 1,413 (51,518 ) Income taxes, net (10,670 ) (1,863 ) (12,533 ) Other assets (47,635 ) 18,048 (29,587 ) Other liabilities 31,725 13,121 44,846 Net cash provided by operating activities $ 1,815,426 $ — $ 1,815,426</t>
  </si>
  <si>
    <t>Revenue Recognition (Tables)</t>
  </si>
  <si>
    <t>Contract Balances, Opening and Closing Balances</t>
  </si>
  <si>
    <t>The following table summarizes the opening and closing balances of the Company's accounts receivable, net; contract asset, current; contract asset, non-current; deferred revenue, current; and deferred revenue, non-current (in thousands): Accounts receivable, net Contract asset, current Contract asset, non-current Deferred revenue, current Deferred revenue, non-current Beginning balances as of January 1, 2018 (1) $ 576,313 $ 9,002 $ 16,186 $ 71,085 $ 53,101 Closing balances as of December 31, 2018 630,119 9,778 16,396 73,142 46,641 Increase/(decrease) $ 53,806 $ 776 $ 210 $ 2,057 $ (6,460 ) (1) Includes cumulative adjustments made to these accounts on January 1, 2018 from the adoption of Topic 606.</t>
  </si>
  <si>
    <t>Acquisitions (Tables)</t>
  </si>
  <si>
    <t>Business Acquisition [Line Items]</t>
  </si>
  <si>
    <t>Acquired Identifiable Intangible Assets</t>
  </si>
  <si>
    <t>The following table presents certain information on the acquired intangible assets (in thousands): Intangible Assets Fair Value Estimated Useful Lives (Years) Weighted-average Estimated Useful Lives (Years) Customer relationships (Metronode) $ 128,229 20.0 20.0 Customer relationships (Infomart Dallas) 35,860 20.0 20.0 In-place leases (Infomart Dallas) 19,960 3.6 - 7.5 6.8 Trade names (Infomart Dallas) 9,552 20.0 20.0 Favorable leases (Infomart Dallas) 475 3.6 - 7.5 7.0</t>
  </si>
  <si>
    <t>Unaudited Pro Forma Combined Consolidated Statements of Operations</t>
  </si>
  <si>
    <t>The following table sets forth the unaudited pro forma combined results of operations for the years ended December 31, 2017 and 2016 (in thousands, except per share amounts): 2017 2016 Revenues $ 4,509,602 $ 4,053,280 Net income from continuing operations 258,618 19,248 Basic EPS 3.31 0.25 Diluted EPS 3.28 0.25</t>
  </si>
  <si>
    <t>Metronode and Infomart Dallas</t>
  </si>
  <si>
    <t>Preliminary Purchase Price Allocation</t>
  </si>
  <si>
    <t>A summary of the allocation of total purchase consideration is presented as follows (in thousands): Metronode Infomart Dallas Cash and cash equivalents $ 3,206 $ 17,432 Accounts receivable 8,318 637 Other current assets 9,894 395 Property, plant and equipment 297,092 362,023 Intangible assets 128,229 65,847 Goodwill 413,871 197,378 Other assets (1) 44,373 — Total assets acquired 904,983 643,712 Accounts payable and accrued liabilities (17,104 ) (5,056 ) Other current liabilities (2,038 ) (2,141 ) Deferred tax liabilities (35,437 ) — Other liabilities (1) (45,851 ) (4,723 ) Net assets acquired $ 804,553 $ 631,792 (1) In connection with the Metronode Acquisition, the Company recorded indemnification assets of $44.4 million , which represented the seller's obligation under the purchase agreement to reimburse pre-acquisition tax liabilities settled after the acquisition.</t>
  </si>
  <si>
    <t>Verizon</t>
  </si>
  <si>
    <t>The final purchase price allocation is as follows (in thousands): Certain Verizon Data Center Assets Cash and cash equivalents $ 1,073 Accounts receivable 2,019 Other current assets 7,319 Property, plant and equipment 840,335 Intangible assets (1) 1,693,900 Goodwill 1,095,262 Total assets acquired 3,639,908 Accounts payable and accrued liabilities (1,725 ) Other current liabilities (2,020 ) Capital lease and other financing obligations (17,659 ) Deferred tax liabilities (18,129 ) Other liabilities (5,689 ) Net assets acquired $ 3,594,686 (1) The nature of the intangible assets acquired is customer relationships with an estimated useful life of 15 years. Included in this amount is a customer relationship intangible asset for Verizon totaling $245.3 million . Pursuant to the acquisition agreement, the Company formalized agreements to provide pre-existing space and services to Verizon at the acquired data centers.</t>
  </si>
  <si>
    <t>Itconic, Zenium and IO</t>
  </si>
  <si>
    <t>The final purchase price allocations for the three acquisitions are as follows (in thousands): Itconic Zenium data center IO UK's Cash and cash equivalents $ 15,659 $ 692 $ 1,388 Accounts receivable 16,429 198 7 Other current assets 1,885 6,430 1,082 Property, plant and equipment 64,499 58,931 40,251 Intangible assets 101,755 7,900 6,252 Goodwill 127,711 21,834 15,804 Deferred tax assets — — 6,714 Other assets 4,025 313 3,396 Total assets acquired 331,963 96,298 74,894 Accounts payable and accrued liabilities (15,846 ) (1,012 ) (439 ) Other current liabilities (12,374 ) (451 ) (168 ) Capital lease and other financing obligations (30,666 ) — (33,091 ) Loans payable (3,253 ) — (4,067 ) Deferred tax liabilities (3,198 ) (2,227 ) — Other liabilities (7,515 ) (614 ) (828 ) Net assets acquired $ 259,111 $ 91,994 $ 36,301</t>
  </si>
  <si>
    <t>Earnings Per Share (Tables)</t>
  </si>
  <si>
    <t>Computation of Basic and Diluted Earnings Per Share</t>
  </si>
  <si>
    <t>The following table sets forth the computation of basic and diluted EPS for the years ended December 31 (in thousands, except per share amounts): 2018 2017 2016 Net income from continuing operations $ 365,359 $ 232,982 $ 114,408 Net income from discontinued operations, net of tax — — 12,392 Net income $ 365,359 $ 232,982 $ 126,800 Weighted-average shares used to calculate basic EPS 79,779 76,854 70,117 Effect of dilutive securities: Employee equity awards 418 681 699 Weighted-average shares used to calculate diluted EPS 80,197 77,535 70,816 Basic EPS: Continuing operations $ 4.58 $ 3.03 $ 1.63 Discontinued operations — — 0.18 Basic EPS $ 4.58 $ 3.03 $ 1.81 Diluted EPS: Continuing operations $ 4.56 $ 3.00 $ 1.62 Discontinued operations — — 0.17 Diluted EPS $ 4.56 $ 3.00 $ 1.79</t>
  </si>
  <si>
    <t>Anti-dilutive Potential Shares of Common Stock Excluded from Computation of Earnings Per Share</t>
  </si>
  <si>
    <t>The following table sets forth potential shares of common stock that are not included in the diluted EPS calculation above because to do so would be anti-dilutive for the years ended December 31 (in thousands): 2018 2017 2016 Shares related to the potential conversion of 4.75% convertible subordinated notes — — 893 Common stock related to employee equity awards 265 63 27 265 63 920</t>
  </si>
  <si>
    <t>Discontinued Operations (Tables)</t>
  </si>
  <si>
    <t>Financial Results of Discontinued Operations</t>
  </si>
  <si>
    <t>The following table presents the financial results of the Company's discontinued operations for the year ended December 31, 2016 (in thousands). The Company did not record income from discontinued operations, net of tax for the years ended December 31, 2018 and 2017. 2016 Revenues $ 48,782 Costs and operating expenses: Cost of revenues 24,795 Sales and marketing 1,030 General and administrative 7,026 Total costs and operating expenses 32,851 Income from operations of discontinued operations 15,931 Interest expense and other, net (1,286 ) Income from discontinued operations before income taxes 14,645 Income tax expense (4,604 ) Gain on sale of discontinued operations, net of tax 2,351 Net income from discontinued operations, net of tax $ 12,392</t>
  </si>
  <si>
    <t>Balance Sheet Components (Tables)</t>
  </si>
  <si>
    <t>Cash, cash equivalents and short-term and long-term investments consisted of the following as of December 31 (in thousands): 2018 2017 Cash and cash equivalents: Cash (1) $ 486,648 $ 985,382 Cash equivalents: Money market funds 119,518 427,135 Total cash and cash equivalents 606,166 1,412,517 Short-term and long-term investments: Certificates of deposit 2,823 31,351 Publicly traded equity securities 1,717 6,163 Total short-term and long-term investments 4,540 37,514 Total cash, cash equivalents and short-term and long-term investments $ 610,706 $ 1,450,031 (1) Excludes restricted cash. (2) Total unrealized gains on the publicly traded equity securities as of December 31, 2017 were insignificant. The changes in the fair values of publicly traded equity securities were recognized within other income (expense) in the Company's consolidated statements of operations as a result of the adoption of ASU 2016-01 on January 1, 2018.</t>
  </si>
  <si>
    <t>Net Unrealized Gains (Losses) on Available-for-Sale Securities</t>
  </si>
  <si>
    <t>The balance of certificates of deposits, by contractual maturity, as of December 31 (in thousands): 2018 2017 Due within one year $ 2,823 $ 28,271 Due after one year through three years — 3,080 Total $ 2,823 $ 31,351</t>
  </si>
  <si>
    <t>Accounts Receivable, Net</t>
  </si>
  <si>
    <t>Accounts receivable, net, consisted of the following as of December 31 (in thousands): 2018 2017 Accounts receivable $ 646,069 $ 594,541 Allowance for doubtful accounts (15,950 ) (18,228 ) Accounts receivable, net $ 630,119 $ 576,313</t>
  </si>
  <si>
    <t>Activities of Allowance for Doubtful Accounts</t>
  </si>
  <si>
    <t>The following table summarizes the activity of the Company's allowance for doubtful accounts (in thousands): Balance as of December 31, 2015 $ 10,352 Provision for allowance for doubtful accounts 8,260 Net write-offs (2,521 ) Impact of foreign currency exchange (416 ) Balance as of December 31, 2016 15,675 Provision for allowance for doubtful accounts 5,627 Net write-offs (4,546 ) Impact of foreign currency exchange 1,472 Balance as of December 31, 2017 18,228 Provision for allowance for doubtful accounts 7,236 Net write-offs (8,396 ) Impact of foreign currency exchange (1,118 ) Balance as of December 31, 2018 $ 15,950</t>
  </si>
  <si>
    <t>Other Current Assets</t>
  </si>
  <si>
    <t>Other current assets consisted of the following as of December 31 (in thousands): 2018 2017 Prepaid expenses $ 70,433 $ 64,832 Taxes receivable 98,245 110,961 Restricted cash, current 10,887 26,919 Other receivables 12,611 7,797 Derivative instruments 62,170 4,175 Contract asset, current 9,778 — Other current assets 10,733 17,343 Total other current assets $ 274,857 $ 232,027</t>
  </si>
  <si>
    <t>The following table presents goodwill and other intangible assets, net, for the years ended December 31, 2018 and 2017 (in thousands): 2018 2017 Goodwill: Americas $ 1,745,804 $ 1,561,512 EMEA 2,474,164 2,610,899 Asia-Pacific 616,420 239,351 $ 4,836,388 $ 4,411,762 Intangible assets, net: Intangible assets - customer relationships $ 2,733,864 $ 2,673,886 Intangible assets - trade names 71,778 73,295 Intangible assets - favorable leases 35,969 37,913 Intangible assets - in-place leases 33,671 10,327 Intangible assets - licenses 9,697 9,696 2,884,979 2,805,117 Accumulated amortization - customer relationships (467,111 ) (331,930 ) Accumulated amortization - trade names (62,585 ) (71,728 ) Accumulated amortization - favorable leases (9,986 ) (9,607 ) Accumulated amortization - in-place leases (8,118 ) (3,644 ) Accumulated amortization - licenses (3,883 ) (3,236 ) (551,683 ) (420,145 ) Total intangible assets, net $ 2,333,296 $ 2,384,972</t>
  </si>
  <si>
    <t>Carrying Amount of Goodwill by Geographic Regions</t>
  </si>
  <si>
    <t>Changes in the carrying amount of goodwill by geographic regions are as follows (in thousands): Americas EMEA Asia-Pacific Total Balance as of December 31, 2016 $ 469,438 $ 2,281,306 $ 235,320 $ 2,986,064 Purchase accounting adjustments - Verizon Data Center acquisition 1,095,262 — — 1,095,262 Purchase accounting adjustments - Other 2017 acquisitions — 163,993 — 163,993 Impact of foreign currency exchange (3,188 ) 165,600 4,031 166,443 Balance as of December 31, 2017 1,561,512 2,610,899 239,351 4,411,762 Purchase accounting adjustments - Infomart Dallas acquisition 197,378 — — 197,378 Purchase accounting adjustments - Metronode acquisition — — 413,871 413,871 Purchase accounting adjustments - Other acquisitions 333 1,357 — 1,690 Impact of foreign currency exchange (13,419 ) (138,092 ) (36,802 ) (188,313 ) Balance as of December 31, 2018 $ 1,745,804 $ 2,474,164 $ 616,420 $ 4,836,388</t>
  </si>
  <si>
    <t>Net Book Value of Intangible Assets by Geographic Regions</t>
  </si>
  <si>
    <t>Changes in the net book value of intangible assets by geographic regions are as follows (in thousands): Americas EMEA Asia-Pacific Total Balance as of December 31, 2015 $ 50,643 $ 44,355 $ 129,567 $ 224,565 TelecityGroup acquisition — 694,243 — 694,243 Paris IBX Data Center acquisition — 11,758 — 11,758 Sale of Terra Power — — (2,460 ) (2,460 ) Write-off of intangible asset (573 ) — — (573 ) Amortization of intangibles (11,348 ) (97,715 ) (13,799 ) (122,862 ) Impact of foreign currency exchange 1,395 (90,280 ) 3,445 (85,440 ) Balance as of December 31, 2016 40,117 562,361 116,753 719,231 Verizon Data Center acquisition 1,693,900 — — 1,693,900 Other 2017 acquisitions — 112,645 — 112,645 Write-off of intangible asset — (725 ) — (725 ) Amortization of intangibles (84,749 ) (79,105 ) (13,154 ) (177,008 ) Impact of foreign currency exchange (2,895 ) 36,043 3,781 36,929 Balance as of December 31, 2017 1,646,373 631,219 107,380 2,384,972 Infomart Dallas acquisition 65,847 — — 65,847 Metronode acquisition — — 128,229 128,229 Other acquisitions — 8,342 — 8,342 Write-off of intangible asset (334 ) (1,661 ) (3 ) (1,998 ) Amortization of intangibles (125,683 ) (62,283 ) (15,450 ) (203,416 ) Impact of foreign currency exchange (7,232 ) (31,757 ) (9,691 ) (48,680 ) Balance as of December 31, 2018 $ 1,578,971 $ 543,860 $ 210,465 $ 2,333,296</t>
  </si>
  <si>
    <t>Estimated Future Amortization Expense Related to Intangibles</t>
  </si>
  <si>
    <t>Estimated future amortization expense related to these intangibles is as follows (in thousands): Years ending: 2019 $ 199,862 2020 193,073 2021 185,332 2022 181,211 2023 180,883 Thereafter 1,392,935 Total $ 2,333,296</t>
  </si>
  <si>
    <t>Other Assets</t>
  </si>
  <si>
    <t>Other assets consisted of the following as of December 31 (in thousands): 2018 2017 Deferred tax assets, net $ 58,300 $ 66,031 Prepaid expenses 125,158 89,784 Debt issuance costs, net 8,532 10,670 Deposits 54,986 48,296 Restricted cash 10,551 11,265 Derivative instruments 10,904 4,110 Contract assets, non-current 16,396 — Contract costs 188,200 — Other assets 60,225 11,594 Total other assets $ 533,252 $ 241,750</t>
  </si>
  <si>
    <t>Accounts Payable and Accrued Expenses</t>
  </si>
  <si>
    <t>Accounts payable and accrued expenses consisted of the following as of December 31 (in thousands): 2018 2017 Accounts payable $ 96,980 $ 101,744 Accrued compensation and benefits 235,697 214,585 Accrued interest 126,142 100,347 Accrued taxes (1) 118,818 130,272 Accrued utilities and security 78,547 68,916 Accrued professional fees 17,010 13,830 Accrued repairs and maintenance 10,736 11,232 Accrued other 72,762 78,331 Total accounts payable and accrued expenses $ 756,692 $ 719,257 (1) Includes income taxes payable of $67.9 million and $56.4 million , respectively, as of December 31, 2018 and 2017 .</t>
  </si>
  <si>
    <t>Other Current Liabilities</t>
  </si>
  <si>
    <t>Other current liabilities consisted of the following as of December 31 (in thousands): 2018 2017 Deferred revenue, current $ 73,143 $ 87,300 Customer deposits 20,430 16,598 Derivative instruments 8,812 34,466 Deferred rent 6,466 6,546 Dividends payable 8,795 11,181 Asset retirement obligations 6,776 1,716 Other current liabilities 2,573 2,107 Total other current liabilities $ 126,995 $ 159,914</t>
  </si>
  <si>
    <t>Other Liabilities</t>
  </si>
  <si>
    <t>Other liabilities consisted of the following as of December 31 (in thousands): 2018 2017 Asset retirement obligations $ 89,887 $ 96,823 Deferred tax liabilities, net 247,849 252,287 Deferred revenue, non-current 46,641 121,257 Deferred rent 108,693 97,782 Accrued taxes 116,735 64,378 Dividends payable 6,545 6,669 Customer deposits 9,671 10,849 Derivative instruments 928 6,381 Other liabilities 2,814 5,284 Total other liabilities $ 629,763 $ 661,710</t>
  </si>
  <si>
    <t>Summary of Asset Retirement Obligation Liability</t>
  </si>
  <si>
    <t>The following table summarizes the activities of the Company's asset retirement obligation ("ARO") (in thousands): Asset retirement obligations as of December 31, 2015 $ 78,482 Additions 22,955 Adjustments (1) (2,366 ) Accretion expense 6,685 Impact of foreign currency exchange (2,741 ) Asset retirement obligations as of December 31, 2016 103,015 Additions 17,736 Adjustments (1) (34,576 ) Accretion expense 7,335 Impact of foreign currency exchange 5,029 Asset retirement obligations as of December 31, 2017 98,539 Additions 5,126 Adjustments (1) (11,288 ) Accretion expense 6,285 Impact of foreign currency exchange (1,999 ) Asset retirement obligations as of December 31, 2018 $ 96,663 (1) The ARO adjustments are primarily due to lease amendments and acquisition of real estate assets, as well as other adjustments.</t>
  </si>
  <si>
    <t>Derivatives and Hedging Instruments (Tables)</t>
  </si>
  <si>
    <t>Summary of Cash Flow Hedge Instruments</t>
  </si>
  <si>
    <t>As of December 31, 2018 , the Company's cash flow hedge instruments had maturity dates rangi ng from January 2019 to December 2020 as f ollows (in thousands): Notional Amount Fair Value (1) Accumulated Other Comprehensive Income (Loss) (2)(3) Derivative assets $ 642,542 $ 38,606 $ 27,968 Derivative liabilities 118,324 (865 ) (1,997 ) $ 760,866 $ 37,741 $ 25,971 (1) All derivative assets related to cash flow hedges are included in the consolidated balance sheets within other current assets, other assets, other current liabilities and other liabilities. (2) Included in the consolidated balance sheets within accumulated other comprehensive income (loss). (3) The Company recorded a net gain of $21.4 million within accumulated other comprehensive income (loss) relating to cash flow hedges that will be reclassified to revenue and expenses as they mature over the next 12 months. As of December 31, 2017 , the Company's cash flow hedge instruments had maturity dates ranging from January 2018 to October 2019 as follows (in thousands): Notional Amount Fair Value (1) Accumulated Other Comprehensive Income (Loss) (2)(3) Derivative assets $ 72,262 $ 2,379 $ 2,055 Derivative liabilities 440,637 (29,777 ) (34,311 ) $ 512,899 $ (27,398 ) $ (32,256 ) (1) All derivative assets related to cash flow hedges are included in the consolidated balance sheets within other current assets, other assets, other current liabilities and other liabilities. (2) Included in the consolidated balance sheets within accumulated other comprehensive income (loss). (3) The Company recorded a net loss of $26.7 million within accumulated other comprehensive income (loss) relating to cash flow hedges that will be reclassified to revenue and expenses as they mature over the next 12 months.</t>
  </si>
  <si>
    <t>Schedule of Fair Value of Derivative Instruments</t>
  </si>
  <si>
    <t>The following table presents the fair value of derivative instruments recognized in the Company's consolidated balance sheets as of December 31, 2018 (in thousands): Gross Amounts Gross Amounts Offset in the Consolidated Balance Sheet Net Consolidated Balance Sheet Amounts (1) Gross Amounts not Offset in the Consolidated Balance Sheet (2) Net Assets: Designated as hedging instruments: Foreign currency forward contracts designated as cash flow hedges $ 38,606 $ — $ 38,606 $ (865 ) $ 37,741 Not designated as hedging instruments: Embedded derivatives 4,656 — 4,656 — 4,656 Economic hedges of embedded derivatives 525 — 525 (104 ) 421 Foreign currency forward contracts 29,287 — 29,287 (2,941 ) 26,346 34,468 — 34,468 (3,045 ) 31,423 Additional netting benefit — — — (2,607 ) (2,607 ) $ 73,074 $ — $ 73,074 $ (6,517 ) $ 66,557 Liabilities: Designated as hedging instruments: Foreign currency forward contracts designated as cash flow hedges $ 865 $ — $ 865 $ (865 ) $ — Not designated as hedging instruments: Embedded derivatives 2,426 — 2,426 — 2,426 Economic hedges of embedded derivatives 180 — 180 (104 ) 76 Foreign currency forward contracts 6,269 — 6,269 (2,941 ) 3,328 8,875 — 8,875 (3,045 ) 5,830 Additional netting benefit — — — (2,607 ) (2,607 ) $ 9,740 $ — $ 9,740 $ (6,517 ) $ 3,223 (1) As presented in the Company's consolidated balance sheets within other current assets, other assets, other current liabilities and other liabilities. (2) The Company enters into master netting agreements with its counterparties for transactions other than embedded derivatives to mitigate credit risk exposure to any single counterparty. Master netting agreements allow for individual derivative contracts with a single counterparty to offset in the event of default. For presentation on the consolidated balance sheets, the Company elects not to offset fair value amounts recognized for derivative instruments under master netting arrangements. The following table presents the fair value of derivative instruments recognized in the Company's consolidated balance sheets as of December 31, 2017 (in thousands): Gross Amounts Gross Amounts Offset in the Consolidated Balance Sheet Net Consolidated Balance Sheet Amounts (1) Gross Amounts not Offset in the Consolidated Balance Sheet (2) Net Assets: Designated as hedging instruments: Foreign currency forward contracts designated as cash flow hedges $ 2,379 $ — $ 2,379 $ (2,379 ) $ — Not designated as hedging instruments: Embedded derivatives 5,076 — 5,076 — 5,076 Economic hedges of embedded derivatives 325 — 325 — 325 Foreign currency forward contracts 505 — 505 (340 ) 165 5,906 — 5,906 (340 ) 5,566 Additional netting benefit — — — (490 ) (490 ) $ 8,285 $ — $ 8,285 $ (3,209 ) $ 5,076 Liabilities: Designated as hedging instruments: Foreign currency forward contracts designated as cash flow hedges $ 29,777 $ — $ 29,777 $ (2,379 ) $ 27,398 Not designated as hedging instruments: Embedded derivatives 3,503 — 3,503 — 3,503 Economic hedges of embedded derivatives 20 — 20 — 20 Foreign currency forward contracts 7,547 — 7,547 (340 ) 7,207 11,070 — 11,070 (340 ) 10,730 Additional netting benefit — — — (490 ) (490 ) $ 40,847 $ — $ 40,847 $ (3,209 ) $ 37,638 (1) As presented in the Company's consolidated balance sheets within other current assets, other assets, other current liabilities and other liabilities. (2) The Company enters into master netting agreements with its counterparties for transactions other than embedded derivatives to mitigate credit risk exposure to any single counterparty. Master netting agreements allow for individual derivative contracts with a single counterparty to offset in the event of default. For presentation on the consolidated balance sheets, the Company elects not to offset fair value amounts recognized for derivative instruments under master netting arrangements.</t>
  </si>
  <si>
    <t>Fair Value Measurements (Tables)</t>
  </si>
  <si>
    <t>Financial Assets and Liabilities Measured at Fair Value on Recurring Basis</t>
  </si>
  <si>
    <t>The Company's financial assets and liabilities measured at fair value on a recurring basis as of December 31, 2018 were as follows (in thousands): Fair Value at December 31, Fair Value Measurement Using 2018 Level 1 Level 2 Assets: Cash $ 486,648 $ 486,648 $ — Money market and deposit accounts 119,518 119,518 — Publicly traded equity securities 1,717 1,717 — Certificates of deposit 2,823 — 2,823 Derivative instruments (1) 73,074 — 73,074 $ 683,780 $ 607,883 $ 75,897 Liabilities: Derivative instruments (1) $ 9,740 $ — $ 9,740 (1) Includes both foreign currency embedded derivatives and foreign currency forward contracts. Amounts are included within other current assets, other assets, other current liabilities and other liabilities in the Company's consolidated balance sheet. The Company's financial assets and liabilities measured at fair value on a recurring basis at December 31, 2017 were as follows (in thousands): Fair Value at December 31, Fair Value Measurement Using 2017 Level 1 Level 2 Assets: Cash $ 985,382 $ 985,382 $ — Money market and deposit accounts 427,135 427,135 — Publicly traded equity securities 6,163 6,163 — Certificates of deposit 31,351 — 31,351 Derivative instruments (1) 8,285 — 8,285 $ 1,458,316 $ 1,418,680 $ 39,636 Liabilities: Derivative instruments (1) $ 40,847 $ — $ 40,847 (1) Includes both foreign currency embedded derivatives and foreign currency forward contracts. Amounts are included within other current assets, other assets, other current liabilities and other liabilities in the Company's consolidated balance sheet.</t>
  </si>
  <si>
    <t>Leases (Tables)</t>
  </si>
  <si>
    <t>Summary of Capital Lease and Other Financing Obligations</t>
  </si>
  <si>
    <t>The Company's capital lease and other financing obligations are summarized as follows as of December 31, 2018 (in thousands): Capital Lease Obligations Other Financing Obligations (1) Total 2019 $ 103,859 $ 80,292 $ 184,151 2020 97,326 73,266 170,592 2021 95,414 73,672 169,086 2022 94,954 73,856 168,810 2023 95,463 69,423 164,886 Thereafter 878,755 722,496 1,601,251 Total minimum lease payments 1,365,771 1,093,005 2,458,776 Plus amount representing residual property value — 389,643 389,643 Less amount representing interest (602,026 ) (727,472 ) (1,329,498 ) Present value of net minimum lease payments 763,745 755,176 1,518,921 Less current portion (43,498 ) (34,346 ) (77,844 ) Total $ 720,247 $ 720,830 $ 1,441,077 (1) Other financing obligations are primarily related to build-to-suit arrangements.</t>
  </si>
  <si>
    <t>Schedule of Minimum Future Operating Lease Payments</t>
  </si>
  <si>
    <t>Minimum future operating lease payments as of December 31, 2018 are summarized as follows (in thousands): Years ending: 2019 $ 187,280 2020 179,515 2021 166,159 2022 158,115 2023 147,677 Thereafter 1,130,494 Total $ 1,969,240</t>
  </si>
  <si>
    <t>Debt Facilities (Tables)</t>
  </si>
  <si>
    <t>Summary of Debt</t>
  </si>
  <si>
    <t xml:space="preserve">The Company's mortgage and loans payable consisted of the following as of December 31 (in thousands): 2018 2017 Term loans $ 1,344,482 $ 1,417,352 Mortgage payable and other loans payable 44,042 48,872 1,388,524 1,466,224 Less the amount representing unamortized debt discount and debt issuance cost (6,614 ) (10,666 ) Add the amount representing unamortized mortgage premium 1,882 2,051 1,383,792 1,457,609 Less current portion (73,129 ) (64,491 ) $ 1,310,663 $ 1,393,118 The Company's senior notes consisted of the following as of December 31 (in thousands): 2018 2017 Senior Notes Issuance Date Maturity Date Amount Effective Rate Amount Effective Rate 5.000% Infomart Senior Notes April 2018 April 2019 - April 2021 $ 750,000 4.40 % $ — — % 5.375% Senior Notes due 2022 November 2014 January 2022 750,000 5.56 % 750,000 5.56 % 5.375% Senior Notes due 2023 March 2013 April 2023 1,000,000 5.51 % 1,000,000 5.51 % 2.875% Euro Senior Notes due 2024 March 2018 March 2024 859,125 3.08 % — — % 5.750% Senior Notes due 2025 November 2014 January 2025 500,000 5.88 % 500,000 5.88 % 2.875% Euro Senior Notes due 2025 September 2017 October 2025 1,145,500 3.04 % 1,201,000 3.04 % 5.875% Senior Notes due 2026 December 2015 January 2026 1,100,000 6.03 % 1,100,000 6.03 % 2.875% Euro Senior Notes due 2026 December 2017 February 2026 1,145,500 3.04 % 1,201,000 3.04 % 5.375% Senior Notes due 2027 March 2017 May 2027 1,250,000 5.51 % 1,250,000 5.51 % 8,500,125 7,002,000 Less amount representing unamortized debt issuance cost (75,372 ) (78,151 ) Add amount representing unamortized debt premium 5,031 — 8,429,784 6,923,849 Less current portion (300,999 ) — $ 8,128,785 $ 6,923,849 </t>
  </si>
  <si>
    <t>Schedule of Interest Charges Incurred</t>
  </si>
  <si>
    <t>The following table sets forth total interest costs incurred and total interest costs capitalized for the years ended December 31 (in thousands): 2018 2017 2016 Interest expense $ 521,494 $ 478,698 $ 392,156 Interest capitalized 19,880 22,625 13,338 Interest charges incurred (1) $ 541,374 $ 501,323 $ 405,494 (1) Interest charges incurred for the year ended December 31, 2017 and 2016 also include interest expense incurred under the previously outstanding credit facility the Company entered in 2014, which was terminated in December 2017. The following table sets forth total interest expense recognized related to the 4.75% Convertible Subordinated Notes for the year ended December 31 (in thousands): 2016 Contractual interest expense $ 3,267 Amortization of debt issuance costs 186 Amortization of debt discount 3,775 $ 7,228 Effective interest rate of the liability component 10.48 %</t>
  </si>
  <si>
    <t>Optional Redemption Schedule</t>
  </si>
  <si>
    <t>Senior Note Description Early Equity Redemption Price First Scheduled Redemption Date First Scheduled Redemption Price Second Year Redemption Price Third Year Redemption Price Fourth Year (if scheduled) Redemption Price 5.375% Senior Notes due 2022 105.375% January 1, 2018 104.031% 102.688% 101.344% 100.000% 5.375% Senior Notes due 2023 105.375% April 1, 2018 102.688% 101.792% 100.896% 100.000% 2.875% Euro Senior Notes due 2024 102.875% September 15, 2020 101.438% 100.719% 100.000% 5.750% Senior Notes due 2025 105.750% January 1, 2020 102.875% 101.917% 100.958% 100.000% 2.875% Euro Senior Notes due 2025 102.875% October 1, 2020 101.438% 100.719% 100.000% 5.875% Senior Notes due 2026 105.875% January 15, 2021 102.938% 101.958% 100.979% 100.000% 2.875% Euro Senior Notes due 2026 102.875% February 1, 2021 101.438% 100.719% 100.000% 5.375% Senior Notes due 2027 105.375% May 15, 2022 102.688% 101.792% 100.896% 100.000%</t>
  </si>
  <si>
    <t>Summary of Maturities of Debt Facilities</t>
  </si>
  <si>
    <t>The following table sets forth maturities of the Company's debt, including mortgage and loans payable, and senior notes, gross of debt issuance costs, debt discounts and debt premiums, as of December 31, 2018 (in thousands): Years ending: 2019 $ 373,128 2020 373,443 2021 223,134 2022 1,915,871 2023 1,002,491 Thereafter 6,002,464 $ 9,890,531</t>
  </si>
  <si>
    <t>Fair Value of Debt Facilities</t>
  </si>
  <si>
    <t>The following table sets forth the estimated fair values of the Company's mortgage and loans payable and senior notes as of December 31 (in thousands): 2018 2017 Mortgage and loans payable $ 1,389,632 $ 1,464,877 Senior notes 8,422,211 7,288,673</t>
  </si>
  <si>
    <t>Stockholders' Equity (Tables)</t>
  </si>
  <si>
    <t>Schedule of Reserve for Authorized But Unissued Shares of Common Stock</t>
  </si>
  <si>
    <t>As of December 31, 2018 , the Company had reserved the following authorized but unissued shares of common stock for future issuances: Common stock options and restricted stock units 3,885,220 Common stock employee purchase plans 3,120,425 Total 7,005,645</t>
  </si>
  <si>
    <t>Components of Accumulated Other Comprehensive Loss, Net of Tax</t>
  </si>
  <si>
    <t>The components of the Company's accumulated other comprehensive loss, net of tax, consisted of the following as of December 31, 2018 , 2017 and 2016 (in thousands): December 31, 2015 Net December 31, 2016 Net December 31, 2017 Net Cumulative Effect Adjustment December 31, 2018 Foreign currency translation adjustment ("CTA") gain (loss) $ (523,709 ) $ (507,420 ) $ (1,031,129 ) $ 454,269 $ (576,860 ) $ (421,743 ) $ — $ (998,603 ) Unrealized gain (loss) on cash flow hedges (1) 11,153 19,551 30,704 (54,895 ) (24,191 ) 43,671 — 19,480 Net investment hedge CTA gain (loss) (1) 4,484 45,505 49,989 (235,292 ) (185,303 ) 219,628 — 34,325 Unrealized gain (loss) on available for sale securities (2) (139 ) 2,249 2,110 14 2,124 — (2,124 ) — Net actuarial gain (loss) on defined benefit plans (3) (848 ) 32 (816 ) (143 ) (959 ) 55 — (904 ) $ (509,059 ) $ (440,083 ) $ (949,142 ) $ 163,953 $ (785,189 ) $ (158,389 ) $ (2,124 ) $ (945,702 ) (1) Refer to Note 8 for a discussion of the amounts reclassified from accumulated other comprehensive loss to net income. (2) Upon adoption of ASU 2016-01 during the three months ended March 31, 2018, the Company recorded a net cumulative effect adjustment of $2.1 million from accumulated other comprehensive loss to retained earnings. The realized gains and losses reclassified from accumulated other comprehensive loss to net income as a result of sale of available for sale securities were not significant for the years ended December 31, 2017 and 2016. (3) The Company has a defined benefit pension plan covering all employees in one country where such plans are mandated by law. The Company does not have any defined benefit plans in any other countries. The unamortized gain (loss) on defined benefit plans includes gains or losses resulting from a change in the value of either the projected benefit obligation or the plan assets resulting from a change in an actuarial assumption, net of amortization.</t>
  </si>
  <si>
    <t>Quarterly Dividend and Special Distributions</t>
  </si>
  <si>
    <t>For the years ended December 31, 2018 and 2017 , the quarterly dividends were classified as follows: Record Date Payment Date Total Distribution Nonqualified Ordinary Dividend Qualified Ordinary Dividend Return of Capital (per share) Fiscal 2018 2/26/2018 3/21/2018 $ 2.280000 $ 2.280000 $ — $ — 5/23/2018 6/20/2018 2.280000 2.280000 — — 8/22/2018 9/19/2018 2.280000 2.280000 — — 11/14/2018 12/12/2018 2.280000 2.280000 — — Total $ 9.120000 $ 9.120000 $ — $ — Fiscal 2017 2/27/2017 3/22/2017 $ 2.000000 $ 2.000000 $ — $ — 5/24/2017 6/21/2017 2.000000 2.000000 — — 8/23/2017 9/20/2017 2.000000 2.000000 — — 11/15/2017 12/13/2017 2.000000 2.000000 — — Total $ 8.000000 $ 8.000000 $ — $ —</t>
  </si>
  <si>
    <t>Stock-Based Compensation (Tables)</t>
  </si>
  <si>
    <t>Summary of Restricted Stock Unit Activity</t>
  </si>
  <si>
    <t>Restricted stock unit activity is summarized as follows: Number of Shares Outstanding Weighted Average Grant Date Fair Value per Share Weighted Average Remaining Contractual Life (Years) Aggregate Intrinsic Value (1) (Dollars in Thousands) Restricted stock units outstanding, December 31, 2015 1,416,438 $ 148.53 Restricted stock units granted 720,601 309.18 Additional shares granted due to special distribution 37 297.03 Restricted stock units released, vested (655,584 ) 213.72 Special distribution shares released (35,354 ) 269.94 Restricted stock units canceled (93,940 ) 242.41 Special distribution shares canceled (4,319 ) 272.84 Restricted stock units outstanding, December 31, 2016 1,347,879 192.59 Restricted stock units granted 658,196 389.60 Restricted stock units released, vested (606,064 ) 260.75 Special distribution shares released (15,667 ) 243.06 Restricted stock units canceled (79,451 ) 313.83 Special distribution shares canceled (1,002 ) 282.49 Restricted stock units outstanding, December 31, 2017 1,303,891 252.30 Restricted stock units granted 704,249 387.31 Restricted stock units released, vested (593,528 ) 299.07 Special distribution shares released (13,880 ) 283.14 Restricted stock units canceled (173,460 ) 336.75 Special distribution shares canceled (485 ) 295.77 Restricted stock units outstanding, December 31, 2018 1,226,787 $ 361.22 1.24 $ 432,516 (1) The intrinsic value is calculated based on the market value of the stock as of December 31, 2018 .</t>
  </si>
  <si>
    <t>Disclosures for 2004 Purchase Plan</t>
  </si>
  <si>
    <t>The Company provides the following disclosures for the 2004 Purchase Plan as of December 31 (dollars, except shares): 2018 2017 2016 Weighted-average purchase price per share $ 341.48 $ 250.65 $ 217.91 Weighted average grant-date fair value per share of shares purchased $ 90.04 $ 72.21 $ 60.49 Number of shares purchased 145,346 162,076 150,044</t>
  </si>
  <si>
    <t>Assumptions in Computation of Fair Value</t>
  </si>
  <si>
    <t>The Company uses the Black-Scholes option-pricing model to determine the fair value of shares under the 2004 Purchase Plan with the following assumptions during the years ended December 31: 2018 2017 2016 Range of dividend yield 1.97 - 2.00% 2.10 - 2.31% 2.38 - 2.53% Range of risk-free interest rate 1.79 - 2.68% 0.70 - 1.35% 0.48 - 0.76% Range of expected volatility 19.04 - 24.33% 16.42 - 24.27% 18.80 - 30.94% Weighted-average expected volatility 20.74 % 20.30 % 25.01 % Weighted average expected life (in years) 1.43 1.52 1.41</t>
  </si>
  <si>
    <t>Schedule of Allocated Share-based Compensation</t>
  </si>
  <si>
    <t>The following table presents, by operating expense, the Company's stock-based compensation expense recognized in the Company's consolidated statement of operations for the years ended December 31 (in thousands): 2018 2017 2016 Cost of revenues $ 18,247 $ 13,621 $ 13,086 Sales and marketing 53,448 50,094 43,030 General and administrative 109,021 111,785 100,032 Total $ 180,716 $ 175,500 $ 156,148</t>
  </si>
  <si>
    <t>Schedule of Share-based Compensation by Plan</t>
  </si>
  <si>
    <t>The Company's stock-based compensation recognized in the consolidated statement of operations was comprised of the following types of equity awards for the years ended December 31 (in thousands): 2018 2017 2016 Restricted stock units $ 165,141 $ 164,321 $ 145,769 Employee stock purchase plan 15,575 11,179 10,379 Total $ 180,716 $ 175,500 $ 156,148</t>
  </si>
  <si>
    <t>Income Taxes (Tables)</t>
  </si>
  <si>
    <t>Income Before Income Taxes Attributable to Geographic Locations</t>
  </si>
  <si>
    <t>Income (loss) before income taxes is attributable to the following geographic locations for the years ended December 31, (in thousands): 2018 2017 2016 Domestic $ 298,009 $ 148,500 $ 215,010 Foreign 135,029 138,332 (55,151 ) Income from continuing operations before income taxes $ 433,038 $ 286,832 $ 159,859</t>
  </si>
  <si>
    <t>Components of Tax Benefit (Expenses) for Income Taxes</t>
  </si>
  <si>
    <t>The tax benefit (expenses) for income taxes consisted of the following components for the years ended December 31, (in thousands): 2018 2017 2016 Current: Federal $ 7,085 $ 9,346 $ (16,365 ) State and local (2,663 ) (849 ) (2,147 ) Foreign (118,175 ) (109,032 ) (62,278 ) Subtotal (113,753 ) (100,535 ) (80,790 ) Deferred: Federal (27,874 ) 9,684 (11,184 ) State and local (1,165 ) 2,018 (3,328 ) Foreign 75,113 34,983 49,851 Subtotal 46,074 46,685 35,339 Provision for income taxes $ (67,679 ) $ (53,850 ) $ (45,451 )</t>
  </si>
  <si>
    <t>Income Tax Reconciliation</t>
  </si>
  <si>
    <t>The fiscal 2018 , 2017 and 2016 income tax benefit (expenses) differed from the amounts computed by applying the U.S. federal income tax rate of 21% , 35% and 35% , respectively, to pre-tax income as a result of the following for the years ended December 31 (in thousands): 2018 2017 2016 Federal tax at statutory rate $ (90,938 ) $ (100,391 ) $ (55,951 ) State and local tax (expense) benefit (3,616 ) 1,000 (4,895 ) Deferred tax assets generated in current year not benefited (3,777 ) (7,643 ) (6,246 ) Foreign income tax rate differential (4,072 ) 26,151 22,016 Non-deductible expenses (756 ) (2,629 ) (15,828 ) Stock-based compensation expense (2,308 ) (616 ) (5,890 ) Change in valuation allowance 38,684 (716 ) 11,995 Foreign financing activities (17,548 ) 1,319 (26,708 ) Loss on debt extinguishment — (1,604 ) (8,288 ) Gain on divestments — — 8,828 Uncertain tax positions reserve (20,440 ) (66 ) (9,371 ) Tax adjustments related to REIT 32,189 41,973 45,060 Enactment of the US tax reform — (6,513 ) — Other, net 4,903 (4,115 ) (173 ) Total income tax expense $ (67,679 ) $ (53,850 ) $ (45,451 )</t>
  </si>
  <si>
    <t>Schedule of Deferred Tax Assets and Liabilities</t>
  </si>
  <si>
    <t>The types of temporary differences that give rise to significant portions of the Company's deferred tax assets and liabilities are set out below as of December 31 (in thousands): 2018 2017 Deferred tax assets: Reserves and accruals $ 24,136 $ 27,673 Stock-based compensation expense 2,524 1,960 Unrealized losses 1,471 10,768 Operating loss carryforwards 49,169 95,864 Gross deferred tax assets 77,300 136,265 Valuation allowance (57,003 ) (84,573 ) Total deferred tax assets, net 20,297 51,692 Deferred tax liabilities: Property, plant and equipment (50,610 ) (65,825 ) Intangible assets (159,237 ) (172,123 ) Total deferred tax liabilities (209,847 ) (237,948 ) Net deferred tax liabilities $ (189,550 ) $ (186,256 )</t>
  </si>
  <si>
    <t>Changes in Valuation Allowance for Deferred Tax Assets</t>
  </si>
  <si>
    <t>Changes in the valuation allowance for deferred tax assets for the years ended December 31, 2018 , 2017 and 2016 are as follows (in thousands): 2018 2017 2016 Beginning balance $ 84,573 $ 29,167 $ 29,894 Amounts from acquisitions 33,070 25,283 5,053 Amounts recognized into income (38,684 ) 716 (11,995 ) Current increase (decrease) (13,086 ) 28,431 6,557 Impact of foreign currency exchange (8,870 ) 976 (342 ) Ending balance $ 57,003 $ 84,573 $ 29,167</t>
  </si>
  <si>
    <t>Schedule of Net Operating Loss Carryforwards</t>
  </si>
  <si>
    <t>The Company's NOL carryforwards for federal, state and foreign tax purposes which expire, if not utilized, at various intervals from 2019, are outlined below (in thousands): Expiration Date Federal (1) State Foreign Total 2019 $ — $ — $ 8,397 $ 8,397 2020 to 2022 210,114 — 14,436 224,550 2023 to 2025 26,838 — 13,596 40,434 2026 to 2028 12,186 45 2,297 14,528 Thereafter — 731 137,333 138,064 $ 249,138 $ 776 $ 176,059 $ 425,973 (1) The total amount of NOL carryforwards that will not be available to offset the Company's future taxable income after dividend paid deduction due to Section 382 limitations was $241.8 million for federal.</t>
  </si>
  <si>
    <t>Reconciliation of Unrecognized Tax Benefits</t>
  </si>
  <si>
    <t>The beginning and ending balances of the Company's unrecognized tax benefits are reconciled below for the years ended December 31 (in thousands): 2018 2017 2016 Beginning balance $ 82,390 $ 72,187 $ 30,845 Gross increases related to prior year tax positions 33,436 6,095 570 Gross increases related to current year tax positions 48,685 19,832 41,972 Decreases resulting from expiration of statute of limitation (1,276 ) (15,410 ) (826 ) Decreases resulting from settlements (12,305 ) (314 ) (374 ) Ending balance $ 150,930 $ 82,390 $ 72,187</t>
  </si>
  <si>
    <t>Related Party Transactions (Tables)</t>
  </si>
  <si>
    <t>Activity of Related Party Transactions</t>
  </si>
  <si>
    <t>The Company's activity of related party transactions was as follows (in thousands): Years ended December 31, 2018 2017 2016 Revenues $ 19,439 $ 13,726 $ 11,822 Costs and services 19,708 11,211 14,574 As of December 31, 2018 2017 Accounts receivable $ 4,031 $ 1,321 Accounts payable 585 744</t>
  </si>
  <si>
    <t>Segment Information (Tables)</t>
  </si>
  <si>
    <t>Revenue Information by Category</t>
  </si>
  <si>
    <t xml:space="preserve">The following tables present revenue information disaggregated by service lines and geographic areas (in thousands): Twelve Months Ended December 31, 2018 Americas EMEA Asia-Pacific Total Colocation (1) $ 1,732,998 $ 1,201,769 $ 735,404 $ 3,670,171 Interconnection 532,163 138,874 130,928 801,965 Managed infrastructure 75,595 118,685 85,352 279,632 Other (1) 16,570 8,164 — 24,734 Recurring revenues 2,357,326 1,467,492 951,684 4,776,502 Non-recurring revenues 127,408 95,145 72,599 295,152 Total $ 2,484,734 $ 1,562,637 $ 1,024,283 $ 5,071,654 (1) Includes some leasing and hedging activities. For further information on revenue recognition, see Note 1 and Note 2 above. Twelve Months Ended December 31, 2017 Americas EMEA Asia-Pacific Total Colocation (1) $ 1,518,929 $ 1,063,543 $ 595,673 $ 3,178,145 Interconnection 469,268 104,891 107,014 681,173 Managed infrastructure 68,937 88,122 88,110 245,169 Other (1) 5,218 10,415 — 15,633 Recurring revenues 2,062,352 1,266,971 790,797 4,120,120 Non-recurring revenues 110,408 79,285 58,615 248,308 Total $ 2,172,760 $ 1,346,256 $ 849,412 $ 4,368,428 (1) Includes some leasing and hedging activities. For further information on revenue recognition, see Note 1 and Note 2 above. Twelve Months Ended December 31, 2016 Americas EMEA Asia-Pacific Total Colocation (1) $ 1,161,665 $ 941,848 $ 543,581 $ 2,647,094 Interconnection 374,655 85,869 82,521 543,045 Managed infrastructure 53,404 67,553 89,335 210,292 Other (1) 3,360 11,382 2,201 16,943 Recurring revenues 1,593,084 1,106,652 717,638 3,417,374 Non-recurring revenues 86,465 64,687 43,463 194,615 Total $ 1,679,549 $ 1,171,339 $ 761,101 $ 3,611,989 (1) Includes some leasing and hedging activities. For further information on revenue recognition, see Note 1 and Note 2 above. </t>
  </si>
  <si>
    <t>Schedule of Adjusted EBITDA</t>
  </si>
  <si>
    <t>The Company defines adjusted EBITDA as income from operations excluding depreciation, amortization, accretion, stock-based compensation expense, restructuring charges, impairment charges, acquisition costs and gain on asset sales as presented below for the years ended December 31 (in thousands): 2018 2017 2016 Adjusted EBITDA: Americas $ 1,183,831 $ 1,034,694 $ 787,311 EMEA 698,280 582,697 494,263 Asia-Pacific 531,129 434,650 375,900 Total adjusted EBITDA 2,413,240 2,052,041 1,657,474 Depreciation, amortization and accretion expense (1,226,741 ) (1,028,892 ) (843,510 ) Stock-based compensation expense (180,716 ) (175,500 ) (156,148 ) Acquisitions costs (34,413 ) (38,635 ) (64,195 ) Impairment charges — — (7,698 ) Gain on asset sales 6,013 — 32,816 Income from operations $ 977,383 $ 809,014 $ 618,739</t>
  </si>
  <si>
    <t>Continuing Operations</t>
  </si>
  <si>
    <t>The Company provides the following segment disclosures related to its continuing operations as follows for the years ended December 31 (in thousands): 2018 2017 2016 Depreciation and amortization: Americas $ 636,214 $ 515,726 $ 319,202 EMEA 355,895 316,250 313,291 Asia-Pacific 235,380 210,504 204,714 Total $ 1,227,489 $ 1,042,480 $ 837,207 Capital expenditures: Americas $ 773,514 $ 621,158 $ 503,855 EMEA 884,790 555,346 400,642 Asia-Pacific 437,870 202,221 208,868 Total $ 2,096,174 $ 1,378,725 $ 1,113,365</t>
  </si>
  <si>
    <t>Long-Lived Assets</t>
  </si>
  <si>
    <t>The Company's long-lived assets are located in the following geographic areas as of December 31 (in thousands): 2018 2017 Americas (1) $ 5,010,507 $ 4,425,077 EMEA 3,726,596 3,265,088 Asia-Pacific 2,288,917 1,704,437 Total long-lived assets $ 11,026,020 $ 9,394,602 (1) Includes $4.6 billion and $4.0 billion , respectively, of long-lived assets attributed to the U.S. as of December 31, 2018 and 2017</t>
  </si>
  <si>
    <t>Quarterly Financial Information (Unaudited) (Tables)</t>
  </si>
  <si>
    <t>Quarterly Information</t>
  </si>
  <si>
    <t>The following tables present selected quarterly information (in thousands, except per share data): 2018 Quarters Ended March 31 June 30 September 30 December 31 Revenues $ 1,215,877 $ 1,261,943 $ 1,283,751 $ 1,310,083 Gross profit 593,447 610,142 623,442 639,148 Net income 62,894 67,618 124,825 110,022 Earnings per share: Basic 0.79 0.85 1.56 1.37 Diluted 0.79 0.85 1.55 1.36 2017 Quarters Ended March 31 June 30 September 30 December 31 Revenues $ 949,525 $ 1,066,421 $ 1,152,261 $ 1,200,221 Gross profit 480,564 544,218 569,901 580,596 Net income 42,062 45,805 79,900 65,215 Earnings per share: Basic 0.58 0.59 1.02 0.83 Diluted 0.57 0.58 1.02 0.82</t>
  </si>
  <si>
    <t>Nature of Business and Summary of Significant Accounting Policies - Additional Information (Detail)</t>
  </si>
  <si>
    <t>Sep. 30, 2016USD ($)</t>
  </si>
  <si>
    <t>Dec. 31, 2018USD ($)service_providersdata_center_sitereporting_unitmarketcontinent</t>
  </si>
  <si>
    <t>Dec. 31, 2017USD ($)</t>
  </si>
  <si>
    <t>Dec. 31, 2016USD ($)</t>
  </si>
  <si>
    <t>Jan. 01, 2019USD ($)</t>
  </si>
  <si>
    <t>Mar. 31, 2018USD ($)</t>
  </si>
  <si>
    <t>Jan. 01, 2018USD ($)</t>
  </si>
  <si>
    <t>May 01, 2017data_center_building</t>
  </si>
  <si>
    <t>Jan. 01, 2017USD ($)</t>
  </si>
  <si>
    <t>Jun. 30, 2016</t>
  </si>
  <si>
    <t>Item Effected [Line Items]</t>
  </si>
  <si>
    <t>Number of network providers that provide internet access | service_providers</t>
  </si>
  <si>
    <t>Data centers sites | data_center_site</t>
  </si>
  <si>
    <t>Number of markets data center operates in | market</t>
  </si>
  <si>
    <t>Data centers operates In number of continents | continent</t>
  </si>
  <si>
    <t>Cash equivalents maturity period (in days)</t>
  </si>
  <si>
    <t>90 days</t>
  </si>
  <si>
    <t>Cumulative adjustment</t>
  </si>
  <si>
    <t>Number of reporting units | reporting_unit</t>
  </si>
  <si>
    <t>Impairment charges, intangible assets</t>
  </si>
  <si>
    <t>Percentage of recurring revenue</t>
  </si>
  <si>
    <t>90.00%</t>
  </si>
  <si>
    <t>Equity awards vesting period (in years)</t>
  </si>
  <si>
    <t>4 years</t>
  </si>
  <si>
    <t>Revenue, requirement of payment, terms</t>
  </si>
  <si>
    <t>P24M</t>
  </si>
  <si>
    <t>4.75% convertible subordinated notes</t>
  </si>
  <si>
    <t>Interest rate (percent)</t>
  </si>
  <si>
    <t>4.75%</t>
  </si>
  <si>
    <t>Property, plant and equipment</t>
  </si>
  <si>
    <t>Minimum</t>
  </si>
  <si>
    <t>Short term investment maturity (in days and years)</t>
  </si>
  <si>
    <t>Revenue, Performance Obligation, Description of Payment Terms</t>
  </si>
  <si>
    <t>P30D</t>
  </si>
  <si>
    <t>Maximum</t>
  </si>
  <si>
    <t>1 year</t>
  </si>
  <si>
    <t>P45D</t>
  </si>
  <si>
    <t>Executives | Minimum</t>
  </si>
  <si>
    <t>2 years</t>
  </si>
  <si>
    <t>Executives | Maximum</t>
  </si>
  <si>
    <t>Data center buildings | data_center_building</t>
  </si>
  <si>
    <t>Accounting Standards Update 2016-01</t>
  </si>
  <si>
    <t>Retained Earnings (Accumulated Deficit) | Accounting Standards Update 2016-01</t>
  </si>
  <si>
    <t>Paris IBX Data Center | Minimum</t>
  </si>
  <si>
    <t>P1Y</t>
  </si>
  <si>
    <t>Paris IBX Data Center | Maximum</t>
  </si>
  <si>
    <t>P3Y</t>
  </si>
  <si>
    <t>Scenario, forecast | Accounting Standards Update 2016-02 | Minimum</t>
  </si>
  <si>
    <t>Operating lease, right-of-use asset</t>
  </si>
  <si>
    <t>Operating lease, liability</t>
  </si>
  <si>
    <t>Scenario, forecast | Accounting Standards Update 2016-02 | Maximum</t>
  </si>
  <si>
    <t>Nature of Business and Summary of Significant Accounting Policies - Schedule of Revenue by Geographical Region (Detail) - Geographic concentration risk - Sales</t>
  </si>
  <si>
    <t>Americas</t>
  </si>
  <si>
    <t>Nature Of Operations And Summary Of Significant Accounting Policies [Line Items]</t>
  </si>
  <si>
    <t>Percentages of revenue by geographic regions</t>
  </si>
  <si>
    <t>49.00%</t>
  </si>
  <si>
    <t>50.00%</t>
  </si>
  <si>
    <t>47.00%</t>
  </si>
  <si>
    <t>EMEA</t>
  </si>
  <si>
    <t>31.00%</t>
  </si>
  <si>
    <t>32.00%</t>
  </si>
  <si>
    <t>Asia-Pacific</t>
  </si>
  <si>
    <t>20.00%</t>
  </si>
  <si>
    <t>19.00%</t>
  </si>
  <si>
    <t>21.00%</t>
  </si>
  <si>
    <t>Nature of Business and Summary of Significant Accounting Policies - Estimated Useful Lives of Property, Plant and Equipment (Detail)</t>
  </si>
  <si>
    <t>Core systems | Minimum</t>
  </si>
  <si>
    <t>Estimated useful life, in years</t>
  </si>
  <si>
    <t>3 years</t>
  </si>
  <si>
    <t>Core systems | Maximum</t>
  </si>
  <si>
    <t>25 years</t>
  </si>
  <si>
    <t>Buildings | Minimum</t>
  </si>
  <si>
    <t>12 years</t>
  </si>
  <si>
    <t>Buildings | Maximum</t>
  </si>
  <si>
    <t>58 years</t>
  </si>
  <si>
    <t>Leasehold improvements | Minimum</t>
  </si>
  <si>
    <t>Leasehold improvements | Maximum</t>
  </si>
  <si>
    <t>40 years</t>
  </si>
  <si>
    <t>Personal property | Minimum</t>
  </si>
  <si>
    <t>Personal property | Maximum</t>
  </si>
  <si>
    <t>10 years</t>
  </si>
  <si>
    <t>Nature of Business and Summary of Significant Accounting Policies - Cumulative Effect of the Changes from Adoption of Topic 606 (Details) - USD ($) $ in Thousands</t>
  </si>
  <si>
    <t>Jan. 01, 2018</t>
  </si>
  <si>
    <t>Jan. 01, 2017</t>
  </si>
  <si>
    <t>Revenue, Initial Application Period Cumulative Effect Transition [Line Items]</t>
  </si>
  <si>
    <t>Accounting Standards Update 2014-09 | Difference between revenue guidance in effect before and after Topic 606</t>
  </si>
  <si>
    <t>Nature of Business and Summary of Significant Accounting Policies - Effects of Adopting Topic 606 (Details) - USD ($) $ / shares in Units, $ in Thousands</t>
  </si>
  <si>
    <t>3 Months Ended</t>
  </si>
  <si>
    <t>Sep. 30, 2018</t>
  </si>
  <si>
    <t>Mar. 31, 2018</t>
  </si>
  <si>
    <t>Sep. 30, 2017</t>
  </si>
  <si>
    <t>Jun. 30, 2017</t>
  </si>
  <si>
    <t>Mar. 31, 2017</t>
  </si>
  <si>
    <t>Dec. 31, 2015</t>
  </si>
  <si>
    <t>Balance Sheets</t>
  </si>
  <si>
    <t>Accounts receivable, net</t>
  </si>
  <si>
    <t>Statements of Operations</t>
  </si>
  <si>
    <t>Income before income taxes</t>
  </si>
  <si>
    <t>Statements of Cash Flow</t>
  </si>
  <si>
    <t>Calculated under revenue guidance in effect before Topic 606</t>
  </si>
  <si>
    <t>Revenue Recognition - Opening and Closing Balances (Details) - USD ($) $ in Thousands</t>
  </si>
  <si>
    <t>Increase (decrease) in accounts receivables</t>
  </si>
  <si>
    <t>Contract asset, current</t>
  </si>
  <si>
    <t>Increase (decrease) in contract asset, current</t>
  </si>
  <si>
    <t>Contract asset, non-current</t>
  </si>
  <si>
    <t>Increase (decrease) in contract asset, non-current</t>
  </si>
  <si>
    <t>Customer deposits</t>
  </si>
  <si>
    <t>Increase (decrease) in deferred revenue, current</t>
  </si>
  <si>
    <t>Deferred revenue, non-current</t>
  </si>
  <si>
    <t>Increase (decrease) in deferred revenue, non-current</t>
  </si>
  <si>
    <t>Revenue Recognition (Details) - USD ($) $ in Thousands</t>
  </si>
  <si>
    <t>Deferred revenue, revenue recognized</t>
  </si>
  <si>
    <t>Capitalized contract costs, net</t>
  </si>
  <si>
    <t>Capitalized contract cost, amortization</t>
  </si>
  <si>
    <t>Revenue, remaining performance obligation</t>
  </si>
  <si>
    <t>Lessor, revenues to be recognized in future</t>
  </si>
  <si>
    <t>Acquisitions - Additional Information (Detail) £ / shares in Units, $ in Thousands, € in Millions, £ in Millions, $ in Millions</t>
  </si>
  <si>
    <t>Apr. 18, 2018AUD ($)</t>
  </si>
  <si>
    <t>Apr. 18, 2018USD ($)data_center_sitemetro_area</t>
  </si>
  <si>
    <t>Apr. 02, 2018USD ($)</t>
  </si>
  <si>
    <t>Oct. 09, 2017EUR (€)</t>
  </si>
  <si>
    <t>Oct. 09, 2017USD ($)metro_areadata_center</t>
  </si>
  <si>
    <t>Oct. 06, 2017USD ($)</t>
  </si>
  <si>
    <t>May 01, 2017USD ($)data_center_building</t>
  </si>
  <si>
    <t>Feb. 03, 2017GBP (£)</t>
  </si>
  <si>
    <t>Feb. 03, 2017USD ($)</t>
  </si>
  <si>
    <t>Aug. 01, 2016EUR (€)</t>
  </si>
  <si>
    <t>Aug. 01, 2016USD ($)</t>
  </si>
  <si>
    <t>Jan. 15, 2016GBP (£)£ / shares</t>
  </si>
  <si>
    <t>Jan. 15, 2016USD ($)</t>
  </si>
  <si>
    <t>Dec. 31, 2018USD ($)data_center_site</t>
  </si>
  <si>
    <t>Sep. 30, 2018USD ($)</t>
  </si>
  <si>
    <t>Jun. 30, 2018USD ($)</t>
  </si>
  <si>
    <t>Sep. 30, 2017USD ($)</t>
  </si>
  <si>
    <t>Jun. 30, 2017USD ($)</t>
  </si>
  <si>
    <t>Mar. 31, 2017USD ($)</t>
  </si>
  <si>
    <t>Dec. 06, 2016USD ($)</t>
  </si>
  <si>
    <t>Metronode</t>
  </si>
  <si>
    <t>Cash consideration for acquisition</t>
  </si>
  <si>
    <t>Number data centers, metro areas | metro_area</t>
  </si>
  <si>
    <t>Provisional information, adjustment property, plant and equipment</t>
  </si>
  <si>
    <t>Provisional information, adjustment other assets</t>
  </si>
  <si>
    <t>Provisional information, adjustment other liabilities</t>
  </si>
  <si>
    <t>Business Combination, Provisional Information, Initial Accounting Incomplete, Adjustment, Deferred Tax Assets</t>
  </si>
  <si>
    <t>Provisional information, adjustment, deferred tax liabilities</t>
  </si>
  <si>
    <t>Provisional information, adjustment, goodwill</t>
  </si>
  <si>
    <t>Provisional information, adjustment, intangible assets</t>
  </si>
  <si>
    <t>Metronode | Customer relationships</t>
  </si>
  <si>
    <t>Acquired intangible assets, estimated useful lives (years)</t>
  </si>
  <si>
    <t>20 years</t>
  </si>
  <si>
    <t>Metronode | Discount rate | Customer relationships</t>
  </si>
  <si>
    <t>Measurement input</t>
  </si>
  <si>
    <t>Infomart Dallas</t>
  </si>
  <si>
    <t>Consideration transferred</t>
  </si>
  <si>
    <t>Debt instrument, fair value</t>
  </si>
  <si>
    <t>5.00%</t>
  </si>
  <si>
    <t>Asset retirement obligation, liabilities settled</t>
  </si>
  <si>
    <t>Infomart Dallas | Customer relationships</t>
  </si>
  <si>
    <t>Infomart Dallas | Trade names</t>
  </si>
  <si>
    <t>Infomart Dallas | Minimum | In-place leases</t>
  </si>
  <si>
    <t>3 years 7 months 6 days</t>
  </si>
  <si>
    <t>Infomart Dallas | Maximum | In-place leases</t>
  </si>
  <si>
    <t>7 years 6 months</t>
  </si>
  <si>
    <t>Infomart Dallas | Discount rate | Customer relationships</t>
  </si>
  <si>
    <t>Infomart Dallas | Royalty rate | Customer relationships</t>
  </si>
  <si>
    <t>Verizon | Customer relationships</t>
  </si>
  <si>
    <t>15 years</t>
  </si>
  <si>
    <t>Verizon | Bridge loan</t>
  </si>
  <si>
    <t>Short-term debt</t>
  </si>
  <si>
    <t>Payments of Financing Costs</t>
  </si>
  <si>
    <t>Commitment fees</t>
  </si>
  <si>
    <t>Verizon | Discount rate | Minimum | Customer relationships</t>
  </si>
  <si>
    <t>Verizon | Discount rate | Maximum | Customer relationships</t>
  </si>
  <si>
    <t>Itconic</t>
  </si>
  <si>
    <t>Data centers sites | data_center</t>
  </si>
  <si>
    <t>Itconic | Customer relationships</t>
  </si>
  <si>
    <t>Itconic | Discount rate | Customer relationships</t>
  </si>
  <si>
    <t>Zenium data center</t>
  </si>
  <si>
    <t>Zenium data center | Customer relationships</t>
  </si>
  <si>
    <t>IO UK's data center</t>
  </si>
  <si>
    <t>IO UK's data center | Customer relationships</t>
  </si>
  <si>
    <t>Digital Realty</t>
  </si>
  <si>
    <t>Telecity Group plc</t>
  </si>
  <si>
    <t>Ratio of shares acquired</t>
  </si>
  <si>
    <t>Equity interests issued and issuable</t>
  </si>
  <si>
    <t>Payments to acquire businesses, per share acquired | £ / shares</t>
  </si>
  <si>
    <t>Acquisitions - Preliminary Purchase Price Allocation (Detail) - USD ($) $ in Thousands</t>
  </si>
  <si>
    <t>Apr. 18, 2018</t>
  </si>
  <si>
    <t>Apr. 02, 2018</t>
  </si>
  <si>
    <t>Oct. 09, 2017</t>
  </si>
  <si>
    <t>Oct. 06, 2017</t>
  </si>
  <si>
    <t>May 01, 2017</t>
  </si>
  <si>
    <t>Feb. 03, 2017</t>
  </si>
  <si>
    <t>Assets</t>
  </si>
  <si>
    <t>Intangible assets</t>
  </si>
  <si>
    <t>Total assets acquired</t>
  </si>
  <si>
    <t>Liabilities</t>
  </si>
  <si>
    <t>Accounts payable and accrued liabilities</t>
  </si>
  <si>
    <t>Deferred tax liabilities</t>
  </si>
  <si>
    <t>Net assets acquired</t>
  </si>
  <si>
    <t>Indemnification assets</t>
  </si>
  <si>
    <t>Capital lease and other financing obligations</t>
  </si>
  <si>
    <t>Deferred tax assets</t>
  </si>
  <si>
    <t>Mortgage and loans payable</t>
  </si>
  <si>
    <t>Acquisitions - Acquired Identifiable Intangible Assets (Detail) - USD ($) $ in Thousands</t>
  </si>
  <si>
    <t>Fair value of intangible assets acquired</t>
  </si>
  <si>
    <t>Weighted-average estimated useful lives (years)</t>
  </si>
  <si>
    <t>Infomart Dallas | In-place leases</t>
  </si>
  <si>
    <t>6 years 9 months 18 days</t>
  </si>
  <si>
    <t>Infomart Dallas | In-place leases | Minimum</t>
  </si>
  <si>
    <t>Infomart Dallas | In-place leases | Maximum</t>
  </si>
  <si>
    <t>Infomart Dallas | Favorable leasehold interests</t>
  </si>
  <si>
    <t>7 years</t>
  </si>
  <si>
    <t>Infomart Dallas | Favorable leasehold interests | Minimum</t>
  </si>
  <si>
    <t>Infomart Dallas | Favorable leasehold interests | Maximum</t>
  </si>
  <si>
    <t>Acquisitions - Unaudited Pro Forma Combined Consolidated Statements of Operations (Detail) - USD ($) $ / shares in Units, $ in Thousands</t>
  </si>
  <si>
    <t>Basic EPS</t>
  </si>
  <si>
    <t>Diluted EPS</t>
  </si>
  <si>
    <t>Earnings Per Share - Computation of Basic and Diluted Earnings Per Share (Detail) - USD ($) $ / shares in Units, shares in Thousands, $ in Thousands</t>
  </si>
  <si>
    <t>Weighted-average shares used to calculate basic EPS</t>
  </si>
  <si>
    <t>Effect of dilutive securities:</t>
  </si>
  <si>
    <t>Employee equity awards</t>
  </si>
  <si>
    <t>Weighted-average shares used to calculate diluted EPS</t>
  </si>
  <si>
    <t>Basic EPS:</t>
  </si>
  <si>
    <t>Diluted EPS:</t>
  </si>
  <si>
    <t>Earnings Per Share - Anti-dilutive Potential Shares of Common Stock Excluded from Computation of Earnings Per Share (Detail) - shares shares in Thousands</t>
  </si>
  <si>
    <t>Antidilutive Securities Excluded from Computation of Earnings Per Share [Line Items]</t>
  </si>
  <si>
    <t>Anti-dilutive potential shares of common stock excluded from computation of earnings per share</t>
  </si>
  <si>
    <t>Shares related to the potential conversion of convertible subordinated notes</t>
  </si>
  <si>
    <t>Common stock related to employee equity awards</t>
  </si>
  <si>
    <t>Assets Held for Sale (Detail) $ in Thousands, ¥ in Millions</t>
  </si>
  <si>
    <t>Oct. 31, 2016USD ($)</t>
  </si>
  <si>
    <t>Oct. 31, 2016JPY (¥)</t>
  </si>
  <si>
    <t>Feb. 28, 2016USD ($)</t>
  </si>
  <si>
    <t>Dec. 31, 2018USD ($)</t>
  </si>
  <si>
    <t>Mar. 31, 2017JPY (¥)</t>
  </si>
  <si>
    <t>Sep. 29, 2016USD ($)</t>
  </si>
  <si>
    <t>Income Statement, Balance Sheet and Additional Disclosures by Disposal Groups, Including Discontinued Operations [Line Items]</t>
  </si>
  <si>
    <t>Proceeds from sale of assets, net cash transferred</t>
  </si>
  <si>
    <t>Gain (loss) on asset sales</t>
  </si>
  <si>
    <t>Held-for-sale | London 2 (LD2)</t>
  </si>
  <si>
    <t>Held-for-sale | San Jose Land Parcel</t>
  </si>
  <si>
    <t>Solar Power Assets | Bit-isle</t>
  </si>
  <si>
    <t>Discontinued Operations (Detail) $ in Thousands, € in Millions, £ in Millions</t>
  </si>
  <si>
    <t>Jul. 05, 2016USD ($)</t>
  </si>
  <si>
    <t>Jul. 05, 2016EUR (€)</t>
  </si>
  <si>
    <t>Jul. 05, 2016GBP (£)</t>
  </si>
  <si>
    <t>Gain on sale of discontinued operations, net of tax</t>
  </si>
  <si>
    <t>Disposal group, including discontinued operation, consideration</t>
  </si>
  <si>
    <t>Capital expenditure, discontinued operations</t>
  </si>
  <si>
    <t>Discontinued Operations - Financial Results (Detail) - USD ($) $ in Thousands</t>
  </si>
  <si>
    <t>Income from operations of discontinued operations</t>
  </si>
  <si>
    <t>Interest expense and other, net</t>
  </si>
  <si>
    <t>Income from discontinued operations before income taxes</t>
  </si>
  <si>
    <t>Balance Sheet Components - Additional Information (Detail) - USD ($) $ in Millions</t>
  </si>
  <si>
    <t>Cash and Cash Equivalents [Line Items]</t>
  </si>
  <si>
    <t>Cash and cash equivalents maturity period less than (in days)</t>
  </si>
  <si>
    <t>P90D</t>
  </si>
  <si>
    <t>Short-term investments maturity period less than (in years)</t>
  </si>
  <si>
    <t>Aggregate capital leased assets, gross</t>
  </si>
  <si>
    <t>Accumulated depreciation on capital leases</t>
  </si>
  <si>
    <t>Long-term investments maturity period (in years)</t>
  </si>
  <si>
    <t>Balance Sheet Components - Cash, Cash Equivalents and Short-Term and Long-Term Investments (Detail) - USD ($) $ in Thousands</t>
  </si>
  <si>
    <t>Investment Holdings [Line Items]</t>
  </si>
  <si>
    <t>Certificates of deposit</t>
  </si>
  <si>
    <t>Publicly traded equity securities</t>
  </si>
  <si>
    <t>Total short-term and long-term investments</t>
  </si>
  <si>
    <t>Total cash, cash equivalents and short-term and long-term investments</t>
  </si>
  <si>
    <t>Cash</t>
  </si>
  <si>
    <t>Money market funds</t>
  </si>
  <si>
    <t>Balance Sheet Components - Summary of Cost and Estimated Fair Value of Marketable Securities (Detail) - USD ($) $ in Thousands</t>
  </si>
  <si>
    <t>Amortized cost, due within one year</t>
  </si>
  <si>
    <t>Amortized cost, due after one year through three years</t>
  </si>
  <si>
    <t>Amortized cost</t>
  </si>
  <si>
    <t>Balance Sheet Components - Accounts Receivable, Net (Detail) - USD ($) $ in Thousands</t>
  </si>
  <si>
    <t>Receivables [Abstract]</t>
  </si>
  <si>
    <t>Balance Sheet Components - Activities of Allowance for Doubtful Accounts (Detail) - USD ($) $ in Thousands</t>
  </si>
  <si>
    <t>Allowance for Doubtful Accounts Receivable [Roll Forward]</t>
  </si>
  <si>
    <t>Beginning Balance</t>
  </si>
  <si>
    <t>Net write-offs</t>
  </si>
  <si>
    <t>Impact of foreign currency exchange</t>
  </si>
  <si>
    <t>Ending Balance</t>
  </si>
  <si>
    <t>Balance Sheet Components - Other Current Assets (Detail) - USD ($) $ in Thousands</t>
  </si>
  <si>
    <t>Deferred Costs, Capitalized, Prepaid, and Other Assets Disclosure [Abstract]</t>
  </si>
  <si>
    <t>Prepaid expenses</t>
  </si>
  <si>
    <t>Taxes receivable</t>
  </si>
  <si>
    <t>Restricted cash, current</t>
  </si>
  <si>
    <t>Other receivables</t>
  </si>
  <si>
    <t>Derivative instruments</t>
  </si>
  <si>
    <t>Other current assets, total</t>
  </si>
  <si>
    <t>Balance Sheet Components - Property, Plant and Equipment, Net (Detail) - USD ($) $ in Thousands</t>
  </si>
  <si>
    <t>Property, Plant and Equipment [Line Items]</t>
  </si>
  <si>
    <t>Property, plant and equipment, gross</t>
  </si>
  <si>
    <t>Less accumulated depreciation</t>
  </si>
  <si>
    <t>Core systems</t>
  </si>
  <si>
    <t>Buildings</t>
  </si>
  <si>
    <t>Leasehold improvements</t>
  </si>
  <si>
    <t>Construction in progress</t>
  </si>
  <si>
    <t>Personal property</t>
  </si>
  <si>
    <t>Land</t>
  </si>
  <si>
    <t>Balance Sheet Components - Goodwill and Other Intangible Assets (Detail) - USD ($) $ in Thousands</t>
  </si>
  <si>
    <t>Goodwill And Intangible Assets [Line Items]</t>
  </si>
  <si>
    <t>Intangible assets, gross</t>
  </si>
  <si>
    <t>Accumulated amortization</t>
  </si>
  <si>
    <t>Customer relationships</t>
  </si>
  <si>
    <t>Trade names</t>
  </si>
  <si>
    <t>Favorable leases</t>
  </si>
  <si>
    <t>In-place leases</t>
  </si>
  <si>
    <t>Licenses</t>
  </si>
  <si>
    <t>Reportable geographical components | Americas</t>
  </si>
  <si>
    <t>Reportable geographical components | EMEA</t>
  </si>
  <si>
    <t>Reportable geographical components | Asia-Pacific</t>
  </si>
  <si>
    <t>Balance Sheet Components - Carrying Amount of Goodwill by Geographical Regions (Detail) - USD ($) $ in Thousands</t>
  </si>
  <si>
    <t>Goodwill [Roll Forward]</t>
  </si>
  <si>
    <t>Balance, Beginning</t>
  </si>
  <si>
    <t>Balance, Ending</t>
  </si>
  <si>
    <t>Purchase accounting adjustments</t>
  </si>
  <si>
    <t>Other 2017 acquisitions</t>
  </si>
  <si>
    <t>Other 2018 acquisitions</t>
  </si>
  <si>
    <t>Reportable geographical components | Americas | Verizon</t>
  </si>
  <si>
    <t>Reportable geographical components | Americas | Infomart Dallas</t>
  </si>
  <si>
    <t>Reportable geographical components | Americas | Other 2018 acquisitions</t>
  </si>
  <si>
    <t>Reportable geographical components | EMEA | Other 2017 acquisitions</t>
  </si>
  <si>
    <t>Reportable geographical components | EMEA | Other 2018 acquisitions</t>
  </si>
  <si>
    <t>Reportable geographical components | Asia-Pacific | Metronode</t>
  </si>
  <si>
    <t>Balance Sheet Components - Net Book Value of Intangible Assets by Geographic Regions (Detail) - USD ($) $ in Thousands</t>
  </si>
  <si>
    <t>Finite-lived Intangible Assets [Roll Forward]</t>
  </si>
  <si>
    <t>Intangible assets, net beginning balance</t>
  </si>
  <si>
    <t>Sale of Terra Power</t>
  </si>
  <si>
    <t>Write-off of intangible asset</t>
  </si>
  <si>
    <t>Amortization of intangibles</t>
  </si>
  <si>
    <t>Intangible assets, net ending balance</t>
  </si>
  <si>
    <t>Intangible assets acquired during period</t>
  </si>
  <si>
    <t>Paris IBX Data Center</t>
  </si>
  <si>
    <t>Reportable geographical components | EMEA | Telecity Group plc</t>
  </si>
  <si>
    <t>Reportable geographical components | EMEA | Paris IBX Data Center</t>
  </si>
  <si>
    <t>Balance Sheet Components - Estimated Future Amortization Expense Related to Intangibles (Detail) - USD ($) $ in Thousands</t>
  </si>
  <si>
    <t>Goodwill and Intangible Assets Disclosure [Abstract]</t>
  </si>
  <si>
    <t>Thereafter</t>
  </si>
  <si>
    <t>Balance Sheet Components - Other Assets (Detail) - USD ($) $ in Thousands</t>
  </si>
  <si>
    <t>Deferred tax assets, net</t>
  </si>
  <si>
    <t>Debt issuance costs, net</t>
  </si>
  <si>
    <t>Deposits</t>
  </si>
  <si>
    <t>Restricted cash</t>
  </si>
  <si>
    <t>Balance Sheet Components - Accounts Payable and Accrued Expenses (Detail) - USD ($) $ in Thousands</t>
  </si>
  <si>
    <t>Payables and Accruals [Abstract]</t>
  </si>
  <si>
    <t>Accounts payable</t>
  </si>
  <si>
    <t>Accrued compensation and benefits</t>
  </si>
  <si>
    <t>Accrued interest</t>
  </si>
  <si>
    <t>Accrued taxes</t>
  </si>
  <si>
    <t>Accrued utilities and security</t>
  </si>
  <si>
    <t>Accrued professional fees</t>
  </si>
  <si>
    <t>Accrued repairs and maintenance</t>
  </si>
  <si>
    <t>Accrued other</t>
  </si>
  <si>
    <t>Income taxes payable</t>
  </si>
  <si>
    <t>Balance Sheet Components - Other Current Liabilities (Detail) - USD ($) $ in Thousands</t>
  </si>
  <si>
    <t>Other Liabilities Disclosure [Abstract]</t>
  </si>
  <si>
    <t>Deferred revenue, current</t>
  </si>
  <si>
    <t>Deferred rent</t>
  </si>
  <si>
    <t>Dividends payable</t>
  </si>
  <si>
    <t>Asset retirement obligations</t>
  </si>
  <si>
    <t>Other current liabilities, total</t>
  </si>
  <si>
    <t>Balance Sheet Components - Other Liabilities (Detail) - USD ($) $ in Thousands</t>
  </si>
  <si>
    <t>Deferred tax liabilities, net</t>
  </si>
  <si>
    <t>Other liabilities noncurrent</t>
  </si>
  <si>
    <t>Balance Sheet Components - Summary of Asset Retirement Obligation Liability (Detail) - USD ($) $ in Thousands</t>
  </si>
  <si>
    <t>Asset Retirement Obligation, Roll Forward Analysis [Roll Forward]</t>
  </si>
  <si>
    <t>Asset retirement obligations, beginning balance</t>
  </si>
  <si>
    <t>Additions</t>
  </si>
  <si>
    <t>Adjustments</t>
  </si>
  <si>
    <t>Accretion expense</t>
  </si>
  <si>
    <t>Asset retirement obligations, ending balance</t>
  </si>
  <si>
    <t>Derivatives and Hedging Activities - Additional Information (Detail) - USD ($) $ in Millions</t>
  </si>
  <si>
    <t>Derivative [Line Items]</t>
  </si>
  <si>
    <t>Gain (loss) recognized in income, ineffective portion and amount excluded from effectiveness testing, net</t>
  </si>
  <si>
    <t>Net losses reclassified from accumulated other comprehensive income (loss) into income</t>
  </si>
  <si>
    <t>Net gains reclassified from accumulated other comprehensive income (loss) into income</t>
  </si>
  <si>
    <t>Designated as hedging instruments</t>
  </si>
  <si>
    <t>Derivatives used in net investment hedges</t>
  </si>
  <si>
    <t>Other Comprehensive Income (Loss), Foreign Currency Transaction and Translation Adjustment, before Tax</t>
  </si>
  <si>
    <t>Not designated as hedging instruments | Embedded derivatives</t>
  </si>
  <si>
    <t>Net gain (loss) on embedded derivatives</t>
  </si>
  <si>
    <t>Not designated as hedging instruments | Economic hedges of embedded derivatives</t>
  </si>
  <si>
    <t>Not designated as hedging instruments | Foreign currency forward contracts designated as cash flow hedges</t>
  </si>
  <si>
    <t>Gains (losses) from foreign currency forward contracts</t>
  </si>
  <si>
    <t>Derivatives and Hedging Activities - Summary of Cash Flow Hedge Instruments (Detail) - Cash flow hedge instruments - USD ($) $ in Thousands</t>
  </si>
  <si>
    <t>Derivatives, Fair Value [Line Items]</t>
  </si>
  <si>
    <t>Notional amount, derivative assets</t>
  </si>
  <si>
    <t>Notional amount, derivative liabilities</t>
  </si>
  <si>
    <t>Notional amount, total</t>
  </si>
  <si>
    <t>Fair value, derivative assets</t>
  </si>
  <si>
    <t>Fair value, derivative liabilities</t>
  </si>
  <si>
    <t>Fair value, total</t>
  </si>
  <si>
    <t>Accumulated Other Comprehensive Income (Loss) (2)(3)</t>
  </si>
  <si>
    <t>Net gain (loss) related to cash flow hedges recorded in accumulated other comprehensive income (loss) that is expected to be recognized in next 12 months</t>
  </si>
  <si>
    <t>Derivatives and Hedging Activities - Schedule of Fair Value of Derivative Instruments Recognized in Consolidated Balance Sheets (Detail) - USD ($) $ in Thousands</t>
  </si>
  <si>
    <t>Fair value of derivative assets, gross amounts</t>
  </si>
  <si>
    <t>Fair value of derivative assets, gross amounts offset in the balance sheet</t>
  </si>
  <si>
    <t>Fair value of derivative assets, net amounts</t>
  </si>
  <si>
    <t>Fair value of derivative assets, gross amounts not offset in the consolidated balance sheet</t>
  </si>
  <si>
    <t>Fair value of derivative assets, net</t>
  </si>
  <si>
    <t>Fair value of derivative liabilities, gross Amounts</t>
  </si>
  <si>
    <t>Fair value of derivative liabilities, gross amounts offset in the balance sheet</t>
  </si>
  <si>
    <t>Fair value of derivative liabilities, net amounts</t>
  </si>
  <si>
    <t>Fair value of derivative liabilities, gross amounts not offset in the consolidated balance sheet</t>
  </si>
  <si>
    <t>Fair value of derivative liabilities, net</t>
  </si>
  <si>
    <t>Additional netting benefit</t>
  </si>
  <si>
    <t>Designated as hedging instruments | Foreign currency forward contracts designated as cash flow hedges</t>
  </si>
  <si>
    <t>Not designated as hedging instruments</t>
  </si>
  <si>
    <t>Not designated as hedging instruments | Foreign currency forward contracts</t>
  </si>
  <si>
    <t>Fair Value Measurements - Financial Assets and Liabilities Measured at Fair Value on Recurring Basis (Detail) - USD ($) $ in Thousands</t>
  </si>
  <si>
    <t>Fair Value, Assets and Liabilities Measured on Recurring and Nonrecurring Basis [Line Items]</t>
  </si>
  <si>
    <t>Adjustment from adoption of new accounting standard</t>
  </si>
  <si>
    <t>Assets:</t>
  </si>
  <si>
    <t>Liabilities:</t>
  </si>
  <si>
    <t>Fair value, measurements, recurring</t>
  </si>
  <si>
    <t>Fair value, measurements, recurring | Cash</t>
  </si>
  <si>
    <t>Fair value, measurements, recurring | Money market and deposit accounts</t>
  </si>
  <si>
    <t>Fair value, measurements, recurring | Certificates of deposit</t>
  </si>
  <si>
    <t>Fair value, measurements, recurring | Fair value, Inputs, Level 1</t>
  </si>
  <si>
    <t>Fair value, measurements, recurring | Fair value, Inputs, Level 1 | Cash</t>
  </si>
  <si>
    <t>Fair value, measurements, recurring | Fair value, Inputs, Level 1 | Money market and deposit accounts</t>
  </si>
  <si>
    <t>Fair value, measurements, recurring | Fair value, Inputs, Level 1 | Certificates of deposit</t>
  </si>
  <si>
    <t>Fair value, measurements, recurring | Fair value, Inputs, Level 2</t>
  </si>
  <si>
    <t>Fair value, measurements, recurring | Fair value, Inputs, Level 2 | Cash</t>
  </si>
  <si>
    <t>Fair value, measurements, recurring | Fair value, Inputs, Level 2 | Money market and deposit accounts</t>
  </si>
  <si>
    <t>Fair value, measurements, recurring | Fair value, Inputs, Level 2 | Certificates of deposit</t>
  </si>
  <si>
    <t>Leases - Additional Information (Detail) $ in Thousands, ¥ in Millions, kr in Millions</t>
  </si>
  <si>
    <t>1 Months Ended</t>
  </si>
  <si>
    <t>Mar. 31, 2018SEK (kr)</t>
  </si>
  <si>
    <t>Mar. 31, 2018JPY (¥)</t>
  </si>
  <si>
    <t>Capital Leased Assets [Line Items]</t>
  </si>
  <si>
    <t>Weighted average effective interest rate (percent)</t>
  </si>
  <si>
    <t>7.88%</t>
  </si>
  <si>
    <t>Rent expense</t>
  </si>
  <si>
    <t>NY4, NY5, NY6 and NY7</t>
  </si>
  <si>
    <t>NY4 and NY7 [Member]</t>
  </si>
  <si>
    <t>Capital lease liability</t>
  </si>
  <si>
    <t>NY5 and NY6 [Member]</t>
  </si>
  <si>
    <t>Stockholm 2 (SK2)</t>
  </si>
  <si>
    <t>Tokyo 11 (TY11)</t>
  </si>
  <si>
    <t>Lease, term of contract</t>
  </si>
  <si>
    <t>30 years</t>
  </si>
  <si>
    <t>Capital lease expiration period</t>
  </si>
  <si>
    <t>Leases - Summary of Capital Lease and Other Financing Obligations (Detail) - USD ($) $ in Thousands</t>
  </si>
  <si>
    <t>Schedule Of Capitalized Lease [Line Items]</t>
  </si>
  <si>
    <t>Less current portion</t>
  </si>
  <si>
    <t>Capital Lease Obligations</t>
  </si>
  <si>
    <t>Total minimum lease payments</t>
  </si>
  <si>
    <t>Plus amount representing residual property value</t>
  </si>
  <si>
    <t>Less amount representing interest</t>
  </si>
  <si>
    <t>Present value of net minimum lease payments</t>
  </si>
  <si>
    <t>Other Financing Obligations (1)</t>
  </si>
  <si>
    <t>Capital lease and other financing obligations total</t>
  </si>
  <si>
    <t>Leases - Schedule of Minimum Future Operating Lease Payments (Detail) $ in Thousands</t>
  </si>
  <si>
    <t>Operating Leases, Future Minimum Payments Due [Abstract]</t>
  </si>
  <si>
    <t>Debt Facilities - Mortgage and Loans Payable (Detail) - USD ($) $ in Thousands</t>
  </si>
  <si>
    <t>Debt Instrument [Line Items]</t>
  </si>
  <si>
    <t>Long term debt, gross</t>
  </si>
  <si>
    <t>Less the amount representing unamortized debt discount and debt issuance cost</t>
  </si>
  <si>
    <t>Add the amount representing unamortized mortgage premium</t>
  </si>
  <si>
    <t>Loans payable current and non current</t>
  </si>
  <si>
    <t>Loans payable, noncurrent</t>
  </si>
  <si>
    <t>Term loans</t>
  </si>
  <si>
    <t>Mortgage payable and other loans payable</t>
  </si>
  <si>
    <t>Debt Facilities - Senior Credit Facility (Detail) - Revolving credit facility borrowings</t>
  </si>
  <si>
    <t>Dec. 12, 2017GBP (£)</t>
  </si>
  <si>
    <t>Dec. 31, 2018GBP (£)</t>
  </si>
  <si>
    <t>Dec. 31, 2018SEK (kr)</t>
  </si>
  <si>
    <t>Dec. 12, 2017USD ($)</t>
  </si>
  <si>
    <t>Dec. 12, 2017SEK (kr)</t>
  </si>
  <si>
    <t>Letter of Credit</t>
  </si>
  <si>
    <t>Maximum borrowing capacity</t>
  </si>
  <si>
    <t>Letter of Credit | Minimum</t>
  </si>
  <si>
    <t>Margin rate (percent)</t>
  </si>
  <si>
    <t>0.00%</t>
  </si>
  <si>
    <t>Quarterly facility fee (percent)</t>
  </si>
  <si>
    <t>0.15%</t>
  </si>
  <si>
    <t>Letter of Credit | Maximum</t>
  </si>
  <si>
    <t>0.40%</t>
  </si>
  <si>
    <t>0.30%</t>
  </si>
  <si>
    <t>Letter of Credit | LIBOR | Minimum</t>
  </si>
  <si>
    <t>Variable rate (percent)</t>
  </si>
  <si>
    <t>0.85%</t>
  </si>
  <si>
    <t>Letter of Credit | LIBOR | Maximum</t>
  </si>
  <si>
    <t>1.40%</t>
  </si>
  <si>
    <t>Letter of Credit | Federal Funds Rate</t>
  </si>
  <si>
    <t>0.50%</t>
  </si>
  <si>
    <t>Letter of Credit | One month LIBOR</t>
  </si>
  <si>
    <t>1.00%</t>
  </si>
  <si>
    <t>Revolving Credit Facility</t>
  </si>
  <si>
    <t>Term A Loan Facility</t>
  </si>
  <si>
    <t>LIne of credit outstanding</t>
  </si>
  <si>
    <t>Repay percentage</t>
  </si>
  <si>
    <t>Weighted average interest rate during period (percent)</t>
  </si>
  <si>
    <t>1.85%</t>
  </si>
  <si>
    <t>Term A Loan Facility | Minimum</t>
  </si>
  <si>
    <t>Term A Loan Facility | Maximum</t>
  </si>
  <si>
    <t>1.70%</t>
  </si>
  <si>
    <t>Senior Credit Facility [Member]</t>
  </si>
  <si>
    <t>Debt instrument, term</t>
  </si>
  <si>
    <t>5 years</t>
  </si>
  <si>
    <t>Debt Facilities - JPY and Japanese Yen Term Loan (Detail) $ in Thousands</t>
  </si>
  <si>
    <t>Jul. 31, 2018USD ($)</t>
  </si>
  <si>
    <t>Jul. 31, 2018JPY (¥)</t>
  </si>
  <si>
    <t>Jul. 26, 2018JPY (¥)</t>
  </si>
  <si>
    <t>Dec. 31, 2018JPY (¥)</t>
  </si>
  <si>
    <t>Sep. 30, 2016JPY (¥)</t>
  </si>
  <si>
    <t>Short-term Debt [Line Items]</t>
  </si>
  <si>
    <t>Effective interest rate (percent)</t>
  </si>
  <si>
    <t>Japanese Yen Term Loan | Bridge loan</t>
  </si>
  <si>
    <t>Unsecured debt | Revolving credit facility borrowings | JPY Term Loan</t>
  </si>
  <si>
    <t>Unsecured Debt | ¥</t>
  </si>
  <si>
    <t>Aggregate principal debt amount issued</t>
  </si>
  <si>
    <t>1.74%</t>
  </si>
  <si>
    <t>Unsecured debt | Revolving credit facility borrowings | Japanese Yen Term Loan</t>
  </si>
  <si>
    <t>Repayment of debt</t>
  </si>
  <si>
    <t>Minimum | Unsecured debt | Revolving credit facility borrowings | JPY Term Loan | LIBOR</t>
  </si>
  <si>
    <t>Maximum | Unsecured debt | Revolving credit facility borrowings | JPY Term Loan | LIBOR</t>
  </si>
  <si>
    <t>Debt Facilities - Mortgage Payable (Detail) - USD ($) $ in Millions</t>
  </si>
  <si>
    <t>Oct. 31, 2013</t>
  </si>
  <si>
    <t>Mortgage Payable</t>
  </si>
  <si>
    <t>Loans payable</t>
  </si>
  <si>
    <t>4.25%</t>
  </si>
  <si>
    <t>Debt Facilities - Convertible Debt (Detail) - USD ($) $ / shares in Units, $ in Thousands</t>
  </si>
  <si>
    <t>24 Months Ended</t>
  </si>
  <si>
    <t>Dec. 31, 2009</t>
  </si>
  <si>
    <t>Jun. 15, 2016</t>
  </si>
  <si>
    <t>Jun. 30, 2009</t>
  </si>
  <si>
    <t>Issuance of common stock, convertible securities</t>
  </si>
  <si>
    <t>Shares issued in exchange for convertible subordinated notes</t>
  </si>
  <si>
    <t>Common shares reserved for issuance, capped call</t>
  </si>
  <si>
    <t>Adjustments to APIC, convertible debt with conversion feature</t>
  </si>
  <si>
    <t>Share price (dollars per share)</t>
  </si>
  <si>
    <t>Convertible Subordinated Debt | 4.75% convertible subordinated notes</t>
  </si>
  <si>
    <t>Capped call premium, total</t>
  </si>
  <si>
    <t>Debt Facilities - Components of Total Interest Expense Recognized Related to Convertible Subordinated Notes (Detail) - USD ($) $ in Thousands</t>
  </si>
  <si>
    <t>Interest charges incurred</t>
  </si>
  <si>
    <t>Effective interest rate of the liability component (percent)</t>
  </si>
  <si>
    <t>Contractual interest expense</t>
  </si>
  <si>
    <t>Amortization of debt issuance costs</t>
  </si>
  <si>
    <t>Amortization of debt discount</t>
  </si>
  <si>
    <t>10.48%</t>
  </si>
  <si>
    <t>Debt Facilities - Summary of Senior Notes (Detail) - USD ($) $ in Thousands</t>
  </si>
  <si>
    <t>Mar. 14, 2018</t>
  </si>
  <si>
    <t>Dec. 12, 2017</t>
  </si>
  <si>
    <t>Add amount representing unamortized debt premium</t>
  </si>
  <si>
    <t>Total long term debt</t>
  </si>
  <si>
    <t>Senior Notes</t>
  </si>
  <si>
    <t>Less amount representing unamortized debt issuance cost</t>
  </si>
  <si>
    <t>Long term debt, excluding current maturities</t>
  </si>
  <si>
    <t>Senior Notes | 5.000% Infomart Senior Notes</t>
  </si>
  <si>
    <t>4.40%</t>
  </si>
  <si>
    <t>Senior Notes | 5.375% Senior Notes due 2022</t>
  </si>
  <si>
    <t>5.375%</t>
  </si>
  <si>
    <t>5.56%</t>
  </si>
  <si>
    <t>Senior Notes | 5.375% Senior Notes due 2023</t>
  </si>
  <si>
    <t>5.51%</t>
  </si>
  <si>
    <t>Senior Notes | 2.875% Euro Senior Notes due 2024</t>
  </si>
  <si>
    <t>2.875%</t>
  </si>
  <si>
    <t>3.08%</t>
  </si>
  <si>
    <t>Senior Notes | 5.750% Senior Notes due 2025</t>
  </si>
  <si>
    <t>5.75%</t>
  </si>
  <si>
    <t>5.88%</t>
  </si>
  <si>
    <t>Senior Notes | 2.875% Euro Senior Notes due 2025</t>
  </si>
  <si>
    <t>3.04%</t>
  </si>
  <si>
    <t>Senior Notes | 5.875% Senior Notes due 2026</t>
  </si>
  <si>
    <t>5.875%</t>
  </si>
  <si>
    <t>6.03%</t>
  </si>
  <si>
    <t>Senior Notes | 2.875% Euro Senior Notes due 2026</t>
  </si>
  <si>
    <t>Senior Notes | 5.375% Senior Notes due 2027</t>
  </si>
  <si>
    <t>Debt Facilities - Senior Notes (Detail)</t>
  </si>
  <si>
    <t>Nov. 30, 2014</t>
  </si>
  <si>
    <t>Mar. 14, 2018EUR (€)</t>
  </si>
  <si>
    <t>Mar. 14, 2018USD ($)</t>
  </si>
  <si>
    <t>Unamortized premium</t>
  </si>
  <si>
    <t>Debt principal amount</t>
  </si>
  <si>
    <t>Senior Notes | 5.000% Infomart Senior Notes | Debt instrument redemption period prior to January 1, 2018</t>
  </si>
  <si>
    <t>Redemption, period</t>
  </si>
  <si>
    <t>Senior Notes | 5.000% Infomart Senior Notes | First Scheduled Redemption Price</t>
  </si>
  <si>
    <t>12 months</t>
  </si>
  <si>
    <t>Unamortized debt issuance costs</t>
  </si>
  <si>
    <t>Senior Notes | 2.875% Euro Senior Notes due 2024 | First Scheduled Redemption Price</t>
  </si>
  <si>
    <t>Redemption price, percentage</t>
  </si>
  <si>
    <t>101.438%</t>
  </si>
  <si>
    <t>Senior Notes | 2.875% Euro Senior Notes due 2026 | First Scheduled Redemption Price</t>
  </si>
  <si>
    <t>Senior Notes | 5.375% Senior Notes due 2022 | Debt instrument redemption period prior to January 1, 2018</t>
  </si>
  <si>
    <t>100.00%</t>
  </si>
  <si>
    <t>Senior Notes | 5.375% Senior Notes due 2022 | First Scheduled Redemption Price</t>
  </si>
  <si>
    <t>104.031%</t>
  </si>
  <si>
    <t>Senior Notes | 5.375% Senior Notes due 2022 | Treasury Rate [Member] | Debt instrument redemption period prior to January 1, 2018</t>
  </si>
  <si>
    <t>Variable redemption price percentage</t>
  </si>
  <si>
    <t>Senior Notes | 5.375% Senior Notes due 2022 | Redemption by Company of up to 35% of Aggregate Principal [Member] | Debt instrument redemption period prior to January 1, 2018</t>
  </si>
  <si>
    <t>Percentage of aggregate principal amount for redemption</t>
  </si>
  <si>
    <t>35.00%</t>
  </si>
  <si>
    <t>Senior notes indenture outstanding (percent)</t>
  </si>
  <si>
    <t>65.00%</t>
  </si>
  <si>
    <t>Minimum | Senior Notes | 5.000% Infomart Senior Notes | First Scheduled Redemption Price</t>
  </si>
  <si>
    <t>Maximum | Senior Notes | 5.000% Infomart Senior Notes | First Scheduled Redemption Price</t>
  </si>
  <si>
    <t>18 months</t>
  </si>
  <si>
    <t>Maximum | Senior Notes | 5.375% Senior Notes due 2022 | Debt instrument redemption period prior to January 1, 2018</t>
  </si>
  <si>
    <t>Applicable premium as a percentage of principal amount</t>
  </si>
  <si>
    <t>Debt Facilities - Summary of Senior Notes Redemption Price Percentage (Detail) - Senior Notes</t>
  </si>
  <si>
    <t>5.375% Senior Notes due 2022</t>
  </si>
  <si>
    <t>Debt Instrument, Redemption [Line Items]</t>
  </si>
  <si>
    <t>5.375% Senior Notes due 2022 | Early Equity Redemption Price</t>
  </si>
  <si>
    <t>105.375%</t>
  </si>
  <si>
    <t>5.375% Senior Notes due 2022 | First Scheduled Redemption Price</t>
  </si>
  <si>
    <t>5.375% Senior Notes due 2022 | Second Year Redemption Price</t>
  </si>
  <si>
    <t>102.688%</t>
  </si>
  <si>
    <t>5.375% Senior Notes due 2022 | Third Year Redemption Price</t>
  </si>
  <si>
    <t>101.344%</t>
  </si>
  <si>
    <t>5.375% Senior Notes due 2022 | Fourth Year (if scheduled) Redemption Price</t>
  </si>
  <si>
    <t>5.375% Senior Notes due 2023</t>
  </si>
  <si>
    <t>5.375% Senior Notes due 2023 | Early Equity Redemption Price</t>
  </si>
  <si>
    <t>5.375% Senior Notes due 2023 | First Scheduled Redemption Price</t>
  </si>
  <si>
    <t>5.375% Senior Notes due 2023 | Second Year Redemption Price</t>
  </si>
  <si>
    <t>101.792%</t>
  </si>
  <si>
    <t>5.375% Senior Notes due 2023 | Third Year Redemption Price</t>
  </si>
  <si>
    <t>100.896%</t>
  </si>
  <si>
    <t>5.375% Senior Notes due 2023 | Fourth Year (if scheduled) Redemption Price</t>
  </si>
  <si>
    <t>2.875% Euro Senior Notes due 2024</t>
  </si>
  <si>
    <t>2.875% Euro Senior Notes due 2024 | Early Equity Redemption Price</t>
  </si>
  <si>
    <t>102.875%</t>
  </si>
  <si>
    <t>2.875% Euro Senior Notes due 2024 | First Scheduled Redemption Price</t>
  </si>
  <si>
    <t>2.875% Euro Senior Notes due 2024 | Second Year Redemption Price</t>
  </si>
  <si>
    <t>100.719%</t>
  </si>
  <si>
    <t>2.875% Euro Senior Notes due 2024 | Third Year Redemption Price</t>
  </si>
  <si>
    <t>5.750% Senior Notes due 2025</t>
  </si>
  <si>
    <t>5.750% Senior Notes due 2025 | Early Equity Redemption Price</t>
  </si>
  <si>
    <t>105.75%</t>
  </si>
  <si>
    <t>5.750% Senior Notes due 2025 | First Scheduled Redemption Price</t>
  </si>
  <si>
    <t>5.750% Senior Notes due 2025 | Second Year Redemption Price</t>
  </si>
  <si>
    <t>101.917%</t>
  </si>
  <si>
    <t>5.750% Senior Notes due 2025 | Third Year Redemption Price</t>
  </si>
  <si>
    <t>100.958%</t>
  </si>
  <si>
    <t>5.750% Senior Notes due 2025 | Fourth Year (if scheduled) Redemption Price</t>
  </si>
  <si>
    <t>2.875% Euro Senior Notes due 2025</t>
  </si>
  <si>
    <t>2.875% Euro Senior Notes due 2025 | Early Equity Redemption Price</t>
  </si>
  <si>
    <t>2.875% Euro Senior Notes due 2025 | First Scheduled Redemption Price</t>
  </si>
  <si>
    <t>2.875% Euro Senior Notes due 2025 | Second Year Redemption Price</t>
  </si>
  <si>
    <t>2.875% Euro Senior Notes due 2025 | Third Year Redemption Price</t>
  </si>
  <si>
    <t>5.875% Senior Notes due 2026</t>
  </si>
  <si>
    <t>5.875% Senior Notes due 2026 | Early Equity Redemption Price</t>
  </si>
  <si>
    <t>105.875%</t>
  </si>
  <si>
    <t>5.875% Senior Notes due 2026 | First Scheduled Redemption Price</t>
  </si>
  <si>
    <t>102.938%</t>
  </si>
  <si>
    <t>5.875% Senior Notes due 2026 | Second Year Redemption Price</t>
  </si>
  <si>
    <t>101.958%</t>
  </si>
  <si>
    <t>5.875% Senior Notes due 2026 | Third Year Redemption Price</t>
  </si>
  <si>
    <t>100.979%</t>
  </si>
  <si>
    <t>5.875% Senior Notes due 2026 | Fourth Year (if scheduled) Redemption Price</t>
  </si>
  <si>
    <t>2.875% Euro Senior Notes due 2026</t>
  </si>
  <si>
    <t>2.875% Euro Senior Notes due 2026 | Early Equity Redemption Price</t>
  </si>
  <si>
    <t>2.875% Euro Senior Notes due 2026 | First Scheduled Redemption Price</t>
  </si>
  <si>
    <t>2.875% Euro Senior Notes due 2026 | Second Year Redemption Price</t>
  </si>
  <si>
    <t>2.875% Euro Senior Notes due 2026 | Third Year Redemption Price</t>
  </si>
  <si>
    <t>5.375% Senior Notes due 2027</t>
  </si>
  <si>
    <t>5.375% Senior Notes due 2027 | Early Equity Redemption Price</t>
  </si>
  <si>
    <t>5.375% Senior Notes due 2027 | First Scheduled Redemption Price</t>
  </si>
  <si>
    <t>5.375% Senior Notes due 2027 | Second Year Redemption Price</t>
  </si>
  <si>
    <t>5.375% Senior Notes due 2027 | Third Year Redemption Price</t>
  </si>
  <si>
    <t>5.375% Senior Notes due 2027 | Fourth Year (if scheduled) Redemption Price</t>
  </si>
  <si>
    <t>Debt Facilities - Loss on Debt Extinguishment (Detail) - USD ($) $ in Thousands</t>
  </si>
  <si>
    <t>Jul. 31, 2018</t>
  </si>
  <si>
    <t>Amendments to leases and financing obligations</t>
  </si>
  <si>
    <t>Redemption Premium</t>
  </si>
  <si>
    <t>Write-off of unamortized debt issuance costs</t>
  </si>
  <si>
    <t>Settlement of financing obligations for property purchased</t>
  </si>
  <si>
    <t>Revolving credit facility borrowings | Unsecured debt | Japanese Yen Term Loan</t>
  </si>
  <si>
    <t>Old Credit facility | Revolving credit facility borrowings</t>
  </si>
  <si>
    <t>Debt Facilities - Summary of Maturities of Debt Facilities (Detail) $ in Thousands</t>
  </si>
  <si>
    <t>Long-term Debt, Fiscal Year Maturity [Abstract]</t>
  </si>
  <si>
    <t>Debt Facilities - Fair Value of Debt Facilities (Detail) - USD ($) $ in Thousands</t>
  </si>
  <si>
    <t>Senior notes</t>
  </si>
  <si>
    <t>Debt Facilities - Interest Charges (Detail) - USD ($)</t>
  </si>
  <si>
    <t>Interest capitalized</t>
  </si>
  <si>
    <t>Interest charges incurred (1)</t>
  </si>
  <si>
    <t>Stockholders' Equity - Additional Information (Detail) - USD ($)</t>
  </si>
  <si>
    <t>Mar. 31, 2016</t>
  </si>
  <si>
    <t>Aug. 31, 2017</t>
  </si>
  <si>
    <t>Share-based Compensation Arrangement by Share-based Payment Award [Line Items]</t>
  </si>
  <si>
    <t>Common stock, shares authorized</t>
  </si>
  <si>
    <t>Preferred stock, shares authorized</t>
  </si>
  <si>
    <t>Preferred stock, shares issued</t>
  </si>
  <si>
    <t>Preferred stock, shares outstanding</t>
  </si>
  <si>
    <t>Issuance of common stock in public offering of common stock, shares</t>
  </si>
  <si>
    <t>Issuance of common stock in public offering of common stock, net</t>
  </si>
  <si>
    <t>Underwriting discounts and commissions incurred in issuance of common stock in public offering of common stock</t>
  </si>
  <si>
    <t>Dividends per share (in dollars per share)</t>
  </si>
  <si>
    <t>Dividends distributions</t>
  </si>
  <si>
    <t>Short term dividend payable</t>
  </si>
  <si>
    <t>Long term dividend payable</t>
  </si>
  <si>
    <t>2018 ATM Program</t>
  </si>
  <si>
    <t>Sale of stock, equity offering agreement, authorized</t>
  </si>
  <si>
    <t>Over-Allotment Option</t>
  </si>
  <si>
    <t>Special Distribution</t>
  </si>
  <si>
    <t>Conversion of notes</t>
  </si>
  <si>
    <t>Conversion of notes, shares</t>
  </si>
  <si>
    <t>Shares of common stock received, capped call, shares</t>
  </si>
  <si>
    <t>Value of common stock received, capped call</t>
  </si>
  <si>
    <t>Average price of common stock shares repurchased (in dollars per share)</t>
  </si>
  <si>
    <t>Series A</t>
  </si>
  <si>
    <t>Series A-1</t>
  </si>
  <si>
    <t>Undesignated</t>
  </si>
  <si>
    <t>Stockholders' Equity - Schedule of Reserve for Authorized but Unissued Shares of Common Stock (Detail)</t>
  </si>
  <si>
    <t>Dec. 31, 2018shares</t>
  </si>
  <si>
    <t>Common shares reserved for issuance</t>
  </si>
  <si>
    <t>Common stock options and restricted stock units</t>
  </si>
  <si>
    <t>Common stock employee purchase plans</t>
  </si>
  <si>
    <t>Stockholders' Equity - Components of Accumulated Other Comprehensive Loss (Detail) - USD ($) $ in Thousands</t>
  </si>
  <si>
    <t>Accumulated Other Comprehensive Income (Loss) [Line Items]</t>
  </si>
  <si>
    <t>AOCI, net of tax beginning balance</t>
  </si>
  <si>
    <t>Unrealized gain (loss) on cash flow hedges(1)</t>
  </si>
  <si>
    <t>Net investment hedge CTA gain (loss)(1)</t>
  </si>
  <si>
    <t>Unrealized gain (loss) on available for sale securities(2)</t>
  </si>
  <si>
    <t>Net actuarial gain (loss) on defined benefit plans(3)</t>
  </si>
  <si>
    <t>Net Change</t>
  </si>
  <si>
    <t>AOCI, net of tax ending balance</t>
  </si>
  <si>
    <t>Foreign currency translation adjustment (CTA) gain (loss)</t>
  </si>
  <si>
    <t>Unrealized gain (loss) on cash flow hedges</t>
  </si>
  <si>
    <t>Net investment hedge CTA gain (loss)</t>
  </si>
  <si>
    <t>Unrealized gain (loss) on available for sale securities</t>
  </si>
  <si>
    <t>Net actuarial loss on defined benefit plans</t>
  </si>
  <si>
    <t>Comprehensive income</t>
  </si>
  <si>
    <t>Stockholders' Equity - Quarterly Dividend and Special Distributions (Detail) - $ / shares</t>
  </si>
  <si>
    <t>Total Distribution</t>
  </si>
  <si>
    <t>Nonqualified Ordinary Dividend</t>
  </si>
  <si>
    <t>Qualified Ordinary Dividend</t>
  </si>
  <si>
    <t>Return of Capital</t>
  </si>
  <si>
    <t>Stock-Based Compensation - Additional Information (Detail) - USD ($) $ in Millions</t>
  </si>
  <si>
    <t>Nov. 10, 2015</t>
  </si>
  <si>
    <t>Nov. 25, 2014</t>
  </si>
  <si>
    <t>May 31, 2000</t>
  </si>
  <si>
    <t>Jun. 30, 2004</t>
  </si>
  <si>
    <t>Sep. 30, 2001</t>
  </si>
  <si>
    <t>Share-based compensation expense not yet recognized</t>
  </si>
  <si>
    <t>Expected recognized period (in years)</t>
  </si>
  <si>
    <t>2 years 1 month 21 days</t>
  </si>
  <si>
    <t>Capitalized stock-based compensation expense</t>
  </si>
  <si>
    <t>2000 Equity Incentive Plan</t>
  </si>
  <si>
    <t>Percentage of fair market value of common stock on the grant date</t>
  </si>
  <si>
    <t>85.00%</t>
  </si>
  <si>
    <t>Vesting period (in years)</t>
  </si>
  <si>
    <t>Number of shares in reserve</t>
  </si>
  <si>
    <t>Number of shares available for grant</t>
  </si>
  <si>
    <t>2000 Director Option Plan</t>
  </si>
  <si>
    <t>2001 Supplemental Stock Plan</t>
  </si>
  <si>
    <t>Minimum percentage of fair value of grant</t>
  </si>
  <si>
    <t>Yearly increase in shares available for grant (percent)</t>
  </si>
  <si>
    <t>2.00%</t>
  </si>
  <si>
    <t>Number of additional shares authorized</t>
  </si>
  <si>
    <t>Percentage of purchase price reductions</t>
  </si>
  <si>
    <t>15.00%</t>
  </si>
  <si>
    <t>Offering period (in months)</t>
  </si>
  <si>
    <t>24 months</t>
  </si>
  <si>
    <t>Offering interval (in months)</t>
  </si>
  <si>
    <t>6 months</t>
  </si>
  <si>
    <t>Purchase discount from market price (percent)</t>
  </si>
  <si>
    <t>Extension period (in months)</t>
  </si>
  <si>
    <t>Restricted Stock Units</t>
  </si>
  <si>
    <t>Restricted stock units vested and released, net</t>
  </si>
  <si>
    <t>Stock-Based Compensation - Summary of Restricted Stock Unit Activity (Detail) - Restricted Stock Units - USD ($) $ / shares in Units, $ in Thousands</t>
  </si>
  <si>
    <t>Share-based Compensation Arrangement by Share-based Payment Award, Equity Instruments Other than Options, Nonvested, Number of Shares [Roll Forward]</t>
  </si>
  <si>
    <t>Restricted stock units outstanding, beginning balance (in shares)</t>
  </si>
  <si>
    <t>Restricted stock units granted (in shares)</t>
  </si>
  <si>
    <t>Restricted stock units, additional shares granted due to special distribution (in shares)</t>
  </si>
  <si>
    <t>Restricted stock units released, vested (in shares)</t>
  </si>
  <si>
    <t>Special distribution shares released (in shares)</t>
  </si>
  <si>
    <t>Restricted stock units canceled (in shares)</t>
  </si>
  <si>
    <t>Special distribution shares canceled (in shares)</t>
  </si>
  <si>
    <t>Restricted stock units outstanding, ending balance (in shares)</t>
  </si>
  <si>
    <t>Share-based Compensation Arrangement by Share-based Payment Award, Equity Instruments Other than Options, Nonvested, Weighted Average Grant Date Fair Value [Abstract]</t>
  </si>
  <si>
    <t>Restricted stock units outstanding, weighted-average grant date fair value, beginning balance (in dollars per share)</t>
  </si>
  <si>
    <t>Restricted stock units granted, weighted-average grant date fair value (in dollars per share)</t>
  </si>
  <si>
    <t>Restricted stock units, additional stock units granted due to special distribution, weighted-average grant date fair value (in dollars per share)</t>
  </si>
  <si>
    <t>Restricted stock units released, vested, weighted-average grant date fair value (in dollars per share)</t>
  </si>
  <si>
    <t>Special distribution shares released, weighted-average grant date fair value (in dollars per share)</t>
  </si>
  <si>
    <t>Restricted stock units canceled, weighted-average grant date fair value (in dollars per share)</t>
  </si>
  <si>
    <t>Special distribution shares canceled, weighted-average grant date fair value (in dollars per share)</t>
  </si>
  <si>
    <t>Restricted stock units outstanding, weighted-average grant date fair value, ending balance (in dollars per share)</t>
  </si>
  <si>
    <t>Restricted stock units outstanding, weighted-average remaining contractual life (years)</t>
  </si>
  <si>
    <t>1 year 2 months 27 days</t>
  </si>
  <si>
    <t>Restricted stock units outstanding, aggregate intrinsic value</t>
  </si>
  <si>
    <t>Stock-Based Compensation - Disclosures for 2004 Purchase Plan (Detail) - $ / shares</t>
  </si>
  <si>
    <t>Weighted-average purchase price per share</t>
  </si>
  <si>
    <t>Weighted average grant-date fair value per share of shares purchased</t>
  </si>
  <si>
    <t>Number of shares purchased</t>
  </si>
  <si>
    <t>Stock-Based Compensation - Assumptions in Computation of Fair Value (Detail) - Employee stock purchase plan</t>
  </si>
  <si>
    <t>Weighted-average expected volatility</t>
  </si>
  <si>
    <t>20.74%</t>
  </si>
  <si>
    <t>20.30%</t>
  </si>
  <si>
    <t>25.01%</t>
  </si>
  <si>
    <t>Weighted average expected life (in years)</t>
  </si>
  <si>
    <t>1 year 5 months 5 days</t>
  </si>
  <si>
    <t>1 year 6 months 7 days</t>
  </si>
  <si>
    <t>1 year 4 months 28 days</t>
  </si>
  <si>
    <t>Range of dividend yield</t>
  </si>
  <si>
    <t>1.97%</t>
  </si>
  <si>
    <t>2.10%</t>
  </si>
  <si>
    <t>2.38%</t>
  </si>
  <si>
    <t>Range of risk-free interest rate</t>
  </si>
  <si>
    <t>1.79%</t>
  </si>
  <si>
    <t>0.70%</t>
  </si>
  <si>
    <t>0.48%</t>
  </si>
  <si>
    <t>Range of expected volatility</t>
  </si>
  <si>
    <t>19.04%</t>
  </si>
  <si>
    <t>16.42%</t>
  </si>
  <si>
    <t>18.80%</t>
  </si>
  <si>
    <t>2.31%</t>
  </si>
  <si>
    <t>2.53%</t>
  </si>
  <si>
    <t>2.68%</t>
  </si>
  <si>
    <t>1.35%</t>
  </si>
  <si>
    <t>0.76%</t>
  </si>
  <si>
    <t>24.33%</t>
  </si>
  <si>
    <t>24.27%</t>
  </si>
  <si>
    <t>30.94%</t>
  </si>
  <si>
    <t>Stock-Based Compensation - Stock-Based Compensation Expense Recognized in Company's Consolidated Statement of Operations (Detail) - USD ($) $ in Thousands</t>
  </si>
  <si>
    <t>Share-based Compensation Arrangement by Share-based Payment Award, Compensation Cost [Line Items]</t>
  </si>
  <si>
    <t>Stock-based compensation expense</t>
  </si>
  <si>
    <t>Restricted stock units</t>
  </si>
  <si>
    <t>Employee stock purchase plan</t>
  </si>
  <si>
    <t>Income Taxes - Additional Information (Detail) - USD ($) $ in Thousands</t>
  </si>
  <si>
    <t>Income Tax Contingency [Line Items]</t>
  </si>
  <si>
    <t>Effective Income Tax Rate Reconciliation, at Federal Statutory Income Tax Rate, Percent</t>
  </si>
  <si>
    <t>Tax Cuts and Jobs Act, incomplete accounting, change in tax rate, deferred tax asset, provisional income tax expense</t>
  </si>
  <si>
    <t>Tax Cuts and Jobs Act, income tax expense (benefit)</t>
  </si>
  <si>
    <t>Tax Cuts and Jobs Act, incomplete accounting, transition tax for accumulated foreign earnings, provisional income tax expense</t>
  </si>
  <si>
    <t>Tax Cuts and Jobs Act, transition tax for accumulated foreign earnings, income tax expense</t>
  </si>
  <si>
    <t>Tax basis of REIT assets in excess of balance sheet</t>
  </si>
  <si>
    <t>NOL carryforward, annual limitation on use</t>
  </si>
  <si>
    <t>Operating loss carryforwards</t>
  </si>
  <si>
    <t>Unrecognized tax benefits, interest and penalties accrued</t>
  </si>
  <si>
    <t>Unrecognized tax benefits that would impact effective tax rate</t>
  </si>
  <si>
    <t>Federal</t>
  </si>
  <si>
    <t>Net operating loss carryforwards that will not be available to offset</t>
  </si>
  <si>
    <t>State</t>
  </si>
  <si>
    <t>Income Taxes - Income from Continuing Operations before Income Taxes Attributable to Geographic Locations (Detail) - USD ($) $ in Thousands</t>
  </si>
  <si>
    <t>Domestic</t>
  </si>
  <si>
    <t>Foreign</t>
  </si>
  <si>
    <t>Income Taxes - Components of Tax Benefit (Expenses) for Income Taxes from Continuing Operations (Detail) - USD ($) $ in Thousands</t>
  </si>
  <si>
    <t>Current:</t>
  </si>
  <si>
    <t>State and local</t>
  </si>
  <si>
    <t>Subtotal</t>
  </si>
  <si>
    <t>Deferred:</t>
  </si>
  <si>
    <t>Provision for income taxes</t>
  </si>
  <si>
    <t>Income Taxes - Income Tax Reconciliation (Detail) - USD ($) $ in Thousands</t>
  </si>
  <si>
    <t>Federal tax at statutory rate</t>
  </si>
  <si>
    <t>State and local tax (expense) benefit</t>
  </si>
  <si>
    <t>Deferred tax assets generated in current year not benefited</t>
  </si>
  <si>
    <t>Foreign income tax rate differential</t>
  </si>
  <si>
    <t>Non-deductible expenses</t>
  </si>
  <si>
    <t>Change in valuation allowance</t>
  </si>
  <si>
    <t>Foreign financing activities</t>
  </si>
  <si>
    <t>Gain on divestments</t>
  </si>
  <si>
    <t>Uncertain tax positions reserve</t>
  </si>
  <si>
    <t>Tax adjustments related to REIT</t>
  </si>
  <si>
    <t>Enactment of the US tax reform</t>
  </si>
  <si>
    <t>Other, net</t>
  </si>
  <si>
    <t>Income Taxes - Schedule of Deferred Tax Assets and Liabilities (Detail) - USD ($) $ in Thousands</t>
  </si>
  <si>
    <t>Deferred tax assets:</t>
  </si>
  <si>
    <t>Reserves and accruals</t>
  </si>
  <si>
    <t>Unrealized losses</t>
  </si>
  <si>
    <t>Gross deferred tax assets</t>
  </si>
  <si>
    <t>Valuation allowance</t>
  </si>
  <si>
    <t>Total deferred tax assets, net</t>
  </si>
  <si>
    <t>Deferred tax liabilities:</t>
  </si>
  <si>
    <t>Total deferred tax liabilities</t>
  </si>
  <si>
    <t>Net deferred tax liabilities</t>
  </si>
  <si>
    <t>Income Taxes - Changes in Valuation Allowance for Deferred Tax Assets (Detail) - USD ($) $ in Thousands</t>
  </si>
  <si>
    <t>SEC Schedule, 12-09, Movement in Valuation Allowances and Reserves [Roll Forward]</t>
  </si>
  <si>
    <t>Beginning balance</t>
  </si>
  <si>
    <t>Amounts from acquisitions</t>
  </si>
  <si>
    <t>Amounts recognized into income</t>
  </si>
  <si>
    <t>Current increase (decrease)</t>
  </si>
  <si>
    <t>Ending balance</t>
  </si>
  <si>
    <t>Income Taxes - Schedule of Net Operating Loss Carryforwards (Detail) $ in Thousands</t>
  </si>
  <si>
    <t>Operating Loss Carryforwards [Line Items]</t>
  </si>
  <si>
    <t>2020 to 2022</t>
  </si>
  <si>
    <t>2023 to 2025</t>
  </si>
  <si>
    <t>2026 to 2028</t>
  </si>
  <si>
    <t>Federal | 2019</t>
  </si>
  <si>
    <t>Federal | 2020 to 2022</t>
  </si>
  <si>
    <t>Federal | 2023 to 2025</t>
  </si>
  <si>
    <t>Federal | 2026 to 2028</t>
  </si>
  <si>
    <t>Federal | Thereafter</t>
  </si>
  <si>
    <t>State | 2019</t>
  </si>
  <si>
    <t>State | 2020 to 2022</t>
  </si>
  <si>
    <t>State | 2023 to 2025</t>
  </si>
  <si>
    <t>State | 2026 to 2028</t>
  </si>
  <si>
    <t>State | Thereafter</t>
  </si>
  <si>
    <t>Foreign | 2019</t>
  </si>
  <si>
    <t>Foreign | 2020 to 2022</t>
  </si>
  <si>
    <t>Foreign | 2023 to 2025</t>
  </si>
  <si>
    <t>Foreign | 2026 to 2028</t>
  </si>
  <si>
    <t>Foreign | Thereafter</t>
  </si>
  <si>
    <t>Income Taxes - Reconciliation of Unrecognized Tax Benefits (Detail) - USD ($) $ in Thousands</t>
  </si>
  <si>
    <t>Reconciliation of Unrecognized Tax Benefits, Excluding Amounts Pertaining to Examined Tax Returns [Roll Forward]</t>
  </si>
  <si>
    <t>Gross increases related to prior year tax positions</t>
  </si>
  <si>
    <t>Gross increases related to current year tax positions</t>
  </si>
  <si>
    <t>Decreases resulting from expiration of statute of limitation</t>
  </si>
  <si>
    <t>Decreases resulting from settlements</t>
  </si>
  <si>
    <t>Commitments and Contingencies (Detail)</t>
  </si>
  <si>
    <t>Dec. 31, 2018USD ($)claim</t>
  </si>
  <si>
    <t>Other Commitments [Line Items]</t>
  </si>
  <si>
    <t>Number of pending claims | claim</t>
  </si>
  <si>
    <t>Indemnification of officers and directors</t>
  </si>
  <si>
    <t>Liabilities under guarantor agreements</t>
  </si>
  <si>
    <t>General indemnification</t>
  </si>
  <si>
    <t>Indemnification of business partners</t>
  </si>
  <si>
    <t>Capital expenditures</t>
  </si>
  <si>
    <t>Purchase commitments</t>
  </si>
  <si>
    <t>Lease commitment</t>
  </si>
  <si>
    <t>Capital expenditures | Minimum</t>
  </si>
  <si>
    <t>Capital expenditures | Maximum</t>
  </si>
  <si>
    <t>Miscellaneous purchase commitments</t>
  </si>
  <si>
    <t>Related Party Transactions - Activity of Related Party Transactions (Detail) - USD ($) $ in Thousands</t>
  </si>
  <si>
    <t>Costs and services</t>
  </si>
  <si>
    <t>Segment Information - Additional Information (Detail)</t>
  </si>
  <si>
    <t>Dec. 31, 2018Segment</t>
  </si>
  <si>
    <t>Number of reportable segments</t>
  </si>
  <si>
    <t>Segment Information - Revenue Information by Category (Detail) - USD ($) $ in Thousands</t>
  </si>
  <si>
    <t>Revenue from External Customer [Line Items]</t>
  </si>
  <si>
    <t>Recurring revenues</t>
  </si>
  <si>
    <t>Recurring revenues | Colocation</t>
  </si>
  <si>
    <t>Recurring revenues | Interconnection</t>
  </si>
  <si>
    <t>Recurring revenues | Managed infrastructure</t>
  </si>
  <si>
    <t>Recurring revenues | Other</t>
  </si>
  <si>
    <t>Non-recurring revenues</t>
  </si>
  <si>
    <t>Americas | Recurring revenues</t>
  </si>
  <si>
    <t>Americas | Recurring revenues | Colocation</t>
  </si>
  <si>
    <t>Americas | Recurring revenues | Interconnection</t>
  </si>
  <si>
    <t>Americas | Recurring revenues | Managed infrastructure</t>
  </si>
  <si>
    <t>Americas | Recurring revenues | Other</t>
  </si>
  <si>
    <t>Americas | Non-recurring revenues</t>
  </si>
  <si>
    <t>EMEA | Recurring revenues</t>
  </si>
  <si>
    <t>EMEA | Recurring revenues | Colocation</t>
  </si>
  <si>
    <t>EMEA | Recurring revenues | Interconnection</t>
  </si>
  <si>
    <t>EMEA | Recurring revenues | Managed infrastructure</t>
  </si>
  <si>
    <t>EMEA | Recurring revenues | Other</t>
  </si>
  <si>
    <t>EMEA | Non-recurring revenues</t>
  </si>
  <si>
    <t>Asia-Pacific | Recurring revenues</t>
  </si>
  <si>
    <t>Asia-Pacific | Recurring revenues | Colocation</t>
  </si>
  <si>
    <t>Asia-Pacific | Recurring revenues | Interconnection</t>
  </si>
  <si>
    <t>Asia-Pacific | Recurring revenues | Managed infrastructure</t>
  </si>
  <si>
    <t>Asia-Pacific | Recurring revenues | Other</t>
  </si>
  <si>
    <t>Asia-Pacific | Non-recurring revenues</t>
  </si>
  <si>
    <t>Segment Information - Schedule of Adjusted EBITDA (Detail) - USD ($) $ in Thousands</t>
  </si>
  <si>
    <t>Segment Reporting Information [Line Items]</t>
  </si>
  <si>
    <t>Adjusted EBITDA</t>
  </si>
  <si>
    <t>Depreciation, amortization and accretion expense</t>
  </si>
  <si>
    <t>Acquisitions costs</t>
  </si>
  <si>
    <t>Segment Information - Segment Disclosures (Detail) - USD ($) $ in Thousands</t>
  </si>
  <si>
    <t>Total depreciation and amortization</t>
  </si>
  <si>
    <t>Segment Information - Long-Lived Assets (Detail) - USD ($) $ in Thousands</t>
  </si>
  <si>
    <t>Revenues from External Customers and Long-Lived Assets [Line Items]</t>
  </si>
  <si>
    <t>U.S.</t>
  </si>
  <si>
    <t>Subsequent Events - Additional Information (Detail) - USD ($)</t>
  </si>
  <si>
    <t>Feb. 13, 2019</t>
  </si>
  <si>
    <t>Sep. 30, 2016</t>
  </si>
  <si>
    <t>Jan. 11, 2019</t>
  </si>
  <si>
    <t>Subsequent Event [Line Items]</t>
  </si>
  <si>
    <t>Cash dividends declared per share (in dollars per share)</t>
  </si>
  <si>
    <t>Subsequent event</t>
  </si>
  <si>
    <t>Subsequent event | Cross-currency swap</t>
  </si>
  <si>
    <t>Notional amount</t>
  </si>
  <si>
    <t>Quarterly Financial Information (Unaudited) (Detail) - USD ($) $ / shares in Units, $ in Thousands</t>
  </si>
  <si>
    <t>Gross profit</t>
  </si>
  <si>
    <t>Schedule III Real Estate and Accumulated Depreciation - Real Estate and Accumulated Depreciation, by Property (Detail) - USD ($)</t>
  </si>
  <si>
    <t>Initial Costs to Company</t>
  </si>
  <si>
    <t>Encumbrances</t>
  </si>
  <si>
    <t>Buildings and Improvements</t>
  </si>
  <si>
    <t>Costs Capitalized Subsequent to Acquisition or Lease</t>
  </si>
  <si>
    <t>Total Costs</t>
  </si>
  <si>
    <t>Accumulated Depreciation</t>
  </si>
  <si>
    <t>Taxable basis in aggregate initial cost</t>
  </si>
  <si>
    <t>Operating Lease [Member]</t>
  </si>
  <si>
    <t>Initial cost</t>
  </si>
  <si>
    <t>Americas | AT1 ATLANTA (METRO)</t>
  </si>
  <si>
    <t>Americas | AT2 ATLANTA (METRO)</t>
  </si>
  <si>
    <t>Americas | AT3 ATLANTA (METRO)</t>
  </si>
  <si>
    <t>Americas | AT4 ATLANTA (METRO)</t>
  </si>
  <si>
    <t>Americas | AT5 ATLANTA (METRO)</t>
  </si>
  <si>
    <t>Americas | BG1 BOGOTÁ (METRO), COLOMBIA</t>
  </si>
  <si>
    <t>Americas | BO1 BOSTON (METRO)</t>
  </si>
  <si>
    <t>Americas | BO2 BOSTON (METRO)</t>
  </si>
  <si>
    <t>Americas | CH1 CHICAGO (METRO)</t>
  </si>
  <si>
    <t>Americas | CH2 CHICAGO (METRO)</t>
  </si>
  <si>
    <t>Americas | CH3 CHICAGO (METRO)</t>
  </si>
  <si>
    <t>Americas | CH4 CHICAGO (METRO)</t>
  </si>
  <si>
    <t>Americas | CH7 CHICAGO (METRO)</t>
  </si>
  <si>
    <t>Americas | CU1 CULPEPER (METRO)</t>
  </si>
  <si>
    <t>Americas | CU2 CULPEPER (METRO)</t>
  </si>
  <si>
    <t>Americas | CU3 CULPEPER (METRO)</t>
  </si>
  <si>
    <t>Americas | CU4 CULPEPER (METRO)</t>
  </si>
  <si>
    <t>Americas | DA1 DALLAS (METRO)</t>
  </si>
  <si>
    <t>Americas | DA2 DALLAS (METRO)</t>
  </si>
  <si>
    <t>Americas | DA3 DALLAS (METRO)</t>
  </si>
  <si>
    <t>Americas | DA4 DALLAS (METRO)</t>
  </si>
  <si>
    <t>Americas | DA6 DALLAS (METRO)</t>
  </si>
  <si>
    <t>Americas | DA7 DALLAS (METRO)</t>
  </si>
  <si>
    <t>Americas | DA9 DALLAS (METRO)</t>
  </si>
  <si>
    <t>Americas | DA10 DALLAS (METRO)</t>
  </si>
  <si>
    <t>Americas | INFOMART BUILDING DALLAS (METRO)</t>
  </si>
  <si>
    <t>Americas | DC1 WASHINGTON, DC (METRO)</t>
  </si>
  <si>
    <t>Americas | DC2 WASHINGTON, DC (METRO)</t>
  </si>
  <si>
    <t>Americas | DC3 WASHINGTON, DC (METRO)</t>
  </si>
  <si>
    <t>Americas | DC4 WASHINGTON, DC (METRO)</t>
  </si>
  <si>
    <t>Americas | DC5 WASHINGTON, DC (METRO)</t>
  </si>
  <si>
    <t>Americas | DC6 WASHINGTON, DC (METRO)</t>
  </si>
  <si>
    <t>Americas | DC7 WASHINGTON, DC (METRO)</t>
  </si>
  <si>
    <t>Americas | DC8 WASHINGTON, DC (METRO)</t>
  </si>
  <si>
    <t>Americas | DC10 WASHINGTON, DC (METRO)</t>
  </si>
  <si>
    <t>Americas | DC11 WASHINGTON, DC (METRO)</t>
  </si>
  <si>
    <t>Americas | DC12 WASHINGTON, DC (METRO)</t>
  </si>
  <si>
    <t>Americas | DC13 WASHINGTON, DC (METRO)</t>
  </si>
  <si>
    <t>Americas | DC14 WASHINGTON, DC (METRO)</t>
  </si>
  <si>
    <t>Americas | DC97 WASHINGTON, DC (METRO)</t>
  </si>
  <si>
    <t>Americas | DE1 DENVER (METRO)</t>
  </si>
  <si>
    <t>Americas | DE2 DENVER (METRO)</t>
  </si>
  <si>
    <t>Americas | HO1 HOUSTON (METRO)</t>
  </si>
  <si>
    <t>Americas | LA1 LOS ANGELES (METRO)</t>
  </si>
  <si>
    <t>Americas | LA2 LOS ANGELES (METRO)</t>
  </si>
  <si>
    <t>Americas | LA3 LOS ANGELES (METRO)</t>
  </si>
  <si>
    <t>Americas | LA4 LOS ANGELES (METRO)</t>
  </si>
  <si>
    <t>Americas | LA7 LOS ANGELES (METRO)</t>
  </si>
  <si>
    <t>Americas | MI1 MIAMI (METRO)</t>
  </si>
  <si>
    <t>Americas | MI2 MIAMI (METRO)</t>
  </si>
  <si>
    <t>Americas | MI3 MIAMI (METRO)</t>
  </si>
  <si>
    <t>Americas | MI6 MIAMI (METRO)</t>
  </si>
  <si>
    <t>Americas | NY1 NEW YORK (METRO)</t>
  </si>
  <si>
    <t>Americas | NY2 NEW YORK (METRO)</t>
  </si>
  <si>
    <t>Americas | NY4 NEW YORK (METRO)</t>
  </si>
  <si>
    <t>Americas | NY5 NEW YORK (METRO)</t>
  </si>
  <si>
    <t>Americas | NY6 NEW YORK (METRO)</t>
  </si>
  <si>
    <t>Americas | NY7 NEW YORK (METRO)</t>
  </si>
  <si>
    <t>Americas | NY8 NEW YORK (METRO)</t>
  </si>
  <si>
    <t>Americas | NY9 NEW YORK (METRO)</t>
  </si>
  <si>
    <t>Americas | NY11 NEW YORK (METRO)</t>
  </si>
  <si>
    <t>Americas | NY12 NEW YORK (METRO)</t>
  </si>
  <si>
    <t>Americas | NY13 NEW YORK (METRO)</t>
  </si>
  <si>
    <t>Americas | PH1 PHILADELPHIA (METRO)</t>
  </si>
  <si>
    <t>Americas | RJ1 RIO DE JANEIRO (METRO), BRAZIL</t>
  </si>
  <si>
    <t>Americas | RJ2 RIO DE JANEIRO (METRO), BRAZIL</t>
  </si>
  <si>
    <t>Americas | SE2 SEATTLE (METRO)</t>
  </si>
  <si>
    <t>Americas | SE3 SEATTLE (METRO)</t>
  </si>
  <si>
    <t>Americas | SE4 SEATTLE (METRO)</t>
  </si>
  <si>
    <t>Americas | SP1 SÃO PAULO (METRO), BRAZIL</t>
  </si>
  <si>
    <t>Americas | SP2 SÃO PAULO (METRO), BRAZIL</t>
  </si>
  <si>
    <t>Americas | SP3 SÃO PAULO (METRO), BRAZIL</t>
  </si>
  <si>
    <t>Americas | SP4 SÃO PAULO (METRO), BRAZIL</t>
  </si>
  <si>
    <t>Americas | SV1 SILICON VALLEY (METRO)</t>
  </si>
  <si>
    <t>Americas | SV2 SILICON VALLEY (METRO)</t>
  </si>
  <si>
    <t>Americas | SV3 SILICON VALLEY (METRO)</t>
  </si>
  <si>
    <t>Americas | SV4 SILICON VALLEY (METRO)</t>
  </si>
  <si>
    <t>Americas | SV5 SILICON VALLEY (METRO)</t>
  </si>
  <si>
    <t>Americas | SV6 SILICON VALLEY (METRO)</t>
  </si>
  <si>
    <t>Americas | SV8 SILICON VALLEY (METRO)</t>
  </si>
  <si>
    <t>Americas | SV10 SILICON VALLEY (METRO)</t>
  </si>
  <si>
    <t>Americas | SV12 SILICON VALLEY (METRO)</t>
  </si>
  <si>
    <t>Americas | SV13 SILICON VALLEY (METRO)</t>
  </si>
  <si>
    <t>Americas | SV14 SILICON VALLEY (METRO)</t>
  </si>
  <si>
    <t>Americas | SV15 SILICON VALLEY (METRO)</t>
  </si>
  <si>
    <t>Americas | SV16 SILICON VALLEY (METRO)</t>
  </si>
  <si>
    <t>Americas | SV17 SILICON VALLEY (METRO)</t>
  </si>
  <si>
    <t>Americas | TR1 TORONTO (METRO), CANADA</t>
  </si>
  <si>
    <t>Americas | TR2 TORONTO (METRO), CANADA</t>
  </si>
  <si>
    <t>Americas | OTHERS</t>
  </si>
  <si>
    <t>EMEA | OTHERS</t>
  </si>
  <si>
    <t>EMEA | AD1 ABU DHABI (METRO), UNITED ARAB EMIRATES</t>
  </si>
  <si>
    <t>EMEA | AM1 AMSTERDAM (METRO), THE NETHERLANDS</t>
  </si>
  <si>
    <t>EMEA | AM2 AMSTERDAM (METRO), THE NETHERLANDS</t>
  </si>
  <si>
    <t>EMEA | AM3 AMSTERDAM (METRO), THE NETHERLANDS</t>
  </si>
  <si>
    <t>EMEA | AM4 AMSTERDAM (METRO), THE NETHERLANDS</t>
  </si>
  <si>
    <t>EMEA | AM5 AMSTERDAM (METRO), THE NETHERLANDS</t>
  </si>
  <si>
    <t>EMEA | AM6 AMSTERDAM (METRO), THE NETHERLANDS</t>
  </si>
  <si>
    <t>EMEA | AM7 AMSTERDAM (METRO), THE NETHERLANDS</t>
  </si>
  <si>
    <t>EMEA | AM8 AMSTERDAM (METRO), THE NETHERLANDS</t>
  </si>
  <si>
    <t>EMEA | BA1 BARCELONA (METRO), SPAIN</t>
  </si>
  <si>
    <t>EMEA | DB1 DUBLIN (METRO), IRELAND</t>
  </si>
  <si>
    <t>EMEA | DB2 DUBLIN (METRO), IRELAND</t>
  </si>
  <si>
    <t>EMEA | DB3 DUBLIN (METRO), IRELAND</t>
  </si>
  <si>
    <t>EMEA | DB4 DUBLIN (METRO), IRELAND</t>
  </si>
  <si>
    <t>EMEA | DU1 DÜSSELDORF (METRO), GERMANY</t>
  </si>
  <si>
    <t>EMEA | DX1 DUBAI (METRO), UNITED ARAB EMIRATES</t>
  </si>
  <si>
    <t>EMEA | DX2 DUBAI (METRO), UNITED ARAB EMIRATES</t>
  </si>
  <si>
    <t>EMEA | EN1 ENSCHEDE (METRO), THE NETHERLANDS</t>
  </si>
  <si>
    <t>EMEA | FR1 FRANKFURT (METRO), GERMANY</t>
  </si>
  <si>
    <t>EMEA | FR2 FRANKFURT (METRO), GERMANY</t>
  </si>
  <si>
    <t>EMEA | FR4 FRANKFURT (METRO), GERMANY</t>
  </si>
  <si>
    <t>EMEA | FR5 FRANKFURT (METRO), GERMANY</t>
  </si>
  <si>
    <t>EMEA | FR6 FRANKFURT (METRO), GERMANY</t>
  </si>
  <si>
    <t>EMEA | FR7 FRANKFURT (METRO), GERMANY</t>
  </si>
  <si>
    <t>EMEA | GV1 GENEVA (METRO), SWITZERLAND</t>
  </si>
  <si>
    <t>EMEA | GV2 GENEVA (METRO), SWITZERLAND</t>
  </si>
  <si>
    <t>EMEA | HE1 HELSINKI (METRO), FINLAND</t>
  </si>
  <si>
    <t>EMEA | HE2 HELSINKI (METRO), FINLAND</t>
  </si>
  <si>
    <t>EMEA | HE3 HELSINKI (METRO), FINLAND</t>
  </si>
  <si>
    <t>EMEA | HE4 HELSINKI (METRO), FINLAND</t>
  </si>
  <si>
    <t>EMEA | HE5 HELSINKI (METRO), FINLAND</t>
  </si>
  <si>
    <t>EMEA | HE6 HELSINKI (METRO), FINLAND</t>
  </si>
  <si>
    <t>EMEA | HE7 HELSINKI (METRO), FINLAND</t>
  </si>
  <si>
    <t>EMEA | HH1 HAMBURG (METRO), GERMANY</t>
  </si>
  <si>
    <t>EMEA | IS1 ISTANBUL (METRO), TURKEY</t>
  </si>
  <si>
    <t>EMEA | IL2 ISTANBUL (METRO), TURKEY</t>
  </si>
  <si>
    <t>EMEA | LD3 LONDON (METRO), UNITED KINGDOM</t>
  </si>
  <si>
    <t>EMEA | LD4 LONDON (METRO), UNITED KINGDOM</t>
  </si>
  <si>
    <t>EMEA | LD5 LONDON (METRO), UNITED KINGDOM</t>
  </si>
  <si>
    <t>EMEA | LD6 LONDON (METRO), UNITED KINGDOM</t>
  </si>
  <si>
    <t>EMEA | LD7 LONDON (METRO), UNITED KINGDOM</t>
  </si>
  <si>
    <t>EMEA | LD8 LONDON (METRO), UNITED KINGDOM</t>
  </si>
  <si>
    <t>EMEA | LD9 LONDON (METRO), UNITED KINGDOM</t>
  </si>
  <si>
    <t>EMEA | LD10 LONDON (METRO), UNITED KINGDOM</t>
  </si>
  <si>
    <t>EMEA | LS1 LISBON (METRO), PORTUGAL</t>
  </si>
  <si>
    <t>EMEA | MA1 MANCHESTER (METRO), UNITED KINGDOM</t>
  </si>
  <si>
    <t>EMEA | MA2 MANCHESTER (METRO), UNITED KINGDOM</t>
  </si>
  <si>
    <t>EMEA | MA3 MANCHESTER (METRO), UNITED KINGDOM</t>
  </si>
  <si>
    <t>EMEA | MA4 MANCHESTER (METRO), UNITED KINGDOM</t>
  </si>
  <si>
    <t>EMEA | MD1 MADRID (METRO), SPAIN</t>
  </si>
  <si>
    <t>EMEA | MD2 MADRID (METRO), SPAIN</t>
  </si>
  <si>
    <t>EMEA | ML2 MILAN (METRO), ITALY</t>
  </si>
  <si>
    <t>EMEA | ML3 MILAN (METRO), ITALY</t>
  </si>
  <si>
    <t>EMEA | ML4 MLAN (METRO), ITALY</t>
  </si>
  <si>
    <t>EMEA | MU1 MUNICH (METRO), GERMANY</t>
  </si>
  <si>
    <t>EMEA | MU3 MUNICH (METRO), GERMANY</t>
  </si>
  <si>
    <t>EMEA | PA1 PARIS (METRO), FRANCE</t>
  </si>
  <si>
    <t>EMEA | PA2 &amp; PA3 PARIS (METRO), FRANCE</t>
  </si>
  <si>
    <t>EMEA | PA4 PARIS (METRO), FRANCE</t>
  </si>
  <si>
    <t>EMEA | PA5 PARIS (METRO), FRANCE</t>
  </si>
  <si>
    <t>EMEA | PA6 PARIS (METRO), FRANCE</t>
  </si>
  <si>
    <t>EMEA | PA7 PARIS (METRO), FRANCE</t>
  </si>
  <si>
    <t>EMEA | PA8 PARIS (METRO), FRANCE</t>
  </si>
  <si>
    <t>EMEA | SA1 SEVILLE (METRO), SPAIN</t>
  </si>
  <si>
    <t>EMEA | SK1 STOCKHOLM, (METRO), SWEDEN</t>
  </si>
  <si>
    <t>EMEA | SK2 STOCKHOLM, (METRO), SWEDEN</t>
  </si>
  <si>
    <t>EMEA | SK3 STOCKHOLM, (METRO), SWEDEN</t>
  </si>
  <si>
    <t>EMEA | SO1 SOFIA (METRO), BULGARIA</t>
  </si>
  <si>
    <t>EMEA | SO2 SOFIA (METRO), BULGARIA</t>
  </si>
  <si>
    <t>EMEA | WA1 WARSAW (METRO), POLAND</t>
  </si>
  <si>
    <t>EMEA | WA2 WARSAW (METRO), POLAND</t>
  </si>
  <si>
    <t>EMEA | WA3 WARSAW (METRO), POLAND</t>
  </si>
  <si>
    <t>EMEA | ZH1 ZURICH (METRO), SWITZERLAND</t>
  </si>
  <si>
    <t>EMEA | ZH2 ZURICH (METRO), SWITZERLAND</t>
  </si>
  <si>
    <t>EMEA | ZH4 ZURICH (METRO), SWITZERLAND</t>
  </si>
  <si>
    <t>EMEA | ZH5 ZURICH (METRO), SWITZERLAND</t>
  </si>
  <si>
    <t>EMEA | ZW1 ZWOLLE (METRO), THE NETHERLANDS</t>
  </si>
  <si>
    <t>Asia-Pacific | OTHERS</t>
  </si>
  <si>
    <t>Asia-Pacific | AE1 ADELAIDE (METRO), AUSTRALIA</t>
  </si>
  <si>
    <t>Asia-Pacific | BR1 BRISBANE (METRO), AUSTRALIA</t>
  </si>
  <si>
    <t>Asia-Pacific | CA1 CANBERRA (METRO), AUSTRALIA</t>
  </si>
  <si>
    <t>Asia-Pacific | HK1 HONG KONG (METRO), CHINA</t>
  </si>
  <si>
    <t>Asia-Pacific | HK2 HONG KONG (METRO), CHINA</t>
  </si>
  <si>
    <t>Asia-Pacific | HK3 HONG KONG (METRO), CHINA</t>
  </si>
  <si>
    <t>Asia-Pacific | HK4 HONG KONG (METRO), CHINA</t>
  </si>
  <si>
    <t>Asia-Pacific | HK5 HONG KONG (METRO), CHINA</t>
  </si>
  <si>
    <t>Asia-Pacific | ME1 MELBOURNE (METRO), AUSTRALIA</t>
  </si>
  <si>
    <t>Asia-Pacific | ME2 MELBOURNE (METRO), AUSTRALIA</t>
  </si>
  <si>
    <t>Asia-Pacific | ME4 MELBOURNE (METRO), AUSTRALIA</t>
  </si>
  <si>
    <t>Asia-Pacific | ME5 MELBOURNE (METRO), AUSTRALIA</t>
  </si>
  <si>
    <t>Asia-Pacific | OS1 OSAKA (METRO), JAPAN</t>
  </si>
  <si>
    <t>Asia-Pacific | PE1 PERTH (METRO), AUSTRALIA</t>
  </si>
  <si>
    <t>Asia-Pacific | PE2 PERTH (METRO), AUSTRALIA</t>
  </si>
  <si>
    <t>Asia-Pacific | SG1 SINGAPORE (METRO)</t>
  </si>
  <si>
    <t>Asia-Pacific | SG2 SINGAPORE (METRO)</t>
  </si>
  <si>
    <t>Asia-Pacific | SG3 SINGAPORE (METRO)</t>
  </si>
  <si>
    <t>Asia-Pacific | SH2 SHANGHAI (METRO), CHINA</t>
  </si>
  <si>
    <t>Asia-Pacific | SH3 SHANGHAI (METRO), CHINA</t>
  </si>
  <si>
    <t>Asia-Pacific | SH5 SHANGHAI (METRO), CHINA</t>
  </si>
  <si>
    <t>Asia-Pacific | SH6 SHANGHAI (METRO), CHINA</t>
  </si>
  <si>
    <t>Asia-Pacific | SY1 SYDNEY (METRO), AUSTRALIA</t>
  </si>
  <si>
    <t>Asia-Pacific | SY2 SYDNEY (METRO), AUSTRALIA</t>
  </si>
  <si>
    <t>Asia-Pacific | SY3 SYDNEY (METRO), AUSTRALIA</t>
  </si>
  <si>
    <t>Asia-Pacific | SY4 SYDNEY (METRO), AUSTRALIA</t>
  </si>
  <si>
    <t>Asia-Pacific | SY5 SYDNEY (METRO), AUSTRALIA</t>
  </si>
  <si>
    <t>Asia-Pacific | SY6 SYDNEY (METRO), AUSTRALIA</t>
  </si>
  <si>
    <t>Asia-Pacific | SY7 SYDNEY (METRO), AUSTRALIA</t>
  </si>
  <si>
    <t>Asia-Pacific | SY8 SYDNEY (METRO), AUSTRALIA</t>
  </si>
  <si>
    <t>Asia-Pacific | TY1 TOKYO (METRO), JAPAN</t>
  </si>
  <si>
    <t>Asia-Pacific | TY2 TOKYO (METRO), JAPAN</t>
  </si>
  <si>
    <t>Asia-Pacific | TY3 TOKYO (METRO), JAPAN</t>
  </si>
  <si>
    <t>Asia-Pacific | TY4 TOKYO (METRO), JAPAN</t>
  </si>
  <si>
    <t>Asia-Pacific | TY5 TOKYO (METRO), JAPAN</t>
  </si>
  <si>
    <t>Asia-Pacific | TY6 TOKYO (METRO), JAPAN</t>
  </si>
  <si>
    <t>Asia-Pacific | TY7 TOKYO (METRO), JAPAN</t>
  </si>
  <si>
    <t>Asia-Pacific | TY8 TOKYO (METRO), JAPAN</t>
  </si>
  <si>
    <t>Asia-Pacific | TY9 TOKYO (METRO), JAPAN</t>
  </si>
  <si>
    <t>Asia-Pacific | TY10 TOKYO (METRO), JAPAN</t>
  </si>
  <si>
    <t>Asia-Pacific | TY11 TOKYO (METRO), JAPAN</t>
  </si>
  <si>
    <t>Asia-Pacific | TY12 TOKYO (METRO), JAPAN</t>
  </si>
  <si>
    <t>Schedule III Real Estate and Accumulated Depreciation - Reconciliation of Carrying Amount of Real Estate Investments (Detail) - USD ($) $ in Thousands</t>
  </si>
  <si>
    <t>SEC Schedule, 12-28, Real Estate Companies, Investment in Real Estate [Roll Forward]</t>
  </si>
  <si>
    <t>Balance, beginning of period</t>
  </si>
  <si>
    <t>Additions (including acquisitions and improvements)</t>
  </si>
  <si>
    <t>Disposals</t>
  </si>
  <si>
    <t>Foreign currency transaction adjustments and others</t>
  </si>
  <si>
    <t>Balance, end of year</t>
  </si>
  <si>
    <t>Schedule III Real Estate and Accumulated Depreciation - Reconciliation of Real Estate Accumulated Depreciation (Detail) - USD ($) $ in Thousands</t>
  </si>
  <si>
    <t>SEC Schedule, 12-28, Real Estate Companies, Investment in Real Estate, Accumulated Depreciation [Roll Forward]</t>
  </si>
  <si>
    <t>Additions (depreciation expense)</t>
  </si>
  <si>
    <t>Label</t>
  </si>
  <si>
    <t>Element</t>
  </si>
  <si>
    <t>Value</t>
  </si>
  <si>
    <t>Restricted Cash and Cash Equivalents, Current</t>
  </si>
  <si>
    <t>us-gaap_RestrictedCashAndCashEquivalentsAtCarryingValue</t>
  </si>
  <si>
    <t>Restricted Cash and Cash Equivalents, Noncurrent</t>
  </si>
  <si>
    <t>us-gaap_RestrictedCashAndCashEquivalentsNoncurrent</t>
  </si>
  <si>
    <t>AOCI Attributable to Parent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16">
    <numFmt formatCode="_(&quot;$ &quot;#,##0.0_);_(&quot;$ &quot;(#,##0.0)" numFmtId="164"/>
    <numFmt formatCode="_(&quot;$ &quot;#,##0_);_(&quot;$ &quot;(#,##0)" numFmtId="165"/>
    <numFmt formatCode="_(&quot;$ &quot;#,##0.000_);_(&quot;$ &quot;(#,##0.000)" numFmtId="166"/>
    <numFmt formatCode="_(&quot;$ &quot;#,##0.00_);_(&quot;$ &quot;(#,##0.00)" numFmtId="167"/>
    <numFmt formatCode="#,##0.000_);(#,##0.000)" numFmtId="168"/>
    <numFmt formatCode="_(&quot;€ &quot;#,##0.0_);_(&quot;€ &quot;(#,##0.0)" numFmtId="169"/>
    <numFmt formatCode="_(&quot;£ &quot;#,##0.0_);_(&quot;£ &quot;(#,##0.0)" numFmtId="170"/>
    <numFmt formatCode="#,##0.0_);(#,##0.0)" numFmtId="171"/>
    <numFmt formatCode="_(&quot;£ &quot;#,##0_);_(&quot;£ &quot;(#,##0)" numFmtId="172"/>
    <numFmt formatCode="#,##0.0000_);(#,##0.0000)" numFmtId="173"/>
    <numFmt formatCode="_(&quot;£ &quot;#,##0.000_);_(&quot;£ &quot;(#,##0.000)" numFmtId="174"/>
    <numFmt formatCode="_(&quot;¥ &quot;#,##0_);_(&quot;¥ &quot;(#,##0)" numFmtId="175"/>
    <numFmt formatCode="_(&quot;¥ &quot;#,##0.0_);_(&quot;¥ &quot;(#,##0.0)" numFmtId="176"/>
    <numFmt formatCode="_(&quot;kr &quot;#,##0.0_);_(&quot;kr &quot;(#,##0.0)" numFmtId="177"/>
    <numFmt formatCode="_(&quot;kr &quot;#,##0_);_(&quot;kr &quot;(#,##0)" numFmtId="178"/>
    <numFmt formatCode="_(&quot;€ &quot;#,##0_);_(&quot;€ &quot;(#,##0)" numFmtId="17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xf applyAlignment="1" borderId="0" fillId="0" fontId="2" numFmtId="177" pivotButton="0" quotePrefix="0" xfId="0">
      <alignment horizontal="right" vertical="top"/>
    </xf>
    <xf applyAlignment="1" borderId="0" fillId="0" fontId="2" numFmtId="178" pivotButton="0" quotePrefix="0" xfId="0">
      <alignment horizontal="right" vertical="top"/>
    </xf>
    <xf applyAlignment="1" borderId="0" fillId="0" fontId="2" numFmtId="17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sharedStrings.xml" Type="http://schemas.openxmlformats.org/officeDocument/2006/relationships/sharedStrings"/><Relationship Id="rId129" Target="styles.xml" Type="http://schemas.openxmlformats.org/officeDocument/2006/relationships/styles"/><Relationship Id="rId1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10123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C20" s="5" t="n">
        <v>80865431</v>
      </c>
    </row>
    <row r="21" spans="1:4">
      <c r="A21" s="4" t="s">
        <v>33</v>
      </c>
      <c r="D21" s="6" t="n">
        <v>3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1152</v>
      </c>
      <c r="B1" s="2" t="s">
        <v>1</v>
      </c>
    </row>
    <row r="2" spans="1:7">
      <c r="B2" s="2" t="s">
        <v>2</v>
      </c>
      <c r="C2" s="2" t="s">
        <v>35</v>
      </c>
      <c r="D2" s="2" t="s">
        <v>84</v>
      </c>
      <c r="E2" s="2" t="s">
        <v>531</v>
      </c>
      <c r="F2" s="2" t="s">
        <v>524</v>
      </c>
      <c r="G2" s="2" t="s">
        <v>525</v>
      </c>
    </row>
    <row r="3" spans="1:7">
      <c r="A3" s="3" t="s">
        <v>1153</v>
      </c>
    </row>
    <row r="4" spans="1:7">
      <c r="A4" s="4" t="s">
        <v>1154</v>
      </c>
      <c r="B4" s="7" t="n">
        <v>-785189</v>
      </c>
    </row>
    <row r="5" spans="1:7">
      <c r="A5" s="4" t="s">
        <v>117</v>
      </c>
      <c r="B5" s="5" t="n">
        <v>-421743</v>
      </c>
      <c r="C5" s="7" t="n">
        <v>454269</v>
      </c>
      <c r="D5" s="7" t="n">
        <v>-507420</v>
      </c>
    </row>
    <row r="6" spans="1:7">
      <c r="A6" s="4" t="s">
        <v>1155</v>
      </c>
      <c r="B6" s="5" t="n">
        <v>43671</v>
      </c>
      <c r="C6" s="5" t="n">
        <v>-54895</v>
      </c>
      <c r="D6" s="5" t="n">
        <v>19551</v>
      </c>
    </row>
    <row r="7" spans="1:7">
      <c r="A7" s="4" t="s">
        <v>1156</v>
      </c>
      <c r="B7" s="5" t="n">
        <v>219628</v>
      </c>
      <c r="C7" s="5" t="n">
        <v>-235292</v>
      </c>
      <c r="D7" s="5" t="n">
        <v>45505</v>
      </c>
    </row>
    <row r="8" spans="1:7">
      <c r="A8" s="4" t="s">
        <v>1157</v>
      </c>
      <c r="B8" s="5" t="n">
        <v>0</v>
      </c>
      <c r="C8" s="5" t="n">
        <v>14</v>
      </c>
      <c r="D8" s="5" t="n">
        <v>2249</v>
      </c>
    </row>
    <row r="9" spans="1:7">
      <c r="A9" s="4" t="s">
        <v>1158</v>
      </c>
      <c r="B9" s="5" t="n">
        <v>55</v>
      </c>
      <c r="C9" s="5" t="n">
        <v>-143</v>
      </c>
      <c r="D9" s="5" t="n">
        <v>32</v>
      </c>
    </row>
    <row r="10" spans="1:7">
      <c r="A10" s="4" t="s">
        <v>1159</v>
      </c>
      <c r="B10" s="5" t="n">
        <v>-158389</v>
      </c>
      <c r="C10" s="5" t="n">
        <v>163953</v>
      </c>
      <c r="D10" s="5" t="n">
        <v>-440083</v>
      </c>
    </row>
    <row r="11" spans="1:7">
      <c r="A11" s="4" t="s">
        <v>1160</v>
      </c>
      <c r="B11" s="5" t="n">
        <v>-945702</v>
      </c>
      <c r="C11" s="5" t="n">
        <v>-785189</v>
      </c>
    </row>
    <row r="12" spans="1:7">
      <c r="A12" s="4" t="s">
        <v>854</v>
      </c>
      <c r="F12" s="7" t="n">
        <v>269776</v>
      </c>
      <c r="G12" s="7" t="n">
        <v>1123</v>
      </c>
    </row>
    <row r="13" spans="1:7">
      <c r="A13" s="4" t="s">
        <v>1161</v>
      </c>
    </row>
    <row r="14" spans="1:7">
      <c r="A14" s="3" t="s">
        <v>1153</v>
      </c>
    </row>
    <row r="15" spans="1:7">
      <c r="A15" s="4" t="s">
        <v>1154</v>
      </c>
      <c r="B15" s="5" t="n">
        <v>-576860</v>
      </c>
      <c r="C15" s="5" t="n">
        <v>-1031129</v>
      </c>
      <c r="D15" s="5" t="n">
        <v>-523709</v>
      </c>
    </row>
    <row r="16" spans="1:7">
      <c r="A16" s="4" t="s">
        <v>117</v>
      </c>
      <c r="B16" s="5" t="n">
        <v>-421743</v>
      </c>
      <c r="C16" s="5" t="n">
        <v>454269</v>
      </c>
      <c r="D16" s="5" t="n">
        <v>-507420</v>
      </c>
    </row>
    <row r="17" spans="1:7">
      <c r="A17" s="4" t="s">
        <v>1160</v>
      </c>
      <c r="B17" s="5" t="n">
        <v>-998603</v>
      </c>
      <c r="C17" s="5" t="n">
        <v>-576860</v>
      </c>
      <c r="D17" s="5" t="n">
        <v>-1031129</v>
      </c>
    </row>
    <row r="18" spans="1:7">
      <c r="A18" s="4" t="s">
        <v>854</v>
      </c>
      <c r="F18" s="5" t="n">
        <v>0</v>
      </c>
    </row>
    <row r="19" spans="1:7">
      <c r="A19" s="4" t="s">
        <v>1162</v>
      </c>
    </row>
    <row r="20" spans="1:7">
      <c r="A20" s="3" t="s">
        <v>1153</v>
      </c>
    </row>
    <row r="21" spans="1:7">
      <c r="A21" s="4" t="s">
        <v>1154</v>
      </c>
      <c r="B21" s="5" t="n">
        <v>-24191</v>
      </c>
      <c r="C21" s="5" t="n">
        <v>30704</v>
      </c>
      <c r="D21" s="5" t="n">
        <v>11153</v>
      </c>
    </row>
    <row r="22" spans="1:7">
      <c r="A22" s="4" t="s">
        <v>1155</v>
      </c>
      <c r="B22" s="5" t="n">
        <v>43671</v>
      </c>
      <c r="C22" s="5" t="n">
        <v>-54895</v>
      </c>
      <c r="D22" s="5" t="n">
        <v>19551</v>
      </c>
    </row>
    <row r="23" spans="1:7">
      <c r="A23" s="4" t="s">
        <v>1160</v>
      </c>
      <c r="B23" s="5" t="n">
        <v>19480</v>
      </c>
      <c r="C23" s="5" t="n">
        <v>-24191</v>
      </c>
      <c r="D23" s="5" t="n">
        <v>30704</v>
      </c>
    </row>
    <row r="24" spans="1:7">
      <c r="A24" s="4" t="s">
        <v>854</v>
      </c>
      <c r="F24" s="5" t="n">
        <v>0</v>
      </c>
    </row>
    <row r="25" spans="1:7">
      <c r="A25" s="4" t="s">
        <v>1163</v>
      </c>
    </row>
    <row r="26" spans="1:7">
      <c r="A26" s="3" t="s">
        <v>1153</v>
      </c>
    </row>
    <row r="27" spans="1:7">
      <c r="A27" s="4" t="s">
        <v>1154</v>
      </c>
      <c r="B27" s="5" t="n">
        <v>-185303</v>
      </c>
      <c r="C27" s="5" t="n">
        <v>49989</v>
      </c>
      <c r="D27" s="5" t="n">
        <v>4484</v>
      </c>
    </row>
    <row r="28" spans="1:7">
      <c r="A28" s="4" t="s">
        <v>1156</v>
      </c>
      <c r="B28" s="5" t="n">
        <v>219628</v>
      </c>
      <c r="C28" s="5" t="n">
        <v>-235292</v>
      </c>
      <c r="D28" s="5" t="n">
        <v>45505</v>
      </c>
    </row>
    <row r="29" spans="1:7">
      <c r="A29" s="4" t="s">
        <v>1160</v>
      </c>
      <c r="B29" s="5" t="n">
        <v>34325</v>
      </c>
      <c r="C29" s="5" t="n">
        <v>-185303</v>
      </c>
      <c r="D29" s="5" t="n">
        <v>49989</v>
      </c>
    </row>
    <row r="30" spans="1:7">
      <c r="A30" s="4" t="s">
        <v>854</v>
      </c>
      <c r="F30" s="5" t="n">
        <v>0</v>
      </c>
    </row>
    <row r="31" spans="1:7">
      <c r="A31" s="4" t="s">
        <v>1164</v>
      </c>
    </row>
    <row r="32" spans="1:7">
      <c r="A32" s="3" t="s">
        <v>1153</v>
      </c>
    </row>
    <row r="33" spans="1:7">
      <c r="A33" s="4" t="s">
        <v>1154</v>
      </c>
      <c r="B33" s="5" t="n">
        <v>2124</v>
      </c>
      <c r="C33" s="5" t="n">
        <v>2110</v>
      </c>
      <c r="D33" s="5" t="n">
        <v>-139</v>
      </c>
    </row>
    <row r="34" spans="1:7">
      <c r="A34" s="4" t="s">
        <v>1157</v>
      </c>
      <c r="B34" s="5" t="n">
        <v>0</v>
      </c>
      <c r="C34" s="5" t="n">
        <v>14</v>
      </c>
      <c r="D34" s="5" t="n">
        <v>2249</v>
      </c>
    </row>
    <row r="35" spans="1:7">
      <c r="A35" s="4" t="s">
        <v>1160</v>
      </c>
      <c r="B35" s="5" t="n">
        <v>0</v>
      </c>
      <c r="C35" s="5" t="n">
        <v>2124</v>
      </c>
      <c r="D35" s="5" t="n">
        <v>2110</v>
      </c>
    </row>
    <row r="36" spans="1:7">
      <c r="A36" s="4" t="s">
        <v>854</v>
      </c>
      <c r="F36" s="5" t="n">
        <v>-2124</v>
      </c>
    </row>
    <row r="37" spans="1:7">
      <c r="A37" s="4" t="s">
        <v>1165</v>
      </c>
    </row>
    <row r="38" spans="1:7">
      <c r="A38" s="3" t="s">
        <v>1153</v>
      </c>
    </row>
    <row r="39" spans="1:7">
      <c r="A39" s="4" t="s">
        <v>1154</v>
      </c>
      <c r="B39" s="5" t="n">
        <v>-959</v>
      </c>
      <c r="C39" s="5" t="n">
        <v>-816</v>
      </c>
      <c r="D39" s="5" t="n">
        <v>-848</v>
      </c>
    </row>
    <row r="40" spans="1:7">
      <c r="A40" s="4" t="s">
        <v>1158</v>
      </c>
      <c r="B40" s="5" t="n">
        <v>55</v>
      </c>
      <c r="C40" s="5" t="n">
        <v>-143</v>
      </c>
      <c r="D40" s="5" t="n">
        <v>32</v>
      </c>
    </row>
    <row r="41" spans="1:7">
      <c r="A41" s="4" t="s">
        <v>1160</v>
      </c>
      <c r="B41" s="5" t="n">
        <v>-904</v>
      </c>
      <c r="C41" s="5" t="n">
        <v>-959</v>
      </c>
      <c r="D41" s="5" t="n">
        <v>-816</v>
      </c>
    </row>
    <row r="42" spans="1:7">
      <c r="A42" s="4" t="s">
        <v>854</v>
      </c>
      <c r="F42" s="5" t="n">
        <v>0</v>
      </c>
    </row>
    <row r="43" spans="1:7">
      <c r="A43" s="4" t="s">
        <v>1166</v>
      </c>
    </row>
    <row r="44" spans="1:7">
      <c r="A44" s="3" t="s">
        <v>1153</v>
      </c>
    </row>
    <row r="45" spans="1:7">
      <c r="A45" s="4" t="s">
        <v>1154</v>
      </c>
      <c r="B45" s="5" t="n">
        <v>-785189</v>
      </c>
      <c r="C45" s="5" t="n">
        <v>-949142</v>
      </c>
      <c r="D45" s="5" t="n">
        <v>-509059</v>
      </c>
    </row>
    <row r="46" spans="1:7">
      <c r="A46" s="4" t="s">
        <v>1159</v>
      </c>
      <c r="B46" s="5" t="n">
        <v>-158389</v>
      </c>
      <c r="C46" s="5" t="n">
        <v>163953</v>
      </c>
      <c r="D46" s="5" t="n">
        <v>-440083</v>
      </c>
    </row>
    <row r="47" spans="1:7">
      <c r="A47" s="4" t="s">
        <v>1160</v>
      </c>
      <c r="B47" s="7" t="n">
        <v>-945702</v>
      </c>
      <c r="C47" s="7" t="n">
        <v>-785189</v>
      </c>
      <c r="D47" s="7" t="n">
        <v>-949142</v>
      </c>
    </row>
    <row r="48" spans="1:7">
      <c r="A48" s="4" t="s">
        <v>854</v>
      </c>
      <c r="F48" s="7" t="n">
        <v>-2124</v>
      </c>
    </row>
    <row r="49" spans="1:7">
      <c r="A49" s="4" t="s">
        <v>483</v>
      </c>
    </row>
    <row r="50" spans="1:7">
      <c r="A50" s="3" t="s">
        <v>1153</v>
      </c>
    </row>
    <row r="51" spans="1:7">
      <c r="A51" s="4" t="s">
        <v>854</v>
      </c>
      <c r="E51" s="7" t="n">
        <v>210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s>
  <sheetData>
    <row r="1" spans="1:12">
      <c r="A1" s="1" t="s">
        <v>1167</v>
      </c>
      <c r="B1" s="2" t="s">
        <v>529</v>
      </c>
      <c r="K1" s="2" t="s">
        <v>1</v>
      </c>
    </row>
    <row r="2" spans="1:12">
      <c r="B2" s="2" t="s">
        <v>2</v>
      </c>
      <c r="C2" s="2" t="s">
        <v>530</v>
      </c>
      <c r="D2" s="2" t="s">
        <v>4</v>
      </c>
      <c r="E2" s="2" t="s">
        <v>531</v>
      </c>
      <c r="F2" s="2" t="s">
        <v>35</v>
      </c>
      <c r="G2" s="2" t="s">
        <v>532</v>
      </c>
      <c r="H2" s="2" t="s">
        <v>533</v>
      </c>
      <c r="I2" s="2" t="s">
        <v>534</v>
      </c>
      <c r="J2" s="2" t="s">
        <v>1121</v>
      </c>
      <c r="K2" s="2" t="s">
        <v>2</v>
      </c>
      <c r="L2" s="2" t="s">
        <v>35</v>
      </c>
    </row>
    <row r="3" spans="1:12">
      <c r="A3" s="3" t="s">
        <v>246</v>
      </c>
    </row>
    <row r="4" spans="1:12">
      <c r="A4" s="4" t="s">
        <v>1168</v>
      </c>
      <c r="B4" s="9" t="n">
        <v>2.28</v>
      </c>
      <c r="C4" s="9" t="n">
        <v>2.28</v>
      </c>
      <c r="D4" s="9" t="n">
        <v>2.28</v>
      </c>
      <c r="E4" s="9" t="n">
        <v>2.28</v>
      </c>
      <c r="F4" s="7" t="n">
        <v>2</v>
      </c>
      <c r="G4" s="7" t="n">
        <v>2</v>
      </c>
      <c r="H4" s="7" t="n">
        <v>2</v>
      </c>
      <c r="I4" s="7" t="n">
        <v>2</v>
      </c>
      <c r="J4" s="9" t="n">
        <v>1.75</v>
      </c>
      <c r="K4" s="9" t="n">
        <v>9.119999999999999</v>
      </c>
      <c r="L4" s="7" t="n">
        <v>8</v>
      </c>
    </row>
    <row r="5" spans="1:12">
      <c r="A5" s="4" t="s">
        <v>1169</v>
      </c>
      <c r="B5" s="10" t="n">
        <v>2.28</v>
      </c>
      <c r="C5" s="10" t="n">
        <v>2.28</v>
      </c>
      <c r="D5" s="10" t="n">
        <v>2.28</v>
      </c>
      <c r="E5" s="10" t="n">
        <v>2.28</v>
      </c>
      <c r="F5" s="5" t="n">
        <v>2</v>
      </c>
      <c r="G5" s="5" t="n">
        <v>2</v>
      </c>
      <c r="H5" s="5" t="n">
        <v>2</v>
      </c>
      <c r="I5" s="5" t="n">
        <v>2</v>
      </c>
      <c r="K5" s="10" t="n">
        <v>9.119999999999999</v>
      </c>
      <c r="L5" s="5" t="n">
        <v>8</v>
      </c>
    </row>
    <row r="6" spans="1:12">
      <c r="A6" s="4" t="s">
        <v>1170</v>
      </c>
      <c r="B6" s="7" t="n">
        <v>0</v>
      </c>
      <c r="C6" s="7" t="n">
        <v>0</v>
      </c>
      <c r="D6" s="7" t="n">
        <v>0</v>
      </c>
      <c r="E6" s="7" t="n">
        <v>0</v>
      </c>
      <c r="F6" s="7" t="n">
        <v>0</v>
      </c>
      <c r="G6" s="7" t="n">
        <v>0</v>
      </c>
      <c r="H6" s="7" t="n">
        <v>0</v>
      </c>
      <c r="I6" s="7" t="n">
        <v>0</v>
      </c>
      <c r="K6" s="7" t="n">
        <v>0</v>
      </c>
      <c r="L6" s="7" t="n">
        <v>0</v>
      </c>
    </row>
    <row r="7" spans="1:12">
      <c r="A7" s="4" t="s">
        <v>1171</v>
      </c>
      <c r="B7" s="5" t="n">
        <v>0</v>
      </c>
      <c r="C7" s="5" t="n">
        <v>0</v>
      </c>
      <c r="D7" s="5" t="n">
        <v>0</v>
      </c>
      <c r="E7" s="5" t="n">
        <v>0</v>
      </c>
      <c r="F7" s="5" t="n">
        <v>0</v>
      </c>
      <c r="G7" s="5" t="n">
        <v>0</v>
      </c>
      <c r="H7" s="5" t="n">
        <v>0</v>
      </c>
      <c r="I7" s="5" t="n">
        <v>0</v>
      </c>
      <c r="K7" s="5" t="n">
        <v>0</v>
      </c>
      <c r="L7" s="5" t="n">
        <v>0</v>
      </c>
    </row>
  </sheetData>
  <mergeCells count="3">
    <mergeCell ref="A1:A2"/>
    <mergeCell ref="B1:J1"/>
    <mergeCell ref="K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3"/>
    <col customWidth="1" max="8" min="8" width="24"/>
    <col customWidth="1" max="9" min="9" width="14"/>
    <col customWidth="1" max="10" min="10" width="14"/>
  </cols>
  <sheetData>
    <row r="1" spans="1:10">
      <c r="A1" s="1" t="s">
        <v>1172</v>
      </c>
      <c r="B1" s="2" t="s">
        <v>1173</v>
      </c>
      <c r="C1" s="2" t="s">
        <v>1174</v>
      </c>
      <c r="D1" s="2" t="s">
        <v>1175</v>
      </c>
      <c r="E1" s="2" t="s">
        <v>1176</v>
      </c>
      <c r="F1" s="2" t="s">
        <v>1177</v>
      </c>
      <c r="G1" s="2" t="s">
        <v>1175</v>
      </c>
      <c r="H1" s="2" t="s">
        <v>2</v>
      </c>
      <c r="I1" s="2" t="s">
        <v>35</v>
      </c>
      <c r="J1" s="2" t="s">
        <v>84</v>
      </c>
    </row>
    <row r="2" spans="1:10">
      <c r="A2" s="3" t="s">
        <v>1123</v>
      </c>
    </row>
    <row r="3" spans="1:10">
      <c r="A3" s="4" t="s">
        <v>1178</v>
      </c>
      <c r="H3" s="6" t="n">
        <v>337.8</v>
      </c>
    </row>
    <row r="4" spans="1:10">
      <c r="A4" s="4" t="s">
        <v>1179</v>
      </c>
      <c r="H4" s="4" t="s">
        <v>1180</v>
      </c>
    </row>
    <row r="5" spans="1:10">
      <c r="A5" s="4" t="s">
        <v>1181</v>
      </c>
      <c r="H5" s="6" t="n">
        <v>9.1</v>
      </c>
      <c r="I5" s="6" t="n">
        <v>6.2</v>
      </c>
      <c r="J5" s="6" t="n">
        <v>4.2</v>
      </c>
    </row>
    <row r="6" spans="1:10">
      <c r="A6" s="4" t="s">
        <v>1182</v>
      </c>
    </row>
    <row r="7" spans="1:10">
      <c r="A7" s="3" t="s">
        <v>1123</v>
      </c>
    </row>
    <row r="8" spans="1:10">
      <c r="A8" s="4" t="s">
        <v>1183</v>
      </c>
      <c r="D8" s="4" t="s">
        <v>1184</v>
      </c>
      <c r="G8" s="4" t="s">
        <v>1029</v>
      </c>
    </row>
    <row r="9" spans="1:10">
      <c r="A9" s="4" t="s">
        <v>1185</v>
      </c>
      <c r="G9" s="4" t="s">
        <v>465</v>
      </c>
    </row>
    <row r="10" spans="1:10">
      <c r="A10" s="4" t="s">
        <v>1186</v>
      </c>
      <c r="H10" s="5" t="n">
        <v>16636172</v>
      </c>
    </row>
    <row r="11" spans="1:10">
      <c r="A11" s="4" t="s">
        <v>1187</v>
      </c>
      <c r="H11" s="5" t="n">
        <v>1892262</v>
      </c>
    </row>
    <row r="12" spans="1:10">
      <c r="A12" s="4" t="s">
        <v>1188</v>
      </c>
    </row>
    <row r="13" spans="1:10">
      <c r="A13" s="3" t="s">
        <v>1123</v>
      </c>
    </row>
    <row r="14" spans="1:10">
      <c r="A14" s="4" t="s">
        <v>1186</v>
      </c>
      <c r="H14" s="5" t="n">
        <v>594403</v>
      </c>
    </row>
    <row r="15" spans="1:10">
      <c r="A15" s="4" t="s">
        <v>1187</v>
      </c>
      <c r="H15" s="5" t="n">
        <v>505646</v>
      </c>
    </row>
    <row r="16" spans="1:10">
      <c r="A16" s="4" t="s">
        <v>1189</v>
      </c>
    </row>
    <row r="17" spans="1:10">
      <c r="A17" s="3" t="s">
        <v>1123</v>
      </c>
    </row>
    <row r="18" spans="1:10">
      <c r="A18" s="4" t="s">
        <v>1185</v>
      </c>
      <c r="F18" s="4" t="s">
        <v>465</v>
      </c>
    </row>
    <row r="19" spans="1:10">
      <c r="A19" s="4" t="s">
        <v>1186</v>
      </c>
      <c r="H19" s="5" t="n">
        <v>1494275</v>
      </c>
    </row>
    <row r="20" spans="1:10">
      <c r="A20" s="4" t="s">
        <v>1187</v>
      </c>
      <c r="H20" s="5" t="n">
        <v>260498</v>
      </c>
    </row>
    <row r="21" spans="1:10">
      <c r="A21" s="4" t="s">
        <v>1190</v>
      </c>
      <c r="F21" s="4" t="s">
        <v>1184</v>
      </c>
    </row>
    <row r="22" spans="1:10">
      <c r="A22" s="4" t="s">
        <v>1151</v>
      </c>
    </row>
    <row r="23" spans="1:10">
      <c r="A23" s="3" t="s">
        <v>1123</v>
      </c>
    </row>
    <row r="24" spans="1:10">
      <c r="A24" s="4" t="s">
        <v>1186</v>
      </c>
      <c r="E24" s="5" t="n">
        <v>500000</v>
      </c>
    </row>
    <row r="25" spans="1:10">
      <c r="A25" s="4" t="s">
        <v>1187</v>
      </c>
      <c r="H25" s="5" t="n">
        <v>3120425</v>
      </c>
    </row>
    <row r="26" spans="1:10">
      <c r="A26" s="4" t="s">
        <v>1191</v>
      </c>
      <c r="E26" s="4" t="s">
        <v>1192</v>
      </c>
    </row>
    <row r="27" spans="1:10">
      <c r="A27" s="4" t="s">
        <v>1193</v>
      </c>
      <c r="B27" s="5" t="n">
        <v>9020</v>
      </c>
      <c r="C27" s="5" t="n">
        <v>3197</v>
      </c>
    </row>
    <row r="28" spans="1:10">
      <c r="A28" s="4" t="s">
        <v>1194</v>
      </c>
      <c r="E28" s="4" t="s">
        <v>1195</v>
      </c>
    </row>
    <row r="29" spans="1:10">
      <c r="A29" s="4" t="s">
        <v>1196</v>
      </c>
      <c r="E29" s="4" t="s">
        <v>1197</v>
      </c>
    </row>
    <row r="30" spans="1:10">
      <c r="A30" s="4" t="s">
        <v>1198</v>
      </c>
      <c r="E30" s="4" t="s">
        <v>1199</v>
      </c>
    </row>
    <row r="31" spans="1:10">
      <c r="A31" s="4" t="s">
        <v>1200</v>
      </c>
      <c r="E31" s="4" t="s">
        <v>1184</v>
      </c>
    </row>
    <row r="32" spans="1:10">
      <c r="A32" s="4" t="s">
        <v>1201</v>
      </c>
      <c r="H32" s="4" t="s">
        <v>1022</v>
      </c>
    </row>
    <row r="33" spans="1:10">
      <c r="A33" s="4" t="s">
        <v>1202</v>
      </c>
    </row>
    <row r="34" spans="1:10">
      <c r="A34" s="3" t="s">
        <v>1123</v>
      </c>
    </row>
    <row r="35" spans="1:10">
      <c r="A35" s="4" t="s">
        <v>1203</v>
      </c>
      <c r="H35" s="6" t="n">
        <v>249.8</v>
      </c>
      <c r="I35" s="6" t="n">
        <v>259.1</v>
      </c>
      <c r="J35" s="6" t="n">
        <v>227.4</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204</v>
      </c>
      <c r="B1" s="2" t="s">
        <v>1</v>
      </c>
    </row>
    <row r="2" spans="1:4">
      <c r="B2" s="2" t="s">
        <v>2</v>
      </c>
      <c r="C2" s="2" t="s">
        <v>35</v>
      </c>
      <c r="D2" s="2" t="s">
        <v>84</v>
      </c>
    </row>
    <row r="3" spans="1:4">
      <c r="A3" s="3" t="s">
        <v>1205</v>
      </c>
    </row>
    <row r="4" spans="1:4">
      <c r="A4" s="4" t="s">
        <v>1206</v>
      </c>
      <c r="B4" s="5" t="n">
        <v>1303891</v>
      </c>
      <c r="C4" s="5" t="n">
        <v>1347879</v>
      </c>
      <c r="D4" s="5" t="n">
        <v>1416438</v>
      </c>
    </row>
    <row r="5" spans="1:4">
      <c r="A5" s="4" t="s">
        <v>1207</v>
      </c>
      <c r="B5" s="5" t="n">
        <v>704249</v>
      </c>
      <c r="C5" s="5" t="n">
        <v>658196</v>
      </c>
      <c r="D5" s="5" t="n">
        <v>720601</v>
      </c>
    </row>
    <row r="6" spans="1:4">
      <c r="A6" s="4" t="s">
        <v>1208</v>
      </c>
      <c r="D6" s="5" t="n">
        <v>37</v>
      </c>
    </row>
    <row r="7" spans="1:4">
      <c r="A7" s="4" t="s">
        <v>1209</v>
      </c>
      <c r="B7" s="5" t="n">
        <v>-593528</v>
      </c>
      <c r="C7" s="5" t="n">
        <v>-606064</v>
      </c>
      <c r="D7" s="5" t="n">
        <v>-655584</v>
      </c>
    </row>
    <row r="8" spans="1:4">
      <c r="A8" s="4" t="s">
        <v>1210</v>
      </c>
      <c r="B8" s="5" t="n">
        <v>-13880</v>
      </c>
      <c r="C8" s="5" t="n">
        <v>-15667</v>
      </c>
      <c r="D8" s="5" t="n">
        <v>-35354</v>
      </c>
    </row>
    <row r="9" spans="1:4">
      <c r="A9" s="4" t="s">
        <v>1211</v>
      </c>
      <c r="B9" s="5" t="n">
        <v>-173460</v>
      </c>
      <c r="C9" s="5" t="n">
        <v>-79451</v>
      </c>
      <c r="D9" s="5" t="n">
        <v>-93940</v>
      </c>
    </row>
    <row r="10" spans="1:4">
      <c r="A10" s="4" t="s">
        <v>1212</v>
      </c>
      <c r="B10" s="5" t="n">
        <v>-485</v>
      </c>
      <c r="C10" s="5" t="n">
        <v>-1002</v>
      </c>
      <c r="D10" s="5" t="n">
        <v>-4319</v>
      </c>
    </row>
    <row r="11" spans="1:4">
      <c r="A11" s="4" t="s">
        <v>1213</v>
      </c>
      <c r="B11" s="5" t="n">
        <v>1226787</v>
      </c>
      <c r="C11" s="5" t="n">
        <v>1303891</v>
      </c>
      <c r="D11" s="5" t="n">
        <v>1347879</v>
      </c>
    </row>
    <row r="12" spans="1:4">
      <c r="A12" s="3" t="s">
        <v>1214</v>
      </c>
    </row>
    <row r="13" spans="1:4">
      <c r="A13" s="4" t="s">
        <v>1215</v>
      </c>
      <c r="B13" s="9" t="n">
        <v>252.3</v>
      </c>
      <c r="C13" s="9" t="n">
        <v>192.59</v>
      </c>
      <c r="D13" s="9" t="n">
        <v>148.53</v>
      </c>
    </row>
    <row r="14" spans="1:4">
      <c r="A14" s="4" t="s">
        <v>1216</v>
      </c>
      <c r="B14" s="10" t="n">
        <v>387.31</v>
      </c>
      <c r="C14" s="10" t="n">
        <v>389.6</v>
      </c>
      <c r="D14" s="10" t="n">
        <v>309.18</v>
      </c>
    </row>
    <row r="15" spans="1:4">
      <c r="A15" s="4" t="s">
        <v>1217</v>
      </c>
      <c r="D15" s="10" t="n">
        <v>297.03</v>
      </c>
    </row>
    <row r="16" spans="1:4">
      <c r="A16" s="4" t="s">
        <v>1218</v>
      </c>
      <c r="B16" s="10" t="n">
        <v>299.07</v>
      </c>
      <c r="C16" s="10" t="n">
        <v>260.75</v>
      </c>
      <c r="D16" s="10" t="n">
        <v>213.72</v>
      </c>
    </row>
    <row r="17" spans="1:4">
      <c r="A17" s="4" t="s">
        <v>1219</v>
      </c>
      <c r="B17" s="10" t="n">
        <v>283.14</v>
      </c>
      <c r="C17" s="10" t="n">
        <v>243.06</v>
      </c>
      <c r="D17" s="10" t="n">
        <v>269.94</v>
      </c>
    </row>
    <row r="18" spans="1:4">
      <c r="A18" s="4" t="s">
        <v>1220</v>
      </c>
      <c r="B18" s="10" t="n">
        <v>336.75</v>
      </c>
      <c r="C18" s="10" t="n">
        <v>313.83</v>
      </c>
      <c r="D18" s="10" t="n">
        <v>242.41</v>
      </c>
    </row>
    <row r="19" spans="1:4">
      <c r="A19" s="4" t="s">
        <v>1221</v>
      </c>
      <c r="B19" s="10" t="n">
        <v>295.77</v>
      </c>
      <c r="C19" s="10" t="n">
        <v>282.49</v>
      </c>
      <c r="D19" s="10" t="n">
        <v>272.84</v>
      </c>
    </row>
    <row r="20" spans="1:4">
      <c r="A20" s="4" t="s">
        <v>1222</v>
      </c>
      <c r="B20" s="9" t="n">
        <v>361.22</v>
      </c>
      <c r="C20" s="9" t="n">
        <v>252.3</v>
      </c>
      <c r="D20" s="9" t="n">
        <v>192.59</v>
      </c>
    </row>
    <row r="21" spans="1:4">
      <c r="A21" s="4" t="s">
        <v>1223</v>
      </c>
      <c r="B21" s="4" t="s">
        <v>1224</v>
      </c>
    </row>
    <row r="22" spans="1:4">
      <c r="A22" s="4" t="s">
        <v>1225</v>
      </c>
      <c r="B22" s="7" t="n">
        <v>432516</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6</v>
      </c>
      <c r="B1" s="2" t="s">
        <v>1</v>
      </c>
    </row>
    <row r="2" spans="1:4">
      <c r="B2" s="2" t="s">
        <v>2</v>
      </c>
      <c r="C2" s="2" t="s">
        <v>35</v>
      </c>
      <c r="D2" s="2" t="s">
        <v>84</v>
      </c>
    </row>
    <row r="3" spans="1:4">
      <c r="A3" s="3" t="s">
        <v>249</v>
      </c>
    </row>
    <row r="4" spans="1:4">
      <c r="A4" s="4" t="s">
        <v>1227</v>
      </c>
      <c r="B4" s="9" t="n">
        <v>341.48</v>
      </c>
      <c r="C4" s="9" t="n">
        <v>250.65</v>
      </c>
      <c r="D4" s="9" t="n">
        <v>217.91</v>
      </c>
    </row>
    <row r="5" spans="1:4">
      <c r="A5" s="4" t="s">
        <v>1228</v>
      </c>
      <c r="B5" s="9" t="n">
        <v>90.04000000000001</v>
      </c>
      <c r="C5" s="9" t="n">
        <v>72.20999999999999</v>
      </c>
      <c r="D5" s="9" t="n">
        <v>60.49</v>
      </c>
    </row>
    <row r="6" spans="1:4">
      <c r="A6" s="4" t="s">
        <v>1229</v>
      </c>
      <c r="B6" s="5" t="n">
        <v>145346</v>
      </c>
      <c r="C6" s="5" t="n">
        <v>162076</v>
      </c>
      <c r="D6" s="5" t="n">
        <v>150044</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4"/>
  </cols>
  <sheetData>
    <row r="1" spans="1:4">
      <c r="A1" s="1" t="s">
        <v>1230</v>
      </c>
      <c r="B1" s="2" t="s">
        <v>1</v>
      </c>
    </row>
    <row r="2" spans="1:4">
      <c r="B2" s="2" t="s">
        <v>2</v>
      </c>
      <c r="C2" s="2" t="s">
        <v>35</v>
      </c>
      <c r="D2" s="2" t="s">
        <v>84</v>
      </c>
    </row>
    <row r="3" spans="1:4">
      <c r="A3" s="3" t="s">
        <v>1123</v>
      </c>
    </row>
    <row r="4" spans="1:4">
      <c r="A4" s="4" t="s">
        <v>1231</v>
      </c>
      <c r="B4" s="4" t="s">
        <v>1232</v>
      </c>
      <c r="C4" s="4" t="s">
        <v>1233</v>
      </c>
      <c r="D4" s="4" t="s">
        <v>1234</v>
      </c>
    </row>
    <row r="5" spans="1:4">
      <c r="A5" s="4" t="s">
        <v>1235</v>
      </c>
      <c r="B5" s="4" t="s">
        <v>1236</v>
      </c>
      <c r="C5" s="4" t="s">
        <v>1237</v>
      </c>
      <c r="D5" s="4" t="s">
        <v>1238</v>
      </c>
    </row>
    <row r="6" spans="1:4">
      <c r="A6" s="4" t="s">
        <v>472</v>
      </c>
    </row>
    <row r="7" spans="1:4">
      <c r="A7" s="3" t="s">
        <v>1123</v>
      </c>
    </row>
    <row r="8" spans="1:4">
      <c r="A8" s="4" t="s">
        <v>1239</v>
      </c>
      <c r="B8" s="4" t="s">
        <v>1240</v>
      </c>
      <c r="C8" s="4" t="s">
        <v>1241</v>
      </c>
      <c r="D8" s="4" t="s">
        <v>1242</v>
      </c>
    </row>
    <row r="9" spans="1:4">
      <c r="A9" s="4" t="s">
        <v>1243</v>
      </c>
      <c r="B9" s="4" t="s">
        <v>1244</v>
      </c>
      <c r="C9" s="4" t="s">
        <v>1245</v>
      </c>
      <c r="D9" s="4" t="s">
        <v>1246</v>
      </c>
    </row>
    <row r="10" spans="1:4">
      <c r="A10" s="4" t="s">
        <v>1247</v>
      </c>
      <c r="B10" s="4" t="s">
        <v>1248</v>
      </c>
      <c r="C10" s="4" t="s">
        <v>1249</v>
      </c>
      <c r="D10" s="4" t="s">
        <v>1250</v>
      </c>
    </row>
    <row r="11" spans="1:4">
      <c r="A11" s="4" t="s">
        <v>476</v>
      </c>
    </row>
    <row r="12" spans="1:4">
      <c r="A12" s="3" t="s">
        <v>1123</v>
      </c>
    </row>
    <row r="13" spans="1:4">
      <c r="A13" s="4" t="s">
        <v>1239</v>
      </c>
      <c r="B13" s="4" t="s">
        <v>1192</v>
      </c>
      <c r="C13" s="4" t="s">
        <v>1251</v>
      </c>
      <c r="D13" s="4" t="s">
        <v>1252</v>
      </c>
    </row>
    <row r="14" spans="1:4">
      <c r="A14" s="4" t="s">
        <v>1243</v>
      </c>
      <c r="B14" s="4" t="s">
        <v>1253</v>
      </c>
      <c r="C14" s="4" t="s">
        <v>1254</v>
      </c>
      <c r="D14" s="4" t="s">
        <v>1255</v>
      </c>
    </row>
    <row r="15" spans="1:4">
      <c r="A15" s="4" t="s">
        <v>1247</v>
      </c>
      <c r="B15" s="4" t="s">
        <v>1256</v>
      </c>
      <c r="C15" s="4" t="s">
        <v>1257</v>
      </c>
      <c r="D15" s="4" t="s">
        <v>1258</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9</v>
      </c>
      <c r="B1" s="2" t="s">
        <v>1</v>
      </c>
    </row>
    <row r="2" spans="1:4">
      <c r="B2" s="2" t="s">
        <v>2</v>
      </c>
      <c r="C2" s="2" t="s">
        <v>35</v>
      </c>
      <c r="D2" s="2" t="s">
        <v>84</v>
      </c>
    </row>
    <row r="3" spans="1:4">
      <c r="A3" s="3" t="s">
        <v>1260</v>
      </c>
    </row>
    <row r="4" spans="1:4">
      <c r="A4" s="4" t="s">
        <v>1261</v>
      </c>
      <c r="B4" s="7" t="n">
        <v>180716</v>
      </c>
      <c r="C4" s="7" t="n">
        <v>175500</v>
      </c>
      <c r="D4" s="7" t="n">
        <v>156148</v>
      </c>
    </row>
    <row r="5" spans="1:4">
      <c r="A5" s="4" t="s">
        <v>1262</v>
      </c>
    </row>
    <row r="6" spans="1:4">
      <c r="A6" s="3" t="s">
        <v>1260</v>
      </c>
    </row>
    <row r="7" spans="1:4">
      <c r="A7" s="4" t="s">
        <v>1261</v>
      </c>
      <c r="B7" s="5" t="n">
        <v>165141</v>
      </c>
      <c r="C7" s="5" t="n">
        <v>164321</v>
      </c>
      <c r="D7" s="5" t="n">
        <v>145769</v>
      </c>
    </row>
    <row r="8" spans="1:4">
      <c r="A8" s="4" t="s">
        <v>1263</v>
      </c>
    </row>
    <row r="9" spans="1:4">
      <c r="A9" s="3" t="s">
        <v>1260</v>
      </c>
    </row>
    <row r="10" spans="1:4">
      <c r="A10" s="4" t="s">
        <v>1261</v>
      </c>
      <c r="B10" s="5" t="n">
        <v>15575</v>
      </c>
      <c r="C10" s="5" t="n">
        <v>11179</v>
      </c>
      <c r="D10" s="5" t="n">
        <v>10379</v>
      </c>
    </row>
    <row r="11" spans="1:4">
      <c r="A11" s="4" t="s">
        <v>88</v>
      </c>
    </row>
    <row r="12" spans="1:4">
      <c r="A12" s="3" t="s">
        <v>1260</v>
      </c>
    </row>
    <row r="13" spans="1:4">
      <c r="A13" s="4" t="s">
        <v>1261</v>
      </c>
      <c r="B13" s="5" t="n">
        <v>18247</v>
      </c>
      <c r="C13" s="5" t="n">
        <v>13621</v>
      </c>
      <c r="D13" s="5" t="n">
        <v>13086</v>
      </c>
    </row>
    <row r="14" spans="1:4">
      <c r="A14" s="4" t="s">
        <v>89</v>
      </c>
    </row>
    <row r="15" spans="1:4">
      <c r="A15" s="3" t="s">
        <v>1260</v>
      </c>
    </row>
    <row r="16" spans="1:4">
      <c r="A16" s="4" t="s">
        <v>1261</v>
      </c>
      <c r="B16" s="5" t="n">
        <v>53448</v>
      </c>
      <c r="C16" s="5" t="n">
        <v>50094</v>
      </c>
      <c r="D16" s="5" t="n">
        <v>43030</v>
      </c>
    </row>
    <row r="17" spans="1:4">
      <c r="A17" s="4" t="s">
        <v>90</v>
      </c>
    </row>
    <row r="18" spans="1:4">
      <c r="A18" s="3" t="s">
        <v>1260</v>
      </c>
    </row>
    <row r="19" spans="1:4">
      <c r="A19" s="4" t="s">
        <v>1261</v>
      </c>
      <c r="B19" s="7" t="n">
        <v>109021</v>
      </c>
      <c r="C19" s="7" t="n">
        <v>111785</v>
      </c>
      <c r="D19" s="7" t="n">
        <v>100032</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264</v>
      </c>
      <c r="B1" s="2" t="s">
        <v>529</v>
      </c>
      <c r="D1" s="2" t="s">
        <v>1</v>
      </c>
    </row>
    <row r="2" spans="1:6">
      <c r="B2" s="2" t="s">
        <v>2</v>
      </c>
      <c r="C2" s="2" t="s">
        <v>35</v>
      </c>
      <c r="D2" s="2" t="s">
        <v>2</v>
      </c>
      <c r="E2" s="2" t="s">
        <v>35</v>
      </c>
      <c r="F2" s="2" t="s">
        <v>84</v>
      </c>
    </row>
    <row r="3" spans="1:6">
      <c r="A3" s="3" t="s">
        <v>1265</v>
      </c>
    </row>
    <row r="4" spans="1:6">
      <c r="A4" s="4" t="s">
        <v>1266</v>
      </c>
      <c r="D4" s="4" t="s">
        <v>506</v>
      </c>
      <c r="E4" s="4" t="s">
        <v>1036</v>
      </c>
      <c r="F4" s="4" t="s">
        <v>1036</v>
      </c>
    </row>
    <row r="5" spans="1:6">
      <c r="A5" s="4" t="s">
        <v>1267</v>
      </c>
      <c r="C5" s="7" t="n">
        <v>6500</v>
      </c>
    </row>
    <row r="6" spans="1:6">
      <c r="A6" s="4" t="s">
        <v>1268</v>
      </c>
      <c r="B6" s="7" t="n">
        <v>1300</v>
      </c>
    </row>
    <row r="7" spans="1:6">
      <c r="A7" s="4" t="s">
        <v>1269</v>
      </c>
      <c r="C7" s="5" t="n">
        <v>195000</v>
      </c>
    </row>
    <row r="8" spans="1:6">
      <c r="A8" s="4" t="s">
        <v>1270</v>
      </c>
      <c r="B8" s="5" t="n">
        <v>272000</v>
      </c>
    </row>
    <row r="9" spans="1:6">
      <c r="A9" s="4" t="s">
        <v>1271</v>
      </c>
      <c r="B9" s="5" t="n">
        <v>1751600</v>
      </c>
      <c r="D9" s="7" t="n">
        <v>1751600</v>
      </c>
    </row>
    <row r="10" spans="1:6">
      <c r="A10" s="4" t="s">
        <v>1272</v>
      </c>
      <c r="D10" s="5" t="n">
        <v>800</v>
      </c>
    </row>
    <row r="11" spans="1:6">
      <c r="A11" s="4" t="s">
        <v>1273</v>
      </c>
      <c r="B11" s="5" t="n">
        <v>425973</v>
      </c>
      <c r="D11" s="5" t="n">
        <v>425973</v>
      </c>
    </row>
    <row r="12" spans="1:6">
      <c r="A12" s="4" t="s">
        <v>1274</v>
      </c>
      <c r="B12" s="5" t="n">
        <v>8400</v>
      </c>
      <c r="C12" s="7" t="n">
        <v>2900</v>
      </c>
      <c r="D12" s="5" t="n">
        <v>8400</v>
      </c>
      <c r="E12" s="7" t="n">
        <v>2900</v>
      </c>
    </row>
    <row r="13" spans="1:6">
      <c r="A13" s="4" t="s">
        <v>1275</v>
      </c>
      <c r="B13" s="5" t="n">
        <v>114900</v>
      </c>
      <c r="D13" s="5" t="n">
        <v>114900</v>
      </c>
    </row>
    <row r="14" spans="1:6">
      <c r="A14" s="4" t="s">
        <v>1276</v>
      </c>
    </row>
    <row r="15" spans="1:6">
      <c r="A15" s="3" t="s">
        <v>1265</v>
      </c>
    </row>
    <row r="16" spans="1:6">
      <c r="A16" s="4" t="s">
        <v>1277</v>
      </c>
      <c r="D16" s="5" t="n">
        <v>241800</v>
      </c>
    </row>
    <row r="17" spans="1:6">
      <c r="A17" s="4" t="s">
        <v>1273</v>
      </c>
      <c r="B17" s="5" t="n">
        <v>249138</v>
      </c>
      <c r="D17" s="5" t="n">
        <v>249138</v>
      </c>
    </row>
    <row r="18" spans="1:6">
      <c r="A18" s="4" t="s">
        <v>1278</v>
      </c>
    </row>
    <row r="19" spans="1:6">
      <c r="A19" s="3" t="s">
        <v>1265</v>
      </c>
    </row>
    <row r="20" spans="1:6">
      <c r="A20" s="4" t="s">
        <v>1273</v>
      </c>
      <c r="B20" s="7" t="n">
        <v>776</v>
      </c>
      <c r="D20" s="7" t="n">
        <v>776</v>
      </c>
    </row>
  </sheetData>
  <mergeCells count="3">
    <mergeCell ref="A1:A2"/>
    <mergeCell ref="B1:C1"/>
    <mergeCell ref="D1:F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9</v>
      </c>
      <c r="B1" s="2" t="s">
        <v>1</v>
      </c>
    </row>
    <row r="2" spans="1:4">
      <c r="B2" s="2" t="s">
        <v>2</v>
      </c>
      <c r="C2" s="2" t="s">
        <v>35</v>
      </c>
      <c r="D2" s="2" t="s">
        <v>84</v>
      </c>
    </row>
    <row r="3" spans="1:4">
      <c r="A3" s="3" t="s">
        <v>252</v>
      </c>
    </row>
    <row r="4" spans="1:4">
      <c r="A4" s="4" t="s">
        <v>1280</v>
      </c>
      <c r="B4" s="7" t="n">
        <v>298009</v>
      </c>
      <c r="C4" s="7" t="n">
        <v>148500</v>
      </c>
      <c r="D4" s="7" t="n">
        <v>215010</v>
      </c>
    </row>
    <row r="5" spans="1:4">
      <c r="A5" s="4" t="s">
        <v>1281</v>
      </c>
      <c r="B5" s="5" t="n">
        <v>135029</v>
      </c>
      <c r="C5" s="5" t="n">
        <v>138332</v>
      </c>
      <c r="D5" s="5" t="n">
        <v>-55151</v>
      </c>
    </row>
    <row r="6" spans="1:4">
      <c r="A6" s="4" t="s">
        <v>100</v>
      </c>
      <c r="B6" s="7" t="n">
        <v>433038</v>
      </c>
      <c r="C6" s="7" t="n">
        <v>286832</v>
      </c>
      <c r="D6" s="7" t="n">
        <v>159859</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2</v>
      </c>
      <c r="B1" s="2" t="s">
        <v>1</v>
      </c>
    </row>
    <row r="2" spans="1:4">
      <c r="B2" s="2" t="s">
        <v>2</v>
      </c>
      <c r="C2" s="2" t="s">
        <v>35</v>
      </c>
      <c r="D2" s="2" t="s">
        <v>84</v>
      </c>
    </row>
    <row r="3" spans="1:4">
      <c r="A3" s="3" t="s">
        <v>1283</v>
      </c>
    </row>
    <row r="4" spans="1:4">
      <c r="A4" s="4" t="s">
        <v>1276</v>
      </c>
      <c r="B4" s="7" t="n">
        <v>7085</v>
      </c>
      <c r="C4" s="7" t="n">
        <v>9346</v>
      </c>
      <c r="D4" s="7" t="n">
        <v>-16365</v>
      </c>
    </row>
    <row r="5" spans="1:4">
      <c r="A5" s="4" t="s">
        <v>1284</v>
      </c>
      <c r="B5" s="5" t="n">
        <v>-2663</v>
      </c>
      <c r="C5" s="5" t="n">
        <v>-849</v>
      </c>
      <c r="D5" s="5" t="n">
        <v>-2147</v>
      </c>
    </row>
    <row r="6" spans="1:4">
      <c r="A6" s="4" t="s">
        <v>1281</v>
      </c>
      <c r="B6" s="5" t="n">
        <v>-118175</v>
      </c>
      <c r="C6" s="5" t="n">
        <v>-109032</v>
      </c>
      <c r="D6" s="5" t="n">
        <v>-62278</v>
      </c>
    </row>
    <row r="7" spans="1:4">
      <c r="A7" s="4" t="s">
        <v>1285</v>
      </c>
      <c r="B7" s="5" t="n">
        <v>-113753</v>
      </c>
      <c r="C7" s="5" t="n">
        <v>-100535</v>
      </c>
      <c r="D7" s="5" t="n">
        <v>-80790</v>
      </c>
    </row>
    <row r="8" spans="1:4">
      <c r="A8" s="3" t="s">
        <v>1286</v>
      </c>
    </row>
    <row r="9" spans="1:4">
      <c r="A9" s="4" t="s">
        <v>1276</v>
      </c>
      <c r="B9" s="5" t="n">
        <v>-27874</v>
      </c>
      <c r="C9" s="5" t="n">
        <v>9684</v>
      </c>
      <c r="D9" s="5" t="n">
        <v>-11184</v>
      </c>
    </row>
    <row r="10" spans="1:4">
      <c r="A10" s="4" t="s">
        <v>1284</v>
      </c>
      <c r="B10" s="5" t="n">
        <v>-1165</v>
      </c>
      <c r="C10" s="5" t="n">
        <v>2018</v>
      </c>
      <c r="D10" s="5" t="n">
        <v>-3328</v>
      </c>
    </row>
    <row r="11" spans="1:4">
      <c r="A11" s="4" t="s">
        <v>1281</v>
      </c>
      <c r="B11" s="5" t="n">
        <v>75113</v>
      </c>
      <c r="C11" s="5" t="n">
        <v>34983</v>
      </c>
      <c r="D11" s="5" t="n">
        <v>49851</v>
      </c>
    </row>
    <row r="12" spans="1:4">
      <c r="A12" s="4" t="s">
        <v>1285</v>
      </c>
      <c r="B12" s="5" t="n">
        <v>46074</v>
      </c>
      <c r="C12" s="5" t="n">
        <v>46685</v>
      </c>
      <c r="D12" s="5" t="n">
        <v>35339</v>
      </c>
    </row>
    <row r="13" spans="1:4">
      <c r="A13" s="4" t="s">
        <v>1287</v>
      </c>
      <c r="B13" s="7" t="n">
        <v>-67679</v>
      </c>
      <c r="C13" s="7" t="n">
        <v>-53850</v>
      </c>
      <c r="D13" s="7" t="n">
        <v>-45451</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288</v>
      </c>
      <c r="B1" s="2" t="s">
        <v>1</v>
      </c>
    </row>
    <row r="2" spans="1:4">
      <c r="B2" s="2" t="s">
        <v>2</v>
      </c>
      <c r="C2" s="2" t="s">
        <v>35</v>
      </c>
      <c r="D2" s="2" t="s">
        <v>84</v>
      </c>
    </row>
    <row r="3" spans="1:4">
      <c r="A3" s="3" t="s">
        <v>252</v>
      </c>
    </row>
    <row r="4" spans="1:4">
      <c r="A4" s="4" t="s">
        <v>1289</v>
      </c>
      <c r="B4" s="7" t="n">
        <v>-90938</v>
      </c>
      <c r="C4" s="7" t="n">
        <v>-100391</v>
      </c>
      <c r="D4" s="7" t="n">
        <v>-55951</v>
      </c>
    </row>
    <row r="5" spans="1:4">
      <c r="A5" s="4" t="s">
        <v>1290</v>
      </c>
      <c r="B5" s="5" t="n">
        <v>-3616</v>
      </c>
      <c r="C5" s="5" t="n">
        <v>1000</v>
      </c>
      <c r="D5" s="5" t="n">
        <v>-4895</v>
      </c>
    </row>
    <row r="6" spans="1:4">
      <c r="A6" s="4" t="s">
        <v>1291</v>
      </c>
      <c r="B6" s="5" t="n">
        <v>-3777</v>
      </c>
      <c r="C6" s="5" t="n">
        <v>-7643</v>
      </c>
      <c r="D6" s="5" t="n">
        <v>-6246</v>
      </c>
    </row>
    <row r="7" spans="1:4">
      <c r="A7" s="4" t="s">
        <v>1292</v>
      </c>
      <c r="B7" s="5" t="n">
        <v>-4072</v>
      </c>
      <c r="C7" s="5" t="n">
        <v>26151</v>
      </c>
      <c r="D7" s="5" t="n">
        <v>22016</v>
      </c>
    </row>
    <row r="8" spans="1:4">
      <c r="A8" s="4" t="s">
        <v>1293</v>
      </c>
      <c r="B8" s="5" t="n">
        <v>-756</v>
      </c>
      <c r="C8" s="5" t="n">
        <v>-2629</v>
      </c>
      <c r="D8" s="5" t="n">
        <v>-15828</v>
      </c>
    </row>
    <row r="9" spans="1:4">
      <c r="A9" s="4" t="s">
        <v>1261</v>
      </c>
      <c r="B9" s="5" t="n">
        <v>-2308</v>
      </c>
      <c r="C9" s="5" t="n">
        <v>-616</v>
      </c>
      <c r="D9" s="5" t="n">
        <v>-5890</v>
      </c>
    </row>
    <row r="10" spans="1:4">
      <c r="A10" s="4" t="s">
        <v>1294</v>
      </c>
      <c r="B10" s="5" t="n">
        <v>38684</v>
      </c>
      <c r="C10" s="5" t="n">
        <v>-716</v>
      </c>
      <c r="D10" s="5" t="n">
        <v>11995</v>
      </c>
    </row>
    <row r="11" spans="1:4">
      <c r="A11" s="4" t="s">
        <v>1295</v>
      </c>
      <c r="B11" s="5" t="n">
        <v>-17548</v>
      </c>
      <c r="C11" s="5" t="n">
        <v>1319</v>
      </c>
      <c r="D11" s="5" t="n">
        <v>-26708</v>
      </c>
    </row>
    <row r="12" spans="1:4">
      <c r="A12" s="4" t="s">
        <v>99</v>
      </c>
      <c r="B12" s="5" t="n">
        <v>0</v>
      </c>
      <c r="C12" s="5" t="n">
        <v>-1604</v>
      </c>
      <c r="D12" s="5" t="n">
        <v>-8288</v>
      </c>
    </row>
    <row r="13" spans="1:4">
      <c r="A13" s="4" t="s">
        <v>1296</v>
      </c>
      <c r="B13" s="5" t="n">
        <v>0</v>
      </c>
      <c r="C13" s="5" t="n">
        <v>0</v>
      </c>
      <c r="D13" s="5" t="n">
        <v>8828</v>
      </c>
    </row>
    <row r="14" spans="1:4">
      <c r="A14" s="4" t="s">
        <v>1297</v>
      </c>
      <c r="B14" s="5" t="n">
        <v>-20440</v>
      </c>
      <c r="C14" s="5" t="n">
        <v>-66</v>
      </c>
      <c r="D14" s="5" t="n">
        <v>-9371</v>
      </c>
    </row>
    <row r="15" spans="1:4">
      <c r="A15" s="4" t="s">
        <v>1298</v>
      </c>
      <c r="B15" s="5" t="n">
        <v>32189</v>
      </c>
      <c r="C15" s="5" t="n">
        <v>41973</v>
      </c>
      <c r="D15" s="5" t="n">
        <v>45060</v>
      </c>
    </row>
    <row r="16" spans="1:4">
      <c r="A16" s="4" t="s">
        <v>1299</v>
      </c>
      <c r="B16" s="5" t="n">
        <v>0</v>
      </c>
      <c r="C16" s="5" t="n">
        <v>-6513</v>
      </c>
      <c r="D16" s="5" t="n">
        <v>0</v>
      </c>
    </row>
    <row r="17" spans="1:4">
      <c r="A17" s="4" t="s">
        <v>1300</v>
      </c>
      <c r="B17" s="5" t="n">
        <v>4903</v>
      </c>
      <c r="C17" s="5" t="n">
        <v>-4115</v>
      </c>
      <c r="D17" s="5" t="n">
        <v>-173</v>
      </c>
    </row>
    <row r="18" spans="1:4">
      <c r="A18" s="4" t="s">
        <v>1287</v>
      </c>
      <c r="B18" s="7" t="n">
        <v>-67679</v>
      </c>
      <c r="C18" s="7" t="n">
        <v>-53850</v>
      </c>
      <c r="D18" s="7" t="n">
        <v>-45451</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01</v>
      </c>
      <c r="B1" s="2" t="s">
        <v>2</v>
      </c>
      <c r="C1" s="2" t="s">
        <v>35</v>
      </c>
      <c r="D1" s="2" t="s">
        <v>84</v>
      </c>
      <c r="E1" s="2" t="s">
        <v>535</v>
      </c>
    </row>
    <row r="2" spans="1:5">
      <c r="A2" s="3" t="s">
        <v>1302</v>
      </c>
    </row>
    <row r="3" spans="1:5">
      <c r="A3" s="4" t="s">
        <v>1303</v>
      </c>
      <c r="B3" s="7" t="n">
        <v>24136</v>
      </c>
      <c r="C3" s="7" t="n">
        <v>27673</v>
      </c>
    </row>
    <row r="4" spans="1:5">
      <c r="A4" s="4" t="s">
        <v>1261</v>
      </c>
      <c r="B4" s="5" t="n">
        <v>2524</v>
      </c>
      <c r="C4" s="5" t="n">
        <v>1960</v>
      </c>
    </row>
    <row r="5" spans="1:5">
      <c r="A5" s="4" t="s">
        <v>1304</v>
      </c>
      <c r="B5" s="5" t="n">
        <v>1471</v>
      </c>
      <c r="C5" s="5" t="n">
        <v>10768</v>
      </c>
    </row>
    <row r="6" spans="1:5">
      <c r="A6" s="4" t="s">
        <v>1273</v>
      </c>
      <c r="B6" s="5" t="n">
        <v>49169</v>
      </c>
      <c r="C6" s="5" t="n">
        <v>95864</v>
      </c>
    </row>
    <row r="7" spans="1:5">
      <c r="A7" s="4" t="s">
        <v>1305</v>
      </c>
      <c r="B7" s="5" t="n">
        <v>77300</v>
      </c>
      <c r="C7" s="5" t="n">
        <v>136265</v>
      </c>
    </row>
    <row r="8" spans="1:5">
      <c r="A8" s="4" t="s">
        <v>1306</v>
      </c>
      <c r="B8" s="5" t="n">
        <v>-57003</v>
      </c>
      <c r="C8" s="5" t="n">
        <v>-84573</v>
      </c>
      <c r="D8" s="7" t="n">
        <v>-29167</v>
      </c>
      <c r="E8" s="7" t="n">
        <v>-29894</v>
      </c>
    </row>
    <row r="9" spans="1:5">
      <c r="A9" s="4" t="s">
        <v>1307</v>
      </c>
      <c r="B9" s="5" t="n">
        <v>20297</v>
      </c>
      <c r="C9" s="5" t="n">
        <v>51692</v>
      </c>
    </row>
    <row r="10" spans="1:5">
      <c r="A10" s="3" t="s">
        <v>1308</v>
      </c>
    </row>
    <row r="11" spans="1:5">
      <c r="A11" s="4" t="s">
        <v>471</v>
      </c>
      <c r="B11" s="5" t="n">
        <v>-50610</v>
      </c>
      <c r="C11" s="5" t="n">
        <v>-65825</v>
      </c>
    </row>
    <row r="12" spans="1:5">
      <c r="A12" s="4" t="s">
        <v>636</v>
      </c>
      <c r="B12" s="5" t="n">
        <v>-159237</v>
      </c>
      <c r="C12" s="5" t="n">
        <v>-172123</v>
      </c>
    </row>
    <row r="13" spans="1:5">
      <c r="A13" s="4" t="s">
        <v>1309</v>
      </c>
      <c r="B13" s="5" t="n">
        <v>-209847</v>
      </c>
      <c r="C13" s="5" t="n">
        <v>-237948</v>
      </c>
    </row>
    <row r="14" spans="1:5">
      <c r="A14" s="4" t="s">
        <v>1310</v>
      </c>
      <c r="B14" s="7" t="n">
        <v>-189550</v>
      </c>
      <c r="C14" s="7" t="n">
        <v>-186256</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1</v>
      </c>
      <c r="B1" s="2" t="s">
        <v>1</v>
      </c>
    </row>
    <row r="2" spans="1:4">
      <c r="B2" s="2" t="s">
        <v>2</v>
      </c>
      <c r="C2" s="2" t="s">
        <v>35</v>
      </c>
      <c r="D2" s="2" t="s">
        <v>84</v>
      </c>
    </row>
    <row r="3" spans="1:4">
      <c r="A3" s="3" t="s">
        <v>1312</v>
      </c>
    </row>
    <row r="4" spans="1:4">
      <c r="A4" s="4" t="s">
        <v>1313</v>
      </c>
      <c r="B4" s="7" t="n">
        <v>84573</v>
      </c>
      <c r="C4" s="7" t="n">
        <v>29167</v>
      </c>
      <c r="D4" s="7" t="n">
        <v>29894</v>
      </c>
    </row>
    <row r="5" spans="1:4">
      <c r="A5" s="4" t="s">
        <v>1314</v>
      </c>
      <c r="B5" s="5" t="n">
        <v>33070</v>
      </c>
      <c r="C5" s="5" t="n">
        <v>25283</v>
      </c>
      <c r="D5" s="5" t="n">
        <v>5053</v>
      </c>
    </row>
    <row r="6" spans="1:4">
      <c r="A6" s="4" t="s">
        <v>1315</v>
      </c>
      <c r="B6" s="5" t="n">
        <v>-38684</v>
      </c>
      <c r="C6" s="5" t="n">
        <v>716</v>
      </c>
      <c r="D6" s="5" t="n">
        <v>-11995</v>
      </c>
    </row>
    <row r="7" spans="1:4">
      <c r="A7" s="4" t="s">
        <v>1316</v>
      </c>
      <c r="B7" s="5" t="n">
        <v>-13086</v>
      </c>
      <c r="C7" s="5" t="n">
        <v>28431</v>
      </c>
      <c r="D7" s="5" t="n">
        <v>6557</v>
      </c>
    </row>
    <row r="8" spans="1:4">
      <c r="A8" s="4" t="s">
        <v>722</v>
      </c>
      <c r="B8" s="5" t="n">
        <v>-8870</v>
      </c>
      <c r="C8" s="5" t="n">
        <v>976</v>
      </c>
      <c r="D8" s="5" t="n">
        <v>-342</v>
      </c>
    </row>
    <row r="9" spans="1:4">
      <c r="A9" s="4" t="s">
        <v>1317</v>
      </c>
      <c r="B9" s="7" t="n">
        <v>57003</v>
      </c>
      <c r="C9" s="7" t="n">
        <v>84573</v>
      </c>
      <c r="D9" s="7" t="n">
        <v>29167</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outlineLevelCol="0"/>
  <cols>
    <col customWidth="1" max="1" min="1" width="80"/>
    <col customWidth="1" max="2" min="2" width="21"/>
  </cols>
  <sheetData>
    <row r="1" spans="1:2">
      <c r="A1" s="1" t="s">
        <v>1318</v>
      </c>
      <c r="B1" s="2" t="s">
        <v>1</v>
      </c>
    </row>
    <row r="2" spans="1:2">
      <c r="B2" s="2" t="s">
        <v>676</v>
      </c>
    </row>
    <row r="3" spans="1:2">
      <c r="A3" s="3" t="s">
        <v>1319</v>
      </c>
    </row>
    <row r="4" spans="1:2">
      <c r="A4" s="4" t="s">
        <v>1273</v>
      </c>
      <c r="B4" s="7" t="n">
        <v>425973</v>
      </c>
    </row>
    <row r="5" spans="1:2">
      <c r="A5" s="5" t="n">
        <v>2019</v>
      </c>
    </row>
    <row r="6" spans="1:2">
      <c r="A6" s="3" t="s">
        <v>1319</v>
      </c>
    </row>
    <row r="7" spans="1:2">
      <c r="A7" s="4" t="s">
        <v>1273</v>
      </c>
      <c r="B7" s="5" t="n">
        <v>8397</v>
      </c>
    </row>
    <row r="8" spans="1:2">
      <c r="A8" s="4" t="s">
        <v>1320</v>
      </c>
    </row>
    <row r="9" spans="1:2">
      <c r="A9" s="3" t="s">
        <v>1319</v>
      </c>
    </row>
    <row r="10" spans="1:2">
      <c r="A10" s="4" t="s">
        <v>1273</v>
      </c>
      <c r="B10" s="5" t="n">
        <v>224550</v>
      </c>
    </row>
    <row r="11" spans="1:2">
      <c r="A11" s="4" t="s">
        <v>1321</v>
      </c>
    </row>
    <row r="12" spans="1:2">
      <c r="A12" s="3" t="s">
        <v>1319</v>
      </c>
    </row>
    <row r="13" spans="1:2">
      <c r="A13" s="4" t="s">
        <v>1273</v>
      </c>
      <c r="B13" s="5" t="n">
        <v>40434</v>
      </c>
    </row>
    <row r="14" spans="1:2">
      <c r="A14" s="4" t="s">
        <v>1322</v>
      </c>
    </row>
    <row r="15" spans="1:2">
      <c r="A15" s="3" t="s">
        <v>1319</v>
      </c>
    </row>
    <row r="16" spans="1:2">
      <c r="A16" s="4" t="s">
        <v>1273</v>
      </c>
      <c r="B16" s="5" t="n">
        <v>14528</v>
      </c>
    </row>
    <row r="17" spans="1:2">
      <c r="A17" s="4" t="s">
        <v>780</v>
      </c>
    </row>
    <row r="18" spans="1:2">
      <c r="A18" s="3" t="s">
        <v>1319</v>
      </c>
    </row>
    <row r="19" spans="1:2">
      <c r="A19" s="4" t="s">
        <v>1273</v>
      </c>
      <c r="B19" s="5" t="n">
        <v>138064</v>
      </c>
    </row>
    <row r="20" spans="1:2">
      <c r="A20" s="4" t="s">
        <v>1276</v>
      </c>
    </row>
    <row r="21" spans="1:2">
      <c r="A21" s="3" t="s">
        <v>1319</v>
      </c>
    </row>
    <row r="22" spans="1:2">
      <c r="A22" s="4" t="s">
        <v>1273</v>
      </c>
      <c r="B22" s="5" t="n">
        <v>249138</v>
      </c>
    </row>
    <row r="23" spans="1:2">
      <c r="A23" s="4" t="s">
        <v>1277</v>
      </c>
      <c r="B23" s="5" t="n">
        <v>241800</v>
      </c>
    </row>
    <row r="24" spans="1:2">
      <c r="A24" s="4" t="s">
        <v>1323</v>
      </c>
    </row>
    <row r="25" spans="1:2">
      <c r="A25" s="3" t="s">
        <v>1319</v>
      </c>
    </row>
    <row r="26" spans="1:2">
      <c r="A26" s="4" t="s">
        <v>1273</v>
      </c>
      <c r="B26" s="5" t="n">
        <v>0</v>
      </c>
    </row>
    <row r="27" spans="1:2">
      <c r="A27" s="4" t="s">
        <v>1324</v>
      </c>
    </row>
    <row r="28" spans="1:2">
      <c r="A28" s="3" t="s">
        <v>1319</v>
      </c>
    </row>
    <row r="29" spans="1:2">
      <c r="A29" s="4" t="s">
        <v>1273</v>
      </c>
      <c r="B29" s="5" t="n">
        <v>210114</v>
      </c>
    </row>
    <row r="30" spans="1:2">
      <c r="A30" s="4" t="s">
        <v>1325</v>
      </c>
    </row>
    <row r="31" spans="1:2">
      <c r="A31" s="3" t="s">
        <v>1319</v>
      </c>
    </row>
    <row r="32" spans="1:2">
      <c r="A32" s="4" t="s">
        <v>1273</v>
      </c>
      <c r="B32" s="5" t="n">
        <v>26838</v>
      </c>
    </row>
    <row r="33" spans="1:2">
      <c r="A33" s="4" t="s">
        <v>1326</v>
      </c>
    </row>
    <row r="34" spans="1:2">
      <c r="A34" s="3" t="s">
        <v>1319</v>
      </c>
    </row>
    <row r="35" spans="1:2">
      <c r="A35" s="4" t="s">
        <v>1273</v>
      </c>
      <c r="B35" s="5" t="n">
        <v>12186</v>
      </c>
    </row>
    <row r="36" spans="1:2">
      <c r="A36" s="4" t="s">
        <v>1327</v>
      </c>
    </row>
    <row r="37" spans="1:2">
      <c r="A37" s="3" t="s">
        <v>1319</v>
      </c>
    </row>
    <row r="38" spans="1:2">
      <c r="A38" s="4" t="s">
        <v>1273</v>
      </c>
      <c r="B38" s="5" t="n">
        <v>0</v>
      </c>
    </row>
    <row r="39" spans="1:2">
      <c r="A39" s="4" t="s">
        <v>1278</v>
      </c>
    </row>
    <row r="40" spans="1:2">
      <c r="A40" s="3" t="s">
        <v>1319</v>
      </c>
    </row>
    <row r="41" spans="1:2">
      <c r="A41" s="4" t="s">
        <v>1273</v>
      </c>
      <c r="B41" s="5" t="n">
        <v>776</v>
      </c>
    </row>
    <row r="42" spans="1:2">
      <c r="A42" s="4" t="s">
        <v>1328</v>
      </c>
    </row>
    <row r="43" spans="1:2">
      <c r="A43" s="3" t="s">
        <v>1319</v>
      </c>
    </row>
    <row r="44" spans="1:2">
      <c r="A44" s="4" t="s">
        <v>1273</v>
      </c>
      <c r="B44" s="5" t="n">
        <v>0</v>
      </c>
    </row>
    <row r="45" spans="1:2">
      <c r="A45" s="4" t="s">
        <v>1329</v>
      </c>
    </row>
    <row r="46" spans="1:2">
      <c r="A46" s="3" t="s">
        <v>1319</v>
      </c>
    </row>
    <row r="47" spans="1:2">
      <c r="A47" s="4" t="s">
        <v>1273</v>
      </c>
      <c r="B47" s="5" t="n">
        <v>0</v>
      </c>
    </row>
    <row r="48" spans="1:2">
      <c r="A48" s="4" t="s">
        <v>1330</v>
      </c>
    </row>
    <row r="49" spans="1:2">
      <c r="A49" s="3" t="s">
        <v>1319</v>
      </c>
    </row>
    <row r="50" spans="1:2">
      <c r="A50" s="4" t="s">
        <v>1273</v>
      </c>
      <c r="B50" s="5" t="n">
        <v>0</v>
      </c>
    </row>
    <row r="51" spans="1:2">
      <c r="A51" s="4" t="s">
        <v>1331</v>
      </c>
    </row>
    <row r="52" spans="1:2">
      <c r="A52" s="3" t="s">
        <v>1319</v>
      </c>
    </row>
    <row r="53" spans="1:2">
      <c r="A53" s="4" t="s">
        <v>1273</v>
      </c>
      <c r="B53" s="5" t="n">
        <v>45</v>
      </c>
    </row>
    <row r="54" spans="1:2">
      <c r="A54" s="4" t="s">
        <v>1332</v>
      </c>
    </row>
    <row r="55" spans="1:2">
      <c r="A55" s="3" t="s">
        <v>1319</v>
      </c>
    </row>
    <row r="56" spans="1:2">
      <c r="A56" s="4" t="s">
        <v>1273</v>
      </c>
      <c r="B56" s="5" t="n">
        <v>731</v>
      </c>
    </row>
    <row r="57" spans="1:2">
      <c r="A57" s="4" t="s">
        <v>1281</v>
      </c>
    </row>
    <row r="58" spans="1:2">
      <c r="A58" s="3" t="s">
        <v>1319</v>
      </c>
    </row>
    <row r="59" spans="1:2">
      <c r="A59" s="4" t="s">
        <v>1273</v>
      </c>
      <c r="B59" s="5" t="n">
        <v>176059</v>
      </c>
    </row>
    <row r="60" spans="1:2">
      <c r="A60" s="4" t="s">
        <v>1333</v>
      </c>
    </row>
    <row r="61" spans="1:2">
      <c r="A61" s="3" t="s">
        <v>1319</v>
      </c>
    </row>
    <row r="62" spans="1:2">
      <c r="A62" s="4" t="s">
        <v>1273</v>
      </c>
      <c r="B62" s="5" t="n">
        <v>8397</v>
      </c>
    </row>
    <row r="63" spans="1:2">
      <c r="A63" s="4" t="s">
        <v>1334</v>
      </c>
    </row>
    <row r="64" spans="1:2">
      <c r="A64" s="3" t="s">
        <v>1319</v>
      </c>
    </row>
    <row r="65" spans="1:2">
      <c r="A65" s="4" t="s">
        <v>1273</v>
      </c>
      <c r="B65" s="5" t="n">
        <v>14436</v>
      </c>
    </row>
    <row r="66" spans="1:2">
      <c r="A66" s="4" t="s">
        <v>1335</v>
      </c>
    </row>
    <row r="67" spans="1:2">
      <c r="A67" s="3" t="s">
        <v>1319</v>
      </c>
    </row>
    <row r="68" spans="1:2">
      <c r="A68" s="4" t="s">
        <v>1273</v>
      </c>
      <c r="B68" s="5" t="n">
        <v>13596</v>
      </c>
    </row>
    <row r="69" spans="1:2">
      <c r="A69" s="4" t="s">
        <v>1336</v>
      </c>
    </row>
    <row r="70" spans="1:2">
      <c r="A70" s="3" t="s">
        <v>1319</v>
      </c>
    </row>
    <row r="71" spans="1:2">
      <c r="A71" s="4" t="s">
        <v>1273</v>
      </c>
      <c r="B71" s="5" t="n">
        <v>2297</v>
      </c>
    </row>
    <row r="72" spans="1:2">
      <c r="A72" s="4" t="s">
        <v>1337</v>
      </c>
    </row>
    <row r="73" spans="1:2">
      <c r="A73" s="3" t="s">
        <v>1319</v>
      </c>
    </row>
    <row r="74" spans="1:2">
      <c r="A74" s="4" t="s">
        <v>1273</v>
      </c>
      <c r="B74" s="7" t="n">
        <v>137333</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8</v>
      </c>
      <c r="B1" s="2" t="s">
        <v>1</v>
      </c>
    </row>
    <row r="2" spans="1:4">
      <c r="B2" s="2" t="s">
        <v>2</v>
      </c>
      <c r="C2" s="2" t="s">
        <v>35</v>
      </c>
      <c r="D2" s="2" t="s">
        <v>84</v>
      </c>
    </row>
    <row r="3" spans="1:4">
      <c r="A3" s="3" t="s">
        <v>1339</v>
      </c>
    </row>
    <row r="4" spans="1:4">
      <c r="A4" s="4" t="s">
        <v>1313</v>
      </c>
      <c r="B4" s="7" t="n">
        <v>82390</v>
      </c>
      <c r="C4" s="7" t="n">
        <v>72187</v>
      </c>
      <c r="D4" s="7" t="n">
        <v>30845</v>
      </c>
    </row>
    <row r="5" spans="1:4">
      <c r="A5" s="4" t="s">
        <v>1340</v>
      </c>
      <c r="B5" s="5" t="n">
        <v>33436</v>
      </c>
      <c r="C5" s="5" t="n">
        <v>6095</v>
      </c>
      <c r="D5" s="5" t="n">
        <v>570</v>
      </c>
    </row>
    <row r="6" spans="1:4">
      <c r="A6" s="4" t="s">
        <v>1341</v>
      </c>
      <c r="B6" s="5" t="n">
        <v>48685</v>
      </c>
      <c r="C6" s="5" t="n">
        <v>19832</v>
      </c>
      <c r="D6" s="5" t="n">
        <v>41972</v>
      </c>
    </row>
    <row r="7" spans="1:4">
      <c r="A7" s="4" t="s">
        <v>1342</v>
      </c>
      <c r="B7" s="5" t="n">
        <v>-1276</v>
      </c>
      <c r="C7" s="5" t="n">
        <v>-15410</v>
      </c>
      <c r="D7" s="5" t="n">
        <v>-826</v>
      </c>
    </row>
    <row r="8" spans="1:4">
      <c r="A8" s="4" t="s">
        <v>1343</v>
      </c>
      <c r="B8" s="5" t="n">
        <v>-12305</v>
      </c>
      <c r="C8" s="5" t="n">
        <v>-314</v>
      </c>
      <c r="D8" s="5" t="n">
        <v>-374</v>
      </c>
    </row>
    <row r="9" spans="1:4">
      <c r="A9" s="4" t="s">
        <v>1317</v>
      </c>
      <c r="B9" s="7" t="n">
        <v>150930</v>
      </c>
      <c r="C9" s="7" t="n">
        <v>82390</v>
      </c>
      <c r="D9" s="7" t="n">
        <v>72187</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42"/>
    <col customWidth="1" max="2" min="2" width="26"/>
  </cols>
  <sheetData>
    <row r="1" spans="1:2">
      <c r="A1" s="1" t="s">
        <v>1344</v>
      </c>
      <c r="B1" s="2" t="s">
        <v>529</v>
      </c>
    </row>
    <row r="2" spans="1:2">
      <c r="B2" s="2" t="s">
        <v>1345</v>
      </c>
    </row>
    <row r="3" spans="1:2">
      <c r="A3" s="3" t="s">
        <v>1346</v>
      </c>
    </row>
    <row r="4" spans="1:2">
      <c r="A4" s="4" t="s">
        <v>1347</v>
      </c>
      <c r="B4" s="5" t="n">
        <v>0</v>
      </c>
    </row>
    <row r="5" spans="1:2">
      <c r="A5" s="4" t="s">
        <v>1348</v>
      </c>
    </row>
    <row r="6" spans="1:2">
      <c r="A6" s="3" t="s">
        <v>1346</v>
      </c>
    </row>
    <row r="7" spans="1:2">
      <c r="A7" s="4" t="s">
        <v>1349</v>
      </c>
      <c r="B7" s="7" t="n">
        <v>0</v>
      </c>
    </row>
    <row r="8" spans="1:2">
      <c r="A8" s="4" t="s">
        <v>1350</v>
      </c>
    </row>
    <row r="9" spans="1:2">
      <c r="A9" s="3" t="s">
        <v>1346</v>
      </c>
    </row>
    <row r="10" spans="1:2">
      <c r="A10" s="4" t="s">
        <v>1349</v>
      </c>
      <c r="B10" s="5" t="n">
        <v>0</v>
      </c>
    </row>
    <row r="11" spans="1:2">
      <c r="A11" s="4" t="s">
        <v>1351</v>
      </c>
    </row>
    <row r="12" spans="1:2">
      <c r="A12" s="3" t="s">
        <v>1346</v>
      </c>
    </row>
    <row r="13" spans="1:2">
      <c r="A13" s="4" t="s">
        <v>1349</v>
      </c>
      <c r="B13" s="5" t="n">
        <v>0</v>
      </c>
    </row>
    <row r="14" spans="1:2">
      <c r="A14" s="4" t="s">
        <v>1352</v>
      </c>
    </row>
    <row r="15" spans="1:2">
      <c r="A15" s="3" t="s">
        <v>1346</v>
      </c>
    </row>
    <row r="16" spans="1:2">
      <c r="A16" s="4" t="s">
        <v>1353</v>
      </c>
      <c r="B16" s="5" t="n">
        <v>700000000</v>
      </c>
    </row>
    <row r="17" spans="1:2">
      <c r="A17" s="4" t="s">
        <v>1354</v>
      </c>
      <c r="B17" s="7" t="n">
        <v>262200000</v>
      </c>
    </row>
    <row r="18" spans="1:2">
      <c r="A18" s="4" t="s">
        <v>1355</v>
      </c>
    </row>
    <row r="19" spans="1:2">
      <c r="A19" s="3" t="s">
        <v>1346</v>
      </c>
    </row>
    <row r="20" spans="1:2">
      <c r="A20" s="4" t="s">
        <v>883</v>
      </c>
      <c r="B20" s="4" t="s">
        <v>943</v>
      </c>
    </row>
    <row r="21" spans="1:2">
      <c r="A21" s="4" t="s">
        <v>1356</v>
      </c>
    </row>
    <row r="22" spans="1:2">
      <c r="A22" s="3" t="s">
        <v>1346</v>
      </c>
    </row>
    <row r="23" spans="1:2">
      <c r="A23" s="4" t="s">
        <v>883</v>
      </c>
      <c r="B23" s="4" t="s">
        <v>884</v>
      </c>
    </row>
    <row r="24" spans="1:2">
      <c r="A24" s="4" t="s">
        <v>1357</v>
      </c>
    </row>
    <row r="25" spans="1:2">
      <c r="A25" s="3" t="s">
        <v>1346</v>
      </c>
    </row>
    <row r="26" spans="1:2">
      <c r="A26" s="4" t="s">
        <v>1353</v>
      </c>
      <c r="B26" s="7" t="n">
        <v>800000000</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8</v>
      </c>
      <c r="B1" s="2" t="s">
        <v>1</v>
      </c>
    </row>
    <row r="2" spans="1:4">
      <c r="B2" s="2" t="s">
        <v>2</v>
      </c>
      <c r="C2" s="2" t="s">
        <v>35</v>
      </c>
      <c r="D2" s="2" t="s">
        <v>84</v>
      </c>
    </row>
    <row r="3" spans="1:4">
      <c r="A3" s="3" t="s">
        <v>258</v>
      </c>
    </row>
    <row r="4" spans="1:4">
      <c r="A4" s="4" t="s">
        <v>86</v>
      </c>
      <c r="B4" s="7" t="n">
        <v>19439</v>
      </c>
      <c r="C4" s="7" t="n">
        <v>13726</v>
      </c>
      <c r="D4" s="7" t="n">
        <v>11822</v>
      </c>
    </row>
    <row r="5" spans="1:4">
      <c r="A5" s="4" t="s">
        <v>1359</v>
      </c>
      <c r="B5" s="5" t="n">
        <v>19708</v>
      </c>
      <c r="C5" s="5" t="n">
        <v>11211</v>
      </c>
      <c r="D5" s="7" t="n">
        <v>14574</v>
      </c>
    </row>
    <row r="6" spans="1:4">
      <c r="A6" s="4" t="s">
        <v>181</v>
      </c>
      <c r="B6" s="5" t="n">
        <v>4031</v>
      </c>
      <c r="C6" s="5" t="n">
        <v>1321</v>
      </c>
    </row>
    <row r="7" spans="1:4">
      <c r="A7" s="4" t="s">
        <v>788</v>
      </c>
      <c r="B7" s="7" t="n">
        <v>585</v>
      </c>
      <c r="C7" s="7" t="n">
        <v>744</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1360</v>
      </c>
      <c r="B1" s="2" t="s">
        <v>1</v>
      </c>
    </row>
    <row r="2" spans="1:2">
      <c r="B2" s="2" t="s">
        <v>1361</v>
      </c>
    </row>
    <row r="3" spans="1:2">
      <c r="A3" s="3" t="s">
        <v>261</v>
      </c>
    </row>
    <row r="4" spans="1:2">
      <c r="A4" s="4" t="s">
        <v>1362</v>
      </c>
      <c r="B4" s="5" t="n">
        <v>3</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L8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63</v>
      </c>
      <c r="B1" s="2" t="s">
        <v>529</v>
      </c>
      <c r="J1" s="2" t="s">
        <v>1</v>
      </c>
    </row>
    <row r="2" spans="1:12">
      <c r="B2" s="2" t="s">
        <v>2</v>
      </c>
      <c r="C2" s="2" t="s">
        <v>530</v>
      </c>
      <c r="D2" s="2" t="s">
        <v>4</v>
      </c>
      <c r="E2" s="2" t="s">
        <v>531</v>
      </c>
      <c r="F2" s="2" t="s">
        <v>35</v>
      </c>
      <c r="G2" s="2" t="s">
        <v>532</v>
      </c>
      <c r="H2" s="2" t="s">
        <v>533</v>
      </c>
      <c r="I2" s="2" t="s">
        <v>534</v>
      </c>
      <c r="J2" s="2" t="s">
        <v>2</v>
      </c>
      <c r="K2" s="2" t="s">
        <v>35</v>
      </c>
      <c r="L2" s="2" t="s">
        <v>84</v>
      </c>
    </row>
    <row r="3" spans="1:12">
      <c r="A3" s="3" t="s">
        <v>1364</v>
      </c>
    </row>
    <row r="4" spans="1:12">
      <c r="A4" s="4" t="s">
        <v>86</v>
      </c>
      <c r="B4" s="7" t="n">
        <v>1310083</v>
      </c>
      <c r="C4" s="7" t="n">
        <v>1283751</v>
      </c>
      <c r="D4" s="7" t="n">
        <v>1261943</v>
      </c>
      <c r="E4" s="7" t="n">
        <v>1215877</v>
      </c>
      <c r="F4" s="7" t="n">
        <v>1200221</v>
      </c>
      <c r="G4" s="7" t="n">
        <v>1152261</v>
      </c>
      <c r="H4" s="7" t="n">
        <v>1066421</v>
      </c>
      <c r="I4" s="7" t="n">
        <v>949525</v>
      </c>
      <c r="J4" s="7" t="n">
        <v>5071654</v>
      </c>
      <c r="K4" s="7" t="n">
        <v>4368428</v>
      </c>
      <c r="L4" s="7" t="n">
        <v>3611989</v>
      </c>
    </row>
    <row r="5" spans="1:12">
      <c r="A5" s="4" t="s">
        <v>1365</v>
      </c>
    </row>
    <row r="6" spans="1:12">
      <c r="A6" s="3" t="s">
        <v>1364</v>
      </c>
    </row>
    <row r="7" spans="1:12">
      <c r="A7" s="4" t="s">
        <v>86</v>
      </c>
      <c r="J7" s="5" t="n">
        <v>4776502</v>
      </c>
      <c r="K7" s="5" t="n">
        <v>4120120</v>
      </c>
      <c r="L7" s="5" t="n">
        <v>3417374</v>
      </c>
    </row>
    <row r="8" spans="1:12">
      <c r="A8" s="4" t="s">
        <v>1366</v>
      </c>
    </row>
    <row r="9" spans="1:12">
      <c r="A9" s="3" t="s">
        <v>1364</v>
      </c>
    </row>
    <row r="10" spans="1:12">
      <c r="A10" s="4" t="s">
        <v>86</v>
      </c>
      <c r="J10" s="5" t="n">
        <v>3670171</v>
      </c>
      <c r="K10" s="5" t="n">
        <v>3178145</v>
      </c>
      <c r="L10" s="5" t="n">
        <v>2647094</v>
      </c>
    </row>
    <row r="11" spans="1:12">
      <c r="A11" s="4" t="s">
        <v>1367</v>
      </c>
    </row>
    <row r="12" spans="1:12">
      <c r="A12" s="3" t="s">
        <v>1364</v>
      </c>
    </row>
    <row r="13" spans="1:12">
      <c r="A13" s="4" t="s">
        <v>86</v>
      </c>
      <c r="J13" s="5" t="n">
        <v>801965</v>
      </c>
      <c r="K13" s="5" t="n">
        <v>681173</v>
      </c>
      <c r="L13" s="5" t="n">
        <v>543045</v>
      </c>
    </row>
    <row r="14" spans="1:12">
      <c r="A14" s="4" t="s">
        <v>1368</v>
      </c>
    </row>
    <row r="15" spans="1:12">
      <c r="A15" s="3" t="s">
        <v>1364</v>
      </c>
    </row>
    <row r="16" spans="1:12">
      <c r="A16" s="4" t="s">
        <v>86</v>
      </c>
      <c r="J16" s="5" t="n">
        <v>279632</v>
      </c>
      <c r="K16" s="5" t="n">
        <v>245169</v>
      </c>
      <c r="L16" s="5" t="n">
        <v>210292</v>
      </c>
    </row>
    <row r="17" spans="1:12">
      <c r="A17" s="4" t="s">
        <v>1369</v>
      </c>
    </row>
    <row r="18" spans="1:12">
      <c r="A18" s="3" t="s">
        <v>1364</v>
      </c>
    </row>
    <row r="19" spans="1:12">
      <c r="A19" s="4" t="s">
        <v>86</v>
      </c>
      <c r="J19" s="5" t="n">
        <v>24734</v>
      </c>
      <c r="K19" s="5" t="n">
        <v>15633</v>
      </c>
      <c r="L19" s="5" t="n">
        <v>16943</v>
      </c>
    </row>
    <row r="20" spans="1:12">
      <c r="A20" s="4" t="s">
        <v>1370</v>
      </c>
    </row>
    <row r="21" spans="1:12">
      <c r="A21" s="3" t="s">
        <v>1364</v>
      </c>
    </row>
    <row r="22" spans="1:12">
      <c r="A22" s="4" t="s">
        <v>86</v>
      </c>
      <c r="J22" s="5" t="n">
        <v>295152</v>
      </c>
      <c r="K22" s="5" t="n">
        <v>248308</v>
      </c>
      <c r="L22" s="5" t="n">
        <v>194615</v>
      </c>
    </row>
    <row r="23" spans="1:12">
      <c r="A23" s="4" t="s">
        <v>494</v>
      </c>
    </row>
    <row r="24" spans="1:12">
      <c r="A24" s="3" t="s">
        <v>1364</v>
      </c>
    </row>
    <row r="25" spans="1:12">
      <c r="A25" s="4" t="s">
        <v>86</v>
      </c>
      <c r="J25" s="5" t="n">
        <v>2484734</v>
      </c>
      <c r="K25" s="5" t="n">
        <v>2172760</v>
      </c>
      <c r="L25" s="5" t="n">
        <v>1679549</v>
      </c>
    </row>
    <row r="26" spans="1:12">
      <c r="A26" s="4" t="s">
        <v>1371</v>
      </c>
    </row>
    <row r="27" spans="1:12">
      <c r="A27" s="3" t="s">
        <v>1364</v>
      </c>
    </row>
    <row r="28" spans="1:12">
      <c r="A28" s="4" t="s">
        <v>86</v>
      </c>
      <c r="J28" s="5" t="n">
        <v>2357326</v>
      </c>
      <c r="K28" s="5" t="n">
        <v>2062352</v>
      </c>
      <c r="L28" s="5" t="n">
        <v>1593084</v>
      </c>
    </row>
    <row r="29" spans="1:12">
      <c r="A29" s="4" t="s">
        <v>1372</v>
      </c>
    </row>
    <row r="30" spans="1:12">
      <c r="A30" s="3" t="s">
        <v>1364</v>
      </c>
    </row>
    <row r="31" spans="1:12">
      <c r="A31" s="4" t="s">
        <v>86</v>
      </c>
      <c r="J31" s="5" t="n">
        <v>1732998</v>
      </c>
      <c r="K31" s="5" t="n">
        <v>1518929</v>
      </c>
      <c r="L31" s="5" t="n">
        <v>1161665</v>
      </c>
    </row>
    <row r="32" spans="1:12">
      <c r="A32" s="4" t="s">
        <v>1373</v>
      </c>
    </row>
    <row r="33" spans="1:12">
      <c r="A33" s="3" t="s">
        <v>1364</v>
      </c>
    </row>
    <row r="34" spans="1:12">
      <c r="A34" s="4" t="s">
        <v>86</v>
      </c>
      <c r="J34" s="5" t="n">
        <v>532163</v>
      </c>
      <c r="K34" s="5" t="n">
        <v>469268</v>
      </c>
      <c r="L34" s="5" t="n">
        <v>374655</v>
      </c>
    </row>
    <row r="35" spans="1:12">
      <c r="A35" s="4" t="s">
        <v>1374</v>
      </c>
    </row>
    <row r="36" spans="1:12">
      <c r="A36" s="3" t="s">
        <v>1364</v>
      </c>
    </row>
    <row r="37" spans="1:12">
      <c r="A37" s="4" t="s">
        <v>86</v>
      </c>
      <c r="J37" s="5" t="n">
        <v>75595</v>
      </c>
      <c r="K37" s="5" t="n">
        <v>68937</v>
      </c>
      <c r="L37" s="5" t="n">
        <v>53404</v>
      </c>
    </row>
    <row r="38" spans="1:12">
      <c r="A38" s="4" t="s">
        <v>1375</v>
      </c>
    </row>
    <row r="39" spans="1:12">
      <c r="A39" s="3" t="s">
        <v>1364</v>
      </c>
    </row>
    <row r="40" spans="1:12">
      <c r="A40" s="4" t="s">
        <v>86</v>
      </c>
      <c r="J40" s="5" t="n">
        <v>16570</v>
      </c>
      <c r="K40" s="5" t="n">
        <v>5218</v>
      </c>
      <c r="L40" s="5" t="n">
        <v>3360</v>
      </c>
    </row>
    <row r="41" spans="1:12">
      <c r="A41" s="4" t="s">
        <v>1376</v>
      </c>
    </row>
    <row r="42" spans="1:12">
      <c r="A42" s="3" t="s">
        <v>1364</v>
      </c>
    </row>
    <row r="43" spans="1:12">
      <c r="A43" s="4" t="s">
        <v>86</v>
      </c>
      <c r="J43" s="5" t="n">
        <v>127408</v>
      </c>
      <c r="K43" s="5" t="n">
        <v>110408</v>
      </c>
      <c r="L43" s="5" t="n">
        <v>86465</v>
      </c>
    </row>
    <row r="44" spans="1:12">
      <c r="A44" s="4" t="s">
        <v>500</v>
      </c>
    </row>
    <row r="45" spans="1:12">
      <c r="A45" s="3" t="s">
        <v>1364</v>
      </c>
    </row>
    <row r="46" spans="1:12">
      <c r="A46" s="4" t="s">
        <v>86</v>
      </c>
      <c r="J46" s="5" t="n">
        <v>1562637</v>
      </c>
      <c r="K46" s="5" t="n">
        <v>1346256</v>
      </c>
      <c r="L46" s="5" t="n">
        <v>1171339</v>
      </c>
    </row>
    <row r="47" spans="1:12">
      <c r="A47" s="4" t="s">
        <v>1377</v>
      </c>
    </row>
    <row r="48" spans="1:12">
      <c r="A48" s="3" t="s">
        <v>1364</v>
      </c>
    </row>
    <row r="49" spans="1:12">
      <c r="A49" s="4" t="s">
        <v>86</v>
      </c>
      <c r="J49" s="5" t="n">
        <v>1467492</v>
      </c>
      <c r="K49" s="5" t="n">
        <v>1266971</v>
      </c>
      <c r="L49" s="5" t="n">
        <v>1106652</v>
      </c>
    </row>
    <row r="50" spans="1:12">
      <c r="A50" s="4" t="s">
        <v>1378</v>
      </c>
    </row>
    <row r="51" spans="1:12">
      <c r="A51" s="3" t="s">
        <v>1364</v>
      </c>
    </row>
    <row r="52" spans="1:12">
      <c r="A52" s="4" t="s">
        <v>86</v>
      </c>
      <c r="J52" s="5" t="n">
        <v>1201769</v>
      </c>
      <c r="K52" s="5" t="n">
        <v>1063543</v>
      </c>
      <c r="L52" s="5" t="n">
        <v>941848</v>
      </c>
    </row>
    <row r="53" spans="1:12">
      <c r="A53" s="4" t="s">
        <v>1379</v>
      </c>
    </row>
    <row r="54" spans="1:12">
      <c r="A54" s="3" t="s">
        <v>1364</v>
      </c>
    </row>
    <row r="55" spans="1:12">
      <c r="A55" s="4" t="s">
        <v>86</v>
      </c>
      <c r="J55" s="5" t="n">
        <v>138874</v>
      </c>
      <c r="K55" s="5" t="n">
        <v>104891</v>
      </c>
      <c r="L55" s="5" t="n">
        <v>85869</v>
      </c>
    </row>
    <row r="56" spans="1:12">
      <c r="A56" s="4" t="s">
        <v>1380</v>
      </c>
    </row>
    <row r="57" spans="1:12">
      <c r="A57" s="3" t="s">
        <v>1364</v>
      </c>
    </row>
    <row r="58" spans="1:12">
      <c r="A58" s="4" t="s">
        <v>86</v>
      </c>
      <c r="J58" s="5" t="n">
        <v>118685</v>
      </c>
      <c r="K58" s="5" t="n">
        <v>88122</v>
      </c>
      <c r="L58" s="5" t="n">
        <v>67553</v>
      </c>
    </row>
    <row r="59" spans="1:12">
      <c r="A59" s="4" t="s">
        <v>1381</v>
      </c>
    </row>
    <row r="60" spans="1:12">
      <c r="A60" s="3" t="s">
        <v>1364</v>
      </c>
    </row>
    <row r="61" spans="1:12">
      <c r="A61" s="4" t="s">
        <v>86</v>
      </c>
      <c r="J61" s="5" t="n">
        <v>8164</v>
      </c>
      <c r="K61" s="5" t="n">
        <v>10415</v>
      </c>
      <c r="L61" s="5" t="n">
        <v>11382</v>
      </c>
    </row>
    <row r="62" spans="1:12">
      <c r="A62" s="4" t="s">
        <v>1382</v>
      </c>
    </row>
    <row r="63" spans="1:12">
      <c r="A63" s="3" t="s">
        <v>1364</v>
      </c>
    </row>
    <row r="64" spans="1:12">
      <c r="A64" s="4" t="s">
        <v>86</v>
      </c>
      <c r="J64" s="5" t="n">
        <v>95145</v>
      </c>
      <c r="K64" s="5" t="n">
        <v>79285</v>
      </c>
      <c r="L64" s="5" t="n">
        <v>64687</v>
      </c>
    </row>
    <row r="65" spans="1:12">
      <c r="A65" s="4" t="s">
        <v>503</v>
      </c>
    </row>
    <row r="66" spans="1:12">
      <c r="A66" s="3" t="s">
        <v>1364</v>
      </c>
    </row>
    <row r="67" spans="1:12">
      <c r="A67" s="4" t="s">
        <v>86</v>
      </c>
      <c r="J67" s="5" t="n">
        <v>1024283</v>
      </c>
      <c r="K67" s="5" t="n">
        <v>849412</v>
      </c>
      <c r="L67" s="5" t="n">
        <v>761101</v>
      </c>
    </row>
    <row r="68" spans="1:12">
      <c r="A68" s="4" t="s">
        <v>1383</v>
      </c>
    </row>
    <row r="69" spans="1:12">
      <c r="A69" s="3" t="s">
        <v>1364</v>
      </c>
    </row>
    <row r="70" spans="1:12">
      <c r="A70" s="4" t="s">
        <v>86</v>
      </c>
      <c r="J70" s="5" t="n">
        <v>951684</v>
      </c>
      <c r="K70" s="5" t="n">
        <v>790797</v>
      </c>
      <c r="L70" s="5" t="n">
        <v>717638</v>
      </c>
    </row>
    <row r="71" spans="1:12">
      <c r="A71" s="4" t="s">
        <v>1384</v>
      </c>
    </row>
    <row r="72" spans="1:12">
      <c r="A72" s="3" t="s">
        <v>1364</v>
      </c>
    </row>
    <row r="73" spans="1:12">
      <c r="A73" s="4" t="s">
        <v>86</v>
      </c>
      <c r="J73" s="5" t="n">
        <v>735404</v>
      </c>
      <c r="K73" s="5" t="n">
        <v>595673</v>
      </c>
      <c r="L73" s="5" t="n">
        <v>543581</v>
      </c>
    </row>
    <row r="74" spans="1:12">
      <c r="A74" s="4" t="s">
        <v>1385</v>
      </c>
    </row>
    <row r="75" spans="1:12">
      <c r="A75" s="3" t="s">
        <v>1364</v>
      </c>
    </row>
    <row r="76" spans="1:12">
      <c r="A76" s="4" t="s">
        <v>86</v>
      </c>
      <c r="J76" s="5" t="n">
        <v>130928</v>
      </c>
      <c r="K76" s="5" t="n">
        <v>107014</v>
      </c>
      <c r="L76" s="5" t="n">
        <v>82521</v>
      </c>
    </row>
    <row r="77" spans="1:12">
      <c r="A77" s="4" t="s">
        <v>1386</v>
      </c>
    </row>
    <row r="78" spans="1:12">
      <c r="A78" s="3" t="s">
        <v>1364</v>
      </c>
    </row>
    <row r="79" spans="1:12">
      <c r="A79" s="4" t="s">
        <v>86</v>
      </c>
      <c r="J79" s="5" t="n">
        <v>85352</v>
      </c>
      <c r="K79" s="5" t="n">
        <v>88110</v>
      </c>
      <c r="L79" s="5" t="n">
        <v>89335</v>
      </c>
    </row>
    <row r="80" spans="1:12">
      <c r="A80" s="4" t="s">
        <v>1387</v>
      </c>
    </row>
    <row r="81" spans="1:12">
      <c r="A81" s="3" t="s">
        <v>1364</v>
      </c>
    </row>
    <row r="82" spans="1:12">
      <c r="A82" s="4" t="s">
        <v>86</v>
      </c>
      <c r="J82" s="5" t="n">
        <v>0</v>
      </c>
      <c r="K82" s="5" t="n">
        <v>0</v>
      </c>
      <c r="L82" s="5" t="n">
        <v>2201</v>
      </c>
    </row>
    <row r="83" spans="1:12">
      <c r="A83" s="4" t="s">
        <v>1388</v>
      </c>
    </row>
    <row r="84" spans="1:12">
      <c r="A84" s="3" t="s">
        <v>1364</v>
      </c>
    </row>
    <row r="85" spans="1:12">
      <c r="A85" s="4" t="s">
        <v>86</v>
      </c>
      <c r="J85" s="7" t="n">
        <v>72599</v>
      </c>
      <c r="K85" s="7" t="n">
        <v>58615</v>
      </c>
      <c r="L85" s="7" t="n">
        <v>43463</v>
      </c>
    </row>
  </sheetData>
  <mergeCells count="3">
    <mergeCell ref="A1:A2"/>
    <mergeCell ref="B1:I1"/>
    <mergeCell ref="J1:L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9</v>
      </c>
      <c r="B1" s="2" t="s">
        <v>1</v>
      </c>
    </row>
    <row r="2" spans="1:4">
      <c r="B2" s="2" t="s">
        <v>2</v>
      </c>
      <c r="C2" s="2" t="s">
        <v>35</v>
      </c>
      <c r="D2" s="2" t="s">
        <v>84</v>
      </c>
    </row>
    <row r="3" spans="1:4">
      <c r="A3" s="3" t="s">
        <v>1390</v>
      </c>
    </row>
    <row r="4" spans="1:4">
      <c r="A4" s="4" t="s">
        <v>1391</v>
      </c>
      <c r="B4" s="7" t="n">
        <v>2413240</v>
      </c>
      <c r="C4" s="7" t="n">
        <v>2052041</v>
      </c>
      <c r="D4" s="7" t="n">
        <v>1657474</v>
      </c>
    </row>
    <row r="5" spans="1:4">
      <c r="A5" s="4" t="s">
        <v>1392</v>
      </c>
      <c r="B5" s="5" t="n">
        <v>-1226741</v>
      </c>
      <c r="C5" s="5" t="n">
        <v>-1028892</v>
      </c>
      <c r="D5" s="5" t="n">
        <v>-843510</v>
      </c>
    </row>
    <row r="6" spans="1:4">
      <c r="A6" s="4" t="s">
        <v>1261</v>
      </c>
      <c r="B6" s="5" t="n">
        <v>-180716</v>
      </c>
      <c r="C6" s="5" t="n">
        <v>-175500</v>
      </c>
      <c r="D6" s="5" t="n">
        <v>-156148</v>
      </c>
    </row>
    <row r="7" spans="1:4">
      <c r="A7" s="4" t="s">
        <v>1393</v>
      </c>
      <c r="B7" s="5" t="n">
        <v>-34413</v>
      </c>
      <c r="C7" s="5" t="n">
        <v>-38635</v>
      </c>
      <c r="D7" s="5" t="n">
        <v>-64195</v>
      </c>
    </row>
    <row r="8" spans="1:4">
      <c r="A8" s="4" t="s">
        <v>92</v>
      </c>
      <c r="B8" s="5" t="n">
        <v>0</v>
      </c>
      <c r="C8" s="5" t="n">
        <v>0</v>
      </c>
      <c r="D8" s="5" t="n">
        <v>-7698</v>
      </c>
    </row>
    <row r="9" spans="1:4">
      <c r="A9" s="4" t="s">
        <v>93</v>
      </c>
      <c r="B9" s="5" t="n">
        <v>6013</v>
      </c>
      <c r="C9" s="5" t="n">
        <v>0</v>
      </c>
      <c r="D9" s="5" t="n">
        <v>32816</v>
      </c>
    </row>
    <row r="10" spans="1:4">
      <c r="A10" s="4" t="s">
        <v>95</v>
      </c>
      <c r="B10" s="5" t="n">
        <v>977383</v>
      </c>
      <c r="C10" s="5" t="n">
        <v>809014</v>
      </c>
      <c r="D10" s="5" t="n">
        <v>618739</v>
      </c>
    </row>
    <row r="11" spans="1:4">
      <c r="A11" s="4" t="s">
        <v>494</v>
      </c>
    </row>
    <row r="12" spans="1:4">
      <c r="A12" s="3" t="s">
        <v>1390</v>
      </c>
    </row>
    <row r="13" spans="1:4">
      <c r="A13" s="4" t="s">
        <v>1391</v>
      </c>
      <c r="B13" s="5" t="n">
        <v>1183831</v>
      </c>
      <c r="C13" s="5" t="n">
        <v>1034694</v>
      </c>
      <c r="D13" s="5" t="n">
        <v>787311</v>
      </c>
    </row>
    <row r="14" spans="1:4">
      <c r="A14" s="4" t="s">
        <v>500</v>
      </c>
    </row>
    <row r="15" spans="1:4">
      <c r="A15" s="3" t="s">
        <v>1390</v>
      </c>
    </row>
    <row r="16" spans="1:4">
      <c r="A16" s="4" t="s">
        <v>1391</v>
      </c>
      <c r="B16" s="5" t="n">
        <v>698280</v>
      </c>
      <c r="C16" s="5" t="n">
        <v>582697</v>
      </c>
      <c r="D16" s="5" t="n">
        <v>494263</v>
      </c>
    </row>
    <row r="17" spans="1:4">
      <c r="A17" s="4" t="s">
        <v>503</v>
      </c>
    </row>
    <row r="18" spans="1:4">
      <c r="A18" s="3" t="s">
        <v>1390</v>
      </c>
    </row>
    <row r="19" spans="1:4">
      <c r="A19" s="4" t="s">
        <v>1391</v>
      </c>
      <c r="B19" s="7" t="n">
        <v>531129</v>
      </c>
      <c r="C19" s="7" t="n">
        <v>434650</v>
      </c>
      <c r="D19" s="7" t="n">
        <v>37590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394</v>
      </c>
      <c r="B1" s="2" t="s">
        <v>1</v>
      </c>
    </row>
    <row r="2" spans="1:4">
      <c r="B2" s="2" t="s">
        <v>2</v>
      </c>
      <c r="C2" s="2" t="s">
        <v>35</v>
      </c>
      <c r="D2" s="2" t="s">
        <v>84</v>
      </c>
    </row>
    <row r="3" spans="1:4">
      <c r="A3" s="3" t="s">
        <v>1390</v>
      </c>
    </row>
    <row r="4" spans="1:4">
      <c r="A4" s="4" t="s">
        <v>1395</v>
      </c>
      <c r="B4" s="7" t="n">
        <v>1227489</v>
      </c>
      <c r="C4" s="7" t="n">
        <v>1042480</v>
      </c>
      <c r="D4" s="7" t="n">
        <v>837207</v>
      </c>
    </row>
    <row r="5" spans="1:4">
      <c r="A5" s="4" t="s">
        <v>1352</v>
      </c>
      <c r="B5" s="5" t="n">
        <v>2096174</v>
      </c>
      <c r="C5" s="5" t="n">
        <v>1378725</v>
      </c>
      <c r="D5" s="5" t="n">
        <v>1113365</v>
      </c>
    </row>
    <row r="6" spans="1:4">
      <c r="A6" s="4" t="s">
        <v>494</v>
      </c>
    </row>
    <row r="7" spans="1:4">
      <c r="A7" s="3" t="s">
        <v>1390</v>
      </c>
    </row>
    <row r="8" spans="1:4">
      <c r="A8" s="4" t="s">
        <v>1395</v>
      </c>
      <c r="B8" s="5" t="n">
        <v>636214</v>
      </c>
      <c r="C8" s="5" t="n">
        <v>515726</v>
      </c>
      <c r="D8" s="5" t="n">
        <v>319202</v>
      </c>
    </row>
    <row r="9" spans="1:4">
      <c r="A9" s="4" t="s">
        <v>1352</v>
      </c>
      <c r="B9" s="5" t="n">
        <v>773514</v>
      </c>
      <c r="C9" s="5" t="n">
        <v>621158</v>
      </c>
      <c r="D9" s="5" t="n">
        <v>503855</v>
      </c>
    </row>
    <row r="10" spans="1:4">
      <c r="A10" s="4" t="s">
        <v>500</v>
      </c>
    </row>
    <row r="11" spans="1:4">
      <c r="A11" s="3" t="s">
        <v>1390</v>
      </c>
    </row>
    <row r="12" spans="1:4">
      <c r="A12" s="4" t="s">
        <v>1395</v>
      </c>
      <c r="B12" s="5" t="n">
        <v>355895</v>
      </c>
      <c r="C12" s="5" t="n">
        <v>316250</v>
      </c>
      <c r="D12" s="5" t="n">
        <v>313291</v>
      </c>
    </row>
    <row r="13" spans="1:4">
      <c r="A13" s="4" t="s">
        <v>1352</v>
      </c>
      <c r="B13" s="5" t="n">
        <v>884790</v>
      </c>
      <c r="C13" s="5" t="n">
        <v>555346</v>
      </c>
      <c r="D13" s="5" t="n">
        <v>400642</v>
      </c>
    </row>
    <row r="14" spans="1:4">
      <c r="A14" s="4" t="s">
        <v>503</v>
      </c>
    </row>
    <row r="15" spans="1:4">
      <c r="A15" s="3" t="s">
        <v>1390</v>
      </c>
    </row>
    <row r="16" spans="1:4">
      <c r="A16" s="4" t="s">
        <v>1395</v>
      </c>
      <c r="B16" s="5" t="n">
        <v>235380</v>
      </c>
      <c r="C16" s="5" t="n">
        <v>210504</v>
      </c>
      <c r="D16" s="5" t="n">
        <v>204714</v>
      </c>
    </row>
    <row r="17" spans="1:4">
      <c r="A17" s="4" t="s">
        <v>1352</v>
      </c>
      <c r="B17" s="7" t="n">
        <v>437870</v>
      </c>
      <c r="C17" s="7" t="n">
        <v>202221</v>
      </c>
      <c r="D17" s="7" t="n">
        <v>208868</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396</v>
      </c>
      <c r="B1" s="2" t="s">
        <v>2</v>
      </c>
      <c r="C1" s="2" t="s">
        <v>35</v>
      </c>
    </row>
    <row r="2" spans="1:3">
      <c r="A2" s="3" t="s">
        <v>1397</v>
      </c>
    </row>
    <row r="3" spans="1:3">
      <c r="A3" s="4" t="s">
        <v>471</v>
      </c>
      <c r="B3" s="7" t="n">
        <v>11026020</v>
      </c>
      <c r="C3" s="7" t="n">
        <v>9394602</v>
      </c>
    </row>
    <row r="4" spans="1:3">
      <c r="A4" s="4" t="s">
        <v>494</v>
      </c>
    </row>
    <row r="5" spans="1:3">
      <c r="A5" s="3" t="s">
        <v>1397</v>
      </c>
    </row>
    <row r="6" spans="1:3">
      <c r="A6" s="4" t="s">
        <v>471</v>
      </c>
      <c r="B6" s="5" t="n">
        <v>5010507</v>
      </c>
      <c r="C6" s="5" t="n">
        <v>4425077</v>
      </c>
    </row>
    <row r="7" spans="1:3">
      <c r="A7" s="4" t="s">
        <v>500</v>
      </c>
    </row>
    <row r="8" spans="1:3">
      <c r="A8" s="3" t="s">
        <v>1397</v>
      </c>
    </row>
    <row r="9" spans="1:3">
      <c r="A9" s="4" t="s">
        <v>471</v>
      </c>
      <c r="B9" s="5" t="n">
        <v>3726596</v>
      </c>
      <c r="C9" s="5" t="n">
        <v>3265088</v>
      </c>
    </row>
    <row r="10" spans="1:3">
      <c r="A10" s="4" t="s">
        <v>503</v>
      </c>
    </row>
    <row r="11" spans="1:3">
      <c r="A11" s="3" t="s">
        <v>1397</v>
      </c>
    </row>
    <row r="12" spans="1:3">
      <c r="A12" s="4" t="s">
        <v>471</v>
      </c>
      <c r="B12" s="5" t="n">
        <v>2288917</v>
      </c>
      <c r="C12" s="5" t="n">
        <v>1704437</v>
      </c>
    </row>
    <row r="13" spans="1:3">
      <c r="A13" s="4" t="s">
        <v>1398</v>
      </c>
    </row>
    <row r="14" spans="1:3">
      <c r="A14" s="3" t="s">
        <v>1397</v>
      </c>
    </row>
    <row r="15" spans="1:3">
      <c r="A15" s="4" t="s">
        <v>471</v>
      </c>
      <c r="B15" s="7" t="n">
        <v>4600000</v>
      </c>
      <c r="C15" s="7" t="n">
        <v>400000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O9"/>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1399</v>
      </c>
      <c r="B1" s="2" t="s">
        <v>1400</v>
      </c>
      <c r="C1" s="2" t="s">
        <v>2</v>
      </c>
      <c r="D1" s="2" t="s">
        <v>530</v>
      </c>
      <c r="E1" s="2" t="s">
        <v>4</v>
      </c>
      <c r="F1" s="2" t="s">
        <v>35</v>
      </c>
      <c r="G1" s="2" t="s">
        <v>532</v>
      </c>
      <c r="H1" s="2" t="s">
        <v>533</v>
      </c>
      <c r="I1" s="2" t="s">
        <v>84</v>
      </c>
      <c r="J1" s="2" t="s">
        <v>1401</v>
      </c>
      <c r="K1" s="2" t="s">
        <v>451</v>
      </c>
      <c r="L1" s="2" t="s">
        <v>2</v>
      </c>
      <c r="M1" s="2" t="s">
        <v>35</v>
      </c>
      <c r="N1" s="2" t="s">
        <v>84</v>
      </c>
      <c r="O1" s="2" t="s">
        <v>1402</v>
      </c>
    </row>
    <row r="2" spans="1:15">
      <c r="A2" s="3" t="s">
        <v>1403</v>
      </c>
    </row>
    <row r="3" spans="1:15">
      <c r="A3" s="4" t="s">
        <v>1404</v>
      </c>
      <c r="C3" s="9" t="n">
        <v>2.28</v>
      </c>
      <c r="D3" s="9" t="n">
        <v>2.28</v>
      </c>
      <c r="E3" s="9" t="n">
        <v>2.28</v>
      </c>
      <c r="F3" s="7" t="n">
        <v>2</v>
      </c>
      <c r="G3" s="7" t="n">
        <v>2</v>
      </c>
      <c r="H3" s="7" t="n">
        <v>2</v>
      </c>
      <c r="I3" s="9" t="n">
        <v>1.75</v>
      </c>
      <c r="J3" s="9" t="n">
        <v>1.75</v>
      </c>
      <c r="K3" s="9" t="n">
        <v>1.75</v>
      </c>
      <c r="L3" s="9" t="n">
        <v>9.119999999999999</v>
      </c>
      <c r="M3" s="7" t="n">
        <v>8</v>
      </c>
      <c r="N3" s="7" t="n">
        <v>7</v>
      </c>
    </row>
    <row r="4" spans="1:15">
      <c r="A4" s="4" t="s">
        <v>1405</v>
      </c>
    </row>
    <row r="5" spans="1:15">
      <c r="A5" s="3" t="s">
        <v>1403</v>
      </c>
    </row>
    <row r="6" spans="1:15">
      <c r="A6" s="4" t="s">
        <v>1404</v>
      </c>
      <c r="B6" s="9" t="n">
        <v>2.46</v>
      </c>
    </row>
    <row r="7" spans="1:15">
      <c r="A7" s="4" t="s">
        <v>1406</v>
      </c>
    </row>
    <row r="8" spans="1:15">
      <c r="A8" s="3" t="s">
        <v>1403</v>
      </c>
    </row>
    <row r="9" spans="1:15">
      <c r="A9" s="4" t="s">
        <v>1407</v>
      </c>
      <c r="O9" s="7" t="n">
        <v>750000000</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08</v>
      </c>
      <c r="B1" s="2" t="s">
        <v>529</v>
      </c>
      <c r="J1" s="2" t="s">
        <v>1</v>
      </c>
    </row>
    <row r="2" spans="1:12">
      <c r="B2" s="2" t="s">
        <v>2</v>
      </c>
      <c r="C2" s="2" t="s">
        <v>530</v>
      </c>
      <c r="D2" s="2" t="s">
        <v>4</v>
      </c>
      <c r="E2" s="2" t="s">
        <v>531</v>
      </c>
      <c r="F2" s="2" t="s">
        <v>35</v>
      </c>
      <c r="G2" s="2" t="s">
        <v>532</v>
      </c>
      <c r="H2" s="2" t="s">
        <v>533</v>
      </c>
      <c r="I2" s="2" t="s">
        <v>534</v>
      </c>
      <c r="J2" s="2" t="s">
        <v>2</v>
      </c>
      <c r="K2" s="2" t="s">
        <v>35</v>
      </c>
      <c r="L2" s="2" t="s">
        <v>84</v>
      </c>
    </row>
    <row r="3" spans="1:12">
      <c r="A3" s="3" t="s">
        <v>267</v>
      </c>
    </row>
    <row r="4" spans="1:12">
      <c r="A4" s="4" t="s">
        <v>86</v>
      </c>
      <c r="B4" s="7" t="n">
        <v>1310083</v>
      </c>
      <c r="C4" s="7" t="n">
        <v>1283751</v>
      </c>
      <c r="D4" s="7" t="n">
        <v>1261943</v>
      </c>
      <c r="E4" s="7" t="n">
        <v>1215877</v>
      </c>
      <c r="F4" s="7" t="n">
        <v>1200221</v>
      </c>
      <c r="G4" s="7" t="n">
        <v>1152261</v>
      </c>
      <c r="H4" s="7" t="n">
        <v>1066421</v>
      </c>
      <c r="I4" s="7" t="n">
        <v>949525</v>
      </c>
      <c r="J4" s="7" t="n">
        <v>5071654</v>
      </c>
      <c r="K4" s="7" t="n">
        <v>4368428</v>
      </c>
      <c r="L4" s="7" t="n">
        <v>3611989</v>
      </c>
    </row>
    <row r="5" spans="1:12">
      <c r="A5" s="4" t="s">
        <v>1409</v>
      </c>
      <c r="B5" s="5" t="n">
        <v>639148</v>
      </c>
      <c r="C5" s="5" t="n">
        <v>623442</v>
      </c>
      <c r="D5" s="5" t="n">
        <v>610142</v>
      </c>
      <c r="E5" s="5" t="n">
        <v>593447</v>
      </c>
      <c r="F5" s="5" t="n">
        <v>580596</v>
      </c>
      <c r="G5" s="5" t="n">
        <v>569901</v>
      </c>
      <c r="H5" s="5" t="n">
        <v>544218</v>
      </c>
      <c r="I5" s="5" t="n">
        <v>480564</v>
      </c>
    </row>
    <row r="6" spans="1:12">
      <c r="A6" s="4" t="s">
        <v>104</v>
      </c>
      <c r="B6" s="7" t="n">
        <v>110022</v>
      </c>
      <c r="C6" s="7" t="n">
        <v>124825</v>
      </c>
      <c r="D6" s="7" t="n">
        <v>67618</v>
      </c>
      <c r="E6" s="7" t="n">
        <v>62894</v>
      </c>
      <c r="F6" s="7" t="n">
        <v>65215</v>
      </c>
      <c r="G6" s="7" t="n">
        <v>79900</v>
      </c>
      <c r="H6" s="7" t="n">
        <v>45805</v>
      </c>
      <c r="I6" s="7" t="n">
        <v>42062</v>
      </c>
      <c r="J6" s="7" t="n">
        <v>365359</v>
      </c>
      <c r="K6" s="7" t="n">
        <v>232982</v>
      </c>
      <c r="L6" s="7" t="n">
        <v>126800</v>
      </c>
    </row>
    <row r="7" spans="1:12">
      <c r="A7" s="3" t="s">
        <v>105</v>
      </c>
    </row>
    <row r="8" spans="1:12">
      <c r="A8" s="4" t="s">
        <v>108</v>
      </c>
      <c r="B8" s="9" t="n">
        <v>1.37</v>
      </c>
      <c r="C8" s="9" t="n">
        <v>1.56</v>
      </c>
      <c r="D8" s="9" t="n">
        <v>0.85</v>
      </c>
      <c r="E8" s="9" t="n">
        <v>0.79</v>
      </c>
      <c r="F8" s="9" t="n">
        <v>0.83</v>
      </c>
      <c r="G8" s="9" t="n">
        <v>1.02</v>
      </c>
      <c r="H8" s="9" t="n">
        <v>0.59</v>
      </c>
      <c r="I8" s="9" t="n">
        <v>0.58</v>
      </c>
      <c r="J8" s="9" t="n">
        <v>4.58</v>
      </c>
      <c r="K8" s="9" t="n">
        <v>3.03</v>
      </c>
      <c r="L8" s="9" t="n">
        <v>1.81</v>
      </c>
    </row>
    <row r="9" spans="1:12">
      <c r="A9" s="4" t="s">
        <v>112</v>
      </c>
      <c r="B9" s="9" t="n">
        <v>1.36</v>
      </c>
      <c r="C9" s="9" t="n">
        <v>1.55</v>
      </c>
      <c r="D9" s="9" t="n">
        <v>0.85</v>
      </c>
      <c r="E9" s="9" t="n">
        <v>0.79</v>
      </c>
      <c r="F9" s="9" t="n">
        <v>0.82</v>
      </c>
      <c r="G9" s="9" t="n">
        <v>1.02</v>
      </c>
      <c r="H9" s="9" t="n">
        <v>0.58</v>
      </c>
      <c r="I9" s="9" t="n">
        <v>0.57</v>
      </c>
      <c r="J9" s="9" t="n">
        <v>4.56</v>
      </c>
      <c r="K9" s="7" t="n">
        <v>3</v>
      </c>
      <c r="L9" s="9" t="n">
        <v>1.79</v>
      </c>
    </row>
  </sheetData>
  <mergeCells count="3">
    <mergeCell ref="A1:A2"/>
    <mergeCell ref="B1:I1"/>
    <mergeCell ref="J1:L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2548"/>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5"/>
    <col customWidth="1" max="5" min="5" width="15"/>
  </cols>
  <sheetData>
    <row r="1" spans="1:5">
      <c r="A1" s="1" t="s">
        <v>1410</v>
      </c>
      <c r="B1" s="2" t="s">
        <v>2</v>
      </c>
      <c r="C1" s="2" t="s">
        <v>35</v>
      </c>
      <c r="D1" s="2" t="s">
        <v>84</v>
      </c>
      <c r="E1" s="2" t="s">
        <v>535</v>
      </c>
    </row>
    <row r="2" spans="1:5">
      <c r="A2" s="3" t="s">
        <v>1411</v>
      </c>
    </row>
    <row r="3" spans="1:5">
      <c r="A3" s="4" t="s">
        <v>1412</v>
      </c>
      <c r="B3" s="7" t="n">
        <v>30310000</v>
      </c>
    </row>
    <row r="4" spans="1:5">
      <c r="A4" s="4" t="s">
        <v>741</v>
      </c>
      <c r="B4" s="5" t="n">
        <v>492431000</v>
      </c>
    </row>
    <row r="5" spans="1:5">
      <c r="A5" s="4" t="s">
        <v>1413</v>
      </c>
      <c r="B5" s="5" t="n">
        <v>3675228000</v>
      </c>
    </row>
    <row r="6" spans="1:5">
      <c r="A6" s="3" t="s">
        <v>1414</v>
      </c>
    </row>
    <row r="7" spans="1:5">
      <c r="A7" s="4" t="s">
        <v>741</v>
      </c>
      <c r="B7" s="5" t="n">
        <v>138101000</v>
      </c>
    </row>
    <row r="8" spans="1:5">
      <c r="A8" s="4" t="s">
        <v>1413</v>
      </c>
      <c r="B8" s="5" t="n">
        <v>10714438000</v>
      </c>
    </row>
    <row r="9" spans="1:5">
      <c r="A9" s="3" t="s">
        <v>1415</v>
      </c>
    </row>
    <row r="10" spans="1:5">
      <c r="A10" s="4" t="s">
        <v>741</v>
      </c>
      <c r="B10" s="5" t="n">
        <v>630532000</v>
      </c>
    </row>
    <row r="11" spans="1:5">
      <c r="A11" s="4" t="s">
        <v>1413</v>
      </c>
      <c r="B11" s="5" t="n">
        <v>14389666000</v>
      </c>
    </row>
    <row r="12" spans="1:5">
      <c r="A12" s="4" t="s">
        <v>1416</v>
      </c>
      <c r="B12" s="5" t="n">
        <v>-4517016000</v>
      </c>
      <c r="C12" s="7" t="n">
        <v>-3980198000</v>
      </c>
      <c r="D12" s="7" t="n">
        <v>-3175972000</v>
      </c>
      <c r="E12" s="7" t="n">
        <v>-2595648000</v>
      </c>
    </row>
    <row r="13" spans="1:5">
      <c r="A13" s="4" t="s">
        <v>1417</v>
      </c>
      <c r="B13" s="5" t="n">
        <v>21371300000</v>
      </c>
    </row>
    <row r="14" spans="1:5">
      <c r="A14" s="4" t="s">
        <v>1418</v>
      </c>
    </row>
    <row r="15" spans="1:5">
      <c r="A15" s="3" t="s">
        <v>1415</v>
      </c>
    </row>
    <row r="16" spans="1:5">
      <c r="A16" s="4" t="s">
        <v>1419</v>
      </c>
      <c r="B16" s="5" t="n">
        <v>0</v>
      </c>
    </row>
    <row r="17" spans="1:5">
      <c r="A17" s="4" t="s">
        <v>1420</v>
      </c>
    </row>
    <row r="18" spans="1:5">
      <c r="A18" s="3" t="s">
        <v>1411</v>
      </c>
    </row>
    <row r="19" spans="1:5">
      <c r="A19" s="4" t="s">
        <v>1412</v>
      </c>
      <c r="B19" s="5" t="n">
        <v>0</v>
      </c>
    </row>
    <row r="20" spans="1:5">
      <c r="A20" s="4" t="s">
        <v>741</v>
      </c>
      <c r="B20" s="5" t="n">
        <v>0</v>
      </c>
    </row>
    <row r="21" spans="1:5">
      <c r="A21" s="4" t="s">
        <v>1413</v>
      </c>
      <c r="B21" s="5" t="n">
        <v>0</v>
      </c>
    </row>
    <row r="22" spans="1:5">
      <c r="A22" s="3" t="s">
        <v>1414</v>
      </c>
    </row>
    <row r="23" spans="1:5">
      <c r="A23" s="4" t="s">
        <v>741</v>
      </c>
      <c r="B23" s="5" t="n">
        <v>0</v>
      </c>
    </row>
    <row r="24" spans="1:5">
      <c r="A24" s="4" t="s">
        <v>1413</v>
      </c>
      <c r="B24" s="5" t="n">
        <v>125872000</v>
      </c>
    </row>
    <row r="25" spans="1:5">
      <c r="A25" s="3" t="s">
        <v>1415</v>
      </c>
    </row>
    <row r="26" spans="1:5">
      <c r="A26" s="4" t="s">
        <v>741</v>
      </c>
      <c r="B26" s="5" t="n">
        <v>0</v>
      </c>
    </row>
    <row r="27" spans="1:5">
      <c r="A27" s="4" t="s">
        <v>1413</v>
      </c>
      <c r="B27" s="5" t="n">
        <v>125872000</v>
      </c>
    </row>
    <row r="28" spans="1:5">
      <c r="A28" s="4" t="s">
        <v>1416</v>
      </c>
      <c r="B28" s="5" t="n">
        <v>-50601000</v>
      </c>
    </row>
    <row r="29" spans="1:5">
      <c r="A29" s="4" t="s">
        <v>1421</v>
      </c>
    </row>
    <row r="30" spans="1:5">
      <c r="A30" s="3" t="s">
        <v>1411</v>
      </c>
    </row>
    <row r="31" spans="1:5">
      <c r="A31" s="4" t="s">
        <v>1412</v>
      </c>
      <c r="B31" s="5" t="n">
        <v>0</v>
      </c>
    </row>
    <row r="32" spans="1:5">
      <c r="A32" s="4" t="s">
        <v>741</v>
      </c>
      <c r="B32" s="5" t="n">
        <v>0</v>
      </c>
    </row>
    <row r="33" spans="1:5">
      <c r="A33" s="4" t="s">
        <v>1413</v>
      </c>
      <c r="B33" s="5" t="n">
        <v>0</v>
      </c>
    </row>
    <row r="34" spans="1:5">
      <c r="A34" s="3" t="s">
        <v>1414</v>
      </c>
    </row>
    <row r="35" spans="1:5">
      <c r="A35" s="4" t="s">
        <v>741</v>
      </c>
      <c r="B35" s="5" t="n">
        <v>0</v>
      </c>
    </row>
    <row r="36" spans="1:5">
      <c r="A36" s="4" t="s">
        <v>1413</v>
      </c>
      <c r="B36" s="5" t="n">
        <v>41058000</v>
      </c>
    </row>
    <row r="37" spans="1:5">
      <c r="A37" s="3" t="s">
        <v>1415</v>
      </c>
    </row>
    <row r="38" spans="1:5">
      <c r="A38" s="4" t="s">
        <v>741</v>
      </c>
      <c r="B38" s="5" t="n">
        <v>0</v>
      </c>
    </row>
    <row r="39" spans="1:5">
      <c r="A39" s="4" t="s">
        <v>1413</v>
      </c>
      <c r="B39" s="5" t="n">
        <v>41058000</v>
      </c>
    </row>
    <row r="40" spans="1:5">
      <c r="A40" s="4" t="s">
        <v>1416</v>
      </c>
      <c r="B40" s="5" t="n">
        <v>-21054000</v>
      </c>
    </row>
    <row r="41" spans="1:5">
      <c r="A41" s="4" t="s">
        <v>1422</v>
      </c>
    </row>
    <row r="42" spans="1:5">
      <c r="A42" s="3" t="s">
        <v>1411</v>
      </c>
    </row>
    <row r="43" spans="1:5">
      <c r="A43" s="4" t="s">
        <v>1412</v>
      </c>
      <c r="B43" s="5" t="n">
        <v>0</v>
      </c>
    </row>
    <row r="44" spans="1:5">
      <c r="A44" s="4" t="s">
        <v>741</v>
      </c>
      <c r="B44" s="5" t="n">
        <v>0</v>
      </c>
    </row>
    <row r="45" spans="1:5">
      <c r="A45" s="4" t="s">
        <v>1413</v>
      </c>
      <c r="B45" s="5" t="n">
        <v>0</v>
      </c>
    </row>
    <row r="46" spans="1:5">
      <c r="A46" s="3" t="s">
        <v>1414</v>
      </c>
    </row>
    <row r="47" spans="1:5">
      <c r="A47" s="4" t="s">
        <v>741</v>
      </c>
      <c r="B47" s="5" t="n">
        <v>0</v>
      </c>
    </row>
    <row r="48" spans="1:5">
      <c r="A48" s="4" t="s">
        <v>1413</v>
      </c>
      <c r="B48" s="5" t="n">
        <v>4469000</v>
      </c>
    </row>
    <row r="49" spans="1:5">
      <c r="A49" s="3" t="s">
        <v>1415</v>
      </c>
    </row>
    <row r="50" spans="1:5">
      <c r="A50" s="4" t="s">
        <v>741</v>
      </c>
      <c r="B50" s="5" t="n">
        <v>0</v>
      </c>
    </row>
    <row r="51" spans="1:5">
      <c r="A51" s="4" t="s">
        <v>1413</v>
      </c>
      <c r="B51" s="5" t="n">
        <v>4469000</v>
      </c>
    </row>
    <row r="52" spans="1:5">
      <c r="A52" s="4" t="s">
        <v>1416</v>
      </c>
      <c r="B52" s="5" t="n">
        <v>-2128000</v>
      </c>
    </row>
    <row r="53" spans="1:5">
      <c r="A53" s="4" t="s">
        <v>1423</v>
      </c>
    </row>
    <row r="54" spans="1:5">
      <c r="A54" s="3" t="s">
        <v>1411</v>
      </c>
    </row>
    <row r="55" spans="1:5">
      <c r="A55" s="4" t="s">
        <v>1412</v>
      </c>
      <c r="B55" s="5" t="n">
        <v>0</v>
      </c>
    </row>
    <row r="56" spans="1:5">
      <c r="A56" s="4" t="s">
        <v>741</v>
      </c>
      <c r="B56" s="5" t="n">
        <v>5400000</v>
      </c>
    </row>
    <row r="57" spans="1:5">
      <c r="A57" s="4" t="s">
        <v>1413</v>
      </c>
      <c r="B57" s="5" t="n">
        <v>20209000</v>
      </c>
    </row>
    <row r="58" spans="1:5">
      <c r="A58" s="3" t="s">
        <v>1414</v>
      </c>
    </row>
    <row r="59" spans="1:5">
      <c r="A59" s="4" t="s">
        <v>741</v>
      </c>
      <c r="B59" s="5" t="n">
        <v>0</v>
      </c>
    </row>
    <row r="60" spans="1:5">
      <c r="A60" s="4" t="s">
        <v>1413</v>
      </c>
      <c r="B60" s="5" t="n">
        <v>7588000</v>
      </c>
    </row>
    <row r="61" spans="1:5">
      <c r="A61" s="3" t="s">
        <v>1415</v>
      </c>
    </row>
    <row r="62" spans="1:5">
      <c r="A62" s="4" t="s">
        <v>741</v>
      </c>
      <c r="B62" s="5" t="n">
        <v>5400000</v>
      </c>
    </row>
    <row r="63" spans="1:5">
      <c r="A63" s="4" t="s">
        <v>1413</v>
      </c>
      <c r="B63" s="5" t="n">
        <v>27797000</v>
      </c>
    </row>
    <row r="64" spans="1:5">
      <c r="A64" s="4" t="s">
        <v>1416</v>
      </c>
      <c r="B64" s="5" t="n">
        <v>-6133000</v>
      </c>
    </row>
    <row r="65" spans="1:5">
      <c r="A65" s="4" t="s">
        <v>1424</v>
      </c>
    </row>
    <row r="66" spans="1:5">
      <c r="A66" s="3" t="s">
        <v>1411</v>
      </c>
    </row>
    <row r="67" spans="1:5">
      <c r="A67" s="4" t="s">
        <v>1412</v>
      </c>
      <c r="B67" s="5" t="n">
        <v>0</v>
      </c>
    </row>
    <row r="68" spans="1:5">
      <c r="A68" s="4" t="s">
        <v>741</v>
      </c>
      <c r="B68" s="5" t="n">
        <v>0</v>
      </c>
    </row>
    <row r="69" spans="1:5">
      <c r="A69" s="4" t="s">
        <v>1413</v>
      </c>
      <c r="B69" s="5" t="n">
        <v>5011000</v>
      </c>
    </row>
    <row r="70" spans="1:5">
      <c r="A70" s="3" t="s">
        <v>1414</v>
      </c>
    </row>
    <row r="71" spans="1:5">
      <c r="A71" s="4" t="s">
        <v>741</v>
      </c>
      <c r="B71" s="5" t="n">
        <v>0</v>
      </c>
    </row>
    <row r="72" spans="1:5">
      <c r="A72" s="4" t="s">
        <v>1413</v>
      </c>
      <c r="B72" s="5" t="n">
        <v>2170000</v>
      </c>
    </row>
    <row r="73" spans="1:5">
      <c r="A73" s="3" t="s">
        <v>1415</v>
      </c>
    </row>
    <row r="74" spans="1:5">
      <c r="A74" s="4" t="s">
        <v>741</v>
      </c>
      <c r="B74" s="5" t="n">
        <v>0</v>
      </c>
    </row>
    <row r="75" spans="1:5">
      <c r="A75" s="4" t="s">
        <v>1413</v>
      </c>
      <c r="B75" s="5" t="n">
        <v>7181000</v>
      </c>
    </row>
    <row r="76" spans="1:5">
      <c r="A76" s="4" t="s">
        <v>1416</v>
      </c>
      <c r="B76" s="5" t="n">
        <v>-2248000</v>
      </c>
    </row>
    <row r="77" spans="1:5">
      <c r="A77" s="4" t="s">
        <v>1425</v>
      </c>
    </row>
    <row r="78" spans="1:5">
      <c r="A78" s="3" t="s">
        <v>1411</v>
      </c>
    </row>
    <row r="79" spans="1:5">
      <c r="A79" s="4" t="s">
        <v>1412</v>
      </c>
      <c r="B79" s="5" t="n">
        <v>0</v>
      </c>
    </row>
    <row r="80" spans="1:5">
      <c r="A80" s="4" t="s">
        <v>741</v>
      </c>
      <c r="B80" s="5" t="n">
        <v>0</v>
      </c>
    </row>
    <row r="81" spans="1:5">
      <c r="A81" s="4" t="s">
        <v>1413</v>
      </c>
      <c r="B81" s="5" t="n">
        <v>8779000</v>
      </c>
    </row>
    <row r="82" spans="1:5">
      <c r="A82" s="3" t="s">
        <v>1414</v>
      </c>
    </row>
    <row r="83" spans="1:5">
      <c r="A83" s="4" t="s">
        <v>741</v>
      </c>
      <c r="B83" s="5" t="n">
        <v>929000</v>
      </c>
    </row>
    <row r="84" spans="1:5">
      <c r="A84" s="4" t="s">
        <v>1413</v>
      </c>
      <c r="B84" s="5" t="n">
        <v>2527000</v>
      </c>
    </row>
    <row r="85" spans="1:5">
      <c r="A85" s="3" t="s">
        <v>1415</v>
      </c>
    </row>
    <row r="86" spans="1:5">
      <c r="A86" s="4" t="s">
        <v>741</v>
      </c>
      <c r="B86" s="5" t="n">
        <v>929000</v>
      </c>
    </row>
    <row r="87" spans="1:5">
      <c r="A87" s="4" t="s">
        <v>1413</v>
      </c>
      <c r="B87" s="5" t="n">
        <v>11306000</v>
      </c>
    </row>
    <row r="88" spans="1:5">
      <c r="A88" s="4" t="s">
        <v>1416</v>
      </c>
      <c r="B88" s="5" t="n">
        <v>-1866000</v>
      </c>
    </row>
    <row r="89" spans="1:5">
      <c r="A89" s="4" t="s">
        <v>1426</v>
      </c>
    </row>
    <row r="90" spans="1:5">
      <c r="A90" s="3" t="s">
        <v>1411</v>
      </c>
    </row>
    <row r="91" spans="1:5">
      <c r="A91" s="4" t="s">
        <v>1412</v>
      </c>
      <c r="B91" s="5" t="n">
        <v>0</v>
      </c>
    </row>
    <row r="92" spans="1:5">
      <c r="A92" s="4" t="s">
        <v>741</v>
      </c>
      <c r="B92" s="5" t="n">
        <v>0</v>
      </c>
    </row>
    <row r="93" spans="1:5">
      <c r="A93" s="4" t="s">
        <v>1413</v>
      </c>
      <c r="B93" s="5" t="n">
        <v>0</v>
      </c>
    </row>
    <row r="94" spans="1:5">
      <c r="A94" s="3" t="s">
        <v>1414</v>
      </c>
    </row>
    <row r="95" spans="1:5">
      <c r="A95" s="4" t="s">
        <v>741</v>
      </c>
      <c r="B95" s="5" t="n">
        <v>0</v>
      </c>
    </row>
    <row r="96" spans="1:5">
      <c r="A96" s="4" t="s">
        <v>1413</v>
      </c>
      <c r="B96" s="5" t="n">
        <v>11026000</v>
      </c>
    </row>
    <row r="97" spans="1:5">
      <c r="A97" s="3" t="s">
        <v>1415</v>
      </c>
    </row>
    <row r="98" spans="1:5">
      <c r="A98" s="4" t="s">
        <v>741</v>
      </c>
      <c r="B98" s="5" t="n">
        <v>0</v>
      </c>
    </row>
    <row r="99" spans="1:5">
      <c r="A99" s="4" t="s">
        <v>1413</v>
      </c>
      <c r="B99" s="5" t="n">
        <v>11026000</v>
      </c>
    </row>
    <row r="100" spans="1:5">
      <c r="A100" s="4" t="s">
        <v>1416</v>
      </c>
      <c r="B100" s="5" t="n">
        <v>-6920000</v>
      </c>
    </row>
    <row r="101" spans="1:5">
      <c r="A101" s="4" t="s">
        <v>1427</v>
      </c>
    </row>
    <row r="102" spans="1:5">
      <c r="A102" s="3" t="s">
        <v>1411</v>
      </c>
    </row>
    <row r="103" spans="1:5">
      <c r="A103" s="4" t="s">
        <v>1412</v>
      </c>
      <c r="B103" s="5" t="n">
        <v>0</v>
      </c>
    </row>
    <row r="104" spans="1:5">
      <c r="A104" s="4" t="s">
        <v>741</v>
      </c>
      <c r="B104" s="5" t="n">
        <v>2500000</v>
      </c>
    </row>
    <row r="105" spans="1:5">
      <c r="A105" s="4" t="s">
        <v>1413</v>
      </c>
      <c r="B105" s="5" t="n">
        <v>30383000</v>
      </c>
    </row>
    <row r="106" spans="1:5">
      <c r="A106" s="3" t="s">
        <v>1414</v>
      </c>
    </row>
    <row r="107" spans="1:5">
      <c r="A107" s="4" t="s">
        <v>741</v>
      </c>
      <c r="B107" s="5" t="n">
        <v>0</v>
      </c>
    </row>
    <row r="108" spans="1:5">
      <c r="A108" s="4" t="s">
        <v>1413</v>
      </c>
      <c r="B108" s="5" t="n">
        <v>2800000</v>
      </c>
    </row>
    <row r="109" spans="1:5">
      <c r="A109" s="3" t="s">
        <v>1415</v>
      </c>
    </row>
    <row r="110" spans="1:5">
      <c r="A110" s="4" t="s">
        <v>741</v>
      </c>
      <c r="B110" s="5" t="n">
        <v>2500000</v>
      </c>
    </row>
    <row r="111" spans="1:5">
      <c r="A111" s="4" t="s">
        <v>1413</v>
      </c>
      <c r="B111" s="5" t="n">
        <v>33183000</v>
      </c>
    </row>
    <row r="112" spans="1:5">
      <c r="A112" s="4" t="s">
        <v>1416</v>
      </c>
      <c r="B112" s="5" t="n">
        <v>-6602000</v>
      </c>
    </row>
    <row r="113" spans="1:5">
      <c r="A113" s="4" t="s">
        <v>1428</v>
      </c>
    </row>
    <row r="114" spans="1:5">
      <c r="A114" s="3" t="s">
        <v>1411</v>
      </c>
    </row>
    <row r="115" spans="1:5">
      <c r="A115" s="4" t="s">
        <v>1412</v>
      </c>
      <c r="B115" s="5" t="n">
        <v>0</v>
      </c>
    </row>
    <row r="116" spans="1:5">
      <c r="A116" s="4" t="s">
        <v>741</v>
      </c>
      <c r="B116" s="5" t="n">
        <v>0</v>
      </c>
    </row>
    <row r="117" spans="1:5">
      <c r="A117" s="4" t="s">
        <v>1413</v>
      </c>
      <c r="B117" s="5" t="n">
        <v>0</v>
      </c>
    </row>
    <row r="118" spans="1:5">
      <c r="A118" s="3" t="s">
        <v>1414</v>
      </c>
    </row>
    <row r="119" spans="1:5">
      <c r="A119" s="4" t="s">
        <v>741</v>
      </c>
      <c r="B119" s="5" t="n">
        <v>0</v>
      </c>
    </row>
    <row r="120" spans="1:5">
      <c r="A120" s="4" t="s">
        <v>1413</v>
      </c>
      <c r="B120" s="5" t="n">
        <v>146693000</v>
      </c>
    </row>
    <row r="121" spans="1:5">
      <c r="A121" s="3" t="s">
        <v>1415</v>
      </c>
    </row>
    <row r="122" spans="1:5">
      <c r="A122" s="4" t="s">
        <v>741</v>
      </c>
      <c r="B122" s="5" t="n">
        <v>0</v>
      </c>
    </row>
    <row r="123" spans="1:5">
      <c r="A123" s="4" t="s">
        <v>1413</v>
      </c>
      <c r="B123" s="5" t="n">
        <v>146693000</v>
      </c>
    </row>
    <row r="124" spans="1:5">
      <c r="A124" s="4" t="s">
        <v>1416</v>
      </c>
      <c r="B124" s="5" t="n">
        <v>-89280000</v>
      </c>
    </row>
    <row r="125" spans="1:5">
      <c r="A125" s="4" t="s">
        <v>1429</v>
      </c>
    </row>
    <row r="126" spans="1:5">
      <c r="A126" s="3" t="s">
        <v>1411</v>
      </c>
    </row>
    <row r="127" spans="1:5">
      <c r="A127" s="4" t="s">
        <v>1412</v>
      </c>
      <c r="B127" s="5" t="n">
        <v>0</v>
      </c>
    </row>
    <row r="128" spans="1:5">
      <c r="A128" s="4" t="s">
        <v>741</v>
      </c>
      <c r="B128" s="5" t="n">
        <v>0</v>
      </c>
    </row>
    <row r="129" spans="1:5">
      <c r="A129" s="4" t="s">
        <v>1413</v>
      </c>
      <c r="B129" s="5" t="n">
        <v>0</v>
      </c>
    </row>
    <row r="130" spans="1:5">
      <c r="A130" s="3" t="s">
        <v>1414</v>
      </c>
    </row>
    <row r="131" spans="1:5">
      <c r="A131" s="4" t="s">
        <v>741</v>
      </c>
      <c r="B131" s="5" t="n">
        <v>0</v>
      </c>
    </row>
    <row r="132" spans="1:5">
      <c r="A132" s="4" t="s">
        <v>1413</v>
      </c>
      <c r="B132" s="5" t="n">
        <v>108106000</v>
      </c>
    </row>
    <row r="133" spans="1:5">
      <c r="A133" s="3" t="s">
        <v>1415</v>
      </c>
    </row>
    <row r="134" spans="1:5">
      <c r="A134" s="4" t="s">
        <v>741</v>
      </c>
      <c r="B134" s="5" t="n">
        <v>0</v>
      </c>
    </row>
    <row r="135" spans="1:5">
      <c r="A135" s="4" t="s">
        <v>1413</v>
      </c>
      <c r="B135" s="5" t="n">
        <v>108106000</v>
      </c>
    </row>
    <row r="136" spans="1:5">
      <c r="A136" s="4" t="s">
        <v>1416</v>
      </c>
      <c r="B136" s="5" t="n">
        <v>-55969000</v>
      </c>
    </row>
    <row r="137" spans="1:5">
      <c r="A137" s="4" t="s">
        <v>1430</v>
      </c>
    </row>
    <row r="138" spans="1:5">
      <c r="A138" s="3" t="s">
        <v>1411</v>
      </c>
    </row>
    <row r="139" spans="1:5">
      <c r="A139" s="4" t="s">
        <v>1412</v>
      </c>
      <c r="B139" s="5" t="n">
        <v>0</v>
      </c>
    </row>
    <row r="140" spans="1:5">
      <c r="A140" s="4" t="s">
        <v>741</v>
      </c>
      <c r="B140" s="5" t="n">
        <v>9759000</v>
      </c>
    </row>
    <row r="141" spans="1:5">
      <c r="A141" s="4" t="s">
        <v>1413</v>
      </c>
      <c r="B141" s="5" t="n">
        <v>0</v>
      </c>
    </row>
    <row r="142" spans="1:5">
      <c r="A142" s="3" t="s">
        <v>1414</v>
      </c>
    </row>
    <row r="143" spans="1:5">
      <c r="A143" s="4" t="s">
        <v>741</v>
      </c>
      <c r="B143" s="5" t="n">
        <v>351000</v>
      </c>
    </row>
    <row r="144" spans="1:5">
      <c r="A144" s="4" t="s">
        <v>1413</v>
      </c>
      <c r="B144" s="5" t="n">
        <v>295893000</v>
      </c>
    </row>
    <row r="145" spans="1:5">
      <c r="A145" s="3" t="s">
        <v>1415</v>
      </c>
    </row>
    <row r="146" spans="1:5">
      <c r="A146" s="4" t="s">
        <v>741</v>
      </c>
      <c r="B146" s="5" t="n">
        <v>10110000</v>
      </c>
    </row>
    <row r="147" spans="1:5">
      <c r="A147" s="4" t="s">
        <v>1413</v>
      </c>
      <c r="B147" s="5" t="n">
        <v>295893000</v>
      </c>
    </row>
    <row r="148" spans="1:5">
      <c r="A148" s="4" t="s">
        <v>1416</v>
      </c>
      <c r="B148" s="5" t="n">
        <v>-106445000</v>
      </c>
    </row>
    <row r="149" spans="1:5">
      <c r="A149" s="4" t="s">
        <v>1431</v>
      </c>
    </row>
    <row r="150" spans="1:5">
      <c r="A150" s="3" t="s">
        <v>1411</v>
      </c>
    </row>
    <row r="151" spans="1:5">
      <c r="A151" s="4" t="s">
        <v>1412</v>
      </c>
      <c r="B151" s="5" t="n">
        <v>0</v>
      </c>
    </row>
    <row r="152" spans="1:5">
      <c r="A152" s="4" t="s">
        <v>741</v>
      </c>
      <c r="B152" s="5" t="n">
        <v>0</v>
      </c>
    </row>
    <row r="153" spans="1:5">
      <c r="A153" s="4" t="s">
        <v>1413</v>
      </c>
      <c r="B153" s="5" t="n">
        <v>0</v>
      </c>
    </row>
    <row r="154" spans="1:5">
      <c r="A154" s="3" t="s">
        <v>1414</v>
      </c>
    </row>
    <row r="155" spans="1:5">
      <c r="A155" s="4" t="s">
        <v>741</v>
      </c>
      <c r="B155" s="5" t="n">
        <v>0</v>
      </c>
    </row>
    <row r="156" spans="1:5">
      <c r="A156" s="4" t="s">
        <v>1413</v>
      </c>
      <c r="B156" s="5" t="n">
        <v>22148000</v>
      </c>
    </row>
    <row r="157" spans="1:5">
      <c r="A157" s="3" t="s">
        <v>1415</v>
      </c>
    </row>
    <row r="158" spans="1:5">
      <c r="A158" s="4" t="s">
        <v>741</v>
      </c>
      <c r="B158" s="5" t="n">
        <v>0</v>
      </c>
    </row>
    <row r="159" spans="1:5">
      <c r="A159" s="4" t="s">
        <v>1413</v>
      </c>
      <c r="B159" s="5" t="n">
        <v>22148000</v>
      </c>
    </row>
    <row r="160" spans="1:5">
      <c r="A160" s="4" t="s">
        <v>1416</v>
      </c>
      <c r="B160" s="5" t="n">
        <v>-11315000</v>
      </c>
    </row>
    <row r="161" spans="1:5">
      <c r="A161" s="4" t="s">
        <v>1432</v>
      </c>
    </row>
    <row r="162" spans="1:5">
      <c r="A162" s="3" t="s">
        <v>1411</v>
      </c>
    </row>
    <row r="163" spans="1:5">
      <c r="A163" s="4" t="s">
        <v>1412</v>
      </c>
      <c r="B163" s="5" t="n">
        <v>0</v>
      </c>
    </row>
    <row r="164" spans="1:5">
      <c r="A164" s="4" t="s">
        <v>741</v>
      </c>
      <c r="B164" s="5" t="n">
        <v>670000</v>
      </c>
    </row>
    <row r="165" spans="1:5">
      <c r="A165" s="4" t="s">
        <v>1413</v>
      </c>
      <c r="B165" s="5" t="n">
        <v>10564000</v>
      </c>
    </row>
    <row r="166" spans="1:5">
      <c r="A166" s="3" t="s">
        <v>1414</v>
      </c>
    </row>
    <row r="167" spans="1:5">
      <c r="A167" s="4" t="s">
        <v>741</v>
      </c>
      <c r="B167" s="5" t="n">
        <v>0</v>
      </c>
    </row>
    <row r="168" spans="1:5">
      <c r="A168" s="4" t="s">
        <v>1413</v>
      </c>
      <c r="B168" s="5" t="n">
        <v>2029000</v>
      </c>
    </row>
    <row r="169" spans="1:5">
      <c r="A169" s="3" t="s">
        <v>1415</v>
      </c>
    </row>
    <row r="170" spans="1:5">
      <c r="A170" s="4" t="s">
        <v>741</v>
      </c>
      <c r="B170" s="5" t="n">
        <v>670000</v>
      </c>
    </row>
    <row r="171" spans="1:5">
      <c r="A171" s="4" t="s">
        <v>1413</v>
      </c>
      <c r="B171" s="5" t="n">
        <v>12593000</v>
      </c>
    </row>
    <row r="172" spans="1:5">
      <c r="A172" s="4" t="s">
        <v>1416</v>
      </c>
      <c r="B172" s="5" t="n">
        <v>-2357000</v>
      </c>
    </row>
    <row r="173" spans="1:5">
      <c r="A173" s="4" t="s">
        <v>1433</v>
      </c>
    </row>
    <row r="174" spans="1:5">
      <c r="A174" s="3" t="s">
        <v>1411</v>
      </c>
    </row>
    <row r="175" spans="1:5">
      <c r="A175" s="4" t="s">
        <v>1412</v>
      </c>
      <c r="B175" s="5" t="n">
        <v>0</v>
      </c>
    </row>
    <row r="176" spans="1:5">
      <c r="A176" s="4" t="s">
        <v>741</v>
      </c>
      <c r="B176" s="5" t="n">
        <v>1019000</v>
      </c>
    </row>
    <row r="177" spans="1:5">
      <c r="A177" s="4" t="s">
        <v>1413</v>
      </c>
      <c r="B177" s="5" t="n">
        <v>37581000</v>
      </c>
    </row>
    <row r="178" spans="1:5">
      <c r="A178" s="3" t="s">
        <v>1414</v>
      </c>
    </row>
    <row r="179" spans="1:5">
      <c r="A179" s="4" t="s">
        <v>741</v>
      </c>
      <c r="B179" s="5" t="n">
        <v>0</v>
      </c>
    </row>
    <row r="180" spans="1:5">
      <c r="A180" s="4" t="s">
        <v>1413</v>
      </c>
      <c r="B180" s="5" t="n">
        <v>1315000</v>
      </c>
    </row>
    <row r="181" spans="1:5">
      <c r="A181" s="3" t="s">
        <v>1415</v>
      </c>
    </row>
    <row r="182" spans="1:5">
      <c r="A182" s="4" t="s">
        <v>741</v>
      </c>
      <c r="B182" s="5" t="n">
        <v>1019000</v>
      </c>
    </row>
    <row r="183" spans="1:5">
      <c r="A183" s="4" t="s">
        <v>1413</v>
      </c>
      <c r="B183" s="5" t="n">
        <v>38896000</v>
      </c>
    </row>
    <row r="184" spans="1:5">
      <c r="A184" s="4" t="s">
        <v>1416</v>
      </c>
      <c r="B184" s="5" t="n">
        <v>-6618000</v>
      </c>
    </row>
    <row r="185" spans="1:5">
      <c r="A185" s="4" t="s">
        <v>1434</v>
      </c>
    </row>
    <row r="186" spans="1:5">
      <c r="A186" s="3" t="s">
        <v>1411</v>
      </c>
    </row>
    <row r="187" spans="1:5">
      <c r="A187" s="4" t="s">
        <v>1412</v>
      </c>
      <c r="B187" s="5" t="n">
        <v>0</v>
      </c>
    </row>
    <row r="188" spans="1:5">
      <c r="A188" s="4" t="s">
        <v>741</v>
      </c>
      <c r="B188" s="5" t="n">
        <v>1244000</v>
      </c>
    </row>
    <row r="189" spans="1:5">
      <c r="A189" s="4" t="s">
        <v>1413</v>
      </c>
      <c r="B189" s="5" t="n">
        <v>48000000</v>
      </c>
    </row>
    <row r="190" spans="1:5">
      <c r="A190" s="3" t="s">
        <v>1414</v>
      </c>
    </row>
    <row r="191" spans="1:5">
      <c r="A191" s="4" t="s">
        <v>741</v>
      </c>
      <c r="B191" s="5" t="n">
        <v>0</v>
      </c>
    </row>
    <row r="192" spans="1:5">
      <c r="A192" s="4" t="s">
        <v>1413</v>
      </c>
      <c r="B192" s="5" t="n">
        <v>1357000</v>
      </c>
    </row>
    <row r="193" spans="1:5">
      <c r="A193" s="3" t="s">
        <v>1415</v>
      </c>
    </row>
    <row r="194" spans="1:5">
      <c r="A194" s="4" t="s">
        <v>741</v>
      </c>
      <c r="B194" s="5" t="n">
        <v>1244000</v>
      </c>
    </row>
    <row r="195" spans="1:5">
      <c r="A195" s="4" t="s">
        <v>1413</v>
      </c>
      <c r="B195" s="5" t="n">
        <v>49357000</v>
      </c>
    </row>
    <row r="196" spans="1:5">
      <c r="A196" s="4" t="s">
        <v>1416</v>
      </c>
      <c r="B196" s="5" t="n">
        <v>-7200000</v>
      </c>
    </row>
    <row r="197" spans="1:5">
      <c r="A197" s="4" t="s">
        <v>1435</v>
      </c>
    </row>
    <row r="198" spans="1:5">
      <c r="A198" s="3" t="s">
        <v>1411</v>
      </c>
    </row>
    <row r="199" spans="1:5">
      <c r="A199" s="4" t="s">
        <v>1412</v>
      </c>
      <c r="B199" s="5" t="n">
        <v>0</v>
      </c>
    </row>
    <row r="200" spans="1:5">
      <c r="A200" s="4" t="s">
        <v>741</v>
      </c>
      <c r="B200" s="5" t="n">
        <v>1088000</v>
      </c>
    </row>
    <row r="201" spans="1:5">
      <c r="A201" s="4" t="s">
        <v>1413</v>
      </c>
      <c r="B201" s="5" t="n">
        <v>37387000</v>
      </c>
    </row>
    <row r="202" spans="1:5">
      <c r="A202" s="3" t="s">
        <v>1414</v>
      </c>
    </row>
    <row r="203" spans="1:5">
      <c r="A203" s="4" t="s">
        <v>741</v>
      </c>
      <c r="B203" s="5" t="n">
        <v>0</v>
      </c>
    </row>
    <row r="204" spans="1:5">
      <c r="A204" s="4" t="s">
        <v>1413</v>
      </c>
      <c r="B204" s="5" t="n">
        <v>555000</v>
      </c>
    </row>
    <row r="205" spans="1:5">
      <c r="A205" s="3" t="s">
        <v>1415</v>
      </c>
    </row>
    <row r="206" spans="1:5">
      <c r="A206" s="4" t="s">
        <v>741</v>
      </c>
      <c r="B206" s="5" t="n">
        <v>1088000</v>
      </c>
    </row>
    <row r="207" spans="1:5">
      <c r="A207" s="4" t="s">
        <v>1413</v>
      </c>
      <c r="B207" s="5" t="n">
        <v>37942000</v>
      </c>
    </row>
    <row r="208" spans="1:5">
      <c r="A208" s="4" t="s">
        <v>1416</v>
      </c>
      <c r="B208" s="5" t="n">
        <v>-5605000</v>
      </c>
    </row>
    <row r="209" spans="1:5">
      <c r="A209" s="4" t="s">
        <v>1436</v>
      </c>
    </row>
    <row r="210" spans="1:5">
      <c r="A210" s="3" t="s">
        <v>1411</v>
      </c>
    </row>
    <row r="211" spans="1:5">
      <c r="A211" s="4" t="s">
        <v>1412</v>
      </c>
      <c r="B211" s="5" t="n">
        <v>0</v>
      </c>
    </row>
    <row r="212" spans="1:5">
      <c r="A212" s="4" t="s">
        <v>741</v>
      </c>
      <c r="B212" s="5" t="n">
        <v>1372000</v>
      </c>
    </row>
    <row r="213" spans="1:5">
      <c r="A213" s="4" t="s">
        <v>1413</v>
      </c>
      <c r="B213" s="5" t="n">
        <v>27832000</v>
      </c>
    </row>
    <row r="214" spans="1:5">
      <c r="A214" s="3" t="s">
        <v>1414</v>
      </c>
    </row>
    <row r="215" spans="1:5">
      <c r="A215" s="4" t="s">
        <v>741</v>
      </c>
      <c r="B215" s="5" t="n">
        <v>0</v>
      </c>
    </row>
    <row r="216" spans="1:5">
      <c r="A216" s="4" t="s">
        <v>1413</v>
      </c>
      <c r="B216" s="5" t="n">
        <v>31364000</v>
      </c>
    </row>
    <row r="217" spans="1:5">
      <c r="A217" s="3" t="s">
        <v>1415</v>
      </c>
    </row>
    <row r="218" spans="1:5">
      <c r="A218" s="4" t="s">
        <v>741</v>
      </c>
      <c r="B218" s="5" t="n">
        <v>1372000</v>
      </c>
    </row>
    <row r="219" spans="1:5">
      <c r="A219" s="4" t="s">
        <v>1413</v>
      </c>
      <c r="B219" s="5" t="n">
        <v>59196000</v>
      </c>
    </row>
    <row r="220" spans="1:5">
      <c r="A220" s="4" t="s">
        <v>1416</v>
      </c>
      <c r="B220" s="5" t="n">
        <v>-3398000</v>
      </c>
    </row>
    <row r="221" spans="1:5">
      <c r="A221" s="4" t="s">
        <v>1437</v>
      </c>
    </row>
    <row r="222" spans="1:5">
      <c r="A222" s="3" t="s">
        <v>1411</v>
      </c>
    </row>
    <row r="223" spans="1:5">
      <c r="A223" s="4" t="s">
        <v>1412</v>
      </c>
      <c r="B223" s="5" t="n">
        <v>0</v>
      </c>
    </row>
    <row r="224" spans="1:5">
      <c r="A224" s="4" t="s">
        <v>741</v>
      </c>
      <c r="B224" s="5" t="n">
        <v>0</v>
      </c>
    </row>
    <row r="225" spans="1:5">
      <c r="A225" s="4" t="s">
        <v>1413</v>
      </c>
      <c r="B225" s="5" t="n">
        <v>0</v>
      </c>
    </row>
    <row r="226" spans="1:5">
      <c r="A226" s="3" t="s">
        <v>1414</v>
      </c>
    </row>
    <row r="227" spans="1:5">
      <c r="A227" s="4" t="s">
        <v>741</v>
      </c>
      <c r="B227" s="5" t="n">
        <v>0</v>
      </c>
    </row>
    <row r="228" spans="1:5">
      <c r="A228" s="4" t="s">
        <v>1413</v>
      </c>
      <c r="B228" s="5" t="n">
        <v>66119000</v>
      </c>
    </row>
    <row r="229" spans="1:5">
      <c r="A229" s="3" t="s">
        <v>1415</v>
      </c>
    </row>
    <row r="230" spans="1:5">
      <c r="A230" s="4" t="s">
        <v>741</v>
      </c>
      <c r="B230" s="5" t="n">
        <v>0</v>
      </c>
    </row>
    <row r="231" spans="1:5">
      <c r="A231" s="4" t="s">
        <v>1413</v>
      </c>
      <c r="B231" s="5" t="n">
        <v>66119000</v>
      </c>
    </row>
    <row r="232" spans="1:5">
      <c r="A232" s="4" t="s">
        <v>1416</v>
      </c>
      <c r="B232" s="5" t="n">
        <v>-37704000</v>
      </c>
    </row>
    <row r="233" spans="1:5">
      <c r="A233" s="4" t="s">
        <v>1438</v>
      </c>
    </row>
    <row r="234" spans="1:5">
      <c r="A234" s="3" t="s">
        <v>1411</v>
      </c>
    </row>
    <row r="235" spans="1:5">
      <c r="A235" s="4" t="s">
        <v>1412</v>
      </c>
      <c r="B235" s="5" t="n">
        <v>0</v>
      </c>
    </row>
    <row r="236" spans="1:5">
      <c r="A236" s="4" t="s">
        <v>741</v>
      </c>
      <c r="B236" s="5" t="n">
        <v>0</v>
      </c>
    </row>
    <row r="237" spans="1:5">
      <c r="A237" s="4" t="s">
        <v>1413</v>
      </c>
      <c r="B237" s="5" t="n">
        <v>0</v>
      </c>
    </row>
    <row r="238" spans="1:5">
      <c r="A238" s="3" t="s">
        <v>1414</v>
      </c>
    </row>
    <row r="239" spans="1:5">
      <c r="A239" s="4" t="s">
        <v>741</v>
      </c>
      <c r="B239" s="5" t="n">
        <v>0</v>
      </c>
    </row>
    <row r="240" spans="1:5">
      <c r="A240" s="4" t="s">
        <v>1413</v>
      </c>
      <c r="B240" s="5" t="n">
        <v>79384000</v>
      </c>
    </row>
    <row r="241" spans="1:5">
      <c r="A241" s="3" t="s">
        <v>1415</v>
      </c>
    </row>
    <row r="242" spans="1:5">
      <c r="A242" s="4" t="s">
        <v>741</v>
      </c>
      <c r="B242" s="5" t="n">
        <v>0</v>
      </c>
    </row>
    <row r="243" spans="1:5">
      <c r="A243" s="4" t="s">
        <v>1413</v>
      </c>
      <c r="B243" s="5" t="n">
        <v>79384000</v>
      </c>
    </row>
    <row r="244" spans="1:5">
      <c r="A244" s="4" t="s">
        <v>1416</v>
      </c>
      <c r="B244" s="5" t="n">
        <v>-25148000</v>
      </c>
    </row>
    <row r="245" spans="1:5">
      <c r="A245" s="4" t="s">
        <v>1439</v>
      </c>
    </row>
    <row r="246" spans="1:5">
      <c r="A246" s="3" t="s">
        <v>1411</v>
      </c>
    </row>
    <row r="247" spans="1:5">
      <c r="A247" s="4" t="s">
        <v>1412</v>
      </c>
      <c r="B247" s="5" t="n">
        <v>0</v>
      </c>
    </row>
    <row r="248" spans="1:5">
      <c r="A248" s="4" t="s">
        <v>741</v>
      </c>
      <c r="B248" s="5" t="n">
        <v>0</v>
      </c>
    </row>
    <row r="249" spans="1:5">
      <c r="A249" s="4" t="s">
        <v>1413</v>
      </c>
      <c r="B249" s="5" t="n">
        <v>0</v>
      </c>
    </row>
    <row r="250" spans="1:5">
      <c r="A250" s="3" t="s">
        <v>1414</v>
      </c>
    </row>
    <row r="251" spans="1:5">
      <c r="A251" s="4" t="s">
        <v>741</v>
      </c>
      <c r="B251" s="5" t="n">
        <v>0</v>
      </c>
    </row>
    <row r="252" spans="1:5">
      <c r="A252" s="4" t="s">
        <v>1413</v>
      </c>
      <c r="B252" s="5" t="n">
        <v>95891000</v>
      </c>
    </row>
    <row r="253" spans="1:5">
      <c r="A253" s="3" t="s">
        <v>1415</v>
      </c>
    </row>
    <row r="254" spans="1:5">
      <c r="A254" s="4" t="s">
        <v>741</v>
      </c>
      <c r="B254" s="5" t="n">
        <v>0</v>
      </c>
    </row>
    <row r="255" spans="1:5">
      <c r="A255" s="4" t="s">
        <v>1413</v>
      </c>
      <c r="B255" s="5" t="n">
        <v>95891000</v>
      </c>
    </row>
    <row r="256" spans="1:5">
      <c r="A256" s="4" t="s">
        <v>1416</v>
      </c>
      <c r="B256" s="5" t="n">
        <v>-33723000</v>
      </c>
    </row>
    <row r="257" spans="1:5">
      <c r="A257" s="4" t="s">
        <v>1440</v>
      </c>
    </row>
    <row r="258" spans="1:5">
      <c r="A258" s="3" t="s">
        <v>1411</v>
      </c>
    </row>
    <row r="259" spans="1:5">
      <c r="A259" s="4" t="s">
        <v>1412</v>
      </c>
      <c r="B259" s="5" t="n">
        <v>0</v>
      </c>
    </row>
    <row r="260" spans="1:5">
      <c r="A260" s="4" t="s">
        <v>741</v>
      </c>
      <c r="B260" s="5" t="n">
        <v>0</v>
      </c>
    </row>
    <row r="261" spans="1:5">
      <c r="A261" s="4" t="s">
        <v>1413</v>
      </c>
      <c r="B261" s="5" t="n">
        <v>0</v>
      </c>
    </row>
    <row r="262" spans="1:5">
      <c r="A262" s="3" t="s">
        <v>1414</v>
      </c>
    </row>
    <row r="263" spans="1:5">
      <c r="A263" s="4" t="s">
        <v>741</v>
      </c>
      <c r="B263" s="5" t="n">
        <v>0</v>
      </c>
    </row>
    <row r="264" spans="1:5">
      <c r="A264" s="4" t="s">
        <v>1413</v>
      </c>
      <c r="B264" s="5" t="n">
        <v>17205000</v>
      </c>
    </row>
    <row r="265" spans="1:5">
      <c r="A265" s="3" t="s">
        <v>1415</v>
      </c>
    </row>
    <row r="266" spans="1:5">
      <c r="A266" s="4" t="s">
        <v>741</v>
      </c>
      <c r="B266" s="5" t="n">
        <v>0</v>
      </c>
    </row>
    <row r="267" spans="1:5">
      <c r="A267" s="4" t="s">
        <v>1413</v>
      </c>
      <c r="B267" s="5" t="n">
        <v>17205000</v>
      </c>
    </row>
    <row r="268" spans="1:5">
      <c r="A268" s="4" t="s">
        <v>1416</v>
      </c>
      <c r="B268" s="5" t="n">
        <v>-8470000</v>
      </c>
    </row>
    <row r="269" spans="1:5">
      <c r="A269" s="4" t="s">
        <v>1441</v>
      </c>
    </row>
    <row r="270" spans="1:5">
      <c r="A270" s="3" t="s">
        <v>1411</v>
      </c>
    </row>
    <row r="271" spans="1:5">
      <c r="A271" s="4" t="s">
        <v>1412</v>
      </c>
      <c r="B271" s="5" t="n">
        <v>0</v>
      </c>
    </row>
    <row r="272" spans="1:5">
      <c r="A272" s="4" t="s">
        <v>741</v>
      </c>
      <c r="B272" s="5" t="n">
        <v>0</v>
      </c>
    </row>
    <row r="273" spans="1:5">
      <c r="A273" s="4" t="s">
        <v>1413</v>
      </c>
      <c r="B273" s="5" t="n">
        <v>20522000</v>
      </c>
    </row>
    <row r="274" spans="1:5">
      <c r="A274" s="3" t="s">
        <v>1414</v>
      </c>
    </row>
    <row r="275" spans="1:5">
      <c r="A275" s="4" t="s">
        <v>741</v>
      </c>
      <c r="B275" s="5" t="n">
        <v>0</v>
      </c>
    </row>
    <row r="276" spans="1:5">
      <c r="A276" s="4" t="s">
        <v>1413</v>
      </c>
      <c r="B276" s="5" t="n">
        <v>139630000</v>
      </c>
    </row>
    <row r="277" spans="1:5">
      <c r="A277" s="3" t="s">
        <v>1415</v>
      </c>
    </row>
    <row r="278" spans="1:5">
      <c r="A278" s="4" t="s">
        <v>741</v>
      </c>
      <c r="B278" s="5" t="n">
        <v>0</v>
      </c>
    </row>
    <row r="279" spans="1:5">
      <c r="A279" s="4" t="s">
        <v>1413</v>
      </c>
      <c r="B279" s="5" t="n">
        <v>160152000</v>
      </c>
    </row>
    <row r="280" spans="1:5">
      <c r="A280" s="4" t="s">
        <v>1416</v>
      </c>
      <c r="B280" s="5" t="n">
        <v>-22692000</v>
      </c>
    </row>
    <row r="281" spans="1:5">
      <c r="A281" s="4" t="s">
        <v>1442</v>
      </c>
    </row>
    <row r="282" spans="1:5">
      <c r="A282" s="3" t="s">
        <v>1411</v>
      </c>
    </row>
    <row r="283" spans="1:5">
      <c r="A283" s="4" t="s">
        <v>1412</v>
      </c>
      <c r="B283" s="5" t="n">
        <v>0</v>
      </c>
    </row>
    <row r="284" spans="1:5">
      <c r="A284" s="4" t="s">
        <v>741</v>
      </c>
      <c r="B284" s="5" t="n">
        <v>0</v>
      </c>
    </row>
    <row r="285" spans="1:5">
      <c r="A285" s="4" t="s">
        <v>1413</v>
      </c>
      <c r="B285" s="5" t="n">
        <v>0</v>
      </c>
    </row>
    <row r="286" spans="1:5">
      <c r="A286" s="3" t="s">
        <v>1414</v>
      </c>
    </row>
    <row r="287" spans="1:5">
      <c r="A287" s="4" t="s">
        <v>741</v>
      </c>
      <c r="B287" s="5" t="n">
        <v>0</v>
      </c>
    </row>
    <row r="288" spans="1:5">
      <c r="A288" s="4" t="s">
        <v>1413</v>
      </c>
      <c r="B288" s="5" t="n">
        <v>28006000</v>
      </c>
    </row>
    <row r="289" spans="1:5">
      <c r="A289" s="3" t="s">
        <v>1415</v>
      </c>
    </row>
    <row r="290" spans="1:5">
      <c r="A290" s="4" t="s">
        <v>741</v>
      </c>
      <c r="B290" s="5" t="n">
        <v>0</v>
      </c>
    </row>
    <row r="291" spans="1:5">
      <c r="A291" s="4" t="s">
        <v>1413</v>
      </c>
      <c r="B291" s="5" t="n">
        <v>28006000</v>
      </c>
    </row>
    <row r="292" spans="1:5">
      <c r="A292" s="4" t="s">
        <v>1416</v>
      </c>
      <c r="B292" s="5" t="n">
        <v>-7670000</v>
      </c>
    </row>
    <row r="293" spans="1:5">
      <c r="A293" s="4" t="s">
        <v>1443</v>
      </c>
    </row>
    <row r="294" spans="1:5">
      <c r="A294" s="3" t="s">
        <v>1411</v>
      </c>
    </row>
    <row r="295" spans="1:5">
      <c r="A295" s="4" t="s">
        <v>1412</v>
      </c>
      <c r="B295" s="5" t="n">
        <v>0</v>
      </c>
    </row>
    <row r="296" spans="1:5">
      <c r="A296" s="4" t="s">
        <v>741</v>
      </c>
      <c r="B296" s="5" t="n">
        <v>610000</v>
      </c>
    </row>
    <row r="297" spans="1:5">
      <c r="A297" s="4" t="s">
        <v>1413</v>
      </c>
      <c r="B297" s="5" t="n">
        <v>15398000</v>
      </c>
    </row>
    <row r="298" spans="1:5">
      <c r="A298" s="3" t="s">
        <v>1414</v>
      </c>
    </row>
    <row r="299" spans="1:5">
      <c r="A299" s="4" t="s">
        <v>741</v>
      </c>
      <c r="B299" s="5" t="n">
        <v>0</v>
      </c>
    </row>
    <row r="300" spans="1:5">
      <c r="A300" s="4" t="s">
        <v>1413</v>
      </c>
      <c r="B300" s="5" t="n">
        <v>699000</v>
      </c>
    </row>
    <row r="301" spans="1:5">
      <c r="A301" s="3" t="s">
        <v>1415</v>
      </c>
    </row>
    <row r="302" spans="1:5">
      <c r="A302" s="4" t="s">
        <v>741</v>
      </c>
      <c r="B302" s="5" t="n">
        <v>610000</v>
      </c>
    </row>
    <row r="303" spans="1:5">
      <c r="A303" s="4" t="s">
        <v>1413</v>
      </c>
      <c r="B303" s="5" t="n">
        <v>16097000</v>
      </c>
    </row>
    <row r="304" spans="1:5">
      <c r="A304" s="4" t="s">
        <v>1416</v>
      </c>
      <c r="B304" s="5" t="n">
        <v>-2963000</v>
      </c>
    </row>
    <row r="305" spans="1:5">
      <c r="A305" s="4" t="s">
        <v>1444</v>
      </c>
    </row>
    <row r="306" spans="1:5">
      <c r="A306" s="3" t="s">
        <v>1411</v>
      </c>
    </row>
    <row r="307" spans="1:5">
      <c r="A307" s="4" t="s">
        <v>1412</v>
      </c>
      <c r="B307" s="5" t="n">
        <v>0</v>
      </c>
    </row>
    <row r="308" spans="1:5">
      <c r="A308" s="4" t="s">
        <v>741</v>
      </c>
      <c r="B308" s="5" t="n">
        <v>0</v>
      </c>
    </row>
    <row r="309" spans="1:5">
      <c r="A309" s="4" t="s">
        <v>1413</v>
      </c>
      <c r="B309" s="5" t="n">
        <v>117000</v>
      </c>
    </row>
    <row r="310" spans="1:5">
      <c r="A310" s="3" t="s">
        <v>1414</v>
      </c>
    </row>
    <row r="311" spans="1:5">
      <c r="A311" s="4" t="s">
        <v>741</v>
      </c>
      <c r="B311" s="5" t="n">
        <v>0</v>
      </c>
    </row>
    <row r="312" spans="1:5">
      <c r="A312" s="4" t="s">
        <v>1413</v>
      </c>
      <c r="B312" s="5" t="n">
        <v>4633000</v>
      </c>
    </row>
    <row r="313" spans="1:5">
      <c r="A313" s="3" t="s">
        <v>1415</v>
      </c>
    </row>
    <row r="314" spans="1:5">
      <c r="A314" s="4" t="s">
        <v>741</v>
      </c>
      <c r="B314" s="5" t="n">
        <v>0</v>
      </c>
    </row>
    <row r="315" spans="1:5">
      <c r="A315" s="4" t="s">
        <v>1413</v>
      </c>
      <c r="B315" s="5" t="n">
        <v>4750000</v>
      </c>
    </row>
    <row r="316" spans="1:5">
      <c r="A316" s="4" t="s">
        <v>1416</v>
      </c>
      <c r="B316" s="5" t="n">
        <v>-1704000</v>
      </c>
    </row>
    <row r="317" spans="1:5">
      <c r="A317" s="4" t="s">
        <v>1445</v>
      </c>
    </row>
    <row r="318" spans="1:5">
      <c r="A318" s="3" t="s">
        <v>1411</v>
      </c>
    </row>
    <row r="319" spans="1:5">
      <c r="A319" s="4" t="s">
        <v>1412</v>
      </c>
      <c r="B319" s="5" t="n">
        <v>0</v>
      </c>
    </row>
    <row r="320" spans="1:5">
      <c r="A320" s="4" t="s">
        <v>741</v>
      </c>
      <c r="B320" s="5" t="n">
        <v>24380000</v>
      </c>
    </row>
    <row r="321" spans="1:5">
      <c r="A321" s="4" t="s">
        <v>1413</v>
      </c>
      <c r="B321" s="5" t="n">
        <v>337643000</v>
      </c>
    </row>
    <row r="322" spans="1:5">
      <c r="A322" s="3" t="s">
        <v>1414</v>
      </c>
    </row>
    <row r="323" spans="1:5">
      <c r="A323" s="4" t="s">
        <v>741</v>
      </c>
      <c r="B323" s="5" t="n">
        <v>0</v>
      </c>
    </row>
    <row r="324" spans="1:5">
      <c r="A324" s="4" t="s">
        <v>1413</v>
      </c>
      <c r="B324" s="5" t="n">
        <v>5619000</v>
      </c>
    </row>
    <row r="325" spans="1:5">
      <c r="A325" s="3" t="s">
        <v>1415</v>
      </c>
    </row>
    <row r="326" spans="1:5">
      <c r="A326" s="4" t="s">
        <v>741</v>
      </c>
      <c r="B326" s="5" t="n">
        <v>24380000</v>
      </c>
    </row>
    <row r="327" spans="1:5">
      <c r="A327" s="4" t="s">
        <v>1413</v>
      </c>
      <c r="B327" s="5" t="n">
        <v>343262000</v>
      </c>
    </row>
    <row r="328" spans="1:5">
      <c r="A328" s="4" t="s">
        <v>1416</v>
      </c>
      <c r="B328" s="5" t="n">
        <v>-8353000</v>
      </c>
    </row>
    <row r="329" spans="1:5">
      <c r="A329" s="4" t="s">
        <v>1446</v>
      </c>
    </row>
    <row r="330" spans="1:5">
      <c r="A330" s="3" t="s">
        <v>1411</v>
      </c>
    </row>
    <row r="331" spans="1:5">
      <c r="A331" s="4" t="s">
        <v>1412</v>
      </c>
      <c r="B331" s="5" t="n">
        <v>0</v>
      </c>
    </row>
    <row r="332" spans="1:5">
      <c r="A332" s="4" t="s">
        <v>741</v>
      </c>
      <c r="B332" s="5" t="n">
        <v>0</v>
      </c>
    </row>
    <row r="333" spans="1:5">
      <c r="A333" s="4" t="s">
        <v>1413</v>
      </c>
      <c r="B333" s="5" t="n">
        <v>0</v>
      </c>
    </row>
    <row r="334" spans="1:5">
      <c r="A334" s="3" t="s">
        <v>1414</v>
      </c>
    </row>
    <row r="335" spans="1:5">
      <c r="A335" s="4" t="s">
        <v>741</v>
      </c>
      <c r="B335" s="5" t="n">
        <v>0</v>
      </c>
    </row>
    <row r="336" spans="1:5">
      <c r="A336" s="4" t="s">
        <v>1413</v>
      </c>
      <c r="B336" s="5" t="n">
        <v>3247000</v>
      </c>
    </row>
    <row r="337" spans="1:5">
      <c r="A337" s="3" t="s">
        <v>1415</v>
      </c>
    </row>
    <row r="338" spans="1:5">
      <c r="A338" s="4" t="s">
        <v>741</v>
      </c>
      <c r="B338" s="5" t="n">
        <v>0</v>
      </c>
    </row>
    <row r="339" spans="1:5">
      <c r="A339" s="4" t="s">
        <v>1413</v>
      </c>
      <c r="B339" s="5" t="n">
        <v>3247000</v>
      </c>
    </row>
    <row r="340" spans="1:5">
      <c r="A340" s="4" t="s">
        <v>1416</v>
      </c>
      <c r="B340" s="5" t="n">
        <v>-825000</v>
      </c>
    </row>
    <row r="341" spans="1:5">
      <c r="A341" s="4" t="s">
        <v>1447</v>
      </c>
    </row>
    <row r="342" spans="1:5">
      <c r="A342" s="3" t="s">
        <v>1411</v>
      </c>
    </row>
    <row r="343" spans="1:5">
      <c r="A343" s="4" t="s">
        <v>1412</v>
      </c>
      <c r="B343" s="5" t="n">
        <v>0</v>
      </c>
    </row>
    <row r="344" spans="1:5">
      <c r="A344" s="4" t="s">
        <v>741</v>
      </c>
      <c r="B344" s="5" t="n">
        <v>0</v>
      </c>
    </row>
    <row r="345" spans="1:5">
      <c r="A345" s="4" t="s">
        <v>1413</v>
      </c>
      <c r="B345" s="5" t="n">
        <v>0</v>
      </c>
    </row>
    <row r="346" spans="1:5">
      <c r="A346" s="3" t="s">
        <v>1414</v>
      </c>
    </row>
    <row r="347" spans="1:5">
      <c r="A347" s="4" t="s">
        <v>741</v>
      </c>
      <c r="B347" s="5" t="n">
        <v>5047000</v>
      </c>
    </row>
    <row r="348" spans="1:5">
      <c r="A348" s="4" t="s">
        <v>1413</v>
      </c>
      <c r="B348" s="5" t="n">
        <v>121519000</v>
      </c>
    </row>
    <row r="349" spans="1:5">
      <c r="A349" s="3" t="s">
        <v>1415</v>
      </c>
    </row>
    <row r="350" spans="1:5">
      <c r="A350" s="4" t="s">
        <v>741</v>
      </c>
      <c r="B350" s="5" t="n">
        <v>5047000</v>
      </c>
    </row>
    <row r="351" spans="1:5">
      <c r="A351" s="4" t="s">
        <v>1413</v>
      </c>
      <c r="B351" s="5" t="n">
        <v>121519000</v>
      </c>
    </row>
    <row r="352" spans="1:5">
      <c r="A352" s="4" t="s">
        <v>1416</v>
      </c>
      <c r="B352" s="5" t="n">
        <v>-93855000</v>
      </c>
    </row>
    <row r="353" spans="1:5">
      <c r="A353" s="4" t="s">
        <v>1448</v>
      </c>
    </row>
    <row r="354" spans="1:5">
      <c r="A354" s="3" t="s">
        <v>1411</v>
      </c>
    </row>
    <row r="355" spans="1:5">
      <c r="A355" s="4" t="s">
        <v>1412</v>
      </c>
      <c r="B355" s="5" t="n">
        <v>0</v>
      </c>
    </row>
    <row r="356" spans="1:5">
      <c r="A356" s="4" t="s">
        <v>741</v>
      </c>
      <c r="B356" s="5" t="n">
        <v>0</v>
      </c>
    </row>
    <row r="357" spans="1:5">
      <c r="A357" s="4" t="s">
        <v>1413</v>
      </c>
      <c r="B357" s="5" t="n">
        <v>37451000</v>
      </c>
    </row>
    <row r="358" spans="1:5">
      <c r="A358" s="3" t="s">
        <v>1414</v>
      </c>
    </row>
    <row r="359" spans="1:5">
      <c r="A359" s="4" t="s">
        <v>741</v>
      </c>
      <c r="B359" s="5" t="n">
        <v>0</v>
      </c>
    </row>
    <row r="360" spans="1:5">
      <c r="A360" s="4" t="s">
        <v>1413</v>
      </c>
      <c r="B360" s="5" t="n">
        <v>49266000</v>
      </c>
    </row>
    <row r="361" spans="1:5">
      <c r="A361" s="3" t="s">
        <v>1415</v>
      </c>
    </row>
    <row r="362" spans="1:5">
      <c r="A362" s="4" t="s">
        <v>741</v>
      </c>
      <c r="B362" s="5" t="n">
        <v>0</v>
      </c>
    </row>
    <row r="363" spans="1:5">
      <c r="A363" s="4" t="s">
        <v>1413</v>
      </c>
      <c r="B363" s="5" t="n">
        <v>86717000</v>
      </c>
    </row>
    <row r="364" spans="1:5">
      <c r="A364" s="4" t="s">
        <v>1416</v>
      </c>
      <c r="B364" s="5" t="n">
        <v>-48753000</v>
      </c>
    </row>
    <row r="365" spans="1:5">
      <c r="A365" s="4" t="s">
        <v>1449</v>
      </c>
    </row>
    <row r="366" spans="1:5">
      <c r="A366" s="3" t="s">
        <v>1411</v>
      </c>
    </row>
    <row r="367" spans="1:5">
      <c r="A367" s="4" t="s">
        <v>1412</v>
      </c>
      <c r="B367" s="5" t="n">
        <v>0</v>
      </c>
    </row>
    <row r="368" spans="1:5">
      <c r="A368" s="4" t="s">
        <v>741</v>
      </c>
      <c r="B368" s="5" t="n">
        <v>1906000</v>
      </c>
    </row>
    <row r="369" spans="1:5">
      <c r="A369" s="4" t="s">
        <v>1413</v>
      </c>
      <c r="B369" s="5" t="n">
        <v>7272000</v>
      </c>
    </row>
    <row r="370" spans="1:5">
      <c r="A370" s="3" t="s">
        <v>1414</v>
      </c>
    </row>
    <row r="371" spans="1:5">
      <c r="A371" s="4" t="s">
        <v>741</v>
      </c>
      <c r="B371" s="5" t="n">
        <v>0</v>
      </c>
    </row>
    <row r="372" spans="1:5">
      <c r="A372" s="4" t="s">
        <v>1413</v>
      </c>
      <c r="B372" s="5" t="n">
        <v>71813000</v>
      </c>
    </row>
    <row r="373" spans="1:5">
      <c r="A373" s="3" t="s">
        <v>1415</v>
      </c>
    </row>
    <row r="374" spans="1:5">
      <c r="A374" s="4" t="s">
        <v>741</v>
      </c>
      <c r="B374" s="5" t="n">
        <v>1906000</v>
      </c>
    </row>
    <row r="375" spans="1:5">
      <c r="A375" s="4" t="s">
        <v>1413</v>
      </c>
      <c r="B375" s="5" t="n">
        <v>79085000</v>
      </c>
    </row>
    <row r="376" spans="1:5">
      <c r="A376" s="4" t="s">
        <v>1416</v>
      </c>
      <c r="B376" s="5" t="n">
        <v>-50787000</v>
      </c>
    </row>
    <row r="377" spans="1:5">
      <c r="A377" s="4" t="s">
        <v>1450</v>
      </c>
    </row>
    <row r="378" spans="1:5">
      <c r="A378" s="3" t="s">
        <v>1411</v>
      </c>
    </row>
    <row r="379" spans="1:5">
      <c r="A379" s="4" t="s">
        <v>1412</v>
      </c>
      <c r="B379" s="5" t="n">
        <v>0</v>
      </c>
    </row>
    <row r="380" spans="1:5">
      <c r="A380" s="4" t="s">
        <v>741</v>
      </c>
      <c r="B380" s="5" t="n">
        <v>1429000</v>
      </c>
    </row>
    <row r="381" spans="1:5">
      <c r="A381" s="4" t="s">
        <v>1413</v>
      </c>
      <c r="B381" s="5" t="n">
        <v>4983000</v>
      </c>
    </row>
    <row r="382" spans="1:5">
      <c r="A382" s="3" t="s">
        <v>1414</v>
      </c>
    </row>
    <row r="383" spans="1:5">
      <c r="A383" s="4" t="s">
        <v>741</v>
      </c>
      <c r="B383" s="5" t="n">
        <v>0</v>
      </c>
    </row>
    <row r="384" spans="1:5">
      <c r="A384" s="4" t="s">
        <v>1413</v>
      </c>
      <c r="B384" s="5" t="n">
        <v>88456000</v>
      </c>
    </row>
    <row r="385" spans="1:5">
      <c r="A385" s="3" t="s">
        <v>1415</v>
      </c>
    </row>
    <row r="386" spans="1:5">
      <c r="A386" s="4" t="s">
        <v>741</v>
      </c>
      <c r="B386" s="5" t="n">
        <v>1429000</v>
      </c>
    </row>
    <row r="387" spans="1:5">
      <c r="A387" s="4" t="s">
        <v>1413</v>
      </c>
      <c r="B387" s="5" t="n">
        <v>93439000</v>
      </c>
    </row>
    <row r="388" spans="1:5">
      <c r="A388" s="4" t="s">
        <v>1416</v>
      </c>
      <c r="B388" s="5" t="n">
        <v>-60307000</v>
      </c>
    </row>
    <row r="389" spans="1:5">
      <c r="A389" s="4" t="s">
        <v>1451</v>
      </c>
    </row>
    <row r="390" spans="1:5">
      <c r="A390" s="3" t="s">
        <v>1411</v>
      </c>
    </row>
    <row r="391" spans="1:5">
      <c r="A391" s="4" t="s">
        <v>1412</v>
      </c>
      <c r="B391" s="5" t="n">
        <v>0</v>
      </c>
    </row>
    <row r="392" spans="1:5">
      <c r="A392" s="4" t="s">
        <v>741</v>
      </c>
      <c r="B392" s="5" t="n">
        <v>1429000</v>
      </c>
    </row>
    <row r="393" spans="1:5">
      <c r="A393" s="4" t="s">
        <v>1413</v>
      </c>
      <c r="B393" s="5" t="n">
        <v>5082000</v>
      </c>
    </row>
    <row r="394" spans="1:5">
      <c r="A394" s="3" t="s">
        <v>1414</v>
      </c>
    </row>
    <row r="395" spans="1:5">
      <c r="A395" s="4" t="s">
        <v>741</v>
      </c>
      <c r="B395" s="5" t="n">
        <v>0</v>
      </c>
    </row>
    <row r="396" spans="1:5">
      <c r="A396" s="4" t="s">
        <v>1413</v>
      </c>
      <c r="B396" s="5" t="n">
        <v>89795000</v>
      </c>
    </row>
    <row r="397" spans="1:5">
      <c r="A397" s="3" t="s">
        <v>1415</v>
      </c>
    </row>
    <row r="398" spans="1:5">
      <c r="A398" s="4" t="s">
        <v>741</v>
      </c>
      <c r="B398" s="5" t="n">
        <v>1429000</v>
      </c>
    </row>
    <row r="399" spans="1:5">
      <c r="A399" s="4" t="s">
        <v>1413</v>
      </c>
      <c r="B399" s="5" t="n">
        <v>94877000</v>
      </c>
    </row>
    <row r="400" spans="1:5">
      <c r="A400" s="4" t="s">
        <v>1416</v>
      </c>
      <c r="B400" s="5" t="n">
        <v>-44365000</v>
      </c>
    </row>
    <row r="401" spans="1:5">
      <c r="A401" s="4" t="s">
        <v>1452</v>
      </c>
    </row>
    <row r="402" spans="1:5">
      <c r="A402" s="3" t="s">
        <v>1411</v>
      </c>
    </row>
    <row r="403" spans="1:5">
      <c r="A403" s="4" t="s">
        <v>1412</v>
      </c>
      <c r="B403" s="5" t="n">
        <v>0</v>
      </c>
    </row>
    <row r="404" spans="1:5">
      <c r="A404" s="4" t="s">
        <v>741</v>
      </c>
      <c r="B404" s="5" t="n">
        <v>0</v>
      </c>
    </row>
    <row r="405" spans="1:5">
      <c r="A405" s="4" t="s">
        <v>1413</v>
      </c>
      <c r="B405" s="5" t="n">
        <v>0</v>
      </c>
    </row>
    <row r="406" spans="1:5">
      <c r="A406" s="3" t="s">
        <v>1414</v>
      </c>
    </row>
    <row r="407" spans="1:5">
      <c r="A407" s="4" t="s">
        <v>741</v>
      </c>
      <c r="B407" s="5" t="n">
        <v>0</v>
      </c>
    </row>
    <row r="408" spans="1:5">
      <c r="A408" s="4" t="s">
        <v>1413</v>
      </c>
      <c r="B408" s="5" t="n">
        <v>19765000</v>
      </c>
    </row>
    <row r="409" spans="1:5">
      <c r="A409" s="3" t="s">
        <v>1415</v>
      </c>
    </row>
    <row r="410" spans="1:5">
      <c r="A410" s="4" t="s">
        <v>741</v>
      </c>
      <c r="B410" s="5" t="n">
        <v>0</v>
      </c>
    </row>
    <row r="411" spans="1:5">
      <c r="A411" s="4" t="s">
        <v>1413</v>
      </c>
      <c r="B411" s="5" t="n">
        <v>19765000</v>
      </c>
    </row>
    <row r="412" spans="1:5">
      <c r="A412" s="4" t="s">
        <v>1416</v>
      </c>
      <c r="B412" s="5" t="n">
        <v>-11629000</v>
      </c>
    </row>
    <row r="413" spans="1:5">
      <c r="A413" s="4" t="s">
        <v>1453</v>
      </c>
    </row>
    <row r="414" spans="1:5">
      <c r="A414" s="3" t="s">
        <v>1411</v>
      </c>
    </row>
    <row r="415" spans="1:5">
      <c r="A415" s="4" t="s">
        <v>1412</v>
      </c>
      <c r="B415" s="5" t="n">
        <v>0</v>
      </c>
    </row>
    <row r="416" spans="1:5">
      <c r="A416" s="4" t="s">
        <v>741</v>
      </c>
      <c r="B416" s="5" t="n">
        <v>0</v>
      </c>
    </row>
    <row r="417" spans="1:5">
      <c r="A417" s="4" t="s">
        <v>1413</v>
      </c>
      <c r="B417" s="5" t="n">
        <v>0</v>
      </c>
    </row>
    <row r="418" spans="1:5">
      <c r="A418" s="3" t="s">
        <v>1414</v>
      </c>
    </row>
    <row r="419" spans="1:5">
      <c r="A419" s="4" t="s">
        <v>741</v>
      </c>
      <c r="B419" s="5" t="n">
        <v>0</v>
      </c>
    </row>
    <row r="420" spans="1:5">
      <c r="A420" s="4" t="s">
        <v>1413</v>
      </c>
      <c r="B420" s="5" t="n">
        <v>4901000</v>
      </c>
    </row>
    <row r="421" spans="1:5">
      <c r="A421" s="3" t="s">
        <v>1415</v>
      </c>
    </row>
    <row r="422" spans="1:5">
      <c r="A422" s="4" t="s">
        <v>741</v>
      </c>
      <c r="B422" s="5" t="n">
        <v>0</v>
      </c>
    </row>
    <row r="423" spans="1:5">
      <c r="A423" s="4" t="s">
        <v>1413</v>
      </c>
      <c r="B423" s="5" t="n">
        <v>4901000</v>
      </c>
    </row>
    <row r="424" spans="1:5">
      <c r="A424" s="4" t="s">
        <v>1416</v>
      </c>
      <c r="B424" s="5" t="n">
        <v>-4589000</v>
      </c>
    </row>
    <row r="425" spans="1:5">
      <c r="A425" s="4" t="s">
        <v>1454</v>
      </c>
    </row>
    <row r="426" spans="1:5">
      <c r="A426" s="3" t="s">
        <v>1411</v>
      </c>
    </row>
    <row r="427" spans="1:5">
      <c r="A427" s="4" t="s">
        <v>1412</v>
      </c>
      <c r="B427" s="5" t="n">
        <v>0</v>
      </c>
    </row>
    <row r="428" spans="1:5">
      <c r="A428" s="4" t="s">
        <v>741</v>
      </c>
      <c r="B428" s="5" t="n">
        <v>0</v>
      </c>
    </row>
    <row r="429" spans="1:5">
      <c r="A429" s="4" t="s">
        <v>1413</v>
      </c>
      <c r="B429" s="5" t="n">
        <v>44601000</v>
      </c>
    </row>
    <row r="430" spans="1:5">
      <c r="A430" s="3" t="s">
        <v>1414</v>
      </c>
    </row>
    <row r="431" spans="1:5">
      <c r="A431" s="4" t="s">
        <v>741</v>
      </c>
      <c r="B431" s="5" t="n">
        <v>0</v>
      </c>
    </row>
    <row r="432" spans="1:5">
      <c r="A432" s="4" t="s">
        <v>1413</v>
      </c>
      <c r="B432" s="5" t="n">
        <v>73924000</v>
      </c>
    </row>
    <row r="433" spans="1:5">
      <c r="A433" s="3" t="s">
        <v>1415</v>
      </c>
    </row>
    <row r="434" spans="1:5">
      <c r="A434" s="4" t="s">
        <v>741</v>
      </c>
      <c r="B434" s="5" t="n">
        <v>0</v>
      </c>
    </row>
    <row r="435" spans="1:5">
      <c r="A435" s="4" t="s">
        <v>1413</v>
      </c>
      <c r="B435" s="5" t="n">
        <v>118525000</v>
      </c>
    </row>
    <row r="436" spans="1:5">
      <c r="A436" s="4" t="s">
        <v>1416</v>
      </c>
      <c r="B436" s="5" t="n">
        <v>-52029000</v>
      </c>
    </row>
    <row r="437" spans="1:5">
      <c r="A437" s="4" t="s">
        <v>1455</v>
      </c>
    </row>
    <row r="438" spans="1:5">
      <c r="A438" s="3" t="s">
        <v>1411</v>
      </c>
    </row>
    <row r="439" spans="1:5">
      <c r="A439" s="4" t="s">
        <v>1412</v>
      </c>
      <c r="B439" s="5" t="n">
        <v>0</v>
      </c>
    </row>
    <row r="440" spans="1:5">
      <c r="A440" s="4" t="s">
        <v>741</v>
      </c>
      <c r="B440" s="5" t="n">
        <v>1429000</v>
      </c>
    </row>
    <row r="441" spans="1:5">
      <c r="A441" s="4" t="s">
        <v>1413</v>
      </c>
      <c r="B441" s="5" t="n">
        <v>5082000</v>
      </c>
    </row>
    <row r="442" spans="1:5">
      <c r="A442" s="3" t="s">
        <v>1414</v>
      </c>
    </row>
    <row r="443" spans="1:5">
      <c r="A443" s="4" t="s">
        <v>741</v>
      </c>
      <c r="B443" s="5" t="n">
        <v>0</v>
      </c>
    </row>
    <row r="444" spans="1:5">
      <c r="A444" s="4" t="s">
        <v>1413</v>
      </c>
      <c r="B444" s="5" t="n">
        <v>179753000</v>
      </c>
    </row>
    <row r="445" spans="1:5">
      <c r="A445" s="3" t="s">
        <v>1415</v>
      </c>
    </row>
    <row r="446" spans="1:5">
      <c r="A446" s="4" t="s">
        <v>741</v>
      </c>
      <c r="B446" s="5" t="n">
        <v>1429000</v>
      </c>
    </row>
    <row r="447" spans="1:5">
      <c r="A447" s="4" t="s">
        <v>1413</v>
      </c>
      <c r="B447" s="5" t="n">
        <v>184835000</v>
      </c>
    </row>
    <row r="448" spans="1:5">
      <c r="A448" s="4" t="s">
        <v>1416</v>
      </c>
      <c r="B448" s="5" t="n">
        <v>-40450000</v>
      </c>
    </row>
    <row r="449" spans="1:5">
      <c r="A449" s="4" t="s">
        <v>1456</v>
      </c>
    </row>
    <row r="450" spans="1:5">
      <c r="A450" s="3" t="s">
        <v>1411</v>
      </c>
    </row>
    <row r="451" spans="1:5">
      <c r="A451" s="4" t="s">
        <v>1412</v>
      </c>
      <c r="B451" s="5" t="n">
        <v>0</v>
      </c>
    </row>
    <row r="452" spans="1:5">
      <c r="A452" s="4" t="s">
        <v>741</v>
      </c>
      <c r="B452" s="5" t="n">
        <v>0</v>
      </c>
    </row>
    <row r="453" spans="1:5">
      <c r="A453" s="4" t="s">
        <v>1413</v>
      </c>
      <c r="B453" s="5" t="n">
        <v>101783000</v>
      </c>
    </row>
    <row r="454" spans="1:5">
      <c r="A454" s="3" t="s">
        <v>1414</v>
      </c>
    </row>
    <row r="455" spans="1:5">
      <c r="A455" s="4" t="s">
        <v>741</v>
      </c>
      <c r="B455" s="5" t="n">
        <v>0</v>
      </c>
    </row>
    <row r="456" spans="1:5">
      <c r="A456" s="4" t="s">
        <v>1413</v>
      </c>
      <c r="B456" s="5" t="n">
        <v>59152000</v>
      </c>
    </row>
    <row r="457" spans="1:5">
      <c r="A457" s="3" t="s">
        <v>1415</v>
      </c>
    </row>
    <row r="458" spans="1:5">
      <c r="A458" s="4" t="s">
        <v>741</v>
      </c>
      <c r="B458" s="5" t="n">
        <v>0</v>
      </c>
    </row>
    <row r="459" spans="1:5">
      <c r="A459" s="4" t="s">
        <v>1413</v>
      </c>
      <c r="B459" s="5" t="n">
        <v>160935000</v>
      </c>
    </row>
    <row r="460" spans="1:5">
      <c r="A460" s="4" t="s">
        <v>1416</v>
      </c>
      <c r="B460" s="5" t="n">
        <v>-8220000</v>
      </c>
    </row>
    <row r="461" spans="1:5">
      <c r="A461" s="4" t="s">
        <v>1457</v>
      </c>
    </row>
    <row r="462" spans="1:5">
      <c r="A462" s="3" t="s">
        <v>1411</v>
      </c>
    </row>
    <row r="463" spans="1:5">
      <c r="A463" s="4" t="s">
        <v>1412</v>
      </c>
      <c r="B463" s="5" t="n">
        <v>0</v>
      </c>
    </row>
    <row r="464" spans="1:5">
      <c r="A464" s="4" t="s">
        <v>741</v>
      </c>
      <c r="B464" s="5" t="n">
        <v>5500000</v>
      </c>
    </row>
    <row r="465" spans="1:5">
      <c r="A465" s="4" t="s">
        <v>1413</v>
      </c>
      <c r="B465" s="5" t="n">
        <v>25423000</v>
      </c>
    </row>
    <row r="466" spans="1:5">
      <c r="A466" s="3" t="s">
        <v>1414</v>
      </c>
    </row>
    <row r="467" spans="1:5">
      <c r="A467" s="4" t="s">
        <v>741</v>
      </c>
      <c r="B467" s="5" t="n">
        <v>0</v>
      </c>
    </row>
    <row r="468" spans="1:5">
      <c r="A468" s="4" t="s">
        <v>1413</v>
      </c>
      <c r="B468" s="5" t="n">
        <v>3477000</v>
      </c>
    </row>
    <row r="469" spans="1:5">
      <c r="A469" s="3" t="s">
        <v>1415</v>
      </c>
    </row>
    <row r="470" spans="1:5">
      <c r="A470" s="4" t="s">
        <v>741</v>
      </c>
      <c r="B470" s="5" t="n">
        <v>5500000</v>
      </c>
    </row>
    <row r="471" spans="1:5">
      <c r="A471" s="4" t="s">
        <v>1413</v>
      </c>
      <c r="B471" s="5" t="n">
        <v>28900000</v>
      </c>
    </row>
    <row r="472" spans="1:5">
      <c r="A472" s="4" t="s">
        <v>1416</v>
      </c>
      <c r="B472" s="5" t="n">
        <v>-6928000</v>
      </c>
    </row>
    <row r="473" spans="1:5">
      <c r="A473" s="4" t="s">
        <v>1458</v>
      </c>
    </row>
    <row r="474" spans="1:5">
      <c r="A474" s="3" t="s">
        <v>1411</v>
      </c>
    </row>
    <row r="475" spans="1:5">
      <c r="A475" s="4" t="s">
        <v>1412</v>
      </c>
      <c r="B475" s="5" t="n">
        <v>0</v>
      </c>
    </row>
    <row r="476" spans="1:5">
      <c r="A476" s="4" t="s">
        <v>741</v>
      </c>
      <c r="B476" s="5" t="n">
        <v>2560000</v>
      </c>
    </row>
    <row r="477" spans="1:5">
      <c r="A477" s="4" t="s">
        <v>1413</v>
      </c>
      <c r="B477" s="5" t="n">
        <v>33511000</v>
      </c>
    </row>
    <row r="478" spans="1:5">
      <c r="A478" s="3" t="s">
        <v>1414</v>
      </c>
    </row>
    <row r="479" spans="1:5">
      <c r="A479" s="4" t="s">
        <v>741</v>
      </c>
      <c r="B479" s="5" t="n">
        <v>0</v>
      </c>
    </row>
    <row r="480" spans="1:5">
      <c r="A480" s="4" t="s">
        <v>1413</v>
      </c>
      <c r="B480" s="5" t="n">
        <v>614000</v>
      </c>
    </row>
    <row r="481" spans="1:5">
      <c r="A481" s="3" t="s">
        <v>1415</v>
      </c>
    </row>
    <row r="482" spans="1:5">
      <c r="A482" s="4" t="s">
        <v>741</v>
      </c>
      <c r="B482" s="5" t="n">
        <v>2560000</v>
      </c>
    </row>
    <row r="483" spans="1:5">
      <c r="A483" s="4" t="s">
        <v>1413</v>
      </c>
      <c r="B483" s="5" t="n">
        <v>34125000</v>
      </c>
    </row>
    <row r="484" spans="1:5">
      <c r="A484" s="4" t="s">
        <v>1416</v>
      </c>
      <c r="B484" s="5" t="n">
        <v>-5509000</v>
      </c>
    </row>
    <row r="485" spans="1:5">
      <c r="A485" s="4" t="s">
        <v>1459</v>
      </c>
    </row>
    <row r="486" spans="1:5">
      <c r="A486" s="3" t="s">
        <v>1411</v>
      </c>
    </row>
    <row r="487" spans="1:5">
      <c r="A487" s="4" t="s">
        <v>1412</v>
      </c>
      <c r="B487" s="5" t="n">
        <v>0</v>
      </c>
    </row>
    <row r="488" spans="1:5">
      <c r="A488" s="4" t="s">
        <v>741</v>
      </c>
      <c r="B488" s="5" t="n">
        <v>0</v>
      </c>
    </row>
    <row r="489" spans="1:5">
      <c r="A489" s="4" t="s">
        <v>1413</v>
      </c>
      <c r="B489" s="5" t="n">
        <v>2021000</v>
      </c>
    </row>
    <row r="490" spans="1:5">
      <c r="A490" s="3" t="s">
        <v>1414</v>
      </c>
    </row>
    <row r="491" spans="1:5">
      <c r="A491" s="4" t="s">
        <v>741</v>
      </c>
      <c r="B491" s="5" t="n">
        <v>0</v>
      </c>
    </row>
    <row r="492" spans="1:5">
      <c r="A492" s="4" t="s">
        <v>1413</v>
      </c>
      <c r="B492" s="5" t="n">
        <v>631000</v>
      </c>
    </row>
    <row r="493" spans="1:5">
      <c r="A493" s="3" t="s">
        <v>1415</v>
      </c>
    </row>
    <row r="494" spans="1:5">
      <c r="A494" s="4" t="s">
        <v>741</v>
      </c>
      <c r="B494" s="5" t="n">
        <v>0</v>
      </c>
    </row>
    <row r="495" spans="1:5">
      <c r="A495" s="4" t="s">
        <v>1413</v>
      </c>
      <c r="B495" s="5" t="n">
        <v>2652000</v>
      </c>
    </row>
    <row r="496" spans="1:5">
      <c r="A496" s="4" t="s">
        <v>1416</v>
      </c>
      <c r="B496" s="5" t="n">
        <v>-692000</v>
      </c>
    </row>
    <row r="497" spans="1:5">
      <c r="A497" s="4" t="s">
        <v>1460</v>
      </c>
    </row>
    <row r="498" spans="1:5">
      <c r="A498" s="3" t="s">
        <v>1411</v>
      </c>
    </row>
    <row r="499" spans="1:5">
      <c r="A499" s="4" t="s">
        <v>1412</v>
      </c>
      <c r="B499" s="5" t="n">
        <v>0</v>
      </c>
    </row>
    <row r="500" spans="1:5">
      <c r="A500" s="4" t="s">
        <v>741</v>
      </c>
      <c r="B500" s="5" t="n">
        <v>0</v>
      </c>
    </row>
    <row r="501" spans="1:5">
      <c r="A501" s="4" t="s">
        <v>1413</v>
      </c>
      <c r="B501" s="5" t="n">
        <v>0</v>
      </c>
    </row>
    <row r="502" spans="1:5">
      <c r="A502" s="3" t="s">
        <v>1414</v>
      </c>
    </row>
    <row r="503" spans="1:5">
      <c r="A503" s="4" t="s">
        <v>741</v>
      </c>
      <c r="B503" s="5" t="n">
        <v>0</v>
      </c>
    </row>
    <row r="504" spans="1:5">
      <c r="A504" s="4" t="s">
        <v>1413</v>
      </c>
      <c r="B504" s="5" t="n">
        <v>9985000</v>
      </c>
    </row>
    <row r="505" spans="1:5">
      <c r="A505" s="3" t="s">
        <v>1415</v>
      </c>
    </row>
    <row r="506" spans="1:5">
      <c r="A506" s="4" t="s">
        <v>741</v>
      </c>
      <c r="B506" s="5" t="n">
        <v>0</v>
      </c>
    </row>
    <row r="507" spans="1:5">
      <c r="A507" s="4" t="s">
        <v>1413</v>
      </c>
      <c r="B507" s="5" t="n">
        <v>9985000</v>
      </c>
    </row>
    <row r="508" spans="1:5">
      <c r="A508" s="4" t="s">
        <v>1416</v>
      </c>
      <c r="B508" s="5" t="n">
        <v>-7988000</v>
      </c>
    </row>
    <row r="509" spans="1:5">
      <c r="A509" s="4" t="s">
        <v>1461</v>
      </c>
    </row>
    <row r="510" spans="1:5">
      <c r="A510" s="3" t="s">
        <v>1411</v>
      </c>
    </row>
    <row r="511" spans="1:5">
      <c r="A511" s="4" t="s">
        <v>1412</v>
      </c>
      <c r="B511" s="5" t="n">
        <v>0</v>
      </c>
    </row>
    <row r="512" spans="1:5">
      <c r="A512" s="4" t="s">
        <v>741</v>
      </c>
      <c r="B512" s="5" t="n">
        <v>5240000</v>
      </c>
    </row>
    <row r="513" spans="1:5">
      <c r="A513" s="4" t="s">
        <v>1413</v>
      </c>
      <c r="B513" s="5" t="n">
        <v>23053000</v>
      </c>
    </row>
    <row r="514" spans="1:5">
      <c r="A514" s="3" t="s">
        <v>1414</v>
      </c>
    </row>
    <row r="515" spans="1:5">
      <c r="A515" s="4" t="s">
        <v>741</v>
      </c>
      <c r="B515" s="5" t="n">
        <v>0</v>
      </c>
    </row>
    <row r="516" spans="1:5">
      <c r="A516" s="4" t="s">
        <v>1413</v>
      </c>
      <c r="B516" s="5" t="n">
        <v>27744000</v>
      </c>
    </row>
    <row r="517" spans="1:5">
      <c r="A517" s="3" t="s">
        <v>1415</v>
      </c>
    </row>
    <row r="518" spans="1:5">
      <c r="A518" s="4" t="s">
        <v>741</v>
      </c>
      <c r="B518" s="5" t="n">
        <v>5240000</v>
      </c>
    </row>
    <row r="519" spans="1:5">
      <c r="A519" s="4" t="s">
        <v>1413</v>
      </c>
      <c r="B519" s="5" t="n">
        <v>50797000</v>
      </c>
    </row>
    <row r="520" spans="1:5">
      <c r="A520" s="4" t="s">
        <v>1416</v>
      </c>
      <c r="B520" s="5" t="n">
        <v>-8099000</v>
      </c>
    </row>
    <row r="521" spans="1:5">
      <c r="A521" s="4" t="s">
        <v>1462</v>
      </c>
    </row>
    <row r="522" spans="1:5">
      <c r="A522" s="3" t="s">
        <v>1411</v>
      </c>
    </row>
    <row r="523" spans="1:5">
      <c r="A523" s="4" t="s">
        <v>1412</v>
      </c>
      <c r="B523" s="5" t="n">
        <v>0</v>
      </c>
    </row>
    <row r="524" spans="1:5">
      <c r="A524" s="4" t="s">
        <v>741</v>
      </c>
      <c r="B524" s="5" t="n">
        <v>1440000</v>
      </c>
    </row>
    <row r="525" spans="1:5">
      <c r="A525" s="4" t="s">
        <v>1413</v>
      </c>
      <c r="B525" s="5" t="n">
        <v>23780000</v>
      </c>
    </row>
    <row r="526" spans="1:5">
      <c r="A526" s="3" t="s">
        <v>1414</v>
      </c>
    </row>
    <row r="527" spans="1:5">
      <c r="A527" s="4" t="s">
        <v>741</v>
      </c>
      <c r="B527" s="5" t="n">
        <v>0</v>
      </c>
    </row>
    <row r="528" spans="1:5">
      <c r="A528" s="4" t="s">
        <v>1413</v>
      </c>
      <c r="B528" s="5" t="n">
        <v>31078000</v>
      </c>
    </row>
    <row r="529" spans="1:5">
      <c r="A529" s="3" t="s">
        <v>1415</v>
      </c>
    </row>
    <row r="530" spans="1:5">
      <c r="A530" s="4" t="s">
        <v>741</v>
      </c>
      <c r="B530" s="5" t="n">
        <v>1440000</v>
      </c>
    </row>
    <row r="531" spans="1:5">
      <c r="A531" s="4" t="s">
        <v>1413</v>
      </c>
      <c r="B531" s="5" t="n">
        <v>54858000</v>
      </c>
    </row>
    <row r="532" spans="1:5">
      <c r="A532" s="4" t="s">
        <v>1416</v>
      </c>
      <c r="B532" s="5" t="n">
        <v>-6880000</v>
      </c>
    </row>
    <row r="533" spans="1:5">
      <c r="A533" s="4" t="s">
        <v>1463</v>
      </c>
    </row>
    <row r="534" spans="1:5">
      <c r="A534" s="3" t="s">
        <v>1411</v>
      </c>
    </row>
    <row r="535" spans="1:5">
      <c r="A535" s="4" t="s">
        <v>1412</v>
      </c>
      <c r="B535" s="5" t="n">
        <v>0</v>
      </c>
    </row>
    <row r="536" spans="1:5">
      <c r="A536" s="4" t="s">
        <v>741</v>
      </c>
      <c r="B536" s="5" t="n">
        <v>0</v>
      </c>
    </row>
    <row r="537" spans="1:5">
      <c r="A537" s="4" t="s">
        <v>1413</v>
      </c>
      <c r="B537" s="5" t="n">
        <v>0</v>
      </c>
    </row>
    <row r="538" spans="1:5">
      <c r="A538" s="3" t="s">
        <v>1414</v>
      </c>
    </row>
    <row r="539" spans="1:5">
      <c r="A539" s="4" t="s">
        <v>741</v>
      </c>
      <c r="B539" s="5" t="n">
        <v>0</v>
      </c>
    </row>
    <row r="540" spans="1:5">
      <c r="A540" s="4" t="s">
        <v>1413</v>
      </c>
      <c r="B540" s="5" t="n">
        <v>106877000</v>
      </c>
    </row>
    <row r="541" spans="1:5">
      <c r="A541" s="3" t="s">
        <v>1415</v>
      </c>
    </row>
    <row r="542" spans="1:5">
      <c r="A542" s="4" t="s">
        <v>741</v>
      </c>
      <c r="B542" s="5" t="n">
        <v>0</v>
      </c>
    </row>
    <row r="543" spans="1:5">
      <c r="A543" s="4" t="s">
        <v>1413</v>
      </c>
      <c r="B543" s="5" t="n">
        <v>106877000</v>
      </c>
    </row>
    <row r="544" spans="1:5">
      <c r="A544" s="4" t="s">
        <v>1416</v>
      </c>
      <c r="B544" s="5" t="n">
        <v>-63323000</v>
      </c>
    </row>
    <row r="545" spans="1:5">
      <c r="A545" s="4" t="s">
        <v>1464</v>
      </c>
    </row>
    <row r="546" spans="1:5">
      <c r="A546" s="3" t="s">
        <v>1411</v>
      </c>
    </row>
    <row r="547" spans="1:5">
      <c r="A547" s="4" t="s">
        <v>1412</v>
      </c>
      <c r="B547" s="5" t="n">
        <v>0</v>
      </c>
    </row>
    <row r="548" spans="1:5">
      <c r="A548" s="4" t="s">
        <v>741</v>
      </c>
      <c r="B548" s="5" t="n">
        <v>0</v>
      </c>
    </row>
    <row r="549" spans="1:5">
      <c r="A549" s="4" t="s">
        <v>1413</v>
      </c>
      <c r="B549" s="5" t="n">
        <v>0</v>
      </c>
    </row>
    <row r="550" spans="1:5">
      <c r="A550" s="3" t="s">
        <v>1414</v>
      </c>
    </row>
    <row r="551" spans="1:5">
      <c r="A551" s="4" t="s">
        <v>741</v>
      </c>
      <c r="B551" s="5" t="n">
        <v>0</v>
      </c>
    </row>
    <row r="552" spans="1:5">
      <c r="A552" s="4" t="s">
        <v>1413</v>
      </c>
      <c r="B552" s="5" t="n">
        <v>10785000</v>
      </c>
    </row>
    <row r="553" spans="1:5">
      <c r="A553" s="3" t="s">
        <v>1415</v>
      </c>
    </row>
    <row r="554" spans="1:5">
      <c r="A554" s="4" t="s">
        <v>741</v>
      </c>
      <c r="B554" s="5" t="n">
        <v>0</v>
      </c>
    </row>
    <row r="555" spans="1:5">
      <c r="A555" s="4" t="s">
        <v>1413</v>
      </c>
      <c r="B555" s="5" t="n">
        <v>10785000</v>
      </c>
    </row>
    <row r="556" spans="1:5">
      <c r="A556" s="4" t="s">
        <v>1416</v>
      </c>
      <c r="B556" s="5" t="n">
        <v>-8654000</v>
      </c>
    </row>
    <row r="557" spans="1:5">
      <c r="A557" s="4" t="s">
        <v>1465</v>
      </c>
    </row>
    <row r="558" spans="1:5">
      <c r="A558" s="3" t="s">
        <v>1411</v>
      </c>
    </row>
    <row r="559" spans="1:5">
      <c r="A559" s="4" t="s">
        <v>1412</v>
      </c>
      <c r="B559" s="5" t="n">
        <v>0</v>
      </c>
    </row>
    <row r="560" spans="1:5">
      <c r="A560" s="4" t="s">
        <v>741</v>
      </c>
      <c r="B560" s="5" t="n">
        <v>0</v>
      </c>
    </row>
    <row r="561" spans="1:5">
      <c r="A561" s="4" t="s">
        <v>1413</v>
      </c>
      <c r="B561" s="5" t="n">
        <v>34727000</v>
      </c>
    </row>
    <row r="562" spans="1:5">
      <c r="A562" s="3" t="s">
        <v>1414</v>
      </c>
    </row>
    <row r="563" spans="1:5">
      <c r="A563" s="4" t="s">
        <v>741</v>
      </c>
      <c r="B563" s="5" t="n">
        <v>3959000</v>
      </c>
    </row>
    <row r="564" spans="1:5">
      <c r="A564" s="4" t="s">
        <v>1413</v>
      </c>
      <c r="B564" s="5" t="n">
        <v>21461000</v>
      </c>
    </row>
    <row r="565" spans="1:5">
      <c r="A565" s="3" t="s">
        <v>1415</v>
      </c>
    </row>
    <row r="566" spans="1:5">
      <c r="A566" s="4" t="s">
        <v>741</v>
      </c>
      <c r="B566" s="5" t="n">
        <v>3959000</v>
      </c>
    </row>
    <row r="567" spans="1:5">
      <c r="A567" s="4" t="s">
        <v>1413</v>
      </c>
      <c r="B567" s="5" t="n">
        <v>56188000</v>
      </c>
    </row>
    <row r="568" spans="1:5">
      <c r="A568" s="4" t="s">
        <v>1416</v>
      </c>
      <c r="B568" s="5" t="n">
        <v>-44967000</v>
      </c>
    </row>
    <row r="569" spans="1:5">
      <c r="A569" s="4" t="s">
        <v>1466</v>
      </c>
    </row>
    <row r="570" spans="1:5">
      <c r="A570" s="3" t="s">
        <v>1411</v>
      </c>
    </row>
    <row r="571" spans="1:5">
      <c r="A571" s="4" t="s">
        <v>1412</v>
      </c>
      <c r="B571" s="5" t="n">
        <v>0</v>
      </c>
    </row>
    <row r="572" spans="1:5">
      <c r="A572" s="4" t="s">
        <v>741</v>
      </c>
      <c r="B572" s="5" t="n">
        <v>19333000</v>
      </c>
    </row>
    <row r="573" spans="1:5">
      <c r="A573" s="4" t="s">
        <v>1413</v>
      </c>
      <c r="B573" s="5" t="n">
        <v>137630000</v>
      </c>
    </row>
    <row r="574" spans="1:5">
      <c r="A574" s="3" t="s">
        <v>1414</v>
      </c>
    </row>
    <row r="575" spans="1:5">
      <c r="A575" s="4" t="s">
        <v>741</v>
      </c>
      <c r="B575" s="5" t="n">
        <v>0</v>
      </c>
    </row>
    <row r="576" spans="1:5">
      <c r="A576" s="4" t="s">
        <v>1413</v>
      </c>
      <c r="B576" s="5" t="n">
        <v>33753000</v>
      </c>
    </row>
    <row r="577" spans="1:5">
      <c r="A577" s="3" t="s">
        <v>1415</v>
      </c>
    </row>
    <row r="578" spans="1:5">
      <c r="A578" s="4" t="s">
        <v>741</v>
      </c>
      <c r="B578" s="5" t="n">
        <v>19333000</v>
      </c>
    </row>
    <row r="579" spans="1:5">
      <c r="A579" s="4" t="s">
        <v>1413</v>
      </c>
      <c r="B579" s="5" t="n">
        <v>171383000</v>
      </c>
    </row>
    <row r="580" spans="1:5">
      <c r="A580" s="4" t="s">
        <v>1416</v>
      </c>
      <c r="B580" s="5" t="n">
        <v>-78571000</v>
      </c>
    </row>
    <row r="581" spans="1:5">
      <c r="A581" s="4" t="s">
        <v>1467</v>
      </c>
    </row>
    <row r="582" spans="1:5">
      <c r="A582" s="3" t="s">
        <v>1411</v>
      </c>
    </row>
    <row r="583" spans="1:5">
      <c r="A583" s="4" t="s">
        <v>1412</v>
      </c>
      <c r="B583" s="5" t="n">
        <v>0</v>
      </c>
    </row>
    <row r="584" spans="1:5">
      <c r="A584" s="4" t="s">
        <v>741</v>
      </c>
      <c r="B584" s="5" t="n">
        <v>7800000</v>
      </c>
    </row>
    <row r="585" spans="1:5">
      <c r="A585" s="4" t="s">
        <v>1413</v>
      </c>
      <c r="B585" s="5" t="n">
        <v>33621000</v>
      </c>
    </row>
    <row r="586" spans="1:5">
      <c r="A586" s="3" t="s">
        <v>1414</v>
      </c>
    </row>
    <row r="587" spans="1:5">
      <c r="A587" s="4" t="s">
        <v>741</v>
      </c>
      <c r="B587" s="5" t="n">
        <v>0</v>
      </c>
    </row>
    <row r="588" spans="1:5">
      <c r="A588" s="4" t="s">
        <v>1413</v>
      </c>
      <c r="B588" s="5" t="n">
        <v>5204000</v>
      </c>
    </row>
    <row r="589" spans="1:5">
      <c r="A589" s="3" t="s">
        <v>1415</v>
      </c>
    </row>
    <row r="590" spans="1:5">
      <c r="A590" s="4" t="s">
        <v>741</v>
      </c>
      <c r="B590" s="5" t="n">
        <v>7800000</v>
      </c>
    </row>
    <row r="591" spans="1:5">
      <c r="A591" s="4" t="s">
        <v>1413</v>
      </c>
      <c r="B591" s="5" t="n">
        <v>38825000</v>
      </c>
    </row>
    <row r="592" spans="1:5">
      <c r="A592" s="4" t="s">
        <v>1416</v>
      </c>
      <c r="B592" s="5" t="n">
        <v>-6166000</v>
      </c>
    </row>
    <row r="593" spans="1:5">
      <c r="A593" s="4" t="s">
        <v>1468</v>
      </c>
    </row>
    <row r="594" spans="1:5">
      <c r="A594" s="3" t="s">
        <v>1411</v>
      </c>
    </row>
    <row r="595" spans="1:5">
      <c r="A595" s="4" t="s">
        <v>1412</v>
      </c>
      <c r="B595" s="5" t="n">
        <v>0</v>
      </c>
    </row>
    <row r="596" spans="1:5">
      <c r="A596" s="4" t="s">
        <v>741</v>
      </c>
      <c r="B596" s="5" t="n">
        <v>18920000</v>
      </c>
    </row>
    <row r="597" spans="1:5">
      <c r="A597" s="4" t="s">
        <v>1413</v>
      </c>
      <c r="B597" s="5" t="n">
        <v>127194000</v>
      </c>
    </row>
    <row r="598" spans="1:5">
      <c r="A598" s="3" t="s">
        <v>1414</v>
      </c>
    </row>
    <row r="599" spans="1:5">
      <c r="A599" s="4" t="s">
        <v>741</v>
      </c>
      <c r="B599" s="5" t="n">
        <v>0</v>
      </c>
    </row>
    <row r="600" spans="1:5">
      <c r="A600" s="4" t="s">
        <v>1413</v>
      </c>
      <c r="B600" s="5" t="n">
        <v>88736000</v>
      </c>
    </row>
    <row r="601" spans="1:5">
      <c r="A601" s="3" t="s">
        <v>1415</v>
      </c>
    </row>
    <row r="602" spans="1:5">
      <c r="A602" s="4" t="s">
        <v>741</v>
      </c>
      <c r="B602" s="5" t="n">
        <v>18920000</v>
      </c>
    </row>
    <row r="603" spans="1:5">
      <c r="A603" s="4" t="s">
        <v>1413</v>
      </c>
      <c r="B603" s="5" t="n">
        <v>215930000</v>
      </c>
    </row>
    <row r="604" spans="1:5">
      <c r="A604" s="4" t="s">
        <v>1416</v>
      </c>
      <c r="B604" s="5" t="n">
        <v>-25966000</v>
      </c>
    </row>
    <row r="605" spans="1:5">
      <c r="A605" s="4" t="s">
        <v>1469</v>
      </c>
    </row>
    <row r="606" spans="1:5">
      <c r="A606" s="3" t="s">
        <v>1411</v>
      </c>
    </row>
    <row r="607" spans="1:5">
      <c r="A607" s="4" t="s">
        <v>1412</v>
      </c>
      <c r="B607" s="5" t="n">
        <v>0</v>
      </c>
    </row>
    <row r="608" spans="1:5">
      <c r="A608" s="4" t="s">
        <v>741</v>
      </c>
      <c r="B608" s="5" t="n">
        <v>0</v>
      </c>
    </row>
    <row r="609" spans="1:5">
      <c r="A609" s="4" t="s">
        <v>1413</v>
      </c>
      <c r="B609" s="5" t="n">
        <v>0</v>
      </c>
    </row>
    <row r="610" spans="1:5">
      <c r="A610" s="3" t="s">
        <v>1414</v>
      </c>
    </row>
    <row r="611" spans="1:5">
      <c r="A611" s="4" t="s">
        <v>741</v>
      </c>
      <c r="B611" s="5" t="n">
        <v>0</v>
      </c>
    </row>
    <row r="612" spans="1:5">
      <c r="A612" s="4" t="s">
        <v>1413</v>
      </c>
      <c r="B612" s="5" t="n">
        <v>23391000</v>
      </c>
    </row>
    <row r="613" spans="1:5">
      <c r="A613" s="3" t="s">
        <v>1415</v>
      </c>
    </row>
    <row r="614" spans="1:5">
      <c r="A614" s="4" t="s">
        <v>741</v>
      </c>
      <c r="B614" s="5" t="n">
        <v>0</v>
      </c>
    </row>
    <row r="615" spans="1:5">
      <c r="A615" s="4" t="s">
        <v>1413</v>
      </c>
      <c r="B615" s="5" t="n">
        <v>23391000</v>
      </c>
    </row>
    <row r="616" spans="1:5">
      <c r="A616" s="4" t="s">
        <v>1416</v>
      </c>
      <c r="B616" s="5" t="n">
        <v>-12178000</v>
      </c>
    </row>
    <row r="617" spans="1:5">
      <c r="A617" s="4" t="s">
        <v>1470</v>
      </c>
    </row>
    <row r="618" spans="1:5">
      <c r="A618" s="3" t="s">
        <v>1411</v>
      </c>
    </row>
    <row r="619" spans="1:5">
      <c r="A619" s="4" t="s">
        <v>1412</v>
      </c>
      <c r="B619" s="5" t="n">
        <v>0</v>
      </c>
    </row>
    <row r="620" spans="1:5">
      <c r="A620" s="4" t="s">
        <v>741</v>
      </c>
      <c r="B620" s="5" t="n">
        <v>0</v>
      </c>
    </row>
    <row r="621" spans="1:5">
      <c r="A621" s="4" t="s">
        <v>1413</v>
      </c>
      <c r="B621" s="5" t="n">
        <v>0</v>
      </c>
    </row>
    <row r="622" spans="1:5">
      <c r="A622" s="3" t="s">
        <v>1414</v>
      </c>
    </row>
    <row r="623" spans="1:5">
      <c r="A623" s="4" t="s">
        <v>741</v>
      </c>
      <c r="B623" s="5" t="n">
        <v>0</v>
      </c>
    </row>
    <row r="624" spans="1:5">
      <c r="A624" s="4" t="s">
        <v>1413</v>
      </c>
      <c r="B624" s="5" t="n">
        <v>32056000</v>
      </c>
    </row>
    <row r="625" spans="1:5">
      <c r="A625" s="3" t="s">
        <v>1415</v>
      </c>
    </row>
    <row r="626" spans="1:5">
      <c r="A626" s="4" t="s">
        <v>741</v>
      </c>
      <c r="B626" s="5" t="n">
        <v>0</v>
      </c>
    </row>
    <row r="627" spans="1:5">
      <c r="A627" s="4" t="s">
        <v>1413</v>
      </c>
      <c r="B627" s="5" t="n">
        <v>32056000</v>
      </c>
    </row>
    <row r="628" spans="1:5">
      <c r="A628" s="4" t="s">
        <v>1416</v>
      </c>
      <c r="B628" s="5" t="n">
        <v>-12752000</v>
      </c>
    </row>
    <row r="629" spans="1:5">
      <c r="A629" s="4" t="s">
        <v>1471</v>
      </c>
    </row>
    <row r="630" spans="1:5">
      <c r="A630" s="3" t="s">
        <v>1411</v>
      </c>
    </row>
    <row r="631" spans="1:5">
      <c r="A631" s="4" t="s">
        <v>1412</v>
      </c>
      <c r="B631" s="5" t="n">
        <v>0</v>
      </c>
    </row>
    <row r="632" spans="1:5">
      <c r="A632" s="4" t="s">
        <v>741</v>
      </c>
      <c r="B632" s="5" t="n">
        <v>4750000</v>
      </c>
    </row>
    <row r="633" spans="1:5">
      <c r="A633" s="4" t="s">
        <v>1413</v>
      </c>
      <c r="B633" s="5" t="n">
        <v>23017000</v>
      </c>
    </row>
    <row r="634" spans="1:5">
      <c r="A634" s="3" t="s">
        <v>1414</v>
      </c>
    </row>
    <row r="635" spans="1:5">
      <c r="A635" s="4" t="s">
        <v>741</v>
      </c>
      <c r="B635" s="5" t="n">
        <v>0</v>
      </c>
    </row>
    <row r="636" spans="1:5">
      <c r="A636" s="4" t="s">
        <v>1413</v>
      </c>
      <c r="B636" s="5" t="n">
        <v>5916000</v>
      </c>
    </row>
    <row r="637" spans="1:5">
      <c r="A637" s="3" t="s">
        <v>1415</v>
      </c>
    </row>
    <row r="638" spans="1:5">
      <c r="A638" s="4" t="s">
        <v>741</v>
      </c>
      <c r="B638" s="5" t="n">
        <v>4750000</v>
      </c>
    </row>
    <row r="639" spans="1:5">
      <c r="A639" s="4" t="s">
        <v>1413</v>
      </c>
      <c r="B639" s="5" t="n">
        <v>28933000</v>
      </c>
    </row>
    <row r="640" spans="1:5">
      <c r="A640" s="4" t="s">
        <v>1416</v>
      </c>
      <c r="B640" s="5" t="n">
        <v>-5859000</v>
      </c>
    </row>
    <row r="641" spans="1:5">
      <c r="A641" s="4" t="s">
        <v>1472</v>
      </c>
    </row>
    <row r="642" spans="1:5">
      <c r="A642" s="3" t="s">
        <v>1411</v>
      </c>
    </row>
    <row r="643" spans="1:5">
      <c r="A643" s="4" t="s">
        <v>1412</v>
      </c>
      <c r="B643" s="5" t="n">
        <v>0</v>
      </c>
    </row>
    <row r="644" spans="1:5">
      <c r="A644" s="4" t="s">
        <v>741</v>
      </c>
      <c r="B644" s="5" t="n">
        <v>0</v>
      </c>
    </row>
    <row r="645" spans="1:5">
      <c r="A645" s="4" t="s">
        <v>1413</v>
      </c>
      <c r="B645" s="5" t="n">
        <v>0</v>
      </c>
    </row>
    <row r="646" spans="1:5">
      <c r="A646" s="3" t="s">
        <v>1414</v>
      </c>
    </row>
    <row r="647" spans="1:5">
      <c r="A647" s="4" t="s">
        <v>741</v>
      </c>
      <c r="B647" s="5" t="n">
        <v>0</v>
      </c>
    </row>
    <row r="648" spans="1:5">
      <c r="A648" s="4" t="s">
        <v>1413</v>
      </c>
      <c r="B648" s="5" t="n">
        <v>70595000</v>
      </c>
    </row>
    <row r="649" spans="1:5">
      <c r="A649" s="3" t="s">
        <v>1415</v>
      </c>
    </row>
    <row r="650" spans="1:5">
      <c r="A650" s="4" t="s">
        <v>741</v>
      </c>
      <c r="B650" s="5" t="n">
        <v>0</v>
      </c>
    </row>
    <row r="651" spans="1:5">
      <c r="A651" s="4" t="s">
        <v>1413</v>
      </c>
      <c r="B651" s="5" t="n">
        <v>70595000</v>
      </c>
    </row>
    <row r="652" spans="1:5">
      <c r="A652" s="4" t="s">
        <v>1416</v>
      </c>
      <c r="B652" s="5" t="n">
        <v>-38536000</v>
      </c>
    </row>
    <row r="653" spans="1:5">
      <c r="A653" s="4" t="s">
        <v>1473</v>
      </c>
    </row>
    <row r="654" spans="1:5">
      <c r="A654" s="3" t="s">
        <v>1411</v>
      </c>
    </row>
    <row r="655" spans="1:5">
      <c r="A655" s="4" t="s">
        <v>1412</v>
      </c>
      <c r="B655" s="5" t="n">
        <v>0</v>
      </c>
    </row>
    <row r="656" spans="1:5">
      <c r="A656" s="4" t="s">
        <v>741</v>
      </c>
      <c r="B656" s="5" t="n">
        <v>0</v>
      </c>
    </row>
    <row r="657" spans="1:5">
      <c r="A657" s="4" t="s">
        <v>1413</v>
      </c>
      <c r="B657" s="5" t="n">
        <v>0</v>
      </c>
    </row>
    <row r="658" spans="1:5">
      <c r="A658" s="3" t="s">
        <v>1414</v>
      </c>
    </row>
    <row r="659" spans="1:5">
      <c r="A659" s="4" t="s">
        <v>741</v>
      </c>
      <c r="B659" s="5" t="n">
        <v>17859000</v>
      </c>
    </row>
    <row r="660" spans="1:5">
      <c r="A660" s="4" t="s">
        <v>1413</v>
      </c>
      <c r="B660" s="5" t="n">
        <v>198809000</v>
      </c>
    </row>
    <row r="661" spans="1:5">
      <c r="A661" s="3" t="s">
        <v>1415</v>
      </c>
    </row>
    <row r="662" spans="1:5">
      <c r="A662" s="4" t="s">
        <v>741</v>
      </c>
      <c r="B662" s="5" t="n">
        <v>17859000</v>
      </c>
    </row>
    <row r="663" spans="1:5">
      <c r="A663" s="4" t="s">
        <v>1413</v>
      </c>
      <c r="B663" s="5" t="n">
        <v>198809000</v>
      </c>
    </row>
    <row r="664" spans="1:5">
      <c r="A664" s="4" t="s">
        <v>1416</v>
      </c>
      <c r="B664" s="5" t="n">
        <v>-125571000</v>
      </c>
    </row>
    <row r="665" spans="1:5">
      <c r="A665" s="4" t="s">
        <v>1474</v>
      </c>
    </row>
    <row r="666" spans="1:5">
      <c r="A666" s="3" t="s">
        <v>1411</v>
      </c>
    </row>
    <row r="667" spans="1:5">
      <c r="A667" s="4" t="s">
        <v>1412</v>
      </c>
      <c r="B667" s="5" t="n">
        <v>0</v>
      </c>
    </row>
    <row r="668" spans="1:5">
      <c r="A668" s="4" t="s">
        <v>741</v>
      </c>
      <c r="B668" s="5" t="n">
        <v>0</v>
      </c>
    </row>
    <row r="669" spans="1:5">
      <c r="A669" s="4" t="s">
        <v>1413</v>
      </c>
      <c r="B669" s="5" t="n">
        <v>0</v>
      </c>
    </row>
    <row r="670" spans="1:5">
      <c r="A670" s="3" t="s">
        <v>1414</v>
      </c>
    </row>
    <row r="671" spans="1:5">
      <c r="A671" s="4" t="s">
        <v>741</v>
      </c>
      <c r="B671" s="5" t="n">
        <v>0</v>
      </c>
    </row>
    <row r="672" spans="1:5">
      <c r="A672" s="4" t="s">
        <v>1413</v>
      </c>
      <c r="B672" s="5" t="n">
        <v>346128000</v>
      </c>
    </row>
    <row r="673" spans="1:5">
      <c r="A673" s="3" t="s">
        <v>1415</v>
      </c>
    </row>
    <row r="674" spans="1:5">
      <c r="A674" s="4" t="s">
        <v>741</v>
      </c>
      <c r="B674" s="5" t="n">
        <v>0</v>
      </c>
    </row>
    <row r="675" spans="1:5">
      <c r="A675" s="4" t="s">
        <v>1413</v>
      </c>
      <c r="B675" s="5" t="n">
        <v>346128000</v>
      </c>
    </row>
    <row r="676" spans="1:5">
      <c r="A676" s="4" t="s">
        <v>1416</v>
      </c>
      <c r="B676" s="5" t="n">
        <v>-176708000</v>
      </c>
    </row>
    <row r="677" spans="1:5">
      <c r="A677" s="4" t="s">
        <v>1475</v>
      </c>
    </row>
    <row r="678" spans="1:5">
      <c r="A678" s="3" t="s">
        <v>1411</v>
      </c>
    </row>
    <row r="679" spans="1:5">
      <c r="A679" s="4" t="s">
        <v>1412</v>
      </c>
      <c r="B679" s="5" t="n">
        <v>0</v>
      </c>
    </row>
    <row r="680" spans="1:5">
      <c r="A680" s="4" t="s">
        <v>741</v>
      </c>
      <c r="B680" s="5" t="n">
        <v>0</v>
      </c>
    </row>
    <row r="681" spans="1:5">
      <c r="A681" s="4" t="s">
        <v>1413</v>
      </c>
      <c r="B681" s="5" t="n">
        <v>0</v>
      </c>
    </row>
    <row r="682" spans="1:5">
      <c r="A682" s="3" t="s">
        <v>1414</v>
      </c>
    </row>
    <row r="683" spans="1:5">
      <c r="A683" s="4" t="s">
        <v>741</v>
      </c>
      <c r="B683" s="5" t="n">
        <v>0</v>
      </c>
    </row>
    <row r="684" spans="1:5">
      <c r="A684" s="4" t="s">
        <v>1413</v>
      </c>
      <c r="B684" s="5" t="n">
        <v>259184000</v>
      </c>
    </row>
    <row r="685" spans="1:5">
      <c r="A685" s="3" t="s">
        <v>1415</v>
      </c>
    </row>
    <row r="686" spans="1:5">
      <c r="A686" s="4" t="s">
        <v>741</v>
      </c>
      <c r="B686" s="5" t="n">
        <v>0</v>
      </c>
    </row>
    <row r="687" spans="1:5">
      <c r="A687" s="4" t="s">
        <v>1413</v>
      </c>
      <c r="B687" s="5" t="n">
        <v>259184000</v>
      </c>
    </row>
    <row r="688" spans="1:5">
      <c r="A688" s="4" t="s">
        <v>1416</v>
      </c>
      <c r="B688" s="5" t="n">
        <v>-63058000</v>
      </c>
    </row>
    <row r="689" spans="1:5">
      <c r="A689" s="4" t="s">
        <v>1476</v>
      </c>
    </row>
    <row r="690" spans="1:5">
      <c r="A690" s="3" t="s">
        <v>1411</v>
      </c>
    </row>
    <row r="691" spans="1:5">
      <c r="A691" s="4" t="s">
        <v>1412</v>
      </c>
      <c r="B691" s="5" t="n">
        <v>0</v>
      </c>
    </row>
    <row r="692" spans="1:5">
      <c r="A692" s="4" t="s">
        <v>741</v>
      </c>
      <c r="B692" s="5" t="n">
        <v>0</v>
      </c>
    </row>
    <row r="693" spans="1:5">
      <c r="A693" s="4" t="s">
        <v>1413</v>
      </c>
      <c r="B693" s="5" t="n">
        <v>0</v>
      </c>
    </row>
    <row r="694" spans="1:5">
      <c r="A694" s="3" t="s">
        <v>1414</v>
      </c>
    </row>
    <row r="695" spans="1:5">
      <c r="A695" s="4" t="s">
        <v>741</v>
      </c>
      <c r="B695" s="5" t="n">
        <v>0</v>
      </c>
    </row>
    <row r="696" spans="1:5">
      <c r="A696" s="4" t="s">
        <v>1413</v>
      </c>
      <c r="B696" s="5" t="n">
        <v>73464000</v>
      </c>
    </row>
    <row r="697" spans="1:5">
      <c r="A697" s="3" t="s">
        <v>1415</v>
      </c>
    </row>
    <row r="698" spans="1:5">
      <c r="A698" s="4" t="s">
        <v>741</v>
      </c>
      <c r="B698" s="5" t="n">
        <v>0</v>
      </c>
    </row>
    <row r="699" spans="1:5">
      <c r="A699" s="4" t="s">
        <v>1413</v>
      </c>
      <c r="B699" s="5" t="n">
        <v>73464000</v>
      </c>
    </row>
    <row r="700" spans="1:5">
      <c r="A700" s="4" t="s">
        <v>1416</v>
      </c>
      <c r="B700" s="5" t="n">
        <v>-11734000</v>
      </c>
    </row>
    <row r="701" spans="1:5">
      <c r="A701" s="4" t="s">
        <v>1477</v>
      </c>
    </row>
    <row r="702" spans="1:5">
      <c r="A702" s="3" t="s">
        <v>1411</v>
      </c>
    </row>
    <row r="703" spans="1:5">
      <c r="A703" s="4" t="s">
        <v>1412</v>
      </c>
      <c r="B703" s="5" t="n">
        <v>0</v>
      </c>
    </row>
    <row r="704" spans="1:5">
      <c r="A704" s="4" t="s">
        <v>741</v>
      </c>
      <c r="B704" s="5" t="n">
        <v>0</v>
      </c>
    </row>
    <row r="705" spans="1:5">
      <c r="A705" s="4" t="s">
        <v>1413</v>
      </c>
      <c r="B705" s="5" t="n">
        <v>24660000</v>
      </c>
    </row>
    <row r="706" spans="1:5">
      <c r="A706" s="3" t="s">
        <v>1414</v>
      </c>
    </row>
    <row r="707" spans="1:5">
      <c r="A707" s="4" t="s">
        <v>741</v>
      </c>
      <c r="B707" s="5" t="n">
        <v>0</v>
      </c>
    </row>
    <row r="708" spans="1:5">
      <c r="A708" s="4" t="s">
        <v>1413</v>
      </c>
      <c r="B708" s="5" t="n">
        <v>169698000</v>
      </c>
    </row>
    <row r="709" spans="1:5">
      <c r="A709" s="3" t="s">
        <v>1415</v>
      </c>
    </row>
    <row r="710" spans="1:5">
      <c r="A710" s="4" t="s">
        <v>741</v>
      </c>
      <c r="B710" s="5" t="n">
        <v>0</v>
      </c>
    </row>
    <row r="711" spans="1:5">
      <c r="A711" s="4" t="s">
        <v>1413</v>
      </c>
      <c r="B711" s="5" t="n">
        <v>194358000</v>
      </c>
    </row>
    <row r="712" spans="1:5">
      <c r="A712" s="4" t="s">
        <v>1416</v>
      </c>
      <c r="B712" s="5" t="n">
        <v>-115229000</v>
      </c>
    </row>
    <row r="713" spans="1:5">
      <c r="A713" s="4" t="s">
        <v>1478</v>
      </c>
    </row>
    <row r="714" spans="1:5">
      <c r="A714" s="3" t="s">
        <v>1411</v>
      </c>
    </row>
    <row r="715" spans="1:5">
      <c r="A715" s="4" t="s">
        <v>1412</v>
      </c>
      <c r="B715" s="5" t="n">
        <v>0</v>
      </c>
    </row>
    <row r="716" spans="1:5">
      <c r="A716" s="4" t="s">
        <v>741</v>
      </c>
      <c r="B716" s="5" t="n">
        <v>0</v>
      </c>
    </row>
    <row r="717" spans="1:5">
      <c r="A717" s="4" t="s">
        <v>1413</v>
      </c>
      <c r="B717" s="5" t="n">
        <v>0</v>
      </c>
    </row>
    <row r="718" spans="1:5">
      <c r="A718" s="3" t="s">
        <v>1414</v>
      </c>
    </row>
    <row r="719" spans="1:5">
      <c r="A719" s="4" t="s">
        <v>741</v>
      </c>
      <c r="B719" s="5" t="n">
        <v>0</v>
      </c>
    </row>
    <row r="720" spans="1:5">
      <c r="A720" s="4" t="s">
        <v>1413</v>
      </c>
      <c r="B720" s="5" t="n">
        <v>11650000</v>
      </c>
    </row>
    <row r="721" spans="1:5">
      <c r="A721" s="3" t="s">
        <v>1415</v>
      </c>
    </row>
    <row r="722" spans="1:5">
      <c r="A722" s="4" t="s">
        <v>741</v>
      </c>
      <c r="B722" s="5" t="n">
        <v>0</v>
      </c>
    </row>
    <row r="723" spans="1:5">
      <c r="A723" s="4" t="s">
        <v>1413</v>
      </c>
      <c r="B723" s="5" t="n">
        <v>11650000</v>
      </c>
    </row>
    <row r="724" spans="1:5">
      <c r="A724" s="4" t="s">
        <v>1416</v>
      </c>
      <c r="B724" s="5" t="n">
        <v>-7426000</v>
      </c>
    </row>
    <row r="725" spans="1:5">
      <c r="A725" s="4" t="s">
        <v>1479</v>
      </c>
    </row>
    <row r="726" spans="1:5">
      <c r="A726" s="3" t="s">
        <v>1411</v>
      </c>
    </row>
    <row r="727" spans="1:5">
      <c r="A727" s="4" t="s">
        <v>1412</v>
      </c>
      <c r="B727" s="5" t="n">
        <v>0</v>
      </c>
    </row>
    <row r="728" spans="1:5">
      <c r="A728" s="4" t="s">
        <v>741</v>
      </c>
      <c r="B728" s="5" t="n">
        <v>0</v>
      </c>
    </row>
    <row r="729" spans="1:5">
      <c r="A729" s="4" t="s">
        <v>1413</v>
      </c>
      <c r="B729" s="5" t="n">
        <v>0</v>
      </c>
    </row>
    <row r="730" spans="1:5">
      <c r="A730" s="3" t="s">
        <v>1414</v>
      </c>
    </row>
    <row r="731" spans="1:5">
      <c r="A731" s="4" t="s">
        <v>741</v>
      </c>
      <c r="B731" s="5" t="n">
        <v>0</v>
      </c>
    </row>
    <row r="732" spans="1:5">
      <c r="A732" s="4" t="s">
        <v>1413</v>
      </c>
      <c r="B732" s="5" t="n">
        <v>51918000</v>
      </c>
    </row>
    <row r="733" spans="1:5">
      <c r="A733" s="3" t="s">
        <v>1415</v>
      </c>
    </row>
    <row r="734" spans="1:5">
      <c r="A734" s="4" t="s">
        <v>741</v>
      </c>
      <c r="B734" s="5" t="n">
        <v>0</v>
      </c>
    </row>
    <row r="735" spans="1:5">
      <c r="A735" s="4" t="s">
        <v>1413</v>
      </c>
      <c r="B735" s="5" t="n">
        <v>51918000</v>
      </c>
    </row>
    <row r="736" spans="1:5">
      <c r="A736" s="4" t="s">
        <v>1416</v>
      </c>
      <c r="B736" s="5" t="n">
        <v>-31834000</v>
      </c>
    </row>
    <row r="737" spans="1:5">
      <c r="A737" s="4" t="s">
        <v>1480</v>
      </c>
    </row>
    <row r="738" spans="1:5">
      <c r="A738" s="3" t="s">
        <v>1411</v>
      </c>
    </row>
    <row r="739" spans="1:5">
      <c r="A739" s="4" t="s">
        <v>1412</v>
      </c>
      <c r="B739" s="5" t="n">
        <v>0</v>
      </c>
    </row>
    <row r="740" spans="1:5">
      <c r="A740" s="4" t="s">
        <v>741</v>
      </c>
      <c r="B740" s="5" t="n">
        <v>2050000</v>
      </c>
    </row>
    <row r="741" spans="1:5">
      <c r="A741" s="4" t="s">
        <v>1413</v>
      </c>
      <c r="B741" s="5" t="n">
        <v>58717000</v>
      </c>
    </row>
    <row r="742" spans="1:5">
      <c r="A742" s="3" t="s">
        <v>1414</v>
      </c>
    </row>
    <row r="743" spans="1:5">
      <c r="A743" s="4" t="s">
        <v>741</v>
      </c>
      <c r="B743" s="5" t="n">
        <v>0</v>
      </c>
    </row>
    <row r="744" spans="1:5">
      <c r="A744" s="4" t="s">
        <v>1413</v>
      </c>
      <c r="B744" s="5" t="n">
        <v>11378000</v>
      </c>
    </row>
    <row r="745" spans="1:5">
      <c r="A745" s="3" t="s">
        <v>1415</v>
      </c>
    </row>
    <row r="746" spans="1:5">
      <c r="A746" s="4" t="s">
        <v>741</v>
      </c>
      <c r="B746" s="5" t="n">
        <v>2050000</v>
      </c>
    </row>
    <row r="747" spans="1:5">
      <c r="A747" s="4" t="s">
        <v>1413</v>
      </c>
      <c r="B747" s="5" t="n">
        <v>70095000</v>
      </c>
    </row>
    <row r="748" spans="1:5">
      <c r="A748" s="4" t="s">
        <v>1416</v>
      </c>
      <c r="B748" s="5" t="n">
        <v>-11926000</v>
      </c>
    </row>
    <row r="749" spans="1:5">
      <c r="A749" s="4" t="s">
        <v>1481</v>
      </c>
    </row>
    <row r="750" spans="1:5">
      <c r="A750" s="3" t="s">
        <v>1411</v>
      </c>
    </row>
    <row r="751" spans="1:5">
      <c r="A751" s="4" t="s">
        <v>1412</v>
      </c>
      <c r="B751" s="5" t="n">
        <v>0</v>
      </c>
    </row>
    <row r="752" spans="1:5">
      <c r="A752" s="4" t="s">
        <v>741</v>
      </c>
      <c r="B752" s="5" t="n">
        <v>3460000</v>
      </c>
    </row>
    <row r="753" spans="1:5">
      <c r="A753" s="4" t="s">
        <v>1413</v>
      </c>
      <c r="B753" s="5" t="n">
        <v>10380000</v>
      </c>
    </row>
    <row r="754" spans="1:5">
      <c r="A754" s="3" t="s">
        <v>1414</v>
      </c>
    </row>
    <row r="755" spans="1:5">
      <c r="A755" s="4" t="s">
        <v>741</v>
      </c>
      <c r="B755" s="5" t="n">
        <v>0</v>
      </c>
    </row>
    <row r="756" spans="1:5">
      <c r="A756" s="4" t="s">
        <v>1413</v>
      </c>
      <c r="B756" s="5" t="n">
        <v>1631000</v>
      </c>
    </row>
    <row r="757" spans="1:5">
      <c r="A757" s="3" t="s">
        <v>1415</v>
      </c>
    </row>
    <row r="758" spans="1:5">
      <c r="A758" s="4" t="s">
        <v>741</v>
      </c>
      <c r="B758" s="5" t="n">
        <v>3460000</v>
      </c>
    </row>
    <row r="759" spans="1:5">
      <c r="A759" s="4" t="s">
        <v>1413</v>
      </c>
      <c r="B759" s="5" t="n">
        <v>12011000</v>
      </c>
    </row>
    <row r="760" spans="1:5">
      <c r="A760" s="4" t="s">
        <v>1416</v>
      </c>
      <c r="B760" s="5" t="n">
        <v>-2413000</v>
      </c>
    </row>
    <row r="761" spans="1:5">
      <c r="A761" s="4" t="s">
        <v>1482</v>
      </c>
    </row>
    <row r="762" spans="1:5">
      <c r="A762" s="3" t="s">
        <v>1411</v>
      </c>
    </row>
    <row r="763" spans="1:5">
      <c r="A763" s="4" t="s">
        <v>1412</v>
      </c>
      <c r="B763" s="5" t="n">
        <v>0</v>
      </c>
    </row>
    <row r="764" spans="1:5">
      <c r="A764" s="4" t="s">
        <v>741</v>
      </c>
      <c r="B764" s="5" t="n">
        <v>0</v>
      </c>
    </row>
    <row r="765" spans="1:5">
      <c r="A765" s="4" t="s">
        <v>1413</v>
      </c>
      <c r="B765" s="5" t="n">
        <v>31603000</v>
      </c>
    </row>
    <row r="766" spans="1:5">
      <c r="A766" s="3" t="s">
        <v>1414</v>
      </c>
    </row>
    <row r="767" spans="1:5">
      <c r="A767" s="4" t="s">
        <v>741</v>
      </c>
      <c r="B767" s="5" t="n">
        <v>0</v>
      </c>
    </row>
    <row r="768" spans="1:5">
      <c r="A768" s="4" t="s">
        <v>1413</v>
      </c>
      <c r="B768" s="5" t="n">
        <v>4170000</v>
      </c>
    </row>
    <row r="769" spans="1:5">
      <c r="A769" s="3" t="s">
        <v>1415</v>
      </c>
    </row>
    <row r="770" spans="1:5">
      <c r="A770" s="4" t="s">
        <v>741</v>
      </c>
      <c r="B770" s="5" t="n">
        <v>0</v>
      </c>
    </row>
    <row r="771" spans="1:5">
      <c r="A771" s="4" t="s">
        <v>1413</v>
      </c>
      <c r="B771" s="5" t="n">
        <v>35773000</v>
      </c>
    </row>
    <row r="772" spans="1:5">
      <c r="A772" s="4" t="s">
        <v>1416</v>
      </c>
      <c r="B772" s="5" t="n">
        <v>-6982000</v>
      </c>
    </row>
    <row r="773" spans="1:5">
      <c r="A773" s="4" t="s">
        <v>1483</v>
      </c>
    </row>
    <row r="774" spans="1:5">
      <c r="A774" s="3" t="s">
        <v>1411</v>
      </c>
    </row>
    <row r="775" spans="1:5">
      <c r="A775" s="4" t="s">
        <v>1412</v>
      </c>
      <c r="B775" s="5" t="n">
        <v>0</v>
      </c>
    </row>
    <row r="776" spans="1:5">
      <c r="A776" s="4" t="s">
        <v>741</v>
      </c>
      <c r="B776" s="5" t="n">
        <v>0</v>
      </c>
    </row>
    <row r="777" spans="1:5">
      <c r="A777" s="4" t="s">
        <v>1413</v>
      </c>
      <c r="B777" s="5" t="n">
        <v>0</v>
      </c>
    </row>
    <row r="778" spans="1:5">
      <c r="A778" s="3" t="s">
        <v>1414</v>
      </c>
    </row>
    <row r="779" spans="1:5">
      <c r="A779" s="4" t="s">
        <v>741</v>
      </c>
      <c r="B779" s="5" t="n">
        <v>0</v>
      </c>
    </row>
    <row r="780" spans="1:5">
      <c r="A780" s="4" t="s">
        <v>1413</v>
      </c>
      <c r="B780" s="5" t="n">
        <v>43380000</v>
      </c>
    </row>
    <row r="781" spans="1:5">
      <c r="A781" s="3" t="s">
        <v>1415</v>
      </c>
    </row>
    <row r="782" spans="1:5">
      <c r="A782" s="4" t="s">
        <v>741</v>
      </c>
      <c r="B782" s="5" t="n">
        <v>0</v>
      </c>
    </row>
    <row r="783" spans="1:5">
      <c r="A783" s="4" t="s">
        <v>1413</v>
      </c>
      <c r="B783" s="5" t="n">
        <v>43380000</v>
      </c>
    </row>
    <row r="784" spans="1:5">
      <c r="A784" s="4" t="s">
        <v>1416</v>
      </c>
      <c r="B784" s="5" t="n">
        <v>-14553000</v>
      </c>
    </row>
    <row r="785" spans="1:5">
      <c r="A785" s="4" t="s">
        <v>1484</v>
      </c>
    </row>
    <row r="786" spans="1:5">
      <c r="A786" s="3" t="s">
        <v>1411</v>
      </c>
    </row>
    <row r="787" spans="1:5">
      <c r="A787" s="4" t="s">
        <v>1412</v>
      </c>
      <c r="B787" s="5" t="n">
        <v>0</v>
      </c>
    </row>
    <row r="788" spans="1:5">
      <c r="A788" s="4" t="s">
        <v>741</v>
      </c>
      <c r="B788" s="5" t="n">
        <v>0</v>
      </c>
    </row>
    <row r="789" spans="1:5">
      <c r="A789" s="4" t="s">
        <v>1413</v>
      </c>
      <c r="B789" s="5" t="n">
        <v>0</v>
      </c>
    </row>
    <row r="790" spans="1:5">
      <c r="A790" s="3" t="s">
        <v>1414</v>
      </c>
    </row>
    <row r="791" spans="1:5">
      <c r="A791" s="4" t="s">
        <v>741</v>
      </c>
      <c r="B791" s="5" t="n">
        <v>0</v>
      </c>
    </row>
    <row r="792" spans="1:5">
      <c r="A792" s="4" t="s">
        <v>1413</v>
      </c>
      <c r="B792" s="5" t="n">
        <v>20167000</v>
      </c>
    </row>
    <row r="793" spans="1:5">
      <c r="A793" s="3" t="s">
        <v>1415</v>
      </c>
    </row>
    <row r="794" spans="1:5">
      <c r="A794" s="4" t="s">
        <v>741</v>
      </c>
      <c r="B794" s="5" t="n">
        <v>0</v>
      </c>
    </row>
    <row r="795" spans="1:5">
      <c r="A795" s="4" t="s">
        <v>1413</v>
      </c>
      <c r="B795" s="5" t="n">
        <v>20167000</v>
      </c>
    </row>
    <row r="796" spans="1:5">
      <c r="A796" s="4" t="s">
        <v>1416</v>
      </c>
      <c r="B796" s="5" t="n">
        <v>-16059000</v>
      </c>
    </row>
    <row r="797" spans="1:5">
      <c r="A797" s="4" t="s">
        <v>1485</v>
      </c>
    </row>
    <row r="798" spans="1:5">
      <c r="A798" s="3" t="s">
        <v>1411</v>
      </c>
    </row>
    <row r="799" spans="1:5">
      <c r="A799" s="4" t="s">
        <v>1412</v>
      </c>
      <c r="B799" s="5" t="n">
        <v>0</v>
      </c>
    </row>
    <row r="800" spans="1:5">
      <c r="A800" s="4" t="s">
        <v>741</v>
      </c>
      <c r="B800" s="5" t="n">
        <v>0</v>
      </c>
    </row>
    <row r="801" spans="1:5">
      <c r="A801" s="4" t="s">
        <v>1413</v>
      </c>
      <c r="B801" s="5" t="n">
        <v>2012000</v>
      </c>
    </row>
    <row r="802" spans="1:5">
      <c r="A802" s="3" t="s">
        <v>1414</v>
      </c>
    </row>
    <row r="803" spans="1:5">
      <c r="A803" s="4" t="s">
        <v>741</v>
      </c>
      <c r="B803" s="5" t="n">
        <v>1695000</v>
      </c>
    </row>
    <row r="804" spans="1:5">
      <c r="A804" s="4" t="s">
        <v>1413</v>
      </c>
      <c r="B804" s="5" t="n">
        <v>51849000</v>
      </c>
    </row>
    <row r="805" spans="1:5">
      <c r="A805" s="3" t="s">
        <v>1415</v>
      </c>
    </row>
    <row r="806" spans="1:5">
      <c r="A806" s="4" t="s">
        <v>741</v>
      </c>
      <c r="B806" s="5" t="n">
        <v>1695000</v>
      </c>
    </row>
    <row r="807" spans="1:5">
      <c r="A807" s="4" t="s">
        <v>1413</v>
      </c>
      <c r="B807" s="5" t="n">
        <v>53861000</v>
      </c>
    </row>
    <row r="808" spans="1:5">
      <c r="A808" s="4" t="s">
        <v>1416</v>
      </c>
      <c r="B808" s="5" t="n">
        <v>-14380000</v>
      </c>
    </row>
    <row r="809" spans="1:5">
      <c r="A809" s="4" t="s">
        <v>1486</v>
      </c>
    </row>
    <row r="810" spans="1:5">
      <c r="A810" s="3" t="s">
        <v>1411</v>
      </c>
    </row>
    <row r="811" spans="1:5">
      <c r="A811" s="4" t="s">
        <v>1412</v>
      </c>
      <c r="B811" s="5" t="n">
        <v>0</v>
      </c>
    </row>
    <row r="812" spans="1:5">
      <c r="A812" s="4" t="s">
        <v>741</v>
      </c>
      <c r="B812" s="5" t="n">
        <v>0</v>
      </c>
    </row>
    <row r="813" spans="1:5">
      <c r="A813" s="4" t="s">
        <v>1413</v>
      </c>
      <c r="B813" s="5" t="n">
        <v>0</v>
      </c>
    </row>
    <row r="814" spans="1:5">
      <c r="A814" s="3" t="s">
        <v>1414</v>
      </c>
    </row>
    <row r="815" spans="1:5">
      <c r="A815" s="4" t="s">
        <v>741</v>
      </c>
      <c r="B815" s="5" t="n">
        <v>0</v>
      </c>
    </row>
    <row r="816" spans="1:5">
      <c r="A816" s="4" t="s">
        <v>1413</v>
      </c>
      <c r="B816" s="5" t="n">
        <v>27856000</v>
      </c>
    </row>
    <row r="817" spans="1:5">
      <c r="A817" s="3" t="s">
        <v>1415</v>
      </c>
    </row>
    <row r="818" spans="1:5">
      <c r="A818" s="4" t="s">
        <v>741</v>
      </c>
      <c r="B818" s="5" t="n">
        <v>0</v>
      </c>
    </row>
    <row r="819" spans="1:5">
      <c r="A819" s="4" t="s">
        <v>1413</v>
      </c>
      <c r="B819" s="5" t="n">
        <v>27856000</v>
      </c>
    </row>
    <row r="820" spans="1:5">
      <c r="A820" s="4" t="s">
        <v>1416</v>
      </c>
      <c r="B820" s="5" t="n">
        <v>-23013000</v>
      </c>
    </row>
    <row r="821" spans="1:5">
      <c r="A821" s="4" t="s">
        <v>1487</v>
      </c>
    </row>
    <row r="822" spans="1:5">
      <c r="A822" s="3" t="s">
        <v>1411</v>
      </c>
    </row>
    <row r="823" spans="1:5">
      <c r="A823" s="4" t="s">
        <v>1412</v>
      </c>
      <c r="B823" s="5" t="n">
        <v>0</v>
      </c>
    </row>
    <row r="824" spans="1:5">
      <c r="A824" s="4" t="s">
        <v>741</v>
      </c>
      <c r="B824" s="5" t="n">
        <v>0</v>
      </c>
    </row>
    <row r="825" spans="1:5">
      <c r="A825" s="4" t="s">
        <v>1413</v>
      </c>
      <c r="B825" s="5" t="n">
        <v>1760000</v>
      </c>
    </row>
    <row r="826" spans="1:5">
      <c r="A826" s="3" t="s">
        <v>1414</v>
      </c>
    </row>
    <row r="827" spans="1:5">
      <c r="A827" s="4" t="s">
        <v>741</v>
      </c>
      <c r="B827" s="5" t="n">
        <v>0</v>
      </c>
    </row>
    <row r="828" spans="1:5">
      <c r="A828" s="4" t="s">
        <v>1413</v>
      </c>
      <c r="B828" s="5" t="n">
        <v>97454000</v>
      </c>
    </row>
    <row r="829" spans="1:5">
      <c r="A829" s="3" t="s">
        <v>1415</v>
      </c>
    </row>
    <row r="830" spans="1:5">
      <c r="A830" s="4" t="s">
        <v>741</v>
      </c>
      <c r="B830" s="5" t="n">
        <v>0</v>
      </c>
    </row>
    <row r="831" spans="1:5">
      <c r="A831" s="4" t="s">
        <v>1413</v>
      </c>
      <c r="B831" s="5" t="n">
        <v>99214000</v>
      </c>
    </row>
    <row r="832" spans="1:5">
      <c r="A832" s="4" t="s">
        <v>1416</v>
      </c>
      <c r="B832" s="5" t="n">
        <v>-34694000</v>
      </c>
    </row>
    <row r="833" spans="1:5">
      <c r="A833" s="4" t="s">
        <v>1488</v>
      </c>
    </row>
    <row r="834" spans="1:5">
      <c r="A834" s="3" t="s">
        <v>1411</v>
      </c>
    </row>
    <row r="835" spans="1:5">
      <c r="A835" s="4" t="s">
        <v>1412</v>
      </c>
      <c r="B835" s="5" t="n">
        <v>0</v>
      </c>
    </row>
    <row r="836" spans="1:5">
      <c r="A836" s="4" t="s">
        <v>741</v>
      </c>
      <c r="B836" s="5" t="n">
        <v>4000000</v>
      </c>
    </row>
    <row r="837" spans="1:5">
      <c r="A837" s="4" t="s">
        <v>1413</v>
      </c>
      <c r="B837" s="5" t="n">
        <v>12903000</v>
      </c>
    </row>
    <row r="838" spans="1:5">
      <c r="A838" s="3" t="s">
        <v>1414</v>
      </c>
    </row>
    <row r="839" spans="1:5">
      <c r="A839" s="4" t="s">
        <v>741</v>
      </c>
      <c r="B839" s="5" t="n">
        <v>0</v>
      </c>
    </row>
    <row r="840" spans="1:5">
      <c r="A840" s="4" t="s">
        <v>1413</v>
      </c>
      <c r="B840" s="5" t="n">
        <v>13032000</v>
      </c>
    </row>
    <row r="841" spans="1:5">
      <c r="A841" s="3" t="s">
        <v>1415</v>
      </c>
    </row>
    <row r="842" spans="1:5">
      <c r="A842" s="4" t="s">
        <v>741</v>
      </c>
      <c r="B842" s="5" t="n">
        <v>4000000</v>
      </c>
    </row>
    <row r="843" spans="1:5">
      <c r="A843" s="4" t="s">
        <v>1413</v>
      </c>
      <c r="B843" s="5" t="n">
        <v>25935000</v>
      </c>
    </row>
    <row r="844" spans="1:5">
      <c r="A844" s="4" t="s">
        <v>1416</v>
      </c>
      <c r="B844" s="5" t="n">
        <v>-3001000</v>
      </c>
    </row>
    <row r="845" spans="1:5">
      <c r="A845" s="4" t="s">
        <v>1489</v>
      </c>
    </row>
    <row r="846" spans="1:5">
      <c r="A846" s="3" t="s">
        <v>1411</v>
      </c>
    </row>
    <row r="847" spans="1:5">
      <c r="A847" s="4" t="s">
        <v>1412</v>
      </c>
      <c r="B847" s="5" t="n">
        <v>0</v>
      </c>
    </row>
    <row r="848" spans="1:5">
      <c r="A848" s="4" t="s">
        <v>741</v>
      </c>
      <c r="B848" s="5" t="n">
        <v>0</v>
      </c>
    </row>
    <row r="849" spans="1:5">
      <c r="A849" s="4" t="s">
        <v>1413</v>
      </c>
      <c r="B849" s="5" t="n">
        <v>10188000</v>
      </c>
    </row>
    <row r="850" spans="1:5">
      <c r="A850" s="3" t="s">
        <v>1414</v>
      </c>
    </row>
    <row r="851" spans="1:5">
      <c r="A851" s="4" t="s">
        <v>741</v>
      </c>
      <c r="B851" s="5" t="n">
        <v>0</v>
      </c>
    </row>
    <row r="852" spans="1:5">
      <c r="A852" s="4" t="s">
        <v>1413</v>
      </c>
      <c r="B852" s="5" t="n">
        <v>22319000</v>
      </c>
    </row>
    <row r="853" spans="1:5">
      <c r="A853" s="3" t="s">
        <v>1415</v>
      </c>
    </row>
    <row r="854" spans="1:5">
      <c r="A854" s="4" t="s">
        <v>741</v>
      </c>
      <c r="B854" s="5" t="n">
        <v>0</v>
      </c>
    </row>
    <row r="855" spans="1:5">
      <c r="A855" s="4" t="s">
        <v>1413</v>
      </c>
      <c r="B855" s="5" t="n">
        <v>32507000</v>
      </c>
    </row>
    <row r="856" spans="1:5">
      <c r="A856" s="4" t="s">
        <v>1416</v>
      </c>
      <c r="B856" s="5" t="n">
        <v>-23450000</v>
      </c>
    </row>
    <row r="857" spans="1:5">
      <c r="A857" s="4" t="s">
        <v>1490</v>
      </c>
    </row>
    <row r="858" spans="1:5">
      <c r="A858" s="3" t="s">
        <v>1411</v>
      </c>
    </row>
    <row r="859" spans="1:5">
      <c r="A859" s="4" t="s">
        <v>1412</v>
      </c>
      <c r="B859" s="5" t="n">
        <v>0</v>
      </c>
    </row>
    <row r="860" spans="1:5">
      <c r="A860" s="4" t="s">
        <v>741</v>
      </c>
      <c r="B860" s="5" t="n">
        <v>0</v>
      </c>
    </row>
    <row r="861" spans="1:5">
      <c r="A861" s="4" t="s">
        <v>1413</v>
      </c>
      <c r="B861" s="5" t="n">
        <v>0</v>
      </c>
    </row>
    <row r="862" spans="1:5">
      <c r="A862" s="3" t="s">
        <v>1414</v>
      </c>
    </row>
    <row r="863" spans="1:5">
      <c r="A863" s="4" t="s">
        <v>741</v>
      </c>
      <c r="B863" s="5" t="n">
        <v>0</v>
      </c>
    </row>
    <row r="864" spans="1:5">
      <c r="A864" s="4" t="s">
        <v>1413</v>
      </c>
      <c r="B864" s="5" t="n">
        <v>68952000</v>
      </c>
    </row>
    <row r="865" spans="1:5">
      <c r="A865" s="3" t="s">
        <v>1415</v>
      </c>
    </row>
    <row r="866" spans="1:5">
      <c r="A866" s="4" t="s">
        <v>741</v>
      </c>
      <c r="B866" s="5" t="n">
        <v>0</v>
      </c>
    </row>
    <row r="867" spans="1:5">
      <c r="A867" s="4" t="s">
        <v>1413</v>
      </c>
      <c r="B867" s="5" t="n">
        <v>68952000</v>
      </c>
    </row>
    <row r="868" spans="1:5">
      <c r="A868" s="4" t="s">
        <v>1416</v>
      </c>
      <c r="B868" s="5" t="n">
        <v>-50007000</v>
      </c>
    </row>
    <row r="869" spans="1:5">
      <c r="A869" s="4" t="s">
        <v>1491</v>
      </c>
    </row>
    <row r="870" spans="1:5">
      <c r="A870" s="3" t="s">
        <v>1411</v>
      </c>
    </row>
    <row r="871" spans="1:5">
      <c r="A871" s="4" t="s">
        <v>1412</v>
      </c>
      <c r="B871" s="5" t="n">
        <v>0</v>
      </c>
    </row>
    <row r="872" spans="1:5">
      <c r="A872" s="4" t="s">
        <v>741</v>
      </c>
      <c r="B872" s="5" t="n">
        <v>10368000</v>
      </c>
    </row>
    <row r="873" spans="1:5">
      <c r="A873" s="4" t="s">
        <v>1413</v>
      </c>
      <c r="B873" s="5" t="n">
        <v>72997000</v>
      </c>
    </row>
    <row r="874" spans="1:5">
      <c r="A874" s="3" t="s">
        <v>1414</v>
      </c>
    </row>
    <row r="875" spans="1:5">
      <c r="A875" s="4" t="s">
        <v>741</v>
      </c>
      <c r="B875" s="5" t="n">
        <v>0</v>
      </c>
    </row>
    <row r="876" spans="1:5">
      <c r="A876" s="4" t="s">
        <v>1413</v>
      </c>
      <c r="B876" s="5" t="n">
        <v>23900000</v>
      </c>
    </row>
    <row r="877" spans="1:5">
      <c r="A877" s="3" t="s">
        <v>1415</v>
      </c>
    </row>
    <row r="878" spans="1:5">
      <c r="A878" s="4" t="s">
        <v>741</v>
      </c>
      <c r="B878" s="5" t="n">
        <v>10368000</v>
      </c>
    </row>
    <row r="879" spans="1:5">
      <c r="A879" s="4" t="s">
        <v>1413</v>
      </c>
      <c r="B879" s="5" t="n">
        <v>96897000</v>
      </c>
    </row>
    <row r="880" spans="1:5">
      <c r="A880" s="4" t="s">
        <v>1416</v>
      </c>
      <c r="B880" s="5" t="n">
        <v>-10451000</v>
      </c>
    </row>
    <row r="881" spans="1:5">
      <c r="A881" s="4" t="s">
        <v>1492</v>
      </c>
    </row>
    <row r="882" spans="1:5">
      <c r="A882" s="3" t="s">
        <v>1411</v>
      </c>
    </row>
    <row r="883" spans="1:5">
      <c r="A883" s="4" t="s">
        <v>1412</v>
      </c>
      <c r="B883" s="5" t="n">
        <v>0</v>
      </c>
    </row>
    <row r="884" spans="1:5">
      <c r="A884" s="4" t="s">
        <v>741</v>
      </c>
      <c r="B884" s="5" t="n">
        <v>0</v>
      </c>
    </row>
    <row r="885" spans="1:5">
      <c r="A885" s="4" t="s">
        <v>1413</v>
      </c>
      <c r="B885" s="5" t="n">
        <v>22027000</v>
      </c>
    </row>
    <row r="886" spans="1:5">
      <c r="A886" s="3" t="s">
        <v>1414</v>
      </c>
    </row>
    <row r="887" spans="1:5">
      <c r="A887" s="4" t="s">
        <v>741</v>
      </c>
      <c r="B887" s="5" t="n">
        <v>0</v>
      </c>
    </row>
    <row r="888" spans="1:5">
      <c r="A888" s="4" t="s">
        <v>1413</v>
      </c>
      <c r="B888" s="5" t="n">
        <v>0</v>
      </c>
    </row>
    <row r="889" spans="1:5">
      <c r="A889" s="3" t="s">
        <v>1415</v>
      </c>
    </row>
    <row r="890" spans="1:5">
      <c r="A890" s="4" t="s">
        <v>741</v>
      </c>
      <c r="B890" s="5" t="n">
        <v>0</v>
      </c>
    </row>
    <row r="891" spans="1:5">
      <c r="A891" s="4" t="s">
        <v>1413</v>
      </c>
      <c r="B891" s="5" t="n">
        <v>22027000</v>
      </c>
    </row>
    <row r="892" spans="1:5">
      <c r="A892" s="4" t="s">
        <v>1416</v>
      </c>
      <c r="B892" s="5" t="n">
        <v>-4936000</v>
      </c>
    </row>
    <row r="893" spans="1:5">
      <c r="A893" s="4" t="s">
        <v>1493</v>
      </c>
    </row>
    <row r="894" spans="1:5">
      <c r="A894" s="3" t="s">
        <v>1411</v>
      </c>
    </row>
    <row r="895" spans="1:5">
      <c r="A895" s="4" t="s">
        <v>1412</v>
      </c>
      <c r="B895" s="5" t="n">
        <v>0</v>
      </c>
    </row>
    <row r="896" spans="1:5">
      <c r="A896" s="4" t="s">
        <v>741</v>
      </c>
      <c r="B896" s="5" t="n">
        <v>0</v>
      </c>
    </row>
    <row r="897" spans="1:5">
      <c r="A897" s="4" t="s">
        <v>1413</v>
      </c>
      <c r="B897" s="5" t="n">
        <v>0</v>
      </c>
    </row>
    <row r="898" spans="1:5">
      <c r="A898" s="3" t="s">
        <v>1414</v>
      </c>
    </row>
    <row r="899" spans="1:5">
      <c r="A899" s="4" t="s">
        <v>741</v>
      </c>
      <c r="B899" s="5" t="n">
        <v>15545000</v>
      </c>
    </row>
    <row r="900" spans="1:5">
      <c r="A900" s="4" t="s">
        <v>1413</v>
      </c>
      <c r="B900" s="5" t="n">
        <v>142285000</v>
      </c>
    </row>
    <row r="901" spans="1:5">
      <c r="A901" s="3" t="s">
        <v>1415</v>
      </c>
    </row>
    <row r="902" spans="1:5">
      <c r="A902" s="4" t="s">
        <v>741</v>
      </c>
      <c r="B902" s="5" t="n">
        <v>15545000</v>
      </c>
    </row>
    <row r="903" spans="1:5">
      <c r="A903" s="4" t="s">
        <v>1413</v>
      </c>
      <c r="B903" s="5" t="n">
        <v>142285000</v>
      </c>
    </row>
    <row r="904" spans="1:5">
      <c r="A904" s="4" t="s">
        <v>1416</v>
      </c>
      <c r="B904" s="5" t="n">
        <v>-89903000</v>
      </c>
    </row>
    <row r="905" spans="1:5">
      <c r="A905" s="4" t="s">
        <v>1494</v>
      </c>
    </row>
    <row r="906" spans="1:5">
      <c r="A906" s="3" t="s">
        <v>1411</v>
      </c>
    </row>
    <row r="907" spans="1:5">
      <c r="A907" s="4" t="s">
        <v>1412</v>
      </c>
      <c r="B907" s="5" t="n">
        <v>0</v>
      </c>
    </row>
    <row r="908" spans="1:5">
      <c r="A908" s="4" t="s">
        <v>741</v>
      </c>
      <c r="B908" s="5" t="n">
        <v>0</v>
      </c>
    </row>
    <row r="909" spans="1:5">
      <c r="A909" s="4" t="s">
        <v>1413</v>
      </c>
      <c r="B909" s="5" t="n">
        <v>0</v>
      </c>
    </row>
    <row r="910" spans="1:5">
      <c r="A910" s="3" t="s">
        <v>1414</v>
      </c>
    </row>
    <row r="911" spans="1:5">
      <c r="A911" s="4" t="s">
        <v>741</v>
      </c>
      <c r="B911" s="5" t="n">
        <v>0</v>
      </c>
    </row>
    <row r="912" spans="1:5">
      <c r="A912" s="4" t="s">
        <v>1413</v>
      </c>
      <c r="B912" s="5" t="n">
        <v>151278000</v>
      </c>
    </row>
    <row r="913" spans="1:5">
      <c r="A913" s="3" t="s">
        <v>1415</v>
      </c>
    </row>
    <row r="914" spans="1:5">
      <c r="A914" s="4" t="s">
        <v>741</v>
      </c>
      <c r="B914" s="5" t="n">
        <v>0</v>
      </c>
    </row>
    <row r="915" spans="1:5">
      <c r="A915" s="4" t="s">
        <v>1413</v>
      </c>
      <c r="B915" s="5" t="n">
        <v>151278000</v>
      </c>
    </row>
    <row r="916" spans="1:5">
      <c r="A916" s="4" t="s">
        <v>1416</v>
      </c>
      <c r="B916" s="5" t="n">
        <v>-81688000</v>
      </c>
    </row>
    <row r="917" spans="1:5">
      <c r="A917" s="4" t="s">
        <v>1495</v>
      </c>
    </row>
    <row r="918" spans="1:5">
      <c r="A918" s="3" t="s">
        <v>1411</v>
      </c>
    </row>
    <row r="919" spans="1:5">
      <c r="A919" s="4" t="s">
        <v>1412</v>
      </c>
      <c r="B919" s="5" t="n">
        <v>0</v>
      </c>
    </row>
    <row r="920" spans="1:5">
      <c r="A920" s="4" t="s">
        <v>741</v>
      </c>
      <c r="B920" s="5" t="n">
        <v>0</v>
      </c>
    </row>
    <row r="921" spans="1:5">
      <c r="A921" s="4" t="s">
        <v>1413</v>
      </c>
      <c r="B921" s="5" t="n">
        <v>0</v>
      </c>
    </row>
    <row r="922" spans="1:5">
      <c r="A922" s="3" t="s">
        <v>1414</v>
      </c>
    </row>
    <row r="923" spans="1:5">
      <c r="A923" s="4" t="s">
        <v>741</v>
      </c>
      <c r="B923" s="5" t="n">
        <v>0</v>
      </c>
    </row>
    <row r="924" spans="1:5">
      <c r="A924" s="4" t="s">
        <v>1413</v>
      </c>
      <c r="B924" s="5" t="n">
        <v>40448000</v>
      </c>
    </row>
    <row r="925" spans="1:5">
      <c r="A925" s="3" t="s">
        <v>1415</v>
      </c>
    </row>
    <row r="926" spans="1:5">
      <c r="A926" s="4" t="s">
        <v>741</v>
      </c>
      <c r="B926" s="5" t="n">
        <v>0</v>
      </c>
    </row>
    <row r="927" spans="1:5">
      <c r="A927" s="4" t="s">
        <v>1413</v>
      </c>
      <c r="B927" s="5" t="n">
        <v>40448000</v>
      </c>
    </row>
    <row r="928" spans="1:5">
      <c r="A928" s="4" t="s">
        <v>1416</v>
      </c>
      <c r="B928" s="5" t="n">
        <v>-35541000</v>
      </c>
    </row>
    <row r="929" spans="1:5">
      <c r="A929" s="4" t="s">
        <v>1496</v>
      </c>
    </row>
    <row r="930" spans="1:5">
      <c r="A930" s="3" t="s">
        <v>1411</v>
      </c>
    </row>
    <row r="931" spans="1:5">
      <c r="A931" s="4" t="s">
        <v>1412</v>
      </c>
      <c r="B931" s="5" t="n">
        <v>0</v>
      </c>
    </row>
    <row r="932" spans="1:5">
      <c r="A932" s="4" t="s">
        <v>741</v>
      </c>
      <c r="B932" s="5" t="n">
        <v>0</v>
      </c>
    </row>
    <row r="933" spans="1:5">
      <c r="A933" s="4" t="s">
        <v>1413</v>
      </c>
      <c r="B933" s="5" t="n">
        <v>0</v>
      </c>
    </row>
    <row r="934" spans="1:5">
      <c r="A934" s="3" t="s">
        <v>1414</v>
      </c>
    </row>
    <row r="935" spans="1:5">
      <c r="A935" s="4" t="s">
        <v>741</v>
      </c>
      <c r="B935" s="5" t="n">
        <v>0</v>
      </c>
    </row>
    <row r="936" spans="1:5">
      <c r="A936" s="4" t="s">
        <v>1413</v>
      </c>
      <c r="B936" s="5" t="n">
        <v>24946000</v>
      </c>
    </row>
    <row r="937" spans="1:5">
      <c r="A937" s="3" t="s">
        <v>1415</v>
      </c>
    </row>
    <row r="938" spans="1:5">
      <c r="A938" s="4" t="s">
        <v>741</v>
      </c>
      <c r="B938" s="5" t="n">
        <v>0</v>
      </c>
    </row>
    <row r="939" spans="1:5">
      <c r="A939" s="4" t="s">
        <v>1413</v>
      </c>
      <c r="B939" s="5" t="n">
        <v>24946000</v>
      </c>
    </row>
    <row r="940" spans="1:5">
      <c r="A940" s="4" t="s">
        <v>1416</v>
      </c>
      <c r="B940" s="5" t="n">
        <v>-20473000</v>
      </c>
    </row>
    <row r="941" spans="1:5">
      <c r="A941" s="4" t="s">
        <v>1497</v>
      </c>
    </row>
    <row r="942" spans="1:5">
      <c r="A942" s="3" t="s">
        <v>1411</v>
      </c>
    </row>
    <row r="943" spans="1:5">
      <c r="A943" s="4" t="s">
        <v>1412</v>
      </c>
      <c r="B943" s="5" t="n">
        <v>0</v>
      </c>
    </row>
    <row r="944" spans="1:5">
      <c r="A944" s="4" t="s">
        <v>741</v>
      </c>
      <c r="B944" s="5" t="n">
        <v>6238000</v>
      </c>
    </row>
    <row r="945" spans="1:5">
      <c r="A945" s="4" t="s">
        <v>1413</v>
      </c>
      <c r="B945" s="5" t="n">
        <v>98991000</v>
      </c>
    </row>
    <row r="946" spans="1:5">
      <c r="A946" s="3" t="s">
        <v>1414</v>
      </c>
    </row>
    <row r="947" spans="1:5">
      <c r="A947" s="4" t="s">
        <v>741</v>
      </c>
      <c r="B947" s="5" t="n">
        <v>0</v>
      </c>
    </row>
    <row r="948" spans="1:5">
      <c r="A948" s="4" t="s">
        <v>1413</v>
      </c>
      <c r="B948" s="5" t="n">
        <v>94163000</v>
      </c>
    </row>
    <row r="949" spans="1:5">
      <c r="A949" s="3" t="s">
        <v>1415</v>
      </c>
    </row>
    <row r="950" spans="1:5">
      <c r="A950" s="4" t="s">
        <v>741</v>
      </c>
      <c r="B950" s="5" t="n">
        <v>6238000</v>
      </c>
    </row>
    <row r="951" spans="1:5">
      <c r="A951" s="4" t="s">
        <v>1413</v>
      </c>
      <c r="B951" s="5" t="n">
        <v>193154000</v>
      </c>
    </row>
    <row r="952" spans="1:5">
      <c r="A952" s="4" t="s">
        <v>1416</v>
      </c>
      <c r="B952" s="5" t="n">
        <v>-63716000</v>
      </c>
    </row>
    <row r="953" spans="1:5">
      <c r="A953" s="4" t="s">
        <v>1498</v>
      </c>
    </row>
    <row r="954" spans="1:5">
      <c r="A954" s="3" t="s">
        <v>1411</v>
      </c>
    </row>
    <row r="955" spans="1:5">
      <c r="A955" s="4" t="s">
        <v>1412</v>
      </c>
      <c r="B955" s="5" t="n">
        <v>0</v>
      </c>
    </row>
    <row r="956" spans="1:5">
      <c r="A956" s="4" t="s">
        <v>741</v>
      </c>
      <c r="B956" s="5" t="n">
        <v>0</v>
      </c>
    </row>
    <row r="957" spans="1:5">
      <c r="A957" s="4" t="s">
        <v>1413</v>
      </c>
      <c r="B957" s="5" t="n">
        <v>15585000</v>
      </c>
    </row>
    <row r="958" spans="1:5">
      <c r="A958" s="3" t="s">
        <v>1414</v>
      </c>
    </row>
    <row r="959" spans="1:5">
      <c r="A959" s="4" t="s">
        <v>741</v>
      </c>
      <c r="B959" s="5" t="n">
        <v>0</v>
      </c>
    </row>
    <row r="960" spans="1:5">
      <c r="A960" s="4" t="s">
        <v>1413</v>
      </c>
      <c r="B960" s="5" t="n">
        <v>29146000</v>
      </c>
    </row>
    <row r="961" spans="1:5">
      <c r="A961" s="3" t="s">
        <v>1415</v>
      </c>
    </row>
    <row r="962" spans="1:5">
      <c r="A962" s="4" t="s">
        <v>741</v>
      </c>
      <c r="B962" s="5" t="n">
        <v>0</v>
      </c>
    </row>
    <row r="963" spans="1:5">
      <c r="A963" s="4" t="s">
        <v>1413</v>
      </c>
      <c r="B963" s="5" t="n">
        <v>44731000</v>
      </c>
    </row>
    <row r="964" spans="1:5">
      <c r="A964" s="4" t="s">
        <v>1416</v>
      </c>
      <c r="B964" s="5" t="n">
        <v>-28862000</v>
      </c>
    </row>
    <row r="965" spans="1:5">
      <c r="A965" s="4" t="s">
        <v>1499</v>
      </c>
    </row>
    <row r="966" spans="1:5">
      <c r="A966" s="3" t="s">
        <v>1411</v>
      </c>
    </row>
    <row r="967" spans="1:5">
      <c r="A967" s="4" t="s">
        <v>1412</v>
      </c>
      <c r="B967" s="5" t="n">
        <v>0</v>
      </c>
    </row>
    <row r="968" spans="1:5">
      <c r="A968" s="4" t="s">
        <v>741</v>
      </c>
      <c r="B968" s="5" t="n">
        <v>0</v>
      </c>
    </row>
    <row r="969" spans="1:5">
      <c r="A969" s="4" t="s">
        <v>1413</v>
      </c>
      <c r="B969" s="5" t="n">
        <v>0</v>
      </c>
    </row>
    <row r="970" spans="1:5">
      <c r="A970" s="3" t="s">
        <v>1414</v>
      </c>
    </row>
    <row r="971" spans="1:5">
      <c r="A971" s="4" t="s">
        <v>741</v>
      </c>
      <c r="B971" s="5" t="n">
        <v>0</v>
      </c>
    </row>
    <row r="972" spans="1:5">
      <c r="A972" s="4" t="s">
        <v>1413</v>
      </c>
      <c r="B972" s="5" t="n">
        <v>51200000</v>
      </c>
    </row>
    <row r="973" spans="1:5">
      <c r="A973" s="3" t="s">
        <v>1415</v>
      </c>
    </row>
    <row r="974" spans="1:5">
      <c r="A974" s="4" t="s">
        <v>741</v>
      </c>
      <c r="B974" s="5" t="n">
        <v>0</v>
      </c>
    </row>
    <row r="975" spans="1:5">
      <c r="A975" s="4" t="s">
        <v>1413</v>
      </c>
      <c r="B975" s="5" t="n">
        <v>51200000</v>
      </c>
    </row>
    <row r="976" spans="1:5">
      <c r="A976" s="4" t="s">
        <v>1416</v>
      </c>
      <c r="B976" s="5" t="n">
        <v>-29120000</v>
      </c>
    </row>
    <row r="977" spans="1:5">
      <c r="A977" s="4" t="s">
        <v>1500</v>
      </c>
    </row>
    <row r="978" spans="1:5">
      <c r="A978" s="3" t="s">
        <v>1411</v>
      </c>
    </row>
    <row r="979" spans="1:5">
      <c r="A979" s="4" t="s">
        <v>1412</v>
      </c>
      <c r="B979" s="5" t="n">
        <v>0</v>
      </c>
    </row>
    <row r="980" spans="1:5">
      <c r="A980" s="4" t="s">
        <v>741</v>
      </c>
      <c r="B980" s="5" t="n">
        <v>12646000</v>
      </c>
    </row>
    <row r="981" spans="1:5">
      <c r="A981" s="4" t="s">
        <v>1413</v>
      </c>
      <c r="B981" s="5" t="n">
        <v>123594000</v>
      </c>
    </row>
    <row r="982" spans="1:5">
      <c r="A982" s="3" t="s">
        <v>1414</v>
      </c>
    </row>
    <row r="983" spans="1:5">
      <c r="A983" s="4" t="s">
        <v>741</v>
      </c>
      <c r="B983" s="5" t="n">
        <v>0</v>
      </c>
    </row>
    <row r="984" spans="1:5">
      <c r="A984" s="4" t="s">
        <v>1413</v>
      </c>
      <c r="B984" s="5" t="n">
        <v>81555000</v>
      </c>
    </row>
    <row r="985" spans="1:5">
      <c r="A985" s="3" t="s">
        <v>1415</v>
      </c>
    </row>
    <row r="986" spans="1:5">
      <c r="A986" s="4" t="s">
        <v>741</v>
      </c>
      <c r="B986" s="5" t="n">
        <v>12646000</v>
      </c>
    </row>
    <row r="987" spans="1:5">
      <c r="A987" s="4" t="s">
        <v>1413</v>
      </c>
      <c r="B987" s="5" t="n">
        <v>205149000</v>
      </c>
    </row>
    <row r="988" spans="1:5">
      <c r="A988" s="4" t="s">
        <v>1416</v>
      </c>
      <c r="B988" s="5" t="n">
        <v>-9252000</v>
      </c>
    </row>
    <row r="989" spans="1:5">
      <c r="A989" s="4" t="s">
        <v>1501</v>
      </c>
    </row>
    <row r="990" spans="1:5">
      <c r="A990" s="3" t="s">
        <v>1411</v>
      </c>
    </row>
    <row r="991" spans="1:5">
      <c r="A991" s="4" t="s">
        <v>1412</v>
      </c>
      <c r="B991" s="5" t="n">
        <v>0</v>
      </c>
    </row>
    <row r="992" spans="1:5">
      <c r="A992" s="4" t="s">
        <v>741</v>
      </c>
      <c r="B992" s="5" t="n">
        <v>20313000</v>
      </c>
    </row>
    <row r="993" spans="1:5">
      <c r="A993" s="4" t="s">
        <v>1413</v>
      </c>
      <c r="B993" s="5" t="n">
        <v>0</v>
      </c>
    </row>
    <row r="994" spans="1:5">
      <c r="A994" s="3" t="s">
        <v>1414</v>
      </c>
    </row>
    <row r="995" spans="1:5">
      <c r="A995" s="4" t="s">
        <v>741</v>
      </c>
      <c r="B995" s="5" t="n">
        <v>0</v>
      </c>
    </row>
    <row r="996" spans="1:5">
      <c r="A996" s="4" t="s">
        <v>1413</v>
      </c>
      <c r="B996" s="5" t="n">
        <v>4623000</v>
      </c>
    </row>
    <row r="997" spans="1:5">
      <c r="A997" s="3" t="s">
        <v>1415</v>
      </c>
    </row>
    <row r="998" spans="1:5">
      <c r="A998" s="4" t="s">
        <v>741</v>
      </c>
      <c r="B998" s="5" t="n">
        <v>20313000</v>
      </c>
    </row>
    <row r="999" spans="1:5">
      <c r="A999" s="4" t="s">
        <v>1413</v>
      </c>
      <c r="B999" s="5" t="n">
        <v>4623000</v>
      </c>
    </row>
    <row r="1000" spans="1:5">
      <c r="A1000" s="4" t="s">
        <v>1416</v>
      </c>
      <c r="B1000" s="5" t="n">
        <v>0</v>
      </c>
    </row>
    <row r="1001" spans="1:5">
      <c r="A1001" s="4" t="s">
        <v>1502</v>
      </c>
    </row>
    <row r="1002" spans="1:5">
      <c r="A1002" s="3" t="s">
        <v>1411</v>
      </c>
    </row>
    <row r="1003" spans="1:5">
      <c r="A1003" s="4" t="s">
        <v>1412</v>
      </c>
      <c r="B1003" s="5" t="n">
        <v>0</v>
      </c>
    </row>
    <row r="1004" spans="1:5">
      <c r="A1004" s="4" t="s">
        <v>741</v>
      </c>
      <c r="B1004" s="5" t="n">
        <v>0</v>
      </c>
    </row>
    <row r="1005" spans="1:5">
      <c r="A1005" s="4" t="s">
        <v>1413</v>
      </c>
      <c r="B1005" s="5" t="n">
        <v>3828000</v>
      </c>
    </row>
    <row r="1006" spans="1:5">
      <c r="A1006" s="3" t="s">
        <v>1414</v>
      </c>
    </row>
    <row r="1007" spans="1:5">
      <c r="A1007" s="4" t="s">
        <v>741</v>
      </c>
      <c r="B1007" s="5" t="n">
        <v>0</v>
      </c>
    </row>
    <row r="1008" spans="1:5">
      <c r="A1008" s="4" t="s">
        <v>1413</v>
      </c>
      <c r="B1008" s="5" t="n">
        <v>85000</v>
      </c>
    </row>
    <row r="1009" spans="1:5">
      <c r="A1009" s="3" t="s">
        <v>1415</v>
      </c>
    </row>
    <row r="1010" spans="1:5">
      <c r="A1010" s="4" t="s">
        <v>741</v>
      </c>
      <c r="B1010" s="5" t="n">
        <v>0</v>
      </c>
    </row>
    <row r="1011" spans="1:5">
      <c r="A1011" s="4" t="s">
        <v>1413</v>
      </c>
      <c r="B1011" s="5" t="n">
        <v>3913000</v>
      </c>
    </row>
    <row r="1012" spans="1:5">
      <c r="A1012" s="4" t="s">
        <v>1416</v>
      </c>
      <c r="B1012" s="5" t="n">
        <v>-1617000</v>
      </c>
    </row>
    <row r="1013" spans="1:5">
      <c r="A1013" s="4" t="s">
        <v>1503</v>
      </c>
    </row>
    <row r="1014" spans="1:5">
      <c r="A1014" s="3" t="s">
        <v>1411</v>
      </c>
    </row>
    <row r="1015" spans="1:5">
      <c r="A1015" s="4" t="s">
        <v>1412</v>
      </c>
      <c r="B1015" s="5" t="n">
        <v>0</v>
      </c>
    </row>
    <row r="1016" spans="1:5">
      <c r="A1016" s="4" t="s">
        <v>741</v>
      </c>
      <c r="B1016" s="5" t="n">
        <v>3638000</v>
      </c>
    </row>
    <row r="1017" spans="1:5">
      <c r="A1017" s="4" t="s">
        <v>1413</v>
      </c>
      <c r="B1017" s="5" t="n">
        <v>5503000</v>
      </c>
    </row>
    <row r="1018" spans="1:5">
      <c r="A1018" s="3" t="s">
        <v>1414</v>
      </c>
    </row>
    <row r="1019" spans="1:5">
      <c r="A1019" s="4" t="s">
        <v>741</v>
      </c>
      <c r="B1019" s="5" t="n">
        <v>0</v>
      </c>
    </row>
    <row r="1020" spans="1:5">
      <c r="A1020" s="4" t="s">
        <v>1413</v>
      </c>
      <c r="B1020" s="5" t="n">
        <v>3375000</v>
      </c>
    </row>
    <row r="1021" spans="1:5">
      <c r="A1021" s="3" t="s">
        <v>1415</v>
      </c>
    </row>
    <row r="1022" spans="1:5">
      <c r="A1022" s="4" t="s">
        <v>741</v>
      </c>
      <c r="B1022" s="5" t="n">
        <v>3638000</v>
      </c>
    </row>
    <row r="1023" spans="1:5">
      <c r="A1023" s="4" t="s">
        <v>1413</v>
      </c>
      <c r="B1023" s="5" t="n">
        <v>8878000</v>
      </c>
    </row>
    <row r="1024" spans="1:5">
      <c r="A1024" s="4" t="s">
        <v>1416</v>
      </c>
      <c r="B1024" s="5" t="n">
        <v>-1006000</v>
      </c>
    </row>
    <row r="1025" spans="1:5">
      <c r="A1025" s="4" t="s">
        <v>1504</v>
      </c>
    </row>
    <row r="1026" spans="1:5">
      <c r="A1026" s="3" t="s">
        <v>1411</v>
      </c>
    </row>
    <row r="1027" spans="1:5">
      <c r="A1027" s="4" t="s">
        <v>1412</v>
      </c>
      <c r="B1027" s="5" t="n">
        <v>0</v>
      </c>
    </row>
    <row r="1028" spans="1:5">
      <c r="A1028" s="4" t="s">
        <v>741</v>
      </c>
      <c r="B1028" s="5" t="n">
        <v>7651000</v>
      </c>
    </row>
    <row r="1029" spans="1:5">
      <c r="A1029" s="4" t="s">
        <v>1413</v>
      </c>
      <c r="B1029" s="5" t="n">
        <v>23060000</v>
      </c>
    </row>
    <row r="1030" spans="1:5">
      <c r="A1030" s="3" t="s">
        <v>1414</v>
      </c>
    </row>
    <row r="1031" spans="1:5">
      <c r="A1031" s="4" t="s">
        <v>741</v>
      </c>
      <c r="B1031" s="5" t="n">
        <v>0</v>
      </c>
    </row>
    <row r="1032" spans="1:5">
      <c r="A1032" s="4" t="s">
        <v>1413</v>
      </c>
      <c r="B1032" s="5" t="n">
        <v>838000</v>
      </c>
    </row>
    <row r="1033" spans="1:5">
      <c r="A1033" s="3" t="s">
        <v>1415</v>
      </c>
    </row>
    <row r="1034" spans="1:5">
      <c r="A1034" s="4" t="s">
        <v>741</v>
      </c>
      <c r="B1034" s="5" t="n">
        <v>7651000</v>
      </c>
    </row>
    <row r="1035" spans="1:5">
      <c r="A1035" s="4" t="s">
        <v>1413</v>
      </c>
      <c r="B1035" s="5" t="n">
        <v>23898000</v>
      </c>
    </row>
    <row r="1036" spans="1:5">
      <c r="A1036" s="4" t="s">
        <v>1416</v>
      </c>
      <c r="B1036" s="5" t="n">
        <v>-3730000</v>
      </c>
    </row>
    <row r="1037" spans="1:5">
      <c r="A1037" s="4" t="s">
        <v>1505</v>
      </c>
    </row>
    <row r="1038" spans="1:5">
      <c r="A1038" s="3" t="s">
        <v>1411</v>
      </c>
    </row>
    <row r="1039" spans="1:5">
      <c r="A1039" s="4" t="s">
        <v>1412</v>
      </c>
      <c r="B1039" s="5" t="n">
        <v>0</v>
      </c>
    </row>
    <row r="1040" spans="1:5">
      <c r="A1040" s="4" t="s">
        <v>741</v>
      </c>
      <c r="B1040" s="5" t="n">
        <v>4271000</v>
      </c>
    </row>
    <row r="1041" spans="1:5">
      <c r="A1041" s="4" t="s">
        <v>1413</v>
      </c>
      <c r="B1041" s="5" t="n">
        <v>15018000</v>
      </c>
    </row>
    <row r="1042" spans="1:5">
      <c r="A1042" s="3" t="s">
        <v>1414</v>
      </c>
    </row>
    <row r="1043" spans="1:5">
      <c r="A1043" s="4" t="s">
        <v>741</v>
      </c>
      <c r="B1043" s="5" t="n">
        <v>0</v>
      </c>
    </row>
    <row r="1044" spans="1:5">
      <c r="A1044" s="4" t="s">
        <v>1413</v>
      </c>
      <c r="B1044" s="5" t="n">
        <v>646000</v>
      </c>
    </row>
    <row r="1045" spans="1:5">
      <c r="A1045" s="3" t="s">
        <v>1415</v>
      </c>
    </row>
    <row r="1046" spans="1:5">
      <c r="A1046" s="4" t="s">
        <v>741</v>
      </c>
      <c r="B1046" s="5" t="n">
        <v>4271000</v>
      </c>
    </row>
    <row r="1047" spans="1:5">
      <c r="A1047" s="4" t="s">
        <v>1413</v>
      </c>
      <c r="B1047" s="5" t="n">
        <v>15664000</v>
      </c>
    </row>
    <row r="1048" spans="1:5">
      <c r="A1048" s="4" t="s">
        <v>1416</v>
      </c>
      <c r="B1048" s="5" t="n">
        <v>-2813000</v>
      </c>
    </row>
    <row r="1049" spans="1:5">
      <c r="A1049" s="4" t="s">
        <v>1506</v>
      </c>
    </row>
    <row r="1050" spans="1:5">
      <c r="A1050" s="3" t="s">
        <v>1411</v>
      </c>
    </row>
    <row r="1051" spans="1:5">
      <c r="A1051" s="4" t="s">
        <v>1412</v>
      </c>
      <c r="B1051" s="5" t="n">
        <v>0</v>
      </c>
    </row>
    <row r="1052" spans="1:5">
      <c r="A1052" s="4" t="s">
        <v>741</v>
      </c>
      <c r="B1052" s="5" t="n">
        <v>0</v>
      </c>
    </row>
    <row r="1053" spans="1:5">
      <c r="A1053" s="4" t="s">
        <v>1413</v>
      </c>
      <c r="B1053" s="5" t="n">
        <v>17493000</v>
      </c>
    </row>
    <row r="1054" spans="1:5">
      <c r="A1054" s="3" t="s">
        <v>1414</v>
      </c>
    </row>
    <row r="1055" spans="1:5">
      <c r="A1055" s="4" t="s">
        <v>741</v>
      </c>
      <c r="B1055" s="5" t="n">
        <v>0</v>
      </c>
    </row>
    <row r="1056" spans="1:5">
      <c r="A1056" s="4" t="s">
        <v>1413</v>
      </c>
      <c r="B1056" s="5" t="n">
        <v>2034000</v>
      </c>
    </row>
    <row r="1057" spans="1:5">
      <c r="A1057" s="3" t="s">
        <v>1415</v>
      </c>
    </row>
    <row r="1058" spans="1:5">
      <c r="A1058" s="4" t="s">
        <v>741</v>
      </c>
      <c r="B1058" s="5" t="n">
        <v>0</v>
      </c>
    </row>
    <row r="1059" spans="1:5">
      <c r="A1059" s="4" t="s">
        <v>1413</v>
      </c>
      <c r="B1059" s="5" t="n">
        <v>19527000</v>
      </c>
    </row>
    <row r="1060" spans="1:5">
      <c r="A1060" s="4" t="s">
        <v>1416</v>
      </c>
      <c r="B1060" s="5" t="n">
        <v>-6977000</v>
      </c>
    </row>
    <row r="1061" spans="1:5">
      <c r="A1061" s="4" t="s">
        <v>1507</v>
      </c>
    </row>
    <row r="1062" spans="1:5">
      <c r="A1062" s="3" t="s">
        <v>1411</v>
      </c>
    </row>
    <row r="1063" spans="1:5">
      <c r="A1063" s="4" t="s">
        <v>1412</v>
      </c>
      <c r="B1063" s="5" t="n">
        <v>0</v>
      </c>
    </row>
    <row r="1064" spans="1:5">
      <c r="A1064" s="4" t="s">
        <v>741</v>
      </c>
      <c r="B1064" s="5" t="n">
        <v>0</v>
      </c>
    </row>
    <row r="1065" spans="1:5">
      <c r="A1065" s="4" t="s">
        <v>1413</v>
      </c>
      <c r="B1065" s="5" t="n">
        <v>0</v>
      </c>
    </row>
    <row r="1066" spans="1:5">
      <c r="A1066" s="3" t="s">
        <v>1414</v>
      </c>
    </row>
    <row r="1067" spans="1:5">
      <c r="A1067" s="4" t="s">
        <v>741</v>
      </c>
      <c r="B1067" s="5" t="n">
        <v>0</v>
      </c>
    </row>
    <row r="1068" spans="1:5">
      <c r="A1068" s="4" t="s">
        <v>1413</v>
      </c>
      <c r="B1068" s="5" t="n">
        <v>87819000</v>
      </c>
    </row>
    <row r="1069" spans="1:5">
      <c r="A1069" s="3" t="s">
        <v>1415</v>
      </c>
    </row>
    <row r="1070" spans="1:5">
      <c r="A1070" s="4" t="s">
        <v>741</v>
      </c>
      <c r="B1070" s="5" t="n">
        <v>0</v>
      </c>
    </row>
    <row r="1071" spans="1:5">
      <c r="A1071" s="4" t="s">
        <v>1413</v>
      </c>
      <c r="B1071" s="5" t="n">
        <v>87819000</v>
      </c>
    </row>
    <row r="1072" spans="1:5">
      <c r="A1072" s="4" t="s">
        <v>1416</v>
      </c>
      <c r="B1072" s="5" t="n">
        <v>-25974000</v>
      </c>
    </row>
    <row r="1073" spans="1:5">
      <c r="A1073" s="4" t="s">
        <v>1508</v>
      </c>
    </row>
    <row r="1074" spans="1:5">
      <c r="A1074" s="3" t="s">
        <v>1411</v>
      </c>
    </row>
    <row r="1075" spans="1:5">
      <c r="A1075" s="4" t="s">
        <v>1412</v>
      </c>
      <c r="B1075" s="5" t="n">
        <v>0</v>
      </c>
    </row>
    <row r="1076" spans="1:5">
      <c r="A1076" s="4" t="s">
        <v>741</v>
      </c>
      <c r="B1076" s="5" t="n">
        <v>0</v>
      </c>
    </row>
    <row r="1077" spans="1:5">
      <c r="A1077" s="4" t="s">
        <v>1413</v>
      </c>
      <c r="B1077" s="5" t="n">
        <v>21113000</v>
      </c>
    </row>
    <row r="1078" spans="1:5">
      <c r="A1078" s="3" t="s">
        <v>1414</v>
      </c>
    </row>
    <row r="1079" spans="1:5">
      <c r="A1079" s="4" t="s">
        <v>741</v>
      </c>
      <c r="B1079" s="5" t="n">
        <v>0</v>
      </c>
    </row>
    <row r="1080" spans="1:5">
      <c r="A1080" s="4" t="s">
        <v>1413</v>
      </c>
      <c r="B1080" s="5" t="n">
        <v>94362000</v>
      </c>
    </row>
    <row r="1081" spans="1:5">
      <c r="A1081" s="3" t="s">
        <v>1415</v>
      </c>
    </row>
    <row r="1082" spans="1:5">
      <c r="A1082" s="4" t="s">
        <v>741</v>
      </c>
      <c r="B1082" s="5" t="n">
        <v>0</v>
      </c>
    </row>
    <row r="1083" spans="1:5">
      <c r="A1083" s="4" t="s">
        <v>1413</v>
      </c>
      <c r="B1083" s="5" t="n">
        <v>115475000</v>
      </c>
    </row>
    <row r="1084" spans="1:5">
      <c r="A1084" s="4" t="s">
        <v>1416</v>
      </c>
      <c r="B1084" s="5" t="n">
        <v>-17923000</v>
      </c>
    </row>
    <row r="1085" spans="1:5">
      <c r="A1085" s="4" t="s">
        <v>1509</v>
      </c>
    </row>
    <row r="1086" spans="1:5">
      <c r="A1086" s="3" t="s">
        <v>1411</v>
      </c>
    </row>
    <row r="1087" spans="1:5">
      <c r="A1087" s="4" t="s">
        <v>1412</v>
      </c>
      <c r="B1087" s="5" t="n">
        <v>0</v>
      </c>
    </row>
    <row r="1088" spans="1:5">
      <c r="A1088" s="4" t="s">
        <v>741</v>
      </c>
      <c r="B1088" s="5" t="n">
        <v>78242000</v>
      </c>
    </row>
    <row r="1089" spans="1:5">
      <c r="A1089" s="4" t="s">
        <v>1413</v>
      </c>
      <c r="B1089" s="5" t="n">
        <v>21304000</v>
      </c>
    </row>
    <row r="1090" spans="1:5">
      <c r="A1090" s="3" t="s">
        <v>1414</v>
      </c>
    </row>
    <row r="1091" spans="1:5">
      <c r="A1091" s="4" t="s">
        <v>741</v>
      </c>
      <c r="B1091" s="5" t="n">
        <v>0</v>
      </c>
    </row>
    <row r="1092" spans="1:5">
      <c r="A1092" s="4" t="s">
        <v>1413</v>
      </c>
      <c r="B1092" s="5" t="n">
        <v>39800000</v>
      </c>
    </row>
    <row r="1093" spans="1:5">
      <c r="A1093" s="3" t="s">
        <v>1415</v>
      </c>
    </row>
    <row r="1094" spans="1:5">
      <c r="A1094" s="4" t="s">
        <v>741</v>
      </c>
      <c r="B1094" s="5" t="n">
        <v>78242000</v>
      </c>
    </row>
    <row r="1095" spans="1:5">
      <c r="A1095" s="4" t="s">
        <v>1413</v>
      </c>
      <c r="B1095" s="5" t="n">
        <v>61104000</v>
      </c>
    </row>
    <row r="1096" spans="1:5">
      <c r="A1096" s="4" t="s">
        <v>1416</v>
      </c>
      <c r="B1096" s="5" t="n">
        <v>-5002000</v>
      </c>
    </row>
    <row r="1097" spans="1:5">
      <c r="A1097" s="4" t="s">
        <v>1510</v>
      </c>
    </row>
    <row r="1098" spans="1:5">
      <c r="A1098" s="3" t="s">
        <v>1411</v>
      </c>
    </row>
    <row r="1099" spans="1:5">
      <c r="A1099" s="4" t="s">
        <v>1412</v>
      </c>
      <c r="B1099" s="5" t="n">
        <v>0</v>
      </c>
    </row>
    <row r="1100" spans="1:5">
      <c r="A1100" s="4" t="s">
        <v>741</v>
      </c>
      <c r="B1100" s="5" t="n">
        <v>16933000</v>
      </c>
    </row>
    <row r="1101" spans="1:5">
      <c r="A1101" s="4" t="s">
        <v>1413</v>
      </c>
      <c r="B1101" s="5" t="n">
        <v>7018000</v>
      </c>
    </row>
    <row r="1102" spans="1:5">
      <c r="A1102" s="3" t="s">
        <v>1414</v>
      </c>
    </row>
    <row r="1103" spans="1:5">
      <c r="A1103" s="4" t="s">
        <v>741</v>
      </c>
      <c r="B1103" s="5" t="n">
        <v>16149000</v>
      </c>
    </row>
    <row r="1104" spans="1:5">
      <c r="A1104" s="4" t="s">
        <v>1413</v>
      </c>
      <c r="B1104" s="5" t="n">
        <v>24847000</v>
      </c>
    </row>
    <row r="1105" spans="1:5">
      <c r="A1105" s="3" t="s">
        <v>1415</v>
      </c>
    </row>
    <row r="1106" spans="1:5">
      <c r="A1106" s="4" t="s">
        <v>741</v>
      </c>
      <c r="B1106" s="5" t="n">
        <v>33082000</v>
      </c>
    </row>
    <row r="1107" spans="1:5">
      <c r="A1107" s="4" t="s">
        <v>1413</v>
      </c>
      <c r="B1107" s="5" t="n">
        <v>31865000</v>
      </c>
    </row>
    <row r="1108" spans="1:5">
      <c r="A1108" s="4" t="s">
        <v>1416</v>
      </c>
      <c r="B1108" s="5" t="n">
        <v>-4005000</v>
      </c>
    </row>
    <row r="1109" spans="1:5">
      <c r="A1109" s="4" t="s">
        <v>1511</v>
      </c>
    </row>
    <row r="1110" spans="1:5">
      <c r="A1110" s="3" t="s">
        <v>1411</v>
      </c>
    </row>
    <row r="1111" spans="1:5">
      <c r="A1111" s="4" t="s">
        <v>1412</v>
      </c>
      <c r="B1111" s="5" t="n">
        <v>0</v>
      </c>
    </row>
    <row r="1112" spans="1:5">
      <c r="A1112" s="4" t="s">
        <v>741</v>
      </c>
      <c r="B1112" s="5" t="n">
        <v>0</v>
      </c>
    </row>
    <row r="1113" spans="1:5">
      <c r="A1113" s="4" t="s">
        <v>1413</v>
      </c>
      <c r="B1113" s="5" t="n">
        <v>0</v>
      </c>
    </row>
    <row r="1114" spans="1:5">
      <c r="A1114" s="3" t="s">
        <v>1414</v>
      </c>
    </row>
    <row r="1115" spans="1:5">
      <c r="A1115" s="4" t="s">
        <v>741</v>
      </c>
      <c r="B1115" s="5" t="n">
        <v>0</v>
      </c>
    </row>
    <row r="1116" spans="1:5">
      <c r="A1116" s="4" t="s">
        <v>1413</v>
      </c>
      <c r="B1116" s="5" t="n">
        <v>319000</v>
      </c>
    </row>
    <row r="1117" spans="1:5">
      <c r="A1117" s="3" t="s">
        <v>1415</v>
      </c>
    </row>
    <row r="1118" spans="1:5">
      <c r="A1118" s="4" t="s">
        <v>741</v>
      </c>
      <c r="B1118" s="5" t="n">
        <v>0</v>
      </c>
    </row>
    <row r="1119" spans="1:5">
      <c r="A1119" s="4" t="s">
        <v>1413</v>
      </c>
      <c r="B1119" s="5" t="n">
        <v>319000</v>
      </c>
    </row>
    <row r="1120" spans="1:5">
      <c r="A1120" s="4" t="s">
        <v>1416</v>
      </c>
      <c r="B1120" s="5" t="n">
        <v>-56000</v>
      </c>
    </row>
    <row r="1121" spans="1:5">
      <c r="A1121" s="4" t="s">
        <v>1512</v>
      </c>
    </row>
    <row r="1122" spans="1:5">
      <c r="A1122" s="3" t="s">
        <v>1411</v>
      </c>
    </row>
    <row r="1123" spans="1:5">
      <c r="A1123" s="4" t="s">
        <v>1412</v>
      </c>
      <c r="B1123" s="5" t="n">
        <v>0</v>
      </c>
    </row>
    <row r="1124" spans="1:5">
      <c r="A1124" s="4" t="s">
        <v>741</v>
      </c>
      <c r="B1124" s="5" t="n">
        <v>0</v>
      </c>
    </row>
    <row r="1125" spans="1:5">
      <c r="A1125" s="4" t="s">
        <v>1413</v>
      </c>
      <c r="B1125" s="5" t="n">
        <v>0</v>
      </c>
    </row>
    <row r="1126" spans="1:5">
      <c r="A1126" s="3" t="s">
        <v>1414</v>
      </c>
    </row>
    <row r="1127" spans="1:5">
      <c r="A1127" s="4" t="s">
        <v>741</v>
      </c>
      <c r="B1127" s="5" t="n">
        <v>0</v>
      </c>
    </row>
    <row r="1128" spans="1:5">
      <c r="A1128" s="4" t="s">
        <v>1413</v>
      </c>
      <c r="B1128" s="5" t="n">
        <v>87687000</v>
      </c>
    </row>
    <row r="1129" spans="1:5">
      <c r="A1129" s="3" t="s">
        <v>1415</v>
      </c>
    </row>
    <row r="1130" spans="1:5">
      <c r="A1130" s="4" t="s">
        <v>741</v>
      </c>
      <c r="B1130" s="5" t="n">
        <v>0</v>
      </c>
    </row>
    <row r="1131" spans="1:5">
      <c r="A1131" s="4" t="s">
        <v>1413</v>
      </c>
      <c r="B1131" s="5" t="n">
        <v>87687000</v>
      </c>
    </row>
    <row r="1132" spans="1:5">
      <c r="A1132" s="4" t="s">
        <v>1416</v>
      </c>
      <c r="B1132" s="5" t="n">
        <v>-37861000</v>
      </c>
    </row>
    <row r="1133" spans="1:5">
      <c r="A1133" s="4" t="s">
        <v>1513</v>
      </c>
    </row>
    <row r="1134" spans="1:5">
      <c r="A1134" s="3" t="s">
        <v>1411</v>
      </c>
    </row>
    <row r="1135" spans="1:5">
      <c r="A1135" s="4" t="s">
        <v>1412</v>
      </c>
      <c r="B1135" s="5" t="n">
        <v>0</v>
      </c>
    </row>
    <row r="1136" spans="1:5">
      <c r="A1136" s="4" t="s">
        <v>741</v>
      </c>
      <c r="B1136" s="5" t="n">
        <v>0</v>
      </c>
    </row>
    <row r="1137" spans="1:5">
      <c r="A1137" s="4" t="s">
        <v>1413</v>
      </c>
      <c r="B1137" s="5" t="n">
        <v>0</v>
      </c>
    </row>
    <row r="1138" spans="1:5">
      <c r="A1138" s="3" t="s">
        <v>1414</v>
      </c>
    </row>
    <row r="1139" spans="1:5">
      <c r="A1139" s="4" t="s">
        <v>741</v>
      </c>
      <c r="B1139" s="5" t="n">
        <v>0</v>
      </c>
    </row>
    <row r="1140" spans="1:5">
      <c r="A1140" s="4" t="s">
        <v>1413</v>
      </c>
      <c r="B1140" s="5" t="n">
        <v>80258000</v>
      </c>
    </row>
    <row r="1141" spans="1:5">
      <c r="A1141" s="3" t="s">
        <v>1415</v>
      </c>
    </row>
    <row r="1142" spans="1:5">
      <c r="A1142" s="4" t="s">
        <v>741</v>
      </c>
      <c r="B1142" s="5" t="n">
        <v>0</v>
      </c>
    </row>
    <row r="1143" spans="1:5">
      <c r="A1143" s="4" t="s">
        <v>1413</v>
      </c>
      <c r="B1143" s="5" t="n">
        <v>80258000</v>
      </c>
    </row>
    <row r="1144" spans="1:5">
      <c r="A1144" s="4" t="s">
        <v>1416</v>
      </c>
      <c r="B1144" s="5" t="n">
        <v>-27008000</v>
      </c>
    </row>
    <row r="1145" spans="1:5">
      <c r="A1145" s="4" t="s">
        <v>1514</v>
      </c>
    </row>
    <row r="1146" spans="1:5">
      <c r="A1146" s="3" t="s">
        <v>1411</v>
      </c>
    </row>
    <row r="1147" spans="1:5">
      <c r="A1147" s="4" t="s">
        <v>1412</v>
      </c>
      <c r="B1147" s="5" t="n">
        <v>0</v>
      </c>
    </row>
    <row r="1148" spans="1:5">
      <c r="A1148" s="4" t="s">
        <v>741</v>
      </c>
      <c r="B1148" s="5" t="n">
        <v>0</v>
      </c>
    </row>
    <row r="1149" spans="1:5">
      <c r="A1149" s="4" t="s">
        <v>1413</v>
      </c>
      <c r="B1149" s="5" t="n">
        <v>27099000</v>
      </c>
    </row>
    <row r="1150" spans="1:5">
      <c r="A1150" s="3" t="s">
        <v>1414</v>
      </c>
    </row>
    <row r="1151" spans="1:5">
      <c r="A1151" s="4" t="s">
        <v>741</v>
      </c>
      <c r="B1151" s="5" t="n">
        <v>0</v>
      </c>
    </row>
    <row r="1152" spans="1:5">
      <c r="A1152" s="4" t="s">
        <v>1413</v>
      </c>
      <c r="B1152" s="5" t="n">
        <v>126102000</v>
      </c>
    </row>
    <row r="1153" spans="1:5">
      <c r="A1153" s="3" t="s">
        <v>1415</v>
      </c>
    </row>
    <row r="1154" spans="1:5">
      <c r="A1154" s="4" t="s">
        <v>741</v>
      </c>
      <c r="B1154" s="5" t="n">
        <v>0</v>
      </c>
    </row>
    <row r="1155" spans="1:5">
      <c r="A1155" s="4" t="s">
        <v>1413</v>
      </c>
      <c r="B1155" s="5" t="n">
        <v>153201000</v>
      </c>
    </row>
    <row r="1156" spans="1:5">
      <c r="A1156" s="4" t="s">
        <v>1416</v>
      </c>
      <c r="B1156" s="5" t="n">
        <v>-43860000</v>
      </c>
    </row>
    <row r="1157" spans="1:5">
      <c r="A1157" s="4" t="s">
        <v>1515</v>
      </c>
    </row>
    <row r="1158" spans="1:5">
      <c r="A1158" s="3" t="s">
        <v>1411</v>
      </c>
    </row>
    <row r="1159" spans="1:5">
      <c r="A1159" s="4" t="s">
        <v>1412</v>
      </c>
      <c r="B1159" s="5" t="n">
        <v>0</v>
      </c>
    </row>
    <row r="1160" spans="1:5">
      <c r="A1160" s="4" t="s">
        <v>741</v>
      </c>
      <c r="B1160" s="5" t="n">
        <v>0</v>
      </c>
    </row>
    <row r="1161" spans="1:5">
      <c r="A1161" s="4" t="s">
        <v>1413</v>
      </c>
      <c r="B1161" s="5" t="n">
        <v>0</v>
      </c>
    </row>
    <row r="1162" spans="1:5">
      <c r="A1162" s="3" t="s">
        <v>1414</v>
      </c>
    </row>
    <row r="1163" spans="1:5">
      <c r="A1163" s="4" t="s">
        <v>741</v>
      </c>
      <c r="B1163" s="5" t="n">
        <v>0</v>
      </c>
    </row>
    <row r="1164" spans="1:5">
      <c r="A1164" s="4" t="s">
        <v>1413</v>
      </c>
      <c r="B1164" s="5" t="n">
        <v>152650000</v>
      </c>
    </row>
    <row r="1165" spans="1:5">
      <c r="A1165" s="3" t="s">
        <v>1415</v>
      </c>
    </row>
    <row r="1166" spans="1:5">
      <c r="A1166" s="4" t="s">
        <v>741</v>
      </c>
      <c r="B1166" s="5" t="n">
        <v>0</v>
      </c>
    </row>
    <row r="1167" spans="1:5">
      <c r="A1167" s="4" t="s">
        <v>1413</v>
      </c>
      <c r="B1167" s="5" t="n">
        <v>152650000</v>
      </c>
    </row>
    <row r="1168" spans="1:5">
      <c r="A1168" s="4" t="s">
        <v>1416</v>
      </c>
      <c r="B1168" s="5" t="n">
        <v>-6626000</v>
      </c>
    </row>
    <row r="1169" spans="1:5">
      <c r="A1169" s="4" t="s">
        <v>1516</v>
      </c>
    </row>
    <row r="1170" spans="1:5">
      <c r="A1170" s="3" t="s">
        <v>1411</v>
      </c>
    </row>
    <row r="1171" spans="1:5">
      <c r="A1171" s="4" t="s">
        <v>1412</v>
      </c>
      <c r="B1171" s="5" t="n">
        <v>0</v>
      </c>
    </row>
    <row r="1172" spans="1:5">
      <c r="A1172" s="4" t="s">
        <v>741</v>
      </c>
      <c r="B1172" s="5" t="n">
        <v>0</v>
      </c>
    </row>
    <row r="1173" spans="1:5">
      <c r="A1173" s="4" t="s">
        <v>1413</v>
      </c>
      <c r="B1173" s="5" t="n">
        <v>92199000</v>
      </c>
    </row>
    <row r="1174" spans="1:5">
      <c r="A1174" s="3" t="s">
        <v>1414</v>
      </c>
    </row>
    <row r="1175" spans="1:5">
      <c r="A1175" s="4" t="s">
        <v>741</v>
      </c>
      <c r="B1175" s="5" t="n">
        <v>0</v>
      </c>
    </row>
    <row r="1176" spans="1:5">
      <c r="A1176" s="4" t="s">
        <v>1413</v>
      </c>
      <c r="B1176" s="5" t="n">
        <v>14059000</v>
      </c>
    </row>
    <row r="1177" spans="1:5">
      <c r="A1177" s="3" t="s">
        <v>1415</v>
      </c>
    </row>
    <row r="1178" spans="1:5">
      <c r="A1178" s="4" t="s">
        <v>741</v>
      </c>
      <c r="B1178" s="5" t="n">
        <v>0</v>
      </c>
    </row>
    <row r="1179" spans="1:5">
      <c r="A1179" s="4" t="s">
        <v>1413</v>
      </c>
      <c r="B1179" s="5" t="n">
        <v>106258000</v>
      </c>
    </row>
    <row r="1180" spans="1:5">
      <c r="A1180" s="4" t="s">
        <v>1416</v>
      </c>
      <c r="B1180" s="5" t="n">
        <v>-19576000</v>
      </c>
    </row>
    <row r="1181" spans="1:5">
      <c r="A1181" s="4" t="s">
        <v>1517</v>
      </c>
    </row>
    <row r="1182" spans="1:5">
      <c r="A1182" s="3" t="s">
        <v>1411</v>
      </c>
    </row>
    <row r="1183" spans="1:5">
      <c r="A1183" s="4" t="s">
        <v>1412</v>
      </c>
      <c r="B1183" s="5" t="n">
        <v>0</v>
      </c>
    </row>
    <row r="1184" spans="1:5">
      <c r="A1184" s="4" t="s">
        <v>741</v>
      </c>
      <c r="B1184" s="5" t="n">
        <v>6616000</v>
      </c>
    </row>
    <row r="1185" spans="1:5">
      <c r="A1185" s="4" t="s">
        <v>1413</v>
      </c>
      <c r="B1185" s="5" t="n">
        <v>50876000</v>
      </c>
    </row>
    <row r="1186" spans="1:5">
      <c r="A1186" s="3" t="s">
        <v>1414</v>
      </c>
    </row>
    <row r="1187" spans="1:5">
      <c r="A1187" s="4" t="s">
        <v>741</v>
      </c>
      <c r="B1187" s="5" t="n">
        <v>584000</v>
      </c>
    </row>
    <row r="1188" spans="1:5">
      <c r="A1188" s="4" t="s">
        <v>1413</v>
      </c>
      <c r="B1188" s="5" t="n">
        <v>65278000</v>
      </c>
    </row>
    <row r="1189" spans="1:5">
      <c r="A1189" s="3" t="s">
        <v>1415</v>
      </c>
    </row>
    <row r="1190" spans="1:5">
      <c r="A1190" s="4" t="s">
        <v>741</v>
      </c>
      <c r="B1190" s="5" t="n">
        <v>7200000</v>
      </c>
    </row>
    <row r="1191" spans="1:5">
      <c r="A1191" s="4" t="s">
        <v>1413</v>
      </c>
      <c r="B1191" s="5" t="n">
        <v>116154000</v>
      </c>
    </row>
    <row r="1192" spans="1:5">
      <c r="A1192" s="4" t="s">
        <v>1416</v>
      </c>
      <c r="B1192" s="5" t="n">
        <v>-12138000</v>
      </c>
    </row>
    <row r="1193" spans="1:5">
      <c r="A1193" s="4" t="s">
        <v>1518</v>
      </c>
    </row>
    <row r="1194" spans="1:5">
      <c r="A1194" s="3" t="s">
        <v>1411</v>
      </c>
    </row>
    <row r="1195" spans="1:5">
      <c r="A1195" s="4" t="s">
        <v>1412</v>
      </c>
      <c r="B1195" s="5" t="n">
        <v>0</v>
      </c>
    </row>
    <row r="1196" spans="1:5">
      <c r="A1196" s="4" t="s">
        <v>741</v>
      </c>
      <c r="B1196" s="5" t="n">
        <v>0</v>
      </c>
    </row>
    <row r="1197" spans="1:5">
      <c r="A1197" s="4" t="s">
        <v>1413</v>
      </c>
      <c r="B1197" s="5" t="n">
        <v>7397000</v>
      </c>
    </row>
    <row r="1198" spans="1:5">
      <c r="A1198" s="3" t="s">
        <v>1414</v>
      </c>
    </row>
    <row r="1199" spans="1:5">
      <c r="A1199" s="4" t="s">
        <v>741</v>
      </c>
      <c r="B1199" s="5" t="n">
        <v>0</v>
      </c>
    </row>
    <row r="1200" spans="1:5">
      <c r="A1200" s="4" t="s">
        <v>1413</v>
      </c>
      <c r="B1200" s="5" t="n">
        <v>51535000</v>
      </c>
    </row>
    <row r="1201" spans="1:5">
      <c r="A1201" s="3" t="s">
        <v>1415</v>
      </c>
    </row>
    <row r="1202" spans="1:5">
      <c r="A1202" s="4" t="s">
        <v>741</v>
      </c>
      <c r="B1202" s="5" t="n">
        <v>0</v>
      </c>
    </row>
    <row r="1203" spans="1:5">
      <c r="A1203" s="4" t="s">
        <v>1413</v>
      </c>
      <c r="B1203" s="5" t="n">
        <v>58932000</v>
      </c>
    </row>
    <row r="1204" spans="1:5">
      <c r="A1204" s="4" t="s">
        <v>1416</v>
      </c>
      <c r="B1204" s="5" t="n">
        <v>-2378000</v>
      </c>
    </row>
    <row r="1205" spans="1:5">
      <c r="A1205" s="4" t="s">
        <v>1519</v>
      </c>
    </row>
    <row r="1206" spans="1:5">
      <c r="A1206" s="3" t="s">
        <v>1411</v>
      </c>
    </row>
    <row r="1207" spans="1:5">
      <c r="A1207" s="4" t="s">
        <v>1412</v>
      </c>
      <c r="B1207" s="5" t="n">
        <v>0</v>
      </c>
    </row>
    <row r="1208" spans="1:5">
      <c r="A1208" s="4" t="s">
        <v>741</v>
      </c>
      <c r="B1208" s="5" t="n">
        <v>0</v>
      </c>
    </row>
    <row r="1209" spans="1:5">
      <c r="A1209" s="4" t="s">
        <v>1413</v>
      </c>
      <c r="B1209" s="5" t="n">
        <v>0</v>
      </c>
    </row>
    <row r="1210" spans="1:5">
      <c r="A1210" s="3" t="s">
        <v>1414</v>
      </c>
    </row>
    <row r="1211" spans="1:5">
      <c r="A1211" s="4" t="s">
        <v>741</v>
      </c>
      <c r="B1211" s="5" t="n">
        <v>0</v>
      </c>
    </row>
    <row r="1212" spans="1:5">
      <c r="A1212" s="4" t="s">
        <v>1413</v>
      </c>
      <c r="B1212" s="5" t="n">
        <v>11125000</v>
      </c>
    </row>
    <row r="1213" spans="1:5">
      <c r="A1213" s="3" t="s">
        <v>1415</v>
      </c>
    </row>
    <row r="1214" spans="1:5">
      <c r="A1214" s="4" t="s">
        <v>741</v>
      </c>
      <c r="B1214" s="5" t="n">
        <v>0</v>
      </c>
    </row>
    <row r="1215" spans="1:5">
      <c r="A1215" s="4" t="s">
        <v>1413</v>
      </c>
      <c r="B1215" s="5" t="n">
        <v>11125000</v>
      </c>
    </row>
    <row r="1216" spans="1:5">
      <c r="A1216" s="4" t="s">
        <v>1416</v>
      </c>
      <c r="B1216" s="5" t="n">
        <v>-3364000</v>
      </c>
    </row>
    <row r="1217" spans="1:5">
      <c r="A1217" s="4" t="s">
        <v>1520</v>
      </c>
    </row>
    <row r="1218" spans="1:5">
      <c r="A1218" s="3" t="s">
        <v>1411</v>
      </c>
    </row>
    <row r="1219" spans="1:5">
      <c r="A1219" s="4" t="s">
        <v>1412</v>
      </c>
      <c r="B1219" s="5" t="n">
        <v>0</v>
      </c>
    </row>
    <row r="1220" spans="1:5">
      <c r="A1220" s="4" t="s">
        <v>741</v>
      </c>
      <c r="B1220" s="5" t="n">
        <v>0</v>
      </c>
    </row>
    <row r="1221" spans="1:5">
      <c r="A1221" s="4" t="s">
        <v>1413</v>
      </c>
      <c r="B1221" s="5" t="n">
        <v>9443000</v>
      </c>
    </row>
    <row r="1222" spans="1:5">
      <c r="A1222" s="3" t="s">
        <v>1414</v>
      </c>
    </row>
    <row r="1223" spans="1:5">
      <c r="A1223" s="4" t="s">
        <v>741</v>
      </c>
      <c r="B1223" s="5" t="n">
        <v>0</v>
      </c>
    </row>
    <row r="1224" spans="1:5">
      <c r="A1224" s="4" t="s">
        <v>1413</v>
      </c>
      <c r="B1224" s="5" t="n">
        <v>1843000</v>
      </c>
    </row>
    <row r="1225" spans="1:5">
      <c r="A1225" s="3" t="s">
        <v>1415</v>
      </c>
    </row>
    <row r="1226" spans="1:5">
      <c r="A1226" s="4" t="s">
        <v>741</v>
      </c>
      <c r="B1226" s="5" t="n">
        <v>0</v>
      </c>
    </row>
    <row r="1227" spans="1:5">
      <c r="A1227" s="4" t="s">
        <v>1413</v>
      </c>
      <c r="B1227" s="5" t="n">
        <v>11286000</v>
      </c>
    </row>
    <row r="1228" spans="1:5">
      <c r="A1228" s="4" t="s">
        <v>1416</v>
      </c>
      <c r="B1228" s="5" t="n">
        <v>-1495000</v>
      </c>
    </row>
    <row r="1229" spans="1:5">
      <c r="A1229" s="4" t="s">
        <v>1521</v>
      </c>
    </row>
    <row r="1230" spans="1:5">
      <c r="A1230" s="3" t="s">
        <v>1411</v>
      </c>
    </row>
    <row r="1231" spans="1:5">
      <c r="A1231" s="4" t="s">
        <v>1412</v>
      </c>
      <c r="B1231" s="5" t="n">
        <v>0</v>
      </c>
    </row>
    <row r="1232" spans="1:5">
      <c r="A1232" s="4" t="s">
        <v>741</v>
      </c>
      <c r="B1232" s="5" t="n">
        <v>0</v>
      </c>
    </row>
    <row r="1233" spans="1:5">
      <c r="A1233" s="4" t="s">
        <v>1413</v>
      </c>
      <c r="B1233" s="5" t="n">
        <v>0</v>
      </c>
    </row>
    <row r="1234" spans="1:5">
      <c r="A1234" s="3" t="s">
        <v>1414</v>
      </c>
    </row>
    <row r="1235" spans="1:5">
      <c r="A1235" s="4" t="s">
        <v>741</v>
      </c>
      <c r="B1235" s="5" t="n">
        <v>0</v>
      </c>
    </row>
    <row r="1236" spans="1:5">
      <c r="A1236" s="4" t="s">
        <v>1413</v>
      </c>
      <c r="B1236" s="5" t="n">
        <v>3389000</v>
      </c>
    </row>
    <row r="1237" spans="1:5">
      <c r="A1237" s="3" t="s">
        <v>1415</v>
      </c>
    </row>
    <row r="1238" spans="1:5">
      <c r="A1238" s="4" t="s">
        <v>741</v>
      </c>
      <c r="B1238" s="5" t="n">
        <v>0</v>
      </c>
    </row>
    <row r="1239" spans="1:5">
      <c r="A1239" s="4" t="s">
        <v>1413</v>
      </c>
      <c r="B1239" s="5" t="n">
        <v>3389000</v>
      </c>
    </row>
    <row r="1240" spans="1:5">
      <c r="A1240" s="4" t="s">
        <v>1416</v>
      </c>
      <c r="B1240" s="5" t="n">
        <v>-1495000</v>
      </c>
    </row>
    <row r="1241" spans="1:5">
      <c r="A1241" s="4" t="s">
        <v>1522</v>
      </c>
    </row>
    <row r="1242" spans="1:5">
      <c r="A1242" s="3" t="s">
        <v>1411</v>
      </c>
    </row>
    <row r="1243" spans="1:5">
      <c r="A1243" s="4" t="s">
        <v>1412</v>
      </c>
      <c r="B1243" s="5" t="n">
        <v>0</v>
      </c>
    </row>
    <row r="1244" spans="1:5">
      <c r="A1244" s="4" t="s">
        <v>741</v>
      </c>
      <c r="B1244" s="5" t="n">
        <v>0</v>
      </c>
    </row>
    <row r="1245" spans="1:5">
      <c r="A1245" s="4" t="s">
        <v>1413</v>
      </c>
      <c r="B1245" s="5" t="n">
        <v>12460000</v>
      </c>
    </row>
    <row r="1246" spans="1:5">
      <c r="A1246" s="3" t="s">
        <v>1414</v>
      </c>
    </row>
    <row r="1247" spans="1:5">
      <c r="A1247" s="4" t="s">
        <v>741</v>
      </c>
      <c r="B1247" s="5" t="n">
        <v>0</v>
      </c>
    </row>
    <row r="1248" spans="1:5">
      <c r="A1248" s="4" t="s">
        <v>1413</v>
      </c>
      <c r="B1248" s="5" t="n">
        <v>4384000</v>
      </c>
    </row>
    <row r="1249" spans="1:5">
      <c r="A1249" s="3" t="s">
        <v>1415</v>
      </c>
    </row>
    <row r="1250" spans="1:5">
      <c r="A1250" s="4" t="s">
        <v>741</v>
      </c>
      <c r="B1250" s="5" t="n">
        <v>0</v>
      </c>
    </row>
    <row r="1251" spans="1:5">
      <c r="A1251" s="4" t="s">
        <v>1413</v>
      </c>
      <c r="B1251" s="5" t="n">
        <v>16844000</v>
      </c>
    </row>
    <row r="1252" spans="1:5">
      <c r="A1252" s="4" t="s">
        <v>1416</v>
      </c>
      <c r="B1252" s="5" t="n">
        <v>-4963000</v>
      </c>
    </row>
    <row r="1253" spans="1:5">
      <c r="A1253" s="4" t="s">
        <v>1523</v>
      </c>
    </row>
    <row r="1254" spans="1:5">
      <c r="A1254" s="3" t="s">
        <v>1411</v>
      </c>
    </row>
    <row r="1255" spans="1:5">
      <c r="A1255" s="4" t="s">
        <v>1412</v>
      </c>
      <c r="B1255" s="5" t="n">
        <v>0</v>
      </c>
    </row>
    <row r="1256" spans="1:5">
      <c r="A1256" s="4" t="s">
        <v>741</v>
      </c>
      <c r="B1256" s="5" t="n">
        <v>3334000</v>
      </c>
    </row>
    <row r="1257" spans="1:5">
      <c r="A1257" s="4" t="s">
        <v>1413</v>
      </c>
      <c r="B1257" s="5" t="n">
        <v>54387000</v>
      </c>
    </row>
    <row r="1258" spans="1:5">
      <c r="A1258" s="3" t="s">
        <v>1414</v>
      </c>
    </row>
    <row r="1259" spans="1:5">
      <c r="A1259" s="4" t="s">
        <v>741</v>
      </c>
      <c r="B1259" s="5" t="n">
        <v>294000</v>
      </c>
    </row>
    <row r="1260" spans="1:5">
      <c r="A1260" s="4" t="s">
        <v>1413</v>
      </c>
      <c r="B1260" s="5" t="n">
        <v>14917000</v>
      </c>
    </row>
    <row r="1261" spans="1:5">
      <c r="A1261" s="3" t="s">
        <v>1415</v>
      </c>
    </row>
    <row r="1262" spans="1:5">
      <c r="A1262" s="4" t="s">
        <v>741</v>
      </c>
      <c r="B1262" s="5" t="n">
        <v>3628000</v>
      </c>
    </row>
    <row r="1263" spans="1:5">
      <c r="A1263" s="4" t="s">
        <v>1413</v>
      </c>
      <c r="B1263" s="5" t="n">
        <v>69304000</v>
      </c>
    </row>
    <row r="1264" spans="1:5">
      <c r="A1264" s="4" t="s">
        <v>1416</v>
      </c>
      <c r="B1264" s="5" t="n">
        <v>-11434000</v>
      </c>
    </row>
    <row r="1265" spans="1:5">
      <c r="A1265" s="4" t="s">
        <v>1524</v>
      </c>
    </row>
    <row r="1266" spans="1:5">
      <c r="A1266" s="3" t="s">
        <v>1411</v>
      </c>
    </row>
    <row r="1267" spans="1:5">
      <c r="A1267" s="4" t="s">
        <v>1412</v>
      </c>
      <c r="B1267" s="5" t="n">
        <v>0</v>
      </c>
    </row>
    <row r="1268" spans="1:5">
      <c r="A1268" s="4" t="s">
        <v>741</v>
      </c>
      <c r="B1268" s="5" t="n">
        <v>0</v>
      </c>
    </row>
    <row r="1269" spans="1:5">
      <c r="A1269" s="4" t="s">
        <v>1413</v>
      </c>
      <c r="B1269" s="5" t="n">
        <v>26875000</v>
      </c>
    </row>
    <row r="1270" spans="1:5">
      <c r="A1270" s="3" t="s">
        <v>1414</v>
      </c>
    </row>
    <row r="1271" spans="1:5">
      <c r="A1271" s="4" t="s">
        <v>741</v>
      </c>
      <c r="B1271" s="5" t="n">
        <v>0</v>
      </c>
    </row>
    <row r="1272" spans="1:5">
      <c r="A1272" s="4" t="s">
        <v>1413</v>
      </c>
      <c r="B1272" s="5" t="n">
        <v>15608000</v>
      </c>
    </row>
    <row r="1273" spans="1:5">
      <c r="A1273" s="3" t="s">
        <v>1415</v>
      </c>
    </row>
    <row r="1274" spans="1:5">
      <c r="A1274" s="4" t="s">
        <v>741</v>
      </c>
      <c r="B1274" s="5" t="n">
        <v>0</v>
      </c>
    </row>
    <row r="1275" spans="1:5">
      <c r="A1275" s="4" t="s">
        <v>1413</v>
      </c>
      <c r="B1275" s="5" t="n">
        <v>42483000</v>
      </c>
    </row>
    <row r="1276" spans="1:5">
      <c r="A1276" s="4" t="s">
        <v>1416</v>
      </c>
      <c r="B1276" s="5" t="n">
        <v>-5134000</v>
      </c>
    </row>
    <row r="1277" spans="1:5">
      <c r="A1277" s="4" t="s">
        <v>1525</v>
      </c>
    </row>
    <row r="1278" spans="1:5">
      <c r="A1278" s="3" t="s">
        <v>1411</v>
      </c>
    </row>
    <row r="1279" spans="1:5">
      <c r="A1279" s="4" t="s">
        <v>1412</v>
      </c>
      <c r="B1279" s="5" t="n">
        <v>0</v>
      </c>
    </row>
    <row r="1280" spans="1:5">
      <c r="A1280" s="4" t="s">
        <v>741</v>
      </c>
      <c r="B1280" s="5" t="n">
        <v>0</v>
      </c>
    </row>
    <row r="1281" spans="1:5">
      <c r="A1281" s="4" t="s">
        <v>1413</v>
      </c>
      <c r="B1281" s="5" t="n">
        <v>0</v>
      </c>
    </row>
    <row r="1282" spans="1:5">
      <c r="A1282" s="3" t="s">
        <v>1414</v>
      </c>
    </row>
    <row r="1283" spans="1:5">
      <c r="A1283" s="4" t="s">
        <v>741</v>
      </c>
      <c r="B1283" s="5" t="n">
        <v>8287000</v>
      </c>
    </row>
    <row r="1284" spans="1:5">
      <c r="A1284" s="4" t="s">
        <v>1413</v>
      </c>
      <c r="B1284" s="5" t="n">
        <v>29641000</v>
      </c>
    </row>
    <row r="1285" spans="1:5">
      <c r="A1285" s="3" t="s">
        <v>1415</v>
      </c>
    </row>
    <row r="1286" spans="1:5">
      <c r="A1286" s="4" t="s">
        <v>741</v>
      </c>
      <c r="B1286" s="5" t="n">
        <v>8287000</v>
      </c>
    </row>
    <row r="1287" spans="1:5">
      <c r="A1287" s="4" t="s">
        <v>1413</v>
      </c>
      <c r="B1287" s="5" t="n">
        <v>29641000</v>
      </c>
    </row>
    <row r="1288" spans="1:5">
      <c r="A1288" s="4" t="s">
        <v>1416</v>
      </c>
      <c r="B1288" s="5" t="n">
        <v>-18951000</v>
      </c>
    </row>
    <row r="1289" spans="1:5">
      <c r="A1289" s="4" t="s">
        <v>1526</v>
      </c>
    </row>
    <row r="1290" spans="1:5">
      <c r="A1290" s="3" t="s">
        <v>1411</v>
      </c>
    </row>
    <row r="1291" spans="1:5">
      <c r="A1291" s="4" t="s">
        <v>1412</v>
      </c>
      <c r="B1291" s="5" t="n">
        <v>0</v>
      </c>
    </row>
    <row r="1292" spans="1:5">
      <c r="A1292" s="4" t="s">
        <v>741</v>
      </c>
      <c r="B1292" s="5" t="n">
        <v>0</v>
      </c>
    </row>
    <row r="1293" spans="1:5">
      <c r="A1293" s="4" t="s">
        <v>1413</v>
      </c>
      <c r="B1293" s="5" t="n">
        <v>0</v>
      </c>
    </row>
    <row r="1294" spans="1:5">
      <c r="A1294" s="3" t="s">
        <v>1414</v>
      </c>
    </row>
    <row r="1295" spans="1:5">
      <c r="A1295" s="4" t="s">
        <v>741</v>
      </c>
      <c r="B1295" s="5" t="n">
        <v>0</v>
      </c>
    </row>
    <row r="1296" spans="1:5">
      <c r="A1296" s="4" t="s">
        <v>1413</v>
      </c>
      <c r="B1296" s="5" t="n">
        <v>87891000</v>
      </c>
    </row>
    <row r="1297" spans="1:5">
      <c r="A1297" s="3" t="s">
        <v>1415</v>
      </c>
    </row>
    <row r="1298" spans="1:5">
      <c r="A1298" s="4" t="s">
        <v>741</v>
      </c>
      <c r="B1298" s="5" t="n">
        <v>0</v>
      </c>
    </row>
    <row r="1299" spans="1:5">
      <c r="A1299" s="4" t="s">
        <v>1413</v>
      </c>
      <c r="B1299" s="5" t="n">
        <v>87891000</v>
      </c>
    </row>
    <row r="1300" spans="1:5">
      <c r="A1300" s="4" t="s">
        <v>1416</v>
      </c>
      <c r="B1300" s="5" t="n">
        <v>-16550000</v>
      </c>
    </row>
    <row r="1301" spans="1:5">
      <c r="A1301" s="4" t="s">
        <v>1527</v>
      </c>
    </row>
    <row r="1302" spans="1:5">
      <c r="A1302" s="3" t="s">
        <v>1411</v>
      </c>
    </row>
    <row r="1303" spans="1:5">
      <c r="A1303" s="4" t="s">
        <v>1412</v>
      </c>
      <c r="B1303" s="5" t="n">
        <v>0</v>
      </c>
    </row>
    <row r="1304" spans="1:5">
      <c r="A1304" s="4" t="s">
        <v>741</v>
      </c>
      <c r="B1304" s="5" t="n">
        <v>0</v>
      </c>
    </row>
    <row r="1305" spans="1:5">
      <c r="A1305" s="4" t="s">
        <v>1413</v>
      </c>
      <c r="B1305" s="5" t="n">
        <v>0</v>
      </c>
    </row>
    <row r="1306" spans="1:5">
      <c r="A1306" s="3" t="s">
        <v>1414</v>
      </c>
    </row>
    <row r="1307" spans="1:5">
      <c r="A1307" s="4" t="s">
        <v>741</v>
      </c>
      <c r="B1307" s="5" t="n">
        <v>0</v>
      </c>
    </row>
    <row r="1308" spans="1:5">
      <c r="A1308" s="4" t="s">
        <v>1413</v>
      </c>
      <c r="B1308" s="5" t="n">
        <v>569000</v>
      </c>
    </row>
    <row r="1309" spans="1:5">
      <c r="A1309" s="3" t="s">
        <v>1415</v>
      </c>
    </row>
    <row r="1310" spans="1:5">
      <c r="A1310" s="4" t="s">
        <v>741</v>
      </c>
      <c r="B1310" s="5" t="n">
        <v>0</v>
      </c>
    </row>
    <row r="1311" spans="1:5">
      <c r="A1311" s="4" t="s">
        <v>1413</v>
      </c>
      <c r="B1311" s="5" t="n">
        <v>569000</v>
      </c>
    </row>
    <row r="1312" spans="1:5">
      <c r="A1312" s="4" t="s">
        <v>1416</v>
      </c>
      <c r="B1312" s="5" t="n">
        <v>-100000</v>
      </c>
    </row>
    <row r="1313" spans="1:5">
      <c r="A1313" s="4" t="s">
        <v>1528</v>
      </c>
    </row>
    <row r="1314" spans="1:5">
      <c r="A1314" s="3" t="s">
        <v>1411</v>
      </c>
    </row>
    <row r="1315" spans="1:5">
      <c r="A1315" s="4" t="s">
        <v>1412</v>
      </c>
      <c r="B1315" s="5" t="n">
        <v>0</v>
      </c>
    </row>
    <row r="1316" spans="1:5">
      <c r="A1316" s="4" t="s">
        <v>741</v>
      </c>
      <c r="B1316" s="5" t="n">
        <v>0</v>
      </c>
    </row>
    <row r="1317" spans="1:5">
      <c r="A1317" s="4" t="s">
        <v>1413</v>
      </c>
      <c r="B1317" s="5" t="n">
        <v>0</v>
      </c>
    </row>
    <row r="1318" spans="1:5">
      <c r="A1318" s="3" t="s">
        <v>1414</v>
      </c>
    </row>
    <row r="1319" spans="1:5">
      <c r="A1319" s="4" t="s">
        <v>741</v>
      </c>
      <c r="B1319" s="5" t="n">
        <v>0</v>
      </c>
    </row>
    <row r="1320" spans="1:5">
      <c r="A1320" s="4" t="s">
        <v>1413</v>
      </c>
      <c r="B1320" s="5" t="n">
        <v>30140000</v>
      </c>
    </row>
    <row r="1321" spans="1:5">
      <c r="A1321" s="3" t="s">
        <v>1415</v>
      </c>
    </row>
    <row r="1322" spans="1:5">
      <c r="A1322" s="4" t="s">
        <v>741</v>
      </c>
      <c r="B1322" s="5" t="n">
        <v>0</v>
      </c>
    </row>
    <row r="1323" spans="1:5">
      <c r="A1323" s="4" t="s">
        <v>1413</v>
      </c>
      <c r="B1323" s="5" t="n">
        <v>30140000</v>
      </c>
    </row>
    <row r="1324" spans="1:5">
      <c r="A1324" s="4" t="s">
        <v>1416</v>
      </c>
      <c r="B1324" s="5" t="n">
        <v>-18843000</v>
      </c>
    </row>
    <row r="1325" spans="1:5">
      <c r="A1325" s="4" t="s">
        <v>1529</v>
      </c>
    </row>
    <row r="1326" spans="1:5">
      <c r="A1326" s="3" t="s">
        <v>1411</v>
      </c>
    </row>
    <row r="1327" spans="1:5">
      <c r="A1327" s="4" t="s">
        <v>1412</v>
      </c>
      <c r="B1327" s="5" t="n">
        <v>0</v>
      </c>
    </row>
    <row r="1328" spans="1:5">
      <c r="A1328" s="4" t="s">
        <v>741</v>
      </c>
      <c r="B1328" s="5" t="n">
        <v>0</v>
      </c>
    </row>
    <row r="1329" spans="1:5">
      <c r="A1329" s="4" t="s">
        <v>1413</v>
      </c>
      <c r="B1329" s="5" t="n">
        <v>0</v>
      </c>
    </row>
    <row r="1330" spans="1:5">
      <c r="A1330" s="3" t="s">
        <v>1414</v>
      </c>
    </row>
    <row r="1331" spans="1:5">
      <c r="A1331" s="4" t="s">
        <v>741</v>
      </c>
      <c r="B1331" s="5" t="n">
        <v>0</v>
      </c>
    </row>
    <row r="1332" spans="1:5">
      <c r="A1332" s="4" t="s">
        <v>1413</v>
      </c>
      <c r="B1332" s="5" t="n">
        <v>4189000</v>
      </c>
    </row>
    <row r="1333" spans="1:5">
      <c r="A1333" s="3" t="s">
        <v>1415</v>
      </c>
    </row>
    <row r="1334" spans="1:5">
      <c r="A1334" s="4" t="s">
        <v>741</v>
      </c>
      <c r="B1334" s="5" t="n">
        <v>0</v>
      </c>
    </row>
    <row r="1335" spans="1:5">
      <c r="A1335" s="4" t="s">
        <v>1413</v>
      </c>
      <c r="B1335" s="5" t="n">
        <v>4189000</v>
      </c>
    </row>
    <row r="1336" spans="1:5">
      <c r="A1336" s="4" t="s">
        <v>1416</v>
      </c>
      <c r="B1336" s="5" t="n">
        <v>-3679000</v>
      </c>
    </row>
    <row r="1337" spans="1:5">
      <c r="A1337" s="4" t="s">
        <v>1530</v>
      </c>
    </row>
    <row r="1338" spans="1:5">
      <c r="A1338" s="3" t="s">
        <v>1411</v>
      </c>
    </row>
    <row r="1339" spans="1:5">
      <c r="A1339" s="4" t="s">
        <v>1412</v>
      </c>
      <c r="B1339" s="5" t="n">
        <v>0</v>
      </c>
    </row>
    <row r="1340" spans="1:5">
      <c r="A1340" s="4" t="s">
        <v>741</v>
      </c>
      <c r="B1340" s="5" t="n">
        <v>0</v>
      </c>
    </row>
    <row r="1341" spans="1:5">
      <c r="A1341" s="4" t="s">
        <v>1413</v>
      </c>
      <c r="B1341" s="5" t="n">
        <v>0</v>
      </c>
    </row>
    <row r="1342" spans="1:5">
      <c r="A1342" s="3" t="s">
        <v>1414</v>
      </c>
    </row>
    <row r="1343" spans="1:5">
      <c r="A1343" s="4" t="s">
        <v>741</v>
      </c>
      <c r="B1343" s="5" t="n">
        <v>12547000</v>
      </c>
    </row>
    <row r="1344" spans="1:5">
      <c r="A1344" s="4" t="s">
        <v>1413</v>
      </c>
      <c r="B1344" s="5" t="n">
        <v>425473000</v>
      </c>
    </row>
    <row r="1345" spans="1:5">
      <c r="A1345" s="3" t="s">
        <v>1415</v>
      </c>
    </row>
    <row r="1346" spans="1:5">
      <c r="A1346" s="4" t="s">
        <v>741</v>
      </c>
      <c r="B1346" s="5" t="n">
        <v>12547000</v>
      </c>
    </row>
    <row r="1347" spans="1:5">
      <c r="A1347" s="4" t="s">
        <v>1413</v>
      </c>
      <c r="B1347" s="5" t="n">
        <v>425473000</v>
      </c>
    </row>
    <row r="1348" spans="1:5">
      <c r="A1348" s="4" t="s">
        <v>1416</v>
      </c>
      <c r="B1348" s="5" t="n">
        <v>-110194000</v>
      </c>
    </row>
    <row r="1349" spans="1:5">
      <c r="A1349" s="4" t="s">
        <v>1531</v>
      </c>
    </row>
    <row r="1350" spans="1:5">
      <c r="A1350" s="3" t="s">
        <v>1411</v>
      </c>
    </row>
    <row r="1351" spans="1:5">
      <c r="A1351" s="4" t="s">
        <v>1412</v>
      </c>
      <c r="B1351" s="5" t="n">
        <v>0</v>
      </c>
    </row>
    <row r="1352" spans="1:5">
      <c r="A1352" s="4" t="s">
        <v>741</v>
      </c>
      <c r="B1352" s="5" t="n">
        <v>11578000</v>
      </c>
    </row>
    <row r="1353" spans="1:5">
      <c r="A1353" s="4" t="s">
        <v>1413</v>
      </c>
      <c r="B1353" s="5" t="n">
        <v>9307000</v>
      </c>
    </row>
    <row r="1354" spans="1:5">
      <c r="A1354" s="3" t="s">
        <v>1414</v>
      </c>
    </row>
    <row r="1355" spans="1:5">
      <c r="A1355" s="4" t="s">
        <v>741</v>
      </c>
      <c r="B1355" s="5" t="n">
        <v>1023000</v>
      </c>
    </row>
    <row r="1356" spans="1:5">
      <c r="A1356" s="4" t="s">
        <v>1413</v>
      </c>
      <c r="B1356" s="5" t="n">
        <v>76784000</v>
      </c>
    </row>
    <row r="1357" spans="1:5">
      <c r="A1357" s="3" t="s">
        <v>1415</v>
      </c>
    </row>
    <row r="1358" spans="1:5">
      <c r="A1358" s="4" t="s">
        <v>741</v>
      </c>
      <c r="B1358" s="5" t="n">
        <v>12601000</v>
      </c>
    </row>
    <row r="1359" spans="1:5">
      <c r="A1359" s="4" t="s">
        <v>1413</v>
      </c>
      <c r="B1359" s="5" t="n">
        <v>86091000</v>
      </c>
    </row>
    <row r="1360" spans="1:5">
      <c r="A1360" s="4" t="s">
        <v>1416</v>
      </c>
      <c r="B1360" s="5" t="n">
        <v>-25959000</v>
      </c>
    </row>
    <row r="1361" spans="1:5">
      <c r="A1361" s="4" t="s">
        <v>1532</v>
      </c>
    </row>
    <row r="1362" spans="1:5">
      <c r="A1362" s="3" t="s">
        <v>1411</v>
      </c>
    </row>
    <row r="1363" spans="1:5">
      <c r="A1363" s="4" t="s">
        <v>1412</v>
      </c>
      <c r="B1363" s="5" t="n">
        <v>30310000</v>
      </c>
    </row>
    <row r="1364" spans="1:5">
      <c r="A1364" s="4" t="s">
        <v>741</v>
      </c>
      <c r="B1364" s="5" t="n">
        <v>0</v>
      </c>
    </row>
    <row r="1365" spans="1:5">
      <c r="A1365" s="4" t="s">
        <v>1413</v>
      </c>
      <c r="B1365" s="5" t="n">
        <v>0</v>
      </c>
    </row>
    <row r="1366" spans="1:5">
      <c r="A1366" s="3" t="s">
        <v>1414</v>
      </c>
    </row>
    <row r="1367" spans="1:5">
      <c r="A1367" s="4" t="s">
        <v>741</v>
      </c>
      <c r="B1367" s="5" t="n">
        <v>4044000</v>
      </c>
    </row>
    <row r="1368" spans="1:5">
      <c r="A1368" s="4" t="s">
        <v>1413</v>
      </c>
      <c r="B1368" s="5" t="n">
        <v>164611000</v>
      </c>
    </row>
    <row r="1369" spans="1:5">
      <c r="A1369" s="3" t="s">
        <v>1415</v>
      </c>
    </row>
    <row r="1370" spans="1:5">
      <c r="A1370" s="4" t="s">
        <v>741</v>
      </c>
      <c r="B1370" s="5" t="n">
        <v>4044000</v>
      </c>
    </row>
    <row r="1371" spans="1:5">
      <c r="A1371" s="4" t="s">
        <v>1413</v>
      </c>
      <c r="B1371" s="5" t="n">
        <v>164611000</v>
      </c>
    </row>
    <row r="1372" spans="1:5">
      <c r="A1372" s="4" t="s">
        <v>1416</v>
      </c>
      <c r="B1372" s="5" t="n">
        <v>-34108000</v>
      </c>
    </row>
    <row r="1373" spans="1:5">
      <c r="A1373" s="4" t="s">
        <v>1533</v>
      </c>
    </row>
    <row r="1374" spans="1:5">
      <c r="A1374" s="3" t="s">
        <v>1411</v>
      </c>
    </row>
    <row r="1375" spans="1:5">
      <c r="A1375" s="4" t="s">
        <v>1412</v>
      </c>
      <c r="B1375" s="5" t="n">
        <v>0</v>
      </c>
    </row>
    <row r="1376" spans="1:5">
      <c r="A1376" s="4" t="s">
        <v>741</v>
      </c>
      <c r="B1376" s="5" t="n">
        <v>0</v>
      </c>
    </row>
    <row r="1377" spans="1:5">
      <c r="A1377" s="4" t="s">
        <v>1413</v>
      </c>
      <c r="B1377" s="5" t="n">
        <v>0</v>
      </c>
    </row>
    <row r="1378" spans="1:5">
      <c r="A1378" s="3" t="s">
        <v>1414</v>
      </c>
    </row>
    <row r="1379" spans="1:5">
      <c r="A1379" s="4" t="s">
        <v>741</v>
      </c>
      <c r="B1379" s="5" t="n">
        <v>0</v>
      </c>
    </row>
    <row r="1380" spans="1:5">
      <c r="A1380" s="4" t="s">
        <v>1413</v>
      </c>
      <c r="B1380" s="5" t="n">
        <v>135960000</v>
      </c>
    </row>
    <row r="1381" spans="1:5">
      <c r="A1381" s="3" t="s">
        <v>1415</v>
      </c>
    </row>
    <row r="1382" spans="1:5">
      <c r="A1382" s="4" t="s">
        <v>741</v>
      </c>
      <c r="B1382" s="5" t="n">
        <v>0</v>
      </c>
    </row>
    <row r="1383" spans="1:5">
      <c r="A1383" s="4" t="s">
        <v>1413</v>
      </c>
      <c r="B1383" s="5" t="n">
        <v>135960000</v>
      </c>
    </row>
    <row r="1384" spans="1:5">
      <c r="A1384" s="4" t="s">
        <v>1416</v>
      </c>
      <c r="B1384" s="5" t="n">
        <v>-8885000</v>
      </c>
    </row>
    <row r="1385" spans="1:5">
      <c r="A1385" s="4" t="s">
        <v>1534</v>
      </c>
    </row>
    <row r="1386" spans="1:5">
      <c r="A1386" s="3" t="s">
        <v>1411</v>
      </c>
    </row>
    <row r="1387" spans="1:5">
      <c r="A1387" s="4" t="s">
        <v>1412</v>
      </c>
      <c r="B1387" s="5" t="n">
        <v>0</v>
      </c>
    </row>
    <row r="1388" spans="1:5">
      <c r="A1388" s="4" t="s">
        <v>741</v>
      </c>
      <c r="B1388" s="5" t="n">
        <v>0</v>
      </c>
    </row>
    <row r="1389" spans="1:5">
      <c r="A1389" s="4" t="s">
        <v>1413</v>
      </c>
      <c r="B1389" s="5" t="n">
        <v>43634000</v>
      </c>
    </row>
    <row r="1390" spans="1:5">
      <c r="A1390" s="3" t="s">
        <v>1414</v>
      </c>
    </row>
    <row r="1391" spans="1:5">
      <c r="A1391" s="4" t="s">
        <v>741</v>
      </c>
      <c r="B1391" s="5" t="n">
        <v>0</v>
      </c>
    </row>
    <row r="1392" spans="1:5">
      <c r="A1392" s="4" t="s">
        <v>1413</v>
      </c>
      <c r="B1392" s="5" t="n">
        <v>20621000</v>
      </c>
    </row>
    <row r="1393" spans="1:5">
      <c r="A1393" s="3" t="s">
        <v>1415</v>
      </c>
    </row>
    <row r="1394" spans="1:5">
      <c r="A1394" s="4" t="s">
        <v>741</v>
      </c>
      <c r="B1394" s="5" t="n">
        <v>0</v>
      </c>
    </row>
    <row r="1395" spans="1:5">
      <c r="A1395" s="4" t="s">
        <v>1413</v>
      </c>
      <c r="B1395" s="5" t="n">
        <v>64255000</v>
      </c>
    </row>
    <row r="1396" spans="1:5">
      <c r="A1396" s="4" t="s">
        <v>1416</v>
      </c>
      <c r="B1396" s="5" t="n">
        <v>-13072000</v>
      </c>
    </row>
    <row r="1397" spans="1:5">
      <c r="A1397" s="4" t="s">
        <v>1535</v>
      </c>
    </row>
    <row r="1398" spans="1:5">
      <c r="A1398" s="3" t="s">
        <v>1411</v>
      </c>
    </row>
    <row r="1399" spans="1:5">
      <c r="A1399" s="4" t="s">
        <v>1412</v>
      </c>
      <c r="B1399" s="5" t="n">
        <v>0</v>
      </c>
    </row>
    <row r="1400" spans="1:5">
      <c r="A1400" s="4" t="s">
        <v>741</v>
      </c>
      <c r="B1400" s="5" t="n">
        <v>0</v>
      </c>
    </row>
    <row r="1401" spans="1:5">
      <c r="A1401" s="4" t="s">
        <v>1413</v>
      </c>
      <c r="B1401" s="5" t="n">
        <v>0</v>
      </c>
    </row>
    <row r="1402" spans="1:5">
      <c r="A1402" s="3" t="s">
        <v>1414</v>
      </c>
    </row>
    <row r="1403" spans="1:5">
      <c r="A1403" s="4" t="s">
        <v>741</v>
      </c>
      <c r="B1403" s="5" t="n">
        <v>0</v>
      </c>
    </row>
    <row r="1404" spans="1:5">
      <c r="A1404" s="4" t="s">
        <v>1413</v>
      </c>
      <c r="B1404" s="5" t="n">
        <v>8798000</v>
      </c>
    </row>
    <row r="1405" spans="1:5">
      <c r="A1405" s="3" t="s">
        <v>1415</v>
      </c>
    </row>
    <row r="1406" spans="1:5">
      <c r="A1406" s="4" t="s">
        <v>741</v>
      </c>
      <c r="B1406" s="5" t="n">
        <v>0</v>
      </c>
    </row>
    <row r="1407" spans="1:5">
      <c r="A1407" s="4" t="s">
        <v>1413</v>
      </c>
      <c r="B1407" s="5" t="n">
        <v>8798000</v>
      </c>
    </row>
    <row r="1408" spans="1:5">
      <c r="A1408" s="4" t="s">
        <v>1416</v>
      </c>
      <c r="B1408" s="5" t="n">
        <v>-3634000</v>
      </c>
    </row>
    <row r="1409" spans="1:5">
      <c r="A1409" s="4" t="s">
        <v>1536</v>
      </c>
    </row>
    <row r="1410" spans="1:5">
      <c r="A1410" s="3" t="s">
        <v>1411</v>
      </c>
    </row>
    <row r="1411" spans="1:5">
      <c r="A1411" s="4" t="s">
        <v>1412</v>
      </c>
      <c r="B1411" s="5" t="n">
        <v>0</v>
      </c>
    </row>
    <row r="1412" spans="1:5">
      <c r="A1412" s="4" t="s">
        <v>741</v>
      </c>
      <c r="B1412" s="5" t="n">
        <v>0</v>
      </c>
    </row>
    <row r="1413" spans="1:5">
      <c r="A1413" s="4" t="s">
        <v>1413</v>
      </c>
      <c r="B1413" s="5" t="n">
        <v>0</v>
      </c>
    </row>
    <row r="1414" spans="1:5">
      <c r="A1414" s="3" t="s">
        <v>1414</v>
      </c>
    </row>
    <row r="1415" spans="1:5">
      <c r="A1415" s="4" t="s">
        <v>741</v>
      </c>
      <c r="B1415" s="5" t="n">
        <v>0</v>
      </c>
    </row>
    <row r="1416" spans="1:5">
      <c r="A1416" s="4" t="s">
        <v>1413</v>
      </c>
      <c r="B1416" s="5" t="n">
        <v>23328000</v>
      </c>
    </row>
    <row r="1417" spans="1:5">
      <c r="A1417" s="3" t="s">
        <v>1415</v>
      </c>
    </row>
    <row r="1418" spans="1:5">
      <c r="A1418" s="4" t="s">
        <v>741</v>
      </c>
      <c r="B1418" s="5" t="n">
        <v>0</v>
      </c>
    </row>
    <row r="1419" spans="1:5">
      <c r="A1419" s="4" t="s">
        <v>1413</v>
      </c>
      <c r="B1419" s="5" t="n">
        <v>23328000</v>
      </c>
    </row>
    <row r="1420" spans="1:5">
      <c r="A1420" s="4" t="s">
        <v>1416</v>
      </c>
      <c r="B1420" s="5" t="n">
        <v>-19817000</v>
      </c>
    </row>
    <row r="1421" spans="1:5">
      <c r="A1421" s="4" t="s">
        <v>1537</v>
      </c>
    </row>
    <row r="1422" spans="1:5">
      <c r="A1422" s="3" t="s">
        <v>1411</v>
      </c>
    </row>
    <row r="1423" spans="1:5">
      <c r="A1423" s="4" t="s">
        <v>1412</v>
      </c>
      <c r="B1423" s="5" t="n">
        <v>0</v>
      </c>
    </row>
    <row r="1424" spans="1:5">
      <c r="A1424" s="4" t="s">
        <v>741</v>
      </c>
      <c r="B1424" s="5" t="n">
        <v>0</v>
      </c>
    </row>
    <row r="1425" spans="1:5">
      <c r="A1425" s="4" t="s">
        <v>1413</v>
      </c>
      <c r="B1425" s="5" t="n">
        <v>0</v>
      </c>
    </row>
    <row r="1426" spans="1:5">
      <c r="A1426" s="3" t="s">
        <v>1414</v>
      </c>
    </row>
    <row r="1427" spans="1:5">
      <c r="A1427" s="4" t="s">
        <v>741</v>
      </c>
      <c r="B1427" s="5" t="n">
        <v>0</v>
      </c>
    </row>
    <row r="1428" spans="1:5">
      <c r="A1428" s="4" t="s">
        <v>1413</v>
      </c>
      <c r="B1428" s="5" t="n">
        <v>3486000</v>
      </c>
    </row>
    <row r="1429" spans="1:5">
      <c r="A1429" s="3" t="s">
        <v>1415</v>
      </c>
    </row>
    <row r="1430" spans="1:5">
      <c r="A1430" s="4" t="s">
        <v>741</v>
      </c>
      <c r="B1430" s="5" t="n">
        <v>0</v>
      </c>
    </row>
    <row r="1431" spans="1:5">
      <c r="A1431" s="4" t="s">
        <v>1413</v>
      </c>
      <c r="B1431" s="5" t="n">
        <v>3486000</v>
      </c>
    </row>
    <row r="1432" spans="1:5">
      <c r="A1432" s="4" t="s">
        <v>1416</v>
      </c>
      <c r="B1432" s="5" t="n">
        <v>-1887000</v>
      </c>
    </row>
    <row r="1433" spans="1:5">
      <c r="A1433" s="4" t="s">
        <v>1538</v>
      </c>
    </row>
    <row r="1434" spans="1:5">
      <c r="A1434" s="3" t="s">
        <v>1411</v>
      </c>
    </row>
    <row r="1435" spans="1:5">
      <c r="A1435" s="4" t="s">
        <v>1412</v>
      </c>
      <c r="B1435" s="5" t="n">
        <v>0</v>
      </c>
    </row>
    <row r="1436" spans="1:5">
      <c r="A1436" s="4" t="s">
        <v>741</v>
      </c>
      <c r="B1436" s="5" t="n">
        <v>0</v>
      </c>
    </row>
    <row r="1437" spans="1:5">
      <c r="A1437" s="4" t="s">
        <v>1413</v>
      </c>
      <c r="B1437" s="5" t="n">
        <v>0</v>
      </c>
    </row>
    <row r="1438" spans="1:5">
      <c r="A1438" s="3" t="s">
        <v>1414</v>
      </c>
    </row>
    <row r="1439" spans="1:5">
      <c r="A1439" s="4" t="s">
        <v>741</v>
      </c>
      <c r="B1439" s="5" t="n">
        <v>0</v>
      </c>
    </row>
    <row r="1440" spans="1:5">
      <c r="A1440" s="4" t="s">
        <v>1413</v>
      </c>
      <c r="B1440" s="5" t="n">
        <v>1554000</v>
      </c>
    </row>
    <row r="1441" spans="1:5">
      <c r="A1441" s="3" t="s">
        <v>1415</v>
      </c>
    </row>
    <row r="1442" spans="1:5">
      <c r="A1442" s="4" t="s">
        <v>741</v>
      </c>
      <c r="B1442" s="5" t="n">
        <v>0</v>
      </c>
    </row>
    <row r="1443" spans="1:5">
      <c r="A1443" s="4" t="s">
        <v>1413</v>
      </c>
      <c r="B1443" s="5" t="n">
        <v>1554000</v>
      </c>
    </row>
    <row r="1444" spans="1:5">
      <c r="A1444" s="4" t="s">
        <v>1416</v>
      </c>
      <c r="B1444" s="5" t="n">
        <v>-1297000</v>
      </c>
    </row>
    <row r="1445" spans="1:5">
      <c r="A1445" s="4" t="s">
        <v>1539</v>
      </c>
    </row>
    <row r="1446" spans="1:5">
      <c r="A1446" s="3" t="s">
        <v>1411</v>
      </c>
    </row>
    <row r="1447" spans="1:5">
      <c r="A1447" s="4" t="s">
        <v>1412</v>
      </c>
      <c r="B1447" s="5" t="n">
        <v>0</v>
      </c>
    </row>
    <row r="1448" spans="1:5">
      <c r="A1448" s="4" t="s">
        <v>741</v>
      </c>
      <c r="B1448" s="5" t="n">
        <v>0</v>
      </c>
    </row>
    <row r="1449" spans="1:5">
      <c r="A1449" s="4" t="s">
        <v>1413</v>
      </c>
      <c r="B1449" s="5" t="n">
        <v>0</v>
      </c>
    </row>
    <row r="1450" spans="1:5">
      <c r="A1450" s="3" t="s">
        <v>1414</v>
      </c>
    </row>
    <row r="1451" spans="1:5">
      <c r="A1451" s="4" t="s">
        <v>741</v>
      </c>
      <c r="B1451" s="5" t="n">
        <v>0</v>
      </c>
    </row>
    <row r="1452" spans="1:5">
      <c r="A1452" s="4" t="s">
        <v>1413</v>
      </c>
      <c r="B1452" s="5" t="n">
        <v>13019000</v>
      </c>
    </row>
    <row r="1453" spans="1:5">
      <c r="A1453" s="3" t="s">
        <v>1415</v>
      </c>
    </row>
    <row r="1454" spans="1:5">
      <c r="A1454" s="4" t="s">
        <v>741</v>
      </c>
      <c r="B1454" s="5" t="n">
        <v>0</v>
      </c>
    </row>
    <row r="1455" spans="1:5">
      <c r="A1455" s="4" t="s">
        <v>1413</v>
      </c>
      <c r="B1455" s="5" t="n">
        <v>13019000</v>
      </c>
    </row>
    <row r="1456" spans="1:5">
      <c r="A1456" s="4" t="s">
        <v>1416</v>
      </c>
      <c r="B1456" s="5" t="n">
        <v>-7227000</v>
      </c>
    </row>
    <row r="1457" spans="1:5">
      <c r="A1457" s="4" t="s">
        <v>1540</v>
      </c>
    </row>
    <row r="1458" spans="1:5">
      <c r="A1458" s="3" t="s">
        <v>1411</v>
      </c>
    </row>
    <row r="1459" spans="1:5">
      <c r="A1459" s="4" t="s">
        <v>1412</v>
      </c>
      <c r="B1459" s="5" t="n">
        <v>0</v>
      </c>
    </row>
    <row r="1460" spans="1:5">
      <c r="A1460" s="4" t="s">
        <v>741</v>
      </c>
      <c r="B1460" s="5" t="n">
        <v>0</v>
      </c>
    </row>
    <row r="1461" spans="1:5">
      <c r="A1461" s="4" t="s">
        <v>1413</v>
      </c>
      <c r="B1461" s="5" t="n">
        <v>29092000</v>
      </c>
    </row>
    <row r="1462" spans="1:5">
      <c r="A1462" s="3" t="s">
        <v>1414</v>
      </c>
    </row>
    <row r="1463" spans="1:5">
      <c r="A1463" s="4" t="s">
        <v>741</v>
      </c>
      <c r="B1463" s="5" t="n">
        <v>0</v>
      </c>
    </row>
    <row r="1464" spans="1:5">
      <c r="A1464" s="4" t="s">
        <v>1413</v>
      </c>
      <c r="B1464" s="5" t="n">
        <v>6383000</v>
      </c>
    </row>
    <row r="1465" spans="1:5">
      <c r="A1465" s="3" t="s">
        <v>1415</v>
      </c>
    </row>
    <row r="1466" spans="1:5">
      <c r="A1466" s="4" t="s">
        <v>741</v>
      </c>
      <c r="B1466" s="5" t="n">
        <v>0</v>
      </c>
    </row>
    <row r="1467" spans="1:5">
      <c r="A1467" s="4" t="s">
        <v>1413</v>
      </c>
      <c r="B1467" s="5" t="n">
        <v>35475000</v>
      </c>
    </row>
    <row r="1468" spans="1:5">
      <c r="A1468" s="4" t="s">
        <v>1416</v>
      </c>
      <c r="B1468" s="5" t="n">
        <v>-9726000</v>
      </c>
    </row>
    <row r="1469" spans="1:5">
      <c r="A1469" s="4" t="s">
        <v>1541</v>
      </c>
    </row>
    <row r="1470" spans="1:5">
      <c r="A1470" s="3" t="s">
        <v>1411</v>
      </c>
    </row>
    <row r="1471" spans="1:5">
      <c r="A1471" s="4" t="s">
        <v>1412</v>
      </c>
      <c r="B1471" s="5" t="n">
        <v>0</v>
      </c>
    </row>
    <row r="1472" spans="1:5">
      <c r="A1472" s="4" t="s">
        <v>741</v>
      </c>
      <c r="B1472" s="5" t="n">
        <v>0</v>
      </c>
    </row>
    <row r="1473" spans="1:5">
      <c r="A1473" s="4" t="s">
        <v>1413</v>
      </c>
      <c r="B1473" s="5" t="n">
        <v>7564000</v>
      </c>
    </row>
    <row r="1474" spans="1:5">
      <c r="A1474" s="3" t="s">
        <v>1414</v>
      </c>
    </row>
    <row r="1475" spans="1:5">
      <c r="A1475" s="4" t="s">
        <v>741</v>
      </c>
      <c r="B1475" s="5" t="n">
        <v>0</v>
      </c>
    </row>
    <row r="1476" spans="1:5">
      <c r="A1476" s="4" t="s">
        <v>1413</v>
      </c>
      <c r="B1476" s="5" t="n">
        <v>5089000</v>
      </c>
    </row>
    <row r="1477" spans="1:5">
      <c r="A1477" s="3" t="s">
        <v>1415</v>
      </c>
    </row>
    <row r="1478" spans="1:5">
      <c r="A1478" s="4" t="s">
        <v>741</v>
      </c>
      <c r="B1478" s="5" t="n">
        <v>0</v>
      </c>
    </row>
    <row r="1479" spans="1:5">
      <c r="A1479" s="4" t="s">
        <v>1413</v>
      </c>
      <c r="B1479" s="5" t="n">
        <v>12653000</v>
      </c>
    </row>
    <row r="1480" spans="1:5">
      <c r="A1480" s="4" t="s">
        <v>1416</v>
      </c>
      <c r="B1480" s="5" t="n">
        <v>-2991000</v>
      </c>
    </row>
    <row r="1481" spans="1:5">
      <c r="A1481" s="4" t="s">
        <v>1542</v>
      </c>
    </row>
    <row r="1482" spans="1:5">
      <c r="A1482" s="3" t="s">
        <v>1411</v>
      </c>
    </row>
    <row r="1483" spans="1:5">
      <c r="A1483" s="4" t="s">
        <v>1412</v>
      </c>
      <c r="B1483" s="5" t="n">
        <v>0</v>
      </c>
    </row>
    <row r="1484" spans="1:5">
      <c r="A1484" s="4" t="s">
        <v>741</v>
      </c>
      <c r="B1484" s="5" t="n">
        <v>0</v>
      </c>
    </row>
    <row r="1485" spans="1:5">
      <c r="A1485" s="4" t="s">
        <v>1413</v>
      </c>
      <c r="B1485" s="5" t="n">
        <v>17204000</v>
      </c>
    </row>
    <row r="1486" spans="1:5">
      <c r="A1486" s="3" t="s">
        <v>1414</v>
      </c>
    </row>
    <row r="1487" spans="1:5">
      <c r="A1487" s="4" t="s">
        <v>741</v>
      </c>
      <c r="B1487" s="5" t="n">
        <v>1604000</v>
      </c>
    </row>
    <row r="1488" spans="1:5">
      <c r="A1488" s="4" t="s">
        <v>1413</v>
      </c>
      <c r="B1488" s="5" t="n">
        <v>25004000</v>
      </c>
    </row>
    <row r="1489" spans="1:5">
      <c r="A1489" s="3" t="s">
        <v>1415</v>
      </c>
    </row>
    <row r="1490" spans="1:5">
      <c r="A1490" s="4" t="s">
        <v>741</v>
      </c>
      <c r="B1490" s="5" t="n">
        <v>1604000</v>
      </c>
    </row>
    <row r="1491" spans="1:5">
      <c r="A1491" s="4" t="s">
        <v>1413</v>
      </c>
      <c r="B1491" s="5" t="n">
        <v>42208000</v>
      </c>
    </row>
    <row r="1492" spans="1:5">
      <c r="A1492" s="4" t="s">
        <v>1416</v>
      </c>
      <c r="B1492" s="5" t="n">
        <v>-5811000</v>
      </c>
    </row>
    <row r="1493" spans="1:5">
      <c r="A1493" s="4" t="s">
        <v>1543</v>
      </c>
    </row>
    <row r="1494" spans="1:5">
      <c r="A1494" s="3" t="s">
        <v>1411</v>
      </c>
    </row>
    <row r="1495" spans="1:5">
      <c r="A1495" s="4" t="s">
        <v>1412</v>
      </c>
      <c r="B1495" s="5" t="n">
        <v>0</v>
      </c>
    </row>
    <row r="1496" spans="1:5">
      <c r="A1496" s="4" t="s">
        <v>741</v>
      </c>
      <c r="B1496" s="5" t="n">
        <v>7348000</v>
      </c>
    </row>
    <row r="1497" spans="1:5">
      <c r="A1497" s="4" t="s">
        <v>1413</v>
      </c>
      <c r="B1497" s="5" t="n">
        <v>6946000</v>
      </c>
    </row>
    <row r="1498" spans="1:5">
      <c r="A1498" s="3" t="s">
        <v>1414</v>
      </c>
    </row>
    <row r="1499" spans="1:5">
      <c r="A1499" s="4" t="s">
        <v>741</v>
      </c>
      <c r="B1499" s="5" t="n">
        <v>0</v>
      </c>
    </row>
    <row r="1500" spans="1:5">
      <c r="A1500" s="4" t="s">
        <v>1413</v>
      </c>
      <c r="B1500" s="5" t="n">
        <v>3573000</v>
      </c>
    </row>
    <row r="1501" spans="1:5">
      <c r="A1501" s="3" t="s">
        <v>1415</v>
      </c>
    </row>
    <row r="1502" spans="1:5">
      <c r="A1502" s="4" t="s">
        <v>741</v>
      </c>
      <c r="B1502" s="5" t="n">
        <v>7348000</v>
      </c>
    </row>
    <row r="1503" spans="1:5">
      <c r="A1503" s="4" t="s">
        <v>1413</v>
      </c>
      <c r="B1503" s="5" t="n">
        <v>10519000</v>
      </c>
    </row>
    <row r="1504" spans="1:5">
      <c r="A1504" s="4" t="s">
        <v>1416</v>
      </c>
      <c r="B1504" s="5" t="n">
        <v>-537000</v>
      </c>
    </row>
    <row r="1505" spans="1:5">
      <c r="A1505" s="4" t="s">
        <v>1544</v>
      </c>
    </row>
    <row r="1506" spans="1:5">
      <c r="A1506" s="3" t="s">
        <v>1411</v>
      </c>
    </row>
    <row r="1507" spans="1:5">
      <c r="A1507" s="4" t="s">
        <v>1412</v>
      </c>
      <c r="B1507" s="5" t="n">
        <v>0</v>
      </c>
    </row>
    <row r="1508" spans="1:5">
      <c r="A1508" s="4" t="s">
        <v>741</v>
      </c>
      <c r="B1508" s="5" t="n">
        <v>3612000</v>
      </c>
    </row>
    <row r="1509" spans="1:5">
      <c r="A1509" s="4" t="s">
        <v>1413</v>
      </c>
      <c r="B1509" s="5" t="n">
        <v>5360000</v>
      </c>
    </row>
    <row r="1510" spans="1:5">
      <c r="A1510" s="3" t="s">
        <v>1414</v>
      </c>
    </row>
    <row r="1511" spans="1:5">
      <c r="A1511" s="4" t="s">
        <v>741</v>
      </c>
      <c r="B1511" s="5" t="n">
        <v>0</v>
      </c>
    </row>
    <row r="1512" spans="1:5">
      <c r="A1512" s="4" t="s">
        <v>1413</v>
      </c>
      <c r="B1512" s="5" t="n">
        <v>0</v>
      </c>
    </row>
    <row r="1513" spans="1:5">
      <c r="A1513" s="3" t="s">
        <v>1415</v>
      </c>
    </row>
    <row r="1514" spans="1:5">
      <c r="A1514" s="4" t="s">
        <v>741</v>
      </c>
      <c r="B1514" s="5" t="n">
        <v>3612000</v>
      </c>
    </row>
    <row r="1515" spans="1:5">
      <c r="A1515" s="4" t="s">
        <v>1413</v>
      </c>
      <c r="B1515" s="5" t="n">
        <v>5360000</v>
      </c>
    </row>
    <row r="1516" spans="1:5">
      <c r="A1516" s="4" t="s">
        <v>1416</v>
      </c>
      <c r="B1516" s="5" t="n">
        <v>0</v>
      </c>
    </row>
    <row r="1517" spans="1:5">
      <c r="A1517" s="4" t="s">
        <v>1545</v>
      </c>
    </row>
    <row r="1518" spans="1:5">
      <c r="A1518" s="3" t="s">
        <v>1411</v>
      </c>
    </row>
    <row r="1519" spans="1:5">
      <c r="A1519" s="4" t="s">
        <v>1412</v>
      </c>
      <c r="B1519" s="5" t="n">
        <v>0</v>
      </c>
    </row>
    <row r="1520" spans="1:5">
      <c r="A1520" s="4" t="s">
        <v>741</v>
      </c>
      <c r="B1520" s="5" t="n">
        <v>0</v>
      </c>
    </row>
    <row r="1521" spans="1:5">
      <c r="A1521" s="4" t="s">
        <v>1413</v>
      </c>
      <c r="B1521" s="5" t="n">
        <v>0</v>
      </c>
    </row>
    <row r="1522" spans="1:5">
      <c r="A1522" s="3" t="s">
        <v>1414</v>
      </c>
    </row>
    <row r="1523" spans="1:5">
      <c r="A1523" s="4" t="s">
        <v>741</v>
      </c>
      <c r="B1523" s="5" t="n">
        <v>0</v>
      </c>
    </row>
    <row r="1524" spans="1:5">
      <c r="A1524" s="4" t="s">
        <v>1413</v>
      </c>
      <c r="B1524" s="5" t="n">
        <v>6412000</v>
      </c>
    </row>
    <row r="1525" spans="1:5">
      <c r="A1525" s="3" t="s">
        <v>1415</v>
      </c>
    </row>
    <row r="1526" spans="1:5">
      <c r="A1526" s="4" t="s">
        <v>741</v>
      </c>
      <c r="B1526" s="5" t="n">
        <v>0</v>
      </c>
    </row>
    <row r="1527" spans="1:5">
      <c r="A1527" s="4" t="s">
        <v>1413</v>
      </c>
      <c r="B1527" s="5" t="n">
        <v>6412000</v>
      </c>
    </row>
    <row r="1528" spans="1:5">
      <c r="A1528" s="4" t="s">
        <v>1416</v>
      </c>
      <c r="B1528" s="5" t="n">
        <v>-4416000</v>
      </c>
    </row>
    <row r="1529" spans="1:5">
      <c r="A1529" s="4" t="s">
        <v>1546</v>
      </c>
    </row>
    <row r="1530" spans="1:5">
      <c r="A1530" s="3" t="s">
        <v>1411</v>
      </c>
    </row>
    <row r="1531" spans="1:5">
      <c r="A1531" s="4" t="s">
        <v>1412</v>
      </c>
      <c r="B1531" s="5" t="n">
        <v>0</v>
      </c>
    </row>
    <row r="1532" spans="1:5">
      <c r="A1532" s="4" t="s">
        <v>741</v>
      </c>
      <c r="B1532" s="5" t="n">
        <v>14460000</v>
      </c>
    </row>
    <row r="1533" spans="1:5">
      <c r="A1533" s="4" t="s">
        <v>1413</v>
      </c>
      <c r="B1533" s="5" t="n">
        <v>39289000</v>
      </c>
    </row>
    <row r="1534" spans="1:5">
      <c r="A1534" s="3" t="s">
        <v>1414</v>
      </c>
    </row>
    <row r="1535" spans="1:5">
      <c r="A1535" s="4" t="s">
        <v>741</v>
      </c>
      <c r="B1535" s="5" t="n">
        <v>0</v>
      </c>
    </row>
    <row r="1536" spans="1:5">
      <c r="A1536" s="4" t="s">
        <v>1413</v>
      </c>
      <c r="B1536" s="5" t="n">
        <v>9778000</v>
      </c>
    </row>
    <row r="1537" spans="1:5">
      <c r="A1537" s="3" t="s">
        <v>1415</v>
      </c>
    </row>
    <row r="1538" spans="1:5">
      <c r="A1538" s="4" t="s">
        <v>741</v>
      </c>
      <c r="B1538" s="5" t="n">
        <v>14460000</v>
      </c>
    </row>
    <row r="1539" spans="1:5">
      <c r="A1539" s="4" t="s">
        <v>1413</v>
      </c>
      <c r="B1539" s="5" t="n">
        <v>49067000</v>
      </c>
    </row>
    <row r="1540" spans="1:5">
      <c r="A1540" s="4" t="s">
        <v>1416</v>
      </c>
      <c r="B1540" s="5" t="n">
        <v>-1646000</v>
      </c>
    </row>
    <row r="1541" spans="1:5">
      <c r="A1541" s="4" t="s">
        <v>1547</v>
      </c>
    </row>
    <row r="1542" spans="1:5">
      <c r="A1542" s="3" t="s">
        <v>1411</v>
      </c>
    </row>
    <row r="1543" spans="1:5">
      <c r="A1543" s="4" t="s">
        <v>1412</v>
      </c>
      <c r="B1543" s="5" t="n">
        <v>0</v>
      </c>
    </row>
    <row r="1544" spans="1:5">
      <c r="A1544" s="4" t="s">
        <v>741</v>
      </c>
      <c r="B1544" s="5" t="n">
        <v>0</v>
      </c>
    </row>
    <row r="1545" spans="1:5">
      <c r="A1545" s="4" t="s">
        <v>1413</v>
      </c>
      <c r="B1545" s="5" t="n">
        <v>0</v>
      </c>
    </row>
    <row r="1546" spans="1:5">
      <c r="A1546" s="3" t="s">
        <v>1414</v>
      </c>
    </row>
    <row r="1547" spans="1:5">
      <c r="A1547" s="4" t="s">
        <v>741</v>
      </c>
      <c r="B1547" s="5" t="n">
        <v>0</v>
      </c>
    </row>
    <row r="1548" spans="1:5">
      <c r="A1548" s="4" t="s">
        <v>1413</v>
      </c>
      <c r="B1548" s="5" t="n">
        <v>16666000</v>
      </c>
    </row>
    <row r="1549" spans="1:5">
      <c r="A1549" s="3" t="s">
        <v>1415</v>
      </c>
    </row>
    <row r="1550" spans="1:5">
      <c r="A1550" s="4" t="s">
        <v>741</v>
      </c>
      <c r="B1550" s="5" t="n">
        <v>0</v>
      </c>
    </row>
    <row r="1551" spans="1:5">
      <c r="A1551" s="4" t="s">
        <v>1413</v>
      </c>
      <c r="B1551" s="5" t="n">
        <v>16666000</v>
      </c>
    </row>
    <row r="1552" spans="1:5">
      <c r="A1552" s="4" t="s">
        <v>1416</v>
      </c>
      <c r="B1552" s="5" t="n">
        <v>-13366000</v>
      </c>
    </row>
    <row r="1553" spans="1:5">
      <c r="A1553" s="4" t="s">
        <v>1548</v>
      </c>
    </row>
    <row r="1554" spans="1:5">
      <c r="A1554" s="3" t="s">
        <v>1411</v>
      </c>
    </row>
    <row r="1555" spans="1:5">
      <c r="A1555" s="4" t="s">
        <v>1412</v>
      </c>
      <c r="B1555" s="5" t="n">
        <v>0</v>
      </c>
    </row>
    <row r="1556" spans="1:5">
      <c r="A1556" s="4" t="s">
        <v>741</v>
      </c>
      <c r="B1556" s="5" t="n">
        <v>0</v>
      </c>
    </row>
    <row r="1557" spans="1:5">
      <c r="A1557" s="4" t="s">
        <v>1413</v>
      </c>
      <c r="B1557" s="5" t="n">
        <v>23044000</v>
      </c>
    </row>
    <row r="1558" spans="1:5">
      <c r="A1558" s="3" t="s">
        <v>1414</v>
      </c>
    </row>
    <row r="1559" spans="1:5">
      <c r="A1559" s="4" t="s">
        <v>741</v>
      </c>
      <c r="B1559" s="5" t="n">
        <v>0</v>
      </c>
    </row>
    <row r="1560" spans="1:5">
      <c r="A1560" s="4" t="s">
        <v>1413</v>
      </c>
      <c r="B1560" s="5" t="n">
        <v>111645000</v>
      </c>
    </row>
    <row r="1561" spans="1:5">
      <c r="A1561" s="3" t="s">
        <v>1415</v>
      </c>
    </row>
    <row r="1562" spans="1:5">
      <c r="A1562" s="4" t="s">
        <v>741</v>
      </c>
      <c r="B1562" s="5" t="n">
        <v>0</v>
      </c>
    </row>
    <row r="1563" spans="1:5">
      <c r="A1563" s="4" t="s">
        <v>1413</v>
      </c>
      <c r="B1563" s="5" t="n">
        <v>134689000</v>
      </c>
    </row>
    <row r="1564" spans="1:5">
      <c r="A1564" s="4" t="s">
        <v>1416</v>
      </c>
      <c r="B1564" s="5" t="n">
        <v>-38277000</v>
      </c>
    </row>
    <row r="1565" spans="1:5">
      <c r="A1565" s="4" t="s">
        <v>1549</v>
      </c>
    </row>
    <row r="1566" spans="1:5">
      <c r="A1566" s="3" t="s">
        <v>1411</v>
      </c>
    </row>
    <row r="1567" spans="1:5">
      <c r="A1567" s="4" t="s">
        <v>1412</v>
      </c>
      <c r="B1567" s="5" t="n">
        <v>0</v>
      </c>
    </row>
    <row r="1568" spans="1:5">
      <c r="A1568" s="4" t="s">
        <v>741</v>
      </c>
      <c r="B1568" s="5" t="n">
        <v>0</v>
      </c>
    </row>
    <row r="1569" spans="1:5">
      <c r="A1569" s="4" t="s">
        <v>1413</v>
      </c>
      <c r="B1569" s="5" t="n">
        <v>16412000</v>
      </c>
    </row>
    <row r="1570" spans="1:5">
      <c r="A1570" s="3" t="s">
        <v>1414</v>
      </c>
    </row>
    <row r="1571" spans="1:5">
      <c r="A1571" s="4" t="s">
        <v>741</v>
      </c>
      <c r="B1571" s="5" t="n">
        <v>0</v>
      </c>
    </row>
    <row r="1572" spans="1:5">
      <c r="A1572" s="4" t="s">
        <v>1413</v>
      </c>
      <c r="B1572" s="5" t="n">
        <v>173477000</v>
      </c>
    </row>
    <row r="1573" spans="1:5">
      <c r="A1573" s="3" t="s">
        <v>1415</v>
      </c>
    </row>
    <row r="1574" spans="1:5">
      <c r="A1574" s="4" t="s">
        <v>741</v>
      </c>
      <c r="B1574" s="5" t="n">
        <v>0</v>
      </c>
    </row>
    <row r="1575" spans="1:5">
      <c r="A1575" s="4" t="s">
        <v>1413</v>
      </c>
      <c r="B1575" s="5" t="n">
        <v>189889000</v>
      </c>
    </row>
    <row r="1576" spans="1:5">
      <c r="A1576" s="4" t="s">
        <v>1416</v>
      </c>
      <c r="B1576" s="5" t="n">
        <v>-76880000</v>
      </c>
    </row>
    <row r="1577" spans="1:5">
      <c r="A1577" s="4" t="s">
        <v>1550</v>
      </c>
    </row>
    <row r="1578" spans="1:5">
      <c r="A1578" s="3" t="s">
        <v>1411</v>
      </c>
    </row>
    <row r="1579" spans="1:5">
      <c r="A1579" s="4" t="s">
        <v>1412</v>
      </c>
      <c r="B1579" s="5" t="n">
        <v>0</v>
      </c>
    </row>
    <row r="1580" spans="1:5">
      <c r="A1580" s="4" t="s">
        <v>741</v>
      </c>
      <c r="B1580" s="5" t="n">
        <v>0</v>
      </c>
    </row>
    <row r="1581" spans="1:5">
      <c r="A1581" s="4" t="s">
        <v>1413</v>
      </c>
      <c r="B1581" s="5" t="n">
        <v>0</v>
      </c>
    </row>
    <row r="1582" spans="1:5">
      <c r="A1582" s="3" t="s">
        <v>1414</v>
      </c>
    </row>
    <row r="1583" spans="1:5">
      <c r="A1583" s="4" t="s">
        <v>741</v>
      </c>
      <c r="B1583" s="5" t="n">
        <v>0</v>
      </c>
    </row>
    <row r="1584" spans="1:5">
      <c r="A1584" s="4" t="s">
        <v>1413</v>
      </c>
      <c r="B1584" s="5" t="n">
        <v>131113000</v>
      </c>
    </row>
    <row r="1585" spans="1:5">
      <c r="A1585" s="3" t="s">
        <v>1415</v>
      </c>
    </row>
    <row r="1586" spans="1:5">
      <c r="A1586" s="4" t="s">
        <v>741</v>
      </c>
      <c r="B1586" s="5" t="n">
        <v>0</v>
      </c>
    </row>
    <row r="1587" spans="1:5">
      <c r="A1587" s="4" t="s">
        <v>1413</v>
      </c>
      <c r="B1587" s="5" t="n">
        <v>131113000</v>
      </c>
    </row>
    <row r="1588" spans="1:5">
      <c r="A1588" s="4" t="s">
        <v>1416</v>
      </c>
      <c r="B1588" s="5" t="n">
        <v>-18714000</v>
      </c>
    </row>
    <row r="1589" spans="1:5">
      <c r="A1589" s="4" t="s">
        <v>1551</v>
      </c>
    </row>
    <row r="1590" spans="1:5">
      <c r="A1590" s="3" t="s">
        <v>1411</v>
      </c>
    </row>
    <row r="1591" spans="1:5">
      <c r="A1591" s="4" t="s">
        <v>1412</v>
      </c>
      <c r="B1591" s="5" t="n">
        <v>0</v>
      </c>
    </row>
    <row r="1592" spans="1:5">
      <c r="A1592" s="4" t="s">
        <v>741</v>
      </c>
      <c r="B1592" s="5" t="n">
        <v>0</v>
      </c>
    </row>
    <row r="1593" spans="1:5">
      <c r="A1593" s="4" t="s">
        <v>1413</v>
      </c>
      <c r="B1593" s="5" t="n">
        <v>0</v>
      </c>
    </row>
    <row r="1594" spans="1:5">
      <c r="A1594" s="3" t="s">
        <v>1414</v>
      </c>
    </row>
    <row r="1595" spans="1:5">
      <c r="A1595" s="4" t="s">
        <v>741</v>
      </c>
      <c r="B1595" s="5" t="n">
        <v>0</v>
      </c>
    </row>
    <row r="1596" spans="1:5">
      <c r="A1596" s="4" t="s">
        <v>1413</v>
      </c>
      <c r="B1596" s="5" t="n">
        <v>80257000</v>
      </c>
    </row>
    <row r="1597" spans="1:5">
      <c r="A1597" s="3" t="s">
        <v>1415</v>
      </c>
    </row>
    <row r="1598" spans="1:5">
      <c r="A1598" s="4" t="s">
        <v>741</v>
      </c>
      <c r="B1598" s="5" t="n">
        <v>0</v>
      </c>
    </row>
    <row r="1599" spans="1:5">
      <c r="A1599" s="4" t="s">
        <v>1413</v>
      </c>
      <c r="B1599" s="5" t="n">
        <v>80257000</v>
      </c>
    </row>
    <row r="1600" spans="1:5">
      <c r="A1600" s="4" t="s">
        <v>1416</v>
      </c>
      <c r="B1600" s="5" t="n">
        <v>-4000</v>
      </c>
    </row>
    <row r="1601" spans="1:5">
      <c r="A1601" s="4" t="s">
        <v>1552</v>
      </c>
    </row>
    <row r="1602" spans="1:5">
      <c r="A1602" s="3" t="s">
        <v>1411</v>
      </c>
    </row>
    <row r="1603" spans="1:5">
      <c r="A1603" s="4" t="s">
        <v>1412</v>
      </c>
      <c r="B1603" s="5" t="n">
        <v>0</v>
      </c>
    </row>
    <row r="1604" spans="1:5">
      <c r="A1604" s="4" t="s">
        <v>741</v>
      </c>
      <c r="B1604" s="5" t="n">
        <v>0</v>
      </c>
    </row>
    <row r="1605" spans="1:5">
      <c r="A1605" s="4" t="s">
        <v>1413</v>
      </c>
      <c r="B1605" s="5" t="n">
        <v>107544000</v>
      </c>
    </row>
    <row r="1606" spans="1:5">
      <c r="A1606" s="3" t="s">
        <v>1414</v>
      </c>
    </row>
    <row r="1607" spans="1:5">
      <c r="A1607" s="4" t="s">
        <v>741</v>
      </c>
      <c r="B1607" s="5" t="n">
        <v>0</v>
      </c>
    </row>
    <row r="1608" spans="1:5">
      <c r="A1608" s="4" t="s">
        <v>1413</v>
      </c>
      <c r="B1608" s="5" t="n">
        <v>26273000</v>
      </c>
    </row>
    <row r="1609" spans="1:5">
      <c r="A1609" s="3" t="s">
        <v>1415</v>
      </c>
    </row>
    <row r="1610" spans="1:5">
      <c r="A1610" s="4" t="s">
        <v>741</v>
      </c>
      <c r="B1610" s="5" t="n">
        <v>0</v>
      </c>
    </row>
    <row r="1611" spans="1:5">
      <c r="A1611" s="4" t="s">
        <v>1413</v>
      </c>
      <c r="B1611" s="5" t="n">
        <v>133817000</v>
      </c>
    </row>
    <row r="1612" spans="1:5">
      <c r="A1612" s="4" t="s">
        <v>1416</v>
      </c>
      <c r="B1612" s="5" t="n">
        <v>-22468000</v>
      </c>
    </row>
    <row r="1613" spans="1:5">
      <c r="A1613" s="4" t="s">
        <v>1553</v>
      </c>
    </row>
    <row r="1614" spans="1:5">
      <c r="A1614" s="3" t="s">
        <v>1411</v>
      </c>
    </row>
    <row r="1615" spans="1:5">
      <c r="A1615" s="4" t="s">
        <v>1412</v>
      </c>
      <c r="B1615" s="5" t="n">
        <v>0</v>
      </c>
    </row>
    <row r="1616" spans="1:5">
      <c r="A1616" s="4" t="s">
        <v>741</v>
      </c>
      <c r="B1616" s="5" t="n">
        <v>0</v>
      </c>
    </row>
    <row r="1617" spans="1:5">
      <c r="A1617" s="4" t="s">
        <v>1413</v>
      </c>
      <c r="B1617" s="5" t="n">
        <v>181431000</v>
      </c>
    </row>
    <row r="1618" spans="1:5">
      <c r="A1618" s="3" t="s">
        <v>1414</v>
      </c>
    </row>
    <row r="1619" spans="1:5">
      <c r="A1619" s="4" t="s">
        <v>741</v>
      </c>
      <c r="B1619" s="5" t="n">
        <v>0</v>
      </c>
    </row>
    <row r="1620" spans="1:5">
      <c r="A1620" s="4" t="s">
        <v>1413</v>
      </c>
      <c r="B1620" s="5" t="n">
        <v>77537000</v>
      </c>
    </row>
    <row r="1621" spans="1:5">
      <c r="A1621" s="3" t="s">
        <v>1415</v>
      </c>
    </row>
    <row r="1622" spans="1:5">
      <c r="A1622" s="4" t="s">
        <v>741</v>
      </c>
      <c r="B1622" s="5" t="n">
        <v>0</v>
      </c>
    </row>
    <row r="1623" spans="1:5">
      <c r="A1623" s="4" t="s">
        <v>1413</v>
      </c>
      <c r="B1623" s="5" t="n">
        <v>258968000</v>
      </c>
    </row>
    <row r="1624" spans="1:5">
      <c r="A1624" s="4" t="s">
        <v>1416</v>
      </c>
      <c r="B1624" s="5" t="n">
        <v>-36890000</v>
      </c>
    </row>
    <row r="1625" spans="1:5">
      <c r="A1625" s="4" t="s">
        <v>1554</v>
      </c>
    </row>
    <row r="1626" spans="1:5">
      <c r="A1626" s="3" t="s">
        <v>1411</v>
      </c>
    </row>
    <row r="1627" spans="1:5">
      <c r="A1627" s="4" t="s">
        <v>1412</v>
      </c>
      <c r="B1627" s="5" t="n">
        <v>0</v>
      </c>
    </row>
    <row r="1628" spans="1:5">
      <c r="A1628" s="4" t="s">
        <v>741</v>
      </c>
      <c r="B1628" s="5" t="n">
        <v>0</v>
      </c>
    </row>
    <row r="1629" spans="1:5">
      <c r="A1629" s="4" t="s">
        <v>1413</v>
      </c>
      <c r="B1629" s="5" t="n">
        <v>40251000</v>
      </c>
    </row>
    <row r="1630" spans="1:5">
      <c r="A1630" s="3" t="s">
        <v>1414</v>
      </c>
    </row>
    <row r="1631" spans="1:5">
      <c r="A1631" s="4" t="s">
        <v>741</v>
      </c>
      <c r="B1631" s="5" t="n">
        <v>0</v>
      </c>
    </row>
    <row r="1632" spans="1:5">
      <c r="A1632" s="4" t="s">
        <v>1413</v>
      </c>
      <c r="B1632" s="5" t="n">
        <v>103274000</v>
      </c>
    </row>
    <row r="1633" spans="1:5">
      <c r="A1633" s="3" t="s">
        <v>1415</v>
      </c>
    </row>
    <row r="1634" spans="1:5">
      <c r="A1634" s="4" t="s">
        <v>741</v>
      </c>
      <c r="B1634" s="5" t="n">
        <v>0</v>
      </c>
    </row>
    <row r="1635" spans="1:5">
      <c r="A1635" s="4" t="s">
        <v>1413</v>
      </c>
      <c r="B1635" s="5" t="n">
        <v>143525000</v>
      </c>
    </row>
    <row r="1636" spans="1:5">
      <c r="A1636" s="4" t="s">
        <v>1416</v>
      </c>
      <c r="B1636" s="5" t="n">
        <v>-6805000</v>
      </c>
    </row>
    <row r="1637" spans="1:5">
      <c r="A1637" s="4" t="s">
        <v>1555</v>
      </c>
    </row>
    <row r="1638" spans="1:5">
      <c r="A1638" s="3" t="s">
        <v>1411</v>
      </c>
    </row>
    <row r="1639" spans="1:5">
      <c r="A1639" s="4" t="s">
        <v>1412</v>
      </c>
      <c r="B1639" s="5" t="n">
        <v>0</v>
      </c>
    </row>
    <row r="1640" spans="1:5">
      <c r="A1640" s="4" t="s">
        <v>741</v>
      </c>
      <c r="B1640" s="5" t="n">
        <v>0</v>
      </c>
    </row>
    <row r="1641" spans="1:5">
      <c r="A1641" s="4" t="s">
        <v>1413</v>
      </c>
      <c r="B1641" s="5" t="n">
        <v>7374000</v>
      </c>
    </row>
    <row r="1642" spans="1:5">
      <c r="A1642" s="3" t="s">
        <v>1414</v>
      </c>
    </row>
    <row r="1643" spans="1:5">
      <c r="A1643" s="4" t="s">
        <v>741</v>
      </c>
      <c r="B1643" s="5" t="n">
        <v>3540000</v>
      </c>
    </row>
    <row r="1644" spans="1:5">
      <c r="A1644" s="4" t="s">
        <v>1413</v>
      </c>
      <c r="B1644" s="5" t="n">
        <v>2036000</v>
      </c>
    </row>
    <row r="1645" spans="1:5">
      <c r="A1645" s="3" t="s">
        <v>1415</v>
      </c>
    </row>
    <row r="1646" spans="1:5">
      <c r="A1646" s="4" t="s">
        <v>741</v>
      </c>
      <c r="B1646" s="5" t="n">
        <v>3540000</v>
      </c>
    </row>
    <row r="1647" spans="1:5">
      <c r="A1647" s="4" t="s">
        <v>1413</v>
      </c>
      <c r="B1647" s="5" t="n">
        <v>9410000</v>
      </c>
    </row>
    <row r="1648" spans="1:5">
      <c r="A1648" s="4" t="s">
        <v>1416</v>
      </c>
      <c r="B1648" s="5" t="n">
        <v>-1234000</v>
      </c>
    </row>
    <row r="1649" spans="1:5">
      <c r="A1649" s="4" t="s">
        <v>1556</v>
      </c>
    </row>
    <row r="1650" spans="1:5">
      <c r="A1650" s="3" t="s">
        <v>1411</v>
      </c>
    </row>
    <row r="1651" spans="1:5">
      <c r="A1651" s="4" t="s">
        <v>1412</v>
      </c>
      <c r="B1651" s="5" t="n">
        <v>0</v>
      </c>
    </row>
    <row r="1652" spans="1:5">
      <c r="A1652" s="4" t="s">
        <v>741</v>
      </c>
      <c r="B1652" s="5" t="n">
        <v>0</v>
      </c>
    </row>
    <row r="1653" spans="1:5">
      <c r="A1653" s="4" t="s">
        <v>1413</v>
      </c>
      <c r="B1653" s="5" t="n">
        <v>0</v>
      </c>
    </row>
    <row r="1654" spans="1:5">
      <c r="A1654" s="3" t="s">
        <v>1414</v>
      </c>
    </row>
    <row r="1655" spans="1:5">
      <c r="A1655" s="4" t="s">
        <v>741</v>
      </c>
      <c r="B1655" s="5" t="n">
        <v>0</v>
      </c>
    </row>
    <row r="1656" spans="1:5">
      <c r="A1656" s="4" t="s">
        <v>1413</v>
      </c>
      <c r="B1656" s="5" t="n">
        <v>8136000</v>
      </c>
    </row>
    <row r="1657" spans="1:5">
      <c r="A1657" s="3" t="s">
        <v>1415</v>
      </c>
    </row>
    <row r="1658" spans="1:5">
      <c r="A1658" s="4" t="s">
        <v>741</v>
      </c>
      <c r="B1658" s="5" t="n">
        <v>0</v>
      </c>
    </row>
    <row r="1659" spans="1:5">
      <c r="A1659" s="4" t="s">
        <v>1413</v>
      </c>
      <c r="B1659" s="5" t="n">
        <v>8136000</v>
      </c>
    </row>
    <row r="1660" spans="1:5">
      <c r="A1660" s="4" t="s">
        <v>1416</v>
      </c>
      <c r="B1660" s="5" t="n">
        <v>-2674000</v>
      </c>
    </row>
    <row r="1661" spans="1:5">
      <c r="A1661" s="4" t="s">
        <v>1557</v>
      </c>
    </row>
    <row r="1662" spans="1:5">
      <c r="A1662" s="3" t="s">
        <v>1411</v>
      </c>
    </row>
    <row r="1663" spans="1:5">
      <c r="A1663" s="4" t="s">
        <v>1412</v>
      </c>
      <c r="B1663" s="5" t="n">
        <v>0</v>
      </c>
    </row>
    <row r="1664" spans="1:5">
      <c r="A1664" s="4" t="s">
        <v>741</v>
      </c>
      <c r="B1664" s="5" t="n">
        <v>0</v>
      </c>
    </row>
    <row r="1665" spans="1:5">
      <c r="A1665" s="4" t="s">
        <v>1413</v>
      </c>
      <c r="B1665" s="5" t="n">
        <v>0</v>
      </c>
    </row>
    <row r="1666" spans="1:5">
      <c r="A1666" s="3" t="s">
        <v>1414</v>
      </c>
    </row>
    <row r="1667" spans="1:5">
      <c r="A1667" s="4" t="s">
        <v>741</v>
      </c>
      <c r="B1667" s="5" t="n">
        <v>0</v>
      </c>
    </row>
    <row r="1668" spans="1:5">
      <c r="A1668" s="4" t="s">
        <v>1413</v>
      </c>
      <c r="B1668" s="5" t="n">
        <v>10038000</v>
      </c>
    </row>
    <row r="1669" spans="1:5">
      <c r="A1669" s="3" t="s">
        <v>1415</v>
      </c>
    </row>
    <row r="1670" spans="1:5">
      <c r="A1670" s="4" t="s">
        <v>741</v>
      </c>
      <c r="B1670" s="5" t="n">
        <v>0</v>
      </c>
    </row>
    <row r="1671" spans="1:5">
      <c r="A1671" s="4" t="s">
        <v>1413</v>
      </c>
      <c r="B1671" s="5" t="n">
        <v>10038000</v>
      </c>
    </row>
    <row r="1672" spans="1:5">
      <c r="A1672" s="4" t="s">
        <v>1416</v>
      </c>
      <c r="B1672" s="5" t="n">
        <v>-3983000</v>
      </c>
    </row>
    <row r="1673" spans="1:5">
      <c r="A1673" s="4" t="s">
        <v>1558</v>
      </c>
    </row>
    <row r="1674" spans="1:5">
      <c r="A1674" s="3" t="s">
        <v>1411</v>
      </c>
    </row>
    <row r="1675" spans="1:5">
      <c r="A1675" s="4" t="s">
        <v>1412</v>
      </c>
      <c r="B1675" s="5" t="n">
        <v>0</v>
      </c>
    </row>
    <row r="1676" spans="1:5">
      <c r="A1676" s="4" t="s">
        <v>741</v>
      </c>
      <c r="B1676" s="5" t="n">
        <v>0</v>
      </c>
    </row>
    <row r="1677" spans="1:5">
      <c r="A1677" s="4" t="s">
        <v>1413</v>
      </c>
      <c r="B1677" s="5" t="n">
        <v>44931000</v>
      </c>
    </row>
    <row r="1678" spans="1:5">
      <c r="A1678" s="3" t="s">
        <v>1414</v>
      </c>
    </row>
    <row r="1679" spans="1:5">
      <c r="A1679" s="4" t="s">
        <v>741</v>
      </c>
      <c r="B1679" s="5" t="n">
        <v>0</v>
      </c>
    </row>
    <row r="1680" spans="1:5">
      <c r="A1680" s="4" t="s">
        <v>1413</v>
      </c>
      <c r="B1680" s="5" t="n">
        <v>5147000</v>
      </c>
    </row>
    <row r="1681" spans="1:5">
      <c r="A1681" s="3" t="s">
        <v>1415</v>
      </c>
    </row>
    <row r="1682" spans="1:5">
      <c r="A1682" s="4" t="s">
        <v>741</v>
      </c>
      <c r="B1682" s="5" t="n">
        <v>0</v>
      </c>
    </row>
    <row r="1683" spans="1:5">
      <c r="A1683" s="4" t="s">
        <v>1413</v>
      </c>
      <c r="B1683" s="5" t="n">
        <v>50078000</v>
      </c>
    </row>
    <row r="1684" spans="1:5">
      <c r="A1684" s="4" t="s">
        <v>1416</v>
      </c>
      <c r="B1684" s="5" t="n">
        <v>-14266000</v>
      </c>
    </row>
    <row r="1685" spans="1:5">
      <c r="A1685" s="4" t="s">
        <v>1559</v>
      </c>
    </row>
    <row r="1686" spans="1:5">
      <c r="A1686" s="3" t="s">
        <v>1411</v>
      </c>
    </row>
    <row r="1687" spans="1:5">
      <c r="A1687" s="4" t="s">
        <v>1412</v>
      </c>
      <c r="B1687" s="5" t="n">
        <v>0</v>
      </c>
    </row>
    <row r="1688" spans="1:5">
      <c r="A1688" s="4" t="s">
        <v>741</v>
      </c>
      <c r="B1688" s="5" t="n">
        <v>0</v>
      </c>
    </row>
    <row r="1689" spans="1:5">
      <c r="A1689" s="4" t="s">
        <v>1413</v>
      </c>
      <c r="B1689" s="5" t="n">
        <v>6697000</v>
      </c>
    </row>
    <row r="1690" spans="1:5">
      <c r="A1690" s="3" t="s">
        <v>1414</v>
      </c>
    </row>
    <row r="1691" spans="1:5">
      <c r="A1691" s="4" t="s">
        <v>741</v>
      </c>
      <c r="B1691" s="5" t="n">
        <v>0</v>
      </c>
    </row>
    <row r="1692" spans="1:5">
      <c r="A1692" s="4" t="s">
        <v>1413</v>
      </c>
      <c r="B1692" s="5" t="n">
        <v>1639000</v>
      </c>
    </row>
    <row r="1693" spans="1:5">
      <c r="A1693" s="3" t="s">
        <v>1415</v>
      </c>
    </row>
    <row r="1694" spans="1:5">
      <c r="A1694" s="4" t="s">
        <v>741</v>
      </c>
      <c r="B1694" s="5" t="n">
        <v>0</v>
      </c>
    </row>
    <row r="1695" spans="1:5">
      <c r="A1695" s="4" t="s">
        <v>1413</v>
      </c>
      <c r="B1695" s="5" t="n">
        <v>8336000</v>
      </c>
    </row>
    <row r="1696" spans="1:5">
      <c r="A1696" s="4" t="s">
        <v>1416</v>
      </c>
      <c r="B1696" s="5" t="n">
        <v>-4778000</v>
      </c>
    </row>
    <row r="1697" spans="1:5">
      <c r="A1697" s="4" t="s">
        <v>1560</v>
      </c>
    </row>
    <row r="1698" spans="1:5">
      <c r="A1698" s="3" t="s">
        <v>1411</v>
      </c>
    </row>
    <row r="1699" spans="1:5">
      <c r="A1699" s="4" t="s">
        <v>1412</v>
      </c>
      <c r="B1699" s="5" t="n">
        <v>0</v>
      </c>
    </row>
    <row r="1700" spans="1:5">
      <c r="A1700" s="4" t="s">
        <v>741</v>
      </c>
      <c r="B1700" s="5" t="n">
        <v>0</v>
      </c>
    </row>
    <row r="1701" spans="1:5">
      <c r="A1701" s="4" t="s">
        <v>1413</v>
      </c>
      <c r="B1701" s="5" t="n">
        <v>7917000</v>
      </c>
    </row>
    <row r="1702" spans="1:5">
      <c r="A1702" s="3" t="s">
        <v>1414</v>
      </c>
    </row>
    <row r="1703" spans="1:5">
      <c r="A1703" s="4" t="s">
        <v>741</v>
      </c>
      <c r="B1703" s="5" t="n">
        <v>0</v>
      </c>
    </row>
    <row r="1704" spans="1:5">
      <c r="A1704" s="4" t="s">
        <v>1413</v>
      </c>
      <c r="B1704" s="5" t="n">
        <v>0</v>
      </c>
    </row>
    <row r="1705" spans="1:5">
      <c r="A1705" s="3" t="s">
        <v>1415</v>
      </c>
    </row>
    <row r="1706" spans="1:5">
      <c r="A1706" s="4" t="s">
        <v>741</v>
      </c>
      <c r="B1706" s="5" t="n">
        <v>0</v>
      </c>
    </row>
    <row r="1707" spans="1:5">
      <c r="A1707" s="4" t="s">
        <v>1413</v>
      </c>
      <c r="B1707" s="5" t="n">
        <v>7917000</v>
      </c>
    </row>
    <row r="1708" spans="1:5">
      <c r="A1708" s="4" t="s">
        <v>1416</v>
      </c>
      <c r="B1708" s="5" t="n">
        <v>-1766000</v>
      </c>
    </row>
    <row r="1709" spans="1:5">
      <c r="A1709" s="4" t="s">
        <v>1561</v>
      </c>
    </row>
    <row r="1710" spans="1:5">
      <c r="A1710" s="3" t="s">
        <v>1411</v>
      </c>
    </row>
    <row r="1711" spans="1:5">
      <c r="A1711" s="4" t="s">
        <v>1412</v>
      </c>
      <c r="B1711" s="5" t="n">
        <v>0</v>
      </c>
    </row>
    <row r="1712" spans="1:5">
      <c r="A1712" s="4" t="s">
        <v>741</v>
      </c>
      <c r="B1712" s="5" t="n">
        <v>0</v>
      </c>
    </row>
    <row r="1713" spans="1:5">
      <c r="A1713" s="4" t="s">
        <v>1413</v>
      </c>
      <c r="B1713" s="5" t="n">
        <v>40952000</v>
      </c>
    </row>
    <row r="1714" spans="1:5">
      <c r="A1714" s="3" t="s">
        <v>1414</v>
      </c>
    </row>
    <row r="1715" spans="1:5">
      <c r="A1715" s="4" t="s">
        <v>741</v>
      </c>
      <c r="B1715" s="5" t="n">
        <v>0</v>
      </c>
    </row>
    <row r="1716" spans="1:5">
      <c r="A1716" s="4" t="s">
        <v>1413</v>
      </c>
      <c r="B1716" s="5" t="n">
        <v>13829000</v>
      </c>
    </row>
    <row r="1717" spans="1:5">
      <c r="A1717" s="3" t="s">
        <v>1415</v>
      </c>
    </row>
    <row r="1718" spans="1:5">
      <c r="A1718" s="4" t="s">
        <v>741</v>
      </c>
      <c r="B1718" s="5" t="n">
        <v>0</v>
      </c>
    </row>
    <row r="1719" spans="1:5">
      <c r="A1719" s="4" t="s">
        <v>1413</v>
      </c>
      <c r="B1719" s="5" t="n">
        <v>54781000</v>
      </c>
    </row>
    <row r="1720" spans="1:5">
      <c r="A1720" s="4" t="s">
        <v>1416</v>
      </c>
      <c r="B1720" s="5" t="n">
        <v>-10453000</v>
      </c>
    </row>
    <row r="1721" spans="1:5">
      <c r="A1721" s="4" t="s">
        <v>1562</v>
      </c>
    </row>
    <row r="1722" spans="1:5">
      <c r="A1722" s="3" t="s">
        <v>1411</v>
      </c>
    </row>
    <row r="1723" spans="1:5">
      <c r="A1723" s="4" t="s">
        <v>1412</v>
      </c>
      <c r="B1723" s="5" t="n">
        <v>0</v>
      </c>
    </row>
    <row r="1724" spans="1:5">
      <c r="A1724" s="4" t="s">
        <v>741</v>
      </c>
      <c r="B1724" s="5" t="n">
        <v>0</v>
      </c>
    </row>
    <row r="1725" spans="1:5">
      <c r="A1725" s="4" t="s">
        <v>1413</v>
      </c>
      <c r="B1725" s="5" t="n">
        <v>0</v>
      </c>
    </row>
    <row r="1726" spans="1:5">
      <c r="A1726" s="3" t="s">
        <v>1414</v>
      </c>
    </row>
    <row r="1727" spans="1:5">
      <c r="A1727" s="4" t="s">
        <v>741</v>
      </c>
      <c r="B1727" s="5" t="n">
        <v>0</v>
      </c>
    </row>
    <row r="1728" spans="1:5">
      <c r="A1728" s="4" t="s">
        <v>1413</v>
      </c>
      <c r="B1728" s="5" t="n">
        <v>18270000</v>
      </c>
    </row>
    <row r="1729" spans="1:5">
      <c r="A1729" s="3" t="s">
        <v>1415</v>
      </c>
    </row>
    <row r="1730" spans="1:5">
      <c r="A1730" s="4" t="s">
        <v>741</v>
      </c>
      <c r="B1730" s="5" t="n">
        <v>0</v>
      </c>
    </row>
    <row r="1731" spans="1:5">
      <c r="A1731" s="4" t="s">
        <v>1413</v>
      </c>
      <c r="B1731" s="5" t="n">
        <v>18270000</v>
      </c>
    </row>
    <row r="1732" spans="1:5">
      <c r="A1732" s="4" t="s">
        <v>1416</v>
      </c>
      <c r="B1732" s="5" t="n">
        <v>-5538000</v>
      </c>
    </row>
    <row r="1733" spans="1:5">
      <c r="A1733" s="4" t="s">
        <v>1563</v>
      </c>
    </row>
    <row r="1734" spans="1:5">
      <c r="A1734" s="3" t="s">
        <v>1411</v>
      </c>
    </row>
    <row r="1735" spans="1:5">
      <c r="A1735" s="4" t="s">
        <v>1412</v>
      </c>
      <c r="B1735" s="5" t="n">
        <v>0</v>
      </c>
    </row>
    <row r="1736" spans="1:5">
      <c r="A1736" s="4" t="s">
        <v>741</v>
      </c>
      <c r="B1736" s="5" t="n">
        <v>0</v>
      </c>
    </row>
    <row r="1737" spans="1:5">
      <c r="A1737" s="4" t="s">
        <v>1413</v>
      </c>
      <c r="B1737" s="5" t="n">
        <v>0</v>
      </c>
    </row>
    <row r="1738" spans="1:5">
      <c r="A1738" s="3" t="s">
        <v>1414</v>
      </c>
    </row>
    <row r="1739" spans="1:5">
      <c r="A1739" s="4" t="s">
        <v>741</v>
      </c>
      <c r="B1739" s="5" t="n">
        <v>3639000</v>
      </c>
    </row>
    <row r="1740" spans="1:5">
      <c r="A1740" s="4" t="s">
        <v>1413</v>
      </c>
      <c r="B1740" s="5" t="n">
        <v>39064000</v>
      </c>
    </row>
    <row r="1741" spans="1:5">
      <c r="A1741" s="3" t="s">
        <v>1415</v>
      </c>
    </row>
    <row r="1742" spans="1:5">
      <c r="A1742" s="4" t="s">
        <v>741</v>
      </c>
      <c r="B1742" s="5" t="n">
        <v>3639000</v>
      </c>
    </row>
    <row r="1743" spans="1:5">
      <c r="A1743" s="4" t="s">
        <v>1413</v>
      </c>
      <c r="B1743" s="5" t="n">
        <v>39064000</v>
      </c>
    </row>
    <row r="1744" spans="1:5">
      <c r="A1744" s="4" t="s">
        <v>1416</v>
      </c>
      <c r="B1744" s="5" t="n">
        <v>-9830000</v>
      </c>
    </row>
    <row r="1745" spans="1:5">
      <c r="A1745" s="4" t="s">
        <v>1564</v>
      </c>
    </row>
    <row r="1746" spans="1:5">
      <c r="A1746" s="3" t="s">
        <v>1411</v>
      </c>
    </row>
    <row r="1747" spans="1:5">
      <c r="A1747" s="4" t="s">
        <v>1412</v>
      </c>
      <c r="B1747" s="5" t="n">
        <v>0</v>
      </c>
    </row>
    <row r="1748" spans="1:5">
      <c r="A1748" s="4" t="s">
        <v>741</v>
      </c>
      <c r="B1748" s="5" t="n">
        <v>0</v>
      </c>
    </row>
    <row r="1749" spans="1:5">
      <c r="A1749" s="4" t="s">
        <v>1413</v>
      </c>
      <c r="B1749" s="5" t="n">
        <v>0</v>
      </c>
    </row>
    <row r="1750" spans="1:5">
      <c r="A1750" s="3" t="s">
        <v>1414</v>
      </c>
    </row>
    <row r="1751" spans="1:5">
      <c r="A1751" s="4" t="s">
        <v>741</v>
      </c>
      <c r="B1751" s="5" t="n">
        <v>0</v>
      </c>
    </row>
    <row r="1752" spans="1:5">
      <c r="A1752" s="4" t="s">
        <v>1413</v>
      </c>
      <c r="B1752" s="5" t="n">
        <v>8218000</v>
      </c>
    </row>
    <row r="1753" spans="1:5">
      <c r="A1753" s="3" t="s">
        <v>1415</v>
      </c>
    </row>
    <row r="1754" spans="1:5">
      <c r="A1754" s="4" t="s">
        <v>741</v>
      </c>
      <c r="B1754" s="5" t="n">
        <v>0</v>
      </c>
    </row>
    <row r="1755" spans="1:5">
      <c r="A1755" s="4" t="s">
        <v>1413</v>
      </c>
      <c r="B1755" s="5" t="n">
        <v>8218000</v>
      </c>
    </row>
    <row r="1756" spans="1:5">
      <c r="A1756" s="4" t="s">
        <v>1416</v>
      </c>
      <c r="B1756" s="5" t="n">
        <v>-3628000</v>
      </c>
    </row>
    <row r="1757" spans="1:5">
      <c r="A1757" s="4" t="s">
        <v>1565</v>
      </c>
    </row>
    <row r="1758" spans="1:5">
      <c r="A1758" s="3" t="s">
        <v>1411</v>
      </c>
    </row>
    <row r="1759" spans="1:5">
      <c r="A1759" s="4" t="s">
        <v>1412</v>
      </c>
      <c r="B1759" s="5" t="n">
        <v>0</v>
      </c>
    </row>
    <row r="1760" spans="1:5">
      <c r="A1760" s="4" t="s">
        <v>741</v>
      </c>
      <c r="B1760" s="5" t="n">
        <v>0</v>
      </c>
    </row>
    <row r="1761" spans="1:5">
      <c r="A1761" s="4" t="s">
        <v>1413</v>
      </c>
      <c r="B1761" s="5" t="n">
        <v>0</v>
      </c>
    </row>
    <row r="1762" spans="1:5">
      <c r="A1762" s="3" t="s">
        <v>1414</v>
      </c>
    </row>
    <row r="1763" spans="1:5">
      <c r="A1763" s="4" t="s">
        <v>741</v>
      </c>
      <c r="B1763" s="5" t="n">
        <v>0</v>
      </c>
    </row>
    <row r="1764" spans="1:5">
      <c r="A1764" s="4" t="s">
        <v>1413</v>
      </c>
      <c r="B1764" s="5" t="n">
        <v>23757000</v>
      </c>
    </row>
    <row r="1765" spans="1:5">
      <c r="A1765" s="3" t="s">
        <v>1415</v>
      </c>
    </row>
    <row r="1766" spans="1:5">
      <c r="A1766" s="4" t="s">
        <v>741</v>
      </c>
      <c r="B1766" s="5" t="n">
        <v>0</v>
      </c>
    </row>
    <row r="1767" spans="1:5">
      <c r="A1767" s="4" t="s">
        <v>1413</v>
      </c>
      <c r="B1767" s="5" t="n">
        <v>23757000</v>
      </c>
    </row>
    <row r="1768" spans="1:5">
      <c r="A1768" s="4" t="s">
        <v>1416</v>
      </c>
      <c r="B1768" s="5" t="n">
        <v>-14145000</v>
      </c>
    </row>
    <row r="1769" spans="1:5">
      <c r="A1769" s="4" t="s">
        <v>1566</v>
      </c>
    </row>
    <row r="1770" spans="1:5">
      <c r="A1770" s="3" t="s">
        <v>1411</v>
      </c>
    </row>
    <row r="1771" spans="1:5">
      <c r="A1771" s="4" t="s">
        <v>1412</v>
      </c>
      <c r="B1771" s="5" t="n">
        <v>0</v>
      </c>
    </row>
    <row r="1772" spans="1:5">
      <c r="A1772" s="4" t="s">
        <v>741</v>
      </c>
      <c r="B1772" s="5" t="n">
        <v>0</v>
      </c>
    </row>
    <row r="1773" spans="1:5">
      <c r="A1773" s="4" t="s">
        <v>1413</v>
      </c>
      <c r="B1773" s="5" t="n">
        <v>0</v>
      </c>
    </row>
    <row r="1774" spans="1:5">
      <c r="A1774" s="3" t="s">
        <v>1414</v>
      </c>
    </row>
    <row r="1775" spans="1:5">
      <c r="A1775" s="4" t="s">
        <v>741</v>
      </c>
      <c r="B1775" s="5" t="n">
        <v>0</v>
      </c>
    </row>
    <row r="1776" spans="1:5">
      <c r="A1776" s="4" t="s">
        <v>1413</v>
      </c>
      <c r="B1776" s="5" t="n">
        <v>2525000</v>
      </c>
    </row>
    <row r="1777" spans="1:5">
      <c r="A1777" s="3" t="s">
        <v>1415</v>
      </c>
    </row>
    <row r="1778" spans="1:5">
      <c r="A1778" s="4" t="s">
        <v>741</v>
      </c>
      <c r="B1778" s="5" t="n">
        <v>0</v>
      </c>
    </row>
    <row r="1779" spans="1:5">
      <c r="A1779" s="4" t="s">
        <v>1413</v>
      </c>
      <c r="B1779" s="5" t="n">
        <v>2525000</v>
      </c>
    </row>
    <row r="1780" spans="1:5">
      <c r="A1780" s="4" t="s">
        <v>1416</v>
      </c>
      <c r="B1780" s="5" t="n">
        <v>-1210000</v>
      </c>
    </row>
    <row r="1781" spans="1:5">
      <c r="A1781" s="4" t="s">
        <v>1567</v>
      </c>
    </row>
    <row r="1782" spans="1:5">
      <c r="A1782" s="3" t="s">
        <v>1411</v>
      </c>
    </row>
    <row r="1783" spans="1:5">
      <c r="A1783" s="4" t="s">
        <v>1412</v>
      </c>
      <c r="B1783" s="5" t="n">
        <v>0</v>
      </c>
    </row>
    <row r="1784" spans="1:5">
      <c r="A1784" s="4" t="s">
        <v>741</v>
      </c>
      <c r="B1784" s="5" t="n">
        <v>0</v>
      </c>
    </row>
    <row r="1785" spans="1:5">
      <c r="A1785" s="4" t="s">
        <v>1413</v>
      </c>
      <c r="B1785" s="5" t="n">
        <v>0</v>
      </c>
    </row>
    <row r="1786" spans="1:5">
      <c r="A1786" s="3" t="s">
        <v>1414</v>
      </c>
    </row>
    <row r="1787" spans="1:5">
      <c r="A1787" s="4" t="s">
        <v>741</v>
      </c>
      <c r="B1787" s="5" t="n">
        <v>0</v>
      </c>
    </row>
    <row r="1788" spans="1:5">
      <c r="A1788" s="4" t="s">
        <v>1413</v>
      </c>
      <c r="B1788" s="5" t="n">
        <v>31246000</v>
      </c>
    </row>
    <row r="1789" spans="1:5">
      <c r="A1789" s="3" t="s">
        <v>1415</v>
      </c>
    </row>
    <row r="1790" spans="1:5">
      <c r="A1790" s="4" t="s">
        <v>741</v>
      </c>
      <c r="B1790" s="5" t="n">
        <v>0</v>
      </c>
    </row>
    <row r="1791" spans="1:5">
      <c r="A1791" s="4" t="s">
        <v>1413</v>
      </c>
      <c r="B1791" s="5" t="n">
        <v>31246000</v>
      </c>
    </row>
    <row r="1792" spans="1:5">
      <c r="A1792" s="4" t="s">
        <v>1416</v>
      </c>
      <c r="B1792" s="5" t="n">
        <v>-21338000</v>
      </c>
    </row>
    <row r="1793" spans="1:5">
      <c r="A1793" s="4" t="s">
        <v>1568</v>
      </c>
    </row>
    <row r="1794" spans="1:5">
      <c r="A1794" s="3" t="s">
        <v>1411</v>
      </c>
    </row>
    <row r="1795" spans="1:5">
      <c r="A1795" s="4" t="s">
        <v>1412</v>
      </c>
      <c r="B1795" s="5" t="n">
        <v>0</v>
      </c>
    </row>
    <row r="1796" spans="1:5">
      <c r="A1796" s="4" t="s">
        <v>741</v>
      </c>
      <c r="B1796" s="5" t="n">
        <v>0</v>
      </c>
    </row>
    <row r="1797" spans="1:5">
      <c r="A1797" s="4" t="s">
        <v>1413</v>
      </c>
      <c r="B1797" s="5" t="n">
        <v>29615000</v>
      </c>
    </row>
    <row r="1798" spans="1:5">
      <c r="A1798" s="3" t="s">
        <v>1414</v>
      </c>
    </row>
    <row r="1799" spans="1:5">
      <c r="A1799" s="4" t="s">
        <v>741</v>
      </c>
      <c r="B1799" s="5" t="n">
        <v>25820000</v>
      </c>
    </row>
    <row r="1800" spans="1:5">
      <c r="A1800" s="4" t="s">
        <v>1413</v>
      </c>
      <c r="B1800" s="5" t="n">
        <v>283451000</v>
      </c>
    </row>
    <row r="1801" spans="1:5">
      <c r="A1801" s="3" t="s">
        <v>1415</v>
      </c>
    </row>
    <row r="1802" spans="1:5">
      <c r="A1802" s="4" t="s">
        <v>741</v>
      </c>
      <c r="B1802" s="5" t="n">
        <v>25820000</v>
      </c>
    </row>
    <row r="1803" spans="1:5">
      <c r="A1803" s="4" t="s">
        <v>1413</v>
      </c>
      <c r="B1803" s="5" t="n">
        <v>313066000</v>
      </c>
    </row>
    <row r="1804" spans="1:5">
      <c r="A1804" s="4" t="s">
        <v>1416</v>
      </c>
      <c r="B1804" s="5" t="n">
        <v>-112946000</v>
      </c>
    </row>
    <row r="1805" spans="1:5">
      <c r="A1805" s="4" t="s">
        <v>1569</v>
      </c>
    </row>
    <row r="1806" spans="1:5">
      <c r="A1806" s="3" t="s">
        <v>1411</v>
      </c>
    </row>
    <row r="1807" spans="1:5">
      <c r="A1807" s="4" t="s">
        <v>1412</v>
      </c>
      <c r="B1807" s="5" t="n">
        <v>0</v>
      </c>
    </row>
    <row r="1808" spans="1:5">
      <c r="A1808" s="4" t="s">
        <v>741</v>
      </c>
      <c r="B1808" s="5" t="n">
        <v>1701000</v>
      </c>
    </row>
    <row r="1809" spans="1:5">
      <c r="A1809" s="4" t="s">
        <v>1413</v>
      </c>
      <c r="B1809" s="5" t="n">
        <v>9503000</v>
      </c>
    </row>
    <row r="1810" spans="1:5">
      <c r="A1810" s="3" t="s">
        <v>1414</v>
      </c>
    </row>
    <row r="1811" spans="1:5">
      <c r="A1811" s="4" t="s">
        <v>741</v>
      </c>
      <c r="B1811" s="5" t="n">
        <v>150000</v>
      </c>
    </row>
    <row r="1812" spans="1:5">
      <c r="A1812" s="4" t="s">
        <v>1413</v>
      </c>
      <c r="B1812" s="5" t="n">
        <v>226529000</v>
      </c>
    </row>
    <row r="1813" spans="1:5">
      <c r="A1813" s="3" t="s">
        <v>1415</v>
      </c>
    </row>
    <row r="1814" spans="1:5">
      <c r="A1814" s="4" t="s">
        <v>741</v>
      </c>
      <c r="B1814" s="5" t="n">
        <v>1851000</v>
      </c>
    </row>
    <row r="1815" spans="1:5">
      <c r="A1815" s="4" t="s">
        <v>1413</v>
      </c>
      <c r="B1815" s="5" t="n">
        <v>236032000</v>
      </c>
    </row>
    <row r="1816" spans="1:5">
      <c r="A1816" s="4" t="s">
        <v>1416</v>
      </c>
      <c r="B1816" s="5" t="n">
        <v>-51667000</v>
      </c>
    </row>
    <row r="1817" spans="1:5">
      <c r="A1817" s="4" t="s">
        <v>1570</v>
      </c>
    </row>
    <row r="1818" spans="1:5">
      <c r="A1818" s="3" t="s">
        <v>1411</v>
      </c>
    </row>
    <row r="1819" spans="1:5">
      <c r="A1819" s="4" t="s">
        <v>1412</v>
      </c>
      <c r="B1819" s="5" t="n">
        <v>0</v>
      </c>
    </row>
    <row r="1820" spans="1:5">
      <c r="A1820" s="4" t="s">
        <v>741</v>
      </c>
      <c r="B1820" s="5" t="n">
        <v>0</v>
      </c>
    </row>
    <row r="1821" spans="1:5">
      <c r="A1821" s="4" t="s">
        <v>1413</v>
      </c>
      <c r="B1821" s="5" t="n">
        <v>16554000</v>
      </c>
    </row>
    <row r="1822" spans="1:5">
      <c r="A1822" s="3" t="s">
        <v>1414</v>
      </c>
    </row>
    <row r="1823" spans="1:5">
      <c r="A1823" s="4" t="s">
        <v>741</v>
      </c>
      <c r="B1823" s="5" t="n">
        <v>0</v>
      </c>
    </row>
    <row r="1824" spans="1:5">
      <c r="A1824" s="4" t="s">
        <v>1413</v>
      </c>
      <c r="B1824" s="5" t="n">
        <v>3299000</v>
      </c>
    </row>
    <row r="1825" spans="1:5">
      <c r="A1825" s="3" t="s">
        <v>1415</v>
      </c>
    </row>
    <row r="1826" spans="1:5">
      <c r="A1826" s="4" t="s">
        <v>741</v>
      </c>
      <c r="B1826" s="5" t="n">
        <v>0</v>
      </c>
    </row>
    <row r="1827" spans="1:5">
      <c r="A1827" s="4" t="s">
        <v>1413</v>
      </c>
      <c r="B1827" s="5" t="n">
        <v>19853000</v>
      </c>
    </row>
    <row r="1828" spans="1:5">
      <c r="A1828" s="4" t="s">
        <v>1416</v>
      </c>
      <c r="B1828" s="5" t="n">
        <v>-4455000</v>
      </c>
    </row>
    <row r="1829" spans="1:5">
      <c r="A1829" s="4" t="s">
        <v>1571</v>
      </c>
    </row>
    <row r="1830" spans="1:5">
      <c r="A1830" s="3" t="s">
        <v>1411</v>
      </c>
    </row>
    <row r="1831" spans="1:5">
      <c r="A1831" s="4" t="s">
        <v>1412</v>
      </c>
      <c r="B1831" s="5" t="n">
        <v>0</v>
      </c>
    </row>
    <row r="1832" spans="1:5">
      <c r="A1832" s="4" t="s">
        <v>741</v>
      </c>
      <c r="B1832" s="5" t="n">
        <v>0</v>
      </c>
    </row>
    <row r="1833" spans="1:5">
      <c r="A1833" s="4" t="s">
        <v>1413</v>
      </c>
      <c r="B1833" s="5" t="n">
        <v>0</v>
      </c>
    </row>
    <row r="1834" spans="1:5">
      <c r="A1834" s="3" t="s">
        <v>1414</v>
      </c>
    </row>
    <row r="1835" spans="1:5">
      <c r="A1835" s="4" t="s">
        <v>741</v>
      </c>
      <c r="B1835" s="5" t="n">
        <v>0</v>
      </c>
    </row>
    <row r="1836" spans="1:5">
      <c r="A1836" s="4" t="s">
        <v>1413</v>
      </c>
      <c r="B1836" s="5" t="n">
        <v>64821000</v>
      </c>
    </row>
    <row r="1837" spans="1:5">
      <c r="A1837" s="3" t="s">
        <v>1415</v>
      </c>
    </row>
    <row r="1838" spans="1:5">
      <c r="A1838" s="4" t="s">
        <v>741</v>
      </c>
      <c r="B1838" s="5" t="n">
        <v>0</v>
      </c>
    </row>
    <row r="1839" spans="1:5">
      <c r="A1839" s="4" t="s">
        <v>1413</v>
      </c>
      <c r="B1839" s="5" t="n">
        <v>64821000</v>
      </c>
    </row>
    <row r="1840" spans="1:5">
      <c r="A1840" s="4" t="s">
        <v>1416</v>
      </c>
      <c r="B1840" s="5" t="n">
        <v>-19377000</v>
      </c>
    </row>
    <row r="1841" spans="1:5">
      <c r="A1841" s="4" t="s">
        <v>1572</v>
      </c>
    </row>
    <row r="1842" spans="1:5">
      <c r="A1842" s="3" t="s">
        <v>1411</v>
      </c>
    </row>
    <row r="1843" spans="1:5">
      <c r="A1843" s="4" t="s">
        <v>1412</v>
      </c>
      <c r="B1843" s="5" t="n">
        <v>0</v>
      </c>
    </row>
    <row r="1844" spans="1:5">
      <c r="A1844" s="4" t="s">
        <v>741</v>
      </c>
      <c r="B1844" s="5" t="n">
        <v>0</v>
      </c>
    </row>
    <row r="1845" spans="1:5">
      <c r="A1845" s="4" t="s">
        <v>1413</v>
      </c>
      <c r="B1845" s="5" t="n">
        <v>0</v>
      </c>
    </row>
    <row r="1846" spans="1:5">
      <c r="A1846" s="3" t="s">
        <v>1414</v>
      </c>
    </row>
    <row r="1847" spans="1:5">
      <c r="A1847" s="4" t="s">
        <v>741</v>
      </c>
      <c r="B1847" s="5" t="n">
        <v>0</v>
      </c>
    </row>
    <row r="1848" spans="1:5">
      <c r="A1848" s="4" t="s">
        <v>1413</v>
      </c>
      <c r="B1848" s="5" t="n">
        <v>17399000</v>
      </c>
    </row>
    <row r="1849" spans="1:5">
      <c r="A1849" s="3" t="s">
        <v>1415</v>
      </c>
    </row>
    <row r="1850" spans="1:5">
      <c r="A1850" s="4" t="s">
        <v>741</v>
      </c>
      <c r="B1850" s="5" t="n">
        <v>0</v>
      </c>
    </row>
    <row r="1851" spans="1:5">
      <c r="A1851" s="4" t="s">
        <v>1413</v>
      </c>
      <c r="B1851" s="5" t="n">
        <v>17399000</v>
      </c>
    </row>
    <row r="1852" spans="1:5">
      <c r="A1852" s="4" t="s">
        <v>1416</v>
      </c>
      <c r="B1852" s="5" t="n">
        <v>-5632000</v>
      </c>
    </row>
    <row r="1853" spans="1:5">
      <c r="A1853" s="4" t="s">
        <v>1573</v>
      </c>
    </row>
    <row r="1854" spans="1:5">
      <c r="A1854" s="3" t="s">
        <v>1411</v>
      </c>
    </row>
    <row r="1855" spans="1:5">
      <c r="A1855" s="4" t="s">
        <v>1412</v>
      </c>
      <c r="B1855" s="5" t="n">
        <v>0</v>
      </c>
    </row>
    <row r="1856" spans="1:5">
      <c r="A1856" s="4" t="s">
        <v>741</v>
      </c>
      <c r="B1856" s="5" t="n">
        <v>0</v>
      </c>
    </row>
    <row r="1857" spans="1:5">
      <c r="A1857" s="4" t="s">
        <v>1413</v>
      </c>
      <c r="B1857" s="5" t="n">
        <v>0</v>
      </c>
    </row>
    <row r="1858" spans="1:5">
      <c r="A1858" s="3" t="s">
        <v>1414</v>
      </c>
    </row>
    <row r="1859" spans="1:5">
      <c r="A1859" s="4" t="s">
        <v>741</v>
      </c>
      <c r="B1859" s="5" t="n">
        <v>0</v>
      </c>
    </row>
    <row r="1860" spans="1:5">
      <c r="A1860" s="4" t="s">
        <v>1413</v>
      </c>
      <c r="B1860" s="5" t="n">
        <v>47649000</v>
      </c>
    </row>
    <row r="1861" spans="1:5">
      <c r="A1861" s="3" t="s">
        <v>1415</v>
      </c>
    </row>
    <row r="1862" spans="1:5">
      <c r="A1862" s="4" t="s">
        <v>741</v>
      </c>
      <c r="B1862" s="5" t="n">
        <v>0</v>
      </c>
    </row>
    <row r="1863" spans="1:5">
      <c r="A1863" s="4" t="s">
        <v>1413</v>
      </c>
      <c r="B1863" s="5" t="n">
        <v>47649000</v>
      </c>
    </row>
    <row r="1864" spans="1:5">
      <c r="A1864" s="4" t="s">
        <v>1416</v>
      </c>
      <c r="B1864" s="5" t="n">
        <v>0</v>
      </c>
    </row>
    <row r="1865" spans="1:5">
      <c r="A1865" s="4" t="s">
        <v>1574</v>
      </c>
    </row>
    <row r="1866" spans="1:5">
      <c r="A1866" s="3" t="s">
        <v>1411</v>
      </c>
    </row>
    <row r="1867" spans="1:5">
      <c r="A1867" s="4" t="s">
        <v>1412</v>
      </c>
      <c r="B1867" s="5" t="n">
        <v>0</v>
      </c>
    </row>
    <row r="1868" spans="1:5">
      <c r="A1868" s="4" t="s">
        <v>741</v>
      </c>
      <c r="B1868" s="5" t="n">
        <v>0</v>
      </c>
    </row>
    <row r="1869" spans="1:5">
      <c r="A1869" s="4" t="s">
        <v>1413</v>
      </c>
      <c r="B1869" s="5" t="n">
        <v>1567000</v>
      </c>
    </row>
    <row r="1870" spans="1:5">
      <c r="A1870" s="3" t="s">
        <v>1414</v>
      </c>
    </row>
    <row r="1871" spans="1:5">
      <c r="A1871" s="4" t="s">
        <v>741</v>
      </c>
      <c r="B1871" s="5" t="n">
        <v>0</v>
      </c>
    </row>
    <row r="1872" spans="1:5">
      <c r="A1872" s="4" t="s">
        <v>1413</v>
      </c>
      <c r="B1872" s="5" t="n">
        <v>0</v>
      </c>
    </row>
    <row r="1873" spans="1:5">
      <c r="A1873" s="3" t="s">
        <v>1415</v>
      </c>
    </row>
    <row r="1874" spans="1:5">
      <c r="A1874" s="4" t="s">
        <v>741</v>
      </c>
      <c r="B1874" s="5" t="n">
        <v>0</v>
      </c>
    </row>
    <row r="1875" spans="1:5">
      <c r="A1875" s="4" t="s">
        <v>1413</v>
      </c>
      <c r="B1875" s="5" t="n">
        <v>1567000</v>
      </c>
    </row>
    <row r="1876" spans="1:5">
      <c r="A1876" s="4" t="s">
        <v>1416</v>
      </c>
      <c r="B1876" s="5" t="n">
        <v>-905000</v>
      </c>
    </row>
    <row r="1877" spans="1:5">
      <c r="A1877" s="4" t="s">
        <v>1575</v>
      </c>
    </row>
    <row r="1878" spans="1:5">
      <c r="A1878" s="3" t="s">
        <v>1411</v>
      </c>
    </row>
    <row r="1879" spans="1:5">
      <c r="A1879" s="4" t="s">
        <v>1412</v>
      </c>
      <c r="B1879" s="5" t="n">
        <v>0</v>
      </c>
    </row>
    <row r="1880" spans="1:5">
      <c r="A1880" s="4" t="s">
        <v>741</v>
      </c>
      <c r="B1880" s="5" t="n">
        <v>0</v>
      </c>
    </row>
    <row r="1881" spans="1:5">
      <c r="A1881" s="4" t="s">
        <v>1413</v>
      </c>
      <c r="B1881" s="5" t="n">
        <v>15495000</v>
      </c>
    </row>
    <row r="1882" spans="1:5">
      <c r="A1882" s="3" t="s">
        <v>1414</v>
      </c>
    </row>
    <row r="1883" spans="1:5">
      <c r="A1883" s="4" t="s">
        <v>741</v>
      </c>
      <c r="B1883" s="5" t="n">
        <v>0</v>
      </c>
    </row>
    <row r="1884" spans="1:5">
      <c r="A1884" s="4" t="s">
        <v>1413</v>
      </c>
      <c r="B1884" s="5" t="n">
        <v>6283000</v>
      </c>
    </row>
    <row r="1885" spans="1:5">
      <c r="A1885" s="3" t="s">
        <v>1415</v>
      </c>
    </row>
    <row r="1886" spans="1:5">
      <c r="A1886" s="4" t="s">
        <v>741</v>
      </c>
      <c r="B1886" s="5" t="n">
        <v>0</v>
      </c>
    </row>
    <row r="1887" spans="1:5">
      <c r="A1887" s="4" t="s">
        <v>1413</v>
      </c>
      <c r="B1887" s="5" t="n">
        <v>21778000</v>
      </c>
    </row>
    <row r="1888" spans="1:5">
      <c r="A1888" s="4" t="s">
        <v>1416</v>
      </c>
      <c r="B1888" s="5" t="n">
        <v>-5665000</v>
      </c>
    </row>
    <row r="1889" spans="1:5">
      <c r="A1889" s="4" t="s">
        <v>1576</v>
      </c>
    </row>
    <row r="1890" spans="1:5">
      <c r="A1890" s="3" t="s">
        <v>1411</v>
      </c>
    </row>
    <row r="1891" spans="1:5">
      <c r="A1891" s="4" t="s">
        <v>1412</v>
      </c>
      <c r="B1891" s="5" t="n">
        <v>0</v>
      </c>
    </row>
    <row r="1892" spans="1:5">
      <c r="A1892" s="4" t="s">
        <v>741</v>
      </c>
      <c r="B1892" s="5" t="n">
        <v>0</v>
      </c>
    </row>
    <row r="1893" spans="1:5">
      <c r="A1893" s="4" t="s">
        <v>1413</v>
      </c>
      <c r="B1893" s="5" t="n">
        <v>80148000</v>
      </c>
    </row>
    <row r="1894" spans="1:5">
      <c r="A1894" s="3" t="s">
        <v>1414</v>
      </c>
    </row>
    <row r="1895" spans="1:5">
      <c r="A1895" s="4" t="s">
        <v>741</v>
      </c>
      <c r="B1895" s="5" t="n">
        <v>7117000</v>
      </c>
    </row>
    <row r="1896" spans="1:5">
      <c r="A1896" s="4" t="s">
        <v>1413</v>
      </c>
      <c r="B1896" s="5" t="n">
        <v>46719000</v>
      </c>
    </row>
    <row r="1897" spans="1:5">
      <c r="A1897" s="3" t="s">
        <v>1415</v>
      </c>
    </row>
    <row r="1898" spans="1:5">
      <c r="A1898" s="4" t="s">
        <v>741</v>
      </c>
      <c r="B1898" s="5" t="n">
        <v>7117000</v>
      </c>
    </row>
    <row r="1899" spans="1:5">
      <c r="A1899" s="4" t="s">
        <v>1413</v>
      </c>
      <c r="B1899" s="5" t="n">
        <v>126867000</v>
      </c>
    </row>
    <row r="1900" spans="1:5">
      <c r="A1900" s="4" t="s">
        <v>1416</v>
      </c>
      <c r="B1900" s="5" t="n">
        <v>-14764000</v>
      </c>
    </row>
    <row r="1901" spans="1:5">
      <c r="A1901" s="4" t="s">
        <v>1577</v>
      </c>
    </row>
    <row r="1902" spans="1:5">
      <c r="A1902" s="3" t="s">
        <v>1411</v>
      </c>
    </row>
    <row r="1903" spans="1:5">
      <c r="A1903" s="4" t="s">
        <v>1412</v>
      </c>
      <c r="B1903" s="5" t="n">
        <v>0</v>
      </c>
    </row>
    <row r="1904" spans="1:5">
      <c r="A1904" s="4" t="s">
        <v>741</v>
      </c>
      <c r="B1904" s="5" t="n">
        <v>0</v>
      </c>
    </row>
    <row r="1905" spans="1:5">
      <c r="A1905" s="4" t="s">
        <v>1413</v>
      </c>
      <c r="B1905" s="5" t="n">
        <v>0</v>
      </c>
    </row>
    <row r="1906" spans="1:5">
      <c r="A1906" s="3" t="s">
        <v>1414</v>
      </c>
    </row>
    <row r="1907" spans="1:5">
      <c r="A1907" s="4" t="s">
        <v>741</v>
      </c>
      <c r="B1907" s="5" t="n">
        <v>0</v>
      </c>
    </row>
    <row r="1908" spans="1:5">
      <c r="A1908" s="4" t="s">
        <v>1413</v>
      </c>
      <c r="B1908" s="5" t="n">
        <v>14556000</v>
      </c>
    </row>
    <row r="1909" spans="1:5">
      <c r="A1909" s="3" t="s">
        <v>1415</v>
      </c>
    </row>
    <row r="1910" spans="1:5">
      <c r="A1910" s="4" t="s">
        <v>741</v>
      </c>
      <c r="B1910" s="5" t="n">
        <v>0</v>
      </c>
    </row>
    <row r="1911" spans="1:5">
      <c r="A1911" s="4" t="s">
        <v>1413</v>
      </c>
      <c r="B1911" s="5" t="n">
        <v>14556000</v>
      </c>
    </row>
    <row r="1912" spans="1:5">
      <c r="A1912" s="4" t="s">
        <v>1416</v>
      </c>
      <c r="B1912" s="5" t="n">
        <v>-2878000</v>
      </c>
    </row>
    <row r="1913" spans="1:5">
      <c r="A1913" s="4" t="s">
        <v>1578</v>
      </c>
    </row>
    <row r="1914" spans="1:5">
      <c r="A1914" s="3" t="s">
        <v>1411</v>
      </c>
    </row>
    <row r="1915" spans="1:5">
      <c r="A1915" s="4" t="s">
        <v>1412</v>
      </c>
      <c r="B1915" s="5" t="n">
        <v>0</v>
      </c>
    </row>
    <row r="1916" spans="1:5">
      <c r="A1916" s="4" t="s">
        <v>741</v>
      </c>
      <c r="B1916" s="5" t="n">
        <v>0</v>
      </c>
    </row>
    <row r="1917" spans="1:5">
      <c r="A1917" s="4" t="s">
        <v>1413</v>
      </c>
      <c r="B1917" s="5" t="n">
        <v>5236000</v>
      </c>
    </row>
    <row r="1918" spans="1:5">
      <c r="A1918" s="3" t="s">
        <v>1414</v>
      </c>
    </row>
    <row r="1919" spans="1:5">
      <c r="A1919" s="4" t="s">
        <v>741</v>
      </c>
      <c r="B1919" s="5" t="n">
        <v>0</v>
      </c>
    </row>
    <row r="1920" spans="1:5">
      <c r="A1920" s="4" t="s">
        <v>1413</v>
      </c>
      <c r="B1920" s="5" t="n">
        <v>1547000</v>
      </c>
    </row>
    <row r="1921" spans="1:5">
      <c r="A1921" s="3" t="s">
        <v>1415</v>
      </c>
    </row>
    <row r="1922" spans="1:5">
      <c r="A1922" s="4" t="s">
        <v>741</v>
      </c>
      <c r="B1922" s="5" t="n">
        <v>0</v>
      </c>
    </row>
    <row r="1923" spans="1:5">
      <c r="A1923" s="4" t="s">
        <v>1413</v>
      </c>
      <c r="B1923" s="5" t="n">
        <v>6783000</v>
      </c>
    </row>
    <row r="1924" spans="1:5">
      <c r="A1924" s="4" t="s">
        <v>1416</v>
      </c>
      <c r="B1924" s="5" t="n">
        <v>-1270000</v>
      </c>
    </row>
    <row r="1925" spans="1:5">
      <c r="A1925" s="4" t="s">
        <v>1579</v>
      </c>
    </row>
    <row r="1926" spans="1:5">
      <c r="A1926" s="3" t="s">
        <v>1411</v>
      </c>
    </row>
    <row r="1927" spans="1:5">
      <c r="A1927" s="4" t="s">
        <v>1412</v>
      </c>
      <c r="B1927" s="5" t="n">
        <v>0</v>
      </c>
    </row>
    <row r="1928" spans="1:5">
      <c r="A1928" s="4" t="s">
        <v>741</v>
      </c>
      <c r="B1928" s="5" t="n">
        <v>2775000</v>
      </c>
    </row>
    <row r="1929" spans="1:5">
      <c r="A1929" s="4" t="s">
        <v>1413</v>
      </c>
      <c r="B1929" s="5" t="n">
        <v>0</v>
      </c>
    </row>
    <row r="1930" spans="1:5">
      <c r="A1930" s="3" t="s">
        <v>1414</v>
      </c>
    </row>
    <row r="1931" spans="1:5">
      <c r="A1931" s="4" t="s">
        <v>741</v>
      </c>
      <c r="B1931" s="5" t="n">
        <v>0</v>
      </c>
    </row>
    <row r="1932" spans="1:5">
      <c r="A1932" s="4" t="s">
        <v>1413</v>
      </c>
      <c r="B1932" s="5" t="n">
        <v>8814000</v>
      </c>
    </row>
    <row r="1933" spans="1:5">
      <c r="A1933" s="3" t="s">
        <v>1415</v>
      </c>
    </row>
    <row r="1934" spans="1:5">
      <c r="A1934" s="4" t="s">
        <v>741</v>
      </c>
      <c r="B1934" s="5" t="n">
        <v>2775000</v>
      </c>
    </row>
    <row r="1935" spans="1:5">
      <c r="A1935" s="4" t="s">
        <v>1413</v>
      </c>
      <c r="B1935" s="5" t="n">
        <v>8814000</v>
      </c>
    </row>
    <row r="1936" spans="1:5">
      <c r="A1936" s="4" t="s">
        <v>1416</v>
      </c>
      <c r="B1936" s="5" t="n">
        <v>0</v>
      </c>
    </row>
    <row r="1937" spans="1:5">
      <c r="A1937" s="4" t="s">
        <v>1580</v>
      </c>
    </row>
    <row r="1938" spans="1:5">
      <c r="A1938" s="3" t="s">
        <v>1411</v>
      </c>
    </row>
    <row r="1939" spans="1:5">
      <c r="A1939" s="4" t="s">
        <v>1412</v>
      </c>
      <c r="B1939" s="5" t="n">
        <v>0</v>
      </c>
    </row>
    <row r="1940" spans="1:5">
      <c r="A1940" s="4" t="s">
        <v>741</v>
      </c>
      <c r="B1940" s="5" t="n">
        <v>0</v>
      </c>
    </row>
    <row r="1941" spans="1:5">
      <c r="A1941" s="4" t="s">
        <v>1413</v>
      </c>
      <c r="B1941" s="5" t="n">
        <v>5950000</v>
      </c>
    </row>
    <row r="1942" spans="1:5">
      <c r="A1942" s="3" t="s">
        <v>1414</v>
      </c>
    </row>
    <row r="1943" spans="1:5">
      <c r="A1943" s="4" t="s">
        <v>741</v>
      </c>
      <c r="B1943" s="5" t="n">
        <v>0</v>
      </c>
    </row>
    <row r="1944" spans="1:5">
      <c r="A1944" s="4" t="s">
        <v>1413</v>
      </c>
      <c r="B1944" s="5" t="n">
        <v>7138000</v>
      </c>
    </row>
    <row r="1945" spans="1:5">
      <c r="A1945" s="3" t="s">
        <v>1415</v>
      </c>
    </row>
    <row r="1946" spans="1:5">
      <c r="A1946" s="4" t="s">
        <v>741</v>
      </c>
      <c r="B1946" s="5" t="n">
        <v>0</v>
      </c>
    </row>
    <row r="1947" spans="1:5">
      <c r="A1947" s="4" t="s">
        <v>1413</v>
      </c>
      <c r="B1947" s="5" t="n">
        <v>13088000</v>
      </c>
    </row>
    <row r="1948" spans="1:5">
      <c r="A1948" s="4" t="s">
        <v>1416</v>
      </c>
      <c r="B1948" s="5" t="n">
        <v>-4007000</v>
      </c>
    </row>
    <row r="1949" spans="1:5">
      <c r="A1949" s="4" t="s">
        <v>1581</v>
      </c>
    </row>
    <row r="1950" spans="1:5">
      <c r="A1950" s="3" t="s">
        <v>1411</v>
      </c>
    </row>
    <row r="1951" spans="1:5">
      <c r="A1951" s="4" t="s">
        <v>1412</v>
      </c>
      <c r="B1951" s="5" t="n">
        <v>0</v>
      </c>
    </row>
    <row r="1952" spans="1:5">
      <c r="A1952" s="4" t="s">
        <v>741</v>
      </c>
      <c r="B1952" s="5" t="n">
        <v>0</v>
      </c>
    </row>
    <row r="1953" spans="1:5">
      <c r="A1953" s="4" t="s">
        <v>1413</v>
      </c>
      <c r="B1953" s="5" t="n">
        <v>4709000</v>
      </c>
    </row>
    <row r="1954" spans="1:5">
      <c r="A1954" s="3" t="s">
        <v>1414</v>
      </c>
    </row>
    <row r="1955" spans="1:5">
      <c r="A1955" s="4" t="s">
        <v>741</v>
      </c>
      <c r="B1955" s="5" t="n">
        <v>0</v>
      </c>
    </row>
    <row r="1956" spans="1:5">
      <c r="A1956" s="4" t="s">
        <v>1413</v>
      </c>
      <c r="B1956" s="5" t="n">
        <v>7833000</v>
      </c>
    </row>
    <row r="1957" spans="1:5">
      <c r="A1957" s="3" t="s">
        <v>1415</v>
      </c>
    </row>
    <row r="1958" spans="1:5">
      <c r="A1958" s="4" t="s">
        <v>741</v>
      </c>
      <c r="B1958" s="5" t="n">
        <v>0</v>
      </c>
    </row>
    <row r="1959" spans="1:5">
      <c r="A1959" s="4" t="s">
        <v>1413</v>
      </c>
      <c r="B1959" s="5" t="n">
        <v>12542000</v>
      </c>
    </row>
    <row r="1960" spans="1:5">
      <c r="A1960" s="4" t="s">
        <v>1416</v>
      </c>
      <c r="B1960" s="5" t="n">
        <v>-2546000</v>
      </c>
    </row>
    <row r="1961" spans="1:5">
      <c r="A1961" s="4" t="s">
        <v>1582</v>
      </c>
    </row>
    <row r="1962" spans="1:5">
      <c r="A1962" s="3" t="s">
        <v>1411</v>
      </c>
    </row>
    <row r="1963" spans="1:5">
      <c r="A1963" s="4" t="s">
        <v>1412</v>
      </c>
      <c r="B1963" s="5" t="n">
        <v>0</v>
      </c>
    </row>
    <row r="1964" spans="1:5">
      <c r="A1964" s="4" t="s">
        <v>741</v>
      </c>
      <c r="B1964" s="5" t="n">
        <v>2819000</v>
      </c>
    </row>
    <row r="1965" spans="1:5">
      <c r="A1965" s="4" t="s">
        <v>1413</v>
      </c>
      <c r="B1965" s="5" t="n">
        <v>0</v>
      </c>
    </row>
    <row r="1966" spans="1:5">
      <c r="A1966" s="3" t="s">
        <v>1414</v>
      </c>
    </row>
    <row r="1967" spans="1:5">
      <c r="A1967" s="4" t="s">
        <v>741</v>
      </c>
      <c r="B1967" s="5" t="n">
        <v>0</v>
      </c>
    </row>
    <row r="1968" spans="1:5">
      <c r="A1968" s="4" t="s">
        <v>1413</v>
      </c>
      <c r="B1968" s="5" t="n">
        <v>6705000</v>
      </c>
    </row>
    <row r="1969" spans="1:5">
      <c r="A1969" s="3" t="s">
        <v>1415</v>
      </c>
    </row>
    <row r="1970" spans="1:5">
      <c r="A1970" s="4" t="s">
        <v>741</v>
      </c>
      <c r="B1970" s="5" t="n">
        <v>2819000</v>
      </c>
    </row>
    <row r="1971" spans="1:5">
      <c r="A1971" s="4" t="s">
        <v>1413</v>
      </c>
      <c r="B1971" s="5" t="n">
        <v>6705000</v>
      </c>
    </row>
    <row r="1972" spans="1:5">
      <c r="A1972" s="4" t="s">
        <v>1416</v>
      </c>
      <c r="B1972" s="5" t="n">
        <v>-1000</v>
      </c>
    </row>
    <row r="1973" spans="1:5">
      <c r="A1973" s="4" t="s">
        <v>1583</v>
      </c>
    </row>
    <row r="1974" spans="1:5">
      <c r="A1974" s="3" t="s">
        <v>1411</v>
      </c>
    </row>
    <row r="1975" spans="1:5">
      <c r="A1975" s="4" t="s">
        <v>1412</v>
      </c>
      <c r="B1975" s="5" t="n">
        <v>0</v>
      </c>
    </row>
    <row r="1976" spans="1:5">
      <c r="A1976" s="4" t="s">
        <v>741</v>
      </c>
      <c r="B1976" s="5" t="n">
        <v>0</v>
      </c>
    </row>
    <row r="1977" spans="1:5">
      <c r="A1977" s="4" t="s">
        <v>1413</v>
      </c>
      <c r="B1977" s="5" t="n">
        <v>0</v>
      </c>
    </row>
    <row r="1978" spans="1:5">
      <c r="A1978" s="3" t="s">
        <v>1414</v>
      </c>
    </row>
    <row r="1979" spans="1:5">
      <c r="A1979" s="4" t="s">
        <v>741</v>
      </c>
      <c r="B1979" s="5" t="n">
        <v>0</v>
      </c>
    </row>
    <row r="1980" spans="1:5">
      <c r="A1980" s="4" t="s">
        <v>1413</v>
      </c>
      <c r="B1980" s="5" t="n">
        <v>12000</v>
      </c>
    </row>
    <row r="1981" spans="1:5">
      <c r="A1981" s="3" t="s">
        <v>1415</v>
      </c>
    </row>
    <row r="1982" spans="1:5">
      <c r="A1982" s="4" t="s">
        <v>741</v>
      </c>
      <c r="B1982" s="5" t="n">
        <v>0</v>
      </c>
    </row>
    <row r="1983" spans="1:5">
      <c r="A1983" s="4" t="s">
        <v>1413</v>
      </c>
      <c r="B1983" s="5" t="n">
        <v>12000</v>
      </c>
    </row>
    <row r="1984" spans="1:5">
      <c r="A1984" s="4" t="s">
        <v>1416</v>
      </c>
      <c r="B1984" s="5" t="n">
        <v>0</v>
      </c>
    </row>
    <row r="1985" spans="1:5">
      <c r="A1985" s="4" t="s">
        <v>1584</v>
      </c>
    </row>
    <row r="1986" spans="1:5">
      <c r="A1986" s="3" t="s">
        <v>1411</v>
      </c>
    </row>
    <row r="1987" spans="1:5">
      <c r="A1987" s="4" t="s">
        <v>1412</v>
      </c>
      <c r="B1987" s="5" t="n">
        <v>0</v>
      </c>
    </row>
    <row r="1988" spans="1:5">
      <c r="A1988" s="4" t="s">
        <v>741</v>
      </c>
      <c r="B1988" s="5" t="n">
        <v>0</v>
      </c>
    </row>
    <row r="1989" spans="1:5">
      <c r="A1989" s="4" t="s">
        <v>1413</v>
      </c>
      <c r="B1989" s="5" t="n">
        <v>0</v>
      </c>
    </row>
    <row r="1990" spans="1:5">
      <c r="A1990" s="3" t="s">
        <v>1414</v>
      </c>
    </row>
    <row r="1991" spans="1:5">
      <c r="A1991" s="4" t="s">
        <v>741</v>
      </c>
      <c r="B1991" s="5" t="n">
        <v>0</v>
      </c>
    </row>
    <row r="1992" spans="1:5">
      <c r="A1992" s="4" t="s">
        <v>1413</v>
      </c>
      <c r="B1992" s="5" t="n">
        <v>3323000</v>
      </c>
    </row>
    <row r="1993" spans="1:5">
      <c r="A1993" s="3" t="s">
        <v>1415</v>
      </c>
    </row>
    <row r="1994" spans="1:5">
      <c r="A1994" s="4" t="s">
        <v>741</v>
      </c>
      <c r="B1994" s="5" t="n">
        <v>0</v>
      </c>
    </row>
    <row r="1995" spans="1:5">
      <c r="A1995" s="4" t="s">
        <v>1413</v>
      </c>
      <c r="B1995" s="5" t="n">
        <v>3323000</v>
      </c>
    </row>
    <row r="1996" spans="1:5">
      <c r="A1996" s="4" t="s">
        <v>1416</v>
      </c>
      <c r="B1996" s="5" t="n">
        <v>-2543000</v>
      </c>
    </row>
    <row r="1997" spans="1:5">
      <c r="A1997" s="4" t="s">
        <v>1585</v>
      </c>
    </row>
    <row r="1998" spans="1:5">
      <c r="A1998" s="3" t="s">
        <v>1411</v>
      </c>
    </row>
    <row r="1999" spans="1:5">
      <c r="A1999" s="4" t="s">
        <v>1412</v>
      </c>
      <c r="B1999" s="5" t="n">
        <v>0</v>
      </c>
    </row>
    <row r="2000" spans="1:5">
      <c r="A2000" s="4" t="s">
        <v>741</v>
      </c>
      <c r="B2000" s="5" t="n">
        <v>0</v>
      </c>
    </row>
    <row r="2001" spans="1:5">
      <c r="A2001" s="4" t="s">
        <v>1413</v>
      </c>
      <c r="B2001" s="5" t="n">
        <v>11284000</v>
      </c>
    </row>
    <row r="2002" spans="1:5">
      <c r="A2002" s="3" t="s">
        <v>1414</v>
      </c>
    </row>
    <row r="2003" spans="1:5">
      <c r="A2003" s="4" t="s">
        <v>741</v>
      </c>
      <c r="B2003" s="5" t="n">
        <v>0</v>
      </c>
    </row>
    <row r="2004" spans="1:5">
      <c r="A2004" s="4" t="s">
        <v>1413</v>
      </c>
      <c r="B2004" s="5" t="n">
        <v>31778000</v>
      </c>
    </row>
    <row r="2005" spans="1:5">
      <c r="A2005" s="3" t="s">
        <v>1415</v>
      </c>
    </row>
    <row r="2006" spans="1:5">
      <c r="A2006" s="4" t="s">
        <v>741</v>
      </c>
      <c r="B2006" s="5" t="n">
        <v>0</v>
      </c>
    </row>
    <row r="2007" spans="1:5">
      <c r="A2007" s="4" t="s">
        <v>1413</v>
      </c>
      <c r="B2007" s="5" t="n">
        <v>43062000</v>
      </c>
    </row>
    <row r="2008" spans="1:5">
      <c r="A2008" s="4" t="s">
        <v>1416</v>
      </c>
      <c r="B2008" s="5" t="n">
        <v>-26376000</v>
      </c>
    </row>
    <row r="2009" spans="1:5">
      <c r="A2009" s="4" t="s">
        <v>1586</v>
      </c>
    </row>
    <row r="2010" spans="1:5">
      <c r="A2010" s="3" t="s">
        <v>1411</v>
      </c>
    </row>
    <row r="2011" spans="1:5">
      <c r="A2011" s="4" t="s">
        <v>1412</v>
      </c>
      <c r="B2011" s="5" t="n">
        <v>0</v>
      </c>
    </row>
    <row r="2012" spans="1:5">
      <c r="A2012" s="4" t="s">
        <v>741</v>
      </c>
      <c r="B2012" s="5" t="n">
        <v>0</v>
      </c>
    </row>
    <row r="2013" spans="1:5">
      <c r="A2013" s="4" t="s">
        <v>1413</v>
      </c>
      <c r="B2013" s="5" t="n">
        <v>0</v>
      </c>
    </row>
    <row r="2014" spans="1:5">
      <c r="A2014" s="3" t="s">
        <v>1414</v>
      </c>
    </row>
    <row r="2015" spans="1:5">
      <c r="A2015" s="4" t="s">
        <v>741</v>
      </c>
      <c r="B2015" s="5" t="n">
        <v>7918000</v>
      </c>
    </row>
    <row r="2016" spans="1:5">
      <c r="A2016" s="4" t="s">
        <v>1413</v>
      </c>
      <c r="B2016" s="5" t="n">
        <v>88981000</v>
      </c>
    </row>
    <row r="2017" spans="1:5">
      <c r="A2017" s="3" t="s">
        <v>1415</v>
      </c>
    </row>
    <row r="2018" spans="1:5">
      <c r="A2018" s="4" t="s">
        <v>741</v>
      </c>
      <c r="B2018" s="5" t="n">
        <v>7918000</v>
      </c>
    </row>
    <row r="2019" spans="1:5">
      <c r="A2019" s="4" t="s">
        <v>1413</v>
      </c>
      <c r="B2019" s="5" t="n">
        <v>88981000</v>
      </c>
    </row>
    <row r="2020" spans="1:5">
      <c r="A2020" s="4" t="s">
        <v>1416</v>
      </c>
      <c r="B2020" s="5" t="n">
        <v>-18350000</v>
      </c>
    </row>
    <row r="2021" spans="1:5">
      <c r="A2021" s="4" t="s">
        <v>1587</v>
      </c>
    </row>
    <row r="2022" spans="1:5">
      <c r="A2022" s="3" t="s">
        <v>1411</v>
      </c>
    </row>
    <row r="2023" spans="1:5">
      <c r="A2023" s="4" t="s">
        <v>1412</v>
      </c>
      <c r="B2023" s="5" t="n">
        <v>0</v>
      </c>
    </row>
    <row r="2024" spans="1:5">
      <c r="A2024" s="4" t="s">
        <v>741</v>
      </c>
      <c r="B2024" s="5" t="n">
        <v>0</v>
      </c>
    </row>
    <row r="2025" spans="1:5">
      <c r="A2025" s="4" t="s">
        <v>1413</v>
      </c>
      <c r="B2025" s="5" t="n">
        <v>0</v>
      </c>
    </row>
    <row r="2026" spans="1:5">
      <c r="A2026" s="3" t="s">
        <v>1414</v>
      </c>
    </row>
    <row r="2027" spans="1:5">
      <c r="A2027" s="4" t="s">
        <v>741</v>
      </c>
      <c r="B2027" s="5" t="n">
        <v>0</v>
      </c>
    </row>
    <row r="2028" spans="1:5">
      <c r="A2028" s="4" t="s">
        <v>1413</v>
      </c>
      <c r="B2028" s="5" t="n">
        <v>9860000</v>
      </c>
    </row>
    <row r="2029" spans="1:5">
      <c r="A2029" s="3" t="s">
        <v>1415</v>
      </c>
    </row>
    <row r="2030" spans="1:5">
      <c r="A2030" s="4" t="s">
        <v>741</v>
      </c>
      <c r="B2030" s="5" t="n">
        <v>0</v>
      </c>
    </row>
    <row r="2031" spans="1:5">
      <c r="A2031" s="4" t="s">
        <v>1413</v>
      </c>
      <c r="B2031" s="5" t="n">
        <v>9860000</v>
      </c>
    </row>
    <row r="2032" spans="1:5">
      <c r="A2032" s="4" t="s">
        <v>1416</v>
      </c>
      <c r="B2032" s="5" t="n">
        <v>-5925000</v>
      </c>
    </row>
    <row r="2033" spans="1:5">
      <c r="A2033" s="4" t="s">
        <v>1588</v>
      </c>
    </row>
    <row r="2034" spans="1:5">
      <c r="A2034" s="3" t="s">
        <v>1411</v>
      </c>
    </row>
    <row r="2035" spans="1:5">
      <c r="A2035" s="4" t="s">
        <v>1412</v>
      </c>
      <c r="B2035" s="5" t="n">
        <v>0</v>
      </c>
    </row>
    <row r="2036" spans="1:5">
      <c r="A2036" s="4" t="s">
        <v>741</v>
      </c>
      <c r="B2036" s="5" t="n">
        <v>12022000</v>
      </c>
    </row>
    <row r="2037" spans="1:5">
      <c r="A2037" s="4" t="s">
        <v>1413</v>
      </c>
      <c r="B2037" s="5" t="n">
        <v>875000</v>
      </c>
    </row>
    <row r="2038" spans="1:5">
      <c r="A2038" s="3" t="s">
        <v>1414</v>
      </c>
    </row>
    <row r="2039" spans="1:5">
      <c r="A2039" s="4" t="s">
        <v>741</v>
      </c>
      <c r="B2039" s="5" t="n">
        <v>0</v>
      </c>
    </row>
    <row r="2040" spans="1:5">
      <c r="A2040" s="4" t="s">
        <v>1413</v>
      </c>
      <c r="B2040" s="5" t="n">
        <v>12500000</v>
      </c>
    </row>
    <row r="2041" spans="1:5">
      <c r="A2041" s="3" t="s">
        <v>1415</v>
      </c>
    </row>
    <row r="2042" spans="1:5">
      <c r="A2042" s="4" t="s">
        <v>741</v>
      </c>
      <c r="B2042" s="5" t="n">
        <v>12022000</v>
      </c>
    </row>
    <row r="2043" spans="1:5">
      <c r="A2043" s="4" t="s">
        <v>1413</v>
      </c>
      <c r="B2043" s="5" t="n">
        <v>13375000</v>
      </c>
    </row>
    <row r="2044" spans="1:5">
      <c r="A2044" s="4" t="s">
        <v>1416</v>
      </c>
      <c r="B2044" s="5" t="n">
        <v>-7600000</v>
      </c>
    </row>
    <row r="2045" spans="1:5">
      <c r="A2045" s="4" t="s">
        <v>1589</v>
      </c>
    </row>
    <row r="2046" spans="1:5">
      <c r="A2046" s="3" t="s">
        <v>1411</v>
      </c>
    </row>
    <row r="2047" spans="1:5">
      <c r="A2047" s="4" t="s">
        <v>1412</v>
      </c>
      <c r="B2047" s="5" t="n">
        <v>0</v>
      </c>
    </row>
    <row r="2048" spans="1:5">
      <c r="A2048" s="4" t="s">
        <v>741</v>
      </c>
      <c r="B2048" s="5" t="n">
        <v>2663000</v>
      </c>
    </row>
    <row r="2049" spans="1:5">
      <c r="A2049" s="4" t="s">
        <v>1413</v>
      </c>
      <c r="B2049" s="5" t="n">
        <v>1015000</v>
      </c>
    </row>
    <row r="2050" spans="1:5">
      <c r="A2050" s="3" t="s">
        <v>1414</v>
      </c>
    </row>
    <row r="2051" spans="1:5">
      <c r="A2051" s="4" t="s">
        <v>741</v>
      </c>
      <c r="B2051" s="5" t="n">
        <v>0</v>
      </c>
    </row>
    <row r="2052" spans="1:5">
      <c r="A2052" s="4" t="s">
        <v>1413</v>
      </c>
      <c r="B2052" s="5" t="n">
        <v>745000</v>
      </c>
    </row>
    <row r="2053" spans="1:5">
      <c r="A2053" s="3" t="s">
        <v>1415</v>
      </c>
    </row>
    <row r="2054" spans="1:5">
      <c r="A2054" s="4" t="s">
        <v>741</v>
      </c>
      <c r="B2054" s="5" t="n">
        <v>2663000</v>
      </c>
    </row>
    <row r="2055" spans="1:5">
      <c r="A2055" s="4" t="s">
        <v>1413</v>
      </c>
      <c r="B2055" s="5" t="n">
        <v>1760000</v>
      </c>
    </row>
    <row r="2056" spans="1:5">
      <c r="A2056" s="4" t="s">
        <v>1416</v>
      </c>
      <c r="B2056" s="5" t="n">
        <v>-148000</v>
      </c>
    </row>
    <row r="2057" spans="1:5">
      <c r="A2057" s="4" t="s">
        <v>1590</v>
      </c>
    </row>
    <row r="2058" spans="1:5">
      <c r="A2058" s="3" t="s">
        <v>1411</v>
      </c>
    </row>
    <row r="2059" spans="1:5">
      <c r="A2059" s="4" t="s">
        <v>1412</v>
      </c>
      <c r="B2059" s="5" t="n">
        <v>0</v>
      </c>
    </row>
    <row r="2060" spans="1:5">
      <c r="A2060" s="4" t="s">
        <v>741</v>
      </c>
      <c r="B2060" s="5" t="n">
        <v>3170000</v>
      </c>
    </row>
    <row r="2061" spans="1:5">
      <c r="A2061" s="4" t="s">
        <v>1413</v>
      </c>
      <c r="B2061" s="5" t="n">
        <v>1053000</v>
      </c>
    </row>
    <row r="2062" spans="1:5">
      <c r="A2062" s="3" t="s">
        <v>1414</v>
      </c>
    </row>
    <row r="2063" spans="1:5">
      <c r="A2063" s="4" t="s">
        <v>741</v>
      </c>
      <c r="B2063" s="5" t="n">
        <v>0</v>
      </c>
    </row>
    <row r="2064" spans="1:5">
      <c r="A2064" s="4" t="s">
        <v>1413</v>
      </c>
      <c r="B2064" s="5" t="n">
        <v>827000</v>
      </c>
    </row>
    <row r="2065" spans="1:5">
      <c r="A2065" s="3" t="s">
        <v>1415</v>
      </c>
    </row>
    <row r="2066" spans="1:5">
      <c r="A2066" s="4" t="s">
        <v>741</v>
      </c>
      <c r="B2066" s="5" t="n">
        <v>3170000</v>
      </c>
    </row>
    <row r="2067" spans="1:5">
      <c r="A2067" s="4" t="s">
        <v>1413</v>
      </c>
      <c r="B2067" s="5" t="n">
        <v>1880000</v>
      </c>
    </row>
    <row r="2068" spans="1:5">
      <c r="A2068" s="4" t="s">
        <v>1416</v>
      </c>
      <c r="B2068" s="5" t="n">
        <v>-68000</v>
      </c>
    </row>
    <row r="2069" spans="1:5">
      <c r="A2069" s="4" t="s">
        <v>1591</v>
      </c>
    </row>
    <row r="2070" spans="1:5">
      <c r="A2070" s="3" t="s">
        <v>1411</v>
      </c>
    </row>
    <row r="2071" spans="1:5">
      <c r="A2071" s="4" t="s">
        <v>1412</v>
      </c>
      <c r="B2071" s="5" t="n">
        <v>0</v>
      </c>
    </row>
    <row r="2072" spans="1:5">
      <c r="A2072" s="4" t="s">
        <v>741</v>
      </c>
      <c r="B2072" s="5" t="n">
        <v>0</v>
      </c>
    </row>
    <row r="2073" spans="1:5">
      <c r="A2073" s="4" t="s">
        <v>1413</v>
      </c>
      <c r="B2073" s="5" t="n">
        <v>18410000</v>
      </c>
    </row>
    <row r="2074" spans="1:5">
      <c r="A2074" s="3" t="s">
        <v>1414</v>
      </c>
    </row>
    <row r="2075" spans="1:5">
      <c r="A2075" s="4" t="s">
        <v>741</v>
      </c>
      <c r="B2075" s="5" t="n">
        <v>0</v>
      </c>
    </row>
    <row r="2076" spans="1:5">
      <c r="A2076" s="4" t="s">
        <v>1413</v>
      </c>
      <c r="B2076" s="5" t="n">
        <v>321000</v>
      </c>
    </row>
    <row r="2077" spans="1:5">
      <c r="A2077" s="3" t="s">
        <v>1415</v>
      </c>
    </row>
    <row r="2078" spans="1:5">
      <c r="A2078" s="4" t="s">
        <v>741</v>
      </c>
      <c r="B2078" s="5" t="n">
        <v>0</v>
      </c>
    </row>
    <row r="2079" spans="1:5">
      <c r="A2079" s="4" t="s">
        <v>1413</v>
      </c>
      <c r="B2079" s="5" t="n">
        <v>18731000</v>
      </c>
    </row>
    <row r="2080" spans="1:5">
      <c r="A2080" s="4" t="s">
        <v>1416</v>
      </c>
      <c r="B2080" s="5" t="n">
        <v>-573000</v>
      </c>
    </row>
    <row r="2081" spans="1:5">
      <c r="A2081" s="4" t="s">
        <v>1592</v>
      </c>
    </row>
    <row r="2082" spans="1:5">
      <c r="A2082" s="3" t="s">
        <v>1411</v>
      </c>
    </row>
    <row r="2083" spans="1:5">
      <c r="A2083" s="4" t="s">
        <v>1412</v>
      </c>
      <c r="B2083" s="5" t="n">
        <v>0</v>
      </c>
    </row>
    <row r="2084" spans="1:5">
      <c r="A2084" s="4" t="s">
        <v>741</v>
      </c>
      <c r="B2084" s="5" t="n">
        <v>0</v>
      </c>
    </row>
    <row r="2085" spans="1:5">
      <c r="A2085" s="4" t="s">
        <v>1413</v>
      </c>
      <c r="B2085" s="5" t="n">
        <v>0</v>
      </c>
    </row>
    <row r="2086" spans="1:5">
      <c r="A2086" s="3" t="s">
        <v>1414</v>
      </c>
    </row>
    <row r="2087" spans="1:5">
      <c r="A2087" s="4" t="s">
        <v>741</v>
      </c>
      <c r="B2087" s="5" t="n">
        <v>0</v>
      </c>
    </row>
    <row r="2088" spans="1:5">
      <c r="A2088" s="4" t="s">
        <v>1413</v>
      </c>
      <c r="B2088" s="5" t="n">
        <v>147895000</v>
      </c>
    </row>
    <row r="2089" spans="1:5">
      <c r="A2089" s="3" t="s">
        <v>1415</v>
      </c>
    </row>
    <row r="2090" spans="1:5">
      <c r="A2090" s="4" t="s">
        <v>741</v>
      </c>
      <c r="B2090" s="5" t="n">
        <v>0</v>
      </c>
    </row>
    <row r="2091" spans="1:5">
      <c r="A2091" s="4" t="s">
        <v>1413</v>
      </c>
      <c r="B2091" s="5" t="n">
        <v>147895000</v>
      </c>
    </row>
    <row r="2092" spans="1:5">
      <c r="A2092" s="4" t="s">
        <v>1416</v>
      </c>
      <c r="B2092" s="5" t="n">
        <v>-87393000</v>
      </c>
    </row>
    <row r="2093" spans="1:5">
      <c r="A2093" s="4" t="s">
        <v>1593</v>
      </c>
    </row>
    <row r="2094" spans="1:5">
      <c r="A2094" s="3" t="s">
        <v>1411</v>
      </c>
    </row>
    <row r="2095" spans="1:5">
      <c r="A2095" s="4" t="s">
        <v>1412</v>
      </c>
      <c r="B2095" s="5" t="n">
        <v>0</v>
      </c>
    </row>
    <row r="2096" spans="1:5">
      <c r="A2096" s="4" t="s">
        <v>741</v>
      </c>
      <c r="B2096" s="5" t="n">
        <v>0</v>
      </c>
    </row>
    <row r="2097" spans="1:5">
      <c r="A2097" s="4" t="s">
        <v>1413</v>
      </c>
      <c r="B2097" s="5" t="n">
        <v>0</v>
      </c>
    </row>
    <row r="2098" spans="1:5">
      <c r="A2098" s="3" t="s">
        <v>1414</v>
      </c>
    </row>
    <row r="2099" spans="1:5">
      <c r="A2099" s="4" t="s">
        <v>741</v>
      </c>
      <c r="B2099" s="5" t="n">
        <v>0</v>
      </c>
    </row>
    <row r="2100" spans="1:5">
      <c r="A2100" s="4" t="s">
        <v>1413</v>
      </c>
      <c r="B2100" s="5" t="n">
        <v>285083000</v>
      </c>
    </row>
    <row r="2101" spans="1:5">
      <c r="A2101" s="3" t="s">
        <v>1415</v>
      </c>
    </row>
    <row r="2102" spans="1:5">
      <c r="A2102" s="4" t="s">
        <v>741</v>
      </c>
      <c r="B2102" s="5" t="n">
        <v>0</v>
      </c>
    </row>
    <row r="2103" spans="1:5">
      <c r="A2103" s="4" t="s">
        <v>1413</v>
      </c>
      <c r="B2103" s="5" t="n">
        <v>285083000</v>
      </c>
    </row>
    <row r="2104" spans="1:5">
      <c r="A2104" s="4" t="s">
        <v>1416</v>
      </c>
      <c r="B2104" s="5" t="n">
        <v>-99612000</v>
      </c>
    </row>
    <row r="2105" spans="1:5">
      <c r="A2105" s="4" t="s">
        <v>1594</v>
      </c>
    </row>
    <row r="2106" spans="1:5">
      <c r="A2106" s="3" t="s">
        <v>1411</v>
      </c>
    </row>
    <row r="2107" spans="1:5">
      <c r="A2107" s="4" t="s">
        <v>1412</v>
      </c>
      <c r="B2107" s="5" t="n">
        <v>0</v>
      </c>
    </row>
    <row r="2108" spans="1:5">
      <c r="A2108" s="4" t="s">
        <v>741</v>
      </c>
      <c r="B2108" s="5" t="n">
        <v>0</v>
      </c>
    </row>
    <row r="2109" spans="1:5">
      <c r="A2109" s="4" t="s">
        <v>1413</v>
      </c>
      <c r="B2109" s="5" t="n">
        <v>0</v>
      </c>
    </row>
    <row r="2110" spans="1:5">
      <c r="A2110" s="3" t="s">
        <v>1414</v>
      </c>
    </row>
    <row r="2111" spans="1:5">
      <c r="A2111" s="4" t="s">
        <v>741</v>
      </c>
      <c r="B2111" s="5" t="n">
        <v>0</v>
      </c>
    </row>
    <row r="2112" spans="1:5">
      <c r="A2112" s="4" t="s">
        <v>1413</v>
      </c>
      <c r="B2112" s="5" t="n">
        <v>134081000</v>
      </c>
    </row>
    <row r="2113" spans="1:5">
      <c r="A2113" s="3" t="s">
        <v>1415</v>
      </c>
    </row>
    <row r="2114" spans="1:5">
      <c r="A2114" s="4" t="s">
        <v>741</v>
      </c>
      <c r="B2114" s="5" t="n">
        <v>0</v>
      </c>
    </row>
    <row r="2115" spans="1:5">
      <c r="A2115" s="4" t="s">
        <v>1413</v>
      </c>
      <c r="B2115" s="5" t="n">
        <v>134081000</v>
      </c>
    </row>
    <row r="2116" spans="1:5">
      <c r="A2116" s="4" t="s">
        <v>1416</v>
      </c>
      <c r="B2116" s="5" t="n">
        <v>-60527000</v>
      </c>
    </row>
    <row r="2117" spans="1:5">
      <c r="A2117" s="4" t="s">
        <v>1595</v>
      </c>
    </row>
    <row r="2118" spans="1:5">
      <c r="A2118" s="3" t="s">
        <v>1411</v>
      </c>
    </row>
    <row r="2119" spans="1:5">
      <c r="A2119" s="4" t="s">
        <v>1412</v>
      </c>
      <c r="B2119" s="5" t="n">
        <v>0</v>
      </c>
    </row>
    <row r="2120" spans="1:5">
      <c r="A2120" s="4" t="s">
        <v>741</v>
      </c>
      <c r="B2120" s="5" t="n">
        <v>0</v>
      </c>
    </row>
    <row r="2121" spans="1:5">
      <c r="A2121" s="4" t="s">
        <v>1413</v>
      </c>
      <c r="B2121" s="5" t="n">
        <v>0</v>
      </c>
    </row>
    <row r="2122" spans="1:5">
      <c r="A2122" s="3" t="s">
        <v>1414</v>
      </c>
    </row>
    <row r="2123" spans="1:5">
      <c r="A2123" s="4" t="s">
        <v>741</v>
      </c>
      <c r="B2123" s="5" t="n">
        <v>0</v>
      </c>
    </row>
    <row r="2124" spans="1:5">
      <c r="A2124" s="4" t="s">
        <v>1413</v>
      </c>
      <c r="B2124" s="5" t="n">
        <v>10593000</v>
      </c>
    </row>
    <row r="2125" spans="1:5">
      <c r="A2125" s="3" t="s">
        <v>1415</v>
      </c>
    </row>
    <row r="2126" spans="1:5">
      <c r="A2126" s="4" t="s">
        <v>741</v>
      </c>
      <c r="B2126" s="5" t="n">
        <v>0</v>
      </c>
    </row>
    <row r="2127" spans="1:5">
      <c r="A2127" s="4" t="s">
        <v>1413</v>
      </c>
      <c r="B2127" s="5" t="n">
        <v>10593000</v>
      </c>
    </row>
    <row r="2128" spans="1:5">
      <c r="A2128" s="4" t="s">
        <v>1416</v>
      </c>
      <c r="B2128" s="5" t="n">
        <v>-5818000</v>
      </c>
    </row>
    <row r="2129" spans="1:5">
      <c r="A2129" s="4" t="s">
        <v>1596</v>
      </c>
    </row>
    <row r="2130" spans="1:5">
      <c r="A2130" s="3" t="s">
        <v>1411</v>
      </c>
    </row>
    <row r="2131" spans="1:5">
      <c r="A2131" s="4" t="s">
        <v>1412</v>
      </c>
      <c r="B2131" s="5" t="n">
        <v>0</v>
      </c>
    </row>
    <row r="2132" spans="1:5">
      <c r="A2132" s="4" t="s">
        <v>741</v>
      </c>
      <c r="B2132" s="5" t="n">
        <v>0</v>
      </c>
    </row>
    <row r="2133" spans="1:5">
      <c r="A2133" s="4" t="s">
        <v>1413</v>
      </c>
      <c r="B2133" s="5" t="n">
        <v>70002000</v>
      </c>
    </row>
    <row r="2134" spans="1:5">
      <c r="A2134" s="3" t="s">
        <v>1414</v>
      </c>
    </row>
    <row r="2135" spans="1:5">
      <c r="A2135" s="4" t="s">
        <v>741</v>
      </c>
      <c r="B2135" s="5" t="n">
        <v>0</v>
      </c>
    </row>
    <row r="2136" spans="1:5">
      <c r="A2136" s="4" t="s">
        <v>1413</v>
      </c>
      <c r="B2136" s="5" t="n">
        <v>38903000</v>
      </c>
    </row>
    <row r="2137" spans="1:5">
      <c r="A2137" s="3" t="s">
        <v>1415</v>
      </c>
    </row>
    <row r="2138" spans="1:5">
      <c r="A2138" s="4" t="s">
        <v>741</v>
      </c>
      <c r="B2138" s="5" t="n">
        <v>0</v>
      </c>
    </row>
    <row r="2139" spans="1:5">
      <c r="A2139" s="4" t="s">
        <v>1413</v>
      </c>
      <c r="B2139" s="5" t="n">
        <v>108905000</v>
      </c>
    </row>
    <row r="2140" spans="1:5">
      <c r="A2140" s="4" t="s">
        <v>1416</v>
      </c>
      <c r="B2140" s="5" t="n">
        <v>-4225000</v>
      </c>
    </row>
    <row r="2141" spans="1:5">
      <c r="A2141" s="4" t="s">
        <v>1597</v>
      </c>
    </row>
    <row r="2142" spans="1:5">
      <c r="A2142" s="3" t="s">
        <v>1411</v>
      </c>
    </row>
    <row r="2143" spans="1:5">
      <c r="A2143" s="4" t="s">
        <v>1412</v>
      </c>
      <c r="B2143" s="5" t="n">
        <v>0</v>
      </c>
    </row>
    <row r="2144" spans="1:5">
      <c r="A2144" s="4" t="s">
        <v>741</v>
      </c>
      <c r="B2144" s="5" t="n">
        <v>14977000</v>
      </c>
    </row>
    <row r="2145" spans="1:5">
      <c r="A2145" s="4" t="s">
        <v>1413</v>
      </c>
      <c r="B2145" s="5" t="n">
        <v>0</v>
      </c>
    </row>
    <row r="2146" spans="1:5">
      <c r="A2146" s="3" t="s">
        <v>1414</v>
      </c>
    </row>
    <row r="2147" spans="1:5">
      <c r="A2147" s="4" t="s">
        <v>741</v>
      </c>
      <c r="B2147" s="5" t="n">
        <v>0</v>
      </c>
    </row>
    <row r="2148" spans="1:5">
      <c r="A2148" s="4" t="s">
        <v>1413</v>
      </c>
      <c r="B2148" s="5" t="n">
        <v>81609000</v>
      </c>
    </row>
    <row r="2149" spans="1:5">
      <c r="A2149" s="3" t="s">
        <v>1415</v>
      </c>
    </row>
    <row r="2150" spans="1:5">
      <c r="A2150" s="4" t="s">
        <v>741</v>
      </c>
      <c r="B2150" s="5" t="n">
        <v>14977000</v>
      </c>
    </row>
    <row r="2151" spans="1:5">
      <c r="A2151" s="4" t="s">
        <v>1413</v>
      </c>
      <c r="B2151" s="5" t="n">
        <v>81609000</v>
      </c>
    </row>
    <row r="2152" spans="1:5">
      <c r="A2152" s="4" t="s">
        <v>1416</v>
      </c>
      <c r="B2152" s="5" t="n">
        <v>-13909000</v>
      </c>
    </row>
    <row r="2153" spans="1:5">
      <c r="A2153" s="4" t="s">
        <v>1598</v>
      </c>
    </row>
    <row r="2154" spans="1:5">
      <c r="A2154" s="3" t="s">
        <v>1411</v>
      </c>
    </row>
    <row r="2155" spans="1:5">
      <c r="A2155" s="4" t="s">
        <v>1412</v>
      </c>
      <c r="B2155" s="5" t="n">
        <v>0</v>
      </c>
    </row>
    <row r="2156" spans="1:5">
      <c r="A2156" s="4" t="s">
        <v>741</v>
      </c>
      <c r="B2156" s="5" t="n">
        <v>0</v>
      </c>
    </row>
    <row r="2157" spans="1:5">
      <c r="A2157" s="4" t="s">
        <v>1413</v>
      </c>
      <c r="B2157" s="5" t="n">
        <v>0</v>
      </c>
    </row>
    <row r="2158" spans="1:5">
      <c r="A2158" s="3" t="s">
        <v>1414</v>
      </c>
    </row>
    <row r="2159" spans="1:5">
      <c r="A2159" s="4" t="s">
        <v>741</v>
      </c>
      <c r="B2159" s="5" t="n">
        <v>0</v>
      </c>
    </row>
    <row r="2160" spans="1:5">
      <c r="A2160" s="4" t="s">
        <v>1413</v>
      </c>
      <c r="B2160" s="5" t="n">
        <v>25141000</v>
      </c>
    </row>
    <row r="2161" spans="1:5">
      <c r="A2161" s="3" t="s">
        <v>1415</v>
      </c>
    </row>
    <row r="2162" spans="1:5">
      <c r="A2162" s="4" t="s">
        <v>741</v>
      </c>
      <c r="B2162" s="5" t="n">
        <v>0</v>
      </c>
    </row>
    <row r="2163" spans="1:5">
      <c r="A2163" s="4" t="s">
        <v>1413</v>
      </c>
      <c r="B2163" s="5" t="n">
        <v>25141000</v>
      </c>
    </row>
    <row r="2164" spans="1:5">
      <c r="A2164" s="4" t="s">
        <v>1416</v>
      </c>
      <c r="B2164" s="5" t="n">
        <v>0</v>
      </c>
    </row>
    <row r="2165" spans="1:5">
      <c r="A2165" s="4" t="s">
        <v>1599</v>
      </c>
    </row>
    <row r="2166" spans="1:5">
      <c r="A2166" s="3" t="s">
        <v>1411</v>
      </c>
    </row>
    <row r="2167" spans="1:5">
      <c r="A2167" s="4" t="s">
        <v>1412</v>
      </c>
      <c r="B2167" s="5" t="n">
        <v>0</v>
      </c>
    </row>
    <row r="2168" spans="1:5">
      <c r="A2168" s="4" t="s">
        <v>741</v>
      </c>
      <c r="B2168" s="5" t="n">
        <v>3437000</v>
      </c>
    </row>
    <row r="2169" spans="1:5">
      <c r="A2169" s="4" t="s">
        <v>1413</v>
      </c>
      <c r="B2169" s="5" t="n">
        <v>84175000</v>
      </c>
    </row>
    <row r="2170" spans="1:5">
      <c r="A2170" s="3" t="s">
        <v>1414</v>
      </c>
    </row>
    <row r="2171" spans="1:5">
      <c r="A2171" s="4" t="s">
        <v>741</v>
      </c>
      <c r="B2171" s="5" t="n">
        <v>0</v>
      </c>
    </row>
    <row r="2172" spans="1:5">
      <c r="A2172" s="4" t="s">
        <v>1413</v>
      </c>
      <c r="B2172" s="5" t="n">
        <v>2499000</v>
      </c>
    </row>
    <row r="2173" spans="1:5">
      <c r="A2173" s="3" t="s">
        <v>1415</v>
      </c>
    </row>
    <row r="2174" spans="1:5">
      <c r="A2174" s="4" t="s">
        <v>741</v>
      </c>
      <c r="B2174" s="5" t="n">
        <v>3437000</v>
      </c>
    </row>
    <row r="2175" spans="1:5">
      <c r="A2175" s="4" t="s">
        <v>1413</v>
      </c>
      <c r="B2175" s="5" t="n">
        <v>86674000</v>
      </c>
    </row>
    <row r="2176" spans="1:5">
      <c r="A2176" s="4" t="s">
        <v>1416</v>
      </c>
      <c r="B2176" s="5" t="n">
        <v>-4407000</v>
      </c>
    </row>
    <row r="2177" spans="1:5">
      <c r="A2177" s="4" t="s">
        <v>1600</v>
      </c>
    </row>
    <row r="2178" spans="1:5">
      <c r="A2178" s="3" t="s">
        <v>1411</v>
      </c>
    </row>
    <row r="2179" spans="1:5">
      <c r="A2179" s="4" t="s">
        <v>1412</v>
      </c>
      <c r="B2179" s="5" t="n">
        <v>0</v>
      </c>
    </row>
    <row r="2180" spans="1:5">
      <c r="A2180" s="4" t="s">
        <v>741</v>
      </c>
      <c r="B2180" s="5" t="n">
        <v>6678000</v>
      </c>
    </row>
    <row r="2181" spans="1:5">
      <c r="A2181" s="4" t="s">
        <v>1413</v>
      </c>
      <c r="B2181" s="5" t="n">
        <v>4094000</v>
      </c>
    </row>
    <row r="2182" spans="1:5">
      <c r="A2182" s="3" t="s">
        <v>1414</v>
      </c>
    </row>
    <row r="2183" spans="1:5">
      <c r="A2183" s="4" t="s">
        <v>741</v>
      </c>
      <c r="B2183" s="5" t="n">
        <v>0</v>
      </c>
    </row>
    <row r="2184" spans="1:5">
      <c r="A2184" s="4" t="s">
        <v>1413</v>
      </c>
      <c r="B2184" s="5" t="n">
        <v>1586000</v>
      </c>
    </row>
    <row r="2185" spans="1:5">
      <c r="A2185" s="3" t="s">
        <v>1415</v>
      </c>
    </row>
    <row r="2186" spans="1:5">
      <c r="A2186" s="4" t="s">
        <v>741</v>
      </c>
      <c r="B2186" s="5" t="n">
        <v>6678000</v>
      </c>
    </row>
    <row r="2187" spans="1:5">
      <c r="A2187" s="4" t="s">
        <v>1413</v>
      </c>
      <c r="B2187" s="5" t="n">
        <v>5680000</v>
      </c>
    </row>
    <row r="2188" spans="1:5">
      <c r="A2188" s="4" t="s">
        <v>1416</v>
      </c>
      <c r="B2188" s="5" t="n">
        <v>-445000</v>
      </c>
    </row>
    <row r="2189" spans="1:5">
      <c r="A2189" s="4" t="s">
        <v>1601</v>
      </c>
    </row>
    <row r="2190" spans="1:5">
      <c r="A2190" s="3" t="s">
        <v>1411</v>
      </c>
    </row>
    <row r="2191" spans="1:5">
      <c r="A2191" s="4" t="s">
        <v>1412</v>
      </c>
      <c r="B2191" s="5" t="n">
        <v>0</v>
      </c>
    </row>
    <row r="2192" spans="1:5">
      <c r="A2192" s="4" t="s">
        <v>741</v>
      </c>
      <c r="B2192" s="5" t="n">
        <v>0</v>
      </c>
    </row>
    <row r="2193" spans="1:5">
      <c r="A2193" s="4" t="s">
        <v>1413</v>
      </c>
      <c r="B2193" s="5" t="n">
        <v>14876000</v>
      </c>
    </row>
    <row r="2194" spans="1:5">
      <c r="A2194" s="3" t="s">
        <v>1414</v>
      </c>
    </row>
    <row r="2195" spans="1:5">
      <c r="A2195" s="4" t="s">
        <v>741</v>
      </c>
      <c r="B2195" s="5" t="n">
        <v>0</v>
      </c>
    </row>
    <row r="2196" spans="1:5">
      <c r="A2196" s="4" t="s">
        <v>1413</v>
      </c>
      <c r="B2196" s="5" t="n">
        <v>66296000</v>
      </c>
    </row>
    <row r="2197" spans="1:5">
      <c r="A2197" s="3" t="s">
        <v>1415</v>
      </c>
    </row>
    <row r="2198" spans="1:5">
      <c r="A2198" s="4" t="s">
        <v>741</v>
      </c>
      <c r="B2198" s="5" t="n">
        <v>0</v>
      </c>
    </row>
    <row r="2199" spans="1:5">
      <c r="A2199" s="4" t="s">
        <v>1413</v>
      </c>
      <c r="B2199" s="5" t="n">
        <v>81172000</v>
      </c>
    </row>
    <row r="2200" spans="1:5">
      <c r="A2200" s="4" t="s">
        <v>1416</v>
      </c>
      <c r="B2200" s="5" t="n">
        <v>-18931000</v>
      </c>
    </row>
    <row r="2201" spans="1:5">
      <c r="A2201" s="4" t="s">
        <v>1602</v>
      </c>
    </row>
    <row r="2202" spans="1:5">
      <c r="A2202" s="3" t="s">
        <v>1411</v>
      </c>
    </row>
    <row r="2203" spans="1:5">
      <c r="A2203" s="4" t="s">
        <v>1412</v>
      </c>
      <c r="B2203" s="5" t="n">
        <v>0</v>
      </c>
    </row>
    <row r="2204" spans="1:5">
      <c r="A2204" s="4" t="s">
        <v>741</v>
      </c>
      <c r="B2204" s="5" t="n">
        <v>1352000</v>
      </c>
    </row>
    <row r="2205" spans="1:5">
      <c r="A2205" s="4" t="s">
        <v>1413</v>
      </c>
      <c r="B2205" s="5" t="n">
        <v>1337000</v>
      </c>
    </row>
    <row r="2206" spans="1:5">
      <c r="A2206" s="3" t="s">
        <v>1414</v>
      </c>
    </row>
    <row r="2207" spans="1:5">
      <c r="A2207" s="4" t="s">
        <v>741</v>
      </c>
      <c r="B2207" s="5" t="n">
        <v>0</v>
      </c>
    </row>
    <row r="2208" spans="1:5">
      <c r="A2208" s="4" t="s">
        <v>1413</v>
      </c>
      <c r="B2208" s="5" t="n">
        <v>363000</v>
      </c>
    </row>
    <row r="2209" spans="1:5">
      <c r="A2209" s="3" t="s">
        <v>1415</v>
      </c>
    </row>
    <row r="2210" spans="1:5">
      <c r="A2210" s="4" t="s">
        <v>741</v>
      </c>
      <c r="B2210" s="5" t="n">
        <v>1352000</v>
      </c>
    </row>
    <row r="2211" spans="1:5">
      <c r="A2211" s="4" t="s">
        <v>1413</v>
      </c>
      <c r="B2211" s="5" t="n">
        <v>1700000</v>
      </c>
    </row>
    <row r="2212" spans="1:5">
      <c r="A2212" s="4" t="s">
        <v>1416</v>
      </c>
      <c r="B2212" s="5" t="n">
        <v>-64000</v>
      </c>
    </row>
    <row r="2213" spans="1:5">
      <c r="A2213" s="4" t="s">
        <v>1603</v>
      </c>
    </row>
    <row r="2214" spans="1:5">
      <c r="A2214" s="3" t="s">
        <v>1411</v>
      </c>
    </row>
    <row r="2215" spans="1:5">
      <c r="A2215" s="4" t="s">
        <v>1412</v>
      </c>
      <c r="B2215" s="5" t="n">
        <v>0</v>
      </c>
    </row>
    <row r="2216" spans="1:5">
      <c r="A2216" s="4" t="s">
        <v>741</v>
      </c>
      <c r="B2216" s="5" t="n">
        <v>0</v>
      </c>
    </row>
    <row r="2217" spans="1:5">
      <c r="A2217" s="4" t="s">
        <v>1413</v>
      </c>
      <c r="B2217" s="5" t="n">
        <v>16327000</v>
      </c>
    </row>
    <row r="2218" spans="1:5">
      <c r="A2218" s="3" t="s">
        <v>1414</v>
      </c>
    </row>
    <row r="2219" spans="1:5">
      <c r="A2219" s="4" t="s">
        <v>741</v>
      </c>
      <c r="B2219" s="5" t="n">
        <v>0</v>
      </c>
    </row>
    <row r="2220" spans="1:5">
      <c r="A2220" s="4" t="s">
        <v>1413</v>
      </c>
      <c r="B2220" s="5" t="n">
        <v>5685000</v>
      </c>
    </row>
    <row r="2221" spans="1:5">
      <c r="A2221" s="3" t="s">
        <v>1415</v>
      </c>
    </row>
    <row r="2222" spans="1:5">
      <c r="A2222" s="4" t="s">
        <v>741</v>
      </c>
      <c r="B2222" s="5" t="n">
        <v>0</v>
      </c>
    </row>
    <row r="2223" spans="1:5">
      <c r="A2223" s="4" t="s">
        <v>1413</v>
      </c>
      <c r="B2223" s="5" t="n">
        <v>22012000</v>
      </c>
    </row>
    <row r="2224" spans="1:5">
      <c r="A2224" s="4" t="s">
        <v>1416</v>
      </c>
      <c r="B2224" s="5" t="n">
        <v>-1129000</v>
      </c>
    </row>
    <row r="2225" spans="1:5">
      <c r="A2225" s="4" t="s">
        <v>1604</v>
      </c>
    </row>
    <row r="2226" spans="1:5">
      <c r="A2226" s="3" t="s">
        <v>1411</v>
      </c>
    </row>
    <row r="2227" spans="1:5">
      <c r="A2227" s="4" t="s">
        <v>1412</v>
      </c>
      <c r="B2227" s="5" t="n">
        <v>0</v>
      </c>
    </row>
    <row r="2228" spans="1:5">
      <c r="A2228" s="4" t="s">
        <v>741</v>
      </c>
      <c r="B2228" s="5" t="n">
        <v>0</v>
      </c>
    </row>
    <row r="2229" spans="1:5">
      <c r="A2229" s="4" t="s">
        <v>1413</v>
      </c>
      <c r="B2229" s="5" t="n">
        <v>0</v>
      </c>
    </row>
    <row r="2230" spans="1:5">
      <c r="A2230" s="3" t="s">
        <v>1414</v>
      </c>
    </row>
    <row r="2231" spans="1:5">
      <c r="A2231" s="4" t="s">
        <v>741</v>
      </c>
      <c r="B2231" s="5" t="n">
        <v>0</v>
      </c>
    </row>
    <row r="2232" spans="1:5">
      <c r="A2232" s="4" t="s">
        <v>1413</v>
      </c>
      <c r="B2232" s="5" t="n">
        <v>177270000</v>
      </c>
    </row>
    <row r="2233" spans="1:5">
      <c r="A2233" s="3" t="s">
        <v>1415</v>
      </c>
    </row>
    <row r="2234" spans="1:5">
      <c r="A2234" s="4" t="s">
        <v>741</v>
      </c>
      <c r="B2234" s="5" t="n">
        <v>0</v>
      </c>
    </row>
    <row r="2235" spans="1:5">
      <c r="A2235" s="4" t="s">
        <v>1413</v>
      </c>
      <c r="B2235" s="5" t="n">
        <v>177270000</v>
      </c>
    </row>
    <row r="2236" spans="1:5">
      <c r="A2236" s="4" t="s">
        <v>1416</v>
      </c>
      <c r="B2236" s="5" t="n">
        <v>-111655000</v>
      </c>
    </row>
    <row r="2237" spans="1:5">
      <c r="A2237" s="4" t="s">
        <v>1605</v>
      </c>
    </row>
    <row r="2238" spans="1:5">
      <c r="A2238" s="3" t="s">
        <v>1411</v>
      </c>
    </row>
    <row r="2239" spans="1:5">
      <c r="A2239" s="4" t="s">
        <v>1412</v>
      </c>
      <c r="B2239" s="5" t="n">
        <v>0</v>
      </c>
    </row>
    <row r="2240" spans="1:5">
      <c r="A2240" s="4" t="s">
        <v>741</v>
      </c>
      <c r="B2240" s="5" t="n">
        <v>0</v>
      </c>
    </row>
    <row r="2241" spans="1:5">
      <c r="A2241" s="4" t="s">
        <v>1413</v>
      </c>
      <c r="B2241" s="5" t="n">
        <v>0</v>
      </c>
    </row>
    <row r="2242" spans="1:5">
      <c r="A2242" s="3" t="s">
        <v>1414</v>
      </c>
    </row>
    <row r="2243" spans="1:5">
      <c r="A2243" s="4" t="s">
        <v>741</v>
      </c>
      <c r="B2243" s="5" t="n">
        <v>0</v>
      </c>
    </row>
    <row r="2244" spans="1:5">
      <c r="A2244" s="4" t="s">
        <v>1413</v>
      </c>
      <c r="B2244" s="5" t="n">
        <v>333964000</v>
      </c>
    </row>
    <row r="2245" spans="1:5">
      <c r="A2245" s="3" t="s">
        <v>1415</v>
      </c>
    </row>
    <row r="2246" spans="1:5">
      <c r="A2246" s="4" t="s">
        <v>741</v>
      </c>
      <c r="B2246" s="5" t="n">
        <v>0</v>
      </c>
    </row>
    <row r="2247" spans="1:5">
      <c r="A2247" s="4" t="s">
        <v>1413</v>
      </c>
      <c r="B2247" s="5" t="n">
        <v>333964000</v>
      </c>
    </row>
    <row r="2248" spans="1:5">
      <c r="A2248" s="4" t="s">
        <v>1416</v>
      </c>
      <c r="B2248" s="5" t="n">
        <v>-164156000</v>
      </c>
    </row>
    <row r="2249" spans="1:5">
      <c r="A2249" s="4" t="s">
        <v>1606</v>
      </c>
    </row>
    <row r="2250" spans="1:5">
      <c r="A2250" s="3" t="s">
        <v>1411</v>
      </c>
    </row>
    <row r="2251" spans="1:5">
      <c r="A2251" s="4" t="s">
        <v>1412</v>
      </c>
      <c r="B2251" s="5" t="n">
        <v>0</v>
      </c>
    </row>
    <row r="2252" spans="1:5">
      <c r="A2252" s="4" t="s">
        <v>741</v>
      </c>
      <c r="B2252" s="5" t="n">
        <v>0</v>
      </c>
    </row>
    <row r="2253" spans="1:5">
      <c r="A2253" s="4" t="s">
        <v>1413</v>
      </c>
      <c r="B2253" s="5" t="n">
        <v>34844000</v>
      </c>
    </row>
    <row r="2254" spans="1:5">
      <c r="A2254" s="3" t="s">
        <v>1414</v>
      </c>
    </row>
    <row r="2255" spans="1:5">
      <c r="A2255" s="4" t="s">
        <v>741</v>
      </c>
      <c r="B2255" s="5" t="n">
        <v>0</v>
      </c>
    </row>
    <row r="2256" spans="1:5">
      <c r="A2256" s="4" t="s">
        <v>1413</v>
      </c>
      <c r="B2256" s="5" t="n">
        <v>196081000</v>
      </c>
    </row>
    <row r="2257" spans="1:5">
      <c r="A2257" s="3" t="s">
        <v>1415</v>
      </c>
    </row>
    <row r="2258" spans="1:5">
      <c r="A2258" s="4" t="s">
        <v>741</v>
      </c>
      <c r="B2258" s="5" t="n">
        <v>0</v>
      </c>
    </row>
    <row r="2259" spans="1:5">
      <c r="A2259" s="4" t="s">
        <v>1413</v>
      </c>
      <c r="B2259" s="5" t="n">
        <v>230925000</v>
      </c>
    </row>
    <row r="2260" spans="1:5">
      <c r="A2260" s="4" t="s">
        <v>1416</v>
      </c>
      <c r="B2260" s="5" t="n">
        <v>-29083000</v>
      </c>
    </row>
    <row r="2261" spans="1:5">
      <c r="A2261" s="4" t="s">
        <v>1607</v>
      </c>
    </row>
    <row r="2262" spans="1:5">
      <c r="A2262" s="3" t="s">
        <v>1411</v>
      </c>
    </row>
    <row r="2263" spans="1:5">
      <c r="A2263" s="4" t="s">
        <v>1412</v>
      </c>
      <c r="B2263" s="5" t="n">
        <v>0</v>
      </c>
    </row>
    <row r="2264" spans="1:5">
      <c r="A2264" s="4" t="s">
        <v>741</v>
      </c>
      <c r="B2264" s="5" t="n">
        <v>0</v>
      </c>
    </row>
    <row r="2265" spans="1:5">
      <c r="A2265" s="4" t="s">
        <v>1413</v>
      </c>
      <c r="B2265" s="5" t="n">
        <v>0</v>
      </c>
    </row>
    <row r="2266" spans="1:5">
      <c r="A2266" s="3" t="s">
        <v>1414</v>
      </c>
    </row>
    <row r="2267" spans="1:5">
      <c r="A2267" s="4" t="s">
        <v>741</v>
      </c>
      <c r="B2267" s="5" t="n">
        <v>0</v>
      </c>
    </row>
    <row r="2268" spans="1:5">
      <c r="A2268" s="4" t="s">
        <v>1413</v>
      </c>
      <c r="B2268" s="5" t="n">
        <v>4529000</v>
      </c>
    </row>
    <row r="2269" spans="1:5">
      <c r="A2269" s="3" t="s">
        <v>1415</v>
      </c>
    </row>
    <row r="2270" spans="1:5">
      <c r="A2270" s="4" t="s">
        <v>741</v>
      </c>
      <c r="B2270" s="5" t="n">
        <v>0</v>
      </c>
    </row>
    <row r="2271" spans="1:5">
      <c r="A2271" s="4" t="s">
        <v>1413</v>
      </c>
      <c r="B2271" s="5" t="n">
        <v>4529000</v>
      </c>
    </row>
    <row r="2272" spans="1:5">
      <c r="A2272" s="4" t="s">
        <v>1416</v>
      </c>
      <c r="B2272" s="5" t="n">
        <v>-1643000</v>
      </c>
    </row>
    <row r="2273" spans="1:5">
      <c r="A2273" s="4" t="s">
        <v>1608</v>
      </c>
    </row>
    <row r="2274" spans="1:5">
      <c r="A2274" s="3" t="s">
        <v>1411</v>
      </c>
    </row>
    <row r="2275" spans="1:5">
      <c r="A2275" s="4" t="s">
        <v>1412</v>
      </c>
      <c r="B2275" s="5" t="n">
        <v>0</v>
      </c>
    </row>
    <row r="2276" spans="1:5">
      <c r="A2276" s="4" t="s">
        <v>741</v>
      </c>
      <c r="B2276" s="5" t="n">
        <v>0</v>
      </c>
    </row>
    <row r="2277" spans="1:5">
      <c r="A2277" s="4" t="s">
        <v>1413</v>
      </c>
      <c r="B2277" s="5" t="n">
        <v>7066000</v>
      </c>
    </row>
    <row r="2278" spans="1:5">
      <c r="A2278" s="3" t="s">
        <v>1414</v>
      </c>
    </row>
    <row r="2279" spans="1:5">
      <c r="A2279" s="4" t="s">
        <v>741</v>
      </c>
      <c r="B2279" s="5" t="n">
        <v>0</v>
      </c>
    </row>
    <row r="2280" spans="1:5">
      <c r="A2280" s="4" t="s">
        <v>1413</v>
      </c>
      <c r="B2280" s="5" t="n">
        <v>10137000</v>
      </c>
    </row>
    <row r="2281" spans="1:5">
      <c r="A2281" s="3" t="s">
        <v>1415</v>
      </c>
    </row>
    <row r="2282" spans="1:5">
      <c r="A2282" s="4" t="s">
        <v>741</v>
      </c>
      <c r="B2282" s="5" t="n">
        <v>0</v>
      </c>
    </row>
    <row r="2283" spans="1:5">
      <c r="A2283" s="4" t="s">
        <v>1413</v>
      </c>
      <c r="B2283" s="5" t="n">
        <v>17203000</v>
      </c>
    </row>
    <row r="2284" spans="1:5">
      <c r="A2284" s="4" t="s">
        <v>1416</v>
      </c>
      <c r="B2284" s="5" t="n">
        <v>-5075000</v>
      </c>
    </row>
    <row r="2285" spans="1:5">
      <c r="A2285" s="4" t="s">
        <v>1609</v>
      </c>
    </row>
    <row r="2286" spans="1:5">
      <c r="A2286" s="3" t="s">
        <v>1411</v>
      </c>
    </row>
    <row r="2287" spans="1:5">
      <c r="A2287" s="4" t="s">
        <v>1412</v>
      </c>
      <c r="B2287" s="5" t="n">
        <v>0</v>
      </c>
    </row>
    <row r="2288" spans="1:5">
      <c r="A2288" s="4" t="s">
        <v>741</v>
      </c>
      <c r="B2288" s="5" t="n">
        <v>0</v>
      </c>
    </row>
    <row r="2289" spans="1:5">
      <c r="A2289" s="4" t="s">
        <v>1413</v>
      </c>
      <c r="B2289" s="5" t="n">
        <v>11284000</v>
      </c>
    </row>
    <row r="2290" spans="1:5">
      <c r="A2290" s="3" t="s">
        <v>1414</v>
      </c>
    </row>
    <row r="2291" spans="1:5">
      <c r="A2291" s="4" t="s">
        <v>741</v>
      </c>
      <c r="B2291" s="5" t="n">
        <v>0</v>
      </c>
    </row>
    <row r="2292" spans="1:5">
      <c r="A2292" s="4" t="s">
        <v>1413</v>
      </c>
      <c r="B2292" s="5" t="n">
        <v>20792000</v>
      </c>
    </row>
    <row r="2293" spans="1:5">
      <c r="A2293" s="3" t="s">
        <v>1415</v>
      </c>
    </row>
    <row r="2294" spans="1:5">
      <c r="A2294" s="4" t="s">
        <v>741</v>
      </c>
      <c r="B2294" s="5" t="n">
        <v>0</v>
      </c>
    </row>
    <row r="2295" spans="1:5">
      <c r="A2295" s="4" t="s">
        <v>1413</v>
      </c>
      <c r="B2295" s="5" t="n">
        <v>32076000</v>
      </c>
    </row>
    <row r="2296" spans="1:5">
      <c r="A2296" s="4" t="s">
        <v>1416</v>
      </c>
      <c r="B2296" s="5" t="n">
        <v>-9650000</v>
      </c>
    </row>
    <row r="2297" spans="1:5">
      <c r="A2297" s="4" t="s">
        <v>1610</v>
      </c>
    </row>
    <row r="2298" spans="1:5">
      <c r="A2298" s="3" t="s">
        <v>1411</v>
      </c>
    </row>
    <row r="2299" spans="1:5">
      <c r="A2299" s="4" t="s">
        <v>1412</v>
      </c>
      <c r="B2299" s="5" t="n">
        <v>0</v>
      </c>
    </row>
    <row r="2300" spans="1:5">
      <c r="A2300" s="4" t="s">
        <v>741</v>
      </c>
      <c r="B2300" s="5" t="n">
        <v>0</v>
      </c>
    </row>
    <row r="2301" spans="1:5">
      <c r="A2301" s="4" t="s">
        <v>1413</v>
      </c>
      <c r="B2301" s="5" t="n">
        <v>16545000</v>
      </c>
    </row>
    <row r="2302" spans="1:5">
      <c r="A2302" s="3" t="s">
        <v>1414</v>
      </c>
    </row>
    <row r="2303" spans="1:5">
      <c r="A2303" s="4" t="s">
        <v>741</v>
      </c>
      <c r="B2303" s="5" t="n">
        <v>0</v>
      </c>
    </row>
    <row r="2304" spans="1:5">
      <c r="A2304" s="4" t="s">
        <v>1413</v>
      </c>
      <c r="B2304" s="5" t="n">
        <v>25353000</v>
      </c>
    </row>
    <row r="2305" spans="1:5">
      <c r="A2305" s="3" t="s">
        <v>1415</v>
      </c>
    </row>
    <row r="2306" spans="1:5">
      <c r="A2306" s="4" t="s">
        <v>741</v>
      </c>
      <c r="B2306" s="5" t="n">
        <v>0</v>
      </c>
    </row>
    <row r="2307" spans="1:5">
      <c r="A2307" s="4" t="s">
        <v>1413</v>
      </c>
      <c r="B2307" s="5" t="n">
        <v>41898000</v>
      </c>
    </row>
    <row r="2308" spans="1:5">
      <c r="A2308" s="4" t="s">
        <v>1416</v>
      </c>
      <c r="B2308" s="5" t="n">
        <v>-2000</v>
      </c>
    </row>
    <row r="2309" spans="1:5">
      <c r="A2309" s="4" t="s">
        <v>1611</v>
      </c>
    </row>
    <row r="2310" spans="1:5">
      <c r="A2310" s="3" t="s">
        <v>1411</v>
      </c>
    </row>
    <row r="2311" spans="1:5">
      <c r="A2311" s="4" t="s">
        <v>1412</v>
      </c>
      <c r="B2311" s="5" t="n">
        <v>0</v>
      </c>
    </row>
    <row r="2312" spans="1:5">
      <c r="A2312" s="4" t="s">
        <v>741</v>
      </c>
      <c r="B2312" s="5" t="n">
        <v>0</v>
      </c>
    </row>
    <row r="2313" spans="1:5">
      <c r="A2313" s="4" t="s">
        <v>1413</v>
      </c>
      <c r="B2313" s="5" t="n">
        <v>0</v>
      </c>
    </row>
    <row r="2314" spans="1:5">
      <c r="A2314" s="3" t="s">
        <v>1414</v>
      </c>
    </row>
    <row r="2315" spans="1:5">
      <c r="A2315" s="4" t="s">
        <v>741</v>
      </c>
      <c r="B2315" s="5" t="n">
        <v>0</v>
      </c>
    </row>
    <row r="2316" spans="1:5">
      <c r="A2316" s="4" t="s">
        <v>1413</v>
      </c>
      <c r="B2316" s="5" t="n">
        <v>25435000</v>
      </c>
    </row>
    <row r="2317" spans="1:5">
      <c r="A2317" s="3" t="s">
        <v>1415</v>
      </c>
    </row>
    <row r="2318" spans="1:5">
      <c r="A2318" s="4" t="s">
        <v>741</v>
      </c>
      <c r="B2318" s="5" t="n">
        <v>0</v>
      </c>
    </row>
    <row r="2319" spans="1:5">
      <c r="A2319" s="4" t="s">
        <v>1413</v>
      </c>
      <c r="B2319" s="5" t="n">
        <v>25435000</v>
      </c>
    </row>
    <row r="2320" spans="1:5">
      <c r="A2320" s="4" t="s">
        <v>1416</v>
      </c>
      <c r="B2320" s="5" t="n">
        <v>-14709000</v>
      </c>
    </row>
    <row r="2321" spans="1:5">
      <c r="A2321" s="4" t="s">
        <v>1612</v>
      </c>
    </row>
    <row r="2322" spans="1:5">
      <c r="A2322" s="3" t="s">
        <v>1411</v>
      </c>
    </row>
    <row r="2323" spans="1:5">
      <c r="A2323" s="4" t="s">
        <v>1412</v>
      </c>
      <c r="B2323" s="5" t="n">
        <v>0</v>
      </c>
    </row>
    <row r="2324" spans="1:5">
      <c r="A2324" s="4" t="s">
        <v>741</v>
      </c>
      <c r="B2324" s="5" t="n">
        <v>0</v>
      </c>
    </row>
    <row r="2325" spans="1:5">
      <c r="A2325" s="4" t="s">
        <v>1413</v>
      </c>
      <c r="B2325" s="5" t="n">
        <v>3080000</v>
      </c>
    </row>
    <row r="2326" spans="1:5">
      <c r="A2326" s="3" t="s">
        <v>1414</v>
      </c>
    </row>
    <row r="2327" spans="1:5">
      <c r="A2327" s="4" t="s">
        <v>741</v>
      </c>
      <c r="B2327" s="5" t="n">
        <v>0</v>
      </c>
    </row>
    <row r="2328" spans="1:5">
      <c r="A2328" s="4" t="s">
        <v>1413</v>
      </c>
      <c r="B2328" s="5" t="n">
        <v>32721000</v>
      </c>
    </row>
    <row r="2329" spans="1:5">
      <c r="A2329" s="3" t="s">
        <v>1415</v>
      </c>
    </row>
    <row r="2330" spans="1:5">
      <c r="A2330" s="4" t="s">
        <v>741</v>
      </c>
      <c r="B2330" s="5" t="n">
        <v>0</v>
      </c>
    </row>
    <row r="2331" spans="1:5">
      <c r="A2331" s="4" t="s">
        <v>1413</v>
      </c>
      <c r="B2331" s="5" t="n">
        <v>35801000</v>
      </c>
    </row>
    <row r="2332" spans="1:5">
      <c r="A2332" s="4" t="s">
        <v>1416</v>
      </c>
      <c r="B2332" s="5" t="n">
        <v>-21601000</v>
      </c>
    </row>
    <row r="2333" spans="1:5">
      <c r="A2333" s="4" t="s">
        <v>1613</v>
      </c>
    </row>
    <row r="2334" spans="1:5">
      <c r="A2334" s="3" t="s">
        <v>1411</v>
      </c>
    </row>
    <row r="2335" spans="1:5">
      <c r="A2335" s="4" t="s">
        <v>1412</v>
      </c>
      <c r="B2335" s="5" t="n">
        <v>0</v>
      </c>
    </row>
    <row r="2336" spans="1:5">
      <c r="A2336" s="4" t="s">
        <v>741</v>
      </c>
      <c r="B2336" s="5" t="n">
        <v>0</v>
      </c>
    </row>
    <row r="2337" spans="1:5">
      <c r="A2337" s="4" t="s">
        <v>1413</v>
      </c>
      <c r="B2337" s="5" t="n">
        <v>8712000</v>
      </c>
    </row>
    <row r="2338" spans="1:5">
      <c r="A2338" s="3" t="s">
        <v>1414</v>
      </c>
    </row>
    <row r="2339" spans="1:5">
      <c r="A2339" s="4" t="s">
        <v>741</v>
      </c>
      <c r="B2339" s="5" t="n">
        <v>0</v>
      </c>
    </row>
    <row r="2340" spans="1:5">
      <c r="A2340" s="4" t="s">
        <v>1413</v>
      </c>
      <c r="B2340" s="5" t="n">
        <v>140590000</v>
      </c>
    </row>
    <row r="2341" spans="1:5">
      <c r="A2341" s="3" t="s">
        <v>1415</v>
      </c>
    </row>
    <row r="2342" spans="1:5">
      <c r="A2342" s="4" t="s">
        <v>741</v>
      </c>
      <c r="B2342" s="5" t="n">
        <v>0</v>
      </c>
    </row>
    <row r="2343" spans="1:5">
      <c r="A2343" s="4" t="s">
        <v>1413</v>
      </c>
      <c r="B2343" s="5" t="n">
        <v>149302000</v>
      </c>
    </row>
    <row r="2344" spans="1:5">
      <c r="A2344" s="4" t="s">
        <v>1416</v>
      </c>
      <c r="B2344" s="5" t="n">
        <v>-60057000</v>
      </c>
    </row>
    <row r="2345" spans="1:5">
      <c r="A2345" s="4" t="s">
        <v>1614</v>
      </c>
    </row>
    <row r="2346" spans="1:5">
      <c r="A2346" s="3" t="s">
        <v>1411</v>
      </c>
    </row>
    <row r="2347" spans="1:5">
      <c r="A2347" s="4" t="s">
        <v>1412</v>
      </c>
      <c r="B2347" s="5" t="n">
        <v>0</v>
      </c>
    </row>
    <row r="2348" spans="1:5">
      <c r="A2348" s="4" t="s">
        <v>741</v>
      </c>
      <c r="B2348" s="5" t="n">
        <v>0</v>
      </c>
    </row>
    <row r="2349" spans="1:5">
      <c r="A2349" s="4" t="s">
        <v>1413</v>
      </c>
      <c r="B2349" s="5" t="n">
        <v>0</v>
      </c>
    </row>
    <row r="2350" spans="1:5">
      <c r="A2350" s="3" t="s">
        <v>1414</v>
      </c>
    </row>
    <row r="2351" spans="1:5">
      <c r="A2351" s="4" t="s">
        <v>741</v>
      </c>
      <c r="B2351" s="5" t="n">
        <v>0</v>
      </c>
    </row>
    <row r="2352" spans="1:5">
      <c r="A2352" s="4" t="s">
        <v>1413</v>
      </c>
      <c r="B2352" s="5" t="n">
        <v>142633000</v>
      </c>
    </row>
    <row r="2353" spans="1:5">
      <c r="A2353" s="3" t="s">
        <v>1415</v>
      </c>
    </row>
    <row r="2354" spans="1:5">
      <c r="A2354" s="4" t="s">
        <v>741</v>
      </c>
      <c r="B2354" s="5" t="n">
        <v>0</v>
      </c>
    </row>
    <row r="2355" spans="1:5">
      <c r="A2355" s="4" t="s">
        <v>1413</v>
      </c>
      <c r="B2355" s="5" t="n">
        <v>142633000</v>
      </c>
    </row>
    <row r="2356" spans="1:5">
      <c r="A2356" s="4" t="s">
        <v>1416</v>
      </c>
      <c r="B2356" s="5" t="n">
        <v>-18167000</v>
      </c>
    </row>
    <row r="2357" spans="1:5">
      <c r="A2357" s="4" t="s">
        <v>1615</v>
      </c>
    </row>
    <row r="2358" spans="1:5">
      <c r="A2358" s="3" t="s">
        <v>1411</v>
      </c>
    </row>
    <row r="2359" spans="1:5">
      <c r="A2359" s="4" t="s">
        <v>1412</v>
      </c>
      <c r="B2359" s="5" t="n">
        <v>0</v>
      </c>
    </row>
    <row r="2360" spans="1:5">
      <c r="A2360" s="4" t="s">
        <v>741</v>
      </c>
      <c r="B2360" s="5" t="n">
        <v>82372000</v>
      </c>
    </row>
    <row r="2361" spans="1:5">
      <c r="A2361" s="4" t="s">
        <v>1413</v>
      </c>
      <c r="B2361" s="5" t="n">
        <v>0</v>
      </c>
    </row>
    <row r="2362" spans="1:5">
      <c r="A2362" s="3" t="s">
        <v>1414</v>
      </c>
    </row>
    <row r="2363" spans="1:5">
      <c r="A2363" s="4" t="s">
        <v>741</v>
      </c>
      <c r="B2363" s="5" t="n">
        <v>0</v>
      </c>
    </row>
    <row r="2364" spans="1:5">
      <c r="A2364" s="4" t="s">
        <v>1413</v>
      </c>
      <c r="B2364" s="5" t="n">
        <v>56969000</v>
      </c>
    </row>
    <row r="2365" spans="1:5">
      <c r="A2365" s="3" t="s">
        <v>1415</v>
      </c>
    </row>
    <row r="2366" spans="1:5">
      <c r="A2366" s="4" t="s">
        <v>741</v>
      </c>
      <c r="B2366" s="5" t="n">
        <v>82372000</v>
      </c>
    </row>
    <row r="2367" spans="1:5">
      <c r="A2367" s="4" t="s">
        <v>1413</v>
      </c>
      <c r="B2367" s="5" t="n">
        <v>56969000</v>
      </c>
    </row>
    <row r="2368" spans="1:5">
      <c r="A2368" s="4" t="s">
        <v>1416</v>
      </c>
      <c r="B2368" s="5" t="n">
        <v>0</v>
      </c>
    </row>
    <row r="2369" spans="1:5">
      <c r="A2369" s="4" t="s">
        <v>1616</v>
      </c>
    </row>
    <row r="2370" spans="1:5">
      <c r="A2370" s="3" t="s">
        <v>1411</v>
      </c>
    </row>
    <row r="2371" spans="1:5">
      <c r="A2371" s="4" t="s">
        <v>1412</v>
      </c>
      <c r="B2371" s="5" t="n">
        <v>0</v>
      </c>
    </row>
    <row r="2372" spans="1:5">
      <c r="A2372" s="4" t="s">
        <v>741</v>
      </c>
      <c r="B2372" s="5" t="n">
        <v>8890000</v>
      </c>
    </row>
    <row r="2373" spans="1:5">
      <c r="A2373" s="4" t="s">
        <v>1413</v>
      </c>
      <c r="B2373" s="5" t="n">
        <v>64197000</v>
      </c>
    </row>
    <row r="2374" spans="1:5">
      <c r="A2374" s="3" t="s">
        <v>1414</v>
      </c>
    </row>
    <row r="2375" spans="1:5">
      <c r="A2375" s="4" t="s">
        <v>741</v>
      </c>
      <c r="B2375" s="5" t="n">
        <v>0</v>
      </c>
    </row>
    <row r="2376" spans="1:5">
      <c r="A2376" s="4" t="s">
        <v>1413</v>
      </c>
      <c r="B2376" s="5" t="n">
        <v>1889000</v>
      </c>
    </row>
    <row r="2377" spans="1:5">
      <c r="A2377" s="3" t="s">
        <v>1415</v>
      </c>
    </row>
    <row r="2378" spans="1:5">
      <c r="A2378" s="4" t="s">
        <v>741</v>
      </c>
      <c r="B2378" s="5" t="n">
        <v>8890000</v>
      </c>
    </row>
    <row r="2379" spans="1:5">
      <c r="A2379" s="4" t="s">
        <v>1413</v>
      </c>
      <c r="B2379" s="5" t="n">
        <v>66086000</v>
      </c>
    </row>
    <row r="2380" spans="1:5">
      <c r="A2380" s="4" t="s">
        <v>1416</v>
      </c>
      <c r="B2380" s="5" t="n">
        <v>-2283000</v>
      </c>
    </row>
    <row r="2381" spans="1:5">
      <c r="A2381" s="4" t="s">
        <v>1617</v>
      </c>
    </row>
    <row r="2382" spans="1:5">
      <c r="A2382" s="3" t="s">
        <v>1411</v>
      </c>
    </row>
    <row r="2383" spans="1:5">
      <c r="A2383" s="4" t="s">
        <v>1412</v>
      </c>
      <c r="B2383" s="5" t="n">
        <v>0</v>
      </c>
    </row>
    <row r="2384" spans="1:5">
      <c r="A2384" s="4" t="s">
        <v>741</v>
      </c>
      <c r="B2384" s="5" t="n">
        <v>2754000</v>
      </c>
    </row>
    <row r="2385" spans="1:5">
      <c r="A2385" s="4" t="s">
        <v>1413</v>
      </c>
      <c r="B2385" s="5" t="n">
        <v>47350000</v>
      </c>
    </row>
    <row r="2386" spans="1:5">
      <c r="A2386" s="3" t="s">
        <v>1414</v>
      </c>
    </row>
    <row r="2387" spans="1:5">
      <c r="A2387" s="4" t="s">
        <v>741</v>
      </c>
      <c r="B2387" s="5" t="n">
        <v>0</v>
      </c>
    </row>
    <row r="2388" spans="1:5">
      <c r="A2388" s="4" t="s">
        <v>1413</v>
      </c>
      <c r="B2388" s="5" t="n">
        <v>1335000</v>
      </c>
    </row>
    <row r="2389" spans="1:5">
      <c r="A2389" s="3" t="s">
        <v>1415</v>
      </c>
    </row>
    <row r="2390" spans="1:5">
      <c r="A2390" s="4" t="s">
        <v>741</v>
      </c>
      <c r="B2390" s="5" t="n">
        <v>2754000</v>
      </c>
    </row>
    <row r="2391" spans="1:5">
      <c r="A2391" s="4" t="s">
        <v>1413</v>
      </c>
      <c r="B2391" s="5" t="n">
        <v>48685000</v>
      </c>
    </row>
    <row r="2392" spans="1:5">
      <c r="A2392" s="4" t="s">
        <v>1416</v>
      </c>
      <c r="B2392" s="5" t="n">
        <v>-1612000</v>
      </c>
    </row>
    <row r="2393" spans="1:5">
      <c r="A2393" s="4" t="s">
        <v>1618</v>
      </c>
    </row>
    <row r="2394" spans="1:5">
      <c r="A2394" s="3" t="s">
        <v>1411</v>
      </c>
    </row>
    <row r="2395" spans="1:5">
      <c r="A2395" s="4" t="s">
        <v>1412</v>
      </c>
      <c r="B2395" s="5" t="n">
        <v>0</v>
      </c>
    </row>
    <row r="2396" spans="1:5">
      <c r="A2396" s="4" t="s">
        <v>741</v>
      </c>
      <c r="B2396" s="5" t="n">
        <v>0</v>
      </c>
    </row>
    <row r="2397" spans="1:5">
      <c r="A2397" s="4" t="s">
        <v>1413</v>
      </c>
      <c r="B2397" s="5" t="n">
        <v>1073000</v>
      </c>
    </row>
    <row r="2398" spans="1:5">
      <c r="A2398" s="3" t="s">
        <v>1414</v>
      </c>
    </row>
    <row r="2399" spans="1:5">
      <c r="A2399" s="4" t="s">
        <v>741</v>
      </c>
      <c r="B2399" s="5" t="n">
        <v>0</v>
      </c>
    </row>
    <row r="2400" spans="1:5">
      <c r="A2400" s="4" t="s">
        <v>1413</v>
      </c>
      <c r="B2400" s="5" t="n">
        <v>161000</v>
      </c>
    </row>
    <row r="2401" spans="1:5">
      <c r="A2401" s="3" t="s">
        <v>1415</v>
      </c>
    </row>
    <row r="2402" spans="1:5">
      <c r="A2402" s="4" t="s">
        <v>741</v>
      </c>
      <c r="B2402" s="5" t="n">
        <v>0</v>
      </c>
    </row>
    <row r="2403" spans="1:5">
      <c r="A2403" s="4" t="s">
        <v>1413</v>
      </c>
      <c r="B2403" s="5" t="n">
        <v>1234000</v>
      </c>
    </row>
    <row r="2404" spans="1:5">
      <c r="A2404" s="4" t="s">
        <v>1416</v>
      </c>
      <c r="B2404" s="5" t="n">
        <v>-190000</v>
      </c>
    </row>
    <row r="2405" spans="1:5">
      <c r="A2405" s="4" t="s">
        <v>1619</v>
      </c>
    </row>
    <row r="2406" spans="1:5">
      <c r="A2406" s="3" t="s">
        <v>1411</v>
      </c>
    </row>
    <row r="2407" spans="1:5">
      <c r="A2407" s="4" t="s">
        <v>1412</v>
      </c>
      <c r="B2407" s="5" t="n">
        <v>0</v>
      </c>
    </row>
    <row r="2408" spans="1:5">
      <c r="A2408" s="4" t="s">
        <v>741</v>
      </c>
      <c r="B2408" s="5" t="n">
        <v>0</v>
      </c>
    </row>
    <row r="2409" spans="1:5">
      <c r="A2409" s="4" t="s">
        <v>1413</v>
      </c>
      <c r="B2409" s="5" t="n">
        <v>0</v>
      </c>
    </row>
    <row r="2410" spans="1:5">
      <c r="A2410" s="3" t="s">
        <v>1414</v>
      </c>
    </row>
    <row r="2411" spans="1:5">
      <c r="A2411" s="4" t="s">
        <v>741</v>
      </c>
      <c r="B2411" s="5" t="n">
        <v>0</v>
      </c>
    </row>
    <row r="2412" spans="1:5">
      <c r="A2412" s="4" t="s">
        <v>1413</v>
      </c>
      <c r="B2412" s="5" t="n">
        <v>22793000</v>
      </c>
    </row>
    <row r="2413" spans="1:5">
      <c r="A2413" s="3" t="s">
        <v>1415</v>
      </c>
    </row>
    <row r="2414" spans="1:5">
      <c r="A2414" s="4" t="s">
        <v>741</v>
      </c>
      <c r="B2414" s="5" t="n">
        <v>0</v>
      </c>
    </row>
    <row r="2415" spans="1:5">
      <c r="A2415" s="4" t="s">
        <v>1413</v>
      </c>
      <c r="B2415" s="5" t="n">
        <v>22793000</v>
      </c>
    </row>
    <row r="2416" spans="1:5">
      <c r="A2416" s="4" t="s">
        <v>1416</v>
      </c>
      <c r="B2416" s="5" t="n">
        <v>-13513000</v>
      </c>
    </row>
    <row r="2417" spans="1:5">
      <c r="A2417" s="4" t="s">
        <v>1620</v>
      </c>
    </row>
    <row r="2418" spans="1:5">
      <c r="A2418" s="3" t="s">
        <v>1411</v>
      </c>
    </row>
    <row r="2419" spans="1:5">
      <c r="A2419" s="4" t="s">
        <v>1412</v>
      </c>
      <c r="B2419" s="5" t="n">
        <v>0</v>
      </c>
    </row>
    <row r="2420" spans="1:5">
      <c r="A2420" s="4" t="s">
        <v>741</v>
      </c>
      <c r="B2420" s="5" t="n">
        <v>0</v>
      </c>
    </row>
    <row r="2421" spans="1:5">
      <c r="A2421" s="4" t="s">
        <v>1413</v>
      </c>
      <c r="B2421" s="5" t="n">
        <v>0</v>
      </c>
    </row>
    <row r="2422" spans="1:5">
      <c r="A2422" s="3" t="s">
        <v>1414</v>
      </c>
    </row>
    <row r="2423" spans="1:5">
      <c r="A2423" s="4" t="s">
        <v>741</v>
      </c>
      <c r="B2423" s="5" t="n">
        <v>0</v>
      </c>
    </row>
    <row r="2424" spans="1:5">
      <c r="A2424" s="4" t="s">
        <v>1413</v>
      </c>
      <c r="B2424" s="5" t="n">
        <v>85585000</v>
      </c>
    </row>
    <row r="2425" spans="1:5">
      <c r="A2425" s="3" t="s">
        <v>1415</v>
      </c>
    </row>
    <row r="2426" spans="1:5">
      <c r="A2426" s="4" t="s">
        <v>741</v>
      </c>
      <c r="B2426" s="5" t="n">
        <v>0</v>
      </c>
    </row>
    <row r="2427" spans="1:5">
      <c r="A2427" s="4" t="s">
        <v>1413</v>
      </c>
      <c r="B2427" s="5" t="n">
        <v>85585000</v>
      </c>
    </row>
    <row r="2428" spans="1:5">
      <c r="A2428" s="4" t="s">
        <v>1416</v>
      </c>
      <c r="B2428" s="5" t="n">
        <v>-61682000</v>
      </c>
    </row>
    <row r="2429" spans="1:5">
      <c r="A2429" s="4" t="s">
        <v>1621</v>
      </c>
    </row>
    <row r="2430" spans="1:5">
      <c r="A2430" s="3" t="s">
        <v>1411</v>
      </c>
    </row>
    <row r="2431" spans="1:5">
      <c r="A2431" s="4" t="s">
        <v>1412</v>
      </c>
      <c r="B2431" s="5" t="n">
        <v>0</v>
      </c>
    </row>
    <row r="2432" spans="1:5">
      <c r="A2432" s="4" t="s">
        <v>741</v>
      </c>
      <c r="B2432" s="5" t="n">
        <v>0</v>
      </c>
    </row>
    <row r="2433" spans="1:5">
      <c r="A2433" s="4" t="s">
        <v>1413</v>
      </c>
      <c r="B2433" s="5" t="n">
        <v>0</v>
      </c>
    </row>
    <row r="2434" spans="1:5">
      <c r="A2434" s="3" t="s">
        <v>1414</v>
      </c>
    </row>
    <row r="2435" spans="1:5">
      <c r="A2435" s="4" t="s">
        <v>741</v>
      </c>
      <c r="B2435" s="5" t="n">
        <v>0</v>
      </c>
    </row>
    <row r="2436" spans="1:5">
      <c r="A2436" s="4" t="s">
        <v>1413</v>
      </c>
      <c r="B2436" s="5" t="n">
        <v>75837000</v>
      </c>
    </row>
    <row r="2437" spans="1:5">
      <c r="A2437" s="3" t="s">
        <v>1415</v>
      </c>
    </row>
    <row r="2438" spans="1:5">
      <c r="A2438" s="4" t="s">
        <v>741</v>
      </c>
      <c r="B2438" s="5" t="n">
        <v>0</v>
      </c>
    </row>
    <row r="2439" spans="1:5">
      <c r="A2439" s="4" t="s">
        <v>1413</v>
      </c>
      <c r="B2439" s="5" t="n">
        <v>75837000</v>
      </c>
    </row>
    <row r="2440" spans="1:5">
      <c r="A2440" s="4" t="s">
        <v>1416</v>
      </c>
      <c r="B2440" s="5" t="n">
        <v>-35231000</v>
      </c>
    </row>
    <row r="2441" spans="1:5">
      <c r="A2441" s="4" t="s">
        <v>1622</v>
      </c>
    </row>
    <row r="2442" spans="1:5">
      <c r="A2442" s="3" t="s">
        <v>1411</v>
      </c>
    </row>
    <row r="2443" spans="1:5">
      <c r="A2443" s="4" t="s">
        <v>1412</v>
      </c>
      <c r="B2443" s="5" t="n">
        <v>0</v>
      </c>
    </row>
    <row r="2444" spans="1:5">
      <c r="A2444" s="4" t="s">
        <v>741</v>
      </c>
      <c r="B2444" s="5" t="n">
        <v>0</v>
      </c>
    </row>
    <row r="2445" spans="1:5">
      <c r="A2445" s="4" t="s">
        <v>1413</v>
      </c>
      <c r="B2445" s="5" t="n">
        <v>0</v>
      </c>
    </row>
    <row r="2446" spans="1:5">
      <c r="A2446" s="3" t="s">
        <v>1414</v>
      </c>
    </row>
    <row r="2447" spans="1:5">
      <c r="A2447" s="4" t="s">
        <v>741</v>
      </c>
      <c r="B2447" s="5" t="n">
        <v>0</v>
      </c>
    </row>
    <row r="2448" spans="1:5">
      <c r="A2448" s="4" t="s">
        <v>1413</v>
      </c>
      <c r="B2448" s="5" t="n">
        <v>56585000</v>
      </c>
    </row>
    <row r="2449" spans="1:5">
      <c r="A2449" s="3" t="s">
        <v>1415</v>
      </c>
    </row>
    <row r="2450" spans="1:5">
      <c r="A2450" s="4" t="s">
        <v>741</v>
      </c>
      <c r="B2450" s="5" t="n">
        <v>0</v>
      </c>
    </row>
    <row r="2451" spans="1:5">
      <c r="A2451" s="4" t="s">
        <v>1413</v>
      </c>
      <c r="B2451" s="5" t="n">
        <v>56585000</v>
      </c>
    </row>
    <row r="2452" spans="1:5">
      <c r="A2452" s="4" t="s">
        <v>1416</v>
      </c>
      <c r="B2452" s="5" t="n">
        <v>-20562000</v>
      </c>
    </row>
    <row r="2453" spans="1:5">
      <c r="A2453" s="4" t="s">
        <v>1623</v>
      </c>
    </row>
    <row r="2454" spans="1:5">
      <c r="A2454" s="3" t="s">
        <v>1411</v>
      </c>
    </row>
    <row r="2455" spans="1:5">
      <c r="A2455" s="4" t="s">
        <v>1412</v>
      </c>
      <c r="B2455" s="5" t="n">
        <v>0</v>
      </c>
    </row>
    <row r="2456" spans="1:5">
      <c r="A2456" s="4" t="s">
        <v>741</v>
      </c>
      <c r="B2456" s="5" t="n">
        <v>0</v>
      </c>
    </row>
    <row r="2457" spans="1:5">
      <c r="A2457" s="4" t="s">
        <v>1413</v>
      </c>
      <c r="B2457" s="5" t="n">
        <v>102000</v>
      </c>
    </row>
    <row r="2458" spans="1:5">
      <c r="A2458" s="3" t="s">
        <v>1414</v>
      </c>
    </row>
    <row r="2459" spans="1:5">
      <c r="A2459" s="4" t="s">
        <v>741</v>
      </c>
      <c r="B2459" s="5" t="n">
        <v>0</v>
      </c>
    </row>
    <row r="2460" spans="1:5">
      <c r="A2460" s="4" t="s">
        <v>1413</v>
      </c>
      <c r="B2460" s="5" t="n">
        <v>56973000</v>
      </c>
    </row>
    <row r="2461" spans="1:5">
      <c r="A2461" s="3" t="s">
        <v>1415</v>
      </c>
    </row>
    <row r="2462" spans="1:5">
      <c r="A2462" s="4" t="s">
        <v>741</v>
      </c>
      <c r="B2462" s="5" t="n">
        <v>0</v>
      </c>
    </row>
    <row r="2463" spans="1:5">
      <c r="A2463" s="4" t="s">
        <v>1413</v>
      </c>
      <c r="B2463" s="5" t="n">
        <v>57075000</v>
      </c>
    </row>
    <row r="2464" spans="1:5">
      <c r="A2464" s="4" t="s">
        <v>1416</v>
      </c>
      <c r="B2464" s="5" t="n">
        <v>-8431000</v>
      </c>
    </row>
    <row r="2465" spans="1:5">
      <c r="A2465" s="4" t="s">
        <v>1624</v>
      </c>
    </row>
    <row r="2466" spans="1:5">
      <c r="A2466" s="3" t="s">
        <v>1411</v>
      </c>
    </row>
    <row r="2467" spans="1:5">
      <c r="A2467" s="4" t="s">
        <v>1412</v>
      </c>
      <c r="B2467" s="5" t="n">
        <v>0</v>
      </c>
    </row>
    <row r="2468" spans="1:5">
      <c r="A2468" s="4" t="s">
        <v>741</v>
      </c>
      <c r="B2468" s="5" t="n">
        <v>0</v>
      </c>
    </row>
    <row r="2469" spans="1:5">
      <c r="A2469" s="4" t="s">
        <v>1413</v>
      </c>
      <c r="B2469" s="5" t="n">
        <v>37941000</v>
      </c>
    </row>
    <row r="2470" spans="1:5">
      <c r="A2470" s="3" t="s">
        <v>1414</v>
      </c>
    </row>
    <row r="2471" spans="1:5">
      <c r="A2471" s="4" t="s">
        <v>741</v>
      </c>
      <c r="B2471" s="5" t="n">
        <v>0</v>
      </c>
    </row>
    <row r="2472" spans="1:5">
      <c r="A2472" s="4" t="s">
        <v>1413</v>
      </c>
      <c r="B2472" s="5" t="n">
        <v>18779000</v>
      </c>
    </row>
    <row r="2473" spans="1:5">
      <c r="A2473" s="3" t="s">
        <v>1415</v>
      </c>
    </row>
    <row r="2474" spans="1:5">
      <c r="A2474" s="4" t="s">
        <v>741</v>
      </c>
      <c r="B2474" s="5" t="n">
        <v>0</v>
      </c>
    </row>
    <row r="2475" spans="1:5">
      <c r="A2475" s="4" t="s">
        <v>1413</v>
      </c>
      <c r="B2475" s="5" t="n">
        <v>56720000</v>
      </c>
    </row>
    <row r="2476" spans="1:5">
      <c r="A2476" s="4" t="s">
        <v>1416</v>
      </c>
      <c r="B2476" s="5" t="n">
        <v>-19544000</v>
      </c>
    </row>
    <row r="2477" spans="1:5">
      <c r="A2477" s="4" t="s">
        <v>1625</v>
      </c>
    </row>
    <row r="2478" spans="1:5">
      <c r="A2478" s="3" t="s">
        <v>1411</v>
      </c>
    </row>
    <row r="2479" spans="1:5">
      <c r="A2479" s="4" t="s">
        <v>1412</v>
      </c>
      <c r="B2479" s="5" t="n">
        <v>0</v>
      </c>
    </row>
    <row r="2480" spans="1:5">
      <c r="A2480" s="4" t="s">
        <v>741</v>
      </c>
      <c r="B2480" s="5" t="n">
        <v>0</v>
      </c>
    </row>
    <row r="2481" spans="1:5">
      <c r="A2481" s="4" t="s">
        <v>1413</v>
      </c>
      <c r="B2481" s="5" t="n">
        <v>13175000</v>
      </c>
    </row>
    <row r="2482" spans="1:5">
      <c r="A2482" s="3" t="s">
        <v>1414</v>
      </c>
    </row>
    <row r="2483" spans="1:5">
      <c r="A2483" s="4" t="s">
        <v>741</v>
      </c>
      <c r="B2483" s="5" t="n">
        <v>0</v>
      </c>
    </row>
    <row r="2484" spans="1:5">
      <c r="A2484" s="4" t="s">
        <v>1413</v>
      </c>
      <c r="B2484" s="5" t="n">
        <v>5253000</v>
      </c>
    </row>
    <row r="2485" spans="1:5">
      <c r="A2485" s="3" t="s">
        <v>1415</v>
      </c>
    </row>
    <row r="2486" spans="1:5">
      <c r="A2486" s="4" t="s">
        <v>741</v>
      </c>
      <c r="B2486" s="5" t="n">
        <v>0</v>
      </c>
    </row>
    <row r="2487" spans="1:5">
      <c r="A2487" s="4" t="s">
        <v>1413</v>
      </c>
      <c r="B2487" s="5" t="n">
        <v>18428000</v>
      </c>
    </row>
    <row r="2488" spans="1:5">
      <c r="A2488" s="4" t="s">
        <v>1416</v>
      </c>
      <c r="B2488" s="5" t="n">
        <v>-8356000</v>
      </c>
    </row>
    <row r="2489" spans="1:5">
      <c r="A2489" s="4" t="s">
        <v>1626</v>
      </c>
    </row>
    <row r="2490" spans="1:5">
      <c r="A2490" s="3" t="s">
        <v>1411</v>
      </c>
    </row>
    <row r="2491" spans="1:5">
      <c r="A2491" s="4" t="s">
        <v>1412</v>
      </c>
      <c r="B2491" s="5" t="n">
        <v>0</v>
      </c>
    </row>
    <row r="2492" spans="1:5">
      <c r="A2492" s="4" t="s">
        <v>741</v>
      </c>
      <c r="B2492" s="5" t="n">
        <v>0</v>
      </c>
    </row>
    <row r="2493" spans="1:5">
      <c r="A2493" s="4" t="s">
        <v>1413</v>
      </c>
      <c r="B2493" s="5" t="n">
        <v>53848000</v>
      </c>
    </row>
    <row r="2494" spans="1:5">
      <c r="A2494" s="3" t="s">
        <v>1414</v>
      </c>
    </row>
    <row r="2495" spans="1:5">
      <c r="A2495" s="4" t="s">
        <v>741</v>
      </c>
      <c r="B2495" s="5" t="n">
        <v>0</v>
      </c>
    </row>
    <row r="2496" spans="1:5">
      <c r="A2496" s="4" t="s">
        <v>1413</v>
      </c>
      <c r="B2496" s="5" t="n">
        <v>13256000</v>
      </c>
    </row>
    <row r="2497" spans="1:5">
      <c r="A2497" s="3" t="s">
        <v>1415</v>
      </c>
    </row>
    <row r="2498" spans="1:5">
      <c r="A2498" s="4" t="s">
        <v>741</v>
      </c>
      <c r="B2498" s="5" t="n">
        <v>0</v>
      </c>
    </row>
    <row r="2499" spans="1:5">
      <c r="A2499" s="4" t="s">
        <v>1413</v>
      </c>
      <c r="B2499" s="5" t="n">
        <v>67104000</v>
      </c>
    </row>
    <row r="2500" spans="1:5">
      <c r="A2500" s="4" t="s">
        <v>1416</v>
      </c>
      <c r="B2500" s="5" t="n">
        <v>-16874000</v>
      </c>
    </row>
    <row r="2501" spans="1:5">
      <c r="A2501" s="4" t="s">
        <v>1627</v>
      </c>
    </row>
    <row r="2502" spans="1:5">
      <c r="A2502" s="3" t="s">
        <v>1411</v>
      </c>
    </row>
    <row r="2503" spans="1:5">
      <c r="A2503" s="4" t="s">
        <v>1412</v>
      </c>
      <c r="B2503" s="5" t="n">
        <v>0</v>
      </c>
    </row>
    <row r="2504" spans="1:5">
      <c r="A2504" s="4" t="s">
        <v>741</v>
      </c>
      <c r="B2504" s="5" t="n">
        <v>0</v>
      </c>
    </row>
    <row r="2505" spans="1:5">
      <c r="A2505" s="4" t="s">
        <v>1413</v>
      </c>
      <c r="B2505" s="5" t="n">
        <v>106710000</v>
      </c>
    </row>
    <row r="2506" spans="1:5">
      <c r="A2506" s="3" t="s">
        <v>1414</v>
      </c>
    </row>
    <row r="2507" spans="1:5">
      <c r="A2507" s="4" t="s">
        <v>741</v>
      </c>
      <c r="B2507" s="5" t="n">
        <v>0</v>
      </c>
    </row>
    <row r="2508" spans="1:5">
      <c r="A2508" s="4" t="s">
        <v>1413</v>
      </c>
      <c r="B2508" s="5" t="n">
        <v>24877000</v>
      </c>
    </row>
    <row r="2509" spans="1:5">
      <c r="A2509" s="3" t="s">
        <v>1415</v>
      </c>
    </row>
    <row r="2510" spans="1:5">
      <c r="A2510" s="4" t="s">
        <v>741</v>
      </c>
      <c r="B2510" s="5" t="n">
        <v>0</v>
      </c>
    </row>
    <row r="2511" spans="1:5">
      <c r="A2511" s="4" t="s">
        <v>1413</v>
      </c>
      <c r="B2511" s="5" t="n">
        <v>131587000</v>
      </c>
    </row>
    <row r="2512" spans="1:5">
      <c r="A2512" s="4" t="s">
        <v>1416</v>
      </c>
      <c r="B2512" s="5" t="n">
        <v>-40361000</v>
      </c>
    </row>
    <row r="2513" spans="1:5">
      <c r="A2513" s="4" t="s">
        <v>1628</v>
      </c>
    </row>
    <row r="2514" spans="1:5">
      <c r="A2514" s="3" t="s">
        <v>1411</v>
      </c>
    </row>
    <row r="2515" spans="1:5">
      <c r="A2515" s="4" t="s">
        <v>1412</v>
      </c>
      <c r="B2515" s="5" t="n">
        <v>0</v>
      </c>
    </row>
    <row r="2516" spans="1:5">
      <c r="A2516" s="4" t="s">
        <v>741</v>
      </c>
      <c r="B2516" s="5" t="n">
        <v>0</v>
      </c>
    </row>
    <row r="2517" spans="1:5">
      <c r="A2517" s="4" t="s">
        <v>1413</v>
      </c>
      <c r="B2517" s="5" t="n">
        <v>69881000</v>
      </c>
    </row>
    <row r="2518" spans="1:5">
      <c r="A2518" s="3" t="s">
        <v>1414</v>
      </c>
    </row>
    <row r="2519" spans="1:5">
      <c r="A2519" s="4" t="s">
        <v>741</v>
      </c>
      <c r="B2519" s="5" t="n">
        <v>0</v>
      </c>
    </row>
    <row r="2520" spans="1:5">
      <c r="A2520" s="4" t="s">
        <v>1413</v>
      </c>
      <c r="B2520" s="5" t="n">
        <v>15842000</v>
      </c>
    </row>
    <row r="2521" spans="1:5">
      <c r="A2521" s="3" t="s">
        <v>1415</v>
      </c>
    </row>
    <row r="2522" spans="1:5">
      <c r="A2522" s="4" t="s">
        <v>741</v>
      </c>
      <c r="B2522" s="5" t="n">
        <v>0</v>
      </c>
    </row>
    <row r="2523" spans="1:5">
      <c r="A2523" s="4" t="s">
        <v>1413</v>
      </c>
      <c r="B2523" s="5" t="n">
        <v>85723000</v>
      </c>
    </row>
    <row r="2524" spans="1:5">
      <c r="A2524" s="4" t="s">
        <v>1416</v>
      </c>
      <c r="B2524" s="5" t="n">
        <v>-15387000</v>
      </c>
    </row>
    <row r="2525" spans="1:5">
      <c r="A2525" s="4" t="s">
        <v>1629</v>
      </c>
    </row>
    <row r="2526" spans="1:5">
      <c r="A2526" s="3" t="s">
        <v>1411</v>
      </c>
    </row>
    <row r="2527" spans="1:5">
      <c r="A2527" s="4" t="s">
        <v>1412</v>
      </c>
      <c r="B2527" s="5" t="n">
        <v>0</v>
      </c>
    </row>
    <row r="2528" spans="1:5">
      <c r="A2528" s="4" t="s">
        <v>741</v>
      </c>
      <c r="B2528" s="5" t="n">
        <v>0</v>
      </c>
    </row>
    <row r="2529" spans="1:5">
      <c r="A2529" s="4" t="s">
        <v>1413</v>
      </c>
      <c r="B2529" s="5" t="n">
        <v>22099000</v>
      </c>
    </row>
    <row r="2530" spans="1:5">
      <c r="A2530" s="3" t="s">
        <v>1414</v>
      </c>
    </row>
    <row r="2531" spans="1:5">
      <c r="A2531" s="4" t="s">
        <v>741</v>
      </c>
      <c r="B2531" s="5" t="n">
        <v>0</v>
      </c>
    </row>
    <row r="2532" spans="1:5">
      <c r="A2532" s="4" t="s">
        <v>1413</v>
      </c>
      <c r="B2532" s="5" t="n">
        <v>32931000</v>
      </c>
    </row>
    <row r="2533" spans="1:5">
      <c r="A2533" s="3" t="s">
        <v>1415</v>
      </c>
    </row>
    <row r="2534" spans="1:5">
      <c r="A2534" s="4" t="s">
        <v>741</v>
      </c>
      <c r="B2534" s="5" t="n">
        <v>0</v>
      </c>
    </row>
    <row r="2535" spans="1:5">
      <c r="A2535" s="4" t="s">
        <v>1413</v>
      </c>
      <c r="B2535" s="5" t="n">
        <v>55030000</v>
      </c>
    </row>
    <row r="2536" spans="1:5">
      <c r="A2536" s="4" t="s">
        <v>1416</v>
      </c>
      <c r="B2536" s="5" t="n">
        <v>-1000</v>
      </c>
    </row>
    <row r="2537" spans="1:5">
      <c r="A2537" s="4" t="s">
        <v>1630</v>
      </c>
    </row>
    <row r="2538" spans="1:5">
      <c r="A2538" s="3" t="s">
        <v>1411</v>
      </c>
    </row>
    <row r="2539" spans="1:5">
      <c r="A2539" s="4" t="s">
        <v>1412</v>
      </c>
      <c r="B2539" s="5" t="n">
        <v>0</v>
      </c>
    </row>
    <row r="2540" spans="1:5">
      <c r="A2540" s="4" t="s">
        <v>741</v>
      </c>
      <c r="B2540" s="5" t="n">
        <v>10285000</v>
      </c>
    </row>
    <row r="2541" spans="1:5">
      <c r="A2541" s="4" t="s">
        <v>1413</v>
      </c>
      <c r="B2541" s="5" t="n">
        <v>0</v>
      </c>
    </row>
    <row r="2542" spans="1:5">
      <c r="A2542" s="3" t="s">
        <v>1414</v>
      </c>
    </row>
    <row r="2543" spans="1:5">
      <c r="A2543" s="4" t="s">
        <v>741</v>
      </c>
      <c r="B2543" s="5" t="n">
        <v>0</v>
      </c>
    </row>
    <row r="2544" spans="1:5">
      <c r="A2544" s="4" t="s">
        <v>1413</v>
      </c>
      <c r="B2544" s="5" t="n">
        <v>1001000</v>
      </c>
    </row>
    <row r="2545" spans="1:5">
      <c r="A2545" s="3" t="s">
        <v>1415</v>
      </c>
    </row>
    <row r="2546" spans="1:5">
      <c r="A2546" s="4" t="s">
        <v>741</v>
      </c>
      <c r="B2546" s="5" t="n">
        <v>10285000</v>
      </c>
    </row>
    <row r="2547" spans="1:5">
      <c r="A2547" s="4" t="s">
        <v>1413</v>
      </c>
      <c r="B2547" s="5" t="n">
        <v>1001000</v>
      </c>
    </row>
    <row r="2548" spans="1:5">
      <c r="A2548" s="4" t="s">
        <v>1416</v>
      </c>
      <c r="B2548" s="7" t="n">
        <v>0</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1</v>
      </c>
      <c r="B1" s="2" t="s">
        <v>1</v>
      </c>
    </row>
    <row r="2" spans="1:4">
      <c r="B2" s="2" t="s">
        <v>2</v>
      </c>
      <c r="C2" s="2" t="s">
        <v>35</v>
      </c>
      <c r="D2" s="2" t="s">
        <v>84</v>
      </c>
    </row>
    <row r="3" spans="1:4">
      <c r="A3" s="3" t="s">
        <v>1632</v>
      </c>
    </row>
    <row r="4" spans="1:4">
      <c r="A4" s="4" t="s">
        <v>1633</v>
      </c>
      <c r="B4" s="7" t="n">
        <v>12947735</v>
      </c>
      <c r="C4" s="7" t="n">
        <v>9855811</v>
      </c>
      <c r="D4" s="7" t="n">
        <v>7871890</v>
      </c>
    </row>
    <row r="5" spans="1:4">
      <c r="A5" s="4" t="s">
        <v>1634</v>
      </c>
      <c r="B5" s="5" t="n">
        <v>2756218</v>
      </c>
      <c r="C5" s="5" t="n">
        <v>2508333</v>
      </c>
      <c r="D5" s="5" t="n">
        <v>2187306</v>
      </c>
    </row>
    <row r="6" spans="1:4">
      <c r="A6" s="4" t="s">
        <v>1635</v>
      </c>
      <c r="B6" s="5" t="n">
        <v>-289157</v>
      </c>
      <c r="C6" s="5" t="n">
        <v>-78886</v>
      </c>
      <c r="D6" s="5" t="n">
        <v>-78607</v>
      </c>
    </row>
    <row r="7" spans="1:4">
      <c r="A7" s="4" t="s">
        <v>1636</v>
      </c>
      <c r="B7" s="5" t="n">
        <v>-394598</v>
      </c>
      <c r="C7" s="5" t="n">
        <v>662477</v>
      </c>
      <c r="D7" s="5" t="n">
        <v>-124778</v>
      </c>
    </row>
    <row r="8" spans="1:4">
      <c r="A8" s="4" t="s">
        <v>1637</v>
      </c>
      <c r="B8" s="7" t="n">
        <v>15020198</v>
      </c>
      <c r="C8" s="7" t="n">
        <v>12947735</v>
      </c>
      <c r="D8" s="7" t="n">
        <v>9855811</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8</v>
      </c>
      <c r="B1" s="2" t="s">
        <v>1</v>
      </c>
    </row>
    <row r="2" spans="1:4">
      <c r="B2" s="2" t="s">
        <v>2</v>
      </c>
      <c r="C2" s="2" t="s">
        <v>35</v>
      </c>
      <c r="D2" s="2" t="s">
        <v>84</v>
      </c>
    </row>
    <row r="3" spans="1:4">
      <c r="A3" s="3" t="s">
        <v>1639</v>
      </c>
    </row>
    <row r="4" spans="1:4">
      <c r="A4" s="4" t="s">
        <v>1633</v>
      </c>
      <c r="B4" s="7" t="n">
        <v>-3980198</v>
      </c>
      <c r="C4" s="7" t="n">
        <v>-3175972</v>
      </c>
      <c r="D4" s="7" t="n">
        <v>-2595648</v>
      </c>
    </row>
    <row r="5" spans="1:4">
      <c r="A5" s="4" t="s">
        <v>1640</v>
      </c>
      <c r="B5" s="5" t="n">
        <v>-882848</v>
      </c>
      <c r="C5" s="5" t="n">
        <v>-748942</v>
      </c>
      <c r="D5" s="5" t="n">
        <v>-618970</v>
      </c>
    </row>
    <row r="6" spans="1:4">
      <c r="A6" s="4" t="s">
        <v>1635</v>
      </c>
      <c r="B6" s="5" t="n">
        <v>261928</v>
      </c>
      <c r="C6" s="5" t="n">
        <v>65922</v>
      </c>
      <c r="D6" s="5" t="n">
        <v>9401</v>
      </c>
    </row>
    <row r="7" spans="1:4">
      <c r="A7" s="4" t="s">
        <v>1636</v>
      </c>
      <c r="B7" s="5" t="n">
        <v>84102</v>
      </c>
      <c r="C7" s="5" t="n">
        <v>-121206</v>
      </c>
      <c r="D7" s="5" t="n">
        <v>29245</v>
      </c>
    </row>
    <row r="8" spans="1:4">
      <c r="A8" s="4" t="s">
        <v>1637</v>
      </c>
      <c r="B8" s="7" t="n">
        <v>-4517016</v>
      </c>
      <c r="C8" s="7" t="n">
        <v>-3980198</v>
      </c>
      <c r="D8" s="7" t="n">
        <v>-3175972</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1641</v>
      </c>
      <c r="B1" s="1" t="s">
        <v>1642</v>
      </c>
      <c r="C1" s="2" t="s">
        <v>1643</v>
      </c>
    </row>
    <row r="2" spans="1:3">
      <c r="A2" s="4" t="s">
        <v>1644</v>
      </c>
      <c r="B2" s="4" t="s">
        <v>1645</v>
      </c>
      <c r="C2" s="7" t="n">
        <v>15065000</v>
      </c>
    </row>
    <row r="3" spans="1:3">
      <c r="A3" s="4" t="s">
        <v>1644</v>
      </c>
      <c r="B3" s="4" t="s">
        <v>1645</v>
      </c>
      <c r="C3" s="5" t="n">
        <v>26919000</v>
      </c>
    </row>
    <row r="4" spans="1:3">
      <c r="A4" s="4" t="s">
        <v>1644</v>
      </c>
      <c r="B4" s="4" t="s">
        <v>1645</v>
      </c>
      <c r="C4" s="5" t="n">
        <v>10887000</v>
      </c>
    </row>
    <row r="5" spans="1:3">
      <c r="A5" s="4" t="s">
        <v>1646</v>
      </c>
      <c r="B5" s="4" t="s">
        <v>1647</v>
      </c>
      <c r="C5" s="5" t="n">
        <v>9706000</v>
      </c>
    </row>
    <row r="6" spans="1:3">
      <c r="A6" s="4" t="s">
        <v>1646</v>
      </c>
      <c r="B6" s="4" t="s">
        <v>1647</v>
      </c>
      <c r="C6" s="5" t="n">
        <v>11265000</v>
      </c>
    </row>
    <row r="7" spans="1:3">
      <c r="A7" s="4" t="s">
        <v>1646</v>
      </c>
      <c r="B7" s="4" t="s">
        <v>1647</v>
      </c>
      <c r="C7" s="5" t="n">
        <v>10551000</v>
      </c>
    </row>
    <row r="8" spans="1:3">
      <c r="A8" s="4" t="s">
        <v>1648</v>
      </c>
    </row>
    <row r="9" spans="1:3">
      <c r="A9" s="4" t="s">
        <v>1649</v>
      </c>
      <c r="B9" s="4" t="s">
        <v>1650</v>
      </c>
      <c r="C9" s="7" t="n">
        <v>-21240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8</v>
      </c>
      <c r="B1" s="2" t="s">
        <v>1</v>
      </c>
    </row>
    <row r="2" spans="1:2">
      <c r="B2" s="2" t="s">
        <v>2</v>
      </c>
    </row>
    <row r="3" spans="1:2">
      <c r="A3" s="3" t="s">
        <v>226</v>
      </c>
    </row>
    <row r="4" spans="1:2">
      <c r="A4" s="4" t="s">
        <v>228</v>
      </c>
      <c r="B4" s="4"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7" t="n">
        <v>606166</v>
      </c>
      <c r="C3" s="7" t="n">
        <v>1412517</v>
      </c>
    </row>
    <row r="4" spans="1:3">
      <c r="A4" s="4" t="s">
        <v>38</v>
      </c>
      <c r="B4" s="5" t="n">
        <v>4540</v>
      </c>
      <c r="C4" s="5" t="n">
        <v>28271</v>
      </c>
    </row>
    <row r="5" spans="1:3">
      <c r="A5" s="4" t="s">
        <v>39</v>
      </c>
      <c r="B5" s="5" t="n">
        <v>630119</v>
      </c>
      <c r="C5" s="5" t="n">
        <v>576313</v>
      </c>
    </row>
    <row r="6" spans="1:3">
      <c r="A6" s="4" t="s">
        <v>40</v>
      </c>
      <c r="B6" s="5" t="n">
        <v>274857</v>
      </c>
      <c r="C6" s="5" t="n">
        <v>232027</v>
      </c>
    </row>
    <row r="7" spans="1:3">
      <c r="A7" s="4" t="s">
        <v>41</v>
      </c>
      <c r="B7" s="5" t="n">
        <v>1515682</v>
      </c>
      <c r="C7" s="5" t="n">
        <v>2249128</v>
      </c>
    </row>
    <row r="8" spans="1:3">
      <c r="A8" s="4" t="s">
        <v>42</v>
      </c>
      <c r="B8" s="5" t="n">
        <v>0</v>
      </c>
      <c r="C8" s="5" t="n">
        <v>9243</v>
      </c>
    </row>
    <row r="9" spans="1:3">
      <c r="A9" s="4" t="s">
        <v>43</v>
      </c>
      <c r="B9" s="5" t="n">
        <v>11026020</v>
      </c>
      <c r="C9" s="5" t="n">
        <v>9394602</v>
      </c>
    </row>
    <row r="10" spans="1:3">
      <c r="A10" s="4" t="s">
        <v>44</v>
      </c>
      <c r="B10" s="5" t="n">
        <v>4836388</v>
      </c>
      <c r="C10" s="5" t="n">
        <v>4411762</v>
      </c>
    </row>
    <row r="11" spans="1:3">
      <c r="A11" s="4" t="s">
        <v>45</v>
      </c>
      <c r="B11" s="5" t="n">
        <v>2333296</v>
      </c>
      <c r="C11" s="5" t="n">
        <v>2384972</v>
      </c>
    </row>
    <row r="12" spans="1:3">
      <c r="A12" s="4" t="s">
        <v>46</v>
      </c>
      <c r="B12" s="5" t="n">
        <v>533252</v>
      </c>
      <c r="C12" s="5" t="n">
        <v>241750</v>
      </c>
    </row>
    <row r="13" spans="1:3">
      <c r="A13" s="4" t="s">
        <v>47</v>
      </c>
      <c r="B13" s="5" t="n">
        <v>20244638</v>
      </c>
      <c r="C13" s="5" t="n">
        <v>18691457</v>
      </c>
    </row>
    <row r="14" spans="1:3">
      <c r="A14" s="3" t="s">
        <v>48</v>
      </c>
    </row>
    <row r="15" spans="1:3">
      <c r="A15" s="4" t="s">
        <v>49</v>
      </c>
      <c r="B15" s="5" t="n">
        <v>756692</v>
      </c>
      <c r="C15" s="5" t="n">
        <v>719257</v>
      </c>
    </row>
    <row r="16" spans="1:3">
      <c r="A16" s="4" t="s">
        <v>50</v>
      </c>
      <c r="B16" s="5" t="n">
        <v>179412</v>
      </c>
      <c r="C16" s="5" t="n">
        <v>220367</v>
      </c>
    </row>
    <row r="17" spans="1:3">
      <c r="A17" s="4" t="s">
        <v>51</v>
      </c>
      <c r="B17" s="5" t="n">
        <v>77844</v>
      </c>
      <c r="C17" s="5" t="n">
        <v>78705</v>
      </c>
    </row>
    <row r="18" spans="1:3">
      <c r="A18" s="4" t="s">
        <v>52</v>
      </c>
      <c r="B18" s="5" t="n">
        <v>73129</v>
      </c>
      <c r="C18" s="5" t="n">
        <v>64491</v>
      </c>
    </row>
    <row r="19" spans="1:3">
      <c r="A19" s="4" t="s">
        <v>53</v>
      </c>
      <c r="B19" s="5" t="n">
        <v>300999</v>
      </c>
      <c r="C19" s="5" t="n">
        <v>0</v>
      </c>
    </row>
    <row r="20" spans="1:3">
      <c r="A20" s="4" t="s">
        <v>54</v>
      </c>
      <c r="B20" s="5" t="n">
        <v>126995</v>
      </c>
      <c r="C20" s="5" t="n">
        <v>159914</v>
      </c>
    </row>
    <row r="21" spans="1:3">
      <c r="A21" s="4" t="s">
        <v>55</v>
      </c>
      <c r="B21" s="5" t="n">
        <v>1515071</v>
      </c>
      <c r="C21" s="5" t="n">
        <v>1242734</v>
      </c>
    </row>
    <row r="22" spans="1:3">
      <c r="A22" s="4" t="s">
        <v>56</v>
      </c>
      <c r="B22" s="5" t="n">
        <v>1441077</v>
      </c>
      <c r="C22" s="5" t="n">
        <v>1620256</v>
      </c>
    </row>
    <row r="23" spans="1:3">
      <c r="A23" s="4" t="s">
        <v>57</v>
      </c>
      <c r="B23" s="5" t="n">
        <v>1310663</v>
      </c>
      <c r="C23" s="5" t="n">
        <v>1393118</v>
      </c>
    </row>
    <row r="24" spans="1:3">
      <c r="A24" s="4" t="s">
        <v>58</v>
      </c>
      <c r="B24" s="5" t="n">
        <v>8128785</v>
      </c>
      <c r="C24" s="5" t="n">
        <v>6923849</v>
      </c>
    </row>
    <row r="25" spans="1:3">
      <c r="A25" s="4" t="s">
        <v>59</v>
      </c>
      <c r="B25" s="5" t="n">
        <v>629763</v>
      </c>
      <c r="C25" s="5" t="n">
        <v>661710</v>
      </c>
    </row>
    <row r="26" spans="1:3">
      <c r="A26" s="4" t="s">
        <v>60</v>
      </c>
      <c r="B26" s="5" t="n">
        <v>13025359</v>
      </c>
      <c r="C26" s="5" t="n">
        <v>11841667</v>
      </c>
    </row>
    <row r="27" spans="1:3">
      <c r="A27" s="3" t="s">
        <v>61</v>
      </c>
    </row>
    <row r="28" spans="1:3">
      <c r="A28" s="4" t="s">
        <v>62</v>
      </c>
      <c r="B28" s="5" t="n">
        <v>0</v>
      </c>
      <c r="C28" s="5" t="n">
        <v>0</v>
      </c>
    </row>
    <row r="29" spans="1:3">
      <c r="A29" s="4" t="s">
        <v>63</v>
      </c>
      <c r="B29" s="5" t="n">
        <v>81</v>
      </c>
      <c r="C29" s="5" t="n">
        <v>79</v>
      </c>
    </row>
    <row r="30" spans="1:3">
      <c r="A30" s="4" t="s">
        <v>64</v>
      </c>
      <c r="B30" s="5" t="n">
        <v>10751313</v>
      </c>
      <c r="C30" s="5" t="n">
        <v>10121323</v>
      </c>
    </row>
    <row r="31" spans="1:3">
      <c r="A31" s="4" t="s">
        <v>65</v>
      </c>
      <c r="B31" s="5" t="n">
        <v>-145161</v>
      </c>
      <c r="C31" s="5" t="n">
        <v>-146320</v>
      </c>
    </row>
    <row r="32" spans="1:3">
      <c r="A32" s="4" t="s">
        <v>66</v>
      </c>
      <c r="B32" s="5" t="n">
        <v>-3331200</v>
      </c>
      <c r="C32" s="5" t="n">
        <v>-2592792</v>
      </c>
    </row>
    <row r="33" spans="1:3">
      <c r="A33" s="4" t="s">
        <v>67</v>
      </c>
      <c r="B33" s="5" t="n">
        <v>-945702</v>
      </c>
      <c r="C33" s="5" t="n">
        <v>-785189</v>
      </c>
    </row>
    <row r="34" spans="1:3">
      <c r="A34" s="4" t="s">
        <v>68</v>
      </c>
      <c r="B34" s="5" t="n">
        <v>889948</v>
      </c>
      <c r="C34" s="5" t="n">
        <v>252689</v>
      </c>
    </row>
    <row r="35" spans="1:3">
      <c r="A35" s="4" t="s">
        <v>69</v>
      </c>
      <c r="B35" s="5" t="n">
        <v>7219279</v>
      </c>
      <c r="C35" s="5" t="n">
        <v>6849790</v>
      </c>
    </row>
    <row r="36" spans="1:3">
      <c r="A36" s="4" t="s">
        <v>70</v>
      </c>
      <c r="B36" s="7" t="n">
        <v>20244638</v>
      </c>
      <c r="C36" s="7" t="n">
        <v>186914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7"/>
    <col customWidth="1" max="2" min="2" width="80"/>
  </cols>
  <sheetData>
    <row r="1" spans="1:2">
      <c r="A1" s="1" t="s">
        <v>272</v>
      </c>
      <c r="B1" s="2" t="s">
        <v>1</v>
      </c>
    </row>
    <row r="2" spans="1:2">
      <c r="B2" s="2" t="s">
        <v>2</v>
      </c>
    </row>
    <row r="3" spans="1:2">
      <c r="A3" s="3" t="s">
        <v>214</v>
      </c>
    </row>
    <row r="4" spans="1:2">
      <c r="A4" s="4" t="s">
        <v>273</v>
      </c>
      <c r="B4" s="4" t="s">
        <v>274</v>
      </c>
    </row>
    <row r="5" spans="1:2">
      <c r="A5" s="4" t="s">
        <v>275</v>
      </c>
      <c r="B5" s="4" t="s">
        <v>276</v>
      </c>
    </row>
    <row r="6" spans="1:2">
      <c r="A6" s="4" t="s">
        <v>277</v>
      </c>
      <c r="B6" s="4" t="s">
        <v>278</v>
      </c>
    </row>
    <row r="7" spans="1:2">
      <c r="A7" s="4" t="s">
        <v>279</v>
      </c>
      <c r="B7" s="4" t="s">
        <v>280</v>
      </c>
    </row>
    <row r="8" spans="1:2">
      <c r="A8" s="4" t="s">
        <v>281</v>
      </c>
      <c r="B8" s="4" t="s">
        <v>282</v>
      </c>
    </row>
    <row r="9" spans="1:2">
      <c r="A9" s="4" t="s">
        <v>283</v>
      </c>
      <c r="B9" s="4" t="s">
        <v>284</v>
      </c>
    </row>
    <row r="10" spans="1:2">
      <c r="A10" s="4" t="s">
        <v>285</v>
      </c>
      <c r="B10" s="4" t="s">
        <v>286</v>
      </c>
    </row>
    <row r="11" spans="1:2">
      <c r="A11" s="4" t="s">
        <v>287</v>
      </c>
      <c r="B11" s="4" t="s">
        <v>288</v>
      </c>
    </row>
    <row r="12" spans="1:2">
      <c r="A12" s="4" t="s">
        <v>289</v>
      </c>
      <c r="B12" s="4" t="s">
        <v>290</v>
      </c>
    </row>
    <row r="13" spans="1:2">
      <c r="A13" s="4" t="s">
        <v>291</v>
      </c>
      <c r="B13" s="4" t="s">
        <v>292</v>
      </c>
    </row>
    <row r="14" spans="1:2">
      <c r="A14" s="4" t="s">
        <v>293</v>
      </c>
      <c r="B14" s="4" t="s">
        <v>294</v>
      </c>
    </row>
    <row r="15" spans="1:2">
      <c r="A15" s="4" t="s">
        <v>295</v>
      </c>
      <c r="B15" s="4" t="s">
        <v>296</v>
      </c>
    </row>
    <row r="16" spans="1:2">
      <c r="A16" s="4" t="s">
        <v>297</v>
      </c>
      <c r="B16" s="4" t="s">
        <v>298</v>
      </c>
    </row>
    <row r="17" spans="1:2">
      <c r="A17" s="4" t="s">
        <v>251</v>
      </c>
      <c r="B17" s="4" t="s">
        <v>299</v>
      </c>
    </row>
    <row r="18" spans="1:2">
      <c r="A18" s="4" t="s">
        <v>248</v>
      </c>
      <c r="B18" s="4" t="s">
        <v>300</v>
      </c>
    </row>
    <row r="19" spans="1:2">
      <c r="A19" s="4" t="s">
        <v>301</v>
      </c>
      <c r="B19" s="4" t="s">
        <v>302</v>
      </c>
    </row>
    <row r="20" spans="1:2">
      <c r="A20" s="4" t="s">
        <v>222</v>
      </c>
      <c r="B20" s="4" t="s">
        <v>303</v>
      </c>
    </row>
    <row r="21" spans="1:2">
      <c r="A21" s="4" t="s">
        <v>304</v>
      </c>
      <c r="B21" s="4" t="s">
        <v>305</v>
      </c>
    </row>
    <row r="22" spans="1:2">
      <c r="A22" s="4" t="s">
        <v>306</v>
      </c>
      <c r="B22" s="4" t="s">
        <v>307</v>
      </c>
    </row>
    <row r="23" spans="1:2">
      <c r="A23" s="4" t="s">
        <v>308</v>
      </c>
      <c r="B23" s="4" t="s">
        <v>309</v>
      </c>
    </row>
    <row r="24" spans="1:2">
      <c r="A24" s="4" t="s">
        <v>260</v>
      </c>
      <c r="B24" s="4" t="s">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1</v>
      </c>
      <c r="B1" s="2" t="s">
        <v>2</v>
      </c>
      <c r="C1" s="2" t="s">
        <v>35</v>
      </c>
    </row>
    <row r="2" spans="1:3">
      <c r="A2" s="3" t="s">
        <v>72</v>
      </c>
    </row>
    <row r="3" spans="1:3">
      <c r="A3" s="4" t="s">
        <v>73</v>
      </c>
      <c r="B3" s="7" t="n">
        <v>15950</v>
      </c>
      <c r="C3" s="7" t="n">
        <v>18228</v>
      </c>
    </row>
    <row r="4" spans="1:3">
      <c r="A4" s="4" t="s">
        <v>74</v>
      </c>
      <c r="B4" s="8" t="n">
        <v>0.001</v>
      </c>
      <c r="C4" s="8" t="n">
        <v>0.001</v>
      </c>
    </row>
    <row r="5" spans="1:3">
      <c r="A5" s="4" t="s">
        <v>75</v>
      </c>
      <c r="B5" s="5" t="n">
        <v>100000000</v>
      </c>
      <c r="C5" s="5" t="n">
        <v>100000000</v>
      </c>
    </row>
    <row r="6" spans="1:3">
      <c r="A6" s="4" t="s">
        <v>76</v>
      </c>
      <c r="B6" s="5" t="n">
        <v>0</v>
      </c>
      <c r="C6" s="5" t="n">
        <v>0</v>
      </c>
    </row>
    <row r="7" spans="1:3">
      <c r="A7" s="4" t="s">
        <v>77</v>
      </c>
      <c r="B7" s="5" t="n">
        <v>0</v>
      </c>
      <c r="C7" s="5" t="n">
        <v>0</v>
      </c>
    </row>
    <row r="8" spans="1:3">
      <c r="A8" s="4" t="s">
        <v>78</v>
      </c>
      <c r="B8" s="8" t="n">
        <v>0.001</v>
      </c>
      <c r="C8" s="8" t="n">
        <v>0.001</v>
      </c>
    </row>
    <row r="9" spans="1:3">
      <c r="A9" s="4" t="s">
        <v>79</v>
      </c>
      <c r="B9" s="5" t="n">
        <v>300000000</v>
      </c>
      <c r="C9" s="5" t="n">
        <v>300000000</v>
      </c>
    </row>
    <row r="10" spans="1:3">
      <c r="A10" s="4" t="s">
        <v>80</v>
      </c>
      <c r="B10" s="5" t="n">
        <v>81119117</v>
      </c>
      <c r="C10" s="5" t="n">
        <v>79440404</v>
      </c>
    </row>
    <row r="11" spans="1:3">
      <c r="A11" s="4" t="s">
        <v>81</v>
      </c>
      <c r="B11" s="5" t="n">
        <v>80722258</v>
      </c>
      <c r="C11" s="5" t="n">
        <v>79038062</v>
      </c>
    </row>
    <row r="12" spans="1:3">
      <c r="A12" s="4" t="s">
        <v>82</v>
      </c>
      <c r="B12" s="5" t="n">
        <v>396859</v>
      </c>
      <c r="C12" s="5" t="n">
        <v>40234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11</v>
      </c>
      <c r="B1" s="2" t="s">
        <v>1</v>
      </c>
    </row>
    <row r="2" spans="1:2">
      <c r="B2" s="2" t="s">
        <v>2</v>
      </c>
    </row>
    <row r="3" spans="1:2">
      <c r="A3" s="3" t="s">
        <v>214</v>
      </c>
    </row>
    <row r="4" spans="1:2">
      <c r="A4" s="4" t="s">
        <v>312</v>
      </c>
      <c r="B4" s="4" t="s">
        <v>313</v>
      </c>
    </row>
    <row r="5" spans="1:2">
      <c r="A5" s="4" t="s">
        <v>314</v>
      </c>
      <c r="B5" s="4" t="s">
        <v>315</v>
      </c>
    </row>
    <row r="6" spans="1:2">
      <c r="A6" s="4" t="s">
        <v>316</v>
      </c>
      <c r="B6" s="4" t="s">
        <v>3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8</v>
      </c>
      <c r="B1" s="2" t="s">
        <v>1</v>
      </c>
    </row>
    <row r="2" spans="1:2">
      <c r="B2" s="2" t="s">
        <v>2</v>
      </c>
    </row>
    <row r="3" spans="1:2">
      <c r="A3" s="3" t="s">
        <v>217</v>
      </c>
    </row>
    <row r="4" spans="1:2">
      <c r="A4" s="4" t="s">
        <v>319</v>
      </c>
      <c r="B4" s="4" t="s">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7"/>
    <col customWidth="1" max="2" min="2" width="80"/>
  </cols>
  <sheetData>
    <row r="1" spans="1:2">
      <c r="A1" s="1" t="s">
        <v>321</v>
      </c>
      <c r="B1" s="2" t="s">
        <v>1</v>
      </c>
    </row>
    <row r="2" spans="1:2">
      <c r="B2" s="2" t="s">
        <v>2</v>
      </c>
    </row>
    <row r="3" spans="1:2">
      <c r="A3" s="3" t="s">
        <v>322</v>
      </c>
    </row>
    <row r="4" spans="1:2">
      <c r="A4" s="4" t="s">
        <v>323</v>
      </c>
      <c r="B4" s="4" t="s">
        <v>324</v>
      </c>
    </row>
    <row r="5" spans="1:2">
      <c r="A5" s="4" t="s">
        <v>325</v>
      </c>
      <c r="B5" s="4" t="s">
        <v>326</v>
      </c>
    </row>
    <row r="6" spans="1:2">
      <c r="A6" s="4" t="s">
        <v>327</v>
      </c>
    </row>
    <row r="7" spans="1:2">
      <c r="A7" s="3" t="s">
        <v>322</v>
      </c>
    </row>
    <row r="8" spans="1:2">
      <c r="A8" s="4" t="s">
        <v>328</v>
      </c>
      <c r="B8" s="4" t="s">
        <v>329</v>
      </c>
    </row>
    <row r="9" spans="1:2">
      <c r="A9" s="4" t="s">
        <v>330</v>
      </c>
    </row>
    <row r="10" spans="1:2">
      <c r="A10" s="3" t="s">
        <v>322</v>
      </c>
    </row>
    <row r="11" spans="1:2">
      <c r="A11" s="4" t="s">
        <v>328</v>
      </c>
      <c r="B11" s="4" t="s">
        <v>331</v>
      </c>
    </row>
    <row r="12" spans="1:2">
      <c r="A12" s="4" t="s">
        <v>332</v>
      </c>
    </row>
    <row r="13" spans="1:2">
      <c r="A13" s="3" t="s">
        <v>322</v>
      </c>
    </row>
    <row r="14" spans="1:2">
      <c r="A14" s="4" t="s">
        <v>328</v>
      </c>
      <c r="B14" s="4" t="s">
        <v>3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23</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9</v>
      </c>
      <c r="B1" s="2" t="s">
        <v>1</v>
      </c>
    </row>
    <row r="2" spans="1:2">
      <c r="B2" s="2" t="s">
        <v>2</v>
      </c>
    </row>
    <row r="3" spans="1:2">
      <c r="A3" s="3" t="s">
        <v>226</v>
      </c>
    </row>
    <row r="4" spans="1:2">
      <c r="A4" s="4" t="s">
        <v>340</v>
      </c>
      <c r="B4" s="4" t="s">
        <v>3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31</v>
      </c>
    </row>
    <row r="4" spans="1:2">
      <c r="A4" s="4" t="s">
        <v>277</v>
      </c>
      <c r="B4" s="4" t="s">
        <v>343</v>
      </c>
    </row>
    <row r="5" spans="1:2">
      <c r="A5" s="4" t="s">
        <v>344</v>
      </c>
      <c r="B5" s="4" t="s">
        <v>345</v>
      </c>
    </row>
    <row r="6" spans="1:2">
      <c r="A6" s="4" t="s">
        <v>346</v>
      </c>
      <c r="B6" s="4" t="s">
        <v>347</v>
      </c>
    </row>
    <row r="7" spans="1:2">
      <c r="A7" s="4" t="s">
        <v>348</v>
      </c>
      <c r="B7" s="4" t="s">
        <v>349</v>
      </c>
    </row>
    <row r="8" spans="1:2">
      <c r="A8" s="4" t="s">
        <v>350</v>
      </c>
      <c r="B8" s="4" t="s">
        <v>351</v>
      </c>
    </row>
    <row r="9" spans="1:2">
      <c r="A9" s="4" t="s">
        <v>314</v>
      </c>
      <c r="B9" s="4" t="s">
        <v>315</v>
      </c>
    </row>
    <row r="10" spans="1:2">
      <c r="A10" s="4" t="s">
        <v>289</v>
      </c>
      <c r="B10" s="4" t="s">
        <v>352</v>
      </c>
    </row>
    <row r="11" spans="1:2">
      <c r="A11" s="4" t="s">
        <v>353</v>
      </c>
      <c r="B11" s="4" t="s">
        <v>354</v>
      </c>
    </row>
    <row r="12" spans="1:2">
      <c r="A12" s="4" t="s">
        <v>355</v>
      </c>
      <c r="B12" s="4" t="s">
        <v>356</v>
      </c>
    </row>
    <row r="13" spans="1:2">
      <c r="A13" s="4" t="s">
        <v>357</v>
      </c>
      <c r="B13" s="4" t="s">
        <v>358</v>
      </c>
    </row>
    <row r="14" spans="1:2">
      <c r="A14" s="4" t="s">
        <v>359</v>
      </c>
      <c r="B14" s="4" t="s">
        <v>360</v>
      </c>
    </row>
    <row r="15" spans="1:2">
      <c r="A15" s="4" t="s">
        <v>361</v>
      </c>
      <c r="B15" s="4" t="s">
        <v>362</v>
      </c>
    </row>
    <row r="16" spans="1:2">
      <c r="A16" s="4" t="s">
        <v>363</v>
      </c>
      <c r="B16" s="4" t="s">
        <v>364</v>
      </c>
    </row>
    <row r="17" spans="1:2">
      <c r="A17" s="4" t="s">
        <v>365</v>
      </c>
      <c r="B17" s="4" t="s">
        <v>366</v>
      </c>
    </row>
    <row r="18" spans="1:2">
      <c r="A18" s="4" t="s">
        <v>367</v>
      </c>
      <c r="B18" s="4" t="s">
        <v>3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69</v>
      </c>
      <c r="B1" s="2" t="s">
        <v>1</v>
      </c>
    </row>
    <row r="2" spans="1:2">
      <c r="B2" s="2" t="s">
        <v>2</v>
      </c>
    </row>
    <row r="3" spans="1:2">
      <c r="A3" s="3" t="s">
        <v>234</v>
      </c>
    </row>
    <row r="4" spans="1:2">
      <c r="A4" s="4" t="s">
        <v>370</v>
      </c>
      <c r="B4" s="4" t="s">
        <v>371</v>
      </c>
    </row>
    <row r="5" spans="1:2">
      <c r="A5" s="4" t="s">
        <v>372</v>
      </c>
      <c r="B5" s="4" t="s">
        <v>3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74</v>
      </c>
      <c r="B1" s="2" t="s">
        <v>1</v>
      </c>
    </row>
    <row r="2" spans="1:2">
      <c r="B2" s="2" t="s">
        <v>2</v>
      </c>
    </row>
    <row r="3" spans="1:2">
      <c r="A3" s="3" t="s">
        <v>237</v>
      </c>
    </row>
    <row r="4" spans="1:2">
      <c r="A4" s="4" t="s">
        <v>375</v>
      </c>
      <c r="B4" s="4" t="s">
        <v>3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77</v>
      </c>
      <c r="B1" s="2" t="s">
        <v>1</v>
      </c>
    </row>
    <row r="2" spans="1:2">
      <c r="B2" s="2" t="s">
        <v>2</v>
      </c>
    </row>
    <row r="3" spans="1:2">
      <c r="A3" s="3" t="s">
        <v>240</v>
      </c>
    </row>
    <row r="4" spans="1:2">
      <c r="A4" s="4" t="s">
        <v>378</v>
      </c>
      <c r="B4" s="4" t="s">
        <v>379</v>
      </c>
    </row>
    <row r="5" spans="1:2">
      <c r="A5" s="4" t="s">
        <v>380</v>
      </c>
      <c r="B5" s="4" t="s">
        <v>38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1"/>
    <col customWidth="1" max="2" min="2" width="80"/>
  </cols>
  <sheetData>
    <row r="1" spans="1:2">
      <c r="A1" s="1" t="s">
        <v>382</v>
      </c>
      <c r="B1" s="2" t="s">
        <v>1</v>
      </c>
    </row>
    <row r="2" spans="1:2">
      <c r="B2" s="2" t="s">
        <v>2</v>
      </c>
    </row>
    <row r="3" spans="1:2">
      <c r="A3" s="3" t="s">
        <v>243</v>
      </c>
    </row>
    <row r="4" spans="1:2">
      <c r="A4" s="4" t="s">
        <v>383</v>
      </c>
      <c r="B4" s="4" t="s">
        <v>384</v>
      </c>
    </row>
    <row r="5" spans="1:2">
      <c r="A5" s="4" t="s">
        <v>385</v>
      </c>
      <c r="B5" s="4" t="s">
        <v>386</v>
      </c>
    </row>
    <row r="6" spans="1:2">
      <c r="A6" s="4" t="s">
        <v>387</v>
      </c>
      <c r="B6" s="4" t="s">
        <v>388</v>
      </c>
    </row>
    <row r="7" spans="1:2">
      <c r="A7" s="4" t="s">
        <v>389</v>
      </c>
      <c r="B7" s="4" t="s">
        <v>390</v>
      </c>
    </row>
    <row r="8" spans="1:2">
      <c r="A8" s="4" t="s">
        <v>391</v>
      </c>
      <c r="B8" s="4" t="s">
        <v>39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v>
      </c>
      <c r="B1" s="2" t="s">
        <v>1</v>
      </c>
    </row>
    <row r="2" spans="1:4">
      <c r="B2" s="2" t="s">
        <v>2</v>
      </c>
      <c r="C2" s="2" t="s">
        <v>35</v>
      </c>
      <c r="D2" s="2" t="s">
        <v>84</v>
      </c>
    </row>
    <row r="3" spans="1:4">
      <c r="A3" s="3" t="s">
        <v>85</v>
      </c>
    </row>
    <row r="4" spans="1:4">
      <c r="A4" s="4" t="s">
        <v>86</v>
      </c>
      <c r="B4" s="7" t="n">
        <v>5071654</v>
      </c>
      <c r="C4" s="7" t="n">
        <v>4368428</v>
      </c>
      <c r="D4" s="7" t="n">
        <v>3611989</v>
      </c>
    </row>
    <row r="5" spans="1:4">
      <c r="A5" s="3" t="s">
        <v>87</v>
      </c>
    </row>
    <row r="6" spans="1:4">
      <c r="A6" s="4" t="s">
        <v>88</v>
      </c>
      <c r="B6" s="5" t="n">
        <v>2605475</v>
      </c>
      <c r="C6" s="5" t="n">
        <v>2193149</v>
      </c>
      <c r="D6" s="5" t="n">
        <v>1820870</v>
      </c>
    </row>
    <row r="7" spans="1:4">
      <c r="A7" s="4" t="s">
        <v>89</v>
      </c>
      <c r="B7" s="5" t="n">
        <v>633702</v>
      </c>
      <c r="C7" s="5" t="n">
        <v>581724</v>
      </c>
      <c r="D7" s="5" t="n">
        <v>438742</v>
      </c>
    </row>
    <row r="8" spans="1:4">
      <c r="A8" s="4" t="s">
        <v>90</v>
      </c>
      <c r="B8" s="5" t="n">
        <v>826694</v>
      </c>
      <c r="C8" s="5" t="n">
        <v>745906</v>
      </c>
      <c r="D8" s="5" t="n">
        <v>694561</v>
      </c>
    </row>
    <row r="9" spans="1:4">
      <c r="A9" s="4" t="s">
        <v>91</v>
      </c>
      <c r="B9" s="5" t="n">
        <v>34413</v>
      </c>
      <c r="C9" s="5" t="n">
        <v>38635</v>
      </c>
      <c r="D9" s="5" t="n">
        <v>64195</v>
      </c>
    </row>
    <row r="10" spans="1:4">
      <c r="A10" s="4" t="s">
        <v>92</v>
      </c>
      <c r="B10" s="5" t="n">
        <v>0</v>
      </c>
      <c r="C10" s="5" t="n">
        <v>0</v>
      </c>
      <c r="D10" s="5" t="n">
        <v>7698</v>
      </c>
    </row>
    <row r="11" spans="1:4">
      <c r="A11" s="4" t="s">
        <v>93</v>
      </c>
      <c r="B11" s="5" t="n">
        <v>-6013</v>
      </c>
      <c r="C11" s="5" t="n">
        <v>0</v>
      </c>
      <c r="D11" s="5" t="n">
        <v>-32816</v>
      </c>
    </row>
    <row r="12" spans="1:4">
      <c r="A12" s="4" t="s">
        <v>94</v>
      </c>
      <c r="B12" s="5" t="n">
        <v>4094271</v>
      </c>
      <c r="C12" s="5" t="n">
        <v>3559414</v>
      </c>
      <c r="D12" s="5" t="n">
        <v>2993250</v>
      </c>
    </row>
    <row r="13" spans="1:4">
      <c r="A13" s="4" t="s">
        <v>95</v>
      </c>
      <c r="B13" s="5" t="n">
        <v>977383</v>
      </c>
      <c r="C13" s="5" t="n">
        <v>809014</v>
      </c>
      <c r="D13" s="5" t="n">
        <v>618739</v>
      </c>
    </row>
    <row r="14" spans="1:4">
      <c r="A14" s="4" t="s">
        <v>96</v>
      </c>
      <c r="B14" s="5" t="n">
        <v>14482</v>
      </c>
      <c r="C14" s="5" t="n">
        <v>13075</v>
      </c>
      <c r="D14" s="5" t="n">
        <v>3476</v>
      </c>
    </row>
    <row r="15" spans="1:4">
      <c r="A15" s="4" t="s">
        <v>97</v>
      </c>
      <c r="B15" s="5" t="n">
        <v>-521494</v>
      </c>
      <c r="C15" s="5" t="n">
        <v>-478698</v>
      </c>
      <c r="D15" s="5" t="n">
        <v>-392156</v>
      </c>
    </row>
    <row r="16" spans="1:4">
      <c r="A16" s="4" t="s">
        <v>98</v>
      </c>
      <c r="B16" s="5" t="n">
        <v>14044</v>
      </c>
      <c r="C16" s="5" t="n">
        <v>9213</v>
      </c>
      <c r="D16" s="5" t="n">
        <v>-57924</v>
      </c>
    </row>
    <row r="17" spans="1:4">
      <c r="A17" s="4" t="s">
        <v>99</v>
      </c>
      <c r="B17" s="5" t="n">
        <v>-51377</v>
      </c>
      <c r="C17" s="5" t="n">
        <v>-65772</v>
      </c>
      <c r="D17" s="5" t="n">
        <v>-12276</v>
      </c>
    </row>
    <row r="18" spans="1:4">
      <c r="A18" s="4" t="s">
        <v>100</v>
      </c>
      <c r="B18" s="5" t="n">
        <v>433038</v>
      </c>
      <c r="C18" s="5" t="n">
        <v>286832</v>
      </c>
      <c r="D18" s="5" t="n">
        <v>159859</v>
      </c>
    </row>
    <row r="19" spans="1:4">
      <c r="A19" s="4" t="s">
        <v>101</v>
      </c>
      <c r="B19" s="5" t="n">
        <v>-67679</v>
      </c>
      <c r="C19" s="5" t="n">
        <v>-53850</v>
      </c>
      <c r="D19" s="5" t="n">
        <v>-45451</v>
      </c>
    </row>
    <row r="20" spans="1:4">
      <c r="A20" s="4" t="s">
        <v>102</v>
      </c>
      <c r="B20" s="5" t="n">
        <v>365359</v>
      </c>
      <c r="C20" s="5" t="n">
        <v>232982</v>
      </c>
      <c r="D20" s="5" t="n">
        <v>114408</v>
      </c>
    </row>
    <row r="21" spans="1:4">
      <c r="A21" s="4" t="s">
        <v>103</v>
      </c>
      <c r="B21" s="5" t="n">
        <v>0</v>
      </c>
      <c r="C21" s="5" t="n">
        <v>0</v>
      </c>
      <c r="D21" s="5" t="n">
        <v>12392</v>
      </c>
    </row>
    <row r="22" spans="1:4">
      <c r="A22" s="4" t="s">
        <v>104</v>
      </c>
      <c r="B22" s="7" t="n">
        <v>365359</v>
      </c>
      <c r="C22" s="7" t="n">
        <v>232982</v>
      </c>
      <c r="D22" s="7" t="n">
        <v>126800</v>
      </c>
    </row>
    <row r="23" spans="1:4">
      <c r="A23" s="3" t="s">
        <v>105</v>
      </c>
    </row>
    <row r="24" spans="1:4">
      <c r="A24" s="4" t="s">
        <v>106</v>
      </c>
      <c r="B24" s="9" t="n">
        <v>4.58</v>
      </c>
      <c r="C24" s="9" t="n">
        <v>3.03</v>
      </c>
      <c r="D24" s="9" t="n">
        <v>1.63</v>
      </c>
    </row>
    <row r="25" spans="1:4">
      <c r="A25" s="4" t="s">
        <v>107</v>
      </c>
      <c r="B25" s="5" t="n">
        <v>0</v>
      </c>
      <c r="C25" s="5" t="n">
        <v>0</v>
      </c>
      <c r="D25" s="10" t="n">
        <v>0.18</v>
      </c>
    </row>
    <row r="26" spans="1:4">
      <c r="A26" s="4" t="s">
        <v>108</v>
      </c>
      <c r="B26" s="9" t="n">
        <v>4.58</v>
      </c>
      <c r="C26" s="9" t="n">
        <v>3.03</v>
      </c>
      <c r="D26" s="9" t="n">
        <v>1.81</v>
      </c>
    </row>
    <row r="27" spans="1:4">
      <c r="A27" s="4" t="s">
        <v>109</v>
      </c>
      <c r="B27" s="5" t="n">
        <v>79779</v>
      </c>
      <c r="C27" s="5" t="n">
        <v>76854</v>
      </c>
      <c r="D27" s="5" t="n">
        <v>70117</v>
      </c>
    </row>
    <row r="28" spans="1:4">
      <c r="A28" s="4" t="s">
        <v>110</v>
      </c>
      <c r="B28" s="9" t="n">
        <v>4.56</v>
      </c>
      <c r="C28" s="7" t="n">
        <v>3</v>
      </c>
      <c r="D28" s="9" t="n">
        <v>1.62</v>
      </c>
    </row>
    <row r="29" spans="1:4">
      <c r="A29" s="4" t="s">
        <v>111</v>
      </c>
      <c r="B29" s="5" t="n">
        <v>0</v>
      </c>
      <c r="C29" s="5" t="n">
        <v>0</v>
      </c>
      <c r="D29" s="10" t="n">
        <v>0.17</v>
      </c>
    </row>
    <row r="30" spans="1:4">
      <c r="A30" s="4" t="s">
        <v>112</v>
      </c>
      <c r="B30" s="9" t="n">
        <v>4.56</v>
      </c>
      <c r="C30" s="7" t="n">
        <v>3</v>
      </c>
      <c r="D30" s="9" t="n">
        <v>1.79</v>
      </c>
    </row>
    <row r="31" spans="1:4">
      <c r="A31" s="4" t="s">
        <v>109</v>
      </c>
      <c r="B31" s="5" t="n">
        <v>80197</v>
      </c>
      <c r="C31" s="5" t="n">
        <v>77535</v>
      </c>
      <c r="D31" s="5" t="n">
        <v>70816</v>
      </c>
    </row>
    <row r="32" spans="1:4">
      <c r="A32" s="4" t="s">
        <v>113</v>
      </c>
      <c r="B32" s="9" t="n">
        <v>9.119999999999999</v>
      </c>
      <c r="C32" s="7" t="n">
        <v>8</v>
      </c>
      <c r="D32" s="7" t="n">
        <v>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93</v>
      </c>
      <c r="B1" s="2" t="s">
        <v>1</v>
      </c>
    </row>
    <row r="2" spans="1:2">
      <c r="B2" s="2" t="s">
        <v>2</v>
      </c>
    </row>
    <row r="3" spans="1:2">
      <c r="A3" s="3" t="s">
        <v>246</v>
      </c>
    </row>
    <row r="4" spans="1:2">
      <c r="A4" s="4" t="s">
        <v>394</v>
      </c>
      <c r="B4" s="4" t="s">
        <v>395</v>
      </c>
    </row>
    <row r="5" spans="1:2">
      <c r="A5" s="4" t="s">
        <v>396</v>
      </c>
      <c r="B5" s="4" t="s">
        <v>397</v>
      </c>
    </row>
    <row r="6" spans="1:2">
      <c r="A6" s="4" t="s">
        <v>398</v>
      </c>
      <c r="B6" s="4" t="s">
        <v>39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400</v>
      </c>
      <c r="B1" s="2" t="s">
        <v>1</v>
      </c>
    </row>
    <row r="2" spans="1:2">
      <c r="B2" s="2" t="s">
        <v>2</v>
      </c>
    </row>
    <row r="3" spans="1:2">
      <c r="A3" s="3" t="s">
        <v>249</v>
      </c>
    </row>
    <row r="4" spans="1:2">
      <c r="A4" s="4" t="s">
        <v>401</v>
      </c>
      <c r="B4" s="4" t="s">
        <v>402</v>
      </c>
    </row>
    <row r="5" spans="1:2">
      <c r="A5" s="4" t="s">
        <v>403</v>
      </c>
      <c r="B5" s="4" t="s">
        <v>404</v>
      </c>
    </row>
    <row r="6" spans="1:2">
      <c r="A6" s="4" t="s">
        <v>405</v>
      </c>
      <c r="B6" s="4" t="s">
        <v>406</v>
      </c>
    </row>
    <row r="7" spans="1:2">
      <c r="A7" s="4" t="s">
        <v>407</v>
      </c>
      <c r="B7" s="4" t="s">
        <v>408</v>
      </c>
    </row>
    <row r="8" spans="1:2">
      <c r="A8" s="4" t="s">
        <v>409</v>
      </c>
      <c r="B8" s="4" t="s">
        <v>41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4"/>
    <col customWidth="1" max="2" min="2" width="80"/>
  </cols>
  <sheetData>
    <row r="1" spans="1:2">
      <c r="A1" s="1" t="s">
        <v>411</v>
      </c>
      <c r="B1" s="2" t="s">
        <v>1</v>
      </c>
    </row>
    <row r="2" spans="1:2">
      <c r="B2" s="2" t="s">
        <v>2</v>
      </c>
    </row>
    <row r="3" spans="1:2">
      <c r="A3" s="3" t="s">
        <v>252</v>
      </c>
    </row>
    <row r="4" spans="1:2">
      <c r="A4" s="4" t="s">
        <v>412</v>
      </c>
      <c r="B4" s="4" t="s">
        <v>413</v>
      </c>
    </row>
    <row r="5" spans="1:2">
      <c r="A5" s="4" t="s">
        <v>414</v>
      </c>
      <c r="B5" s="4" t="s">
        <v>415</v>
      </c>
    </row>
    <row r="6" spans="1:2">
      <c r="A6" s="4" t="s">
        <v>416</v>
      </c>
      <c r="B6" s="4" t="s">
        <v>417</v>
      </c>
    </row>
    <row r="7" spans="1:2">
      <c r="A7" s="4" t="s">
        <v>418</v>
      </c>
      <c r="B7" s="4" t="s">
        <v>419</v>
      </c>
    </row>
    <row r="8" spans="1:2">
      <c r="A8" s="4" t="s">
        <v>420</v>
      </c>
      <c r="B8" s="4" t="s">
        <v>421</v>
      </c>
    </row>
    <row r="9" spans="1:2">
      <c r="A9" s="4" t="s">
        <v>422</v>
      </c>
      <c r="B9" s="4" t="s">
        <v>423</v>
      </c>
    </row>
    <row r="10" spans="1:2">
      <c r="A10" s="4" t="s">
        <v>424</v>
      </c>
      <c r="B10" s="4" t="s">
        <v>42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26</v>
      </c>
      <c r="B1" s="2" t="s">
        <v>1</v>
      </c>
    </row>
    <row r="2" spans="1:2">
      <c r="B2" s="2" t="s">
        <v>2</v>
      </c>
    </row>
    <row r="3" spans="1:2">
      <c r="A3" s="3" t="s">
        <v>258</v>
      </c>
    </row>
    <row r="4" spans="1:2">
      <c r="A4" s="4" t="s">
        <v>427</v>
      </c>
      <c r="B4" s="4" t="s">
        <v>42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2"/>
    <col customWidth="1" max="2" min="2" width="80"/>
  </cols>
  <sheetData>
    <row r="1" spans="1:2">
      <c r="A1" s="1" t="s">
        <v>429</v>
      </c>
      <c r="B1" s="2" t="s">
        <v>1</v>
      </c>
    </row>
    <row r="2" spans="1:2">
      <c r="B2" s="2" t="s">
        <v>2</v>
      </c>
    </row>
    <row r="3" spans="1:2">
      <c r="A3" s="3" t="s">
        <v>261</v>
      </c>
    </row>
    <row r="4" spans="1:2">
      <c r="A4" s="4" t="s">
        <v>430</v>
      </c>
      <c r="B4" s="4" t="s">
        <v>431</v>
      </c>
    </row>
    <row r="5" spans="1:2">
      <c r="A5" s="4" t="s">
        <v>432</v>
      </c>
      <c r="B5" s="4" t="s">
        <v>433</v>
      </c>
    </row>
    <row r="6" spans="1:2">
      <c r="A6" s="4" t="s">
        <v>434</v>
      </c>
      <c r="B6" s="4" t="s">
        <v>435</v>
      </c>
    </row>
    <row r="7" spans="1:2">
      <c r="A7" s="4" t="s">
        <v>436</v>
      </c>
      <c r="B7" s="4" t="s">
        <v>43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38</v>
      </c>
      <c r="B1" s="2" t="s">
        <v>1</v>
      </c>
    </row>
    <row r="2" spans="1:2">
      <c r="B2" s="2" t="s">
        <v>2</v>
      </c>
    </row>
    <row r="3" spans="1:2">
      <c r="A3" s="3" t="s">
        <v>267</v>
      </c>
    </row>
    <row r="4" spans="1:2">
      <c r="A4" s="4" t="s">
        <v>439</v>
      </c>
      <c r="B4" s="4" t="s">
        <v>44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1"/>
    <col customWidth="1" max="5" min="5" width="21"/>
    <col customWidth="1" max="6" min="6" width="21"/>
    <col customWidth="1" max="7" min="7" width="21"/>
    <col customWidth="1" max="8" min="8" width="21"/>
    <col customWidth="1" max="9" min="9" width="33"/>
    <col customWidth="1" max="10" min="10" width="21"/>
    <col customWidth="1" max="11" min="11" width="14"/>
  </cols>
  <sheetData>
    <row r="1" spans="1:11">
      <c r="A1" s="1" t="s">
        <v>441</v>
      </c>
      <c r="B1" s="2" t="s">
        <v>442</v>
      </c>
      <c r="C1" s="2" t="s">
        <v>443</v>
      </c>
      <c r="D1" s="2" t="s">
        <v>444</v>
      </c>
      <c r="E1" s="2" t="s">
        <v>445</v>
      </c>
      <c r="F1" s="2" t="s">
        <v>446</v>
      </c>
      <c r="G1" s="2" t="s">
        <v>447</v>
      </c>
      <c r="H1" s="2" t="s">
        <v>448</v>
      </c>
      <c r="I1" s="2" t="s">
        <v>449</v>
      </c>
      <c r="J1" s="2" t="s">
        <v>450</v>
      </c>
      <c r="K1" s="2" t="s">
        <v>451</v>
      </c>
    </row>
    <row r="2" spans="1:11">
      <c r="A2" s="3" t="s">
        <v>452</v>
      </c>
    </row>
    <row r="3" spans="1:11">
      <c r="A3" s="4" t="s">
        <v>453</v>
      </c>
      <c r="C3" s="5" t="n">
        <v>1800</v>
      </c>
    </row>
    <row r="4" spans="1:11">
      <c r="A4" s="4" t="s">
        <v>454</v>
      </c>
      <c r="C4" s="5" t="n">
        <v>200</v>
      </c>
    </row>
    <row r="5" spans="1:11">
      <c r="A5" s="4" t="s">
        <v>455</v>
      </c>
      <c r="C5" s="5" t="n">
        <v>52</v>
      </c>
    </row>
    <row r="6" spans="1:11">
      <c r="A6" s="4" t="s">
        <v>456</v>
      </c>
      <c r="C6" s="5" t="n">
        <v>5</v>
      </c>
    </row>
    <row r="7" spans="1:11">
      <c r="A7" s="4" t="s">
        <v>457</v>
      </c>
      <c r="C7" s="4" t="s">
        <v>458</v>
      </c>
    </row>
    <row r="8" spans="1:11">
      <c r="A8" s="4" t="s">
        <v>459</v>
      </c>
      <c r="H8" s="7" t="n">
        <v>269776000</v>
      </c>
      <c r="J8" s="7" t="n">
        <v>1123000</v>
      </c>
    </row>
    <row r="9" spans="1:11">
      <c r="A9" s="4" t="s">
        <v>92</v>
      </c>
      <c r="B9" s="7" t="n">
        <v>7700000</v>
      </c>
      <c r="C9" s="7" t="n">
        <v>0</v>
      </c>
      <c r="D9" s="7" t="n">
        <v>0</v>
      </c>
      <c r="E9" s="7" t="n">
        <v>7698000</v>
      </c>
    </row>
    <row r="10" spans="1:11">
      <c r="A10" s="4" t="s">
        <v>460</v>
      </c>
      <c r="C10" s="5" t="n">
        <v>3</v>
      </c>
    </row>
    <row r="11" spans="1:11">
      <c r="A11" s="4" t="s">
        <v>461</v>
      </c>
      <c r="C11" s="7" t="n">
        <v>0</v>
      </c>
      <c r="D11" s="5" t="n">
        <v>0</v>
      </c>
      <c r="E11" s="7" t="n">
        <v>0</v>
      </c>
    </row>
    <row r="12" spans="1:11">
      <c r="A12" s="4" t="s">
        <v>462</v>
      </c>
      <c r="C12" s="4" t="s">
        <v>463</v>
      </c>
    </row>
    <row r="13" spans="1:11">
      <c r="A13" s="4" t="s">
        <v>464</v>
      </c>
      <c r="C13" s="4" t="s">
        <v>465</v>
      </c>
    </row>
    <row r="14" spans="1:11">
      <c r="A14" s="4" t="s">
        <v>466</v>
      </c>
      <c r="C14" s="4" t="s">
        <v>467</v>
      </c>
    </row>
    <row r="15" spans="1:11">
      <c r="A15" s="4" t="s">
        <v>468</v>
      </c>
    </row>
    <row r="16" spans="1:11">
      <c r="A16" s="3" t="s">
        <v>452</v>
      </c>
    </row>
    <row r="17" spans="1:11">
      <c r="A17" s="4" t="s">
        <v>469</v>
      </c>
      <c r="C17" s="4" t="s">
        <v>470</v>
      </c>
      <c r="K17" s="4" t="s">
        <v>470</v>
      </c>
    </row>
    <row r="18" spans="1:11">
      <c r="A18" s="4" t="s">
        <v>471</v>
      </c>
    </row>
    <row r="19" spans="1:11">
      <c r="A19" s="3" t="s">
        <v>452</v>
      </c>
    </row>
    <row r="20" spans="1:11">
      <c r="A20" s="4" t="s">
        <v>92</v>
      </c>
      <c r="C20" s="7" t="n">
        <v>0</v>
      </c>
      <c r="D20" s="7" t="n">
        <v>0</v>
      </c>
    </row>
    <row r="21" spans="1:11">
      <c r="A21" s="4" t="s">
        <v>472</v>
      </c>
    </row>
    <row r="22" spans="1:11">
      <c r="A22" s="3" t="s">
        <v>452</v>
      </c>
    </row>
    <row r="23" spans="1:11">
      <c r="A23" s="4" t="s">
        <v>473</v>
      </c>
      <c r="C23" s="4" t="s">
        <v>458</v>
      </c>
    </row>
    <row r="24" spans="1:11">
      <c r="A24" s="4" t="s">
        <v>474</v>
      </c>
      <c r="C24" s="4" t="s">
        <v>475</v>
      </c>
    </row>
    <row r="25" spans="1:11">
      <c r="A25" s="4" t="s">
        <v>476</v>
      </c>
    </row>
    <row r="26" spans="1:11">
      <c r="A26" s="3" t="s">
        <v>452</v>
      </c>
    </row>
    <row r="27" spans="1:11">
      <c r="A27" s="4" t="s">
        <v>473</v>
      </c>
      <c r="C27" s="4" t="s">
        <v>477</v>
      </c>
    </row>
    <row r="28" spans="1:11">
      <c r="A28" s="4" t="s">
        <v>474</v>
      </c>
      <c r="C28" s="4" t="s">
        <v>478</v>
      </c>
    </row>
    <row r="29" spans="1:11">
      <c r="A29" s="4" t="s">
        <v>479</v>
      </c>
    </row>
    <row r="30" spans="1:11">
      <c r="A30" s="3" t="s">
        <v>452</v>
      </c>
    </row>
    <row r="31" spans="1:11">
      <c r="A31" s="4" t="s">
        <v>464</v>
      </c>
      <c r="C31" s="4" t="s">
        <v>480</v>
      </c>
    </row>
    <row r="32" spans="1:11">
      <c r="A32" s="4" t="s">
        <v>481</v>
      </c>
    </row>
    <row r="33" spans="1:11">
      <c r="A33" s="3" t="s">
        <v>452</v>
      </c>
    </row>
    <row r="34" spans="1:11">
      <c r="A34" s="4" t="s">
        <v>464</v>
      </c>
      <c r="C34" s="4" t="s">
        <v>465</v>
      </c>
    </row>
    <row r="35" spans="1:11">
      <c r="A35" s="4" t="s">
        <v>330</v>
      </c>
    </row>
    <row r="36" spans="1:11">
      <c r="A36" s="3" t="s">
        <v>452</v>
      </c>
    </row>
    <row r="37" spans="1:11">
      <c r="A37" s="4" t="s">
        <v>482</v>
      </c>
      <c r="I37" s="5" t="n">
        <v>29</v>
      </c>
    </row>
    <row r="38" spans="1:11">
      <c r="A38" s="4" t="s">
        <v>483</v>
      </c>
    </row>
    <row r="39" spans="1:11">
      <c r="A39" s="3" t="s">
        <v>452</v>
      </c>
    </row>
    <row r="40" spans="1:11">
      <c r="A40" s="4" t="s">
        <v>459</v>
      </c>
      <c r="G40" s="7" t="n">
        <v>2100000</v>
      </c>
    </row>
    <row r="41" spans="1:11">
      <c r="A41" s="4" t="s">
        <v>143</v>
      </c>
    </row>
    <row r="42" spans="1:11">
      <c r="A42" s="3" t="s">
        <v>452</v>
      </c>
    </row>
    <row r="43" spans="1:11">
      <c r="A43" s="4" t="s">
        <v>459</v>
      </c>
      <c r="H43" s="5" t="n">
        <v>271900000</v>
      </c>
      <c r="J43" s="7" t="n">
        <v>1123000</v>
      </c>
    </row>
    <row r="44" spans="1:11">
      <c r="A44" s="4" t="s">
        <v>484</v>
      </c>
    </row>
    <row r="45" spans="1:11">
      <c r="A45" s="3" t="s">
        <v>452</v>
      </c>
    </row>
    <row r="46" spans="1:11">
      <c r="A46" s="4" t="s">
        <v>459</v>
      </c>
      <c r="H46" s="7" t="n">
        <v>2100000</v>
      </c>
    </row>
    <row r="47" spans="1:11">
      <c r="A47" s="4" t="s">
        <v>485</v>
      </c>
    </row>
    <row r="48" spans="1:11">
      <c r="A48" s="3" t="s">
        <v>452</v>
      </c>
    </row>
    <row r="49" spans="1:11">
      <c r="A49" s="4" t="s">
        <v>466</v>
      </c>
      <c r="C49" s="4" t="s">
        <v>486</v>
      </c>
    </row>
    <row r="50" spans="1:11">
      <c r="A50" s="4" t="s">
        <v>487</v>
      </c>
    </row>
    <row r="51" spans="1:11">
      <c r="A51" s="3" t="s">
        <v>452</v>
      </c>
    </row>
    <row r="52" spans="1:11">
      <c r="A52" s="4" t="s">
        <v>466</v>
      </c>
      <c r="C52" s="4" t="s">
        <v>488</v>
      </c>
    </row>
    <row r="53" spans="1:11">
      <c r="A53" s="4" t="s">
        <v>489</v>
      </c>
    </row>
    <row r="54" spans="1:11">
      <c r="A54" s="3" t="s">
        <v>452</v>
      </c>
    </row>
    <row r="55" spans="1:11">
      <c r="A55" s="4" t="s">
        <v>490</v>
      </c>
      <c r="F55" s="7" t="n">
        <v>1300000000</v>
      </c>
    </row>
    <row r="56" spans="1:11">
      <c r="A56" s="4" t="s">
        <v>491</v>
      </c>
      <c r="F56" s="5" t="n">
        <v>1400000000</v>
      </c>
    </row>
    <row r="57" spans="1:11">
      <c r="A57" s="4" t="s">
        <v>492</v>
      </c>
    </row>
    <row r="58" spans="1:11">
      <c r="A58" s="3" t="s">
        <v>452</v>
      </c>
    </row>
    <row r="59" spans="1:11">
      <c r="A59" s="4" t="s">
        <v>490</v>
      </c>
      <c r="F59" s="5" t="n">
        <v>1600000000</v>
      </c>
    </row>
    <row r="60" spans="1:11">
      <c r="A60" s="4" t="s">
        <v>491</v>
      </c>
      <c r="F60" s="7" t="n">
        <v>1600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3</v>
      </c>
      <c r="B1" s="2" t="s">
        <v>1</v>
      </c>
    </row>
    <row r="2" spans="1:4">
      <c r="B2" s="2" t="s">
        <v>2</v>
      </c>
      <c r="C2" s="2" t="s">
        <v>35</v>
      </c>
      <c r="D2" s="2" t="s">
        <v>84</v>
      </c>
    </row>
    <row r="3" spans="1:4">
      <c r="A3" s="4" t="s">
        <v>494</v>
      </c>
    </row>
    <row r="4" spans="1:4">
      <c r="A4" s="3" t="s">
        <v>495</v>
      </c>
    </row>
    <row r="5" spans="1:4">
      <c r="A5" s="4" t="s">
        <v>496</v>
      </c>
      <c r="B5" s="4" t="s">
        <v>497</v>
      </c>
      <c r="C5" s="4" t="s">
        <v>498</v>
      </c>
      <c r="D5" s="4" t="s">
        <v>499</v>
      </c>
    </row>
    <row r="6" spans="1:4">
      <c r="A6" s="4" t="s">
        <v>500</v>
      </c>
    </row>
    <row r="7" spans="1:4">
      <c r="A7" s="3" t="s">
        <v>495</v>
      </c>
    </row>
    <row r="8" spans="1:4">
      <c r="A8" s="4" t="s">
        <v>496</v>
      </c>
      <c r="B8" s="4" t="s">
        <v>501</v>
      </c>
      <c r="C8" s="4" t="s">
        <v>501</v>
      </c>
      <c r="D8" s="4" t="s">
        <v>502</v>
      </c>
    </row>
    <row r="9" spans="1:4">
      <c r="A9" s="4" t="s">
        <v>503</v>
      </c>
    </row>
    <row r="10" spans="1:4">
      <c r="A10" s="3" t="s">
        <v>495</v>
      </c>
    </row>
    <row r="11" spans="1:4">
      <c r="A11" s="4" t="s">
        <v>496</v>
      </c>
      <c r="B11" s="4" t="s">
        <v>504</v>
      </c>
      <c r="C11" s="4" t="s">
        <v>505</v>
      </c>
      <c r="D11" s="4" t="s">
        <v>506</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507</v>
      </c>
      <c r="B1" s="2" t="s">
        <v>1</v>
      </c>
    </row>
    <row r="2" spans="1:2">
      <c r="B2" s="2" t="s">
        <v>2</v>
      </c>
    </row>
    <row r="3" spans="1:2">
      <c r="A3" s="4" t="s">
        <v>508</v>
      </c>
    </row>
    <row r="4" spans="1:2">
      <c r="A4" s="3" t="s">
        <v>495</v>
      </c>
    </row>
    <row r="5" spans="1:2">
      <c r="A5" s="4" t="s">
        <v>509</v>
      </c>
      <c r="B5" s="4" t="s">
        <v>510</v>
      </c>
    </row>
    <row r="6" spans="1:2">
      <c r="A6" s="4" t="s">
        <v>511</v>
      </c>
    </row>
    <row r="7" spans="1:2">
      <c r="A7" s="3" t="s">
        <v>495</v>
      </c>
    </row>
    <row r="8" spans="1:2">
      <c r="A8" s="4" t="s">
        <v>509</v>
      </c>
      <c r="B8" s="4" t="s">
        <v>512</v>
      </c>
    </row>
    <row r="9" spans="1:2">
      <c r="A9" s="4" t="s">
        <v>513</v>
      </c>
    </row>
    <row r="10" spans="1:2">
      <c r="A10" s="3" t="s">
        <v>495</v>
      </c>
    </row>
    <row r="11" spans="1:2">
      <c r="A11" s="4" t="s">
        <v>509</v>
      </c>
      <c r="B11" s="4" t="s">
        <v>514</v>
      </c>
    </row>
    <row r="12" spans="1:2">
      <c r="A12" s="4" t="s">
        <v>515</v>
      </c>
    </row>
    <row r="13" spans="1:2">
      <c r="A13" s="3" t="s">
        <v>495</v>
      </c>
    </row>
    <row r="14" spans="1:2">
      <c r="A14" s="4" t="s">
        <v>509</v>
      </c>
      <c r="B14" s="4" t="s">
        <v>516</v>
      </c>
    </row>
    <row r="15" spans="1:2">
      <c r="A15" s="4" t="s">
        <v>517</v>
      </c>
    </row>
    <row r="16" spans="1:2">
      <c r="A16" s="3" t="s">
        <v>495</v>
      </c>
    </row>
    <row r="17" spans="1:2">
      <c r="A17" s="4" t="s">
        <v>509</v>
      </c>
      <c r="B17" s="4" t="s">
        <v>514</v>
      </c>
    </row>
    <row r="18" spans="1:2">
      <c r="A18" s="4" t="s">
        <v>518</v>
      </c>
    </row>
    <row r="19" spans="1:2">
      <c r="A19" s="3" t="s">
        <v>495</v>
      </c>
    </row>
    <row r="20" spans="1:2">
      <c r="A20" s="4" t="s">
        <v>509</v>
      </c>
      <c r="B20" s="4" t="s">
        <v>519</v>
      </c>
    </row>
    <row r="21" spans="1:2">
      <c r="A21" s="4" t="s">
        <v>520</v>
      </c>
    </row>
    <row r="22" spans="1:2">
      <c r="A22" s="3" t="s">
        <v>495</v>
      </c>
    </row>
    <row r="23" spans="1:2">
      <c r="A23" s="4" t="s">
        <v>509</v>
      </c>
      <c r="B23" s="4" t="s">
        <v>510</v>
      </c>
    </row>
    <row r="24" spans="1:2">
      <c r="A24" s="4" t="s">
        <v>521</v>
      </c>
    </row>
    <row r="25" spans="1:2">
      <c r="A25" s="3" t="s">
        <v>495</v>
      </c>
    </row>
    <row r="26" spans="1:2">
      <c r="A26" s="4" t="s">
        <v>509</v>
      </c>
      <c r="B26" s="4" t="s">
        <v>52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3</v>
      </c>
      <c r="B1" s="2" t="s">
        <v>2</v>
      </c>
      <c r="C1" s="2" t="s">
        <v>524</v>
      </c>
      <c r="D1" s="2" t="s">
        <v>35</v>
      </c>
      <c r="E1" s="2" t="s">
        <v>525</v>
      </c>
    </row>
    <row r="2" spans="1:5">
      <c r="A2" s="3" t="s">
        <v>526</v>
      </c>
    </row>
    <row r="3" spans="1:5">
      <c r="A3" s="4" t="s">
        <v>459</v>
      </c>
      <c r="C3" s="7" t="n">
        <v>269776</v>
      </c>
      <c r="E3" s="7" t="n">
        <v>1123</v>
      </c>
    </row>
    <row r="4" spans="1:5">
      <c r="A4" s="4" t="s">
        <v>40</v>
      </c>
      <c r="B4" s="7" t="n">
        <v>274857</v>
      </c>
      <c r="C4" s="5" t="n">
        <v>241029</v>
      </c>
      <c r="D4" s="7" t="n">
        <v>232027</v>
      </c>
    </row>
    <row r="5" spans="1:5">
      <c r="A5" s="4" t="s">
        <v>46</v>
      </c>
      <c r="B5" s="5" t="n">
        <v>533252</v>
      </c>
      <c r="C5" s="5" t="n">
        <v>421328</v>
      </c>
      <c r="D5" s="5" t="n">
        <v>241750</v>
      </c>
    </row>
    <row r="6" spans="1:5">
      <c r="A6" s="4" t="s">
        <v>54</v>
      </c>
      <c r="B6" s="5" t="n">
        <v>126995</v>
      </c>
      <c r="C6" s="5" t="n">
        <v>143699</v>
      </c>
      <c r="D6" s="5" t="n">
        <v>159914</v>
      </c>
    </row>
    <row r="7" spans="1:5">
      <c r="A7" s="4" t="s">
        <v>59</v>
      </c>
      <c r="B7" s="5" t="n">
        <v>629763</v>
      </c>
      <c r="C7" s="5" t="n">
        <v>598659</v>
      </c>
      <c r="D7" s="5" t="n">
        <v>661710</v>
      </c>
    </row>
    <row r="8" spans="1:5">
      <c r="A8" s="4" t="s">
        <v>67</v>
      </c>
      <c r="B8" s="5" t="n">
        <v>-945702</v>
      </c>
      <c r="C8" s="5" t="n">
        <v>-787119</v>
      </c>
      <c r="D8" s="5" t="n">
        <v>-785189</v>
      </c>
    </row>
    <row r="9" spans="1:5">
      <c r="A9" s="4" t="s">
        <v>68</v>
      </c>
      <c r="B9" s="5" t="n">
        <v>889948</v>
      </c>
      <c r="C9" s="5" t="n">
        <v>522465</v>
      </c>
      <c r="D9" s="7" t="n">
        <v>252689</v>
      </c>
    </row>
    <row r="10" spans="1:5">
      <c r="A10" s="4" t="s">
        <v>527</v>
      </c>
    </row>
    <row r="11" spans="1:5">
      <c r="A11" s="3" t="s">
        <v>526</v>
      </c>
    </row>
    <row r="12" spans="1:5">
      <c r="A12" s="4" t="s">
        <v>459</v>
      </c>
      <c r="C12" s="5" t="n">
        <v>269800</v>
      </c>
    </row>
    <row r="13" spans="1:5">
      <c r="A13" s="4" t="s">
        <v>40</v>
      </c>
      <c r="B13" s="5" t="n">
        <v>-9830</v>
      </c>
      <c r="C13" s="5" t="n">
        <v>9002</v>
      </c>
    </row>
    <row r="14" spans="1:5">
      <c r="A14" s="4" t="s">
        <v>46</v>
      </c>
      <c r="B14" s="5" t="n">
        <v>-192306</v>
      </c>
      <c r="C14" s="5" t="n">
        <v>179578</v>
      </c>
    </row>
    <row r="15" spans="1:5">
      <c r="A15" s="4" t="s">
        <v>54</v>
      </c>
      <c r="B15" s="5" t="n">
        <v>17916</v>
      </c>
      <c r="C15" s="5" t="n">
        <v>-16215</v>
      </c>
    </row>
    <row r="16" spans="1:5">
      <c r="A16" s="4" t="s">
        <v>59</v>
      </c>
      <c r="B16" s="5" t="n">
        <v>73414</v>
      </c>
      <c r="C16" s="5" t="n">
        <v>-63051</v>
      </c>
    </row>
    <row r="17" spans="1:5">
      <c r="A17" s="4" t="s">
        <v>67</v>
      </c>
      <c r="B17" s="5" t="n">
        <v>7846</v>
      </c>
      <c r="C17" s="5" t="n">
        <v>-1930</v>
      </c>
    </row>
    <row r="18" spans="1:5">
      <c r="A18" s="4" t="s">
        <v>68</v>
      </c>
      <c r="B18" s="7" t="n">
        <v>-300495</v>
      </c>
      <c r="C18" s="7" t="n">
        <v>26977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v>
      </c>
      <c r="B1" s="2" t="s">
        <v>1</v>
      </c>
    </row>
    <row r="2" spans="1:4">
      <c r="B2" s="2" t="s">
        <v>2</v>
      </c>
      <c r="C2" s="2" t="s">
        <v>35</v>
      </c>
      <c r="D2" s="2" t="s">
        <v>84</v>
      </c>
    </row>
    <row r="3" spans="1:4">
      <c r="A3" s="3" t="s">
        <v>115</v>
      </c>
    </row>
    <row r="4" spans="1:4">
      <c r="A4" s="4" t="s">
        <v>104</v>
      </c>
      <c r="B4" s="7" t="n">
        <v>365359</v>
      </c>
      <c r="C4" s="7" t="n">
        <v>232982</v>
      </c>
      <c r="D4" s="7" t="n">
        <v>126800</v>
      </c>
    </row>
    <row r="5" spans="1:4">
      <c r="A5" s="3" t="s">
        <v>116</v>
      </c>
    </row>
    <row r="6" spans="1:4">
      <c r="A6" s="4" t="s">
        <v>117</v>
      </c>
      <c r="B6" s="5" t="n">
        <v>-421743</v>
      </c>
      <c r="C6" s="5" t="n">
        <v>454269</v>
      </c>
      <c r="D6" s="5" t="n">
        <v>-507420</v>
      </c>
    </row>
    <row r="7" spans="1:4">
      <c r="A7" s="4" t="s">
        <v>118</v>
      </c>
      <c r="B7" s="5" t="n">
        <v>219628</v>
      </c>
      <c r="C7" s="5" t="n">
        <v>-235292</v>
      </c>
      <c r="D7" s="5" t="n">
        <v>45505</v>
      </c>
    </row>
    <row r="8" spans="1:4">
      <c r="A8" s="4" t="s">
        <v>119</v>
      </c>
      <c r="B8" s="5" t="n">
        <v>0</v>
      </c>
      <c r="C8" s="5" t="n">
        <v>14</v>
      </c>
      <c r="D8" s="5" t="n">
        <v>2249</v>
      </c>
    </row>
    <row r="9" spans="1:4">
      <c r="A9" s="4" t="s">
        <v>120</v>
      </c>
      <c r="B9" s="5" t="n">
        <v>43671</v>
      </c>
      <c r="C9" s="5" t="n">
        <v>-54895</v>
      </c>
      <c r="D9" s="5" t="n">
        <v>19551</v>
      </c>
    </row>
    <row r="10" spans="1:4">
      <c r="A10" s="4" t="s">
        <v>121</v>
      </c>
      <c r="B10" s="5" t="n">
        <v>55</v>
      </c>
      <c r="C10" s="5" t="n">
        <v>-143</v>
      </c>
      <c r="D10" s="5" t="n">
        <v>32</v>
      </c>
    </row>
    <row r="11" spans="1:4">
      <c r="A11" s="4" t="s">
        <v>122</v>
      </c>
      <c r="B11" s="5" t="n">
        <v>-158389</v>
      </c>
      <c r="C11" s="5" t="n">
        <v>163953</v>
      </c>
      <c r="D11" s="5" t="n">
        <v>-440083</v>
      </c>
    </row>
    <row r="12" spans="1:4">
      <c r="A12" s="4" t="s">
        <v>123</v>
      </c>
      <c r="B12" s="7" t="n">
        <v>206970</v>
      </c>
      <c r="C12" s="7" t="n">
        <v>396935</v>
      </c>
      <c r="D12" s="7" t="n">
        <v>-31328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N10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r="A1" s="1" t="s">
        <v>528</v>
      </c>
      <c r="B1" s="2" t="s">
        <v>529</v>
      </c>
      <c r="J1" s="2" t="s">
        <v>1</v>
      </c>
    </row>
    <row r="2" spans="1:14">
      <c r="B2" s="2" t="s">
        <v>2</v>
      </c>
      <c r="C2" s="2" t="s">
        <v>530</v>
      </c>
      <c r="D2" s="2" t="s">
        <v>4</v>
      </c>
      <c r="E2" s="2" t="s">
        <v>531</v>
      </c>
      <c r="F2" s="2" t="s">
        <v>35</v>
      </c>
      <c r="G2" s="2" t="s">
        <v>532</v>
      </c>
      <c r="H2" s="2" t="s">
        <v>533</v>
      </c>
      <c r="I2" s="2" t="s">
        <v>534</v>
      </c>
      <c r="J2" s="2" t="s">
        <v>2</v>
      </c>
      <c r="K2" s="2" t="s">
        <v>35</v>
      </c>
      <c r="L2" s="2" t="s">
        <v>84</v>
      </c>
      <c r="M2" s="2" t="s">
        <v>524</v>
      </c>
      <c r="N2" s="2" t="s">
        <v>535</v>
      </c>
    </row>
    <row r="3" spans="1:14">
      <c r="A3" s="3" t="s">
        <v>536</v>
      </c>
    </row>
    <row r="4" spans="1:14">
      <c r="A4" s="4" t="s">
        <v>537</v>
      </c>
      <c r="B4" s="7" t="n">
        <v>630119</v>
      </c>
      <c r="F4" s="7" t="n">
        <v>576313</v>
      </c>
      <c r="J4" s="7" t="n">
        <v>630119</v>
      </c>
      <c r="K4" s="7" t="n">
        <v>576313</v>
      </c>
      <c r="M4" s="7" t="n">
        <v>576313</v>
      </c>
    </row>
    <row r="5" spans="1:14">
      <c r="A5" s="4" t="s">
        <v>40</v>
      </c>
      <c r="B5" s="5" t="n">
        <v>274857</v>
      </c>
      <c r="F5" s="5" t="n">
        <v>232027</v>
      </c>
      <c r="J5" s="5" t="n">
        <v>274857</v>
      </c>
      <c r="K5" s="5" t="n">
        <v>232027</v>
      </c>
      <c r="M5" s="5" t="n">
        <v>241029</v>
      </c>
    </row>
    <row r="6" spans="1:14">
      <c r="A6" s="4" t="s">
        <v>41</v>
      </c>
      <c r="B6" s="5" t="n">
        <v>1515682</v>
      </c>
      <c r="F6" s="5" t="n">
        <v>2249128</v>
      </c>
      <c r="J6" s="5" t="n">
        <v>1515682</v>
      </c>
      <c r="K6" s="5" t="n">
        <v>2249128</v>
      </c>
    </row>
    <row r="7" spans="1:14">
      <c r="A7" s="4" t="s">
        <v>46</v>
      </c>
      <c r="B7" s="5" t="n">
        <v>533252</v>
      </c>
      <c r="F7" s="5" t="n">
        <v>241750</v>
      </c>
      <c r="J7" s="5" t="n">
        <v>533252</v>
      </c>
      <c r="K7" s="5" t="n">
        <v>241750</v>
      </c>
      <c r="M7" s="5" t="n">
        <v>421328</v>
      </c>
    </row>
    <row r="8" spans="1:14">
      <c r="A8" s="4" t="s">
        <v>47</v>
      </c>
      <c r="B8" s="5" t="n">
        <v>20244638</v>
      </c>
      <c r="F8" s="5" t="n">
        <v>18691457</v>
      </c>
      <c r="J8" s="5" t="n">
        <v>20244638</v>
      </c>
      <c r="K8" s="5" t="n">
        <v>18691457</v>
      </c>
    </row>
    <row r="9" spans="1:14">
      <c r="A9" s="4" t="s">
        <v>49</v>
      </c>
      <c r="B9" s="5" t="n">
        <v>756692</v>
      </c>
      <c r="F9" s="5" t="n">
        <v>719257</v>
      </c>
      <c r="J9" s="5" t="n">
        <v>756692</v>
      </c>
      <c r="K9" s="5" t="n">
        <v>719257</v>
      </c>
    </row>
    <row r="10" spans="1:14">
      <c r="A10" s="4" t="s">
        <v>54</v>
      </c>
      <c r="B10" s="5" t="n">
        <v>126995</v>
      </c>
      <c r="F10" s="5" t="n">
        <v>159914</v>
      </c>
      <c r="J10" s="5" t="n">
        <v>126995</v>
      </c>
      <c r="K10" s="5" t="n">
        <v>159914</v>
      </c>
      <c r="M10" s="5" t="n">
        <v>143699</v>
      </c>
    </row>
    <row r="11" spans="1:14">
      <c r="A11" s="4" t="s">
        <v>55</v>
      </c>
      <c r="B11" s="5" t="n">
        <v>1515071</v>
      </c>
      <c r="F11" s="5" t="n">
        <v>1242734</v>
      </c>
      <c r="J11" s="5" t="n">
        <v>1515071</v>
      </c>
      <c r="K11" s="5" t="n">
        <v>1242734</v>
      </c>
    </row>
    <row r="12" spans="1:14">
      <c r="A12" s="4" t="s">
        <v>59</v>
      </c>
      <c r="B12" s="5" t="n">
        <v>629763</v>
      </c>
      <c r="F12" s="5" t="n">
        <v>661710</v>
      </c>
      <c r="J12" s="5" t="n">
        <v>629763</v>
      </c>
      <c r="K12" s="5" t="n">
        <v>661710</v>
      </c>
      <c r="M12" s="5" t="n">
        <v>598659</v>
      </c>
    </row>
    <row r="13" spans="1:14">
      <c r="A13" s="4" t="s">
        <v>60</v>
      </c>
      <c r="B13" s="5" t="n">
        <v>13025359</v>
      </c>
      <c r="F13" s="5" t="n">
        <v>11841667</v>
      </c>
      <c r="J13" s="5" t="n">
        <v>13025359</v>
      </c>
      <c r="K13" s="5" t="n">
        <v>11841667</v>
      </c>
    </row>
    <row r="14" spans="1:14">
      <c r="A14" s="4" t="s">
        <v>67</v>
      </c>
      <c r="B14" s="5" t="n">
        <v>-945702</v>
      </c>
      <c r="F14" s="5" t="n">
        <v>-785189</v>
      </c>
      <c r="J14" s="5" t="n">
        <v>-945702</v>
      </c>
      <c r="K14" s="5" t="n">
        <v>-785189</v>
      </c>
      <c r="M14" s="5" t="n">
        <v>-787119</v>
      </c>
    </row>
    <row r="15" spans="1:14">
      <c r="A15" s="4" t="s">
        <v>68</v>
      </c>
      <c r="B15" s="5" t="n">
        <v>889948</v>
      </c>
      <c r="F15" s="5" t="n">
        <v>252689</v>
      </c>
      <c r="J15" s="5" t="n">
        <v>889948</v>
      </c>
      <c r="K15" s="5" t="n">
        <v>252689</v>
      </c>
      <c r="M15" s="5" t="n">
        <v>522465</v>
      </c>
    </row>
    <row r="16" spans="1:14">
      <c r="A16" s="4" t="s">
        <v>69</v>
      </c>
      <c r="B16" s="5" t="n">
        <v>7219279</v>
      </c>
      <c r="F16" s="5" t="n">
        <v>6849790</v>
      </c>
      <c r="J16" s="5" t="n">
        <v>7219279</v>
      </c>
      <c r="K16" s="5" t="n">
        <v>6849790</v>
      </c>
      <c r="L16" s="7" t="n">
        <v>4365829</v>
      </c>
      <c r="N16" s="7" t="n">
        <v>2745386</v>
      </c>
    </row>
    <row r="17" spans="1:14">
      <c r="A17" s="4" t="s">
        <v>70</v>
      </c>
      <c r="B17" s="5" t="n">
        <v>20244638</v>
      </c>
      <c r="F17" s="5" t="n">
        <v>18691457</v>
      </c>
      <c r="J17" s="5" t="n">
        <v>20244638</v>
      </c>
      <c r="K17" s="5" t="n">
        <v>18691457</v>
      </c>
    </row>
    <row r="18" spans="1:14">
      <c r="A18" s="3" t="s">
        <v>538</v>
      </c>
    </row>
    <row r="19" spans="1:14">
      <c r="A19" s="4" t="s">
        <v>86</v>
      </c>
      <c r="B19" s="5" t="n">
        <v>1310083</v>
      </c>
      <c r="C19" s="7" t="n">
        <v>1283751</v>
      </c>
      <c r="D19" s="7" t="n">
        <v>1261943</v>
      </c>
      <c r="E19" s="7" t="n">
        <v>1215877</v>
      </c>
      <c r="F19" s="5" t="n">
        <v>1200221</v>
      </c>
      <c r="G19" s="7" t="n">
        <v>1152261</v>
      </c>
      <c r="H19" s="7" t="n">
        <v>1066421</v>
      </c>
      <c r="I19" s="7" t="n">
        <v>949525</v>
      </c>
      <c r="J19" s="5" t="n">
        <v>5071654</v>
      </c>
      <c r="K19" s="5" t="n">
        <v>4368428</v>
      </c>
      <c r="L19" s="5" t="n">
        <v>3611989</v>
      </c>
    </row>
    <row r="20" spans="1:14">
      <c r="A20" s="4" t="s">
        <v>89</v>
      </c>
      <c r="J20" s="5" t="n">
        <v>633702</v>
      </c>
      <c r="K20" s="5" t="n">
        <v>581724</v>
      </c>
      <c r="L20" s="5" t="n">
        <v>438742</v>
      </c>
    </row>
    <row r="21" spans="1:14">
      <c r="A21" s="4" t="s">
        <v>94</v>
      </c>
      <c r="J21" s="5" t="n">
        <v>4094271</v>
      </c>
      <c r="K21" s="5" t="n">
        <v>3559414</v>
      </c>
      <c r="L21" s="5" t="n">
        <v>2993250</v>
      </c>
    </row>
    <row r="22" spans="1:14">
      <c r="A22" s="4" t="s">
        <v>95</v>
      </c>
      <c r="J22" s="5" t="n">
        <v>977383</v>
      </c>
      <c r="K22" s="5" t="n">
        <v>809014</v>
      </c>
      <c r="L22" s="5" t="n">
        <v>618739</v>
      </c>
    </row>
    <row r="23" spans="1:14">
      <c r="A23" s="4" t="s">
        <v>539</v>
      </c>
      <c r="J23" s="5" t="n">
        <v>433038</v>
      </c>
      <c r="K23" s="5" t="n">
        <v>286832</v>
      </c>
      <c r="L23" s="5" t="n">
        <v>159859</v>
      </c>
    </row>
    <row r="24" spans="1:14">
      <c r="A24" s="4" t="s">
        <v>101</v>
      </c>
      <c r="J24" s="5" t="n">
        <v>-67679</v>
      </c>
      <c r="K24" s="5" t="n">
        <v>-53850</v>
      </c>
      <c r="L24" s="5" t="n">
        <v>-45451</v>
      </c>
    </row>
    <row r="25" spans="1:14">
      <c r="A25" s="4" t="s">
        <v>102</v>
      </c>
      <c r="J25" s="5" t="n">
        <v>365359</v>
      </c>
      <c r="K25" s="5" t="n">
        <v>232982</v>
      </c>
      <c r="L25" s="5" t="n">
        <v>114408</v>
      </c>
    </row>
    <row r="26" spans="1:14">
      <c r="A26" s="4" t="s">
        <v>104</v>
      </c>
      <c r="B26" s="7" t="n">
        <v>110022</v>
      </c>
      <c r="C26" s="7" t="n">
        <v>124825</v>
      </c>
      <c r="D26" s="7" t="n">
        <v>67618</v>
      </c>
      <c r="E26" s="7" t="n">
        <v>62894</v>
      </c>
      <c r="F26" s="7" t="n">
        <v>65215</v>
      </c>
      <c r="G26" s="7" t="n">
        <v>79900</v>
      </c>
      <c r="H26" s="7" t="n">
        <v>45805</v>
      </c>
      <c r="I26" s="7" t="n">
        <v>42062</v>
      </c>
      <c r="J26" s="7" t="n">
        <v>365359</v>
      </c>
      <c r="K26" s="7" t="n">
        <v>232982</v>
      </c>
      <c r="L26" s="7" t="n">
        <v>126800</v>
      </c>
    </row>
    <row r="27" spans="1:14">
      <c r="A27" s="4" t="s">
        <v>108</v>
      </c>
      <c r="B27" s="9" t="n">
        <v>1.37</v>
      </c>
      <c r="C27" s="9" t="n">
        <v>1.56</v>
      </c>
      <c r="D27" s="9" t="n">
        <v>0.85</v>
      </c>
      <c r="E27" s="9" t="n">
        <v>0.79</v>
      </c>
      <c r="F27" s="9" t="n">
        <v>0.83</v>
      </c>
      <c r="G27" s="9" t="n">
        <v>1.02</v>
      </c>
      <c r="H27" s="9" t="n">
        <v>0.59</v>
      </c>
      <c r="I27" s="9" t="n">
        <v>0.58</v>
      </c>
      <c r="J27" s="9" t="n">
        <v>4.58</v>
      </c>
      <c r="K27" s="9" t="n">
        <v>3.03</v>
      </c>
      <c r="L27" s="9" t="n">
        <v>1.81</v>
      </c>
    </row>
    <row r="28" spans="1:14">
      <c r="A28" s="4" t="s">
        <v>112</v>
      </c>
      <c r="B28" s="9" t="n">
        <v>1.36</v>
      </c>
      <c r="C28" s="9" t="n">
        <v>1.55</v>
      </c>
      <c r="D28" s="9" t="n">
        <v>0.85</v>
      </c>
      <c r="E28" s="9" t="n">
        <v>0.79</v>
      </c>
      <c r="F28" s="9" t="n">
        <v>0.82</v>
      </c>
      <c r="G28" s="9" t="n">
        <v>1.02</v>
      </c>
      <c r="H28" s="9" t="n">
        <v>0.58</v>
      </c>
      <c r="I28" s="9" t="n">
        <v>0.57</v>
      </c>
      <c r="J28" s="9" t="n">
        <v>4.56</v>
      </c>
      <c r="K28" s="7" t="n">
        <v>3</v>
      </c>
      <c r="L28" s="9" t="n">
        <v>1.79</v>
      </c>
    </row>
    <row r="29" spans="1:14">
      <c r="A29" s="3" t="s">
        <v>540</v>
      </c>
    </row>
    <row r="30" spans="1:14">
      <c r="A30" s="4" t="s">
        <v>104</v>
      </c>
      <c r="B30" s="7" t="n">
        <v>110022</v>
      </c>
      <c r="C30" s="7" t="n">
        <v>124825</v>
      </c>
      <c r="D30" s="7" t="n">
        <v>67618</v>
      </c>
      <c r="E30" s="7" t="n">
        <v>62894</v>
      </c>
      <c r="F30" s="7" t="n">
        <v>65215</v>
      </c>
      <c r="G30" s="7" t="n">
        <v>79900</v>
      </c>
      <c r="H30" s="7" t="n">
        <v>45805</v>
      </c>
      <c r="I30" s="7" t="n">
        <v>42062</v>
      </c>
      <c r="J30" s="7" t="n">
        <v>365359</v>
      </c>
      <c r="K30" s="7" t="n">
        <v>232982</v>
      </c>
      <c r="L30" s="7" t="n">
        <v>126800</v>
      </c>
    </row>
    <row r="31" spans="1:14">
      <c r="A31" s="4" t="s">
        <v>181</v>
      </c>
      <c r="J31" s="5" t="n">
        <v>-52931</v>
      </c>
      <c r="K31" s="5" t="n">
        <v>-161774</v>
      </c>
      <c r="L31" s="5" t="n">
        <v>-100230</v>
      </c>
    </row>
    <row r="32" spans="1:14">
      <c r="A32" s="4" t="s">
        <v>182</v>
      </c>
      <c r="J32" s="5" t="n">
        <v>-10670</v>
      </c>
      <c r="K32" s="5" t="n">
        <v>-34936</v>
      </c>
      <c r="L32" s="5" t="n">
        <v>29020</v>
      </c>
    </row>
    <row r="33" spans="1:14">
      <c r="A33" s="4" t="s">
        <v>46</v>
      </c>
      <c r="J33" s="5" t="n">
        <v>-47635</v>
      </c>
      <c r="K33" s="5" t="n">
        <v>20180</v>
      </c>
      <c r="L33" s="5" t="n">
        <v>-72831</v>
      </c>
    </row>
    <row r="34" spans="1:14">
      <c r="A34" s="4" t="s">
        <v>59</v>
      </c>
      <c r="J34" s="5" t="n">
        <v>31725</v>
      </c>
      <c r="K34" s="5" t="n">
        <v>5708</v>
      </c>
      <c r="L34" s="5" t="n">
        <v>-50558</v>
      </c>
    </row>
    <row r="35" spans="1:14">
      <c r="A35" s="4" t="s">
        <v>183</v>
      </c>
      <c r="J35" s="5" t="n">
        <v>1815426</v>
      </c>
      <c r="K35" s="7" t="n">
        <v>1439233</v>
      </c>
      <c r="L35" s="7" t="n">
        <v>1019353</v>
      </c>
    </row>
    <row r="36" spans="1:14">
      <c r="A36" s="4" t="s">
        <v>541</v>
      </c>
    </row>
    <row r="37" spans="1:14">
      <c r="A37" s="3" t="s">
        <v>536</v>
      </c>
    </row>
    <row r="38" spans="1:14">
      <c r="A38" s="4" t="s">
        <v>537</v>
      </c>
      <c r="B38" s="5" t="n">
        <v>627733</v>
      </c>
      <c r="J38" s="5" t="n">
        <v>627733</v>
      </c>
    </row>
    <row r="39" spans="1:14">
      <c r="A39" s="4" t="s">
        <v>40</v>
      </c>
      <c r="B39" s="5" t="n">
        <v>265027</v>
      </c>
      <c r="J39" s="5" t="n">
        <v>265027</v>
      </c>
    </row>
    <row r="40" spans="1:14">
      <c r="A40" s="4" t="s">
        <v>41</v>
      </c>
      <c r="B40" s="5" t="n">
        <v>1503466</v>
      </c>
      <c r="J40" s="5" t="n">
        <v>1503466</v>
      </c>
    </row>
    <row r="41" spans="1:14">
      <c r="A41" s="4" t="s">
        <v>46</v>
      </c>
      <c r="B41" s="5" t="n">
        <v>340946</v>
      </c>
      <c r="J41" s="5" t="n">
        <v>340946</v>
      </c>
    </row>
    <row r="42" spans="1:14">
      <c r="A42" s="4" t="s">
        <v>47</v>
      </c>
      <c r="B42" s="5" t="n">
        <v>20040116</v>
      </c>
      <c r="J42" s="5" t="n">
        <v>20040116</v>
      </c>
    </row>
    <row r="43" spans="1:14">
      <c r="A43" s="4" t="s">
        <v>49</v>
      </c>
      <c r="B43" s="5" t="n">
        <v>753489</v>
      </c>
      <c r="J43" s="5" t="n">
        <v>753489</v>
      </c>
    </row>
    <row r="44" spans="1:14">
      <c r="A44" s="4" t="s">
        <v>54</v>
      </c>
      <c r="B44" s="5" t="n">
        <v>144911</v>
      </c>
      <c r="J44" s="5" t="n">
        <v>144911</v>
      </c>
    </row>
    <row r="45" spans="1:14">
      <c r="A45" s="4" t="s">
        <v>55</v>
      </c>
      <c r="B45" s="5" t="n">
        <v>1529784</v>
      </c>
      <c r="J45" s="5" t="n">
        <v>1529784</v>
      </c>
    </row>
    <row r="46" spans="1:14">
      <c r="A46" s="4" t="s">
        <v>59</v>
      </c>
      <c r="B46" s="5" t="n">
        <v>703177</v>
      </c>
      <c r="J46" s="5" t="n">
        <v>703177</v>
      </c>
    </row>
    <row r="47" spans="1:14">
      <c r="A47" s="4" t="s">
        <v>60</v>
      </c>
      <c r="B47" s="5" t="n">
        <v>13113486</v>
      </c>
      <c r="J47" s="5" t="n">
        <v>13113486</v>
      </c>
    </row>
    <row r="48" spans="1:14">
      <c r="A48" s="4" t="s">
        <v>67</v>
      </c>
      <c r="B48" s="5" t="n">
        <v>-937856</v>
      </c>
      <c r="J48" s="5" t="n">
        <v>-937856</v>
      </c>
    </row>
    <row r="49" spans="1:14">
      <c r="A49" s="4" t="s">
        <v>68</v>
      </c>
      <c r="B49" s="5" t="n">
        <v>589453</v>
      </c>
      <c r="J49" s="5" t="n">
        <v>589453</v>
      </c>
    </row>
    <row r="50" spans="1:14">
      <c r="A50" s="4" t="s">
        <v>69</v>
      </c>
      <c r="B50" s="5" t="n">
        <v>6926630</v>
      </c>
      <c r="J50" s="5" t="n">
        <v>6926630</v>
      </c>
    </row>
    <row r="51" spans="1:14">
      <c r="A51" s="4" t="s">
        <v>70</v>
      </c>
      <c r="B51" s="5" t="n">
        <v>20040116</v>
      </c>
      <c r="J51" s="5" t="n">
        <v>20040116</v>
      </c>
    </row>
    <row r="52" spans="1:14">
      <c r="A52" s="3" t="s">
        <v>538</v>
      </c>
    </row>
    <row r="53" spans="1:14">
      <c r="A53" s="4" t="s">
        <v>86</v>
      </c>
      <c r="J53" s="5" t="n">
        <v>5056239</v>
      </c>
    </row>
    <row r="54" spans="1:14">
      <c r="A54" s="4" t="s">
        <v>89</v>
      </c>
      <c r="J54" s="5" t="n">
        <v>653928</v>
      </c>
    </row>
    <row r="55" spans="1:14">
      <c r="A55" s="4" t="s">
        <v>94</v>
      </c>
      <c r="J55" s="5" t="n">
        <v>4114497</v>
      </c>
    </row>
    <row r="56" spans="1:14">
      <c r="A56" s="4" t="s">
        <v>95</v>
      </c>
      <c r="J56" s="5" t="n">
        <v>941742</v>
      </c>
    </row>
    <row r="57" spans="1:14">
      <c r="A57" s="4" t="s">
        <v>539</v>
      </c>
      <c r="J57" s="5" t="n">
        <v>397397</v>
      </c>
    </row>
    <row r="58" spans="1:14">
      <c r="A58" s="4" t="s">
        <v>101</v>
      </c>
      <c r="J58" s="5" t="n">
        <v>-62757</v>
      </c>
    </row>
    <row r="59" spans="1:14">
      <c r="A59" s="4" t="s">
        <v>102</v>
      </c>
      <c r="J59" s="5" t="n">
        <v>334640</v>
      </c>
    </row>
    <row r="60" spans="1:14">
      <c r="A60" s="4" t="s">
        <v>104</v>
      </c>
      <c r="J60" s="7" t="n">
        <v>334640</v>
      </c>
    </row>
    <row r="61" spans="1:14">
      <c r="A61" s="4" t="s">
        <v>108</v>
      </c>
      <c r="J61" s="9" t="n">
        <v>4.19</v>
      </c>
    </row>
    <row r="62" spans="1:14">
      <c r="A62" s="4" t="s">
        <v>112</v>
      </c>
      <c r="J62" s="9" t="n">
        <v>4.17</v>
      </c>
    </row>
    <row r="63" spans="1:14">
      <c r="A63" s="3" t="s">
        <v>540</v>
      </c>
    </row>
    <row r="64" spans="1:14">
      <c r="A64" s="4" t="s">
        <v>104</v>
      </c>
      <c r="J64" s="7" t="n">
        <v>334640</v>
      </c>
    </row>
    <row r="65" spans="1:14">
      <c r="A65" s="4" t="s">
        <v>181</v>
      </c>
      <c r="J65" s="5" t="n">
        <v>-51518</v>
      </c>
    </row>
    <row r="66" spans="1:14">
      <c r="A66" s="4" t="s">
        <v>182</v>
      </c>
      <c r="J66" s="5" t="n">
        <v>-12533</v>
      </c>
    </row>
    <row r="67" spans="1:14">
      <c r="A67" s="4" t="s">
        <v>46</v>
      </c>
      <c r="J67" s="5" t="n">
        <v>-29587</v>
      </c>
    </row>
    <row r="68" spans="1:14">
      <c r="A68" s="4" t="s">
        <v>59</v>
      </c>
      <c r="J68" s="5" t="n">
        <v>44846</v>
      </c>
    </row>
    <row r="69" spans="1:14">
      <c r="A69" s="4" t="s">
        <v>183</v>
      </c>
      <c r="J69" s="5" t="n">
        <v>1815426</v>
      </c>
    </row>
    <row r="70" spans="1:14">
      <c r="A70" s="4" t="s">
        <v>527</v>
      </c>
    </row>
    <row r="71" spans="1:14">
      <c r="A71" s="3" t="s">
        <v>536</v>
      </c>
    </row>
    <row r="72" spans="1:14">
      <c r="A72" s="4" t="s">
        <v>537</v>
      </c>
      <c r="B72" s="5" t="n">
        <v>-2386</v>
      </c>
      <c r="J72" s="5" t="n">
        <v>-2386</v>
      </c>
    </row>
    <row r="73" spans="1:14">
      <c r="A73" s="4" t="s">
        <v>40</v>
      </c>
      <c r="B73" s="5" t="n">
        <v>-9830</v>
      </c>
      <c r="J73" s="5" t="n">
        <v>-9830</v>
      </c>
      <c r="M73" s="5" t="n">
        <v>9002</v>
      </c>
    </row>
    <row r="74" spans="1:14">
      <c r="A74" s="4" t="s">
        <v>41</v>
      </c>
      <c r="B74" s="5" t="n">
        <v>-12216</v>
      </c>
      <c r="J74" s="5" t="n">
        <v>-12216</v>
      </c>
    </row>
    <row r="75" spans="1:14">
      <c r="A75" s="4" t="s">
        <v>46</v>
      </c>
      <c r="B75" s="5" t="n">
        <v>-192306</v>
      </c>
      <c r="J75" s="5" t="n">
        <v>-192306</v>
      </c>
      <c r="M75" s="5" t="n">
        <v>179578</v>
      </c>
    </row>
    <row r="76" spans="1:14">
      <c r="A76" s="4" t="s">
        <v>47</v>
      </c>
      <c r="B76" s="5" t="n">
        <v>-204522</v>
      </c>
      <c r="J76" s="5" t="n">
        <v>-204522</v>
      </c>
    </row>
    <row r="77" spans="1:14">
      <c r="A77" s="4" t="s">
        <v>49</v>
      </c>
      <c r="B77" s="5" t="n">
        <v>-3203</v>
      </c>
      <c r="J77" s="5" t="n">
        <v>-3203</v>
      </c>
    </row>
    <row r="78" spans="1:14">
      <c r="A78" s="4" t="s">
        <v>54</v>
      </c>
      <c r="B78" s="5" t="n">
        <v>17916</v>
      </c>
      <c r="J78" s="5" t="n">
        <v>17916</v>
      </c>
      <c r="M78" s="5" t="n">
        <v>-16215</v>
      </c>
    </row>
    <row r="79" spans="1:14">
      <c r="A79" s="4" t="s">
        <v>55</v>
      </c>
      <c r="B79" s="5" t="n">
        <v>14713</v>
      </c>
      <c r="J79" s="5" t="n">
        <v>14713</v>
      </c>
    </row>
    <row r="80" spans="1:14">
      <c r="A80" s="4" t="s">
        <v>59</v>
      </c>
      <c r="B80" s="5" t="n">
        <v>73414</v>
      </c>
      <c r="J80" s="5" t="n">
        <v>73414</v>
      </c>
      <c r="M80" s="5" t="n">
        <v>-63051</v>
      </c>
    </row>
    <row r="81" spans="1:14">
      <c r="A81" s="4" t="s">
        <v>60</v>
      </c>
      <c r="B81" s="5" t="n">
        <v>88127</v>
      </c>
      <c r="J81" s="5" t="n">
        <v>88127</v>
      </c>
    </row>
    <row r="82" spans="1:14">
      <c r="A82" s="4" t="s">
        <v>67</v>
      </c>
      <c r="B82" s="5" t="n">
        <v>7846</v>
      </c>
      <c r="J82" s="5" t="n">
        <v>7846</v>
      </c>
      <c r="M82" s="5" t="n">
        <v>-1930</v>
      </c>
    </row>
    <row r="83" spans="1:14">
      <c r="A83" s="4" t="s">
        <v>68</v>
      </c>
      <c r="B83" s="5" t="n">
        <v>-300495</v>
      </c>
      <c r="J83" s="5" t="n">
        <v>-300495</v>
      </c>
      <c r="M83" s="7" t="n">
        <v>269776</v>
      </c>
    </row>
    <row r="84" spans="1:14">
      <c r="A84" s="4" t="s">
        <v>69</v>
      </c>
      <c r="B84" s="5" t="n">
        <v>-292649</v>
      </c>
      <c r="J84" s="5" t="n">
        <v>-292649</v>
      </c>
    </row>
    <row r="85" spans="1:14">
      <c r="A85" s="4" t="s">
        <v>70</v>
      </c>
      <c r="B85" s="7" t="n">
        <v>-204522</v>
      </c>
      <c r="J85" s="5" t="n">
        <v>-204522</v>
      </c>
    </row>
    <row r="86" spans="1:14">
      <c r="A86" s="3" t="s">
        <v>538</v>
      </c>
    </row>
    <row r="87" spans="1:14">
      <c r="A87" s="4" t="s">
        <v>86</v>
      </c>
      <c r="J87" s="5" t="n">
        <v>-15415</v>
      </c>
    </row>
    <row r="88" spans="1:14">
      <c r="A88" s="4" t="s">
        <v>89</v>
      </c>
      <c r="J88" s="5" t="n">
        <v>20226</v>
      </c>
    </row>
    <row r="89" spans="1:14">
      <c r="A89" s="4" t="s">
        <v>94</v>
      </c>
      <c r="J89" s="5" t="n">
        <v>20226</v>
      </c>
    </row>
    <row r="90" spans="1:14">
      <c r="A90" s="4" t="s">
        <v>95</v>
      </c>
      <c r="J90" s="5" t="n">
        <v>-35641</v>
      </c>
    </row>
    <row r="91" spans="1:14">
      <c r="A91" s="4" t="s">
        <v>539</v>
      </c>
      <c r="J91" s="5" t="n">
        <v>-35641</v>
      </c>
    </row>
    <row r="92" spans="1:14">
      <c r="A92" s="4" t="s">
        <v>101</v>
      </c>
      <c r="J92" s="5" t="n">
        <v>4922</v>
      </c>
    </row>
    <row r="93" spans="1:14">
      <c r="A93" s="4" t="s">
        <v>102</v>
      </c>
      <c r="J93" s="5" t="n">
        <v>-30719</v>
      </c>
    </row>
    <row r="94" spans="1:14">
      <c r="A94" s="4" t="s">
        <v>104</v>
      </c>
      <c r="J94" s="7" t="n">
        <v>-30719</v>
      </c>
    </row>
    <row r="95" spans="1:14">
      <c r="A95" s="4" t="s">
        <v>108</v>
      </c>
      <c r="J95" s="9" t="n">
        <v>-0.39</v>
      </c>
    </row>
    <row r="96" spans="1:14">
      <c r="A96" s="4" t="s">
        <v>112</v>
      </c>
      <c r="J96" s="9" t="n">
        <v>-0.39</v>
      </c>
    </row>
    <row r="97" spans="1:14">
      <c r="A97" s="3" t="s">
        <v>540</v>
      </c>
    </row>
    <row r="98" spans="1:14">
      <c r="A98" s="4" t="s">
        <v>104</v>
      </c>
      <c r="J98" s="7" t="n">
        <v>-30719</v>
      </c>
    </row>
    <row r="99" spans="1:14">
      <c r="A99" s="4" t="s">
        <v>181</v>
      </c>
      <c r="J99" s="5" t="n">
        <v>1413</v>
      </c>
    </row>
    <row r="100" spans="1:14">
      <c r="A100" s="4" t="s">
        <v>182</v>
      </c>
      <c r="J100" s="5" t="n">
        <v>-1863</v>
      </c>
    </row>
    <row r="101" spans="1:14">
      <c r="A101" s="4" t="s">
        <v>46</v>
      </c>
      <c r="J101" s="5" t="n">
        <v>18048</v>
      </c>
    </row>
    <row r="102" spans="1:14">
      <c r="A102" s="4" t="s">
        <v>59</v>
      </c>
      <c r="J102" s="5" t="n">
        <v>13121</v>
      </c>
    </row>
    <row r="103" spans="1:14">
      <c r="A103" s="4" t="s">
        <v>183</v>
      </c>
      <c r="J103" s="7" t="n">
        <v>0</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2</v>
      </c>
      <c r="B1" s="2" t="s">
        <v>1</v>
      </c>
    </row>
    <row r="2" spans="1:4">
      <c r="B2" s="2" t="s">
        <v>2</v>
      </c>
      <c r="C2" s="2" t="s">
        <v>524</v>
      </c>
      <c r="D2" s="2" t="s">
        <v>35</v>
      </c>
    </row>
    <row r="3" spans="1:4">
      <c r="A3" s="3" t="s">
        <v>217</v>
      </c>
    </row>
    <row r="4" spans="1:4">
      <c r="A4" s="4" t="s">
        <v>537</v>
      </c>
      <c r="B4" s="7" t="n">
        <v>630119</v>
      </c>
      <c r="C4" s="7" t="n">
        <v>576313</v>
      </c>
      <c r="D4" s="7" t="n">
        <v>576313</v>
      </c>
    </row>
    <row r="5" spans="1:4">
      <c r="A5" s="4" t="s">
        <v>543</v>
      </c>
      <c r="B5" s="5" t="n">
        <v>53806</v>
      </c>
    </row>
    <row r="6" spans="1:4">
      <c r="A6" s="4" t="s">
        <v>544</v>
      </c>
      <c r="B6" s="5" t="n">
        <v>9778</v>
      </c>
      <c r="C6" s="5" t="n">
        <v>9002</v>
      </c>
      <c r="D6" s="5" t="n">
        <v>0</v>
      </c>
    </row>
    <row r="7" spans="1:4">
      <c r="A7" s="4" t="s">
        <v>545</v>
      </c>
      <c r="B7" s="5" t="n">
        <v>776</v>
      </c>
    </row>
    <row r="8" spans="1:4">
      <c r="A8" s="4" t="s">
        <v>546</v>
      </c>
      <c r="B8" s="5" t="n">
        <v>16396</v>
      </c>
      <c r="C8" s="5" t="n">
        <v>16186</v>
      </c>
      <c r="D8" s="5" t="n">
        <v>0</v>
      </c>
    </row>
    <row r="9" spans="1:4">
      <c r="A9" s="4" t="s">
        <v>547</v>
      </c>
      <c r="B9" s="5" t="n">
        <v>210</v>
      </c>
    </row>
    <row r="10" spans="1:4">
      <c r="A10" s="4" t="s">
        <v>548</v>
      </c>
      <c r="B10" s="5" t="n">
        <v>73142</v>
      </c>
      <c r="C10" s="5" t="n">
        <v>71085</v>
      </c>
    </row>
    <row r="11" spans="1:4">
      <c r="A11" s="4" t="s">
        <v>549</v>
      </c>
      <c r="B11" s="5" t="n">
        <v>2057</v>
      </c>
    </row>
    <row r="12" spans="1:4">
      <c r="A12" s="4" t="s">
        <v>550</v>
      </c>
      <c r="B12" s="5" t="n">
        <v>46641</v>
      </c>
      <c r="C12" s="7" t="n">
        <v>53101</v>
      </c>
      <c r="D12" s="7" t="n">
        <v>121257</v>
      </c>
    </row>
    <row r="13" spans="1:4">
      <c r="A13" s="4" t="s">
        <v>551</v>
      </c>
      <c r="B13" s="7" t="n">
        <v>-646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552</v>
      </c>
      <c r="B1" s="2" t="s">
        <v>1</v>
      </c>
    </row>
    <row r="2" spans="1:3">
      <c r="B2" s="2" t="s">
        <v>2</v>
      </c>
      <c r="C2" s="2" t="s">
        <v>35</v>
      </c>
    </row>
    <row r="3" spans="1:3">
      <c r="A3" s="3" t="s">
        <v>217</v>
      </c>
    </row>
    <row r="4" spans="1:3">
      <c r="A4" s="4" t="s">
        <v>553</v>
      </c>
      <c r="B4" s="7" t="n">
        <v>81800</v>
      </c>
    </row>
    <row r="5" spans="1:3">
      <c r="A5" s="4" t="s">
        <v>554</v>
      </c>
      <c r="B5" s="5" t="n">
        <v>188200</v>
      </c>
      <c r="C5" s="7" t="n">
        <v>0</v>
      </c>
    </row>
    <row r="6" spans="1:3">
      <c r="A6" s="4" t="s">
        <v>555</v>
      </c>
      <c r="B6" s="5" t="n">
        <v>73100</v>
      </c>
    </row>
    <row r="7" spans="1:3">
      <c r="A7" s="4" t="s">
        <v>556</v>
      </c>
      <c r="B7" s="7" t="n">
        <v>5800000</v>
      </c>
    </row>
    <row r="8" spans="1:3">
      <c r="A8" s="4" t="s">
        <v>466</v>
      </c>
      <c r="B8" s="4" t="s">
        <v>467</v>
      </c>
    </row>
    <row r="9" spans="1:3">
      <c r="A9" s="4" t="s">
        <v>557</v>
      </c>
      <c r="B9" s="7" t="n">
        <v>120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AC135"/>
  <sheetViews>
    <sheetView workbookViewId="0">
      <selection activeCell="A1" sqref="A1"/>
    </sheetView>
  </sheetViews>
  <sheetFormatPr baseColWidth="8" defaultRowHeight="15" outlineLevelCol="0"/>
  <cols>
    <col customWidth="1" max="1" min="1" width="80"/>
    <col customWidth="1" max="2" min="2" width="21"/>
    <col customWidth="1" max="3" min="3" width="47"/>
    <col customWidth="1" max="4" min="4" width="24"/>
    <col customWidth="1" max="5" min="5" width="21"/>
    <col customWidth="1" max="6" min="6" width="42"/>
    <col customWidth="1" max="7" min="7" width="21"/>
    <col customWidth="1" max="8" min="8" width="40"/>
    <col customWidth="1" max="9" min="9" width="21"/>
    <col customWidth="1" max="10" min="10" width="21"/>
    <col customWidth="1" max="11" min="11" width="21"/>
    <col customWidth="1" max="12" min="12" width="21"/>
    <col customWidth="1" max="13" min="13" width="31"/>
    <col customWidth="1" max="14" min="14" width="21"/>
    <col customWidth="1" max="15" min="15" width="37"/>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 customWidth="1" max="25" min="25" width="37"/>
    <col customWidth="1" max="26" min="26" width="21"/>
    <col customWidth="1" max="27" min="27" width="21"/>
    <col customWidth="1" max="28" min="28" width="21"/>
    <col customWidth="1" max="29" min="29" width="21"/>
  </cols>
  <sheetData>
    <row r="1" spans="1:29">
      <c r="A1" s="1" t="s">
        <v>558</v>
      </c>
      <c r="B1" s="2" t="s">
        <v>559</v>
      </c>
      <c r="C1" s="2" t="s">
        <v>560</v>
      </c>
      <c r="D1" s="2" t="s">
        <v>561</v>
      </c>
      <c r="E1" s="2" t="s">
        <v>562</v>
      </c>
      <c r="F1" s="2" t="s">
        <v>563</v>
      </c>
      <c r="G1" s="2" t="s">
        <v>564</v>
      </c>
      <c r="H1" s="2" t="s">
        <v>565</v>
      </c>
      <c r="I1" s="2" t="s">
        <v>566</v>
      </c>
      <c r="J1" s="2" t="s">
        <v>567</v>
      </c>
      <c r="K1" s="2" t="s">
        <v>568</v>
      </c>
      <c r="L1" s="2" t="s">
        <v>569</v>
      </c>
      <c r="M1" s="2" t="s">
        <v>570</v>
      </c>
      <c r="N1" s="2" t="s">
        <v>571</v>
      </c>
      <c r="O1" s="2" t="s">
        <v>572</v>
      </c>
      <c r="P1" s="2" t="s">
        <v>573</v>
      </c>
      <c r="Q1" s="2" t="s">
        <v>574</v>
      </c>
      <c r="R1" s="2" t="s">
        <v>447</v>
      </c>
      <c r="S1" s="2" t="s">
        <v>444</v>
      </c>
      <c r="T1" s="2" t="s">
        <v>575</v>
      </c>
      <c r="U1" s="2" t="s">
        <v>576</v>
      </c>
      <c r="V1" s="2" t="s">
        <v>577</v>
      </c>
      <c r="W1" s="2" t="s">
        <v>445</v>
      </c>
      <c r="X1" s="2" t="s">
        <v>444</v>
      </c>
      <c r="Y1" s="2" t="s">
        <v>572</v>
      </c>
      <c r="Z1" s="2" t="s">
        <v>444</v>
      </c>
      <c r="AA1" s="2" t="s">
        <v>445</v>
      </c>
      <c r="AB1" s="2" t="s">
        <v>445</v>
      </c>
      <c r="AC1" s="2" t="s">
        <v>578</v>
      </c>
    </row>
    <row r="2" spans="1:29">
      <c r="A2" s="3" t="s">
        <v>322</v>
      </c>
    </row>
    <row r="3" spans="1:29">
      <c r="A3" s="4" t="s">
        <v>454</v>
      </c>
      <c r="O3" s="5" t="n">
        <v>200</v>
      </c>
      <c r="Y3" s="5" t="n">
        <v>200</v>
      </c>
    </row>
    <row r="4" spans="1:29">
      <c r="A4" s="4" t="s">
        <v>199</v>
      </c>
      <c r="Y4" s="7" t="n">
        <v>103774</v>
      </c>
      <c r="Z4" s="7" t="n">
        <v>93470</v>
      </c>
      <c r="AB4" s="7" t="n">
        <v>114385</v>
      </c>
    </row>
    <row r="5" spans="1:29">
      <c r="A5" s="4" t="s">
        <v>99</v>
      </c>
      <c r="Y5" s="5" t="n">
        <v>-51377</v>
      </c>
      <c r="Z5" s="5" t="n">
        <v>-65772</v>
      </c>
      <c r="AB5" s="5" t="n">
        <v>-12276</v>
      </c>
    </row>
    <row r="6" spans="1:29">
      <c r="A6" s="4" t="s">
        <v>86</v>
      </c>
      <c r="O6" s="7" t="n">
        <v>1310083</v>
      </c>
      <c r="P6" s="7" t="n">
        <v>1283751</v>
      </c>
      <c r="Q6" s="7" t="n">
        <v>1261943</v>
      </c>
      <c r="R6" s="7" t="n">
        <v>1215877</v>
      </c>
      <c r="S6" s="7" t="n">
        <v>1200221</v>
      </c>
      <c r="T6" s="7" t="n">
        <v>1152261</v>
      </c>
      <c r="U6" s="7" t="n">
        <v>1066421</v>
      </c>
      <c r="V6" s="7" t="n">
        <v>949525</v>
      </c>
      <c r="Y6" s="5" t="n">
        <v>5071654</v>
      </c>
      <c r="Z6" s="5" t="n">
        <v>4368428</v>
      </c>
      <c r="AB6" s="5" t="n">
        <v>3611989</v>
      </c>
    </row>
    <row r="7" spans="1:29">
      <c r="A7" s="4" t="s">
        <v>104</v>
      </c>
      <c r="O7" s="5" t="n">
        <v>110022</v>
      </c>
      <c r="P7" s="7" t="n">
        <v>124825</v>
      </c>
      <c r="Q7" s="7" t="n">
        <v>67618</v>
      </c>
      <c r="R7" s="7" t="n">
        <v>62894</v>
      </c>
      <c r="S7" s="5" t="n">
        <v>65215</v>
      </c>
      <c r="T7" s="7" t="n">
        <v>79900</v>
      </c>
      <c r="U7" s="7" t="n">
        <v>45805</v>
      </c>
      <c r="V7" s="7" t="n">
        <v>42062</v>
      </c>
      <c r="Y7" s="5" t="n">
        <v>365359</v>
      </c>
      <c r="Z7" s="5" t="n">
        <v>232982</v>
      </c>
      <c r="AB7" s="5" t="n">
        <v>126800</v>
      </c>
    </row>
    <row r="8" spans="1:29">
      <c r="A8" s="4" t="s">
        <v>44</v>
      </c>
      <c r="O8" s="7" t="n">
        <v>4836388</v>
      </c>
      <c r="S8" s="7" t="n">
        <v>4411762</v>
      </c>
      <c r="W8" s="7" t="n">
        <v>2986064</v>
      </c>
      <c r="X8" s="7" t="n">
        <v>4411762</v>
      </c>
      <c r="Y8" s="5" t="n">
        <v>4836388</v>
      </c>
      <c r="Z8" s="5" t="n">
        <v>4411762</v>
      </c>
      <c r="AA8" s="7" t="n">
        <v>2986064</v>
      </c>
      <c r="AB8" s="5" t="n">
        <v>2986064</v>
      </c>
    </row>
    <row r="9" spans="1:29">
      <c r="A9" s="4" t="s">
        <v>579</v>
      </c>
    </row>
    <row r="10" spans="1:29">
      <c r="A10" s="3" t="s">
        <v>322</v>
      </c>
    </row>
    <row r="11" spans="1:29">
      <c r="A11" s="4" t="s">
        <v>580</v>
      </c>
      <c r="B11" s="7" t="n">
        <v>1034</v>
      </c>
      <c r="C11" s="7" t="n">
        <v>804600</v>
      </c>
    </row>
    <row r="12" spans="1:29">
      <c r="A12" s="4" t="s">
        <v>454</v>
      </c>
      <c r="C12" s="5" t="n">
        <v>10</v>
      </c>
    </row>
    <row r="13" spans="1:29">
      <c r="A13" s="4" t="s">
        <v>581</v>
      </c>
      <c r="C13" s="5" t="n">
        <v>6</v>
      </c>
    </row>
    <row r="14" spans="1:29">
      <c r="A14" s="4" t="s">
        <v>582</v>
      </c>
      <c r="Y14" s="5" t="n">
        <v>-10100</v>
      </c>
    </row>
    <row r="15" spans="1:29">
      <c r="A15" s="4" t="s">
        <v>583</v>
      </c>
      <c r="Y15" s="5" t="n">
        <v>-10000</v>
      </c>
    </row>
    <row r="16" spans="1:29">
      <c r="A16" s="4" t="s">
        <v>584</v>
      </c>
      <c r="Y16" s="5" t="n">
        <v>-9700</v>
      </c>
    </row>
    <row r="17" spans="1:29">
      <c r="A17" s="4" t="s">
        <v>585</v>
      </c>
      <c r="Y17" s="5" t="n">
        <v>-4100</v>
      </c>
    </row>
    <row r="18" spans="1:29">
      <c r="A18" s="4" t="s">
        <v>586</v>
      </c>
      <c r="Y18" s="5" t="n">
        <v>35400</v>
      </c>
    </row>
    <row r="19" spans="1:29">
      <c r="A19" s="4" t="s">
        <v>587</v>
      </c>
      <c r="Y19" s="5" t="n">
        <v>45300</v>
      </c>
    </row>
    <row r="20" spans="1:29">
      <c r="A20" s="4" t="s">
        <v>588</v>
      </c>
      <c r="Y20" s="5" t="n">
        <v>4800</v>
      </c>
    </row>
    <row r="21" spans="1:29">
      <c r="A21" s="4" t="s">
        <v>44</v>
      </c>
      <c r="C21" s="7" t="n">
        <v>413871</v>
      </c>
    </row>
    <row r="22" spans="1:29">
      <c r="A22" s="4" t="s">
        <v>589</v>
      </c>
    </row>
    <row r="23" spans="1:29">
      <c r="A23" s="3" t="s">
        <v>322</v>
      </c>
    </row>
    <row r="24" spans="1:29">
      <c r="A24" s="4" t="s">
        <v>590</v>
      </c>
      <c r="B24" s="4" t="s">
        <v>591</v>
      </c>
      <c r="C24" s="4" t="s">
        <v>591</v>
      </c>
    </row>
    <row r="25" spans="1:29">
      <c r="A25" s="4" t="s">
        <v>592</v>
      </c>
    </row>
    <row r="26" spans="1:29">
      <c r="A26" s="3" t="s">
        <v>322</v>
      </c>
    </row>
    <row r="27" spans="1:29">
      <c r="A27" s="4" t="s">
        <v>593</v>
      </c>
      <c r="C27" s="11" t="n">
        <v>0.073</v>
      </c>
    </row>
    <row r="28" spans="1:29">
      <c r="A28" s="4" t="s">
        <v>594</v>
      </c>
    </row>
    <row r="29" spans="1:29">
      <c r="A29" s="3" t="s">
        <v>322</v>
      </c>
    </row>
    <row r="30" spans="1:29">
      <c r="A30" s="4" t="s">
        <v>580</v>
      </c>
      <c r="D30" s="7" t="n">
        <v>45800</v>
      </c>
    </row>
    <row r="31" spans="1:29">
      <c r="A31" s="4" t="s">
        <v>595</v>
      </c>
      <c r="D31" s="5" t="n">
        <v>804000</v>
      </c>
    </row>
    <row r="32" spans="1:29">
      <c r="A32" s="4" t="s">
        <v>596</v>
      </c>
      <c r="D32" s="7" t="n">
        <v>758200</v>
      </c>
    </row>
    <row r="33" spans="1:29">
      <c r="A33" s="4" t="s">
        <v>469</v>
      </c>
      <c r="D33" s="4" t="s">
        <v>597</v>
      </c>
    </row>
    <row r="34" spans="1:29">
      <c r="A34" s="4" t="s">
        <v>199</v>
      </c>
      <c r="D34" s="7" t="n">
        <v>170300</v>
      </c>
    </row>
    <row r="35" spans="1:29">
      <c r="A35" s="4" t="s">
        <v>598</v>
      </c>
      <c r="D35" s="5" t="n">
        <v>1900</v>
      </c>
    </row>
    <row r="36" spans="1:29">
      <c r="A36" s="4" t="s">
        <v>99</v>
      </c>
      <c r="D36" s="5" t="n">
        <v>-19500</v>
      </c>
    </row>
    <row r="37" spans="1:29">
      <c r="A37" s="4" t="s">
        <v>587</v>
      </c>
      <c r="Y37" s="5" t="n">
        <v>-6200</v>
      </c>
    </row>
    <row r="38" spans="1:29">
      <c r="A38" s="4" t="s">
        <v>588</v>
      </c>
      <c r="Y38" s="5" t="n">
        <v>4600</v>
      </c>
    </row>
    <row r="39" spans="1:29">
      <c r="A39" s="4" t="s">
        <v>44</v>
      </c>
      <c r="D39" s="7" t="n">
        <v>197378</v>
      </c>
    </row>
    <row r="40" spans="1:29">
      <c r="A40" s="4" t="s">
        <v>599</v>
      </c>
    </row>
    <row r="41" spans="1:29">
      <c r="A41" s="3" t="s">
        <v>322</v>
      </c>
    </row>
    <row r="42" spans="1:29">
      <c r="A42" s="4" t="s">
        <v>590</v>
      </c>
      <c r="D42" s="4" t="s">
        <v>591</v>
      </c>
    </row>
    <row r="43" spans="1:29">
      <c r="A43" s="4" t="s">
        <v>600</v>
      </c>
    </row>
    <row r="44" spans="1:29">
      <c r="A44" s="3" t="s">
        <v>322</v>
      </c>
    </row>
    <row r="45" spans="1:29">
      <c r="A45" s="4" t="s">
        <v>590</v>
      </c>
      <c r="D45" s="4" t="s">
        <v>591</v>
      </c>
    </row>
    <row r="46" spans="1:29">
      <c r="A46" s="4" t="s">
        <v>601</v>
      </c>
    </row>
    <row r="47" spans="1:29">
      <c r="A47" s="3" t="s">
        <v>322</v>
      </c>
    </row>
    <row r="48" spans="1:29">
      <c r="A48" s="4" t="s">
        <v>590</v>
      </c>
      <c r="D48" s="4" t="s">
        <v>602</v>
      </c>
    </row>
    <row r="49" spans="1:29">
      <c r="A49" s="4" t="s">
        <v>603</v>
      </c>
    </row>
    <row r="50" spans="1:29">
      <c r="A50" s="3" t="s">
        <v>322</v>
      </c>
    </row>
    <row r="51" spans="1:29">
      <c r="A51" s="4" t="s">
        <v>590</v>
      </c>
      <c r="D51" s="4" t="s">
        <v>604</v>
      </c>
    </row>
    <row r="52" spans="1:29">
      <c r="A52" s="4" t="s">
        <v>605</v>
      </c>
    </row>
    <row r="53" spans="1:29">
      <c r="A53" s="3" t="s">
        <v>322</v>
      </c>
    </row>
    <row r="54" spans="1:29">
      <c r="A54" s="4" t="s">
        <v>593</v>
      </c>
      <c r="D54" s="11" t="n">
        <v>0.082</v>
      </c>
    </row>
    <row r="55" spans="1:29">
      <c r="A55" s="4" t="s">
        <v>606</v>
      </c>
    </row>
    <row r="56" spans="1:29">
      <c r="A56" s="3" t="s">
        <v>322</v>
      </c>
    </row>
    <row r="57" spans="1:29">
      <c r="A57" s="4" t="s">
        <v>593</v>
      </c>
      <c r="D57" s="11" t="n">
        <v>0.015</v>
      </c>
    </row>
    <row r="58" spans="1:29">
      <c r="A58" s="4" t="s">
        <v>327</v>
      </c>
    </row>
    <row r="59" spans="1:29">
      <c r="A59" s="3" t="s">
        <v>322</v>
      </c>
    </row>
    <row r="60" spans="1:29">
      <c r="A60" s="4" t="s">
        <v>91</v>
      </c>
      <c r="Y60" s="5" t="n">
        <v>31100</v>
      </c>
    </row>
    <row r="61" spans="1:29">
      <c r="A61" s="4" t="s">
        <v>86</v>
      </c>
      <c r="Y61" s="5" t="n">
        <v>78700</v>
      </c>
    </row>
    <row r="62" spans="1:29">
      <c r="A62" s="4" t="s">
        <v>330</v>
      </c>
    </row>
    <row r="63" spans="1:29">
      <c r="A63" s="3" t="s">
        <v>322</v>
      </c>
    </row>
    <row r="64" spans="1:29">
      <c r="A64" s="4" t="s">
        <v>580</v>
      </c>
      <c r="H64" s="7" t="n">
        <v>3600000</v>
      </c>
    </row>
    <row r="65" spans="1:29">
      <c r="A65" s="4" t="s">
        <v>587</v>
      </c>
      <c r="Y65" s="5" t="n">
        <v>7700</v>
      </c>
    </row>
    <row r="66" spans="1:29">
      <c r="A66" s="4" t="s">
        <v>588</v>
      </c>
      <c r="Y66" s="5" t="n">
        <v>-9000</v>
      </c>
    </row>
    <row r="67" spans="1:29">
      <c r="A67" s="4" t="s">
        <v>91</v>
      </c>
      <c r="Z67" s="5" t="n">
        <v>28500</v>
      </c>
      <c r="AB67" s="5" t="n">
        <v>7600</v>
      </c>
    </row>
    <row r="68" spans="1:29">
      <c r="A68" s="4" t="s">
        <v>86</v>
      </c>
      <c r="X68" s="5" t="n">
        <v>359100</v>
      </c>
    </row>
    <row r="69" spans="1:29">
      <c r="A69" s="4" t="s">
        <v>482</v>
      </c>
      <c r="H69" s="5" t="n">
        <v>29</v>
      </c>
    </row>
    <row r="70" spans="1:29">
      <c r="A70" s="4" t="s">
        <v>104</v>
      </c>
      <c r="X70" s="7" t="n">
        <v>87800</v>
      </c>
    </row>
    <row r="71" spans="1:29">
      <c r="A71" s="4" t="s">
        <v>44</v>
      </c>
      <c r="H71" s="7" t="n">
        <v>1095262</v>
      </c>
    </row>
    <row r="72" spans="1:29">
      <c r="A72" s="4" t="s">
        <v>607</v>
      </c>
    </row>
    <row r="73" spans="1:29">
      <c r="A73" s="3" t="s">
        <v>322</v>
      </c>
    </row>
    <row r="74" spans="1:29">
      <c r="A74" s="4" t="s">
        <v>590</v>
      </c>
      <c r="H74" s="4" t="s">
        <v>608</v>
      </c>
    </row>
    <row r="75" spans="1:29">
      <c r="A75" s="4" t="s">
        <v>609</v>
      </c>
    </row>
    <row r="76" spans="1:29">
      <c r="A76" s="3" t="s">
        <v>322</v>
      </c>
    </row>
    <row r="77" spans="1:29">
      <c r="A77" s="4" t="s">
        <v>610</v>
      </c>
      <c r="AC77" s="7" t="n">
        <v>2000000</v>
      </c>
    </row>
    <row r="78" spans="1:29">
      <c r="A78" s="4" t="s">
        <v>611</v>
      </c>
      <c r="AB78" s="5" t="n">
        <v>10000</v>
      </c>
    </row>
    <row r="79" spans="1:29">
      <c r="A79" s="4" t="s">
        <v>612</v>
      </c>
      <c r="Z79" s="5" t="n">
        <v>7800</v>
      </c>
      <c r="AB79" s="5" t="n">
        <v>2200</v>
      </c>
    </row>
    <row r="80" spans="1:29">
      <c r="A80" s="4" t="s">
        <v>613</v>
      </c>
    </row>
    <row r="81" spans="1:29">
      <c r="A81" s="3" t="s">
        <v>322</v>
      </c>
    </row>
    <row r="82" spans="1:29">
      <c r="A82" s="4" t="s">
        <v>593</v>
      </c>
      <c r="H82" s="11" t="n">
        <v>0.077</v>
      </c>
    </row>
    <row r="83" spans="1:29">
      <c r="A83" s="4" t="s">
        <v>614</v>
      </c>
    </row>
    <row r="84" spans="1:29">
      <c r="A84" s="3" t="s">
        <v>322</v>
      </c>
    </row>
    <row r="85" spans="1:29">
      <c r="A85" s="4" t="s">
        <v>593</v>
      </c>
      <c r="H85" s="11" t="n">
        <v>0.122</v>
      </c>
    </row>
    <row r="86" spans="1:29">
      <c r="A86" s="4" t="s">
        <v>332</v>
      </c>
    </row>
    <row r="87" spans="1:29">
      <c r="A87" s="3" t="s">
        <v>322</v>
      </c>
    </row>
    <row r="88" spans="1:29">
      <c r="A88" s="4" t="s">
        <v>91</v>
      </c>
      <c r="Y88" s="5" t="n">
        <v>8100</v>
      </c>
    </row>
    <row r="89" spans="1:29">
      <c r="A89" s="4" t="s">
        <v>86</v>
      </c>
      <c r="Z89" s="7" t="n">
        <v>22400</v>
      </c>
    </row>
    <row r="90" spans="1:29">
      <c r="A90" s="4" t="s">
        <v>615</v>
      </c>
    </row>
    <row r="91" spans="1:29">
      <c r="A91" s="3" t="s">
        <v>322</v>
      </c>
    </row>
    <row r="92" spans="1:29">
      <c r="A92" s="4" t="s">
        <v>580</v>
      </c>
      <c r="E92" s="12" t="n">
        <v>220.5</v>
      </c>
      <c r="F92" s="7" t="n">
        <v>259100</v>
      </c>
    </row>
    <row r="93" spans="1:29">
      <c r="A93" s="4" t="s">
        <v>616</v>
      </c>
      <c r="F93" s="5" t="n">
        <v>5</v>
      </c>
    </row>
    <row r="94" spans="1:29">
      <c r="A94" s="4" t="s">
        <v>581</v>
      </c>
      <c r="F94" s="5" t="n">
        <v>4</v>
      </c>
    </row>
    <row r="95" spans="1:29">
      <c r="A95" s="4" t="s">
        <v>582</v>
      </c>
      <c r="Y95" s="5" t="n">
        <v>-3600</v>
      </c>
    </row>
    <row r="96" spans="1:29">
      <c r="A96" s="4" t="s">
        <v>587</v>
      </c>
      <c r="Y96" s="5" t="n">
        <v>2600</v>
      </c>
    </row>
    <row r="97" spans="1:29">
      <c r="A97" s="4" t="s">
        <v>44</v>
      </c>
      <c r="F97" s="7" t="n">
        <v>127711</v>
      </c>
    </row>
    <row r="98" spans="1:29">
      <c r="A98" s="4" t="s">
        <v>617</v>
      </c>
    </row>
    <row r="99" spans="1:29">
      <c r="A99" s="3" t="s">
        <v>322</v>
      </c>
    </row>
    <row r="100" spans="1:29">
      <c r="A100" s="4" t="s">
        <v>590</v>
      </c>
      <c r="E100" s="4" t="s">
        <v>608</v>
      </c>
      <c r="F100" s="4" t="s">
        <v>608</v>
      </c>
    </row>
    <row r="101" spans="1:29">
      <c r="A101" s="4" t="s">
        <v>618</v>
      </c>
    </row>
    <row r="102" spans="1:29">
      <c r="A102" s="3" t="s">
        <v>322</v>
      </c>
    </row>
    <row r="103" spans="1:29">
      <c r="A103" s="4" t="s">
        <v>593</v>
      </c>
      <c r="F103" s="11" t="n">
        <v>0.16</v>
      </c>
    </row>
    <row r="104" spans="1:29">
      <c r="A104" s="4" t="s">
        <v>619</v>
      </c>
    </row>
    <row r="105" spans="1:29">
      <c r="A105" s="3" t="s">
        <v>322</v>
      </c>
    </row>
    <row r="106" spans="1:29">
      <c r="A106" s="4" t="s">
        <v>580</v>
      </c>
      <c r="G106" s="7" t="n">
        <v>92000</v>
      </c>
    </row>
    <row r="107" spans="1:29">
      <c r="A107" s="4" t="s">
        <v>582</v>
      </c>
      <c r="Y107" s="5" t="n">
        <v>5200</v>
      </c>
    </row>
    <row r="108" spans="1:29">
      <c r="A108" s="4" t="s">
        <v>583</v>
      </c>
      <c r="Y108" s="7" t="n">
        <v>-5200</v>
      </c>
    </row>
    <row r="109" spans="1:29">
      <c r="A109" s="4" t="s">
        <v>44</v>
      </c>
      <c r="G109" s="7" t="n">
        <v>21834</v>
      </c>
    </row>
    <row r="110" spans="1:29">
      <c r="A110" s="4" t="s">
        <v>620</v>
      </c>
    </row>
    <row r="111" spans="1:29">
      <c r="A111" s="3" t="s">
        <v>322</v>
      </c>
    </row>
    <row r="112" spans="1:29">
      <c r="A112" s="4" t="s">
        <v>590</v>
      </c>
      <c r="G112" s="4" t="s">
        <v>608</v>
      </c>
    </row>
    <row r="113" spans="1:29">
      <c r="A113" s="4" t="s">
        <v>621</v>
      </c>
    </row>
    <row r="114" spans="1:29">
      <c r="A114" s="3" t="s">
        <v>322</v>
      </c>
    </row>
    <row r="115" spans="1:29">
      <c r="A115" s="4" t="s">
        <v>580</v>
      </c>
      <c r="I115" s="13" t="n">
        <v>29.1</v>
      </c>
      <c r="J115" s="7" t="n">
        <v>36300</v>
      </c>
    </row>
    <row r="116" spans="1:29">
      <c r="A116" s="4" t="s">
        <v>44</v>
      </c>
      <c r="J116" s="7" t="n">
        <v>15804</v>
      </c>
    </row>
    <row r="117" spans="1:29">
      <c r="A117" s="4" t="s">
        <v>622</v>
      </c>
    </row>
    <row r="118" spans="1:29">
      <c r="A118" s="3" t="s">
        <v>322</v>
      </c>
    </row>
    <row r="119" spans="1:29">
      <c r="A119" s="4" t="s">
        <v>590</v>
      </c>
      <c r="I119" s="4" t="s">
        <v>522</v>
      </c>
      <c r="J119" s="4" t="s">
        <v>522</v>
      </c>
    </row>
    <row r="120" spans="1:29">
      <c r="A120" s="4" t="s">
        <v>623</v>
      </c>
    </row>
    <row r="121" spans="1:29">
      <c r="A121" s="3" t="s">
        <v>322</v>
      </c>
    </row>
    <row r="122" spans="1:29">
      <c r="A122" s="4" t="s">
        <v>580</v>
      </c>
      <c r="K122" s="12" t="n">
        <v>193.8</v>
      </c>
      <c r="L122" s="7" t="n">
        <v>216400</v>
      </c>
    </row>
    <row r="123" spans="1:29">
      <c r="A123" s="4" t="s">
        <v>199</v>
      </c>
      <c r="K123" s="14" t="n">
        <v>47.8</v>
      </c>
      <c r="L123" s="5" t="n">
        <v>53400</v>
      </c>
    </row>
    <row r="124" spans="1:29">
      <c r="A124" s="4" t="s">
        <v>99</v>
      </c>
      <c r="K124" s="12" t="n">
        <v>-8.800000000000001</v>
      </c>
      <c r="L124" s="7" t="n">
        <v>-9900</v>
      </c>
    </row>
    <row r="125" spans="1:29">
      <c r="A125" s="4" t="s">
        <v>91</v>
      </c>
      <c r="AB125" s="5" t="n">
        <v>12000</v>
      </c>
    </row>
    <row r="126" spans="1:29">
      <c r="A126" s="4" t="s">
        <v>86</v>
      </c>
      <c r="W126" s="7" t="n">
        <v>4100</v>
      </c>
    </row>
    <row r="127" spans="1:29">
      <c r="A127" s="4" t="s">
        <v>624</v>
      </c>
    </row>
    <row r="128" spans="1:29">
      <c r="A128" s="3" t="s">
        <v>322</v>
      </c>
    </row>
    <row r="129" spans="1:29">
      <c r="A129" s="4" t="s">
        <v>595</v>
      </c>
      <c r="M129" s="15" t="n">
        <v>2600</v>
      </c>
      <c r="N129" s="7" t="n">
        <v>3700000</v>
      </c>
    </row>
    <row r="130" spans="1:29">
      <c r="A130" s="4" t="s">
        <v>91</v>
      </c>
      <c r="AB130" s="7" t="n">
        <v>42500</v>
      </c>
    </row>
    <row r="131" spans="1:29">
      <c r="A131" s="4" t="s">
        <v>86</v>
      </c>
      <c r="AA131" s="5" t="n">
        <v>400000</v>
      </c>
    </row>
    <row r="132" spans="1:29">
      <c r="A132" s="4" t="s">
        <v>104</v>
      </c>
      <c r="AA132" s="7" t="n">
        <v>-47100</v>
      </c>
    </row>
    <row r="133" spans="1:29">
      <c r="A133" s="4" t="s">
        <v>625</v>
      </c>
      <c r="M133" s="16" t="n">
        <v>0.0336</v>
      </c>
      <c r="N133" s="16" t="n">
        <v>0.0336</v>
      </c>
    </row>
    <row r="134" spans="1:29">
      <c r="A134" s="4" t="s">
        <v>626</v>
      </c>
      <c r="N134" s="7" t="n">
        <v>1300</v>
      </c>
    </row>
    <row r="135" spans="1:29">
      <c r="A135" s="4" t="s">
        <v>627</v>
      </c>
      <c r="M135" s="17" t="n">
        <v>5.72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J1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s>
  <sheetData>
    <row r="1" spans="1:10">
      <c r="A1" s="1" t="s">
        <v>628</v>
      </c>
      <c r="B1" s="2" t="s">
        <v>629</v>
      </c>
      <c r="C1" s="2" t="s">
        <v>630</v>
      </c>
      <c r="D1" s="2" t="s">
        <v>631</v>
      </c>
      <c r="E1" s="2" t="s">
        <v>632</v>
      </c>
      <c r="F1" s="2" t="s">
        <v>633</v>
      </c>
      <c r="G1" s="2" t="s">
        <v>634</v>
      </c>
      <c r="H1" s="2" t="s">
        <v>2</v>
      </c>
      <c r="I1" s="2" t="s">
        <v>35</v>
      </c>
      <c r="J1" s="2" t="s">
        <v>84</v>
      </c>
    </row>
    <row r="2" spans="1:10">
      <c r="A2" s="3" t="s">
        <v>635</v>
      </c>
    </row>
    <row r="3" spans="1:10">
      <c r="A3" s="4" t="s">
        <v>44</v>
      </c>
      <c r="H3" s="7" t="n">
        <v>4836388</v>
      </c>
      <c r="I3" s="7" t="n">
        <v>4411762</v>
      </c>
      <c r="J3" s="7" t="n">
        <v>2986064</v>
      </c>
    </row>
    <row r="4" spans="1:10">
      <c r="A4" s="4" t="s">
        <v>579</v>
      </c>
    </row>
    <row r="5" spans="1:10">
      <c r="A5" s="3" t="s">
        <v>635</v>
      </c>
    </row>
    <row r="6" spans="1:10">
      <c r="A6" s="4" t="s">
        <v>37</v>
      </c>
      <c r="B6" s="7" t="n">
        <v>3206</v>
      </c>
    </row>
    <row r="7" spans="1:10">
      <c r="A7" s="4" t="s">
        <v>181</v>
      </c>
      <c r="B7" s="5" t="n">
        <v>8318</v>
      </c>
    </row>
    <row r="8" spans="1:10">
      <c r="A8" s="4" t="s">
        <v>40</v>
      </c>
      <c r="B8" s="5" t="n">
        <v>9894</v>
      </c>
    </row>
    <row r="9" spans="1:10">
      <c r="A9" s="4" t="s">
        <v>471</v>
      </c>
      <c r="B9" s="5" t="n">
        <v>297092</v>
      </c>
    </row>
    <row r="10" spans="1:10">
      <c r="A10" s="4" t="s">
        <v>636</v>
      </c>
      <c r="B10" s="5" t="n">
        <v>128229</v>
      </c>
    </row>
    <row r="11" spans="1:10">
      <c r="A11" s="4" t="s">
        <v>44</v>
      </c>
      <c r="B11" s="5" t="n">
        <v>413871</v>
      </c>
    </row>
    <row r="12" spans="1:10">
      <c r="A12" s="4" t="s">
        <v>46</v>
      </c>
      <c r="B12" s="5" t="n">
        <v>44373</v>
      </c>
    </row>
    <row r="13" spans="1:10">
      <c r="A13" s="4" t="s">
        <v>637</v>
      </c>
      <c r="B13" s="5" t="n">
        <v>904983</v>
      </c>
    </row>
    <row r="14" spans="1:10">
      <c r="A14" s="3" t="s">
        <v>638</v>
      </c>
    </row>
    <row r="15" spans="1:10">
      <c r="A15" s="4" t="s">
        <v>639</v>
      </c>
      <c r="B15" s="5" t="n">
        <v>-17104</v>
      </c>
    </row>
    <row r="16" spans="1:10">
      <c r="A16" s="4" t="s">
        <v>54</v>
      </c>
      <c r="B16" s="5" t="n">
        <v>-2038</v>
      </c>
    </row>
    <row r="17" spans="1:10">
      <c r="A17" s="4" t="s">
        <v>640</v>
      </c>
      <c r="B17" s="5" t="n">
        <v>-35437</v>
      </c>
    </row>
    <row r="18" spans="1:10">
      <c r="A18" s="4" t="s">
        <v>59</v>
      </c>
      <c r="B18" s="5" t="n">
        <v>-45851</v>
      </c>
    </row>
    <row r="19" spans="1:10">
      <c r="A19" s="4" t="s">
        <v>641</v>
      </c>
      <c r="B19" s="5" t="n">
        <v>804553</v>
      </c>
    </row>
    <row r="20" spans="1:10">
      <c r="A20" s="4" t="s">
        <v>642</v>
      </c>
      <c r="B20" s="7" t="n">
        <v>44400</v>
      </c>
    </row>
    <row r="21" spans="1:10">
      <c r="A21" s="4" t="s">
        <v>589</v>
      </c>
    </row>
    <row r="22" spans="1:10">
      <c r="A22" s="3" t="s">
        <v>638</v>
      </c>
    </row>
    <row r="23" spans="1:10">
      <c r="A23" s="4" t="s">
        <v>590</v>
      </c>
      <c r="B23" s="4" t="s">
        <v>591</v>
      </c>
    </row>
    <row r="24" spans="1:10">
      <c r="A24" s="4" t="s">
        <v>594</v>
      </c>
    </row>
    <row r="25" spans="1:10">
      <c r="A25" s="3" t="s">
        <v>635</v>
      </c>
    </row>
    <row r="26" spans="1:10">
      <c r="A26" s="4" t="s">
        <v>37</v>
      </c>
      <c r="C26" s="7" t="n">
        <v>17432</v>
      </c>
    </row>
    <row r="27" spans="1:10">
      <c r="A27" s="4" t="s">
        <v>181</v>
      </c>
      <c r="C27" s="5" t="n">
        <v>637</v>
      </c>
    </row>
    <row r="28" spans="1:10">
      <c r="A28" s="4" t="s">
        <v>40</v>
      </c>
      <c r="C28" s="5" t="n">
        <v>395</v>
      </c>
    </row>
    <row r="29" spans="1:10">
      <c r="A29" s="4" t="s">
        <v>471</v>
      </c>
      <c r="C29" s="5" t="n">
        <v>362023</v>
      </c>
    </row>
    <row r="30" spans="1:10">
      <c r="A30" s="4" t="s">
        <v>636</v>
      </c>
      <c r="C30" s="5" t="n">
        <v>65847</v>
      </c>
    </row>
    <row r="31" spans="1:10">
      <c r="A31" s="4" t="s">
        <v>44</v>
      </c>
      <c r="C31" s="5" t="n">
        <v>197378</v>
      </c>
    </row>
    <row r="32" spans="1:10">
      <c r="A32" s="4" t="s">
        <v>46</v>
      </c>
      <c r="C32" s="5" t="n">
        <v>0</v>
      </c>
    </row>
    <row r="33" spans="1:10">
      <c r="A33" s="4" t="s">
        <v>637</v>
      </c>
      <c r="C33" s="5" t="n">
        <v>643712</v>
      </c>
    </row>
    <row r="34" spans="1:10">
      <c r="A34" s="3" t="s">
        <v>638</v>
      </c>
    </row>
    <row r="35" spans="1:10">
      <c r="A35" s="4" t="s">
        <v>639</v>
      </c>
      <c r="C35" s="5" t="n">
        <v>-5056</v>
      </c>
    </row>
    <row r="36" spans="1:10">
      <c r="A36" s="4" t="s">
        <v>54</v>
      </c>
      <c r="C36" s="5" t="n">
        <v>-2141</v>
      </c>
    </row>
    <row r="37" spans="1:10">
      <c r="A37" s="4" t="s">
        <v>640</v>
      </c>
      <c r="C37" s="5" t="n">
        <v>0</v>
      </c>
    </row>
    <row r="38" spans="1:10">
      <c r="A38" s="4" t="s">
        <v>59</v>
      </c>
      <c r="C38" s="5" t="n">
        <v>-4723</v>
      </c>
    </row>
    <row r="39" spans="1:10">
      <c r="A39" s="4" t="s">
        <v>641</v>
      </c>
      <c r="C39" s="7" t="n">
        <v>631792</v>
      </c>
    </row>
    <row r="40" spans="1:10">
      <c r="A40" s="4" t="s">
        <v>599</v>
      </c>
    </row>
    <row r="41" spans="1:10">
      <c r="A41" s="3" t="s">
        <v>638</v>
      </c>
    </row>
    <row r="42" spans="1:10">
      <c r="A42" s="4" t="s">
        <v>590</v>
      </c>
      <c r="C42" s="4" t="s">
        <v>591</v>
      </c>
    </row>
    <row r="43" spans="1:10">
      <c r="A43" s="4" t="s">
        <v>330</v>
      </c>
    </row>
    <row r="44" spans="1:10">
      <c r="A44" s="3" t="s">
        <v>635</v>
      </c>
    </row>
    <row r="45" spans="1:10">
      <c r="A45" s="4" t="s">
        <v>37</v>
      </c>
      <c r="F45" s="7" t="n">
        <v>1073</v>
      </c>
    </row>
    <row r="46" spans="1:10">
      <c r="A46" s="4" t="s">
        <v>181</v>
      </c>
      <c r="F46" s="5" t="n">
        <v>2019</v>
      </c>
    </row>
    <row r="47" spans="1:10">
      <c r="A47" s="4" t="s">
        <v>40</v>
      </c>
      <c r="F47" s="5" t="n">
        <v>7319</v>
      </c>
    </row>
    <row r="48" spans="1:10">
      <c r="A48" s="4" t="s">
        <v>471</v>
      </c>
      <c r="F48" s="5" t="n">
        <v>840335</v>
      </c>
    </row>
    <row r="49" spans="1:10">
      <c r="A49" s="4" t="s">
        <v>636</v>
      </c>
      <c r="F49" s="5" t="n">
        <v>1693900</v>
      </c>
    </row>
    <row r="50" spans="1:10">
      <c r="A50" s="4" t="s">
        <v>44</v>
      </c>
      <c r="F50" s="5" t="n">
        <v>1095262</v>
      </c>
    </row>
    <row r="51" spans="1:10">
      <c r="A51" s="4" t="s">
        <v>637</v>
      </c>
      <c r="F51" s="5" t="n">
        <v>3639908</v>
      </c>
    </row>
    <row r="52" spans="1:10">
      <c r="A52" s="3" t="s">
        <v>638</v>
      </c>
    </row>
    <row r="53" spans="1:10">
      <c r="A53" s="4" t="s">
        <v>639</v>
      </c>
      <c r="F53" s="5" t="n">
        <v>-1725</v>
      </c>
    </row>
    <row r="54" spans="1:10">
      <c r="A54" s="4" t="s">
        <v>54</v>
      </c>
      <c r="F54" s="5" t="n">
        <v>-2020</v>
      </c>
    </row>
    <row r="55" spans="1:10">
      <c r="A55" s="4" t="s">
        <v>643</v>
      </c>
      <c r="F55" s="5" t="n">
        <v>-17659</v>
      </c>
    </row>
    <row r="56" spans="1:10">
      <c r="A56" s="4" t="s">
        <v>640</v>
      </c>
      <c r="F56" s="5" t="n">
        <v>-18129</v>
      </c>
    </row>
    <row r="57" spans="1:10">
      <c r="A57" s="4" t="s">
        <v>59</v>
      </c>
      <c r="F57" s="5" t="n">
        <v>-5689</v>
      </c>
    </row>
    <row r="58" spans="1:10">
      <c r="A58" s="4" t="s">
        <v>641</v>
      </c>
      <c r="F58" s="5" t="n">
        <v>3594686</v>
      </c>
    </row>
    <row r="59" spans="1:10">
      <c r="A59" s="4" t="s">
        <v>607</v>
      </c>
    </row>
    <row r="60" spans="1:10">
      <c r="A60" s="3" t="s">
        <v>635</v>
      </c>
    </row>
    <row r="61" spans="1:10">
      <c r="A61" s="4" t="s">
        <v>636</v>
      </c>
      <c r="F61" s="7" t="n">
        <v>245300</v>
      </c>
    </row>
    <row r="62" spans="1:10">
      <c r="A62" s="3" t="s">
        <v>638</v>
      </c>
    </row>
    <row r="63" spans="1:10">
      <c r="A63" s="4" t="s">
        <v>590</v>
      </c>
      <c r="F63" s="4" t="s">
        <v>608</v>
      </c>
    </row>
    <row r="64" spans="1:10">
      <c r="A64" s="4" t="s">
        <v>615</v>
      </c>
    </row>
    <row r="65" spans="1:10">
      <c r="A65" s="3" t="s">
        <v>635</v>
      </c>
    </row>
    <row r="66" spans="1:10">
      <c r="A66" s="4" t="s">
        <v>37</v>
      </c>
      <c r="D66" s="7" t="n">
        <v>15659</v>
      </c>
    </row>
    <row r="67" spans="1:10">
      <c r="A67" s="4" t="s">
        <v>181</v>
      </c>
      <c r="D67" s="5" t="n">
        <v>16429</v>
      </c>
    </row>
    <row r="68" spans="1:10">
      <c r="A68" s="4" t="s">
        <v>40</v>
      </c>
      <c r="D68" s="5" t="n">
        <v>1885</v>
      </c>
    </row>
    <row r="69" spans="1:10">
      <c r="A69" s="4" t="s">
        <v>471</v>
      </c>
      <c r="D69" s="5" t="n">
        <v>64499</v>
      </c>
    </row>
    <row r="70" spans="1:10">
      <c r="A70" s="4" t="s">
        <v>636</v>
      </c>
      <c r="D70" s="5" t="n">
        <v>101755</v>
      </c>
    </row>
    <row r="71" spans="1:10">
      <c r="A71" s="4" t="s">
        <v>44</v>
      </c>
      <c r="D71" s="5" t="n">
        <v>127711</v>
      </c>
    </row>
    <row r="72" spans="1:10">
      <c r="A72" s="4" t="s">
        <v>644</v>
      </c>
      <c r="D72" s="5" t="n">
        <v>0</v>
      </c>
    </row>
    <row r="73" spans="1:10">
      <c r="A73" s="4" t="s">
        <v>46</v>
      </c>
      <c r="D73" s="5" t="n">
        <v>4025</v>
      </c>
    </row>
    <row r="74" spans="1:10">
      <c r="A74" s="4" t="s">
        <v>637</v>
      </c>
      <c r="D74" s="5" t="n">
        <v>331963</v>
      </c>
    </row>
    <row r="75" spans="1:10">
      <c r="A75" s="3" t="s">
        <v>638</v>
      </c>
    </row>
    <row r="76" spans="1:10">
      <c r="A76" s="4" t="s">
        <v>639</v>
      </c>
      <c r="D76" s="5" t="n">
        <v>-15846</v>
      </c>
    </row>
    <row r="77" spans="1:10">
      <c r="A77" s="4" t="s">
        <v>54</v>
      </c>
      <c r="D77" s="5" t="n">
        <v>-12374</v>
      </c>
    </row>
    <row r="78" spans="1:10">
      <c r="A78" s="4" t="s">
        <v>643</v>
      </c>
      <c r="D78" s="5" t="n">
        <v>-30666</v>
      </c>
    </row>
    <row r="79" spans="1:10">
      <c r="A79" s="4" t="s">
        <v>645</v>
      </c>
      <c r="D79" s="5" t="n">
        <v>-3253</v>
      </c>
    </row>
    <row r="80" spans="1:10">
      <c r="A80" s="4" t="s">
        <v>640</v>
      </c>
      <c r="D80" s="5" t="n">
        <v>-3198</v>
      </c>
    </row>
    <row r="81" spans="1:10">
      <c r="A81" s="4" t="s">
        <v>59</v>
      </c>
      <c r="D81" s="5" t="n">
        <v>-7515</v>
      </c>
    </row>
    <row r="82" spans="1:10">
      <c r="A82" s="4" t="s">
        <v>641</v>
      </c>
      <c r="D82" s="7" t="n">
        <v>259111</v>
      </c>
    </row>
    <row r="83" spans="1:10">
      <c r="A83" s="4" t="s">
        <v>617</v>
      </c>
    </row>
    <row r="84" spans="1:10">
      <c r="A84" s="3" t="s">
        <v>638</v>
      </c>
    </row>
    <row r="85" spans="1:10">
      <c r="A85" s="4" t="s">
        <v>590</v>
      </c>
      <c r="D85" s="4" t="s">
        <v>608</v>
      </c>
    </row>
    <row r="86" spans="1:10">
      <c r="A86" s="4" t="s">
        <v>619</v>
      </c>
    </row>
    <row r="87" spans="1:10">
      <c r="A87" s="3" t="s">
        <v>635</v>
      </c>
    </row>
    <row r="88" spans="1:10">
      <c r="A88" s="4" t="s">
        <v>37</v>
      </c>
      <c r="E88" s="7" t="n">
        <v>692</v>
      </c>
    </row>
    <row r="89" spans="1:10">
      <c r="A89" s="4" t="s">
        <v>181</v>
      </c>
      <c r="E89" s="5" t="n">
        <v>198</v>
      </c>
    </row>
    <row r="90" spans="1:10">
      <c r="A90" s="4" t="s">
        <v>40</v>
      </c>
      <c r="E90" s="5" t="n">
        <v>6430</v>
      </c>
    </row>
    <row r="91" spans="1:10">
      <c r="A91" s="4" t="s">
        <v>471</v>
      </c>
      <c r="E91" s="5" t="n">
        <v>58931</v>
      </c>
    </row>
    <row r="92" spans="1:10">
      <c r="A92" s="4" t="s">
        <v>636</v>
      </c>
      <c r="E92" s="5" t="n">
        <v>7900</v>
      </c>
    </row>
    <row r="93" spans="1:10">
      <c r="A93" s="4" t="s">
        <v>44</v>
      </c>
      <c r="E93" s="5" t="n">
        <v>21834</v>
      </c>
    </row>
    <row r="94" spans="1:10">
      <c r="A94" s="4" t="s">
        <v>644</v>
      </c>
      <c r="E94" s="5" t="n">
        <v>0</v>
      </c>
    </row>
    <row r="95" spans="1:10">
      <c r="A95" s="4" t="s">
        <v>46</v>
      </c>
      <c r="E95" s="5" t="n">
        <v>313</v>
      </c>
    </row>
    <row r="96" spans="1:10">
      <c r="A96" s="4" t="s">
        <v>637</v>
      </c>
      <c r="E96" s="5" t="n">
        <v>96298</v>
      </c>
    </row>
    <row r="97" spans="1:10">
      <c r="A97" s="3" t="s">
        <v>638</v>
      </c>
    </row>
    <row r="98" spans="1:10">
      <c r="A98" s="4" t="s">
        <v>639</v>
      </c>
      <c r="E98" s="5" t="n">
        <v>-1012</v>
      </c>
    </row>
    <row r="99" spans="1:10">
      <c r="A99" s="4" t="s">
        <v>54</v>
      </c>
      <c r="E99" s="5" t="n">
        <v>-451</v>
      </c>
    </row>
    <row r="100" spans="1:10">
      <c r="A100" s="4" t="s">
        <v>643</v>
      </c>
      <c r="E100" s="5" t="n">
        <v>0</v>
      </c>
    </row>
    <row r="101" spans="1:10">
      <c r="A101" s="4" t="s">
        <v>645</v>
      </c>
      <c r="E101" s="5" t="n">
        <v>0</v>
      </c>
    </row>
    <row r="102" spans="1:10">
      <c r="A102" s="4" t="s">
        <v>640</v>
      </c>
      <c r="E102" s="5" t="n">
        <v>-2227</v>
      </c>
    </row>
    <row r="103" spans="1:10">
      <c r="A103" s="4" t="s">
        <v>59</v>
      </c>
      <c r="E103" s="5" t="n">
        <v>-614</v>
      </c>
    </row>
    <row r="104" spans="1:10">
      <c r="A104" s="4" t="s">
        <v>641</v>
      </c>
      <c r="E104" s="7" t="n">
        <v>91994</v>
      </c>
    </row>
    <row r="105" spans="1:10">
      <c r="A105" s="4" t="s">
        <v>620</v>
      </c>
    </row>
    <row r="106" spans="1:10">
      <c r="A106" s="3" t="s">
        <v>638</v>
      </c>
    </row>
    <row r="107" spans="1:10">
      <c r="A107" s="4" t="s">
        <v>590</v>
      </c>
      <c r="E107" s="4" t="s">
        <v>608</v>
      </c>
    </row>
    <row r="108" spans="1:10">
      <c r="A108" s="4" t="s">
        <v>621</v>
      </c>
    </row>
    <row r="109" spans="1:10">
      <c r="A109" s="3" t="s">
        <v>635</v>
      </c>
    </row>
    <row r="110" spans="1:10">
      <c r="A110" s="4" t="s">
        <v>37</v>
      </c>
      <c r="G110" s="7" t="n">
        <v>1388</v>
      </c>
    </row>
    <row r="111" spans="1:10">
      <c r="A111" s="4" t="s">
        <v>181</v>
      </c>
      <c r="G111" s="5" t="n">
        <v>7</v>
      </c>
    </row>
    <row r="112" spans="1:10">
      <c r="A112" s="4" t="s">
        <v>40</v>
      </c>
      <c r="G112" s="5" t="n">
        <v>1082</v>
      </c>
    </row>
    <row r="113" spans="1:10">
      <c r="A113" s="4" t="s">
        <v>471</v>
      </c>
      <c r="G113" s="5" t="n">
        <v>40251</v>
      </c>
    </row>
    <row r="114" spans="1:10">
      <c r="A114" s="4" t="s">
        <v>636</v>
      </c>
      <c r="G114" s="5" t="n">
        <v>6252</v>
      </c>
    </row>
    <row r="115" spans="1:10">
      <c r="A115" s="4" t="s">
        <v>44</v>
      </c>
      <c r="G115" s="5" t="n">
        <v>15804</v>
      </c>
    </row>
    <row r="116" spans="1:10">
      <c r="A116" s="4" t="s">
        <v>644</v>
      </c>
      <c r="G116" s="5" t="n">
        <v>6714</v>
      </c>
    </row>
    <row r="117" spans="1:10">
      <c r="A117" s="4" t="s">
        <v>46</v>
      </c>
      <c r="G117" s="5" t="n">
        <v>3396</v>
      </c>
    </row>
    <row r="118" spans="1:10">
      <c r="A118" s="4" t="s">
        <v>637</v>
      </c>
      <c r="G118" s="5" t="n">
        <v>74894</v>
      </c>
    </row>
    <row r="119" spans="1:10">
      <c r="A119" s="3" t="s">
        <v>638</v>
      </c>
    </row>
    <row r="120" spans="1:10">
      <c r="A120" s="4" t="s">
        <v>639</v>
      </c>
      <c r="G120" s="5" t="n">
        <v>-439</v>
      </c>
    </row>
    <row r="121" spans="1:10">
      <c r="A121" s="4" t="s">
        <v>54</v>
      </c>
      <c r="G121" s="5" t="n">
        <v>-168</v>
      </c>
    </row>
    <row r="122" spans="1:10">
      <c r="A122" s="4" t="s">
        <v>643</v>
      </c>
      <c r="G122" s="5" t="n">
        <v>-33091</v>
      </c>
    </row>
    <row r="123" spans="1:10">
      <c r="A123" s="4" t="s">
        <v>645</v>
      </c>
      <c r="G123" s="5" t="n">
        <v>-4067</v>
      </c>
    </row>
    <row r="124" spans="1:10">
      <c r="A124" s="4" t="s">
        <v>640</v>
      </c>
      <c r="G124" s="5" t="n">
        <v>0</v>
      </c>
    </row>
    <row r="125" spans="1:10">
      <c r="A125" s="4" t="s">
        <v>59</v>
      </c>
      <c r="G125" s="5" t="n">
        <v>-828</v>
      </c>
    </row>
    <row r="126" spans="1:10">
      <c r="A126" s="4" t="s">
        <v>641</v>
      </c>
      <c r="G126" s="7" t="n">
        <v>36301</v>
      </c>
    </row>
    <row r="127" spans="1:10">
      <c r="A127" s="4" t="s">
        <v>622</v>
      </c>
    </row>
    <row r="128" spans="1:10">
      <c r="A128" s="3" t="s">
        <v>638</v>
      </c>
    </row>
    <row r="129" spans="1:10">
      <c r="A129" s="4" t="s">
        <v>590</v>
      </c>
      <c r="G129" s="4" t="s">
        <v>52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s>
  <sheetData>
    <row r="1" spans="1:4">
      <c r="A1" s="1" t="s">
        <v>646</v>
      </c>
      <c r="B1" s="2" t="s">
        <v>629</v>
      </c>
      <c r="C1" s="2" t="s">
        <v>630</v>
      </c>
      <c r="D1" s="2" t="s">
        <v>2</v>
      </c>
    </row>
    <row r="2" spans="1:4">
      <c r="A2" s="4" t="s">
        <v>579</v>
      </c>
    </row>
    <row r="3" spans="1:4">
      <c r="A3" s="3" t="s">
        <v>322</v>
      </c>
    </row>
    <row r="4" spans="1:4">
      <c r="A4" s="4" t="s">
        <v>647</v>
      </c>
      <c r="D4" s="7" t="n">
        <v>128229</v>
      </c>
    </row>
    <row r="5" spans="1:4">
      <c r="A5" s="4" t="s">
        <v>589</v>
      </c>
    </row>
    <row r="6" spans="1:4">
      <c r="A6" s="3" t="s">
        <v>322</v>
      </c>
    </row>
    <row r="7" spans="1:4">
      <c r="A7" s="4" t="s">
        <v>647</v>
      </c>
      <c r="B7" s="7" t="n">
        <v>128229</v>
      </c>
    </row>
    <row r="8" spans="1:4">
      <c r="A8" s="4" t="s">
        <v>590</v>
      </c>
      <c r="B8" s="4" t="s">
        <v>591</v>
      </c>
    </row>
    <row r="9" spans="1:4">
      <c r="A9" s="4" t="s">
        <v>648</v>
      </c>
      <c r="B9" s="4" t="s">
        <v>591</v>
      </c>
    </row>
    <row r="10" spans="1:4">
      <c r="A10" s="4" t="s">
        <v>594</v>
      </c>
    </row>
    <row r="11" spans="1:4">
      <c r="A11" s="3" t="s">
        <v>322</v>
      </c>
    </row>
    <row r="12" spans="1:4">
      <c r="A12" s="4" t="s">
        <v>647</v>
      </c>
      <c r="D12" s="7" t="n">
        <v>65847</v>
      </c>
    </row>
    <row r="13" spans="1:4">
      <c r="A13" s="4" t="s">
        <v>599</v>
      </c>
    </row>
    <row r="14" spans="1:4">
      <c r="A14" s="3" t="s">
        <v>322</v>
      </c>
    </row>
    <row r="15" spans="1:4">
      <c r="A15" s="4" t="s">
        <v>647</v>
      </c>
      <c r="C15" s="7" t="n">
        <v>35860</v>
      </c>
    </row>
    <row r="16" spans="1:4">
      <c r="A16" s="4" t="s">
        <v>590</v>
      </c>
      <c r="C16" s="4" t="s">
        <v>591</v>
      </c>
    </row>
    <row r="17" spans="1:4">
      <c r="A17" s="4" t="s">
        <v>648</v>
      </c>
      <c r="C17" s="4" t="s">
        <v>591</v>
      </c>
    </row>
    <row r="18" spans="1:4">
      <c r="A18" s="4" t="s">
        <v>649</v>
      </c>
    </row>
    <row r="19" spans="1:4">
      <c r="A19" s="3" t="s">
        <v>322</v>
      </c>
    </row>
    <row r="20" spans="1:4">
      <c r="A20" s="4" t="s">
        <v>647</v>
      </c>
      <c r="C20" s="7" t="n">
        <v>19960</v>
      </c>
    </row>
    <row r="21" spans="1:4">
      <c r="A21" s="4" t="s">
        <v>648</v>
      </c>
      <c r="C21" s="4" t="s">
        <v>650</v>
      </c>
    </row>
    <row r="22" spans="1:4">
      <c r="A22" s="4" t="s">
        <v>651</v>
      </c>
    </row>
    <row r="23" spans="1:4">
      <c r="A23" s="3" t="s">
        <v>322</v>
      </c>
    </row>
    <row r="24" spans="1:4">
      <c r="A24" s="4" t="s">
        <v>590</v>
      </c>
      <c r="C24" s="4" t="s">
        <v>602</v>
      </c>
    </row>
    <row r="25" spans="1:4">
      <c r="A25" s="4" t="s">
        <v>652</v>
      </c>
    </row>
    <row r="26" spans="1:4">
      <c r="A26" s="3" t="s">
        <v>322</v>
      </c>
    </row>
    <row r="27" spans="1:4">
      <c r="A27" s="4" t="s">
        <v>590</v>
      </c>
      <c r="C27" s="4" t="s">
        <v>604</v>
      </c>
    </row>
    <row r="28" spans="1:4">
      <c r="A28" s="4" t="s">
        <v>600</v>
      </c>
    </row>
    <row r="29" spans="1:4">
      <c r="A29" s="3" t="s">
        <v>322</v>
      </c>
    </row>
    <row r="30" spans="1:4">
      <c r="A30" s="4" t="s">
        <v>647</v>
      </c>
      <c r="C30" s="7" t="n">
        <v>9552</v>
      </c>
    </row>
    <row r="31" spans="1:4">
      <c r="A31" s="4" t="s">
        <v>590</v>
      </c>
      <c r="C31" s="4" t="s">
        <v>591</v>
      </c>
    </row>
    <row r="32" spans="1:4">
      <c r="A32" s="4" t="s">
        <v>648</v>
      </c>
      <c r="C32" s="4" t="s">
        <v>591</v>
      </c>
    </row>
    <row r="33" spans="1:4">
      <c r="A33" s="4" t="s">
        <v>653</v>
      </c>
    </row>
    <row r="34" spans="1:4">
      <c r="A34" s="3" t="s">
        <v>322</v>
      </c>
    </row>
    <row r="35" spans="1:4">
      <c r="A35" s="4" t="s">
        <v>647</v>
      </c>
      <c r="C35" s="7" t="n">
        <v>475</v>
      </c>
    </row>
    <row r="36" spans="1:4">
      <c r="A36" s="4" t="s">
        <v>648</v>
      </c>
      <c r="C36" s="4" t="s">
        <v>654</v>
      </c>
    </row>
    <row r="37" spans="1:4">
      <c r="A37" s="4" t="s">
        <v>655</v>
      </c>
    </row>
    <row r="38" spans="1:4">
      <c r="A38" s="3" t="s">
        <v>322</v>
      </c>
    </row>
    <row r="39" spans="1:4">
      <c r="A39" s="4" t="s">
        <v>590</v>
      </c>
      <c r="C39" s="4" t="s">
        <v>602</v>
      </c>
    </row>
    <row r="40" spans="1:4">
      <c r="A40" s="4" t="s">
        <v>656</v>
      </c>
    </row>
    <row r="41" spans="1:4">
      <c r="A41" s="3" t="s">
        <v>322</v>
      </c>
    </row>
    <row r="42" spans="1:4">
      <c r="A42" s="4" t="s">
        <v>590</v>
      </c>
      <c r="C42" s="4" t="s">
        <v>60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7</v>
      </c>
      <c r="B1" s="2" t="s">
        <v>1</v>
      </c>
    </row>
    <row r="2" spans="1:3">
      <c r="B2" s="2" t="s">
        <v>35</v>
      </c>
      <c r="C2" s="2" t="s">
        <v>84</v>
      </c>
    </row>
    <row r="3" spans="1:3">
      <c r="A3" s="3" t="s">
        <v>220</v>
      </c>
    </row>
    <row r="4" spans="1:3">
      <c r="A4" s="4" t="s">
        <v>86</v>
      </c>
      <c r="B4" s="7" t="n">
        <v>4509602</v>
      </c>
      <c r="C4" s="7" t="n">
        <v>4053280</v>
      </c>
    </row>
    <row r="5" spans="1:3">
      <c r="A5" s="4" t="s">
        <v>102</v>
      </c>
      <c r="B5" s="7" t="n">
        <v>258618</v>
      </c>
      <c r="C5" s="7" t="n">
        <v>19248</v>
      </c>
    </row>
    <row r="6" spans="1:3">
      <c r="A6" s="4" t="s">
        <v>658</v>
      </c>
      <c r="B6" s="9" t="n">
        <v>3.31</v>
      </c>
      <c r="C6" s="9" t="n">
        <v>0.25</v>
      </c>
    </row>
    <row r="7" spans="1:3">
      <c r="A7" s="4" t="s">
        <v>659</v>
      </c>
      <c r="B7" s="9" t="n">
        <v>3.28</v>
      </c>
      <c r="C7" s="9" t="n">
        <v>0.2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0</v>
      </c>
      <c r="B1" s="2" t="s">
        <v>529</v>
      </c>
      <c r="J1" s="2" t="s">
        <v>1</v>
      </c>
    </row>
    <row r="2" spans="1:12">
      <c r="B2" s="2" t="s">
        <v>2</v>
      </c>
      <c r="C2" s="2" t="s">
        <v>530</v>
      </c>
      <c r="D2" s="2" t="s">
        <v>4</v>
      </c>
      <c r="E2" s="2" t="s">
        <v>531</v>
      </c>
      <c r="F2" s="2" t="s">
        <v>35</v>
      </c>
      <c r="G2" s="2" t="s">
        <v>532</v>
      </c>
      <c r="H2" s="2" t="s">
        <v>533</v>
      </c>
      <c r="I2" s="2" t="s">
        <v>534</v>
      </c>
      <c r="J2" s="2" t="s">
        <v>2</v>
      </c>
      <c r="K2" s="2" t="s">
        <v>35</v>
      </c>
      <c r="L2" s="2" t="s">
        <v>84</v>
      </c>
    </row>
    <row r="3" spans="1:12">
      <c r="A3" s="3" t="s">
        <v>223</v>
      </c>
    </row>
    <row r="4" spans="1:12">
      <c r="A4" s="4" t="s">
        <v>102</v>
      </c>
      <c r="J4" s="7" t="n">
        <v>365359</v>
      </c>
      <c r="K4" s="7" t="n">
        <v>232982</v>
      </c>
      <c r="L4" s="7" t="n">
        <v>114408</v>
      </c>
    </row>
    <row r="5" spans="1:12">
      <c r="A5" s="4" t="s">
        <v>103</v>
      </c>
      <c r="J5" s="5" t="n">
        <v>0</v>
      </c>
      <c r="K5" s="5" t="n">
        <v>0</v>
      </c>
      <c r="L5" s="5" t="n">
        <v>12392</v>
      </c>
    </row>
    <row r="6" spans="1:12">
      <c r="A6" s="4" t="s">
        <v>104</v>
      </c>
      <c r="B6" s="7" t="n">
        <v>110022</v>
      </c>
      <c r="C6" s="7" t="n">
        <v>124825</v>
      </c>
      <c r="D6" s="7" t="n">
        <v>67618</v>
      </c>
      <c r="E6" s="7" t="n">
        <v>62894</v>
      </c>
      <c r="F6" s="7" t="n">
        <v>65215</v>
      </c>
      <c r="G6" s="7" t="n">
        <v>79900</v>
      </c>
      <c r="H6" s="7" t="n">
        <v>45805</v>
      </c>
      <c r="I6" s="7" t="n">
        <v>42062</v>
      </c>
      <c r="J6" s="7" t="n">
        <v>365359</v>
      </c>
      <c r="K6" s="7" t="n">
        <v>232982</v>
      </c>
      <c r="L6" s="7" t="n">
        <v>126800</v>
      </c>
    </row>
    <row r="7" spans="1:12">
      <c r="A7" s="4" t="s">
        <v>661</v>
      </c>
      <c r="J7" s="5" t="n">
        <v>79779</v>
      </c>
      <c r="K7" s="5" t="n">
        <v>76854</v>
      </c>
      <c r="L7" s="5" t="n">
        <v>70117</v>
      </c>
    </row>
    <row r="8" spans="1:12">
      <c r="A8" s="3" t="s">
        <v>662</v>
      </c>
    </row>
    <row r="9" spans="1:12">
      <c r="A9" s="4" t="s">
        <v>663</v>
      </c>
      <c r="J9" s="5" t="n">
        <v>418</v>
      </c>
      <c r="K9" s="5" t="n">
        <v>681</v>
      </c>
      <c r="L9" s="5" t="n">
        <v>699</v>
      </c>
    </row>
    <row r="10" spans="1:12">
      <c r="A10" s="4" t="s">
        <v>664</v>
      </c>
      <c r="J10" s="5" t="n">
        <v>80197</v>
      </c>
      <c r="K10" s="5" t="n">
        <v>77535</v>
      </c>
      <c r="L10" s="5" t="n">
        <v>70816</v>
      </c>
    </row>
    <row r="11" spans="1:12">
      <c r="A11" s="3" t="s">
        <v>665</v>
      </c>
    </row>
    <row r="12" spans="1:12">
      <c r="A12" s="4" t="s">
        <v>106</v>
      </c>
      <c r="J12" s="9" t="n">
        <v>4.58</v>
      </c>
      <c r="K12" s="9" t="n">
        <v>3.03</v>
      </c>
      <c r="L12" s="9" t="n">
        <v>1.63</v>
      </c>
    </row>
    <row r="13" spans="1:12">
      <c r="A13" s="4" t="s">
        <v>107</v>
      </c>
      <c r="J13" s="5" t="n">
        <v>0</v>
      </c>
      <c r="K13" s="5" t="n">
        <v>0</v>
      </c>
      <c r="L13" s="10" t="n">
        <v>0.18</v>
      </c>
    </row>
    <row r="14" spans="1:12">
      <c r="A14" s="4" t="s">
        <v>108</v>
      </c>
      <c r="B14" s="9" t="n">
        <v>1.37</v>
      </c>
      <c r="C14" s="9" t="n">
        <v>1.56</v>
      </c>
      <c r="D14" s="9" t="n">
        <v>0.85</v>
      </c>
      <c r="E14" s="9" t="n">
        <v>0.79</v>
      </c>
      <c r="F14" s="9" t="n">
        <v>0.83</v>
      </c>
      <c r="G14" s="9" t="n">
        <v>1.02</v>
      </c>
      <c r="H14" s="9" t="n">
        <v>0.59</v>
      </c>
      <c r="I14" s="9" t="n">
        <v>0.58</v>
      </c>
      <c r="J14" s="10" t="n">
        <v>4.58</v>
      </c>
      <c r="K14" s="10" t="n">
        <v>3.03</v>
      </c>
      <c r="L14" s="10" t="n">
        <v>1.81</v>
      </c>
    </row>
    <row r="15" spans="1:12">
      <c r="A15" s="3" t="s">
        <v>666</v>
      </c>
    </row>
    <row r="16" spans="1:12">
      <c r="A16" s="4" t="s">
        <v>110</v>
      </c>
      <c r="J16" s="10" t="n">
        <v>4.56</v>
      </c>
      <c r="K16" s="5" t="n">
        <v>3</v>
      </c>
      <c r="L16" s="10" t="n">
        <v>1.62</v>
      </c>
    </row>
    <row r="17" spans="1:12">
      <c r="A17" s="4" t="s">
        <v>111</v>
      </c>
      <c r="J17" s="5" t="n">
        <v>0</v>
      </c>
      <c r="K17" s="5" t="n">
        <v>0</v>
      </c>
      <c r="L17" s="10" t="n">
        <v>0.17</v>
      </c>
    </row>
    <row r="18" spans="1:12">
      <c r="A18" s="4" t="s">
        <v>112</v>
      </c>
      <c r="B18" s="9" t="n">
        <v>1.36</v>
      </c>
      <c r="C18" s="9" t="n">
        <v>1.55</v>
      </c>
      <c r="D18" s="9" t="n">
        <v>0.85</v>
      </c>
      <c r="E18" s="9" t="n">
        <v>0.79</v>
      </c>
      <c r="F18" s="9" t="n">
        <v>0.82</v>
      </c>
      <c r="G18" s="9" t="n">
        <v>1.02</v>
      </c>
      <c r="H18" s="9" t="n">
        <v>0.58</v>
      </c>
      <c r="I18" s="9" t="n">
        <v>0.57</v>
      </c>
      <c r="J18" s="9" t="n">
        <v>4.56</v>
      </c>
      <c r="K18" s="7" t="n">
        <v>3</v>
      </c>
      <c r="L18" s="9" t="n">
        <v>1.79</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67</v>
      </c>
      <c r="B1" s="2" t="s">
        <v>1</v>
      </c>
    </row>
    <row r="2" spans="1:5">
      <c r="B2" s="2" t="s">
        <v>2</v>
      </c>
      <c r="C2" s="2" t="s">
        <v>35</v>
      </c>
      <c r="D2" s="2" t="s">
        <v>84</v>
      </c>
      <c r="E2" s="2" t="s">
        <v>451</v>
      </c>
    </row>
    <row r="3" spans="1:5">
      <c r="A3" s="3" t="s">
        <v>668</v>
      </c>
    </row>
    <row r="4" spans="1:5">
      <c r="A4" s="4" t="s">
        <v>669</v>
      </c>
      <c r="B4" s="5" t="n">
        <v>265</v>
      </c>
      <c r="C4" s="5" t="n">
        <v>63</v>
      </c>
      <c r="D4" s="5" t="n">
        <v>920</v>
      </c>
    </row>
    <row r="5" spans="1:5">
      <c r="A5" s="4" t="s">
        <v>468</v>
      </c>
    </row>
    <row r="6" spans="1:5">
      <c r="A6" s="3" t="s">
        <v>668</v>
      </c>
    </row>
    <row r="7" spans="1:5">
      <c r="A7" s="4" t="s">
        <v>469</v>
      </c>
      <c r="B7" s="4" t="s">
        <v>470</v>
      </c>
      <c r="E7" s="4" t="s">
        <v>470</v>
      </c>
    </row>
    <row r="8" spans="1:5">
      <c r="A8" s="4" t="s">
        <v>670</v>
      </c>
    </row>
    <row r="9" spans="1:5">
      <c r="A9" s="3" t="s">
        <v>668</v>
      </c>
    </row>
    <row r="10" spans="1:5">
      <c r="A10" s="4" t="s">
        <v>669</v>
      </c>
      <c r="B10" s="5" t="n">
        <v>0</v>
      </c>
      <c r="C10" s="5" t="n">
        <v>0</v>
      </c>
      <c r="D10" s="5" t="n">
        <v>893</v>
      </c>
    </row>
    <row r="11" spans="1:5">
      <c r="A11" s="4" t="s">
        <v>671</v>
      </c>
    </row>
    <row r="12" spans="1:5">
      <c r="A12" s="3" t="s">
        <v>668</v>
      </c>
    </row>
    <row r="13" spans="1:5">
      <c r="A13" s="4" t="s">
        <v>669</v>
      </c>
      <c r="B13" s="5" t="n">
        <v>265</v>
      </c>
      <c r="C13" s="5" t="n">
        <v>63</v>
      </c>
      <c r="D13" s="5" t="n">
        <v>2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R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s>
  <sheetData>
    <row r="1" spans="1:18">
      <c r="A1" s="1" t="s">
        <v>672</v>
      </c>
      <c r="B1" s="2" t="s">
        <v>442</v>
      </c>
      <c r="C1" s="2" t="s">
        <v>673</v>
      </c>
      <c r="D1" s="2" t="s">
        <v>674</v>
      </c>
      <c r="E1" s="2" t="s">
        <v>675</v>
      </c>
      <c r="F1" s="2" t="s">
        <v>676</v>
      </c>
      <c r="G1" s="2" t="s">
        <v>573</v>
      </c>
      <c r="H1" s="2" t="s">
        <v>574</v>
      </c>
      <c r="I1" s="2" t="s">
        <v>447</v>
      </c>
      <c r="J1" s="2" t="s">
        <v>444</v>
      </c>
      <c r="K1" s="2" t="s">
        <v>575</v>
      </c>
      <c r="L1" s="2" t="s">
        <v>576</v>
      </c>
      <c r="M1" s="2" t="s">
        <v>577</v>
      </c>
      <c r="N1" s="2" t="s">
        <v>677</v>
      </c>
      <c r="O1" s="2" t="s">
        <v>676</v>
      </c>
      <c r="P1" s="2" t="s">
        <v>444</v>
      </c>
      <c r="Q1" s="2" t="s">
        <v>445</v>
      </c>
      <c r="R1" s="2" t="s">
        <v>678</v>
      </c>
    </row>
    <row r="2" spans="1:18">
      <c r="A2" s="3" t="s">
        <v>679</v>
      </c>
    </row>
    <row r="3" spans="1:18">
      <c r="A3" s="4" t="s">
        <v>680</v>
      </c>
      <c r="O3" s="7" t="n">
        <v>12154</v>
      </c>
      <c r="P3" s="7" t="n">
        <v>47767</v>
      </c>
      <c r="Q3" s="7" t="n">
        <v>851582</v>
      </c>
    </row>
    <row r="4" spans="1:18">
      <c r="A4" s="4" t="s">
        <v>92</v>
      </c>
      <c r="B4" s="7" t="n">
        <v>7700</v>
      </c>
      <c r="O4" s="5" t="n">
        <v>0</v>
      </c>
      <c r="P4" s="5" t="n">
        <v>0</v>
      </c>
      <c r="Q4" s="5" t="n">
        <v>7698</v>
      </c>
    </row>
    <row r="5" spans="1:18">
      <c r="A5" s="4" t="s">
        <v>40</v>
      </c>
      <c r="B5" s="7" t="n">
        <v>71800</v>
      </c>
      <c r="R5" s="7" t="n">
        <v>79500</v>
      </c>
    </row>
    <row r="6" spans="1:18">
      <c r="A6" s="4" t="s">
        <v>681</v>
      </c>
      <c r="O6" s="5" t="n">
        <v>6013</v>
      </c>
      <c r="P6" s="5" t="n">
        <v>0</v>
      </c>
      <c r="Q6" s="5" t="n">
        <v>32816</v>
      </c>
    </row>
    <row r="7" spans="1:18">
      <c r="A7" s="4" t="s">
        <v>86</v>
      </c>
      <c r="F7" s="7" t="n">
        <v>1310083</v>
      </c>
      <c r="G7" s="7" t="n">
        <v>1283751</v>
      </c>
      <c r="H7" s="7" t="n">
        <v>1261943</v>
      </c>
      <c r="I7" s="7" t="n">
        <v>1215877</v>
      </c>
      <c r="J7" s="7" t="n">
        <v>1200221</v>
      </c>
      <c r="K7" s="7" t="n">
        <v>1152261</v>
      </c>
      <c r="L7" s="7" t="n">
        <v>1066421</v>
      </c>
      <c r="M7" s="7" t="n">
        <v>949525</v>
      </c>
      <c r="O7" s="7" t="n">
        <v>5071654</v>
      </c>
      <c r="P7" s="7" t="n">
        <v>4368428</v>
      </c>
      <c r="Q7" s="5" t="n">
        <v>3611989</v>
      </c>
    </row>
    <row r="8" spans="1:18">
      <c r="A8" s="4" t="s">
        <v>682</v>
      </c>
    </row>
    <row r="9" spans="1:18">
      <c r="A9" s="3" t="s">
        <v>679</v>
      </c>
    </row>
    <row r="10" spans="1:18">
      <c r="A10" s="4" t="s">
        <v>681</v>
      </c>
      <c r="Q10" s="5" t="n">
        <v>27900</v>
      </c>
    </row>
    <row r="11" spans="1:18">
      <c r="A11" s="4" t="s">
        <v>86</v>
      </c>
      <c r="Q11" s="7" t="n">
        <v>6100</v>
      </c>
    </row>
    <row r="12" spans="1:18">
      <c r="A12" s="4" t="s">
        <v>683</v>
      </c>
    </row>
    <row r="13" spans="1:18">
      <c r="A13" s="3" t="s">
        <v>679</v>
      </c>
    </row>
    <row r="14" spans="1:18">
      <c r="A14" s="4" t="s">
        <v>681</v>
      </c>
      <c r="E14" s="7" t="n">
        <v>5200</v>
      </c>
    </row>
    <row r="15" spans="1:18">
      <c r="A15" s="4" t="s">
        <v>684</v>
      </c>
    </row>
    <row r="16" spans="1:18">
      <c r="A16" s="3" t="s">
        <v>679</v>
      </c>
    </row>
    <row r="17" spans="1:18">
      <c r="A17" s="4" t="s">
        <v>680</v>
      </c>
      <c r="C17" s="7" t="n">
        <v>25900</v>
      </c>
      <c r="D17" s="18" t="n">
        <v>2900</v>
      </c>
      <c r="M17" s="7" t="n">
        <v>47800</v>
      </c>
      <c r="N17" s="19" t="n">
        <v>5313.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v>
      </c>
      <c r="B1" s="2" t="s">
        <v>1</v>
      </c>
    </row>
    <row r="2" spans="1:4">
      <c r="B2" s="2" t="s">
        <v>2</v>
      </c>
      <c r="C2" s="2" t="s">
        <v>35</v>
      </c>
      <c r="D2" s="2" t="s">
        <v>84</v>
      </c>
    </row>
    <row r="3" spans="1:4">
      <c r="A3" s="3" t="s">
        <v>115</v>
      </c>
    </row>
    <row r="4" spans="1:4">
      <c r="A4" s="4" t="s">
        <v>125</v>
      </c>
      <c r="B4" s="7" t="n">
        <v>4419</v>
      </c>
      <c r="C4" s="7" t="n">
        <v>0</v>
      </c>
      <c r="D4" s="7" t="n">
        <v>0</v>
      </c>
    </row>
    <row r="5" spans="1:4">
      <c r="A5" s="4" t="s">
        <v>126</v>
      </c>
      <c r="B5" s="5" t="n">
        <v>1358</v>
      </c>
      <c r="C5" s="5" t="n">
        <v>0</v>
      </c>
      <c r="D5" s="5" t="n">
        <v>0</v>
      </c>
    </row>
    <row r="6" spans="1:4">
      <c r="A6" s="4" t="s">
        <v>127</v>
      </c>
      <c r="B6" s="5" t="n">
        <v>0</v>
      </c>
      <c r="C6" s="5" t="n">
        <v>-10</v>
      </c>
      <c r="D6" s="5" t="n">
        <v>-784</v>
      </c>
    </row>
    <row r="7" spans="1:4">
      <c r="A7" s="4" t="s">
        <v>128</v>
      </c>
      <c r="B7" s="5" t="n">
        <v>-14557</v>
      </c>
      <c r="C7" s="5" t="n">
        <v>18542</v>
      </c>
      <c r="D7" s="5" t="n">
        <v>-6760</v>
      </c>
    </row>
    <row r="8" spans="1:4">
      <c r="A8" s="4" t="s">
        <v>129</v>
      </c>
      <c r="B8" s="7" t="n">
        <v>-15</v>
      </c>
      <c r="C8" s="7" t="n">
        <v>39</v>
      </c>
      <c r="D8" s="7" t="n">
        <v>-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685</v>
      </c>
      <c r="B1" s="2" t="s">
        <v>686</v>
      </c>
      <c r="C1" s="2" t="s">
        <v>686</v>
      </c>
      <c r="D1" s="2" t="s">
        <v>676</v>
      </c>
      <c r="E1" s="2" t="s">
        <v>444</v>
      </c>
      <c r="F1" s="2" t="s">
        <v>445</v>
      </c>
      <c r="G1" s="2" t="s">
        <v>687</v>
      </c>
      <c r="H1" s="2" t="s">
        <v>688</v>
      </c>
      <c r="I1" s="2" t="s">
        <v>686</v>
      </c>
    </row>
    <row r="2" spans="1:9">
      <c r="A2" s="3" t="s">
        <v>679</v>
      </c>
    </row>
    <row r="3" spans="1:9">
      <c r="A3" s="4" t="s">
        <v>689</v>
      </c>
      <c r="D3" s="7" t="n">
        <v>0</v>
      </c>
      <c r="E3" s="7" t="n">
        <v>0</v>
      </c>
      <c r="F3" s="7" t="n">
        <v>2351</v>
      </c>
    </row>
    <row r="4" spans="1:9">
      <c r="A4" s="4" t="s">
        <v>623</v>
      </c>
    </row>
    <row r="5" spans="1:9">
      <c r="A5" s="3" t="s">
        <v>679</v>
      </c>
    </row>
    <row r="6" spans="1:9">
      <c r="A6" s="4" t="s">
        <v>690</v>
      </c>
      <c r="G6" s="12" t="n">
        <v>304.6</v>
      </c>
      <c r="H6" s="13" t="n">
        <v>376.2</v>
      </c>
      <c r="I6" s="7" t="n">
        <v>827300</v>
      </c>
    </row>
    <row r="7" spans="1:9">
      <c r="A7" s="4" t="s">
        <v>624</v>
      </c>
    </row>
    <row r="8" spans="1:9">
      <c r="A8" s="3" t="s">
        <v>679</v>
      </c>
    </row>
    <row r="9" spans="1:9">
      <c r="A9" s="4" t="s">
        <v>689</v>
      </c>
      <c r="B9" s="7" t="n">
        <v>2400</v>
      </c>
    </row>
    <row r="10" spans="1:9">
      <c r="A10" s="4" t="s">
        <v>691</v>
      </c>
      <c r="C10" s="7" t="n">
        <v>315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92</v>
      </c>
      <c r="B1" s="2" t="s">
        <v>1</v>
      </c>
    </row>
    <row r="2" spans="1:4">
      <c r="B2" s="2" t="s">
        <v>2</v>
      </c>
      <c r="C2" s="2" t="s">
        <v>35</v>
      </c>
      <c r="D2" s="2" t="s">
        <v>84</v>
      </c>
    </row>
    <row r="3" spans="1:4">
      <c r="A3" s="3" t="s">
        <v>226</v>
      </c>
    </row>
    <row r="4" spans="1:4">
      <c r="A4" s="4" t="s">
        <v>86</v>
      </c>
      <c r="D4" s="7" t="n">
        <v>48782</v>
      </c>
    </row>
    <row r="5" spans="1:4">
      <c r="A5" s="4" t="s">
        <v>88</v>
      </c>
      <c r="D5" s="5" t="n">
        <v>24795</v>
      </c>
    </row>
    <row r="6" spans="1:4">
      <c r="A6" s="4" t="s">
        <v>89</v>
      </c>
      <c r="D6" s="5" t="n">
        <v>1030</v>
      </c>
    </row>
    <row r="7" spans="1:4">
      <c r="A7" s="4" t="s">
        <v>90</v>
      </c>
      <c r="D7" s="5" t="n">
        <v>7026</v>
      </c>
    </row>
    <row r="8" spans="1:4">
      <c r="A8" s="4" t="s">
        <v>94</v>
      </c>
      <c r="D8" s="5" t="n">
        <v>32851</v>
      </c>
    </row>
    <row r="9" spans="1:4">
      <c r="A9" s="4" t="s">
        <v>693</v>
      </c>
      <c r="D9" s="5" t="n">
        <v>15931</v>
      </c>
    </row>
    <row r="10" spans="1:4">
      <c r="A10" s="4" t="s">
        <v>694</v>
      </c>
      <c r="D10" s="5" t="n">
        <v>-1286</v>
      </c>
    </row>
    <row r="11" spans="1:4">
      <c r="A11" s="4" t="s">
        <v>695</v>
      </c>
      <c r="D11" s="5" t="n">
        <v>14645</v>
      </c>
    </row>
    <row r="12" spans="1:4">
      <c r="A12" s="4" t="s">
        <v>101</v>
      </c>
      <c r="D12" s="5" t="n">
        <v>-4604</v>
      </c>
    </row>
    <row r="13" spans="1:4">
      <c r="A13" s="4" t="s">
        <v>689</v>
      </c>
      <c r="B13" s="7" t="n">
        <v>0</v>
      </c>
      <c r="C13" s="7" t="n">
        <v>0</v>
      </c>
      <c r="D13" s="5" t="n">
        <v>2351</v>
      </c>
    </row>
    <row r="14" spans="1:4">
      <c r="A14" s="4" t="s">
        <v>103</v>
      </c>
      <c r="B14" s="7" t="n">
        <v>0</v>
      </c>
      <c r="C14" s="7" t="n">
        <v>0</v>
      </c>
      <c r="D14" s="7" t="n">
        <v>1239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6</v>
      </c>
      <c r="B1" s="2" t="s">
        <v>1</v>
      </c>
    </row>
    <row r="2" spans="1:3">
      <c r="B2" s="2" t="s">
        <v>2</v>
      </c>
      <c r="C2" s="2" t="s">
        <v>35</v>
      </c>
    </row>
    <row r="3" spans="1:3">
      <c r="A3" s="3" t="s">
        <v>697</v>
      </c>
    </row>
    <row r="4" spans="1:3">
      <c r="A4" s="4" t="s">
        <v>698</v>
      </c>
      <c r="B4" s="4" t="s">
        <v>699</v>
      </c>
    </row>
    <row r="5" spans="1:3">
      <c r="A5" s="4" t="s">
        <v>700</v>
      </c>
      <c r="B5" s="4" t="s">
        <v>486</v>
      </c>
    </row>
    <row r="6" spans="1:3">
      <c r="A6" s="4" t="s">
        <v>701</v>
      </c>
      <c r="B6" s="6" t="n">
        <v>823.6</v>
      </c>
      <c r="C6" s="6" t="n">
        <v>760.4</v>
      </c>
    </row>
    <row r="7" spans="1:3">
      <c r="A7" s="4" t="s">
        <v>702</v>
      </c>
      <c r="B7" s="6" t="n">
        <v>248.9</v>
      </c>
      <c r="C7" s="6" t="n">
        <v>199.2</v>
      </c>
    </row>
    <row r="8" spans="1:3">
      <c r="A8" s="4" t="s">
        <v>472</v>
      </c>
    </row>
    <row r="9" spans="1:3">
      <c r="A9" s="3" t="s">
        <v>697</v>
      </c>
    </row>
    <row r="10" spans="1:3">
      <c r="A10" s="4" t="s">
        <v>703</v>
      </c>
      <c r="B10" s="4" t="s">
        <v>486</v>
      </c>
    </row>
    <row r="11" spans="1:3">
      <c r="A11" s="4" t="s">
        <v>476</v>
      </c>
    </row>
    <row r="12" spans="1:3">
      <c r="A12" s="3" t="s">
        <v>697</v>
      </c>
    </row>
    <row r="13" spans="1:3">
      <c r="A13" s="4" t="s">
        <v>703</v>
      </c>
      <c r="B13" s="4" t="s">
        <v>48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4</v>
      </c>
      <c r="B1" s="2" t="s">
        <v>2</v>
      </c>
      <c r="C1" s="2" t="s">
        <v>35</v>
      </c>
      <c r="D1" s="2" t="s">
        <v>84</v>
      </c>
    </row>
    <row r="2" spans="1:4">
      <c r="A2" s="3" t="s">
        <v>705</v>
      </c>
    </row>
    <row r="3" spans="1:4">
      <c r="A3" s="4" t="s">
        <v>37</v>
      </c>
      <c r="B3" s="7" t="n">
        <v>606166</v>
      </c>
      <c r="C3" s="7" t="n">
        <v>1412517</v>
      </c>
      <c r="D3" s="7" t="n">
        <v>748476</v>
      </c>
    </row>
    <row r="4" spans="1:4">
      <c r="A4" s="4" t="s">
        <v>706</v>
      </c>
      <c r="B4" s="5" t="n">
        <v>2823</v>
      </c>
      <c r="C4" s="5" t="n">
        <v>31351</v>
      </c>
    </row>
    <row r="5" spans="1:4">
      <c r="A5" s="4" t="s">
        <v>707</v>
      </c>
      <c r="B5" s="5" t="n">
        <v>1717</v>
      </c>
      <c r="C5" s="5" t="n">
        <v>6163</v>
      </c>
    </row>
    <row r="6" spans="1:4">
      <c r="A6" s="4" t="s">
        <v>708</v>
      </c>
      <c r="B6" s="5" t="n">
        <v>4540</v>
      </c>
      <c r="C6" s="5" t="n">
        <v>37514</v>
      </c>
    </row>
    <row r="7" spans="1:4">
      <c r="A7" s="4" t="s">
        <v>709</v>
      </c>
      <c r="B7" s="5" t="n">
        <v>610706</v>
      </c>
      <c r="C7" s="5" t="n">
        <v>1450031</v>
      </c>
    </row>
    <row r="8" spans="1:4">
      <c r="A8" s="4" t="s">
        <v>706</v>
      </c>
    </row>
    <row r="9" spans="1:4">
      <c r="A9" s="3" t="s">
        <v>705</v>
      </c>
    </row>
    <row r="10" spans="1:4">
      <c r="A10" s="4" t="s">
        <v>706</v>
      </c>
      <c r="B10" s="5" t="n">
        <v>2823</v>
      </c>
      <c r="C10" s="5" t="n">
        <v>31351</v>
      </c>
    </row>
    <row r="11" spans="1:4">
      <c r="A11" s="4" t="s">
        <v>710</v>
      </c>
    </row>
    <row r="12" spans="1:4">
      <c r="A12" s="3" t="s">
        <v>705</v>
      </c>
    </row>
    <row r="13" spans="1:4">
      <c r="A13" s="4" t="s">
        <v>37</v>
      </c>
      <c r="B13" s="5" t="n">
        <v>486648</v>
      </c>
      <c r="C13" s="5" t="n">
        <v>985382</v>
      </c>
    </row>
    <row r="14" spans="1:4">
      <c r="A14" s="4" t="s">
        <v>711</v>
      </c>
    </row>
    <row r="15" spans="1:4">
      <c r="A15" s="3" t="s">
        <v>705</v>
      </c>
    </row>
    <row r="16" spans="1:4">
      <c r="A16" s="4" t="s">
        <v>37</v>
      </c>
      <c r="B16" s="7" t="n">
        <v>119518</v>
      </c>
      <c r="C16" s="7" t="n">
        <v>42713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2</v>
      </c>
      <c r="B1" s="2" t="s">
        <v>2</v>
      </c>
      <c r="C1" s="2" t="s">
        <v>35</v>
      </c>
    </row>
    <row r="2" spans="1:3">
      <c r="A2" s="3" t="s">
        <v>231</v>
      </c>
    </row>
    <row r="3" spans="1:3">
      <c r="A3" s="4" t="s">
        <v>713</v>
      </c>
      <c r="B3" s="7" t="n">
        <v>2823</v>
      </c>
      <c r="C3" s="7" t="n">
        <v>28271</v>
      </c>
    </row>
    <row r="4" spans="1:3">
      <c r="A4" s="4" t="s">
        <v>714</v>
      </c>
      <c r="B4" s="5" t="n">
        <v>0</v>
      </c>
      <c r="C4" s="5" t="n">
        <v>3080</v>
      </c>
    </row>
    <row r="5" spans="1:3">
      <c r="A5" s="4" t="s">
        <v>715</v>
      </c>
      <c r="B5" s="7" t="n">
        <v>2823</v>
      </c>
      <c r="C5" s="7" t="n">
        <v>3135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16</v>
      </c>
      <c r="B1" s="2" t="s">
        <v>2</v>
      </c>
      <c r="C1" s="2" t="s">
        <v>524</v>
      </c>
      <c r="D1" s="2" t="s">
        <v>35</v>
      </c>
      <c r="E1" s="2" t="s">
        <v>84</v>
      </c>
      <c r="F1" s="2" t="s">
        <v>535</v>
      </c>
    </row>
    <row r="2" spans="1:6">
      <c r="A2" s="3" t="s">
        <v>717</v>
      </c>
    </row>
    <row r="3" spans="1:6">
      <c r="A3" s="4" t="s">
        <v>181</v>
      </c>
      <c r="B3" s="7" t="n">
        <v>646069</v>
      </c>
      <c r="D3" s="7" t="n">
        <v>594541</v>
      </c>
    </row>
    <row r="4" spans="1:6">
      <c r="A4" s="4" t="s">
        <v>73</v>
      </c>
      <c r="B4" s="5" t="n">
        <v>-15950</v>
      </c>
      <c r="D4" s="5" t="n">
        <v>-18228</v>
      </c>
      <c r="E4" s="7" t="n">
        <v>-15675</v>
      </c>
      <c r="F4" s="7" t="n">
        <v>-10352</v>
      </c>
    </row>
    <row r="5" spans="1:6">
      <c r="A5" s="4" t="s">
        <v>537</v>
      </c>
      <c r="B5" s="7" t="n">
        <v>630119</v>
      </c>
      <c r="C5" s="7" t="n">
        <v>576313</v>
      </c>
      <c r="D5" s="7" t="n">
        <v>57631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8</v>
      </c>
      <c r="B1" s="2" t="s">
        <v>1</v>
      </c>
    </row>
    <row r="2" spans="1:4">
      <c r="B2" s="2" t="s">
        <v>2</v>
      </c>
      <c r="C2" s="2" t="s">
        <v>35</v>
      </c>
      <c r="D2" s="2" t="s">
        <v>84</v>
      </c>
    </row>
    <row r="3" spans="1:4">
      <c r="A3" s="3" t="s">
        <v>719</v>
      </c>
    </row>
    <row r="4" spans="1:4">
      <c r="A4" s="4" t="s">
        <v>720</v>
      </c>
      <c r="B4" s="7" t="n">
        <v>18228</v>
      </c>
      <c r="C4" s="7" t="n">
        <v>15675</v>
      </c>
      <c r="D4" s="7" t="n">
        <v>10352</v>
      </c>
    </row>
    <row r="5" spans="1:4">
      <c r="A5" s="4" t="s">
        <v>177</v>
      </c>
      <c r="B5" s="5" t="n">
        <v>7236</v>
      </c>
      <c r="C5" s="5" t="n">
        <v>5627</v>
      </c>
      <c r="D5" s="5" t="n">
        <v>8260</v>
      </c>
    </row>
    <row r="6" spans="1:4">
      <c r="A6" s="4" t="s">
        <v>721</v>
      </c>
      <c r="B6" s="5" t="n">
        <v>-8396</v>
      </c>
      <c r="C6" s="5" t="n">
        <v>-4546</v>
      </c>
      <c r="D6" s="5" t="n">
        <v>-2521</v>
      </c>
    </row>
    <row r="7" spans="1:4">
      <c r="A7" s="4" t="s">
        <v>722</v>
      </c>
      <c r="B7" s="5" t="n">
        <v>-1118</v>
      </c>
      <c r="C7" s="5" t="n">
        <v>1472</v>
      </c>
      <c r="D7" s="5" t="n">
        <v>-416</v>
      </c>
    </row>
    <row r="8" spans="1:4">
      <c r="A8" s="4" t="s">
        <v>723</v>
      </c>
      <c r="B8" s="7" t="n">
        <v>15950</v>
      </c>
      <c r="C8" s="7" t="n">
        <v>18228</v>
      </c>
      <c r="D8" s="7" t="n">
        <v>1567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4</v>
      </c>
      <c r="B1" s="2" t="s">
        <v>2</v>
      </c>
      <c r="C1" s="2" t="s">
        <v>524</v>
      </c>
      <c r="D1" s="2" t="s">
        <v>35</v>
      </c>
    </row>
    <row r="2" spans="1:4">
      <c r="A2" s="3" t="s">
        <v>725</v>
      </c>
    </row>
    <row r="3" spans="1:4">
      <c r="A3" s="4" t="s">
        <v>726</v>
      </c>
      <c r="B3" s="7" t="n">
        <v>70433</v>
      </c>
      <c r="D3" s="7" t="n">
        <v>64832</v>
      </c>
    </row>
    <row r="4" spans="1:4">
      <c r="A4" s="4" t="s">
        <v>727</v>
      </c>
      <c r="B4" s="5" t="n">
        <v>98245</v>
      </c>
      <c r="D4" s="5" t="n">
        <v>110961</v>
      </c>
    </row>
    <row r="5" spans="1:4">
      <c r="A5" s="4" t="s">
        <v>728</v>
      </c>
      <c r="B5" s="5" t="n">
        <v>10887</v>
      </c>
      <c r="D5" s="5" t="n">
        <v>26919</v>
      </c>
    </row>
    <row r="6" spans="1:4">
      <c r="A6" s="4" t="s">
        <v>729</v>
      </c>
      <c r="B6" s="5" t="n">
        <v>12611</v>
      </c>
      <c r="D6" s="5" t="n">
        <v>7797</v>
      </c>
    </row>
    <row r="7" spans="1:4">
      <c r="A7" s="4" t="s">
        <v>730</v>
      </c>
      <c r="B7" s="5" t="n">
        <v>62170</v>
      </c>
      <c r="D7" s="5" t="n">
        <v>4175</v>
      </c>
    </row>
    <row r="8" spans="1:4">
      <c r="A8" s="4" t="s">
        <v>544</v>
      </c>
      <c r="B8" s="5" t="n">
        <v>9778</v>
      </c>
      <c r="C8" s="7" t="n">
        <v>9002</v>
      </c>
      <c r="D8" s="5" t="n">
        <v>0</v>
      </c>
    </row>
    <row r="9" spans="1:4">
      <c r="A9" s="4" t="s">
        <v>40</v>
      </c>
      <c r="B9" s="5" t="n">
        <v>10733</v>
      </c>
      <c r="D9" s="5" t="n">
        <v>17343</v>
      </c>
    </row>
    <row r="10" spans="1:4">
      <c r="A10" s="4" t="s">
        <v>731</v>
      </c>
      <c r="B10" s="7" t="n">
        <v>274857</v>
      </c>
      <c r="C10" s="7" t="n">
        <v>241029</v>
      </c>
      <c r="D10" s="7" t="n">
        <v>23202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2</v>
      </c>
      <c r="B1" s="2" t="s">
        <v>2</v>
      </c>
      <c r="C1" s="2" t="s">
        <v>35</v>
      </c>
    </row>
    <row r="2" spans="1:3">
      <c r="A2" s="3" t="s">
        <v>733</v>
      </c>
    </row>
    <row r="3" spans="1:3">
      <c r="A3" s="4" t="s">
        <v>734</v>
      </c>
      <c r="B3" s="7" t="n">
        <v>15996650</v>
      </c>
      <c r="C3" s="7" t="n">
        <v>13738839</v>
      </c>
    </row>
    <row r="4" spans="1:3">
      <c r="A4" s="4" t="s">
        <v>735</v>
      </c>
      <c r="B4" s="5" t="n">
        <v>-4970630</v>
      </c>
      <c r="C4" s="5" t="n">
        <v>-4344237</v>
      </c>
    </row>
    <row r="5" spans="1:3">
      <c r="A5" s="4" t="s">
        <v>43</v>
      </c>
      <c r="B5" s="5" t="n">
        <v>11026020</v>
      </c>
      <c r="C5" s="5" t="n">
        <v>9394602</v>
      </c>
    </row>
    <row r="6" spans="1:3">
      <c r="A6" s="4" t="s">
        <v>736</v>
      </c>
    </row>
    <row r="7" spans="1:3">
      <c r="A7" s="3" t="s">
        <v>733</v>
      </c>
    </row>
    <row r="8" spans="1:3">
      <c r="A8" s="4" t="s">
        <v>734</v>
      </c>
      <c r="B8" s="5" t="n">
        <v>7073912</v>
      </c>
      <c r="C8" s="5" t="n">
        <v>6334702</v>
      </c>
    </row>
    <row r="9" spans="1:3">
      <c r="A9" s="4" t="s">
        <v>737</v>
      </c>
    </row>
    <row r="10" spans="1:3">
      <c r="A10" s="3" t="s">
        <v>733</v>
      </c>
    </row>
    <row r="11" spans="1:3">
      <c r="A11" s="4" t="s">
        <v>734</v>
      </c>
      <c r="B11" s="5" t="n">
        <v>4822501</v>
      </c>
      <c r="C11" s="5" t="n">
        <v>3906686</v>
      </c>
    </row>
    <row r="12" spans="1:3">
      <c r="A12" s="4" t="s">
        <v>738</v>
      </c>
    </row>
    <row r="13" spans="1:3">
      <c r="A13" s="3" t="s">
        <v>733</v>
      </c>
    </row>
    <row r="14" spans="1:3">
      <c r="A14" s="4" t="s">
        <v>734</v>
      </c>
      <c r="B14" s="5" t="n">
        <v>1637133</v>
      </c>
      <c r="C14" s="5" t="n">
        <v>1850351</v>
      </c>
    </row>
    <row r="15" spans="1:3">
      <c r="A15" s="4" t="s">
        <v>739</v>
      </c>
    </row>
    <row r="16" spans="1:3">
      <c r="A16" s="3" t="s">
        <v>733</v>
      </c>
    </row>
    <row r="17" spans="1:3">
      <c r="A17" s="4" t="s">
        <v>734</v>
      </c>
      <c r="B17" s="5" t="n">
        <v>974152</v>
      </c>
      <c r="C17" s="5" t="n">
        <v>425428</v>
      </c>
    </row>
    <row r="18" spans="1:3">
      <c r="A18" s="4" t="s">
        <v>740</v>
      </c>
    </row>
    <row r="19" spans="1:3">
      <c r="A19" s="3" t="s">
        <v>733</v>
      </c>
    </row>
    <row r="20" spans="1:3">
      <c r="A20" s="4" t="s">
        <v>734</v>
      </c>
      <c r="B20" s="5" t="n">
        <v>857585</v>
      </c>
      <c r="C20" s="5" t="n">
        <v>798133</v>
      </c>
    </row>
    <row r="21" spans="1:3">
      <c r="A21" s="4" t="s">
        <v>741</v>
      </c>
    </row>
    <row r="22" spans="1:3">
      <c r="A22" s="3" t="s">
        <v>733</v>
      </c>
    </row>
    <row r="23" spans="1:3">
      <c r="A23" s="4" t="s">
        <v>734</v>
      </c>
      <c r="B23" s="7" t="n">
        <v>631367</v>
      </c>
      <c r="C23" s="7" t="n">
        <v>42353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42</v>
      </c>
      <c r="B1" s="2" t="s">
        <v>2</v>
      </c>
      <c r="C1" s="2" t="s">
        <v>35</v>
      </c>
      <c r="D1" s="2" t="s">
        <v>84</v>
      </c>
      <c r="E1" s="2" t="s">
        <v>535</v>
      </c>
    </row>
    <row r="2" spans="1:5">
      <c r="A2" s="3" t="s">
        <v>743</v>
      </c>
    </row>
    <row r="3" spans="1:5">
      <c r="A3" s="4" t="s">
        <v>44</v>
      </c>
      <c r="B3" s="7" t="n">
        <v>4836388</v>
      </c>
      <c r="C3" s="7" t="n">
        <v>4411762</v>
      </c>
      <c r="D3" s="7" t="n">
        <v>2986064</v>
      </c>
    </row>
    <row r="4" spans="1:5">
      <c r="A4" s="4" t="s">
        <v>744</v>
      </c>
      <c r="B4" s="5" t="n">
        <v>2884979</v>
      </c>
      <c r="C4" s="5" t="n">
        <v>2805117</v>
      </c>
    </row>
    <row r="5" spans="1:5">
      <c r="A5" s="4" t="s">
        <v>745</v>
      </c>
      <c r="B5" s="5" t="n">
        <v>-551683</v>
      </c>
      <c r="C5" s="5" t="n">
        <v>-420145</v>
      </c>
    </row>
    <row r="6" spans="1:5">
      <c r="A6" s="4" t="s">
        <v>45</v>
      </c>
      <c r="B6" s="5" t="n">
        <v>2333296</v>
      </c>
      <c r="C6" s="5" t="n">
        <v>2384972</v>
      </c>
      <c r="D6" s="5" t="n">
        <v>719231</v>
      </c>
      <c r="E6" s="7" t="n">
        <v>224565</v>
      </c>
    </row>
    <row r="7" spans="1:5">
      <c r="A7" s="4" t="s">
        <v>746</v>
      </c>
    </row>
    <row r="8" spans="1:5">
      <c r="A8" s="3" t="s">
        <v>743</v>
      </c>
    </row>
    <row r="9" spans="1:5">
      <c r="A9" s="4" t="s">
        <v>744</v>
      </c>
      <c r="B9" s="5" t="n">
        <v>2733864</v>
      </c>
      <c r="C9" s="5" t="n">
        <v>2673886</v>
      </c>
    </row>
    <row r="10" spans="1:5">
      <c r="A10" s="4" t="s">
        <v>745</v>
      </c>
      <c r="B10" s="5" t="n">
        <v>-467111</v>
      </c>
      <c r="C10" s="5" t="n">
        <v>-331930</v>
      </c>
    </row>
    <row r="11" spans="1:5">
      <c r="A11" s="4" t="s">
        <v>747</v>
      </c>
    </row>
    <row r="12" spans="1:5">
      <c r="A12" s="3" t="s">
        <v>743</v>
      </c>
    </row>
    <row r="13" spans="1:5">
      <c r="A13" s="4" t="s">
        <v>744</v>
      </c>
      <c r="B13" s="5" t="n">
        <v>71778</v>
      </c>
      <c r="C13" s="5" t="n">
        <v>73295</v>
      </c>
    </row>
    <row r="14" spans="1:5">
      <c r="A14" s="4" t="s">
        <v>745</v>
      </c>
      <c r="B14" s="5" t="n">
        <v>-62585</v>
      </c>
      <c r="C14" s="5" t="n">
        <v>-71728</v>
      </c>
    </row>
    <row r="15" spans="1:5">
      <c r="A15" s="4" t="s">
        <v>748</v>
      </c>
    </row>
    <row r="16" spans="1:5">
      <c r="A16" s="3" t="s">
        <v>743</v>
      </c>
    </row>
    <row r="17" spans="1:5">
      <c r="A17" s="4" t="s">
        <v>744</v>
      </c>
      <c r="B17" s="5" t="n">
        <v>35969</v>
      </c>
      <c r="C17" s="5" t="n">
        <v>37913</v>
      </c>
    </row>
    <row r="18" spans="1:5">
      <c r="A18" s="4" t="s">
        <v>745</v>
      </c>
      <c r="B18" s="5" t="n">
        <v>-9986</v>
      </c>
      <c r="C18" s="5" t="n">
        <v>-9607</v>
      </c>
    </row>
    <row r="19" spans="1:5">
      <c r="A19" s="4" t="s">
        <v>749</v>
      </c>
    </row>
    <row r="20" spans="1:5">
      <c r="A20" s="3" t="s">
        <v>743</v>
      </c>
    </row>
    <row r="21" spans="1:5">
      <c r="A21" s="4" t="s">
        <v>744</v>
      </c>
      <c r="B21" s="5" t="n">
        <v>33671</v>
      </c>
      <c r="C21" s="5" t="n">
        <v>10327</v>
      </c>
    </row>
    <row r="22" spans="1:5">
      <c r="A22" s="4" t="s">
        <v>745</v>
      </c>
      <c r="B22" s="5" t="n">
        <v>-8118</v>
      </c>
      <c r="C22" s="5" t="n">
        <v>-3644</v>
      </c>
    </row>
    <row r="23" spans="1:5">
      <c r="A23" s="4" t="s">
        <v>750</v>
      </c>
    </row>
    <row r="24" spans="1:5">
      <c r="A24" s="3" t="s">
        <v>743</v>
      </c>
    </row>
    <row r="25" spans="1:5">
      <c r="A25" s="4" t="s">
        <v>744</v>
      </c>
      <c r="B25" s="5" t="n">
        <v>9697</v>
      </c>
      <c r="C25" s="5" t="n">
        <v>9696</v>
      </c>
    </row>
    <row r="26" spans="1:5">
      <c r="A26" s="4" t="s">
        <v>745</v>
      </c>
      <c r="B26" s="5" t="n">
        <v>-3883</v>
      </c>
      <c r="C26" s="5" t="n">
        <v>-3236</v>
      </c>
    </row>
    <row r="27" spans="1:5">
      <c r="A27" s="4" t="s">
        <v>751</v>
      </c>
    </row>
    <row r="28" spans="1:5">
      <c r="A28" s="3" t="s">
        <v>743</v>
      </c>
    </row>
    <row r="29" spans="1:5">
      <c r="A29" s="4" t="s">
        <v>44</v>
      </c>
      <c r="B29" s="5" t="n">
        <v>1745804</v>
      </c>
      <c r="C29" s="5" t="n">
        <v>1561512</v>
      </c>
      <c r="D29" s="5" t="n">
        <v>469438</v>
      </c>
    </row>
    <row r="30" spans="1:5">
      <c r="A30" s="4" t="s">
        <v>45</v>
      </c>
      <c r="B30" s="5" t="n">
        <v>1578971</v>
      </c>
      <c r="C30" s="5" t="n">
        <v>1646373</v>
      </c>
      <c r="D30" s="5" t="n">
        <v>40117</v>
      </c>
      <c r="E30" s="5" t="n">
        <v>50643</v>
      </c>
    </row>
    <row r="31" spans="1:5">
      <c r="A31" s="4" t="s">
        <v>752</v>
      </c>
    </row>
    <row r="32" spans="1:5">
      <c r="A32" s="3" t="s">
        <v>743</v>
      </c>
    </row>
    <row r="33" spans="1:5">
      <c r="A33" s="4" t="s">
        <v>44</v>
      </c>
      <c r="B33" s="5" t="n">
        <v>2474164</v>
      </c>
      <c r="C33" s="5" t="n">
        <v>2610899</v>
      </c>
      <c r="D33" s="5" t="n">
        <v>2281306</v>
      </c>
    </row>
    <row r="34" spans="1:5">
      <c r="A34" s="4" t="s">
        <v>45</v>
      </c>
      <c r="B34" s="5" t="n">
        <v>543860</v>
      </c>
      <c r="C34" s="5" t="n">
        <v>631219</v>
      </c>
      <c r="D34" s="5" t="n">
        <v>562361</v>
      </c>
      <c r="E34" s="5" t="n">
        <v>44355</v>
      </c>
    </row>
    <row r="35" spans="1:5">
      <c r="A35" s="4" t="s">
        <v>753</v>
      </c>
    </row>
    <row r="36" spans="1:5">
      <c r="A36" s="3" t="s">
        <v>743</v>
      </c>
    </row>
    <row r="37" spans="1:5">
      <c r="A37" s="4" t="s">
        <v>44</v>
      </c>
      <c r="B37" s="5" t="n">
        <v>616420</v>
      </c>
      <c r="C37" s="5" t="n">
        <v>239351</v>
      </c>
      <c r="D37" s="5" t="n">
        <v>235320</v>
      </c>
    </row>
    <row r="38" spans="1:5">
      <c r="A38" s="4" t="s">
        <v>45</v>
      </c>
      <c r="B38" s="7" t="n">
        <v>210465</v>
      </c>
      <c r="C38" s="7" t="n">
        <v>107380</v>
      </c>
      <c r="D38" s="7" t="n">
        <v>116753</v>
      </c>
      <c r="E38" s="7" t="n">
        <v>12956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N50"/>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17"/>
    <col customWidth="1" max="5" min="5" width="13"/>
    <col customWidth="1" max="6" min="6" width="28"/>
    <col customWidth="1" max="7" min="7" width="29"/>
    <col customWidth="1" max="8" min="8" width="15"/>
    <col customWidth="1" max="9" min="9" width="27"/>
    <col customWidth="1" max="10" min="10" width="42"/>
    <col customWidth="1" max="11" min="11" width="43"/>
    <col customWidth="1" max="12" min="12" width="22"/>
    <col customWidth="1" max="13" min="13" width="46"/>
    <col customWidth="1" max="14" min="14" width="40"/>
  </cols>
  <sheetData>
    <row r="1" spans="1:14">
      <c r="A1" s="1" t="s">
        <v>130</v>
      </c>
      <c r="B1" s="2" t="s">
        <v>131</v>
      </c>
      <c r="C1" s="2" t="s">
        <v>132</v>
      </c>
      <c r="D1" s="2" t="s">
        <v>133</v>
      </c>
      <c r="E1" s="2" t="s">
        <v>134</v>
      </c>
      <c r="F1" s="2" t="s">
        <v>135</v>
      </c>
      <c r="G1" s="2" t="s">
        <v>136</v>
      </c>
      <c r="H1" s="2" t="s">
        <v>137</v>
      </c>
      <c r="I1" s="2" t="s">
        <v>138</v>
      </c>
      <c r="J1" s="2" t="s">
        <v>139</v>
      </c>
      <c r="K1" s="2" t="s">
        <v>140</v>
      </c>
      <c r="L1" s="2" t="s">
        <v>141</v>
      </c>
      <c r="M1" s="2" t="s">
        <v>142</v>
      </c>
      <c r="N1" s="2" t="s">
        <v>143</v>
      </c>
    </row>
    <row r="2" spans="1:14">
      <c r="A2" s="4" t="s">
        <v>144</v>
      </c>
      <c r="B2" s="7" t="n">
        <v>2745386</v>
      </c>
      <c r="E2" s="7" t="n">
        <v>62</v>
      </c>
      <c r="H2" s="7" t="n">
        <v>-7373</v>
      </c>
      <c r="I2" s="7" t="n">
        <v>4838444</v>
      </c>
      <c r="L2" s="7" t="n">
        <v>-1468472</v>
      </c>
      <c r="M2" s="7" t="n">
        <v>-509059</v>
      </c>
      <c r="N2" s="7" t="n">
        <v>-108216</v>
      </c>
    </row>
    <row r="3" spans="1:14">
      <c r="A3" s="4" t="s">
        <v>145</v>
      </c>
      <c r="E3" s="5" t="n">
        <v>62134894</v>
      </c>
      <c r="H3" s="5" t="n">
        <v>-34735</v>
      </c>
    </row>
    <row r="4" spans="1:14">
      <c r="A4" s="3" t="s">
        <v>146</v>
      </c>
    </row>
    <row r="5" spans="1:14">
      <c r="A5" s="4" t="s">
        <v>104</v>
      </c>
      <c r="B5" s="5" t="n">
        <v>126800</v>
      </c>
      <c r="N5" s="5" t="n">
        <v>126800</v>
      </c>
    </row>
    <row r="6" spans="1:14">
      <c r="A6" s="4" t="s">
        <v>147</v>
      </c>
      <c r="B6" s="5" t="n">
        <v>-440083</v>
      </c>
      <c r="M6" s="5" t="n">
        <v>-440083</v>
      </c>
    </row>
    <row r="7" spans="1:14">
      <c r="A7" s="4" t="s">
        <v>148</v>
      </c>
      <c r="B7" s="5" t="n">
        <v>34675</v>
      </c>
      <c r="E7" s="7" t="n">
        <v>1</v>
      </c>
      <c r="H7" s="7" t="n">
        <v>1502</v>
      </c>
      <c r="I7" s="5" t="n">
        <v>33172</v>
      </c>
    </row>
    <row r="8" spans="1:14">
      <c r="A8" s="4" t="s">
        <v>149</v>
      </c>
      <c r="E8" s="5" t="n">
        <v>847374</v>
      </c>
      <c r="H8" s="5" t="n">
        <v>7099</v>
      </c>
    </row>
    <row r="9" spans="1:14">
      <c r="A9" s="4" t="s">
        <v>150</v>
      </c>
      <c r="B9" s="5" t="n">
        <v>2077912</v>
      </c>
      <c r="E9" s="7" t="n">
        <v>7</v>
      </c>
      <c r="I9" s="5" t="n">
        <v>2077905</v>
      </c>
    </row>
    <row r="10" spans="1:14">
      <c r="A10" s="4" t="s">
        <v>151</v>
      </c>
      <c r="E10" s="5" t="n">
        <v>6853500</v>
      </c>
    </row>
    <row r="11" spans="1:14">
      <c r="A11" s="4" t="s">
        <v>152</v>
      </c>
      <c r="B11" s="5" t="n">
        <v>150025</v>
      </c>
      <c r="E11" s="7" t="n">
        <v>2</v>
      </c>
      <c r="H11" s="7" t="n">
        <v>-141688</v>
      </c>
      <c r="I11" s="5" t="n">
        <v>291711</v>
      </c>
    </row>
    <row r="12" spans="1:14">
      <c r="A12" s="4" t="s">
        <v>153</v>
      </c>
      <c r="E12" s="5" t="n">
        <v>1981662</v>
      </c>
      <c r="H12" s="5" t="n">
        <v>-380779</v>
      </c>
    </row>
    <row r="13" spans="1:14">
      <c r="A13" s="4" t="s">
        <v>154</v>
      </c>
      <c r="B13" s="5" t="n">
        <v>-492403</v>
      </c>
      <c r="L13" s="5" t="n">
        <v>-492403</v>
      </c>
    </row>
    <row r="14" spans="1:14">
      <c r="A14" s="4" t="s">
        <v>155</v>
      </c>
      <c r="B14" s="5" t="n">
        <v>7270</v>
      </c>
      <c r="I14" s="5" t="n">
        <v>8270</v>
      </c>
      <c r="L14" s="5" t="n">
        <v>-1000</v>
      </c>
    </row>
    <row r="15" spans="1:14">
      <c r="A15" s="4" t="s">
        <v>156</v>
      </c>
      <c r="B15" s="5" t="n">
        <v>-7770</v>
      </c>
      <c r="L15" s="5" t="n">
        <v>-7770</v>
      </c>
    </row>
    <row r="16" spans="1:14">
      <c r="A16" s="4" t="s">
        <v>157</v>
      </c>
      <c r="B16" s="5" t="n">
        <v>2773</v>
      </c>
      <c r="I16" s="5" t="n">
        <v>2773</v>
      </c>
    </row>
    <row r="17" spans="1:14">
      <c r="A17" s="4" t="s">
        <v>158</v>
      </c>
      <c r="B17" s="5" t="n">
        <v>161244</v>
      </c>
      <c r="I17" s="5" t="n">
        <v>161244</v>
      </c>
    </row>
    <row r="18" spans="1:14">
      <c r="A18" s="4" t="s">
        <v>159</v>
      </c>
      <c r="B18" s="5" t="n">
        <v>4365829</v>
      </c>
      <c r="E18" s="7" t="n">
        <v>72</v>
      </c>
      <c r="H18" s="7" t="n">
        <v>-147559</v>
      </c>
      <c r="I18" s="5" t="n">
        <v>7413519</v>
      </c>
      <c r="L18" s="5" t="n">
        <v>-1969645</v>
      </c>
      <c r="M18" s="5" t="n">
        <v>-949142</v>
      </c>
      <c r="N18" s="5" t="n">
        <v>18584</v>
      </c>
    </row>
    <row r="19" spans="1:14">
      <c r="A19" s="4" t="s">
        <v>160</v>
      </c>
      <c r="E19" s="5" t="n">
        <v>71817430</v>
      </c>
      <c r="H19" s="5" t="n">
        <v>-408415</v>
      </c>
    </row>
    <row r="20" spans="1:14">
      <c r="A20" s="3" t="s">
        <v>146</v>
      </c>
    </row>
    <row r="21" spans="1:14">
      <c r="A21" s="4" t="s">
        <v>104</v>
      </c>
      <c r="B21" s="5" t="n">
        <v>232982</v>
      </c>
      <c r="N21" s="5" t="n">
        <v>232982</v>
      </c>
    </row>
    <row r="22" spans="1:14">
      <c r="A22" s="4" t="s">
        <v>147</v>
      </c>
      <c r="B22" s="5" t="n">
        <v>163953</v>
      </c>
      <c r="M22" s="5" t="n">
        <v>163953</v>
      </c>
    </row>
    <row r="23" spans="1:14">
      <c r="A23" s="4" t="s">
        <v>161</v>
      </c>
      <c r="C23" s="7" t="n">
        <v>2126339</v>
      </c>
      <c r="D23" s="7" t="n">
        <v>355082</v>
      </c>
      <c r="F23" s="7" t="n">
        <v>6</v>
      </c>
      <c r="J23" s="7" t="n">
        <v>2126333</v>
      </c>
      <c r="K23" s="7" t="n">
        <v>355082</v>
      </c>
    </row>
    <row r="24" spans="1:14">
      <c r="A24" s="4" t="s">
        <v>162</v>
      </c>
      <c r="D24" s="5" t="n">
        <v>763201</v>
      </c>
      <c r="F24" s="5" t="n">
        <v>6069444</v>
      </c>
      <c r="G24" s="5" t="n">
        <v>763201</v>
      </c>
    </row>
    <row r="25" spans="1:14">
      <c r="A25" s="4" t="s">
        <v>148</v>
      </c>
      <c r="B25" s="5" t="n">
        <v>41689</v>
      </c>
      <c r="E25" s="7" t="n">
        <v>1</v>
      </c>
      <c r="H25" s="7" t="n">
        <v>1239</v>
      </c>
      <c r="I25" s="5" t="n">
        <v>40449</v>
      </c>
    </row>
    <row r="26" spans="1:14">
      <c r="A26" s="4" t="s">
        <v>149</v>
      </c>
      <c r="E26" s="5" t="n">
        <v>790329</v>
      </c>
      <c r="H26" s="5" t="n">
        <v>6073</v>
      </c>
    </row>
    <row r="27" spans="1:14">
      <c r="A27" s="4" t="s">
        <v>154</v>
      </c>
      <c r="B27" s="5" t="n">
        <v>-612085</v>
      </c>
      <c r="L27" s="5" t="n">
        <v>-612085</v>
      </c>
    </row>
    <row r="28" spans="1:14">
      <c r="A28" s="4" t="s">
        <v>155</v>
      </c>
      <c r="B28" s="5" t="n">
        <v>3390</v>
      </c>
      <c r="I28" s="5" t="n">
        <v>4280</v>
      </c>
      <c r="L28" s="5" t="n">
        <v>-890</v>
      </c>
    </row>
    <row r="29" spans="1:14">
      <c r="A29" s="4" t="s">
        <v>156</v>
      </c>
      <c r="B29" s="5" t="n">
        <v>-10172</v>
      </c>
      <c r="L29" s="5" t="n">
        <v>-10172</v>
      </c>
    </row>
    <row r="30" spans="1:14">
      <c r="A30" s="4" t="s">
        <v>158</v>
      </c>
      <c r="B30" s="5" t="n">
        <v>181660</v>
      </c>
      <c r="I30" s="5" t="n">
        <v>181660</v>
      </c>
    </row>
    <row r="31" spans="1:14">
      <c r="A31" s="4" t="s">
        <v>163</v>
      </c>
      <c r="B31" s="7" t="n">
        <v>6849790</v>
      </c>
      <c r="E31" s="7" t="n">
        <v>79</v>
      </c>
      <c r="H31" s="7" t="n">
        <v>-146320</v>
      </c>
      <c r="I31" s="5" t="n">
        <v>10121323</v>
      </c>
      <c r="L31" s="5" t="n">
        <v>-2592792</v>
      </c>
      <c r="M31" s="5" t="n">
        <v>-785189</v>
      </c>
      <c r="N31" s="5" t="n">
        <v>252689</v>
      </c>
    </row>
    <row r="32" spans="1:14">
      <c r="A32" s="4" t="s">
        <v>164</v>
      </c>
      <c r="B32" s="5" t="n">
        <v>79038062</v>
      </c>
      <c r="E32" s="5" t="n">
        <v>79440404</v>
      </c>
      <c r="H32" s="5" t="n">
        <v>-402342</v>
      </c>
    </row>
    <row r="33" spans="1:14">
      <c r="A33" s="3" t="s">
        <v>146</v>
      </c>
    </row>
    <row r="34" spans="1:14">
      <c r="A34" s="4" t="s">
        <v>104</v>
      </c>
      <c r="B34" s="7" t="n">
        <v>62894</v>
      </c>
    </row>
    <row r="35" spans="1:14">
      <c r="A35" s="4" t="s">
        <v>165</v>
      </c>
      <c r="B35" s="7" t="n">
        <v>6849790</v>
      </c>
      <c r="E35" s="7" t="n">
        <v>79</v>
      </c>
      <c r="H35" s="7" t="n">
        <v>-146320</v>
      </c>
      <c r="I35" s="5" t="n">
        <v>10121323</v>
      </c>
      <c r="L35" s="5" t="n">
        <v>-2592792</v>
      </c>
      <c r="M35" s="5" t="n">
        <v>-785189</v>
      </c>
      <c r="N35" s="5" t="n">
        <v>252689</v>
      </c>
    </row>
    <row r="36" spans="1:14">
      <c r="A36" s="4" t="s">
        <v>166</v>
      </c>
      <c r="B36" s="5" t="n">
        <v>79038062</v>
      </c>
      <c r="E36" s="5" t="n">
        <v>79440404</v>
      </c>
      <c r="H36" s="5" t="n">
        <v>-402342</v>
      </c>
    </row>
    <row r="37" spans="1:14">
      <c r="A37" s="3" t="s">
        <v>146</v>
      </c>
    </row>
    <row r="38" spans="1:14">
      <c r="A38" s="4" t="s">
        <v>104</v>
      </c>
      <c r="B38" s="7" t="n">
        <v>365359</v>
      </c>
      <c r="N38" s="5" t="n">
        <v>365359</v>
      </c>
    </row>
    <row r="39" spans="1:14">
      <c r="A39" s="4" t="s">
        <v>147</v>
      </c>
      <c r="B39" s="5" t="n">
        <v>-158389</v>
      </c>
      <c r="M39" s="5" t="n">
        <v>-158389</v>
      </c>
    </row>
    <row r="40" spans="1:14">
      <c r="A40" s="4" t="s">
        <v>161</v>
      </c>
      <c r="D40" s="7" t="n">
        <v>388172</v>
      </c>
      <c r="G40" s="7" t="n">
        <v>1</v>
      </c>
      <c r="K40" s="7" t="n">
        <v>388171</v>
      </c>
    </row>
    <row r="41" spans="1:14">
      <c r="A41" s="4" t="s">
        <v>162</v>
      </c>
      <c r="D41" s="5" t="n">
        <v>930934</v>
      </c>
      <c r="G41" s="5" t="n">
        <v>930934</v>
      </c>
    </row>
    <row r="42" spans="1:14">
      <c r="A42" s="4" t="s">
        <v>148</v>
      </c>
      <c r="B42" s="5" t="n">
        <v>50136</v>
      </c>
      <c r="E42" s="7" t="n">
        <v>1</v>
      </c>
      <c r="H42" s="7" t="n">
        <v>1159</v>
      </c>
      <c r="I42" s="5" t="n">
        <v>48976</v>
      </c>
    </row>
    <row r="43" spans="1:14">
      <c r="A43" s="4" t="s">
        <v>149</v>
      </c>
      <c r="E43" s="5" t="n">
        <v>747779</v>
      </c>
      <c r="H43" s="5" t="n">
        <v>5483</v>
      </c>
    </row>
    <row r="44" spans="1:14">
      <c r="A44" s="4" t="s">
        <v>154</v>
      </c>
      <c r="B44" s="5" t="n">
        <v>-727448</v>
      </c>
      <c r="L44" s="5" t="n">
        <v>-727448</v>
      </c>
    </row>
    <row r="45" spans="1:14">
      <c r="A45" s="4" t="s">
        <v>155</v>
      </c>
      <c r="B45" s="5" t="n">
        <v>1443</v>
      </c>
      <c r="I45" s="5" t="n">
        <v>2319</v>
      </c>
      <c r="L45" s="5" t="n">
        <v>-876</v>
      </c>
    </row>
    <row r="46" spans="1:14">
      <c r="A46" s="4" t="s">
        <v>156</v>
      </c>
      <c r="B46" s="5" t="n">
        <v>-10084</v>
      </c>
      <c r="L46" s="5" t="n">
        <v>-10084</v>
      </c>
    </row>
    <row r="47" spans="1:14">
      <c r="A47" s="4" t="s">
        <v>158</v>
      </c>
      <c r="B47" s="5" t="n">
        <v>189799</v>
      </c>
      <c r="I47" s="5" t="n">
        <v>189799</v>
      </c>
    </row>
    <row r="48" spans="1:14">
      <c r="A48" s="4" t="s">
        <v>167</v>
      </c>
      <c r="B48" s="5" t="n">
        <v>725</v>
      </c>
      <c r="I48" s="5" t="n">
        <v>725</v>
      </c>
    </row>
    <row r="49" spans="1:14">
      <c r="A49" s="4" t="s">
        <v>168</v>
      </c>
      <c r="B49" s="7" t="n">
        <v>7219279</v>
      </c>
      <c r="E49" s="7" t="n">
        <v>81</v>
      </c>
      <c r="H49" s="7" t="n">
        <v>-145161</v>
      </c>
      <c r="I49" s="7" t="n">
        <v>10751313</v>
      </c>
      <c r="L49" s="7" t="n">
        <v>-3331200</v>
      </c>
      <c r="M49" s="7" t="n">
        <v>-945702</v>
      </c>
      <c r="N49" s="7" t="n">
        <v>889948</v>
      </c>
    </row>
    <row r="50" spans="1:14">
      <c r="A50" s="4" t="s">
        <v>169</v>
      </c>
      <c r="B50" s="5" t="n">
        <v>80722258</v>
      </c>
      <c r="E50" s="5" t="n">
        <v>81119117</v>
      </c>
      <c r="H50" s="5" t="n">
        <v>-39685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4</v>
      </c>
      <c r="B1" s="2" t="s">
        <v>1</v>
      </c>
    </row>
    <row r="2" spans="1:3">
      <c r="B2" s="2" t="s">
        <v>2</v>
      </c>
      <c r="C2" s="2" t="s">
        <v>35</v>
      </c>
    </row>
    <row r="3" spans="1:3">
      <c r="A3" s="3" t="s">
        <v>755</v>
      </c>
    </row>
    <row r="4" spans="1:3">
      <c r="A4" s="4" t="s">
        <v>756</v>
      </c>
      <c r="B4" s="7" t="n">
        <v>4411762</v>
      </c>
      <c r="C4" s="7" t="n">
        <v>2986064</v>
      </c>
    </row>
    <row r="5" spans="1:3">
      <c r="A5" s="4" t="s">
        <v>722</v>
      </c>
      <c r="B5" s="5" t="n">
        <v>-188313</v>
      </c>
      <c r="C5" s="5" t="n">
        <v>166443</v>
      </c>
    </row>
    <row r="6" spans="1:3">
      <c r="A6" s="4" t="s">
        <v>757</v>
      </c>
      <c r="B6" s="5" t="n">
        <v>4836388</v>
      </c>
      <c r="C6" s="5" t="n">
        <v>4411762</v>
      </c>
    </row>
    <row r="7" spans="1:3">
      <c r="A7" s="4" t="s">
        <v>330</v>
      </c>
    </row>
    <row r="8" spans="1:3">
      <c r="A8" s="3" t="s">
        <v>755</v>
      </c>
    </row>
    <row r="9" spans="1:3">
      <c r="A9" s="4" t="s">
        <v>758</v>
      </c>
      <c r="C9" s="5" t="n">
        <v>1095262</v>
      </c>
    </row>
    <row r="10" spans="1:3">
      <c r="A10" s="4" t="s">
        <v>759</v>
      </c>
    </row>
    <row r="11" spans="1:3">
      <c r="A11" s="3" t="s">
        <v>755</v>
      </c>
    </row>
    <row r="12" spans="1:3">
      <c r="A12" s="4" t="s">
        <v>758</v>
      </c>
      <c r="C12" s="5" t="n">
        <v>163993</v>
      </c>
    </row>
    <row r="13" spans="1:3">
      <c r="A13" s="4" t="s">
        <v>594</v>
      </c>
    </row>
    <row r="14" spans="1:3">
      <c r="A14" s="3" t="s">
        <v>755</v>
      </c>
    </row>
    <row r="15" spans="1:3">
      <c r="A15" s="4" t="s">
        <v>758</v>
      </c>
      <c r="B15" s="5" t="n">
        <v>197378</v>
      </c>
    </row>
    <row r="16" spans="1:3">
      <c r="A16" s="4" t="s">
        <v>579</v>
      </c>
    </row>
    <row r="17" spans="1:3">
      <c r="A17" s="3" t="s">
        <v>755</v>
      </c>
    </row>
    <row r="18" spans="1:3">
      <c r="A18" s="4" t="s">
        <v>758</v>
      </c>
      <c r="B18" s="5" t="n">
        <v>413871</v>
      </c>
    </row>
    <row r="19" spans="1:3">
      <c r="A19" s="4" t="s">
        <v>760</v>
      </c>
    </row>
    <row r="20" spans="1:3">
      <c r="A20" s="3" t="s">
        <v>755</v>
      </c>
    </row>
    <row r="21" spans="1:3">
      <c r="A21" s="4" t="s">
        <v>758</v>
      </c>
      <c r="B21" s="5" t="n">
        <v>1690</v>
      </c>
    </row>
    <row r="22" spans="1:3">
      <c r="A22" s="4" t="s">
        <v>751</v>
      </c>
    </row>
    <row r="23" spans="1:3">
      <c r="A23" s="3" t="s">
        <v>755</v>
      </c>
    </row>
    <row r="24" spans="1:3">
      <c r="A24" s="4" t="s">
        <v>756</v>
      </c>
      <c r="B24" s="5" t="n">
        <v>1561512</v>
      </c>
      <c r="C24" s="5" t="n">
        <v>469438</v>
      </c>
    </row>
    <row r="25" spans="1:3">
      <c r="A25" s="4" t="s">
        <v>722</v>
      </c>
      <c r="B25" s="5" t="n">
        <v>-13419</v>
      </c>
      <c r="C25" s="5" t="n">
        <v>-3188</v>
      </c>
    </row>
    <row r="26" spans="1:3">
      <c r="A26" s="4" t="s">
        <v>757</v>
      </c>
      <c r="B26" s="5" t="n">
        <v>1745804</v>
      </c>
      <c r="C26" s="5" t="n">
        <v>1561512</v>
      </c>
    </row>
    <row r="27" spans="1:3">
      <c r="A27" s="4" t="s">
        <v>761</v>
      </c>
    </row>
    <row r="28" spans="1:3">
      <c r="A28" s="3" t="s">
        <v>755</v>
      </c>
    </row>
    <row r="29" spans="1:3">
      <c r="A29" s="4" t="s">
        <v>758</v>
      </c>
      <c r="C29" s="5" t="n">
        <v>1095262</v>
      </c>
    </row>
    <row r="30" spans="1:3">
      <c r="A30" s="4" t="s">
        <v>762</v>
      </c>
    </row>
    <row r="31" spans="1:3">
      <c r="A31" s="3" t="s">
        <v>755</v>
      </c>
    </row>
    <row r="32" spans="1:3">
      <c r="A32" s="4" t="s">
        <v>758</v>
      </c>
      <c r="B32" s="5" t="n">
        <v>197378</v>
      </c>
    </row>
    <row r="33" spans="1:3">
      <c r="A33" s="4" t="s">
        <v>763</v>
      </c>
    </row>
    <row r="34" spans="1:3">
      <c r="A34" s="3" t="s">
        <v>755</v>
      </c>
    </row>
    <row r="35" spans="1:3">
      <c r="A35" s="4" t="s">
        <v>758</v>
      </c>
      <c r="B35" s="5" t="n">
        <v>333</v>
      </c>
    </row>
    <row r="36" spans="1:3">
      <c r="A36" s="4" t="s">
        <v>752</v>
      </c>
    </row>
    <row r="37" spans="1:3">
      <c r="A37" s="3" t="s">
        <v>755</v>
      </c>
    </row>
    <row r="38" spans="1:3">
      <c r="A38" s="4" t="s">
        <v>756</v>
      </c>
      <c r="B38" s="5" t="n">
        <v>2610899</v>
      </c>
      <c r="C38" s="5" t="n">
        <v>2281306</v>
      </c>
    </row>
    <row r="39" spans="1:3">
      <c r="A39" s="4" t="s">
        <v>722</v>
      </c>
      <c r="B39" s="5" t="n">
        <v>-138092</v>
      </c>
      <c r="C39" s="5" t="n">
        <v>165600</v>
      </c>
    </row>
    <row r="40" spans="1:3">
      <c r="A40" s="4" t="s">
        <v>757</v>
      </c>
      <c r="B40" s="5" t="n">
        <v>2474164</v>
      </c>
      <c r="C40" s="5" t="n">
        <v>2610899</v>
      </c>
    </row>
    <row r="41" spans="1:3">
      <c r="A41" s="4" t="s">
        <v>764</v>
      </c>
    </row>
    <row r="42" spans="1:3">
      <c r="A42" s="3" t="s">
        <v>755</v>
      </c>
    </row>
    <row r="43" spans="1:3">
      <c r="A43" s="4" t="s">
        <v>758</v>
      </c>
      <c r="C43" s="5" t="n">
        <v>163993</v>
      </c>
    </row>
    <row r="44" spans="1:3">
      <c r="A44" s="4" t="s">
        <v>765</v>
      </c>
    </row>
    <row r="45" spans="1:3">
      <c r="A45" s="3" t="s">
        <v>755</v>
      </c>
    </row>
    <row r="46" spans="1:3">
      <c r="A46" s="4" t="s">
        <v>758</v>
      </c>
      <c r="B46" s="5" t="n">
        <v>1357</v>
      </c>
    </row>
    <row r="47" spans="1:3">
      <c r="A47" s="4" t="s">
        <v>753</v>
      </c>
    </row>
    <row r="48" spans="1:3">
      <c r="A48" s="3" t="s">
        <v>755</v>
      </c>
    </row>
    <row r="49" spans="1:3">
      <c r="A49" s="4" t="s">
        <v>756</v>
      </c>
      <c r="B49" s="5" t="n">
        <v>239351</v>
      </c>
      <c r="C49" s="5" t="n">
        <v>235320</v>
      </c>
    </row>
    <row r="50" spans="1:3">
      <c r="A50" s="4" t="s">
        <v>722</v>
      </c>
      <c r="B50" s="5" t="n">
        <v>-36802</v>
      </c>
      <c r="C50" s="5" t="n">
        <v>4031</v>
      </c>
    </row>
    <row r="51" spans="1:3">
      <c r="A51" s="4" t="s">
        <v>757</v>
      </c>
      <c r="B51" s="5" t="n">
        <v>616420</v>
      </c>
      <c r="C51" s="7" t="n">
        <v>239351</v>
      </c>
    </row>
    <row r="52" spans="1:3">
      <c r="A52" s="4" t="s">
        <v>766</v>
      </c>
    </row>
    <row r="53" spans="1:3">
      <c r="A53" s="3" t="s">
        <v>755</v>
      </c>
    </row>
    <row r="54" spans="1:3">
      <c r="A54" s="4" t="s">
        <v>758</v>
      </c>
      <c r="B54" s="7" t="n">
        <v>41387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7</v>
      </c>
      <c r="B1" s="2" t="s">
        <v>1</v>
      </c>
    </row>
    <row r="2" spans="1:4">
      <c r="B2" s="2" t="s">
        <v>2</v>
      </c>
      <c r="C2" s="2" t="s">
        <v>35</v>
      </c>
      <c r="D2" s="2" t="s">
        <v>84</v>
      </c>
    </row>
    <row r="3" spans="1:4">
      <c r="A3" s="3" t="s">
        <v>768</v>
      </c>
    </row>
    <row r="4" spans="1:4">
      <c r="A4" s="4" t="s">
        <v>769</v>
      </c>
      <c r="B4" s="7" t="n">
        <v>2384972</v>
      </c>
      <c r="C4" s="7" t="n">
        <v>719231</v>
      </c>
      <c r="D4" s="7" t="n">
        <v>224565</v>
      </c>
    </row>
    <row r="5" spans="1:4">
      <c r="A5" s="4" t="s">
        <v>770</v>
      </c>
      <c r="D5" s="5" t="n">
        <v>-2460</v>
      </c>
    </row>
    <row r="6" spans="1:4">
      <c r="A6" s="4" t="s">
        <v>771</v>
      </c>
      <c r="B6" s="5" t="n">
        <v>-1998</v>
      </c>
      <c r="C6" s="5" t="n">
        <v>-725</v>
      </c>
      <c r="D6" s="5" t="n">
        <v>-573</v>
      </c>
    </row>
    <row r="7" spans="1:4">
      <c r="A7" s="4" t="s">
        <v>772</v>
      </c>
      <c r="B7" s="5" t="n">
        <v>-203416</v>
      </c>
      <c r="C7" s="5" t="n">
        <v>-177008</v>
      </c>
      <c r="D7" s="5" t="n">
        <v>-122862</v>
      </c>
    </row>
    <row r="8" spans="1:4">
      <c r="A8" s="4" t="s">
        <v>722</v>
      </c>
      <c r="B8" s="5" t="n">
        <v>-48680</v>
      </c>
      <c r="C8" s="5" t="n">
        <v>36929</v>
      </c>
      <c r="D8" s="5" t="n">
        <v>-85440</v>
      </c>
    </row>
    <row r="9" spans="1:4">
      <c r="A9" s="4" t="s">
        <v>773</v>
      </c>
      <c r="B9" s="5" t="n">
        <v>2333296</v>
      </c>
      <c r="C9" s="5" t="n">
        <v>2384972</v>
      </c>
      <c r="D9" s="5" t="n">
        <v>719231</v>
      </c>
    </row>
    <row r="10" spans="1:4">
      <c r="A10" s="4" t="s">
        <v>624</v>
      </c>
    </row>
    <row r="11" spans="1:4">
      <c r="A11" s="3" t="s">
        <v>768</v>
      </c>
    </row>
    <row r="12" spans="1:4">
      <c r="A12" s="4" t="s">
        <v>774</v>
      </c>
      <c r="D12" s="5" t="n">
        <v>694243</v>
      </c>
    </row>
    <row r="13" spans="1:4">
      <c r="A13" s="4" t="s">
        <v>775</v>
      </c>
    </row>
    <row r="14" spans="1:4">
      <c r="A14" s="3" t="s">
        <v>768</v>
      </c>
    </row>
    <row r="15" spans="1:4">
      <c r="A15" s="4" t="s">
        <v>774</v>
      </c>
      <c r="D15" s="5" t="n">
        <v>11758</v>
      </c>
    </row>
    <row r="16" spans="1:4">
      <c r="A16" s="4" t="s">
        <v>330</v>
      </c>
    </row>
    <row r="17" spans="1:4">
      <c r="A17" s="3" t="s">
        <v>768</v>
      </c>
    </row>
    <row r="18" spans="1:4">
      <c r="A18" s="4" t="s">
        <v>774</v>
      </c>
      <c r="C18" s="5" t="n">
        <v>1693900</v>
      </c>
    </row>
    <row r="19" spans="1:4">
      <c r="A19" s="4" t="s">
        <v>759</v>
      </c>
    </row>
    <row r="20" spans="1:4">
      <c r="A20" s="3" t="s">
        <v>768</v>
      </c>
    </row>
    <row r="21" spans="1:4">
      <c r="A21" s="4" t="s">
        <v>774</v>
      </c>
      <c r="C21" s="5" t="n">
        <v>112645</v>
      </c>
    </row>
    <row r="22" spans="1:4">
      <c r="A22" s="4" t="s">
        <v>594</v>
      </c>
    </row>
    <row r="23" spans="1:4">
      <c r="A23" s="3" t="s">
        <v>768</v>
      </c>
    </row>
    <row r="24" spans="1:4">
      <c r="A24" s="4" t="s">
        <v>774</v>
      </c>
      <c r="B24" s="5" t="n">
        <v>65847</v>
      </c>
    </row>
    <row r="25" spans="1:4">
      <c r="A25" s="4" t="s">
        <v>579</v>
      </c>
    </row>
    <row r="26" spans="1:4">
      <c r="A26" s="3" t="s">
        <v>768</v>
      </c>
    </row>
    <row r="27" spans="1:4">
      <c r="A27" s="4" t="s">
        <v>774</v>
      </c>
      <c r="B27" s="5" t="n">
        <v>128229</v>
      </c>
    </row>
    <row r="28" spans="1:4">
      <c r="A28" s="4" t="s">
        <v>760</v>
      </c>
    </row>
    <row r="29" spans="1:4">
      <c r="A29" s="3" t="s">
        <v>768</v>
      </c>
    </row>
    <row r="30" spans="1:4">
      <c r="A30" s="4" t="s">
        <v>774</v>
      </c>
      <c r="B30" s="5" t="n">
        <v>8342</v>
      </c>
    </row>
    <row r="31" spans="1:4">
      <c r="A31" s="4" t="s">
        <v>751</v>
      </c>
    </row>
    <row r="32" spans="1:4">
      <c r="A32" s="3" t="s">
        <v>768</v>
      </c>
    </row>
    <row r="33" spans="1:4">
      <c r="A33" s="4" t="s">
        <v>769</v>
      </c>
      <c r="B33" s="5" t="n">
        <v>1646373</v>
      </c>
      <c r="C33" s="5" t="n">
        <v>40117</v>
      </c>
      <c r="D33" s="5" t="n">
        <v>50643</v>
      </c>
    </row>
    <row r="34" spans="1:4">
      <c r="A34" s="4" t="s">
        <v>771</v>
      </c>
      <c r="B34" s="5" t="n">
        <v>-334</v>
      </c>
      <c r="D34" s="5" t="n">
        <v>-573</v>
      </c>
    </row>
    <row r="35" spans="1:4">
      <c r="A35" s="4" t="s">
        <v>772</v>
      </c>
      <c r="B35" s="5" t="n">
        <v>-125683</v>
      </c>
      <c r="C35" s="5" t="n">
        <v>-84749</v>
      </c>
      <c r="D35" s="5" t="n">
        <v>-11348</v>
      </c>
    </row>
    <row r="36" spans="1:4">
      <c r="A36" s="4" t="s">
        <v>722</v>
      </c>
      <c r="B36" s="5" t="n">
        <v>-7232</v>
      </c>
      <c r="C36" s="5" t="n">
        <v>-2895</v>
      </c>
      <c r="D36" s="5" t="n">
        <v>1395</v>
      </c>
    </row>
    <row r="37" spans="1:4">
      <c r="A37" s="4" t="s">
        <v>773</v>
      </c>
      <c r="B37" s="5" t="n">
        <v>1578971</v>
      </c>
      <c r="C37" s="5" t="n">
        <v>1646373</v>
      </c>
      <c r="D37" s="5" t="n">
        <v>40117</v>
      </c>
    </row>
    <row r="38" spans="1:4">
      <c r="A38" s="4" t="s">
        <v>761</v>
      </c>
    </row>
    <row r="39" spans="1:4">
      <c r="A39" s="3" t="s">
        <v>768</v>
      </c>
    </row>
    <row r="40" spans="1:4">
      <c r="A40" s="4" t="s">
        <v>774</v>
      </c>
      <c r="C40" s="5" t="n">
        <v>1693900</v>
      </c>
    </row>
    <row r="41" spans="1:4">
      <c r="A41" s="4" t="s">
        <v>762</v>
      </c>
    </row>
    <row r="42" spans="1:4">
      <c r="A42" s="3" t="s">
        <v>768</v>
      </c>
    </row>
    <row r="43" spans="1:4">
      <c r="A43" s="4" t="s">
        <v>774</v>
      </c>
      <c r="B43" s="5" t="n">
        <v>65847</v>
      </c>
    </row>
    <row r="44" spans="1:4">
      <c r="A44" s="4" t="s">
        <v>752</v>
      </c>
    </row>
    <row r="45" spans="1:4">
      <c r="A45" s="3" t="s">
        <v>768</v>
      </c>
    </row>
    <row r="46" spans="1:4">
      <c r="A46" s="4" t="s">
        <v>769</v>
      </c>
      <c r="B46" s="5" t="n">
        <v>631219</v>
      </c>
      <c r="C46" s="5" t="n">
        <v>562361</v>
      </c>
      <c r="D46" s="5" t="n">
        <v>44355</v>
      </c>
    </row>
    <row r="47" spans="1:4">
      <c r="A47" s="4" t="s">
        <v>771</v>
      </c>
      <c r="B47" s="5" t="n">
        <v>-1661</v>
      </c>
      <c r="C47" s="5" t="n">
        <v>-725</v>
      </c>
    </row>
    <row r="48" spans="1:4">
      <c r="A48" s="4" t="s">
        <v>772</v>
      </c>
      <c r="B48" s="5" t="n">
        <v>-62283</v>
      </c>
      <c r="C48" s="5" t="n">
        <v>-79105</v>
      </c>
      <c r="D48" s="5" t="n">
        <v>-97715</v>
      </c>
    </row>
    <row r="49" spans="1:4">
      <c r="A49" s="4" t="s">
        <v>722</v>
      </c>
      <c r="B49" s="5" t="n">
        <v>-31757</v>
      </c>
      <c r="C49" s="5" t="n">
        <v>36043</v>
      </c>
      <c r="D49" s="5" t="n">
        <v>-90280</v>
      </c>
    </row>
    <row r="50" spans="1:4">
      <c r="A50" s="4" t="s">
        <v>773</v>
      </c>
      <c r="B50" s="5" t="n">
        <v>543860</v>
      </c>
      <c r="C50" s="5" t="n">
        <v>631219</v>
      </c>
      <c r="D50" s="5" t="n">
        <v>562361</v>
      </c>
    </row>
    <row r="51" spans="1:4">
      <c r="A51" s="4" t="s">
        <v>776</v>
      </c>
    </row>
    <row r="52" spans="1:4">
      <c r="A52" s="3" t="s">
        <v>768</v>
      </c>
    </row>
    <row r="53" spans="1:4">
      <c r="A53" s="4" t="s">
        <v>774</v>
      </c>
      <c r="D53" s="5" t="n">
        <v>694243</v>
      </c>
    </row>
    <row r="54" spans="1:4">
      <c r="A54" s="4" t="s">
        <v>777</v>
      </c>
    </row>
    <row r="55" spans="1:4">
      <c r="A55" s="3" t="s">
        <v>768</v>
      </c>
    </row>
    <row r="56" spans="1:4">
      <c r="A56" s="4" t="s">
        <v>774</v>
      </c>
      <c r="D56" s="5" t="n">
        <v>11758</v>
      </c>
    </row>
    <row r="57" spans="1:4">
      <c r="A57" s="4" t="s">
        <v>764</v>
      </c>
    </row>
    <row r="58" spans="1:4">
      <c r="A58" s="3" t="s">
        <v>768</v>
      </c>
    </row>
    <row r="59" spans="1:4">
      <c r="A59" s="4" t="s">
        <v>774</v>
      </c>
      <c r="C59" s="5" t="n">
        <v>112645</v>
      </c>
    </row>
    <row r="60" spans="1:4">
      <c r="A60" s="4" t="s">
        <v>765</v>
      </c>
    </row>
    <row r="61" spans="1:4">
      <c r="A61" s="3" t="s">
        <v>768</v>
      </c>
    </row>
    <row r="62" spans="1:4">
      <c r="A62" s="4" t="s">
        <v>774</v>
      </c>
      <c r="B62" s="5" t="n">
        <v>8342</v>
      </c>
    </row>
    <row r="63" spans="1:4">
      <c r="A63" s="4" t="s">
        <v>753</v>
      </c>
    </row>
    <row r="64" spans="1:4">
      <c r="A64" s="3" t="s">
        <v>768</v>
      </c>
    </row>
    <row r="65" spans="1:4">
      <c r="A65" s="4" t="s">
        <v>769</v>
      </c>
      <c r="B65" s="5" t="n">
        <v>107380</v>
      </c>
      <c r="C65" s="5" t="n">
        <v>116753</v>
      </c>
      <c r="D65" s="5" t="n">
        <v>129567</v>
      </c>
    </row>
    <row r="66" spans="1:4">
      <c r="A66" s="4" t="s">
        <v>770</v>
      </c>
      <c r="D66" s="5" t="n">
        <v>-2460</v>
      </c>
    </row>
    <row r="67" spans="1:4">
      <c r="A67" s="4" t="s">
        <v>771</v>
      </c>
      <c r="B67" s="5" t="n">
        <v>-3</v>
      </c>
    </row>
    <row r="68" spans="1:4">
      <c r="A68" s="4" t="s">
        <v>772</v>
      </c>
      <c r="B68" s="5" t="n">
        <v>-15450</v>
      </c>
      <c r="C68" s="5" t="n">
        <v>-13154</v>
      </c>
      <c r="D68" s="5" t="n">
        <v>-13799</v>
      </c>
    </row>
    <row r="69" spans="1:4">
      <c r="A69" s="4" t="s">
        <v>722</v>
      </c>
      <c r="B69" s="5" t="n">
        <v>-9691</v>
      </c>
      <c r="C69" s="5" t="n">
        <v>3781</v>
      </c>
      <c r="D69" s="5" t="n">
        <v>3445</v>
      </c>
    </row>
    <row r="70" spans="1:4">
      <c r="A70" s="4" t="s">
        <v>773</v>
      </c>
      <c r="B70" s="5" t="n">
        <v>210465</v>
      </c>
      <c r="C70" s="7" t="n">
        <v>107380</v>
      </c>
      <c r="D70" s="7" t="n">
        <v>116753</v>
      </c>
    </row>
    <row r="71" spans="1:4">
      <c r="A71" s="4" t="s">
        <v>766</v>
      </c>
    </row>
    <row r="72" spans="1:4">
      <c r="A72" s="3" t="s">
        <v>768</v>
      </c>
    </row>
    <row r="73" spans="1:4">
      <c r="A73" s="4" t="s">
        <v>774</v>
      </c>
      <c r="B73" s="7" t="n">
        <v>12822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78</v>
      </c>
      <c r="B1" s="2" t="s">
        <v>2</v>
      </c>
      <c r="C1" s="2" t="s">
        <v>35</v>
      </c>
      <c r="D1" s="2" t="s">
        <v>84</v>
      </c>
      <c r="E1" s="2" t="s">
        <v>535</v>
      </c>
    </row>
    <row r="2" spans="1:5">
      <c r="A2" s="3" t="s">
        <v>779</v>
      </c>
    </row>
    <row r="3" spans="1:5">
      <c r="A3" s="5" t="n">
        <v>2019</v>
      </c>
      <c r="B3" s="7" t="n">
        <v>199862</v>
      </c>
    </row>
    <row r="4" spans="1:5">
      <c r="A4" s="5" t="n">
        <v>2020</v>
      </c>
      <c r="B4" s="5" t="n">
        <v>193073</v>
      </c>
    </row>
    <row r="5" spans="1:5">
      <c r="A5" s="5" t="n">
        <v>2021</v>
      </c>
      <c r="B5" s="5" t="n">
        <v>185332</v>
      </c>
    </row>
    <row r="6" spans="1:5">
      <c r="A6" s="5" t="n">
        <v>2022</v>
      </c>
      <c r="B6" s="5" t="n">
        <v>181211</v>
      </c>
    </row>
    <row r="7" spans="1:5">
      <c r="A7" s="5" t="n">
        <v>2023</v>
      </c>
      <c r="B7" s="5" t="n">
        <v>180883</v>
      </c>
    </row>
    <row r="8" spans="1:5">
      <c r="A8" s="4" t="s">
        <v>780</v>
      </c>
      <c r="B8" s="5" t="n">
        <v>1392935</v>
      </c>
    </row>
    <row r="9" spans="1:5">
      <c r="A9" s="4" t="s">
        <v>45</v>
      </c>
      <c r="B9" s="7" t="n">
        <v>2333296</v>
      </c>
      <c r="C9" s="7" t="n">
        <v>2384972</v>
      </c>
      <c r="D9" s="7" t="n">
        <v>719231</v>
      </c>
      <c r="E9" s="7" t="n">
        <v>22456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781</v>
      </c>
      <c r="B1" s="2" t="s">
        <v>2</v>
      </c>
      <c r="C1" s="2" t="s">
        <v>524</v>
      </c>
      <c r="D1" s="2" t="s">
        <v>35</v>
      </c>
    </row>
    <row r="2" spans="1:4">
      <c r="A2" s="3" t="s">
        <v>725</v>
      </c>
    </row>
    <row r="3" spans="1:4">
      <c r="A3" s="4" t="s">
        <v>782</v>
      </c>
      <c r="B3" s="7" t="n">
        <v>58300</v>
      </c>
      <c r="D3" s="7" t="n">
        <v>66031</v>
      </c>
    </row>
    <row r="4" spans="1:4">
      <c r="A4" s="4" t="s">
        <v>726</v>
      </c>
      <c r="B4" s="5" t="n">
        <v>125158</v>
      </c>
      <c r="D4" s="5" t="n">
        <v>89784</v>
      </c>
    </row>
    <row r="5" spans="1:4">
      <c r="A5" s="4" t="s">
        <v>783</v>
      </c>
      <c r="B5" s="5" t="n">
        <v>8532</v>
      </c>
      <c r="D5" s="5" t="n">
        <v>10670</v>
      </c>
    </row>
    <row r="6" spans="1:4">
      <c r="A6" s="4" t="s">
        <v>784</v>
      </c>
      <c r="B6" s="5" t="n">
        <v>54986</v>
      </c>
      <c r="D6" s="5" t="n">
        <v>48296</v>
      </c>
    </row>
    <row r="7" spans="1:4">
      <c r="A7" s="4" t="s">
        <v>785</v>
      </c>
      <c r="B7" s="5" t="n">
        <v>10551</v>
      </c>
      <c r="D7" s="5" t="n">
        <v>11265</v>
      </c>
    </row>
    <row r="8" spans="1:4">
      <c r="A8" s="4" t="s">
        <v>730</v>
      </c>
      <c r="B8" s="5" t="n">
        <v>10904</v>
      </c>
      <c r="D8" s="5" t="n">
        <v>4110</v>
      </c>
    </row>
    <row r="9" spans="1:4">
      <c r="A9" s="4" t="s">
        <v>546</v>
      </c>
      <c r="B9" s="5" t="n">
        <v>16396</v>
      </c>
      <c r="C9" s="7" t="n">
        <v>16186</v>
      </c>
      <c r="D9" s="5" t="n">
        <v>0</v>
      </c>
    </row>
    <row r="10" spans="1:4">
      <c r="A10" s="4" t="s">
        <v>554</v>
      </c>
      <c r="B10" s="5" t="n">
        <v>188200</v>
      </c>
      <c r="D10" s="5" t="n">
        <v>0</v>
      </c>
    </row>
    <row r="11" spans="1:4">
      <c r="A11" s="4" t="s">
        <v>46</v>
      </c>
      <c r="B11" s="5" t="n">
        <v>60225</v>
      </c>
      <c r="D11" s="5" t="n">
        <v>11594</v>
      </c>
    </row>
    <row r="12" spans="1:4">
      <c r="A12" s="4" t="s">
        <v>46</v>
      </c>
      <c r="B12" s="7" t="n">
        <v>533252</v>
      </c>
      <c r="C12" s="7" t="n">
        <v>421328</v>
      </c>
      <c r="D12" s="7" t="n">
        <v>24175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6</v>
      </c>
      <c r="B1" s="2" t="s">
        <v>2</v>
      </c>
      <c r="C1" s="2" t="s">
        <v>35</v>
      </c>
    </row>
    <row r="2" spans="1:3">
      <c r="A2" s="3" t="s">
        <v>787</v>
      </c>
    </row>
    <row r="3" spans="1:3">
      <c r="A3" s="4" t="s">
        <v>788</v>
      </c>
      <c r="B3" s="7" t="n">
        <v>96980</v>
      </c>
      <c r="C3" s="7" t="n">
        <v>101744</v>
      </c>
    </row>
    <row r="4" spans="1:3">
      <c r="A4" s="4" t="s">
        <v>789</v>
      </c>
      <c r="B4" s="5" t="n">
        <v>235697</v>
      </c>
      <c r="C4" s="5" t="n">
        <v>214585</v>
      </c>
    </row>
    <row r="5" spans="1:3">
      <c r="A5" s="4" t="s">
        <v>790</v>
      </c>
      <c r="B5" s="5" t="n">
        <v>126142</v>
      </c>
      <c r="C5" s="5" t="n">
        <v>100347</v>
      </c>
    </row>
    <row r="6" spans="1:3">
      <c r="A6" s="4" t="s">
        <v>791</v>
      </c>
      <c r="B6" s="5" t="n">
        <v>118818</v>
      </c>
      <c r="C6" s="5" t="n">
        <v>130272</v>
      </c>
    </row>
    <row r="7" spans="1:3">
      <c r="A7" s="4" t="s">
        <v>792</v>
      </c>
      <c r="B7" s="5" t="n">
        <v>78547</v>
      </c>
      <c r="C7" s="5" t="n">
        <v>68916</v>
      </c>
    </row>
    <row r="8" spans="1:3">
      <c r="A8" s="4" t="s">
        <v>793</v>
      </c>
      <c r="B8" s="5" t="n">
        <v>17010</v>
      </c>
      <c r="C8" s="5" t="n">
        <v>13830</v>
      </c>
    </row>
    <row r="9" spans="1:3">
      <c r="A9" s="4" t="s">
        <v>794</v>
      </c>
      <c r="B9" s="5" t="n">
        <v>10736</v>
      </c>
      <c r="C9" s="5" t="n">
        <v>11232</v>
      </c>
    </row>
    <row r="10" spans="1:3">
      <c r="A10" s="4" t="s">
        <v>795</v>
      </c>
      <c r="B10" s="5" t="n">
        <v>72762</v>
      </c>
      <c r="C10" s="5" t="n">
        <v>78331</v>
      </c>
    </row>
    <row r="11" spans="1:3">
      <c r="A11" s="4" t="s">
        <v>49</v>
      </c>
      <c r="B11" s="5" t="n">
        <v>756692</v>
      </c>
      <c r="C11" s="5" t="n">
        <v>719257</v>
      </c>
    </row>
    <row r="12" spans="1:3">
      <c r="A12" s="4" t="s">
        <v>796</v>
      </c>
      <c r="B12" s="7" t="n">
        <v>67900</v>
      </c>
      <c r="C12" s="7" t="n">
        <v>564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97</v>
      </c>
      <c r="B1" s="2" t="s">
        <v>2</v>
      </c>
      <c r="C1" s="2" t="s">
        <v>524</v>
      </c>
      <c r="D1" s="2" t="s">
        <v>35</v>
      </c>
    </row>
    <row r="2" spans="1:4">
      <c r="A2" s="3" t="s">
        <v>798</v>
      </c>
    </row>
    <row r="3" spans="1:4">
      <c r="A3" s="4" t="s">
        <v>799</v>
      </c>
      <c r="B3" s="7" t="n">
        <v>73143</v>
      </c>
      <c r="D3" s="7" t="n">
        <v>87300</v>
      </c>
    </row>
    <row r="4" spans="1:4">
      <c r="A4" s="4" t="s">
        <v>548</v>
      </c>
      <c r="B4" s="5" t="n">
        <v>20430</v>
      </c>
      <c r="D4" s="5" t="n">
        <v>16598</v>
      </c>
    </row>
    <row r="5" spans="1:4">
      <c r="A5" s="4" t="s">
        <v>730</v>
      </c>
      <c r="B5" s="5" t="n">
        <v>8812</v>
      </c>
      <c r="D5" s="5" t="n">
        <v>34466</v>
      </c>
    </row>
    <row r="6" spans="1:4">
      <c r="A6" s="4" t="s">
        <v>800</v>
      </c>
      <c r="B6" s="5" t="n">
        <v>6466</v>
      </c>
      <c r="D6" s="5" t="n">
        <v>6546</v>
      </c>
    </row>
    <row r="7" spans="1:4">
      <c r="A7" s="4" t="s">
        <v>801</v>
      </c>
      <c r="B7" s="5" t="n">
        <v>8795</v>
      </c>
      <c r="D7" s="5" t="n">
        <v>11181</v>
      </c>
    </row>
    <row r="8" spans="1:4">
      <c r="A8" s="4" t="s">
        <v>802</v>
      </c>
      <c r="B8" s="5" t="n">
        <v>6776</v>
      </c>
      <c r="D8" s="5" t="n">
        <v>1716</v>
      </c>
    </row>
    <row r="9" spans="1:4">
      <c r="A9" s="4" t="s">
        <v>54</v>
      </c>
      <c r="B9" s="5" t="n">
        <v>2573</v>
      </c>
      <c r="D9" s="5" t="n">
        <v>2107</v>
      </c>
    </row>
    <row r="10" spans="1:4">
      <c r="A10" s="4" t="s">
        <v>803</v>
      </c>
      <c r="B10" s="7" t="n">
        <v>126995</v>
      </c>
      <c r="C10" s="7" t="n">
        <v>143699</v>
      </c>
      <c r="D10" s="7" t="n">
        <v>15991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804</v>
      </c>
      <c r="B1" s="2" t="s">
        <v>2</v>
      </c>
      <c r="C1" s="2" t="s">
        <v>524</v>
      </c>
      <c r="D1" s="2" t="s">
        <v>35</v>
      </c>
    </row>
    <row r="2" spans="1:4">
      <c r="A2" s="3" t="s">
        <v>798</v>
      </c>
    </row>
    <row r="3" spans="1:4">
      <c r="A3" s="4" t="s">
        <v>802</v>
      </c>
      <c r="B3" s="7" t="n">
        <v>89887</v>
      </c>
      <c r="D3" s="7" t="n">
        <v>96823</v>
      </c>
    </row>
    <row r="4" spans="1:4">
      <c r="A4" s="4" t="s">
        <v>805</v>
      </c>
      <c r="B4" s="5" t="n">
        <v>247849</v>
      </c>
      <c r="D4" s="5" t="n">
        <v>252287</v>
      </c>
    </row>
    <row r="5" spans="1:4">
      <c r="A5" s="4" t="s">
        <v>550</v>
      </c>
      <c r="B5" s="5" t="n">
        <v>46641</v>
      </c>
      <c r="C5" s="7" t="n">
        <v>53101</v>
      </c>
      <c r="D5" s="5" t="n">
        <v>121257</v>
      </c>
    </row>
    <row r="6" spans="1:4">
      <c r="A6" s="4" t="s">
        <v>800</v>
      </c>
      <c r="B6" s="5" t="n">
        <v>108693</v>
      </c>
      <c r="D6" s="5" t="n">
        <v>97782</v>
      </c>
    </row>
    <row r="7" spans="1:4">
      <c r="A7" s="4" t="s">
        <v>791</v>
      </c>
      <c r="B7" s="5" t="n">
        <v>116735</v>
      </c>
      <c r="D7" s="5" t="n">
        <v>64378</v>
      </c>
    </row>
    <row r="8" spans="1:4">
      <c r="A8" s="4" t="s">
        <v>801</v>
      </c>
      <c r="B8" s="5" t="n">
        <v>6545</v>
      </c>
      <c r="D8" s="5" t="n">
        <v>6669</v>
      </c>
    </row>
    <row r="9" spans="1:4">
      <c r="A9" s="4" t="s">
        <v>548</v>
      </c>
      <c r="B9" s="5" t="n">
        <v>9671</v>
      </c>
      <c r="D9" s="5" t="n">
        <v>10849</v>
      </c>
    </row>
    <row r="10" spans="1:4">
      <c r="A10" s="4" t="s">
        <v>730</v>
      </c>
      <c r="B10" s="5" t="n">
        <v>928</v>
      </c>
      <c r="D10" s="5" t="n">
        <v>6381</v>
      </c>
    </row>
    <row r="11" spans="1:4">
      <c r="A11" s="4" t="s">
        <v>59</v>
      </c>
      <c r="B11" s="5" t="n">
        <v>2814</v>
      </c>
      <c r="D11" s="5" t="n">
        <v>5284</v>
      </c>
    </row>
    <row r="12" spans="1:4">
      <c r="A12" s="4" t="s">
        <v>806</v>
      </c>
      <c r="B12" s="7" t="n">
        <v>629763</v>
      </c>
      <c r="C12" s="7" t="n">
        <v>598659</v>
      </c>
      <c r="D12" s="7" t="n">
        <v>66171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7</v>
      </c>
      <c r="B1" s="2" t="s">
        <v>1</v>
      </c>
    </row>
    <row r="2" spans="1:4">
      <c r="B2" s="2" t="s">
        <v>2</v>
      </c>
      <c r="C2" s="2" t="s">
        <v>35</v>
      </c>
      <c r="D2" s="2" t="s">
        <v>84</v>
      </c>
    </row>
    <row r="3" spans="1:4">
      <c r="A3" s="3" t="s">
        <v>808</v>
      </c>
    </row>
    <row r="4" spans="1:4">
      <c r="A4" s="4" t="s">
        <v>809</v>
      </c>
      <c r="B4" s="7" t="n">
        <v>98539</v>
      </c>
      <c r="C4" s="7" t="n">
        <v>103015</v>
      </c>
      <c r="D4" s="7" t="n">
        <v>78482</v>
      </c>
    </row>
    <row r="5" spans="1:4">
      <c r="A5" s="4" t="s">
        <v>810</v>
      </c>
      <c r="B5" s="5" t="n">
        <v>5126</v>
      </c>
      <c r="C5" s="5" t="n">
        <v>17736</v>
      </c>
      <c r="D5" s="5" t="n">
        <v>22955</v>
      </c>
    </row>
    <row r="6" spans="1:4">
      <c r="A6" s="4" t="s">
        <v>811</v>
      </c>
      <c r="B6" s="5" t="n">
        <v>-11288</v>
      </c>
      <c r="C6" s="5" t="n">
        <v>-34576</v>
      </c>
      <c r="D6" s="5" t="n">
        <v>-2366</v>
      </c>
    </row>
    <row r="7" spans="1:4">
      <c r="A7" s="4" t="s">
        <v>812</v>
      </c>
      <c r="B7" s="5" t="n">
        <v>6285</v>
      </c>
      <c r="C7" s="5" t="n">
        <v>7335</v>
      </c>
      <c r="D7" s="5" t="n">
        <v>6685</v>
      </c>
    </row>
    <row r="8" spans="1:4">
      <c r="A8" s="4" t="s">
        <v>722</v>
      </c>
      <c r="B8" s="5" t="n">
        <v>-1999</v>
      </c>
      <c r="C8" s="5" t="n">
        <v>5029</v>
      </c>
      <c r="D8" s="5" t="n">
        <v>-2741</v>
      </c>
    </row>
    <row r="9" spans="1:4">
      <c r="A9" s="4" t="s">
        <v>813</v>
      </c>
      <c r="B9" s="7" t="n">
        <v>96663</v>
      </c>
      <c r="C9" s="7" t="n">
        <v>98539</v>
      </c>
      <c r="D9" s="7" t="n">
        <v>10301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4</v>
      </c>
      <c r="B1" s="2" t="s">
        <v>1</v>
      </c>
    </row>
    <row r="2" spans="1:4">
      <c r="B2" s="2" t="s">
        <v>2</v>
      </c>
      <c r="C2" s="2" t="s">
        <v>35</v>
      </c>
      <c r="D2" s="2" t="s">
        <v>84</v>
      </c>
    </row>
    <row r="3" spans="1:4">
      <c r="A3" s="3" t="s">
        <v>815</v>
      </c>
    </row>
    <row r="4" spans="1:4">
      <c r="A4" s="4" t="s">
        <v>816</v>
      </c>
      <c r="B4" s="6" t="n">
        <v>16.5</v>
      </c>
      <c r="C4" s="6" t="n">
        <v>3.8</v>
      </c>
    </row>
    <row r="5" spans="1:4">
      <c r="A5" s="4" t="s">
        <v>817</v>
      </c>
      <c r="B5" s="14" t="n">
        <v>-30.6</v>
      </c>
      <c r="C5" s="14" t="n">
        <v>-11.2</v>
      </c>
      <c r="D5" s="6" t="n">
        <v>-19.9</v>
      </c>
    </row>
    <row r="6" spans="1:4">
      <c r="A6" s="4" t="s">
        <v>818</v>
      </c>
      <c r="B6" s="14" t="n">
        <v>15.3</v>
      </c>
      <c r="C6" s="14" t="n">
        <v>20.8</v>
      </c>
      <c r="D6" s="14" t="n">
        <v>38.4</v>
      </c>
    </row>
    <row r="7" spans="1:4">
      <c r="A7" s="4" t="s">
        <v>819</v>
      </c>
    </row>
    <row r="8" spans="1:4">
      <c r="A8" s="3" t="s">
        <v>815</v>
      </c>
    </row>
    <row r="9" spans="1:4">
      <c r="A9" s="4" t="s">
        <v>820</v>
      </c>
      <c r="B9" s="14" t="n">
        <v>4139.8</v>
      </c>
      <c r="C9" s="14" t="n">
        <v>3149.5</v>
      </c>
    </row>
    <row r="10" spans="1:4">
      <c r="A10" s="4" t="s">
        <v>821</v>
      </c>
      <c r="B10" s="14" t="n">
        <v>218.3</v>
      </c>
      <c r="C10" s="14" t="n">
        <v>-235.3</v>
      </c>
    </row>
    <row r="11" spans="1:4">
      <c r="A11" s="4" t="s">
        <v>822</v>
      </c>
    </row>
    <row r="12" spans="1:4">
      <c r="A12" s="3" t="s">
        <v>815</v>
      </c>
    </row>
    <row r="13" spans="1:4">
      <c r="A13" s="4" t="s">
        <v>823</v>
      </c>
      <c r="C13" s="14" t="n">
        <v>-6.8</v>
      </c>
    </row>
    <row r="14" spans="1:4">
      <c r="A14" s="4" t="s">
        <v>824</v>
      </c>
    </row>
    <row r="15" spans="1:4">
      <c r="A15" s="3" t="s">
        <v>815</v>
      </c>
    </row>
    <row r="16" spans="1:4">
      <c r="A16" s="4" t="s">
        <v>823</v>
      </c>
      <c r="D16" s="14" t="n">
        <v>2.9</v>
      </c>
    </row>
    <row r="17" spans="1:4">
      <c r="A17" s="4" t="s">
        <v>825</v>
      </c>
    </row>
    <row r="18" spans="1:4">
      <c r="A18" s="3" t="s">
        <v>815</v>
      </c>
    </row>
    <row r="19" spans="1:4">
      <c r="A19" s="4" t="s">
        <v>826</v>
      </c>
      <c r="B19" s="6" t="n">
        <v>91.2</v>
      </c>
      <c r="C19" s="7" t="n">
        <v>-69</v>
      </c>
      <c r="D19" s="6" t="n">
        <v>74.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7</v>
      </c>
      <c r="B1" s="2" t="s">
        <v>2</v>
      </c>
      <c r="C1" s="2" t="s">
        <v>35</v>
      </c>
    </row>
    <row r="2" spans="1:3">
      <c r="A2" s="3" t="s">
        <v>828</v>
      </c>
    </row>
    <row r="3" spans="1:3">
      <c r="A3" s="4" t="s">
        <v>829</v>
      </c>
      <c r="B3" s="7" t="n">
        <v>642542</v>
      </c>
      <c r="C3" s="7" t="n">
        <v>72262</v>
      </c>
    </row>
    <row r="4" spans="1:3">
      <c r="A4" s="4" t="s">
        <v>830</v>
      </c>
      <c r="B4" s="5" t="n">
        <v>118324</v>
      </c>
      <c r="C4" s="5" t="n">
        <v>440637</v>
      </c>
    </row>
    <row r="5" spans="1:3">
      <c r="A5" s="4" t="s">
        <v>831</v>
      </c>
      <c r="B5" s="5" t="n">
        <v>760866</v>
      </c>
      <c r="C5" s="5" t="n">
        <v>512899</v>
      </c>
    </row>
    <row r="6" spans="1:3">
      <c r="A6" s="4" t="s">
        <v>832</v>
      </c>
      <c r="B6" s="5" t="n">
        <v>38606</v>
      </c>
      <c r="C6" s="5" t="n">
        <v>2379</v>
      </c>
    </row>
    <row r="7" spans="1:3">
      <c r="A7" s="4" t="s">
        <v>833</v>
      </c>
      <c r="B7" s="5" t="n">
        <v>-865</v>
      </c>
      <c r="C7" s="5" t="n">
        <v>-29777</v>
      </c>
    </row>
    <row r="8" spans="1:3">
      <c r="A8" s="4" t="s">
        <v>834</v>
      </c>
      <c r="B8" s="5" t="n">
        <v>37741</v>
      </c>
      <c r="C8" s="5" t="n">
        <v>-27398</v>
      </c>
    </row>
    <row r="9" spans="1:3">
      <c r="A9" s="4" t="s">
        <v>835</v>
      </c>
    </row>
    <row r="10" spans="1:3">
      <c r="A10" s="3" t="s">
        <v>828</v>
      </c>
    </row>
    <row r="11" spans="1:3">
      <c r="A11" s="4" t="s">
        <v>832</v>
      </c>
      <c r="B11" s="5" t="n">
        <v>27968</v>
      </c>
      <c r="C11" s="5" t="n">
        <v>2055</v>
      </c>
    </row>
    <row r="12" spans="1:3">
      <c r="A12" s="4" t="s">
        <v>833</v>
      </c>
      <c r="B12" s="5" t="n">
        <v>-1997</v>
      </c>
      <c r="C12" s="5" t="n">
        <v>-34311</v>
      </c>
    </row>
    <row r="13" spans="1:3">
      <c r="A13" s="4" t="s">
        <v>834</v>
      </c>
      <c r="B13" s="5" t="n">
        <v>25971</v>
      </c>
      <c r="C13" s="5" t="n">
        <v>-32256</v>
      </c>
    </row>
    <row r="14" spans="1:3">
      <c r="A14" s="4" t="s">
        <v>836</v>
      </c>
      <c r="B14" s="7" t="n">
        <v>21400</v>
      </c>
      <c r="C14" s="7" t="n">
        <v>-267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0</v>
      </c>
      <c r="B1" s="2" t="s">
        <v>1</v>
      </c>
    </row>
    <row r="2" spans="1:4">
      <c r="B2" s="2" t="s">
        <v>2</v>
      </c>
      <c r="C2" s="2" t="s">
        <v>35</v>
      </c>
      <c r="D2" s="2" t="s">
        <v>84</v>
      </c>
    </row>
    <row r="3" spans="1:4">
      <c r="A3" s="3" t="s">
        <v>171</v>
      </c>
    </row>
    <row r="4" spans="1:4">
      <c r="A4" s="4" t="s">
        <v>104</v>
      </c>
      <c r="B4" s="7" t="n">
        <v>365359</v>
      </c>
      <c r="C4" s="7" t="n">
        <v>232982</v>
      </c>
      <c r="D4" s="7" t="n">
        <v>126800</v>
      </c>
    </row>
    <row r="5" spans="1:4">
      <c r="A5" s="3" t="s">
        <v>172</v>
      </c>
    </row>
    <row r="6" spans="1:4">
      <c r="A6" s="4" t="s">
        <v>173</v>
      </c>
      <c r="B6" s="5" t="n">
        <v>1024073</v>
      </c>
      <c r="C6" s="5" t="n">
        <v>865472</v>
      </c>
      <c r="D6" s="5" t="n">
        <v>714345</v>
      </c>
    </row>
    <row r="7" spans="1:4">
      <c r="A7" s="4" t="s">
        <v>174</v>
      </c>
      <c r="B7" s="5" t="n">
        <v>180716</v>
      </c>
      <c r="C7" s="5" t="n">
        <v>175500</v>
      </c>
      <c r="D7" s="5" t="n">
        <v>155567</v>
      </c>
    </row>
    <row r="8" spans="1:4">
      <c r="A8" s="4" t="s">
        <v>175</v>
      </c>
      <c r="B8" s="5" t="n">
        <v>203416</v>
      </c>
      <c r="C8" s="5" t="n">
        <v>177008</v>
      </c>
      <c r="D8" s="5" t="n">
        <v>122862</v>
      </c>
    </row>
    <row r="9" spans="1:4">
      <c r="A9" s="4" t="s">
        <v>176</v>
      </c>
      <c r="B9" s="5" t="n">
        <v>13618</v>
      </c>
      <c r="C9" s="5" t="n">
        <v>24449</v>
      </c>
      <c r="D9" s="5" t="n">
        <v>19137</v>
      </c>
    </row>
    <row r="10" spans="1:4">
      <c r="A10" s="4" t="s">
        <v>177</v>
      </c>
      <c r="B10" s="5" t="n">
        <v>7236</v>
      </c>
      <c r="C10" s="5" t="n">
        <v>5627</v>
      </c>
      <c r="D10" s="5" t="n">
        <v>8260</v>
      </c>
    </row>
    <row r="11" spans="1:4">
      <c r="A11" s="4" t="s">
        <v>92</v>
      </c>
      <c r="B11" s="5" t="n">
        <v>0</v>
      </c>
      <c r="C11" s="5" t="n">
        <v>0</v>
      </c>
      <c r="D11" s="5" t="n">
        <v>7698</v>
      </c>
    </row>
    <row r="12" spans="1:4">
      <c r="A12" s="4" t="s">
        <v>93</v>
      </c>
      <c r="B12" s="5" t="n">
        <v>-6013</v>
      </c>
      <c r="C12" s="5" t="n">
        <v>0</v>
      </c>
      <c r="D12" s="5" t="n">
        <v>-32816</v>
      </c>
    </row>
    <row r="13" spans="1:4">
      <c r="A13" s="4" t="s">
        <v>178</v>
      </c>
      <c r="B13" s="5" t="n">
        <v>0</v>
      </c>
      <c r="C13" s="5" t="n">
        <v>0</v>
      </c>
      <c r="D13" s="5" t="n">
        <v>-2351</v>
      </c>
    </row>
    <row r="14" spans="1:4">
      <c r="A14" s="4" t="s">
        <v>99</v>
      </c>
      <c r="B14" s="5" t="n">
        <v>51377</v>
      </c>
      <c r="C14" s="5" t="n">
        <v>65772</v>
      </c>
      <c r="D14" s="5" t="n">
        <v>12276</v>
      </c>
    </row>
    <row r="15" spans="1:4">
      <c r="A15" s="4" t="s">
        <v>179</v>
      </c>
      <c r="B15" s="5" t="n">
        <v>19660</v>
      </c>
      <c r="C15" s="5" t="n">
        <v>-11243</v>
      </c>
      <c r="D15" s="5" t="n">
        <v>20609</v>
      </c>
    </row>
    <row r="16" spans="1:4">
      <c r="A16" s="3" t="s">
        <v>180</v>
      </c>
    </row>
    <row r="17" spans="1:4">
      <c r="A17" s="4" t="s">
        <v>181</v>
      </c>
      <c r="B17" s="5" t="n">
        <v>-52931</v>
      </c>
      <c r="C17" s="5" t="n">
        <v>-161774</v>
      </c>
      <c r="D17" s="5" t="n">
        <v>-100230</v>
      </c>
    </row>
    <row r="18" spans="1:4">
      <c r="A18" s="4" t="s">
        <v>182</v>
      </c>
      <c r="B18" s="5" t="n">
        <v>-10670</v>
      </c>
      <c r="C18" s="5" t="n">
        <v>-34936</v>
      </c>
      <c r="D18" s="5" t="n">
        <v>29020</v>
      </c>
    </row>
    <row r="19" spans="1:4">
      <c r="A19" s="4" t="s">
        <v>46</v>
      </c>
      <c r="B19" s="5" t="n">
        <v>-47635</v>
      </c>
      <c r="C19" s="5" t="n">
        <v>20180</v>
      </c>
      <c r="D19" s="5" t="n">
        <v>-72831</v>
      </c>
    </row>
    <row r="20" spans="1:4">
      <c r="A20" s="4" t="s">
        <v>49</v>
      </c>
      <c r="B20" s="5" t="n">
        <v>35495</v>
      </c>
      <c r="C20" s="5" t="n">
        <v>74488</v>
      </c>
      <c r="D20" s="5" t="n">
        <v>61565</v>
      </c>
    </row>
    <row r="21" spans="1:4">
      <c r="A21" s="4" t="s">
        <v>59</v>
      </c>
      <c r="B21" s="5" t="n">
        <v>31725</v>
      </c>
      <c r="C21" s="5" t="n">
        <v>5708</v>
      </c>
      <c r="D21" s="5" t="n">
        <v>-50558</v>
      </c>
    </row>
    <row r="22" spans="1:4">
      <c r="A22" s="4" t="s">
        <v>183</v>
      </c>
      <c r="B22" s="5" t="n">
        <v>1815426</v>
      </c>
      <c r="C22" s="5" t="n">
        <v>1439233</v>
      </c>
      <c r="D22" s="5" t="n">
        <v>1019353</v>
      </c>
    </row>
    <row r="23" spans="1:4">
      <c r="A23" s="3" t="s">
        <v>184</v>
      </c>
    </row>
    <row r="24" spans="1:4">
      <c r="A24" s="4" t="s">
        <v>185</v>
      </c>
      <c r="B24" s="5" t="n">
        <v>-65180</v>
      </c>
      <c r="C24" s="5" t="n">
        <v>-57926</v>
      </c>
      <c r="D24" s="5" t="n">
        <v>-42325</v>
      </c>
    </row>
    <row r="25" spans="1:4">
      <c r="A25" s="4" t="s">
        <v>186</v>
      </c>
      <c r="B25" s="5" t="n">
        <v>85777</v>
      </c>
      <c r="C25" s="5" t="n">
        <v>46421</v>
      </c>
      <c r="D25" s="5" t="n">
        <v>53164</v>
      </c>
    </row>
    <row r="26" spans="1:4">
      <c r="A26" s="4" t="s">
        <v>187</v>
      </c>
      <c r="B26" s="5" t="n">
        <v>-829687</v>
      </c>
      <c r="C26" s="5" t="n">
        <v>-3963280</v>
      </c>
      <c r="D26" s="5" t="n">
        <v>-1766606</v>
      </c>
    </row>
    <row r="27" spans="1:4">
      <c r="A27" s="4" t="s">
        <v>188</v>
      </c>
      <c r="B27" s="5" t="n">
        <v>-182418</v>
      </c>
      <c r="C27" s="5" t="n">
        <v>-95083</v>
      </c>
      <c r="D27" s="5" t="n">
        <v>-28118</v>
      </c>
    </row>
    <row r="28" spans="1:4">
      <c r="A28" s="4" t="s">
        <v>189</v>
      </c>
      <c r="B28" s="5" t="n">
        <v>-2096174</v>
      </c>
      <c r="C28" s="5" t="n">
        <v>-1378725</v>
      </c>
      <c r="D28" s="5" t="n">
        <v>-1113365</v>
      </c>
    </row>
    <row r="29" spans="1:4">
      <c r="A29" s="4" t="s">
        <v>190</v>
      </c>
      <c r="B29" s="5" t="n">
        <v>12154</v>
      </c>
      <c r="C29" s="5" t="n">
        <v>47767</v>
      </c>
      <c r="D29" s="5" t="n">
        <v>851582</v>
      </c>
    </row>
    <row r="30" spans="1:4">
      <c r="A30" s="4" t="s">
        <v>191</v>
      </c>
      <c r="B30" s="5" t="n">
        <v>-3075528</v>
      </c>
      <c r="C30" s="5" t="n">
        <v>-5400826</v>
      </c>
      <c r="D30" s="5" t="n">
        <v>-2045668</v>
      </c>
    </row>
    <row r="31" spans="1:4">
      <c r="A31" s="3" t="s">
        <v>192</v>
      </c>
    </row>
    <row r="32" spans="1:4">
      <c r="A32" s="4" t="s">
        <v>193</v>
      </c>
      <c r="B32" s="5" t="n">
        <v>50136</v>
      </c>
      <c r="C32" s="5" t="n">
        <v>41696</v>
      </c>
      <c r="D32" s="5" t="n">
        <v>34179</v>
      </c>
    </row>
    <row r="33" spans="1:4">
      <c r="A33" s="4" t="s">
        <v>194</v>
      </c>
      <c r="B33" s="5" t="n">
        <v>-738600</v>
      </c>
      <c r="C33" s="5" t="n">
        <v>-621497</v>
      </c>
      <c r="D33" s="5" t="n">
        <v>-499463</v>
      </c>
    </row>
    <row r="34" spans="1:4">
      <c r="A34" s="4" t="s">
        <v>195</v>
      </c>
      <c r="B34" s="5" t="n">
        <v>388172</v>
      </c>
      <c r="C34" s="5" t="n">
        <v>2481421</v>
      </c>
      <c r="D34" s="5" t="n">
        <v>0</v>
      </c>
    </row>
    <row r="35" spans="1:4">
      <c r="A35" s="4" t="s">
        <v>196</v>
      </c>
      <c r="B35" s="5" t="n">
        <v>929850</v>
      </c>
      <c r="C35" s="5" t="n">
        <v>3628701</v>
      </c>
      <c r="D35" s="5" t="n">
        <v>0</v>
      </c>
    </row>
    <row r="36" spans="1:4">
      <c r="A36" s="4" t="s">
        <v>197</v>
      </c>
      <c r="B36" s="5" t="n">
        <v>424650</v>
      </c>
      <c r="C36" s="5" t="n">
        <v>2056876</v>
      </c>
      <c r="D36" s="5" t="n">
        <v>1168304</v>
      </c>
    </row>
    <row r="37" spans="1:4">
      <c r="A37" s="4" t="s">
        <v>198</v>
      </c>
      <c r="B37" s="5" t="n">
        <v>0</v>
      </c>
      <c r="C37" s="5" t="n">
        <v>-500000</v>
      </c>
      <c r="D37" s="5" t="n">
        <v>0</v>
      </c>
    </row>
    <row r="38" spans="1:4">
      <c r="A38" s="4" t="s">
        <v>199</v>
      </c>
      <c r="B38" s="5" t="n">
        <v>-103774</v>
      </c>
      <c r="C38" s="5" t="n">
        <v>-93470</v>
      </c>
      <c r="D38" s="5" t="n">
        <v>-114385</v>
      </c>
    </row>
    <row r="39" spans="1:4">
      <c r="A39" s="4" t="s">
        <v>200</v>
      </c>
      <c r="B39" s="5" t="n">
        <v>-447473</v>
      </c>
      <c r="C39" s="5" t="n">
        <v>-2277798</v>
      </c>
      <c r="D39" s="5" t="n">
        <v>-1462888</v>
      </c>
    </row>
    <row r="40" spans="1:4">
      <c r="A40" s="4" t="s">
        <v>201</v>
      </c>
      <c r="B40" s="5" t="n">
        <v>-20556</v>
      </c>
      <c r="C40" s="5" t="n">
        <v>-26122</v>
      </c>
      <c r="D40" s="5" t="n">
        <v>-11380</v>
      </c>
    </row>
    <row r="41" spans="1:4">
      <c r="A41" s="4" t="s">
        <v>202</v>
      </c>
      <c r="B41" s="5" t="n">
        <v>-12218</v>
      </c>
      <c r="C41" s="5" t="n">
        <v>-81047</v>
      </c>
      <c r="D41" s="5" t="n">
        <v>-11381</v>
      </c>
    </row>
    <row r="42" spans="1:4">
      <c r="A42" s="4" t="s">
        <v>203</v>
      </c>
      <c r="B42" s="5" t="n">
        <v>725</v>
      </c>
      <c r="C42" s="5" t="n">
        <v>-900</v>
      </c>
      <c r="D42" s="5" t="n">
        <v>-51</v>
      </c>
    </row>
    <row r="43" spans="1:4">
      <c r="A43" s="4" t="s">
        <v>204</v>
      </c>
      <c r="B43" s="5" t="n">
        <v>470912</v>
      </c>
      <c r="C43" s="5" t="n">
        <v>4607860</v>
      </c>
      <c r="D43" s="5" t="n">
        <v>-897065</v>
      </c>
    </row>
    <row r="44" spans="1:4">
      <c r="A44" s="4" t="s">
        <v>205</v>
      </c>
      <c r="B44" s="5" t="n">
        <v>-33907</v>
      </c>
      <c r="C44" s="5" t="n">
        <v>31187</v>
      </c>
      <c r="D44" s="5" t="n">
        <v>-21800</v>
      </c>
    </row>
    <row r="45" spans="1:4">
      <c r="A45" s="4" t="s">
        <v>206</v>
      </c>
      <c r="B45" s="5" t="n">
        <v>-823097</v>
      </c>
      <c r="C45" s="5" t="n">
        <v>677454</v>
      </c>
      <c r="D45" s="5" t="n">
        <v>-1945180</v>
      </c>
    </row>
    <row r="46" spans="1:4">
      <c r="A46" s="4" t="s">
        <v>207</v>
      </c>
      <c r="B46" s="5" t="n">
        <v>1450701</v>
      </c>
      <c r="C46" s="5" t="n">
        <v>773247</v>
      </c>
      <c r="D46" s="5" t="n">
        <v>2718427</v>
      </c>
    </row>
    <row r="47" spans="1:4">
      <c r="A47" s="4" t="s">
        <v>208</v>
      </c>
      <c r="B47" s="5" t="n">
        <v>627604</v>
      </c>
      <c r="C47" s="5" t="n">
        <v>1450701</v>
      </c>
      <c r="D47" s="5" t="n">
        <v>773247</v>
      </c>
    </row>
    <row r="48" spans="1:4">
      <c r="A48" s="3" t="s">
        <v>209</v>
      </c>
    </row>
    <row r="49" spans="1:4">
      <c r="A49" s="4" t="s">
        <v>210</v>
      </c>
      <c r="B49" s="5" t="n">
        <v>93375</v>
      </c>
      <c r="C49" s="5" t="n">
        <v>72641</v>
      </c>
      <c r="D49" s="5" t="n">
        <v>39320</v>
      </c>
    </row>
    <row r="50" spans="1:4">
      <c r="A50" s="4" t="s">
        <v>211</v>
      </c>
      <c r="B50" s="5" t="n">
        <v>496795</v>
      </c>
      <c r="C50" s="5" t="n">
        <v>444793</v>
      </c>
      <c r="D50" s="5" t="n">
        <v>350083</v>
      </c>
    </row>
    <row r="51" spans="1:4">
      <c r="A51" s="4" t="s">
        <v>212</v>
      </c>
      <c r="B51" s="7" t="n">
        <v>1450701</v>
      </c>
      <c r="C51" s="7" t="n">
        <v>773247</v>
      </c>
      <c r="D51" s="7" t="n">
        <v>271842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7</v>
      </c>
      <c r="B1" s="2" t="s">
        <v>2</v>
      </c>
      <c r="C1" s="2" t="s">
        <v>35</v>
      </c>
    </row>
    <row r="2" spans="1:3">
      <c r="A2" s="3" t="s">
        <v>815</v>
      </c>
    </row>
    <row r="3" spans="1:3">
      <c r="A3" s="4" t="s">
        <v>838</v>
      </c>
      <c r="B3" s="7" t="n">
        <v>73074</v>
      </c>
      <c r="C3" s="7" t="n">
        <v>8285</v>
      </c>
    </row>
    <row r="4" spans="1:3">
      <c r="A4" s="4" t="s">
        <v>839</v>
      </c>
      <c r="B4" s="5" t="n">
        <v>0</v>
      </c>
      <c r="C4" s="5" t="n">
        <v>0</v>
      </c>
    </row>
    <row r="5" spans="1:3">
      <c r="A5" s="4" t="s">
        <v>840</v>
      </c>
      <c r="B5" s="5" t="n">
        <v>73074</v>
      </c>
      <c r="C5" s="5" t="n">
        <v>8285</v>
      </c>
    </row>
    <row r="6" spans="1:3">
      <c r="A6" s="4" t="s">
        <v>841</v>
      </c>
      <c r="B6" s="5" t="n">
        <v>-6517</v>
      </c>
      <c r="C6" s="5" t="n">
        <v>-3209</v>
      </c>
    </row>
    <row r="7" spans="1:3">
      <c r="A7" s="4" t="s">
        <v>842</v>
      </c>
      <c r="B7" s="5" t="n">
        <v>66557</v>
      </c>
      <c r="C7" s="5" t="n">
        <v>5076</v>
      </c>
    </row>
    <row r="8" spans="1:3">
      <c r="A8" s="4" t="s">
        <v>843</v>
      </c>
      <c r="B8" s="5" t="n">
        <v>9740</v>
      </c>
      <c r="C8" s="5" t="n">
        <v>40847</v>
      </c>
    </row>
    <row r="9" spans="1:3">
      <c r="A9" s="4" t="s">
        <v>844</v>
      </c>
      <c r="B9" s="5" t="n">
        <v>0</v>
      </c>
      <c r="C9" s="5" t="n">
        <v>0</v>
      </c>
    </row>
    <row r="10" spans="1:3">
      <c r="A10" s="4" t="s">
        <v>845</v>
      </c>
      <c r="B10" s="5" t="n">
        <v>9740</v>
      </c>
      <c r="C10" s="5" t="n">
        <v>40847</v>
      </c>
    </row>
    <row r="11" spans="1:3">
      <c r="A11" s="4" t="s">
        <v>846</v>
      </c>
      <c r="B11" s="5" t="n">
        <v>-6517</v>
      </c>
      <c r="C11" s="5" t="n">
        <v>-3209</v>
      </c>
    </row>
    <row r="12" spans="1:3">
      <c r="A12" s="4" t="s">
        <v>847</v>
      </c>
      <c r="B12" s="5" t="n">
        <v>3223</v>
      </c>
      <c r="C12" s="5" t="n">
        <v>37638</v>
      </c>
    </row>
    <row r="13" spans="1:3">
      <c r="A13" s="4" t="s">
        <v>848</v>
      </c>
    </row>
    <row r="14" spans="1:3">
      <c r="A14" s="3" t="s">
        <v>815</v>
      </c>
    </row>
    <row r="15" spans="1:3">
      <c r="A15" s="4" t="s">
        <v>839</v>
      </c>
      <c r="B15" s="5" t="n">
        <v>0</v>
      </c>
      <c r="C15" s="5" t="n">
        <v>0</v>
      </c>
    </row>
    <row r="16" spans="1:3">
      <c r="A16" s="4" t="s">
        <v>840</v>
      </c>
      <c r="C16" s="5" t="n">
        <v>0</v>
      </c>
    </row>
    <row r="17" spans="1:3">
      <c r="A17" s="4" t="s">
        <v>841</v>
      </c>
      <c r="B17" s="5" t="n">
        <v>-2607</v>
      </c>
      <c r="C17" s="5" t="n">
        <v>-490</v>
      </c>
    </row>
    <row r="18" spans="1:3">
      <c r="A18" s="4" t="s">
        <v>842</v>
      </c>
      <c r="B18" s="5" t="n">
        <v>-2607</v>
      </c>
      <c r="C18" s="5" t="n">
        <v>-490</v>
      </c>
    </row>
    <row r="19" spans="1:3">
      <c r="A19" s="4" t="s">
        <v>844</v>
      </c>
      <c r="B19" s="5" t="n">
        <v>0</v>
      </c>
      <c r="C19" s="5" t="n">
        <v>0</v>
      </c>
    </row>
    <row r="20" spans="1:3">
      <c r="A20" s="4" t="s">
        <v>845</v>
      </c>
      <c r="C20" s="5" t="n">
        <v>0</v>
      </c>
    </row>
    <row r="21" spans="1:3">
      <c r="A21" s="4" t="s">
        <v>846</v>
      </c>
      <c r="B21" s="5" t="n">
        <v>-2607</v>
      </c>
      <c r="C21" s="5" t="n">
        <v>-490</v>
      </c>
    </row>
    <row r="22" spans="1:3">
      <c r="A22" s="4" t="s">
        <v>847</v>
      </c>
      <c r="B22" s="5" t="n">
        <v>-2607</v>
      </c>
      <c r="C22" s="5" t="n">
        <v>-490</v>
      </c>
    </row>
    <row r="23" spans="1:3">
      <c r="A23" s="4" t="s">
        <v>849</v>
      </c>
    </row>
    <row r="24" spans="1:3">
      <c r="A24" s="3" t="s">
        <v>815</v>
      </c>
    </row>
    <row r="25" spans="1:3">
      <c r="A25" s="4" t="s">
        <v>838</v>
      </c>
      <c r="B25" s="5" t="n">
        <v>38606</v>
      </c>
      <c r="C25" s="5" t="n">
        <v>2379</v>
      </c>
    </row>
    <row r="26" spans="1:3">
      <c r="A26" s="4" t="s">
        <v>839</v>
      </c>
      <c r="B26" s="5" t="n">
        <v>0</v>
      </c>
      <c r="C26" s="5" t="n">
        <v>0</v>
      </c>
    </row>
    <row r="27" spans="1:3">
      <c r="A27" s="4" t="s">
        <v>840</v>
      </c>
      <c r="B27" s="5" t="n">
        <v>38606</v>
      </c>
      <c r="C27" s="5" t="n">
        <v>2379</v>
      </c>
    </row>
    <row r="28" spans="1:3">
      <c r="A28" s="4" t="s">
        <v>841</v>
      </c>
      <c r="B28" s="5" t="n">
        <v>-865</v>
      </c>
      <c r="C28" s="5" t="n">
        <v>-2379</v>
      </c>
    </row>
    <row r="29" spans="1:3">
      <c r="A29" s="4" t="s">
        <v>842</v>
      </c>
      <c r="B29" s="5" t="n">
        <v>37741</v>
      </c>
      <c r="C29" s="5" t="n">
        <v>0</v>
      </c>
    </row>
    <row r="30" spans="1:3">
      <c r="A30" s="4" t="s">
        <v>843</v>
      </c>
      <c r="B30" s="5" t="n">
        <v>865</v>
      </c>
      <c r="C30" s="5" t="n">
        <v>29777</v>
      </c>
    </row>
    <row r="31" spans="1:3">
      <c r="A31" s="4" t="s">
        <v>844</v>
      </c>
      <c r="B31" s="5" t="n">
        <v>0</v>
      </c>
      <c r="C31" s="5" t="n">
        <v>0</v>
      </c>
    </row>
    <row r="32" spans="1:3">
      <c r="A32" s="4" t="s">
        <v>845</v>
      </c>
      <c r="B32" s="5" t="n">
        <v>865</v>
      </c>
      <c r="C32" s="5" t="n">
        <v>29777</v>
      </c>
    </row>
    <row r="33" spans="1:3">
      <c r="A33" s="4" t="s">
        <v>846</v>
      </c>
      <c r="B33" s="5" t="n">
        <v>-865</v>
      </c>
      <c r="C33" s="5" t="n">
        <v>-2379</v>
      </c>
    </row>
    <row r="34" spans="1:3">
      <c r="A34" s="4" t="s">
        <v>847</v>
      </c>
      <c r="C34" s="5" t="n">
        <v>27398</v>
      </c>
    </row>
    <row r="35" spans="1:3">
      <c r="A35" s="4" t="s">
        <v>850</v>
      </c>
    </row>
    <row r="36" spans="1:3">
      <c r="A36" s="3" t="s">
        <v>815</v>
      </c>
    </row>
    <row r="37" spans="1:3">
      <c r="A37" s="4" t="s">
        <v>838</v>
      </c>
      <c r="B37" s="5" t="n">
        <v>34468</v>
      </c>
      <c r="C37" s="5" t="n">
        <v>5906</v>
      </c>
    </row>
    <row r="38" spans="1:3">
      <c r="A38" s="4" t="s">
        <v>839</v>
      </c>
      <c r="B38" s="5" t="n">
        <v>0</v>
      </c>
      <c r="C38" s="5" t="n">
        <v>0</v>
      </c>
    </row>
    <row r="39" spans="1:3">
      <c r="A39" s="4" t="s">
        <v>840</v>
      </c>
      <c r="B39" s="5" t="n">
        <v>34468</v>
      </c>
      <c r="C39" s="5" t="n">
        <v>5906</v>
      </c>
    </row>
    <row r="40" spans="1:3">
      <c r="A40" s="4" t="s">
        <v>841</v>
      </c>
      <c r="B40" s="5" t="n">
        <v>-3045</v>
      </c>
      <c r="C40" s="5" t="n">
        <v>-340</v>
      </c>
    </row>
    <row r="41" spans="1:3">
      <c r="A41" s="4" t="s">
        <v>842</v>
      </c>
      <c r="B41" s="5" t="n">
        <v>31423</v>
      </c>
      <c r="C41" s="5" t="n">
        <v>5566</v>
      </c>
    </row>
    <row r="42" spans="1:3">
      <c r="A42" s="4" t="s">
        <v>843</v>
      </c>
      <c r="B42" s="5" t="n">
        <v>8875</v>
      </c>
      <c r="C42" s="5" t="n">
        <v>11070</v>
      </c>
    </row>
    <row r="43" spans="1:3">
      <c r="A43" s="4" t="s">
        <v>844</v>
      </c>
      <c r="B43" s="5" t="n">
        <v>0</v>
      </c>
      <c r="C43" s="5" t="n">
        <v>0</v>
      </c>
    </row>
    <row r="44" spans="1:3">
      <c r="A44" s="4" t="s">
        <v>845</v>
      </c>
      <c r="B44" s="5" t="n">
        <v>8875</v>
      </c>
      <c r="C44" s="5" t="n">
        <v>11070</v>
      </c>
    </row>
    <row r="45" spans="1:3">
      <c r="A45" s="4" t="s">
        <v>846</v>
      </c>
      <c r="B45" s="5" t="n">
        <v>-3045</v>
      </c>
      <c r="C45" s="5" t="n">
        <v>-340</v>
      </c>
    </row>
    <row r="46" spans="1:3">
      <c r="A46" s="4" t="s">
        <v>847</v>
      </c>
      <c r="B46" s="5" t="n">
        <v>5830</v>
      </c>
      <c r="C46" s="5" t="n">
        <v>10730</v>
      </c>
    </row>
    <row r="47" spans="1:3">
      <c r="A47" s="4" t="s">
        <v>822</v>
      </c>
    </row>
    <row r="48" spans="1:3">
      <c r="A48" s="3" t="s">
        <v>815</v>
      </c>
    </row>
    <row r="49" spans="1:3">
      <c r="A49" s="4" t="s">
        <v>838</v>
      </c>
      <c r="B49" s="5" t="n">
        <v>4656</v>
      </c>
      <c r="C49" s="5" t="n">
        <v>5076</v>
      </c>
    </row>
    <row r="50" spans="1:3">
      <c r="A50" s="4" t="s">
        <v>839</v>
      </c>
      <c r="B50" s="5" t="n">
        <v>0</v>
      </c>
      <c r="C50" s="5" t="n">
        <v>0</v>
      </c>
    </row>
    <row r="51" spans="1:3">
      <c r="A51" s="4" t="s">
        <v>840</v>
      </c>
      <c r="B51" s="5" t="n">
        <v>4656</v>
      </c>
      <c r="C51" s="5" t="n">
        <v>5076</v>
      </c>
    </row>
    <row r="52" spans="1:3">
      <c r="A52" s="4" t="s">
        <v>842</v>
      </c>
      <c r="B52" s="5" t="n">
        <v>4656</v>
      </c>
      <c r="C52" s="5" t="n">
        <v>5076</v>
      </c>
    </row>
    <row r="53" spans="1:3">
      <c r="A53" s="4" t="s">
        <v>843</v>
      </c>
      <c r="B53" s="5" t="n">
        <v>2426</v>
      </c>
      <c r="C53" s="5" t="n">
        <v>3503</v>
      </c>
    </row>
    <row r="54" spans="1:3">
      <c r="A54" s="4" t="s">
        <v>844</v>
      </c>
      <c r="B54" s="5" t="n">
        <v>0</v>
      </c>
      <c r="C54" s="5" t="n">
        <v>0</v>
      </c>
    </row>
    <row r="55" spans="1:3">
      <c r="A55" s="4" t="s">
        <v>845</v>
      </c>
      <c r="B55" s="5" t="n">
        <v>2426</v>
      </c>
      <c r="C55" s="5" t="n">
        <v>3503</v>
      </c>
    </row>
    <row r="56" spans="1:3">
      <c r="A56" s="4" t="s">
        <v>847</v>
      </c>
      <c r="B56" s="5" t="n">
        <v>2426</v>
      </c>
      <c r="C56" s="5" t="n">
        <v>3503</v>
      </c>
    </row>
    <row r="57" spans="1:3">
      <c r="A57" s="4" t="s">
        <v>824</v>
      </c>
    </row>
    <row r="58" spans="1:3">
      <c r="A58" s="3" t="s">
        <v>815</v>
      </c>
    </row>
    <row r="59" spans="1:3">
      <c r="A59" s="4" t="s">
        <v>838</v>
      </c>
      <c r="B59" s="5" t="n">
        <v>525</v>
      </c>
      <c r="C59" s="5" t="n">
        <v>325</v>
      </c>
    </row>
    <row r="60" spans="1:3">
      <c r="A60" s="4" t="s">
        <v>839</v>
      </c>
      <c r="B60" s="5" t="n">
        <v>0</v>
      </c>
      <c r="C60" s="5" t="n">
        <v>0</v>
      </c>
    </row>
    <row r="61" spans="1:3">
      <c r="A61" s="4" t="s">
        <v>840</v>
      </c>
      <c r="B61" s="5" t="n">
        <v>525</v>
      </c>
      <c r="C61" s="5" t="n">
        <v>325</v>
      </c>
    </row>
    <row r="62" spans="1:3">
      <c r="A62" s="4" t="s">
        <v>841</v>
      </c>
      <c r="B62" s="5" t="n">
        <v>-104</v>
      </c>
    </row>
    <row r="63" spans="1:3">
      <c r="A63" s="4" t="s">
        <v>842</v>
      </c>
      <c r="B63" s="5" t="n">
        <v>421</v>
      </c>
      <c r="C63" s="5" t="n">
        <v>325</v>
      </c>
    </row>
    <row r="64" spans="1:3">
      <c r="A64" s="4" t="s">
        <v>843</v>
      </c>
      <c r="B64" s="5" t="n">
        <v>180</v>
      </c>
      <c r="C64" s="5" t="n">
        <v>20</v>
      </c>
    </row>
    <row r="65" spans="1:3">
      <c r="A65" s="4" t="s">
        <v>844</v>
      </c>
      <c r="B65" s="5" t="n">
        <v>0</v>
      </c>
      <c r="C65" s="5" t="n">
        <v>0</v>
      </c>
    </row>
    <row r="66" spans="1:3">
      <c r="A66" s="4" t="s">
        <v>845</v>
      </c>
      <c r="B66" s="5" t="n">
        <v>180</v>
      </c>
      <c r="C66" s="5" t="n">
        <v>20</v>
      </c>
    </row>
    <row r="67" spans="1:3">
      <c r="A67" s="4" t="s">
        <v>846</v>
      </c>
      <c r="B67" s="5" t="n">
        <v>-104</v>
      </c>
    </row>
    <row r="68" spans="1:3">
      <c r="A68" s="4" t="s">
        <v>847</v>
      </c>
      <c r="B68" s="5" t="n">
        <v>76</v>
      </c>
      <c r="C68" s="5" t="n">
        <v>20</v>
      </c>
    </row>
    <row r="69" spans="1:3">
      <c r="A69" s="4" t="s">
        <v>851</v>
      </c>
    </row>
    <row r="70" spans="1:3">
      <c r="A70" s="3" t="s">
        <v>815</v>
      </c>
    </row>
    <row r="71" spans="1:3">
      <c r="A71" s="4" t="s">
        <v>838</v>
      </c>
      <c r="B71" s="5" t="n">
        <v>29287</v>
      </c>
      <c r="C71" s="5" t="n">
        <v>505</v>
      </c>
    </row>
    <row r="72" spans="1:3">
      <c r="A72" s="4" t="s">
        <v>839</v>
      </c>
      <c r="B72" s="5" t="n">
        <v>0</v>
      </c>
      <c r="C72" s="5" t="n">
        <v>0</v>
      </c>
    </row>
    <row r="73" spans="1:3">
      <c r="A73" s="4" t="s">
        <v>840</v>
      </c>
      <c r="B73" s="5" t="n">
        <v>29287</v>
      </c>
      <c r="C73" s="5" t="n">
        <v>505</v>
      </c>
    </row>
    <row r="74" spans="1:3">
      <c r="A74" s="4" t="s">
        <v>841</v>
      </c>
      <c r="B74" s="5" t="n">
        <v>-2941</v>
      </c>
      <c r="C74" s="5" t="n">
        <v>-340</v>
      </c>
    </row>
    <row r="75" spans="1:3">
      <c r="A75" s="4" t="s">
        <v>842</v>
      </c>
      <c r="B75" s="5" t="n">
        <v>26346</v>
      </c>
      <c r="C75" s="5" t="n">
        <v>165</v>
      </c>
    </row>
    <row r="76" spans="1:3">
      <c r="A76" s="4" t="s">
        <v>843</v>
      </c>
      <c r="B76" s="5" t="n">
        <v>6269</v>
      </c>
      <c r="C76" s="5" t="n">
        <v>7547</v>
      </c>
    </row>
    <row r="77" spans="1:3">
      <c r="A77" s="4" t="s">
        <v>844</v>
      </c>
      <c r="B77" s="5" t="n">
        <v>0</v>
      </c>
      <c r="C77" s="5" t="n">
        <v>0</v>
      </c>
    </row>
    <row r="78" spans="1:3">
      <c r="A78" s="4" t="s">
        <v>845</v>
      </c>
      <c r="B78" s="5" t="n">
        <v>6269</v>
      </c>
      <c r="C78" s="5" t="n">
        <v>7547</v>
      </c>
    </row>
    <row r="79" spans="1:3">
      <c r="A79" s="4" t="s">
        <v>846</v>
      </c>
      <c r="B79" s="5" t="n">
        <v>-2941</v>
      </c>
      <c r="C79" s="5" t="n">
        <v>-340</v>
      </c>
    </row>
    <row r="80" spans="1:3">
      <c r="A80" s="4" t="s">
        <v>847</v>
      </c>
      <c r="B80" s="7" t="n">
        <v>3328</v>
      </c>
      <c r="C80" s="7" t="n">
        <v>720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52</v>
      </c>
      <c r="B1" s="2" t="s">
        <v>2</v>
      </c>
      <c r="C1" s="2" t="s">
        <v>531</v>
      </c>
      <c r="D1" s="2" t="s">
        <v>524</v>
      </c>
      <c r="E1" s="2" t="s">
        <v>35</v>
      </c>
      <c r="F1" s="2" t="s">
        <v>525</v>
      </c>
    </row>
    <row r="2" spans="1:6">
      <c r="A2" s="3" t="s">
        <v>853</v>
      </c>
    </row>
    <row r="3" spans="1:6">
      <c r="A3" s="4" t="s">
        <v>854</v>
      </c>
      <c r="D3" s="7" t="n">
        <v>269776</v>
      </c>
      <c r="F3" s="7" t="n">
        <v>1123</v>
      </c>
    </row>
    <row r="4" spans="1:6">
      <c r="A4" s="3" t="s">
        <v>855</v>
      </c>
    </row>
    <row r="5" spans="1:6">
      <c r="A5" s="4" t="s">
        <v>707</v>
      </c>
      <c r="B5" s="7" t="n">
        <v>1717</v>
      </c>
      <c r="E5" s="7" t="n">
        <v>6163</v>
      </c>
    </row>
    <row r="6" spans="1:6">
      <c r="A6" s="4" t="s">
        <v>730</v>
      </c>
      <c r="B6" s="5" t="n">
        <v>73074</v>
      </c>
      <c r="E6" s="5" t="n">
        <v>8285</v>
      </c>
    </row>
    <row r="7" spans="1:6">
      <c r="A7" s="3" t="s">
        <v>856</v>
      </c>
    </row>
    <row r="8" spans="1:6">
      <c r="A8" s="4" t="s">
        <v>730</v>
      </c>
      <c r="B8" s="5" t="n">
        <v>9740</v>
      </c>
      <c r="E8" s="5" t="n">
        <v>40847</v>
      </c>
    </row>
    <row r="9" spans="1:6">
      <c r="A9" s="4" t="s">
        <v>857</v>
      </c>
    </row>
    <row r="10" spans="1:6">
      <c r="A10" s="3" t="s">
        <v>855</v>
      </c>
    </row>
    <row r="11" spans="1:6">
      <c r="A11" s="4" t="s">
        <v>707</v>
      </c>
      <c r="B11" s="5" t="n">
        <v>1717</v>
      </c>
      <c r="E11" s="5" t="n">
        <v>6163</v>
      </c>
    </row>
    <row r="12" spans="1:6">
      <c r="A12" s="4" t="s">
        <v>730</v>
      </c>
      <c r="B12" s="5" t="n">
        <v>73074</v>
      </c>
      <c r="E12" s="5" t="n">
        <v>8285</v>
      </c>
    </row>
    <row r="13" spans="1:6">
      <c r="A13" s="4" t="s">
        <v>635</v>
      </c>
      <c r="B13" s="5" t="n">
        <v>683780</v>
      </c>
      <c r="E13" s="5" t="n">
        <v>1458316</v>
      </c>
    </row>
    <row r="14" spans="1:6">
      <c r="A14" s="3" t="s">
        <v>856</v>
      </c>
    </row>
    <row r="15" spans="1:6">
      <c r="A15" s="4" t="s">
        <v>730</v>
      </c>
      <c r="B15" s="5" t="n">
        <v>9740</v>
      </c>
      <c r="E15" s="5" t="n">
        <v>40847</v>
      </c>
    </row>
    <row r="16" spans="1:6">
      <c r="A16" s="4" t="s">
        <v>858</v>
      </c>
    </row>
    <row r="17" spans="1:6">
      <c r="A17" s="3" t="s">
        <v>855</v>
      </c>
    </row>
    <row r="18" spans="1:6">
      <c r="A18" s="4" t="s">
        <v>37</v>
      </c>
      <c r="B18" s="5" t="n">
        <v>486648</v>
      </c>
      <c r="E18" s="5" t="n">
        <v>985382</v>
      </c>
    </row>
    <row r="19" spans="1:6">
      <c r="A19" s="4" t="s">
        <v>859</v>
      </c>
    </row>
    <row r="20" spans="1:6">
      <c r="A20" s="3" t="s">
        <v>855</v>
      </c>
    </row>
    <row r="21" spans="1:6">
      <c r="A21" s="4" t="s">
        <v>37</v>
      </c>
      <c r="B21" s="5" t="n">
        <v>119518</v>
      </c>
      <c r="E21" s="5" t="n">
        <v>427135</v>
      </c>
    </row>
    <row r="22" spans="1:6">
      <c r="A22" s="4" t="s">
        <v>860</v>
      </c>
    </row>
    <row r="23" spans="1:6">
      <c r="A23" s="3" t="s">
        <v>855</v>
      </c>
    </row>
    <row r="24" spans="1:6">
      <c r="A24" s="4" t="s">
        <v>37</v>
      </c>
      <c r="B24" s="5" t="n">
        <v>2823</v>
      </c>
      <c r="E24" s="5" t="n">
        <v>31351</v>
      </c>
    </row>
    <row r="25" spans="1:6">
      <c r="A25" s="4" t="s">
        <v>861</v>
      </c>
    </row>
    <row r="26" spans="1:6">
      <c r="A26" s="3" t="s">
        <v>855</v>
      </c>
    </row>
    <row r="27" spans="1:6">
      <c r="A27" s="4" t="s">
        <v>707</v>
      </c>
      <c r="B27" s="5" t="n">
        <v>1717</v>
      </c>
      <c r="E27" s="5" t="n">
        <v>6163</v>
      </c>
    </row>
    <row r="28" spans="1:6">
      <c r="A28" s="4" t="s">
        <v>730</v>
      </c>
      <c r="B28" s="5" t="n">
        <v>0</v>
      </c>
      <c r="E28" s="5" t="n">
        <v>0</v>
      </c>
    </row>
    <row r="29" spans="1:6">
      <c r="A29" s="4" t="s">
        <v>635</v>
      </c>
      <c r="B29" s="5" t="n">
        <v>607883</v>
      </c>
      <c r="E29" s="5" t="n">
        <v>1418680</v>
      </c>
    </row>
    <row r="30" spans="1:6">
      <c r="A30" s="3" t="s">
        <v>856</v>
      </c>
    </row>
    <row r="31" spans="1:6">
      <c r="A31" s="4" t="s">
        <v>730</v>
      </c>
      <c r="B31" s="5" t="n">
        <v>0</v>
      </c>
      <c r="E31" s="5" t="n">
        <v>0</v>
      </c>
    </row>
    <row r="32" spans="1:6">
      <c r="A32" s="4" t="s">
        <v>862</v>
      </c>
    </row>
    <row r="33" spans="1:6">
      <c r="A33" s="3" t="s">
        <v>855</v>
      </c>
    </row>
    <row r="34" spans="1:6">
      <c r="A34" s="4" t="s">
        <v>37</v>
      </c>
      <c r="B34" s="5" t="n">
        <v>486648</v>
      </c>
      <c r="E34" s="5" t="n">
        <v>985382</v>
      </c>
    </row>
    <row r="35" spans="1:6">
      <c r="A35" s="4" t="s">
        <v>863</v>
      </c>
    </row>
    <row r="36" spans="1:6">
      <c r="A36" s="3" t="s">
        <v>855</v>
      </c>
    </row>
    <row r="37" spans="1:6">
      <c r="A37" s="4" t="s">
        <v>37</v>
      </c>
      <c r="B37" s="5" t="n">
        <v>119518</v>
      </c>
      <c r="E37" s="5" t="n">
        <v>427135</v>
      </c>
    </row>
    <row r="38" spans="1:6">
      <c r="A38" s="4" t="s">
        <v>864</v>
      </c>
    </row>
    <row r="39" spans="1:6">
      <c r="A39" s="3" t="s">
        <v>855</v>
      </c>
    </row>
    <row r="40" spans="1:6">
      <c r="A40" s="4" t="s">
        <v>37</v>
      </c>
      <c r="B40" s="5" t="n">
        <v>0</v>
      </c>
      <c r="E40" s="5" t="n">
        <v>0</v>
      </c>
    </row>
    <row r="41" spans="1:6">
      <c r="A41" s="4" t="s">
        <v>865</v>
      </c>
    </row>
    <row r="42" spans="1:6">
      <c r="A42" s="3" t="s">
        <v>855</v>
      </c>
    </row>
    <row r="43" spans="1:6">
      <c r="A43" s="4" t="s">
        <v>707</v>
      </c>
      <c r="B43" s="5" t="n">
        <v>0</v>
      </c>
      <c r="E43" s="5" t="n">
        <v>0</v>
      </c>
    </row>
    <row r="44" spans="1:6">
      <c r="A44" s="4" t="s">
        <v>730</v>
      </c>
      <c r="B44" s="5" t="n">
        <v>73074</v>
      </c>
      <c r="E44" s="5" t="n">
        <v>8285</v>
      </c>
    </row>
    <row r="45" spans="1:6">
      <c r="A45" s="4" t="s">
        <v>635</v>
      </c>
      <c r="B45" s="5" t="n">
        <v>75897</v>
      </c>
      <c r="E45" s="5" t="n">
        <v>39636</v>
      </c>
    </row>
    <row r="46" spans="1:6">
      <c r="A46" s="3" t="s">
        <v>856</v>
      </c>
    </row>
    <row r="47" spans="1:6">
      <c r="A47" s="4" t="s">
        <v>730</v>
      </c>
      <c r="B47" s="5" t="n">
        <v>9740</v>
      </c>
      <c r="E47" s="5" t="n">
        <v>40847</v>
      </c>
    </row>
    <row r="48" spans="1:6">
      <c r="A48" s="4" t="s">
        <v>866</v>
      </c>
    </row>
    <row r="49" spans="1:6">
      <c r="A49" s="3" t="s">
        <v>855</v>
      </c>
    </row>
    <row r="50" spans="1:6">
      <c r="A50" s="4" t="s">
        <v>37</v>
      </c>
      <c r="B50" s="5" t="n">
        <v>0</v>
      </c>
      <c r="E50" s="5" t="n">
        <v>0</v>
      </c>
    </row>
    <row r="51" spans="1:6">
      <c r="A51" s="4" t="s">
        <v>867</v>
      </c>
    </row>
    <row r="52" spans="1:6">
      <c r="A52" s="3" t="s">
        <v>855</v>
      </c>
    </row>
    <row r="53" spans="1:6">
      <c r="A53" s="4" t="s">
        <v>37</v>
      </c>
      <c r="B53" s="5" t="n">
        <v>0</v>
      </c>
      <c r="E53" s="5" t="n">
        <v>0</v>
      </c>
    </row>
    <row r="54" spans="1:6">
      <c r="A54" s="4" t="s">
        <v>868</v>
      </c>
    </row>
    <row r="55" spans="1:6">
      <c r="A55" s="3" t="s">
        <v>855</v>
      </c>
    </row>
    <row r="56" spans="1:6">
      <c r="A56" s="4" t="s">
        <v>37</v>
      </c>
      <c r="B56" s="7" t="n">
        <v>2823</v>
      </c>
      <c r="E56" s="7" t="n">
        <v>31351</v>
      </c>
    </row>
    <row r="57" spans="1:6">
      <c r="A57" s="4" t="s">
        <v>483</v>
      </c>
    </row>
    <row r="58" spans="1:6">
      <c r="A58" s="3" t="s">
        <v>853</v>
      </c>
    </row>
    <row r="59" spans="1:6">
      <c r="A59" s="4" t="s">
        <v>854</v>
      </c>
      <c r="C59" s="7" t="n">
        <v>2100</v>
      </c>
    </row>
    <row r="60" spans="1:6">
      <c r="A60" s="4" t="s">
        <v>143</v>
      </c>
    </row>
    <row r="61" spans="1:6">
      <c r="A61" s="3" t="s">
        <v>853</v>
      </c>
    </row>
    <row r="62" spans="1:6">
      <c r="A62" s="4" t="s">
        <v>854</v>
      </c>
      <c r="D62" s="5" t="n">
        <v>271900</v>
      </c>
      <c r="F62" s="7" t="n">
        <v>1123</v>
      </c>
    </row>
    <row r="63" spans="1:6">
      <c r="A63" s="4" t="s">
        <v>484</v>
      </c>
    </row>
    <row r="64" spans="1:6">
      <c r="A64" s="3" t="s">
        <v>853</v>
      </c>
    </row>
    <row r="65" spans="1:6">
      <c r="A65" s="4" t="s">
        <v>854</v>
      </c>
      <c r="D65" s="7" t="n">
        <v>21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2"/>
    <col customWidth="1" max="5" min="5" width="21"/>
    <col customWidth="1" max="6" min="6" width="21"/>
    <col customWidth="1" max="7" min="7" width="21"/>
    <col customWidth="1" max="8" min="8" width="21"/>
    <col customWidth="1" max="9" min="9" width="21"/>
    <col customWidth="1" max="10" min="10" width="21"/>
  </cols>
  <sheetData>
    <row r="1" spans="1:10">
      <c r="A1" s="1" t="s">
        <v>869</v>
      </c>
      <c r="B1" s="2" t="s">
        <v>870</v>
      </c>
      <c r="E1" s="2" t="s">
        <v>529</v>
      </c>
      <c r="G1" s="2" t="s">
        <v>1</v>
      </c>
    </row>
    <row r="2" spans="1:10">
      <c r="B2" s="2" t="s">
        <v>676</v>
      </c>
      <c r="C2" s="2" t="s">
        <v>447</v>
      </c>
      <c r="D2" s="2" t="s">
        <v>871</v>
      </c>
      <c r="E2" s="2" t="s">
        <v>676</v>
      </c>
      <c r="F2" s="2" t="s">
        <v>447</v>
      </c>
      <c r="G2" s="2" t="s">
        <v>676</v>
      </c>
      <c r="H2" s="2" t="s">
        <v>444</v>
      </c>
      <c r="I2" s="2" t="s">
        <v>445</v>
      </c>
      <c r="J2" s="2" t="s">
        <v>872</v>
      </c>
    </row>
    <row r="3" spans="1:10">
      <c r="A3" s="3" t="s">
        <v>873</v>
      </c>
    </row>
    <row r="4" spans="1:10">
      <c r="A4" s="4" t="s">
        <v>874</v>
      </c>
      <c r="B4" s="4" t="s">
        <v>875</v>
      </c>
      <c r="E4" s="4" t="s">
        <v>875</v>
      </c>
      <c r="G4" s="4" t="s">
        <v>875</v>
      </c>
    </row>
    <row r="5" spans="1:10">
      <c r="A5" s="4" t="s">
        <v>188</v>
      </c>
      <c r="G5" s="7" t="n">
        <v>182418</v>
      </c>
      <c r="H5" s="7" t="n">
        <v>95083</v>
      </c>
      <c r="I5" s="7" t="n">
        <v>28118</v>
      </c>
    </row>
    <row r="6" spans="1:10">
      <c r="A6" s="4" t="s">
        <v>199</v>
      </c>
      <c r="G6" s="5" t="n">
        <v>103774</v>
      </c>
      <c r="H6" s="5" t="n">
        <v>93470</v>
      </c>
      <c r="I6" s="5" t="n">
        <v>114385</v>
      </c>
    </row>
    <row r="7" spans="1:10">
      <c r="A7" s="4" t="s">
        <v>99</v>
      </c>
      <c r="G7" s="5" t="n">
        <v>-51377</v>
      </c>
      <c r="H7" s="5" t="n">
        <v>-65772</v>
      </c>
      <c r="I7" s="5" t="n">
        <v>-12276</v>
      </c>
    </row>
    <row r="8" spans="1:10">
      <c r="A8" s="4" t="s">
        <v>876</v>
      </c>
      <c r="G8" s="5" t="n">
        <v>185400</v>
      </c>
      <c r="H8" s="7" t="n">
        <v>157900</v>
      </c>
      <c r="I8" s="7" t="n">
        <v>140600</v>
      </c>
    </row>
    <row r="9" spans="1:10">
      <c r="A9" s="4" t="s">
        <v>877</v>
      </c>
    </row>
    <row r="10" spans="1:10">
      <c r="A10" s="3" t="s">
        <v>873</v>
      </c>
    </row>
    <row r="11" spans="1:10">
      <c r="A11" s="4" t="s">
        <v>188</v>
      </c>
      <c r="B11" s="7" t="n">
        <v>335600</v>
      </c>
    </row>
    <row r="12" spans="1:10">
      <c r="A12" s="4" t="s">
        <v>878</v>
      </c>
    </row>
    <row r="13" spans="1:10">
      <c r="A13" s="3" t="s">
        <v>873</v>
      </c>
    </row>
    <row r="14" spans="1:10">
      <c r="A14" s="4" t="s">
        <v>879</v>
      </c>
      <c r="B14" s="7" t="n">
        <v>23700</v>
      </c>
      <c r="E14" s="7" t="n">
        <v>23700</v>
      </c>
      <c r="G14" s="7" t="n">
        <v>23700</v>
      </c>
    </row>
    <row r="15" spans="1:10">
      <c r="A15" s="4" t="s">
        <v>880</v>
      </c>
    </row>
    <row r="16" spans="1:10">
      <c r="A16" s="3" t="s">
        <v>873</v>
      </c>
    </row>
    <row r="17" spans="1:10">
      <c r="A17" s="4" t="s">
        <v>99</v>
      </c>
      <c r="E17" s="7" t="n">
        <v>6500</v>
      </c>
    </row>
    <row r="18" spans="1:10">
      <c r="A18" s="4" t="s">
        <v>881</v>
      </c>
    </row>
    <row r="19" spans="1:10">
      <c r="A19" s="3" t="s">
        <v>873</v>
      </c>
    </row>
    <row r="20" spans="1:10">
      <c r="A20" s="4" t="s">
        <v>188</v>
      </c>
      <c r="C20" s="7" t="n">
        <v>54900</v>
      </c>
      <c r="D20" s="20" t="n">
        <v>457.9</v>
      </c>
    </row>
    <row r="21" spans="1:10">
      <c r="A21" s="4" t="s">
        <v>199</v>
      </c>
      <c r="C21" s="5" t="n">
        <v>28100</v>
      </c>
      <c r="D21" s="14" t="n">
        <v>234.5</v>
      </c>
    </row>
    <row r="22" spans="1:10">
      <c r="A22" s="4" t="s">
        <v>99</v>
      </c>
      <c r="C22" s="5" t="n">
        <v>20400</v>
      </c>
      <c r="D22" s="20" t="n">
        <v>170.5</v>
      </c>
    </row>
    <row r="23" spans="1:10">
      <c r="A23" s="4" t="s">
        <v>882</v>
      </c>
    </row>
    <row r="24" spans="1:10">
      <c r="A24" s="3" t="s">
        <v>873</v>
      </c>
    </row>
    <row r="25" spans="1:10">
      <c r="A25" s="4" t="s">
        <v>879</v>
      </c>
      <c r="C25" s="7" t="n">
        <v>22100</v>
      </c>
      <c r="F25" s="7" t="n">
        <v>22100</v>
      </c>
      <c r="J25" s="19" t="n">
        <v>2348.5</v>
      </c>
    </row>
    <row r="26" spans="1:10">
      <c r="A26" s="4" t="s">
        <v>883</v>
      </c>
      <c r="F26" s="4" t="s">
        <v>884</v>
      </c>
    </row>
    <row r="27" spans="1:10">
      <c r="A27" s="4" t="s">
        <v>472</v>
      </c>
    </row>
    <row r="28" spans="1:10">
      <c r="A28" s="3" t="s">
        <v>873</v>
      </c>
    </row>
    <row r="29" spans="1:10">
      <c r="A29" s="4" t="s">
        <v>885</v>
      </c>
      <c r="G29" s="5" t="n">
        <v>2019</v>
      </c>
    </row>
    <row r="30" spans="1:10">
      <c r="A30" s="4" t="s">
        <v>476</v>
      </c>
    </row>
    <row r="31" spans="1:10">
      <c r="A31" s="3" t="s">
        <v>873</v>
      </c>
    </row>
    <row r="32" spans="1:10">
      <c r="A32" s="4" t="s">
        <v>885</v>
      </c>
      <c r="G32" s="5" t="n">
        <v>2053</v>
      </c>
    </row>
  </sheetData>
  <mergeCells count="4">
    <mergeCell ref="A1:A2"/>
    <mergeCell ref="B1:D1"/>
    <mergeCell ref="E1:F1"/>
    <mergeCell ref="G1:I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6</v>
      </c>
      <c r="B1" s="2" t="s">
        <v>2</v>
      </c>
      <c r="C1" s="2" t="s">
        <v>35</v>
      </c>
    </row>
    <row r="2" spans="1:3">
      <c r="A2" s="3" t="s">
        <v>887</v>
      </c>
    </row>
    <row r="3" spans="1:3">
      <c r="A3" s="4" t="s">
        <v>888</v>
      </c>
      <c r="B3" s="7" t="n">
        <v>-77844</v>
      </c>
      <c r="C3" s="7" t="n">
        <v>-78705</v>
      </c>
    </row>
    <row r="4" spans="1:3">
      <c r="A4" s="4" t="s">
        <v>131</v>
      </c>
      <c r="B4" s="5" t="n">
        <v>1441077</v>
      </c>
      <c r="C4" s="7" t="n">
        <v>1620256</v>
      </c>
    </row>
    <row r="5" spans="1:3">
      <c r="A5" s="4" t="s">
        <v>889</v>
      </c>
    </row>
    <row r="6" spans="1:3">
      <c r="A6" s="3" t="s">
        <v>887</v>
      </c>
    </row>
    <row r="7" spans="1:3">
      <c r="A7" s="5" t="n">
        <v>2019</v>
      </c>
      <c r="B7" s="5" t="n">
        <v>103859</v>
      </c>
    </row>
    <row r="8" spans="1:3">
      <c r="A8" s="5" t="n">
        <v>2020</v>
      </c>
      <c r="B8" s="5" t="n">
        <v>97326</v>
      </c>
    </row>
    <row r="9" spans="1:3">
      <c r="A9" s="5" t="n">
        <v>2021</v>
      </c>
      <c r="B9" s="5" t="n">
        <v>95414</v>
      </c>
    </row>
    <row r="10" spans="1:3">
      <c r="A10" s="5" t="n">
        <v>2022</v>
      </c>
      <c r="B10" s="5" t="n">
        <v>94954</v>
      </c>
    </row>
    <row r="11" spans="1:3">
      <c r="A11" s="5" t="n">
        <v>2023</v>
      </c>
      <c r="B11" s="5" t="n">
        <v>95463</v>
      </c>
    </row>
    <row r="12" spans="1:3">
      <c r="A12" s="4" t="s">
        <v>780</v>
      </c>
      <c r="B12" s="5" t="n">
        <v>878755</v>
      </c>
    </row>
    <row r="13" spans="1:3">
      <c r="A13" s="4" t="s">
        <v>890</v>
      </c>
      <c r="B13" s="5" t="n">
        <v>1365771</v>
      </c>
    </row>
    <row r="14" spans="1:3">
      <c r="A14" s="4" t="s">
        <v>891</v>
      </c>
      <c r="B14" s="5" t="n">
        <v>0</v>
      </c>
    </row>
    <row r="15" spans="1:3">
      <c r="A15" s="4" t="s">
        <v>892</v>
      </c>
      <c r="B15" s="5" t="n">
        <v>-602026</v>
      </c>
    </row>
    <row r="16" spans="1:3">
      <c r="A16" s="4" t="s">
        <v>893</v>
      </c>
      <c r="B16" s="5" t="n">
        <v>763745</v>
      </c>
    </row>
    <row r="17" spans="1:3">
      <c r="A17" s="4" t="s">
        <v>888</v>
      </c>
      <c r="B17" s="5" t="n">
        <v>-43498</v>
      </c>
    </row>
    <row r="18" spans="1:3">
      <c r="A18" s="4" t="s">
        <v>131</v>
      </c>
      <c r="B18" s="5" t="n">
        <v>720247</v>
      </c>
    </row>
    <row r="19" spans="1:3">
      <c r="A19" s="4" t="s">
        <v>894</v>
      </c>
    </row>
    <row r="20" spans="1:3">
      <c r="A20" s="3" t="s">
        <v>887</v>
      </c>
    </row>
    <row r="21" spans="1:3">
      <c r="A21" s="5" t="n">
        <v>2019</v>
      </c>
      <c r="B21" s="5" t="n">
        <v>80292</v>
      </c>
    </row>
    <row r="22" spans="1:3">
      <c r="A22" s="5" t="n">
        <v>2020</v>
      </c>
      <c r="B22" s="5" t="n">
        <v>73266</v>
      </c>
    </row>
    <row r="23" spans="1:3">
      <c r="A23" s="5" t="n">
        <v>2021</v>
      </c>
      <c r="B23" s="5" t="n">
        <v>73672</v>
      </c>
    </row>
    <row r="24" spans="1:3">
      <c r="A24" s="5" t="n">
        <v>2022</v>
      </c>
      <c r="B24" s="5" t="n">
        <v>73856</v>
      </c>
    </row>
    <row r="25" spans="1:3">
      <c r="A25" s="5" t="n">
        <v>2023</v>
      </c>
      <c r="B25" s="5" t="n">
        <v>69423</v>
      </c>
    </row>
    <row r="26" spans="1:3">
      <c r="A26" s="4" t="s">
        <v>780</v>
      </c>
      <c r="B26" s="5" t="n">
        <v>722496</v>
      </c>
    </row>
    <row r="27" spans="1:3">
      <c r="A27" s="4" t="s">
        <v>890</v>
      </c>
      <c r="B27" s="5" t="n">
        <v>1093005</v>
      </c>
    </row>
    <row r="28" spans="1:3">
      <c r="A28" s="4" t="s">
        <v>891</v>
      </c>
      <c r="B28" s="5" t="n">
        <v>389643</v>
      </c>
    </row>
    <row r="29" spans="1:3">
      <c r="A29" s="4" t="s">
        <v>892</v>
      </c>
      <c r="B29" s="5" t="n">
        <v>-727472</v>
      </c>
    </row>
    <row r="30" spans="1:3">
      <c r="A30" s="4" t="s">
        <v>893</v>
      </c>
      <c r="B30" s="5" t="n">
        <v>755176</v>
      </c>
    </row>
    <row r="31" spans="1:3">
      <c r="A31" s="4" t="s">
        <v>888</v>
      </c>
      <c r="B31" s="5" t="n">
        <v>-34346</v>
      </c>
    </row>
    <row r="32" spans="1:3">
      <c r="A32" s="4" t="s">
        <v>131</v>
      </c>
      <c r="B32" s="5" t="n">
        <v>720830</v>
      </c>
    </row>
    <row r="33" spans="1:3">
      <c r="A33" s="4" t="s">
        <v>895</v>
      </c>
    </row>
    <row r="34" spans="1:3">
      <c r="A34" s="3" t="s">
        <v>887</v>
      </c>
    </row>
    <row r="35" spans="1:3">
      <c r="A35" s="5" t="n">
        <v>2019</v>
      </c>
      <c r="B35" s="5" t="n">
        <v>184151</v>
      </c>
    </row>
    <row r="36" spans="1:3">
      <c r="A36" s="5" t="n">
        <v>2020</v>
      </c>
      <c r="B36" s="5" t="n">
        <v>170592</v>
      </c>
    </row>
    <row r="37" spans="1:3">
      <c r="A37" s="5" t="n">
        <v>2021</v>
      </c>
      <c r="B37" s="5" t="n">
        <v>169086</v>
      </c>
    </row>
    <row r="38" spans="1:3">
      <c r="A38" s="5" t="n">
        <v>2022</v>
      </c>
      <c r="B38" s="5" t="n">
        <v>168810</v>
      </c>
    </row>
    <row r="39" spans="1:3">
      <c r="A39" s="5" t="n">
        <v>2023</v>
      </c>
      <c r="B39" s="5" t="n">
        <v>164886</v>
      </c>
    </row>
    <row r="40" spans="1:3">
      <c r="A40" s="4" t="s">
        <v>780</v>
      </c>
      <c r="B40" s="5" t="n">
        <v>1601251</v>
      </c>
    </row>
    <row r="41" spans="1:3">
      <c r="A41" s="4" t="s">
        <v>890</v>
      </c>
      <c r="B41" s="5" t="n">
        <v>2458776</v>
      </c>
    </row>
    <row r="42" spans="1:3">
      <c r="A42" s="4" t="s">
        <v>891</v>
      </c>
      <c r="B42" s="5" t="n">
        <v>389643</v>
      </c>
    </row>
    <row r="43" spans="1:3">
      <c r="A43" s="4" t="s">
        <v>892</v>
      </c>
      <c r="B43" s="5" t="n">
        <v>-1329498</v>
      </c>
    </row>
    <row r="44" spans="1:3">
      <c r="A44" s="4" t="s">
        <v>893</v>
      </c>
      <c r="B44" s="5" t="n">
        <v>1518921</v>
      </c>
    </row>
    <row r="45" spans="1:3">
      <c r="A45" s="4" t="s">
        <v>888</v>
      </c>
      <c r="B45" s="5" t="n">
        <v>-77844</v>
      </c>
    </row>
    <row r="46" spans="1:3">
      <c r="A46" s="4" t="s">
        <v>131</v>
      </c>
      <c r="B46" s="7" t="n">
        <v>144107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96</v>
      </c>
      <c r="B1" s="2" t="s">
        <v>676</v>
      </c>
    </row>
    <row r="2" spans="1:2">
      <c r="A2" s="3" t="s">
        <v>897</v>
      </c>
    </row>
    <row r="3" spans="1:2">
      <c r="A3" s="5" t="n">
        <v>2019</v>
      </c>
      <c r="B3" s="7" t="n">
        <v>187280</v>
      </c>
    </row>
    <row r="4" spans="1:2">
      <c r="A4" s="5" t="n">
        <v>2020</v>
      </c>
      <c r="B4" s="5" t="n">
        <v>179515</v>
      </c>
    </row>
    <row r="5" spans="1:2">
      <c r="A5" s="5" t="n">
        <v>2021</v>
      </c>
      <c r="B5" s="5" t="n">
        <v>166159</v>
      </c>
    </row>
    <row r="6" spans="1:2">
      <c r="A6" s="5" t="n">
        <v>2022</v>
      </c>
      <c r="B6" s="5" t="n">
        <v>158115</v>
      </c>
    </row>
    <row r="7" spans="1:2">
      <c r="A7" s="5" t="n">
        <v>2023</v>
      </c>
      <c r="B7" s="5" t="n">
        <v>147677</v>
      </c>
    </row>
    <row r="8" spans="1:2">
      <c r="A8" s="4" t="s">
        <v>780</v>
      </c>
      <c r="B8" s="5" t="n">
        <v>1130494</v>
      </c>
    </row>
    <row r="9" spans="1:2">
      <c r="A9" s="4" t="s">
        <v>131</v>
      </c>
      <c r="B9" s="7" t="n">
        <v>196924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98</v>
      </c>
      <c r="B1" s="2" t="s">
        <v>2</v>
      </c>
      <c r="C1" s="2" t="s">
        <v>35</v>
      </c>
    </row>
    <row r="2" spans="1:3">
      <c r="A2" s="3" t="s">
        <v>899</v>
      </c>
    </row>
    <row r="3" spans="1:3">
      <c r="A3" s="4" t="s">
        <v>900</v>
      </c>
      <c r="B3" s="7" t="n">
        <v>1388524</v>
      </c>
      <c r="C3" s="7" t="n">
        <v>1466224</v>
      </c>
    </row>
    <row r="4" spans="1:3">
      <c r="A4" s="4" t="s">
        <v>901</v>
      </c>
      <c r="B4" s="5" t="n">
        <v>-6614</v>
      </c>
      <c r="C4" s="5" t="n">
        <v>-10666</v>
      </c>
    </row>
    <row r="5" spans="1:3">
      <c r="A5" s="4" t="s">
        <v>902</v>
      </c>
      <c r="B5" s="5" t="n">
        <v>1882</v>
      </c>
      <c r="C5" s="5" t="n">
        <v>2051</v>
      </c>
    </row>
    <row r="6" spans="1:3">
      <c r="A6" s="4" t="s">
        <v>903</v>
      </c>
      <c r="B6" s="5" t="n">
        <v>1383792</v>
      </c>
      <c r="C6" s="5" t="n">
        <v>1457609</v>
      </c>
    </row>
    <row r="7" spans="1:3">
      <c r="A7" s="4" t="s">
        <v>888</v>
      </c>
      <c r="B7" s="5" t="n">
        <v>-73129</v>
      </c>
      <c r="C7" s="5" t="n">
        <v>-64491</v>
      </c>
    </row>
    <row r="8" spans="1:3">
      <c r="A8" s="4" t="s">
        <v>904</v>
      </c>
      <c r="B8" s="5" t="n">
        <v>1310663</v>
      </c>
      <c r="C8" s="5" t="n">
        <v>1393118</v>
      </c>
    </row>
    <row r="9" spans="1:3">
      <c r="A9" s="4" t="s">
        <v>905</v>
      </c>
    </row>
    <row r="10" spans="1:3">
      <c r="A10" s="3" t="s">
        <v>899</v>
      </c>
    </row>
    <row r="11" spans="1:3">
      <c r="A11" s="4" t="s">
        <v>900</v>
      </c>
      <c r="B11" s="5" t="n">
        <v>1344482</v>
      </c>
      <c r="C11" s="5" t="n">
        <v>1417352</v>
      </c>
    </row>
    <row r="12" spans="1:3">
      <c r="A12" s="4" t="s">
        <v>906</v>
      </c>
    </row>
    <row r="13" spans="1:3">
      <c r="A13" s="3" t="s">
        <v>899</v>
      </c>
    </row>
    <row r="14" spans="1:3">
      <c r="A14" s="4" t="s">
        <v>900</v>
      </c>
      <c r="B14" s="7" t="n">
        <v>44042</v>
      </c>
      <c r="C14" s="7" t="n">
        <v>4887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2"/>
    <col customWidth="1" max="6" min="6" width="21"/>
    <col customWidth="1" max="7" min="7" width="22"/>
  </cols>
  <sheetData>
    <row r="1" spans="1:7">
      <c r="A1" s="1" t="s">
        <v>907</v>
      </c>
      <c r="B1" s="2" t="s">
        <v>908</v>
      </c>
      <c r="C1" s="2" t="s">
        <v>909</v>
      </c>
      <c r="D1" s="2" t="s">
        <v>676</v>
      </c>
      <c r="E1" s="2" t="s">
        <v>910</v>
      </c>
      <c r="F1" s="2" t="s">
        <v>911</v>
      </c>
      <c r="G1" s="2" t="s">
        <v>912</v>
      </c>
    </row>
    <row r="2" spans="1:7">
      <c r="A2" s="4" t="s">
        <v>913</v>
      </c>
    </row>
    <row r="3" spans="1:7">
      <c r="A3" s="3" t="s">
        <v>899</v>
      </c>
    </row>
    <row r="4" spans="1:7">
      <c r="A4" s="4" t="s">
        <v>914</v>
      </c>
      <c r="D4" s="7" t="n">
        <v>250000000</v>
      </c>
    </row>
    <row r="5" spans="1:7">
      <c r="A5" s="4" t="s">
        <v>915</v>
      </c>
    </row>
    <row r="6" spans="1:7">
      <c r="A6" s="3" t="s">
        <v>899</v>
      </c>
    </row>
    <row r="7" spans="1:7">
      <c r="A7" s="4" t="s">
        <v>916</v>
      </c>
      <c r="C7" s="4" t="s">
        <v>917</v>
      </c>
    </row>
    <row r="8" spans="1:7">
      <c r="A8" s="4" t="s">
        <v>918</v>
      </c>
      <c r="C8" s="4" t="s">
        <v>919</v>
      </c>
    </row>
    <row r="9" spans="1:7">
      <c r="A9" s="4" t="s">
        <v>920</v>
      </c>
    </row>
    <row r="10" spans="1:7">
      <c r="A10" s="3" t="s">
        <v>899</v>
      </c>
    </row>
    <row r="11" spans="1:7">
      <c r="A11" s="4" t="s">
        <v>916</v>
      </c>
      <c r="C11" s="4" t="s">
        <v>921</v>
      </c>
    </row>
    <row r="12" spans="1:7">
      <c r="A12" s="4" t="s">
        <v>918</v>
      </c>
      <c r="C12" s="4" t="s">
        <v>922</v>
      </c>
    </row>
    <row r="13" spans="1:7">
      <c r="A13" s="4" t="s">
        <v>923</v>
      </c>
    </row>
    <row r="14" spans="1:7">
      <c r="A14" s="3" t="s">
        <v>899</v>
      </c>
    </row>
    <row r="15" spans="1:7">
      <c r="A15" s="4" t="s">
        <v>924</v>
      </c>
      <c r="C15" s="4" t="s">
        <v>925</v>
      </c>
    </row>
    <row r="16" spans="1:7">
      <c r="A16" s="4" t="s">
        <v>926</v>
      </c>
    </row>
    <row r="17" spans="1:7">
      <c r="A17" s="3" t="s">
        <v>899</v>
      </c>
    </row>
    <row r="18" spans="1:7">
      <c r="A18" s="4" t="s">
        <v>924</v>
      </c>
      <c r="C18" s="4" t="s">
        <v>927</v>
      </c>
    </row>
    <row r="19" spans="1:7">
      <c r="A19" s="4" t="s">
        <v>928</v>
      </c>
    </row>
    <row r="20" spans="1:7">
      <c r="A20" s="3" t="s">
        <v>899</v>
      </c>
    </row>
    <row r="21" spans="1:7">
      <c r="A21" s="4" t="s">
        <v>924</v>
      </c>
      <c r="C21" s="4" t="s">
        <v>929</v>
      </c>
    </row>
    <row r="22" spans="1:7">
      <c r="A22" s="4" t="s">
        <v>930</v>
      </c>
    </row>
    <row r="23" spans="1:7">
      <c r="A23" s="3" t="s">
        <v>899</v>
      </c>
    </row>
    <row r="24" spans="1:7">
      <c r="A24" s="4" t="s">
        <v>924</v>
      </c>
      <c r="C24" s="4" t="s">
        <v>931</v>
      </c>
    </row>
    <row r="25" spans="1:7">
      <c r="A25" s="4" t="s">
        <v>932</v>
      </c>
    </row>
    <row r="26" spans="1:7">
      <c r="A26" s="3" t="s">
        <v>899</v>
      </c>
    </row>
    <row r="27" spans="1:7">
      <c r="A27" s="4" t="s">
        <v>914</v>
      </c>
      <c r="F27" s="7" t="n">
        <v>2000000000</v>
      </c>
    </row>
    <row r="28" spans="1:7">
      <c r="A28" s="4" t="s">
        <v>933</v>
      </c>
    </row>
    <row r="29" spans="1:7">
      <c r="A29" s="3" t="s">
        <v>899</v>
      </c>
    </row>
    <row r="30" spans="1:7">
      <c r="A30" s="4" t="s">
        <v>914</v>
      </c>
      <c r="F30" s="5" t="n">
        <v>1000000000</v>
      </c>
    </row>
    <row r="31" spans="1:7">
      <c r="A31" s="4" t="s">
        <v>934</v>
      </c>
      <c r="B31" s="15" t="n">
        <v>500000000</v>
      </c>
      <c r="C31" s="15" t="n">
        <v>481300000</v>
      </c>
      <c r="D31" s="7" t="n">
        <v>916700000</v>
      </c>
      <c r="E31" s="21" t="n">
        <v>2695000000</v>
      </c>
      <c r="F31" s="5" t="n">
        <v>997100000</v>
      </c>
      <c r="G31" s="21" t="n">
        <v>2800000000</v>
      </c>
    </row>
    <row r="32" spans="1:7">
      <c r="A32" s="4" t="s">
        <v>935</v>
      </c>
      <c r="B32" s="4" t="s">
        <v>597</v>
      </c>
    </row>
    <row r="33" spans="1:7">
      <c r="A33" s="4" t="s">
        <v>936</v>
      </c>
      <c r="C33" s="4" t="s">
        <v>937</v>
      </c>
      <c r="D33" s="4" t="s">
        <v>937</v>
      </c>
      <c r="E33" s="4" t="s">
        <v>937</v>
      </c>
    </row>
    <row r="34" spans="1:7">
      <c r="A34" s="4" t="s">
        <v>783</v>
      </c>
      <c r="D34" s="7" t="n">
        <v>2300000</v>
      </c>
    </row>
    <row r="35" spans="1:7">
      <c r="A35" s="4" t="s">
        <v>938</v>
      </c>
    </row>
    <row r="36" spans="1:7">
      <c r="A36" s="3" t="s">
        <v>899</v>
      </c>
    </row>
    <row r="37" spans="1:7">
      <c r="A37" s="4" t="s">
        <v>924</v>
      </c>
      <c r="B37" s="4" t="s">
        <v>931</v>
      </c>
    </row>
    <row r="38" spans="1:7">
      <c r="A38" s="4" t="s">
        <v>939</v>
      </c>
    </row>
    <row r="39" spans="1:7">
      <c r="A39" s="3" t="s">
        <v>899</v>
      </c>
    </row>
    <row r="40" spans="1:7">
      <c r="A40" s="4" t="s">
        <v>924</v>
      </c>
      <c r="B40" s="4" t="s">
        <v>940</v>
      </c>
    </row>
    <row r="41" spans="1:7">
      <c r="A41" s="4" t="s">
        <v>941</v>
      </c>
    </row>
    <row r="42" spans="1:7">
      <c r="A42" s="3" t="s">
        <v>899</v>
      </c>
    </row>
    <row r="43" spans="1:7">
      <c r="A43" s="4" t="s">
        <v>914</v>
      </c>
      <c r="F43" s="7" t="n">
        <v>3000000000</v>
      </c>
    </row>
    <row r="44" spans="1:7">
      <c r="A44" s="4" t="s">
        <v>942</v>
      </c>
      <c r="B44" s="4" t="s">
        <v>94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944</v>
      </c>
      <c r="B1" s="2" t="s">
        <v>945</v>
      </c>
      <c r="C1" s="2" t="s">
        <v>946</v>
      </c>
      <c r="D1" s="2" t="s">
        <v>947</v>
      </c>
      <c r="E1" s="2" t="s">
        <v>442</v>
      </c>
      <c r="F1" s="2" t="s">
        <v>676</v>
      </c>
      <c r="G1" s="2" t="s">
        <v>444</v>
      </c>
      <c r="H1" s="2" t="s">
        <v>445</v>
      </c>
      <c r="I1" s="2" t="s">
        <v>948</v>
      </c>
      <c r="J1" s="2" t="s">
        <v>673</v>
      </c>
      <c r="K1" s="2" t="s">
        <v>674</v>
      </c>
      <c r="L1" s="2" t="s">
        <v>949</v>
      </c>
    </row>
    <row r="2" spans="1:12">
      <c r="A2" s="3" t="s">
        <v>950</v>
      </c>
    </row>
    <row r="3" spans="1:12">
      <c r="A3" s="4" t="s">
        <v>900</v>
      </c>
      <c r="F3" s="7" t="n">
        <v>1388524</v>
      </c>
      <c r="G3" s="7" t="n">
        <v>1466224</v>
      </c>
    </row>
    <row r="4" spans="1:12">
      <c r="A4" s="4" t="s">
        <v>951</v>
      </c>
      <c r="F4" s="4" t="s">
        <v>875</v>
      </c>
      <c r="I4" s="4" t="s">
        <v>875</v>
      </c>
    </row>
    <row r="5" spans="1:12">
      <c r="A5" s="4" t="s">
        <v>99</v>
      </c>
      <c r="F5" s="7" t="n">
        <v>-51377</v>
      </c>
      <c r="G5" s="7" t="n">
        <v>-65772</v>
      </c>
      <c r="H5" s="7" t="n">
        <v>-12276</v>
      </c>
    </row>
    <row r="6" spans="1:12">
      <c r="A6" s="4" t="s">
        <v>952</v>
      </c>
    </row>
    <row r="7" spans="1:12">
      <c r="A7" s="3" t="s">
        <v>950</v>
      </c>
    </row>
    <row r="8" spans="1:12">
      <c r="A8" s="4" t="s">
        <v>942</v>
      </c>
      <c r="E8" s="4" t="s">
        <v>943</v>
      </c>
    </row>
    <row r="9" spans="1:12">
      <c r="A9" s="4" t="s">
        <v>914</v>
      </c>
      <c r="E9" s="7" t="n">
        <v>468400</v>
      </c>
      <c r="L9" s="18" t="n">
        <v>47500000000</v>
      </c>
    </row>
    <row r="10" spans="1:12">
      <c r="A10" s="4" t="s">
        <v>934</v>
      </c>
      <c r="J10" s="7" t="n">
        <v>453200</v>
      </c>
      <c r="K10" s="18" t="n">
        <v>47500000000</v>
      </c>
    </row>
    <row r="11" spans="1:12">
      <c r="A11" s="4" t="s">
        <v>953</v>
      </c>
    </row>
    <row r="12" spans="1:12">
      <c r="A12" s="3" t="s">
        <v>950</v>
      </c>
    </row>
    <row r="13" spans="1:12">
      <c r="A13" s="4" t="s">
        <v>954</v>
      </c>
      <c r="D13" s="18" t="n">
        <v>47500000000</v>
      </c>
    </row>
    <row r="14" spans="1:12">
      <c r="A14" s="4" t="s">
        <v>935</v>
      </c>
      <c r="D14" s="4" t="s">
        <v>597</v>
      </c>
    </row>
    <row r="15" spans="1:12">
      <c r="A15" s="4" t="s">
        <v>955</v>
      </c>
      <c r="B15" s="7" t="n">
        <v>424700</v>
      </c>
      <c r="D15" s="18" t="n">
        <v>47500000000</v>
      </c>
    </row>
    <row r="16" spans="1:12">
      <c r="A16" s="4" t="s">
        <v>900</v>
      </c>
      <c r="F16" s="7" t="n">
        <v>427800</v>
      </c>
      <c r="I16" s="18" t="n">
        <v>46900000000</v>
      </c>
    </row>
    <row r="17" spans="1:12">
      <c r="A17" s="4" t="s">
        <v>951</v>
      </c>
      <c r="F17" s="4" t="s">
        <v>956</v>
      </c>
      <c r="I17" s="4" t="s">
        <v>956</v>
      </c>
    </row>
    <row r="18" spans="1:12">
      <c r="A18" s="4" t="s">
        <v>783</v>
      </c>
      <c r="F18" s="7" t="n">
        <v>4300</v>
      </c>
    </row>
    <row r="19" spans="1:12">
      <c r="A19" s="4" t="s">
        <v>957</v>
      </c>
    </row>
    <row r="20" spans="1:12">
      <c r="A20" s="3" t="s">
        <v>950</v>
      </c>
    </row>
    <row r="21" spans="1:12">
      <c r="A21" s="4" t="s">
        <v>958</v>
      </c>
      <c r="B21" s="5" t="n">
        <v>391300</v>
      </c>
      <c r="C21" s="18" t="n">
        <v>43800000000</v>
      </c>
    </row>
    <row r="22" spans="1:12">
      <c r="A22" s="4" t="s">
        <v>99</v>
      </c>
      <c r="B22" s="7" t="n">
        <v>-2200</v>
      </c>
    </row>
    <row r="23" spans="1:12">
      <c r="A23" s="4" t="s">
        <v>959</v>
      </c>
    </row>
    <row r="24" spans="1:12">
      <c r="A24" s="3" t="s">
        <v>950</v>
      </c>
    </row>
    <row r="25" spans="1:12">
      <c r="A25" s="4" t="s">
        <v>924</v>
      </c>
      <c r="D25" s="4" t="s">
        <v>931</v>
      </c>
    </row>
    <row r="26" spans="1:12">
      <c r="A26" s="4" t="s">
        <v>960</v>
      </c>
    </row>
    <row r="27" spans="1:12">
      <c r="A27" s="3" t="s">
        <v>950</v>
      </c>
    </row>
    <row r="28" spans="1:12">
      <c r="A28" s="4" t="s">
        <v>924</v>
      </c>
      <c r="D28" s="4" t="s">
        <v>94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961</v>
      </c>
      <c r="B1" s="2" t="s">
        <v>2</v>
      </c>
      <c r="C1" s="2" t="s">
        <v>962</v>
      </c>
    </row>
    <row r="2" spans="1:3">
      <c r="A2" s="3" t="s">
        <v>899</v>
      </c>
    </row>
    <row r="3" spans="1:3">
      <c r="A3" s="4" t="s">
        <v>951</v>
      </c>
      <c r="B3" s="4" t="s">
        <v>875</v>
      </c>
    </row>
    <row r="4" spans="1:3">
      <c r="A4" s="4" t="s">
        <v>963</v>
      </c>
    </row>
    <row r="5" spans="1:3">
      <c r="A5" s="3" t="s">
        <v>899</v>
      </c>
    </row>
    <row r="6" spans="1:3">
      <c r="A6" s="4" t="s">
        <v>964</v>
      </c>
      <c r="C6" s="6" t="n">
        <v>42.9</v>
      </c>
    </row>
    <row r="7" spans="1:3">
      <c r="A7" s="4" t="s">
        <v>951</v>
      </c>
      <c r="C7" s="4" t="s">
        <v>96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6"/>
    <col customWidth="1" max="8" min="8" width="14"/>
    <col customWidth="1" max="9" min="9" width="14"/>
  </cols>
  <sheetData>
    <row r="1" spans="1:9">
      <c r="A1" s="1" t="s">
        <v>966</v>
      </c>
      <c r="B1" s="2" t="s">
        <v>870</v>
      </c>
      <c r="C1" s="2" t="s">
        <v>1</v>
      </c>
      <c r="G1" s="2" t="s">
        <v>967</v>
      </c>
    </row>
    <row r="2" spans="1:9">
      <c r="B2" s="2" t="s">
        <v>451</v>
      </c>
      <c r="C2" s="2" t="s">
        <v>2</v>
      </c>
      <c r="D2" s="2" t="s">
        <v>35</v>
      </c>
      <c r="E2" s="2" t="s">
        <v>84</v>
      </c>
      <c r="F2" s="2" t="s">
        <v>968</v>
      </c>
      <c r="G2" s="2" t="s">
        <v>535</v>
      </c>
      <c r="H2" s="2" t="s">
        <v>969</v>
      </c>
      <c r="I2" s="2" t="s">
        <v>970</v>
      </c>
    </row>
    <row r="3" spans="1:9">
      <c r="A3" s="3" t="s">
        <v>899</v>
      </c>
    </row>
    <row r="4" spans="1:9">
      <c r="A4" s="4" t="s">
        <v>971</v>
      </c>
      <c r="E4" s="7" t="n">
        <v>150025</v>
      </c>
    </row>
    <row r="5" spans="1:9">
      <c r="A5" s="4" t="s">
        <v>972</v>
      </c>
      <c r="B5" s="5" t="n">
        <v>380779</v>
      </c>
    </row>
    <row r="6" spans="1:9">
      <c r="A6" s="4" t="s">
        <v>958</v>
      </c>
      <c r="C6" s="7" t="n">
        <v>447473</v>
      </c>
      <c r="D6" s="7" t="n">
        <v>2277798</v>
      </c>
      <c r="E6" s="7" t="n">
        <v>1462888</v>
      </c>
    </row>
    <row r="7" spans="1:9">
      <c r="A7" s="4" t="s">
        <v>973</v>
      </c>
      <c r="C7" s="5" t="n">
        <v>7005645</v>
      </c>
    </row>
    <row r="8" spans="1:9">
      <c r="A8" s="4" t="s">
        <v>974</v>
      </c>
      <c r="B8" s="7" t="n">
        <v>141700</v>
      </c>
    </row>
    <row r="9" spans="1:9">
      <c r="A9" s="4" t="s">
        <v>975</v>
      </c>
      <c r="H9" s="9" t="n">
        <v>372.1</v>
      </c>
    </row>
    <row r="10" spans="1:9">
      <c r="A10" s="4" t="s">
        <v>468</v>
      </c>
    </row>
    <row r="11" spans="1:9">
      <c r="A11" s="3" t="s">
        <v>899</v>
      </c>
    </row>
    <row r="12" spans="1:9">
      <c r="A12" s="4" t="s">
        <v>469</v>
      </c>
      <c r="B12" s="4" t="s">
        <v>470</v>
      </c>
      <c r="C12" s="4" t="s">
        <v>470</v>
      </c>
    </row>
    <row r="13" spans="1:9">
      <c r="A13" s="4" t="s">
        <v>976</v>
      </c>
    </row>
    <row r="14" spans="1:9">
      <c r="A14" s="3" t="s">
        <v>899</v>
      </c>
    </row>
    <row r="15" spans="1:9">
      <c r="A15" s="4" t="s">
        <v>955</v>
      </c>
      <c r="I15" s="7" t="n">
        <v>373800</v>
      </c>
    </row>
    <row r="16" spans="1:9">
      <c r="A16" s="4" t="s">
        <v>469</v>
      </c>
      <c r="I16" s="4" t="s">
        <v>470</v>
      </c>
    </row>
    <row r="17" spans="1:9">
      <c r="A17" s="4" t="s">
        <v>971</v>
      </c>
      <c r="B17" s="7" t="n">
        <v>150100</v>
      </c>
      <c r="G17" s="7" t="n">
        <v>223700</v>
      </c>
    </row>
    <row r="18" spans="1:9">
      <c r="A18" s="4" t="s">
        <v>972</v>
      </c>
      <c r="B18" s="5" t="n">
        <v>1981662</v>
      </c>
      <c r="G18" s="5" t="n">
        <v>2513798</v>
      </c>
    </row>
    <row r="19" spans="1:9">
      <c r="A19" s="4" t="s">
        <v>958</v>
      </c>
      <c r="B19" s="7" t="n">
        <v>3600</v>
      </c>
      <c r="G19" s="7" t="n">
        <v>51700</v>
      </c>
    </row>
    <row r="20" spans="1:9">
      <c r="A20" s="4" t="s">
        <v>977</v>
      </c>
      <c r="F20" s="7" t="n">
        <v>49700</v>
      </c>
    </row>
    <row r="21" spans="1:9">
      <c r="A21" s="4" t="s">
        <v>973</v>
      </c>
      <c r="F21" s="5" t="n">
        <v>4432638</v>
      </c>
    </row>
  </sheetData>
  <mergeCells count="2">
    <mergeCell ref="A1:A2"/>
    <mergeCell ref="C1:F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8</v>
      </c>
      <c r="B1" s="2" t="s">
        <v>1</v>
      </c>
    </row>
    <row r="2" spans="1:4">
      <c r="B2" s="2" t="s">
        <v>2</v>
      </c>
      <c r="C2" s="2" t="s">
        <v>35</v>
      </c>
      <c r="D2" s="2" t="s">
        <v>84</v>
      </c>
    </row>
    <row r="3" spans="1:4">
      <c r="A3" s="3" t="s">
        <v>899</v>
      </c>
    </row>
    <row r="4" spans="1:4">
      <c r="A4" s="4" t="s">
        <v>979</v>
      </c>
      <c r="B4" s="7" t="n">
        <v>541374</v>
      </c>
      <c r="C4" s="7" t="n">
        <v>501323</v>
      </c>
      <c r="D4" s="7" t="n">
        <v>405494</v>
      </c>
    </row>
    <row r="5" spans="1:4">
      <c r="A5" s="4" t="s">
        <v>980</v>
      </c>
      <c r="B5" s="4" t="s">
        <v>875</v>
      </c>
    </row>
    <row r="6" spans="1:4">
      <c r="A6" s="4" t="s">
        <v>976</v>
      </c>
    </row>
    <row r="7" spans="1:4">
      <c r="A7" s="3" t="s">
        <v>899</v>
      </c>
    </row>
    <row r="8" spans="1:4">
      <c r="A8" s="4" t="s">
        <v>981</v>
      </c>
      <c r="D8" s="5" t="n">
        <v>3267</v>
      </c>
    </row>
    <row r="9" spans="1:4">
      <c r="A9" s="4" t="s">
        <v>982</v>
      </c>
      <c r="D9" s="5" t="n">
        <v>186</v>
      </c>
    </row>
    <row r="10" spans="1:4">
      <c r="A10" s="4" t="s">
        <v>983</v>
      </c>
      <c r="D10" s="5" t="n">
        <v>3775</v>
      </c>
    </row>
    <row r="11" spans="1:4">
      <c r="A11" s="4" t="s">
        <v>979</v>
      </c>
      <c r="D11" s="7" t="n">
        <v>7228</v>
      </c>
    </row>
    <row r="12" spans="1:4">
      <c r="A12" s="4" t="s">
        <v>980</v>
      </c>
      <c r="D12" s="4" t="s">
        <v>984</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s>
  <sheetData>
    <row r="1" spans="1:6">
      <c r="A1" s="1" t="s">
        <v>985</v>
      </c>
      <c r="B1" s="2" t="s">
        <v>2</v>
      </c>
      <c r="C1" s="2" t="s">
        <v>630</v>
      </c>
      <c r="D1" s="2" t="s">
        <v>986</v>
      </c>
      <c r="E1" s="2" t="s">
        <v>35</v>
      </c>
      <c r="F1" s="2" t="s">
        <v>987</v>
      </c>
    </row>
    <row r="2" spans="1:6">
      <c r="A2" s="3" t="s">
        <v>899</v>
      </c>
    </row>
    <row r="3" spans="1:6">
      <c r="A3" s="4" t="s">
        <v>900</v>
      </c>
      <c r="B3" s="7" t="n">
        <v>1388524</v>
      </c>
      <c r="E3" s="7" t="n">
        <v>1466224</v>
      </c>
    </row>
    <row r="4" spans="1:6">
      <c r="A4" s="4" t="s">
        <v>951</v>
      </c>
      <c r="B4" s="4" t="s">
        <v>875</v>
      </c>
    </row>
    <row r="5" spans="1:6">
      <c r="A5" s="4" t="s">
        <v>988</v>
      </c>
      <c r="B5" s="7" t="n">
        <v>1882</v>
      </c>
      <c r="E5" s="5" t="n">
        <v>2051</v>
      </c>
    </row>
    <row r="6" spans="1:6">
      <c r="A6" s="4" t="s">
        <v>989</v>
      </c>
      <c r="B6" s="5" t="n">
        <v>9890531</v>
      </c>
    </row>
    <row r="7" spans="1:6">
      <c r="A7" s="4" t="s">
        <v>990</v>
      </c>
    </row>
    <row r="8" spans="1:6">
      <c r="A8" s="3" t="s">
        <v>899</v>
      </c>
    </row>
    <row r="9" spans="1:6">
      <c r="A9" s="4" t="s">
        <v>900</v>
      </c>
      <c r="B9" s="5" t="n">
        <v>8500125</v>
      </c>
      <c r="E9" s="5" t="n">
        <v>7002000</v>
      </c>
    </row>
    <row r="10" spans="1:6">
      <c r="A10" s="4" t="s">
        <v>991</v>
      </c>
      <c r="B10" s="5" t="n">
        <v>-75372</v>
      </c>
      <c r="E10" s="5" t="n">
        <v>-78151</v>
      </c>
    </row>
    <row r="11" spans="1:6">
      <c r="A11" s="4" t="s">
        <v>988</v>
      </c>
      <c r="B11" s="5" t="n">
        <v>5031</v>
      </c>
      <c r="E11" s="5" t="n">
        <v>0</v>
      </c>
    </row>
    <row r="12" spans="1:6">
      <c r="A12" s="4" t="s">
        <v>989</v>
      </c>
      <c r="B12" s="5" t="n">
        <v>8429784</v>
      </c>
      <c r="E12" s="5" t="n">
        <v>6923849</v>
      </c>
    </row>
    <row r="13" spans="1:6">
      <c r="A13" s="4" t="s">
        <v>888</v>
      </c>
      <c r="B13" s="5" t="n">
        <v>-300999</v>
      </c>
      <c r="E13" s="5" t="n">
        <v>0</v>
      </c>
    </row>
    <row r="14" spans="1:6">
      <c r="A14" s="4" t="s">
        <v>992</v>
      </c>
      <c r="B14" s="7" t="n">
        <v>8128785</v>
      </c>
      <c r="E14" s="5" t="n">
        <v>6923849</v>
      </c>
    </row>
    <row r="15" spans="1:6">
      <c r="A15" s="4" t="s">
        <v>993</v>
      </c>
    </row>
    <row r="16" spans="1:6">
      <c r="A16" s="3" t="s">
        <v>899</v>
      </c>
    </row>
    <row r="17" spans="1:6">
      <c r="A17" s="4" t="s">
        <v>469</v>
      </c>
      <c r="B17" s="4" t="s">
        <v>597</v>
      </c>
      <c r="C17" s="4" t="s">
        <v>597</v>
      </c>
    </row>
    <row r="18" spans="1:6">
      <c r="A18" s="4" t="s">
        <v>900</v>
      </c>
      <c r="B18" s="7" t="n">
        <v>750000</v>
      </c>
      <c r="E18" s="7" t="n">
        <v>0</v>
      </c>
    </row>
    <row r="19" spans="1:6">
      <c r="A19" s="4" t="s">
        <v>951</v>
      </c>
      <c r="B19" s="4" t="s">
        <v>994</v>
      </c>
      <c r="E19" s="4" t="s">
        <v>917</v>
      </c>
    </row>
    <row r="20" spans="1:6">
      <c r="A20" s="4" t="s">
        <v>988</v>
      </c>
      <c r="C20" s="7" t="n">
        <v>8200</v>
      </c>
    </row>
    <row r="21" spans="1:6">
      <c r="A21" s="4" t="s">
        <v>995</v>
      </c>
    </row>
    <row r="22" spans="1:6">
      <c r="A22" s="3" t="s">
        <v>899</v>
      </c>
    </row>
    <row r="23" spans="1:6">
      <c r="A23" s="4" t="s">
        <v>469</v>
      </c>
      <c r="B23" s="4" t="s">
        <v>996</v>
      </c>
    </row>
    <row r="24" spans="1:6">
      <c r="A24" s="4" t="s">
        <v>900</v>
      </c>
      <c r="B24" s="7" t="n">
        <v>750000</v>
      </c>
      <c r="E24" s="7" t="n">
        <v>750000</v>
      </c>
    </row>
    <row r="25" spans="1:6">
      <c r="A25" s="4" t="s">
        <v>951</v>
      </c>
      <c r="B25" s="4" t="s">
        <v>997</v>
      </c>
      <c r="E25" s="4" t="s">
        <v>997</v>
      </c>
    </row>
    <row r="26" spans="1:6">
      <c r="A26" s="4" t="s">
        <v>998</v>
      </c>
    </row>
    <row r="27" spans="1:6">
      <c r="A27" s="3" t="s">
        <v>899</v>
      </c>
    </row>
    <row r="28" spans="1:6">
      <c r="A28" s="4" t="s">
        <v>469</v>
      </c>
      <c r="B28" s="4" t="s">
        <v>996</v>
      </c>
    </row>
    <row r="29" spans="1:6">
      <c r="A29" s="4" t="s">
        <v>900</v>
      </c>
      <c r="B29" s="7" t="n">
        <v>1000000</v>
      </c>
      <c r="E29" s="7" t="n">
        <v>1000000</v>
      </c>
    </row>
    <row r="30" spans="1:6">
      <c r="A30" s="4" t="s">
        <v>951</v>
      </c>
      <c r="B30" s="4" t="s">
        <v>999</v>
      </c>
      <c r="E30" s="4" t="s">
        <v>999</v>
      </c>
    </row>
    <row r="31" spans="1:6">
      <c r="A31" s="4" t="s">
        <v>1000</v>
      </c>
    </row>
    <row r="32" spans="1:6">
      <c r="A32" s="3" t="s">
        <v>899</v>
      </c>
    </row>
    <row r="33" spans="1:6">
      <c r="A33" s="4" t="s">
        <v>469</v>
      </c>
      <c r="B33" s="4" t="s">
        <v>1001</v>
      </c>
      <c r="D33" s="4" t="s">
        <v>1001</v>
      </c>
    </row>
    <row r="34" spans="1:6">
      <c r="A34" s="4" t="s">
        <v>900</v>
      </c>
      <c r="B34" s="7" t="n">
        <v>859125</v>
      </c>
      <c r="E34" s="7" t="n">
        <v>0</v>
      </c>
    </row>
    <row r="35" spans="1:6">
      <c r="A35" s="4" t="s">
        <v>951</v>
      </c>
      <c r="B35" s="4" t="s">
        <v>1002</v>
      </c>
      <c r="E35" s="4" t="s">
        <v>917</v>
      </c>
    </row>
    <row r="36" spans="1:6">
      <c r="A36" s="4" t="s">
        <v>1003</v>
      </c>
    </row>
    <row r="37" spans="1:6">
      <c r="A37" s="3" t="s">
        <v>899</v>
      </c>
    </row>
    <row r="38" spans="1:6">
      <c r="A38" s="4" t="s">
        <v>469</v>
      </c>
      <c r="B38" s="4" t="s">
        <v>1004</v>
      </c>
    </row>
    <row r="39" spans="1:6">
      <c r="A39" s="4" t="s">
        <v>1003</v>
      </c>
    </row>
    <row r="40" spans="1:6">
      <c r="A40" s="3" t="s">
        <v>899</v>
      </c>
    </row>
    <row r="41" spans="1:6">
      <c r="A41" s="4" t="s">
        <v>469</v>
      </c>
      <c r="B41" s="4" t="s">
        <v>1004</v>
      </c>
    </row>
    <row r="42" spans="1:6">
      <c r="A42" s="4" t="s">
        <v>900</v>
      </c>
      <c r="B42" s="7" t="n">
        <v>500000</v>
      </c>
      <c r="E42" s="7" t="n">
        <v>500000</v>
      </c>
    </row>
    <row r="43" spans="1:6">
      <c r="A43" s="4" t="s">
        <v>951</v>
      </c>
      <c r="B43" s="4" t="s">
        <v>1005</v>
      </c>
      <c r="E43" s="4" t="s">
        <v>1005</v>
      </c>
    </row>
    <row r="44" spans="1:6">
      <c r="A44" s="4" t="s">
        <v>1006</v>
      </c>
    </row>
    <row r="45" spans="1:6">
      <c r="A45" s="3" t="s">
        <v>899</v>
      </c>
    </row>
    <row r="46" spans="1:6">
      <c r="A46" s="4" t="s">
        <v>469</v>
      </c>
      <c r="B46" s="4" t="s">
        <v>1001</v>
      </c>
    </row>
    <row r="47" spans="1:6">
      <c r="A47" s="4" t="s">
        <v>900</v>
      </c>
      <c r="B47" s="7" t="n">
        <v>1145500</v>
      </c>
      <c r="E47" s="7" t="n">
        <v>1201000</v>
      </c>
    </row>
    <row r="48" spans="1:6">
      <c r="A48" s="4" t="s">
        <v>951</v>
      </c>
      <c r="B48" s="4" t="s">
        <v>1007</v>
      </c>
      <c r="E48" s="4" t="s">
        <v>1007</v>
      </c>
    </row>
    <row r="49" spans="1:6">
      <c r="A49" s="4" t="s">
        <v>1008</v>
      </c>
    </row>
    <row r="50" spans="1:6">
      <c r="A50" s="3" t="s">
        <v>899</v>
      </c>
    </row>
    <row r="51" spans="1:6">
      <c r="A51" s="4" t="s">
        <v>469</v>
      </c>
      <c r="B51" s="4" t="s">
        <v>1009</v>
      </c>
    </row>
    <row r="52" spans="1:6">
      <c r="A52" s="4" t="s">
        <v>900</v>
      </c>
      <c r="B52" s="7" t="n">
        <v>1100000</v>
      </c>
      <c r="E52" s="7" t="n">
        <v>1100000</v>
      </c>
    </row>
    <row r="53" spans="1:6">
      <c r="A53" s="4" t="s">
        <v>951</v>
      </c>
      <c r="B53" s="4" t="s">
        <v>1010</v>
      </c>
      <c r="E53" s="4" t="s">
        <v>1010</v>
      </c>
    </row>
    <row r="54" spans="1:6">
      <c r="A54" s="4" t="s">
        <v>1011</v>
      </c>
    </row>
    <row r="55" spans="1:6">
      <c r="A55" s="3" t="s">
        <v>899</v>
      </c>
    </row>
    <row r="56" spans="1:6">
      <c r="A56" s="4" t="s">
        <v>469</v>
      </c>
      <c r="B56" s="4" t="s">
        <v>1001</v>
      </c>
      <c r="F56" s="4" t="s">
        <v>1001</v>
      </c>
    </row>
    <row r="57" spans="1:6">
      <c r="A57" s="4" t="s">
        <v>900</v>
      </c>
      <c r="B57" s="7" t="n">
        <v>1145500</v>
      </c>
      <c r="E57" s="7" t="n">
        <v>1201000</v>
      </c>
    </row>
    <row r="58" spans="1:6">
      <c r="A58" s="4" t="s">
        <v>951</v>
      </c>
      <c r="B58" s="4" t="s">
        <v>1007</v>
      </c>
      <c r="E58" s="4" t="s">
        <v>1007</v>
      </c>
    </row>
    <row r="59" spans="1:6">
      <c r="A59" s="4" t="s">
        <v>1012</v>
      </c>
    </row>
    <row r="60" spans="1:6">
      <c r="A60" s="3" t="s">
        <v>899</v>
      </c>
    </row>
    <row r="61" spans="1:6">
      <c r="A61" s="4" t="s">
        <v>469</v>
      </c>
      <c r="B61" s="4" t="s">
        <v>996</v>
      </c>
    </row>
    <row r="62" spans="1:6">
      <c r="A62" s="4" t="s">
        <v>900</v>
      </c>
      <c r="B62" s="7" t="n">
        <v>1250000</v>
      </c>
      <c r="E62" s="7" t="n">
        <v>1250000</v>
      </c>
    </row>
    <row r="63" spans="1:6">
      <c r="A63" s="4" t="s">
        <v>951</v>
      </c>
      <c r="B63" s="4" t="s">
        <v>999</v>
      </c>
      <c r="E63" s="4" t="s">
        <v>99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 customWidth="1" max="6" min="6" width="21"/>
    <col customWidth="1" max="7" min="7" width="21"/>
    <col customWidth="1" max="8" min="8" width="14"/>
  </cols>
  <sheetData>
    <row r="1" spans="1:8">
      <c r="A1" s="1" t="s">
        <v>1013</v>
      </c>
      <c r="B1" s="2" t="s">
        <v>561</v>
      </c>
      <c r="C1" s="2" t="s">
        <v>1014</v>
      </c>
      <c r="D1" s="2" t="s">
        <v>676</v>
      </c>
      <c r="E1" s="2" t="s">
        <v>1015</v>
      </c>
      <c r="F1" s="2" t="s">
        <v>1016</v>
      </c>
      <c r="G1" s="2" t="s">
        <v>444</v>
      </c>
      <c r="H1" s="2" t="s">
        <v>987</v>
      </c>
    </row>
    <row r="2" spans="1:8">
      <c r="A2" s="3" t="s">
        <v>899</v>
      </c>
    </row>
    <row r="3" spans="1:8">
      <c r="A3" s="4" t="s">
        <v>1017</v>
      </c>
      <c r="D3" s="7" t="n">
        <v>1882000</v>
      </c>
      <c r="G3" s="7" t="n">
        <v>2051000</v>
      </c>
    </row>
    <row r="4" spans="1:8">
      <c r="A4" s="4" t="s">
        <v>990</v>
      </c>
    </row>
    <row r="5" spans="1:8">
      <c r="A5" s="3" t="s">
        <v>899</v>
      </c>
    </row>
    <row r="6" spans="1:8">
      <c r="A6" s="4" t="s">
        <v>1017</v>
      </c>
      <c r="D6" s="7" t="n">
        <v>5031000</v>
      </c>
      <c r="G6" s="7" t="n">
        <v>0</v>
      </c>
    </row>
    <row r="7" spans="1:8">
      <c r="A7" s="4" t="s">
        <v>993</v>
      </c>
    </row>
    <row r="8" spans="1:8">
      <c r="A8" s="3" t="s">
        <v>899</v>
      </c>
    </row>
    <row r="9" spans="1:8">
      <c r="A9" s="4" t="s">
        <v>469</v>
      </c>
      <c r="B9" s="4" t="s">
        <v>597</v>
      </c>
      <c r="D9" s="4" t="s">
        <v>597</v>
      </c>
    </row>
    <row r="10" spans="1:8">
      <c r="A10" s="4" t="s">
        <v>955</v>
      </c>
      <c r="B10" s="7" t="n">
        <v>750000000</v>
      </c>
    </row>
    <row r="11" spans="1:8">
      <c r="A11" s="4" t="s">
        <v>1018</v>
      </c>
      <c r="B11" s="5" t="n">
        <v>150000000</v>
      </c>
    </row>
    <row r="12" spans="1:8">
      <c r="A12" s="4" t="s">
        <v>1017</v>
      </c>
      <c r="B12" s="7" t="n">
        <v>8200000</v>
      </c>
    </row>
    <row r="13" spans="1:8">
      <c r="A13" s="4" t="s">
        <v>1019</v>
      </c>
    </row>
    <row r="14" spans="1:8">
      <c r="A14" s="3" t="s">
        <v>899</v>
      </c>
    </row>
    <row r="15" spans="1:8">
      <c r="A15" s="4" t="s">
        <v>1020</v>
      </c>
      <c r="B15" s="4" t="s">
        <v>458</v>
      </c>
    </row>
    <row r="16" spans="1:8">
      <c r="A16" s="4" t="s">
        <v>1021</v>
      </c>
    </row>
    <row r="17" spans="1:8">
      <c r="A17" s="3" t="s">
        <v>899</v>
      </c>
    </row>
    <row r="18" spans="1:8">
      <c r="A18" s="4" t="s">
        <v>1020</v>
      </c>
      <c r="B18" s="4" t="s">
        <v>1022</v>
      </c>
    </row>
    <row r="19" spans="1:8">
      <c r="A19" s="4" t="s">
        <v>1000</v>
      </c>
    </row>
    <row r="20" spans="1:8">
      <c r="A20" s="3" t="s">
        <v>899</v>
      </c>
    </row>
    <row r="21" spans="1:8">
      <c r="A21" s="4" t="s">
        <v>469</v>
      </c>
      <c r="D21" s="4" t="s">
        <v>1001</v>
      </c>
      <c r="E21" s="4" t="s">
        <v>1001</v>
      </c>
      <c r="F21" s="4" t="s">
        <v>1001</v>
      </c>
    </row>
    <row r="22" spans="1:8">
      <c r="A22" s="4" t="s">
        <v>955</v>
      </c>
      <c r="E22" s="22" t="n">
        <v>750000000</v>
      </c>
      <c r="F22" s="7" t="n">
        <v>929900000</v>
      </c>
    </row>
    <row r="23" spans="1:8">
      <c r="A23" s="4" t="s">
        <v>1023</v>
      </c>
      <c r="F23" s="7" t="n">
        <v>11600000</v>
      </c>
    </row>
    <row r="24" spans="1:8">
      <c r="A24" s="4" t="s">
        <v>1024</v>
      </c>
    </row>
    <row r="25" spans="1:8">
      <c r="A25" s="3" t="s">
        <v>899</v>
      </c>
    </row>
    <row r="26" spans="1:8">
      <c r="A26" s="4" t="s">
        <v>1025</v>
      </c>
      <c r="D26" s="4" t="s">
        <v>1026</v>
      </c>
    </row>
    <row r="27" spans="1:8">
      <c r="A27" s="4" t="s">
        <v>1011</v>
      </c>
    </row>
    <row r="28" spans="1:8">
      <c r="A28" s="3" t="s">
        <v>899</v>
      </c>
    </row>
    <row r="29" spans="1:8">
      <c r="A29" s="4" t="s">
        <v>469</v>
      </c>
      <c r="D29" s="4" t="s">
        <v>1001</v>
      </c>
      <c r="H29" s="4" t="s">
        <v>1001</v>
      </c>
    </row>
    <row r="30" spans="1:8">
      <c r="A30" s="4" t="s">
        <v>1027</v>
      </c>
    </row>
    <row r="31" spans="1:8">
      <c r="A31" s="3" t="s">
        <v>899</v>
      </c>
    </row>
    <row r="32" spans="1:8">
      <c r="A32" s="4" t="s">
        <v>1025</v>
      </c>
      <c r="D32" s="4" t="s">
        <v>1026</v>
      </c>
    </row>
    <row r="33" spans="1:8">
      <c r="A33" s="4" t="s">
        <v>995</v>
      </c>
    </row>
    <row r="34" spans="1:8">
      <c r="A34" s="3" t="s">
        <v>899</v>
      </c>
    </row>
    <row r="35" spans="1:8">
      <c r="A35" s="4" t="s">
        <v>469</v>
      </c>
      <c r="D35" s="4" t="s">
        <v>996</v>
      </c>
    </row>
    <row r="36" spans="1:8">
      <c r="A36" s="4" t="s">
        <v>1028</v>
      </c>
    </row>
    <row r="37" spans="1:8">
      <c r="A37" s="3" t="s">
        <v>899</v>
      </c>
    </row>
    <row r="38" spans="1:8">
      <c r="A38" s="4" t="s">
        <v>1025</v>
      </c>
      <c r="C38" s="4" t="s">
        <v>1029</v>
      </c>
    </row>
    <row r="39" spans="1:8">
      <c r="A39" s="4" t="s">
        <v>1030</v>
      </c>
    </row>
    <row r="40" spans="1:8">
      <c r="A40" s="3" t="s">
        <v>899</v>
      </c>
    </row>
    <row r="41" spans="1:8">
      <c r="A41" s="4" t="s">
        <v>1025</v>
      </c>
      <c r="D41" s="4" t="s">
        <v>1031</v>
      </c>
    </row>
    <row r="42" spans="1:8">
      <c r="A42" s="4" t="s">
        <v>1032</v>
      </c>
    </row>
    <row r="43" spans="1:8">
      <c r="A43" s="3" t="s">
        <v>899</v>
      </c>
    </row>
    <row r="44" spans="1:8">
      <c r="A44" s="4" t="s">
        <v>1033</v>
      </c>
      <c r="C44" s="4" t="s">
        <v>498</v>
      </c>
    </row>
    <row r="45" spans="1:8">
      <c r="A45" s="4" t="s">
        <v>1034</v>
      </c>
    </row>
    <row r="46" spans="1:8">
      <c r="A46" s="3" t="s">
        <v>899</v>
      </c>
    </row>
    <row r="47" spans="1:8">
      <c r="A47" s="4" t="s">
        <v>1035</v>
      </c>
      <c r="C47" s="4" t="s">
        <v>1036</v>
      </c>
    </row>
    <row r="48" spans="1:8">
      <c r="A48" s="4" t="s">
        <v>1037</v>
      </c>
      <c r="C48" s="4" t="s">
        <v>1038</v>
      </c>
    </row>
    <row r="49" spans="1:8">
      <c r="A49" s="4" t="s">
        <v>1039</v>
      </c>
    </row>
    <row r="50" spans="1:8">
      <c r="A50" s="3" t="s">
        <v>899</v>
      </c>
    </row>
    <row r="51" spans="1:8">
      <c r="A51" s="4" t="s">
        <v>1020</v>
      </c>
      <c r="B51" s="4" t="s">
        <v>1022</v>
      </c>
    </row>
    <row r="52" spans="1:8">
      <c r="A52" s="4" t="s">
        <v>1040</v>
      </c>
    </row>
    <row r="53" spans="1:8">
      <c r="A53" s="3" t="s">
        <v>899</v>
      </c>
    </row>
    <row r="54" spans="1:8">
      <c r="A54" s="4" t="s">
        <v>1020</v>
      </c>
      <c r="B54" s="4" t="s">
        <v>1041</v>
      </c>
    </row>
    <row r="55" spans="1:8">
      <c r="A55" s="4" t="s">
        <v>1042</v>
      </c>
    </row>
    <row r="56" spans="1:8">
      <c r="A56" s="3" t="s">
        <v>899</v>
      </c>
    </row>
    <row r="57" spans="1:8">
      <c r="A57" s="4" t="s">
        <v>1043</v>
      </c>
      <c r="C57" s="4" t="s">
        <v>93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4</v>
      </c>
      <c r="B1" s="2" t="s">
        <v>1</v>
      </c>
    </row>
    <row r="2" spans="1:4">
      <c r="B2" s="2" t="s">
        <v>2</v>
      </c>
      <c r="C2" s="2" t="s">
        <v>986</v>
      </c>
      <c r="D2" s="2" t="s">
        <v>987</v>
      </c>
    </row>
    <row r="3" spans="1:4">
      <c r="A3" s="4" t="s">
        <v>1045</v>
      </c>
    </row>
    <row r="4" spans="1:4">
      <c r="A4" s="3" t="s">
        <v>1046</v>
      </c>
    </row>
    <row r="5" spans="1:4">
      <c r="A5" s="4" t="s">
        <v>469</v>
      </c>
      <c r="B5" s="4" t="s">
        <v>996</v>
      </c>
    </row>
    <row r="6" spans="1:4">
      <c r="A6" s="4" t="s">
        <v>1047</v>
      </c>
    </row>
    <row r="7" spans="1:4">
      <c r="A7" s="3" t="s">
        <v>1046</v>
      </c>
    </row>
    <row r="8" spans="1:4">
      <c r="A8" s="4" t="s">
        <v>1025</v>
      </c>
      <c r="B8" s="4" t="s">
        <v>1048</v>
      </c>
    </row>
    <row r="9" spans="1:4">
      <c r="A9" s="4" t="s">
        <v>1049</v>
      </c>
    </row>
    <row r="10" spans="1:4">
      <c r="A10" s="3" t="s">
        <v>1046</v>
      </c>
    </row>
    <row r="11" spans="1:4">
      <c r="A11" s="4" t="s">
        <v>1025</v>
      </c>
      <c r="B11" s="4" t="s">
        <v>1031</v>
      </c>
    </row>
    <row r="12" spans="1:4">
      <c r="A12" s="4" t="s">
        <v>1050</v>
      </c>
    </row>
    <row r="13" spans="1:4">
      <c r="A13" s="3" t="s">
        <v>1046</v>
      </c>
    </row>
    <row r="14" spans="1:4">
      <c r="A14" s="4" t="s">
        <v>1025</v>
      </c>
      <c r="B14" s="4" t="s">
        <v>1051</v>
      </c>
    </row>
    <row r="15" spans="1:4">
      <c r="A15" s="4" t="s">
        <v>1052</v>
      </c>
    </row>
    <row r="16" spans="1:4">
      <c r="A16" s="3" t="s">
        <v>1046</v>
      </c>
    </row>
    <row r="17" spans="1:4">
      <c r="A17" s="4" t="s">
        <v>1025</v>
      </c>
      <c r="B17" s="4" t="s">
        <v>1053</v>
      </c>
    </row>
    <row r="18" spans="1:4">
      <c r="A18" s="4" t="s">
        <v>1054</v>
      </c>
    </row>
    <row r="19" spans="1:4">
      <c r="A19" s="3" t="s">
        <v>1046</v>
      </c>
    </row>
    <row r="20" spans="1:4">
      <c r="A20" s="4" t="s">
        <v>1025</v>
      </c>
      <c r="B20" s="4" t="s">
        <v>1029</v>
      </c>
    </row>
    <row r="21" spans="1:4">
      <c r="A21" s="4" t="s">
        <v>1055</v>
      </c>
    </row>
    <row r="22" spans="1:4">
      <c r="A22" s="3" t="s">
        <v>1046</v>
      </c>
    </row>
    <row r="23" spans="1:4">
      <c r="A23" s="4" t="s">
        <v>469</v>
      </c>
      <c r="B23" s="4" t="s">
        <v>996</v>
      </c>
    </row>
    <row r="24" spans="1:4">
      <c r="A24" s="4" t="s">
        <v>1056</v>
      </c>
    </row>
    <row r="25" spans="1:4">
      <c r="A25" s="3" t="s">
        <v>1046</v>
      </c>
    </row>
    <row r="26" spans="1:4">
      <c r="A26" s="4" t="s">
        <v>1025</v>
      </c>
      <c r="B26" s="4" t="s">
        <v>1048</v>
      </c>
    </row>
    <row r="27" spans="1:4">
      <c r="A27" s="4" t="s">
        <v>1057</v>
      </c>
    </row>
    <row r="28" spans="1:4">
      <c r="A28" s="3" t="s">
        <v>1046</v>
      </c>
    </row>
    <row r="29" spans="1:4">
      <c r="A29" s="4" t="s">
        <v>1025</v>
      </c>
      <c r="B29" s="4" t="s">
        <v>1051</v>
      </c>
    </row>
    <row r="30" spans="1:4">
      <c r="A30" s="4" t="s">
        <v>1058</v>
      </c>
    </row>
    <row r="31" spans="1:4">
      <c r="A31" s="3" t="s">
        <v>1046</v>
      </c>
    </row>
    <row r="32" spans="1:4">
      <c r="A32" s="4" t="s">
        <v>1025</v>
      </c>
      <c r="B32" s="4" t="s">
        <v>1059</v>
      </c>
    </row>
    <row r="33" spans="1:4">
      <c r="A33" s="4" t="s">
        <v>1060</v>
      </c>
    </row>
    <row r="34" spans="1:4">
      <c r="A34" s="3" t="s">
        <v>1046</v>
      </c>
    </row>
    <row r="35" spans="1:4">
      <c r="A35" s="4" t="s">
        <v>1025</v>
      </c>
      <c r="B35" s="4" t="s">
        <v>1061</v>
      </c>
    </row>
    <row r="36" spans="1:4">
      <c r="A36" s="4" t="s">
        <v>1062</v>
      </c>
    </row>
    <row r="37" spans="1:4">
      <c r="A37" s="3" t="s">
        <v>1046</v>
      </c>
    </row>
    <row r="38" spans="1:4">
      <c r="A38" s="4" t="s">
        <v>1025</v>
      </c>
      <c r="B38" s="4" t="s">
        <v>1029</v>
      </c>
    </row>
    <row r="39" spans="1:4">
      <c r="A39" s="4" t="s">
        <v>1063</v>
      </c>
    </row>
    <row r="40" spans="1:4">
      <c r="A40" s="3" t="s">
        <v>1046</v>
      </c>
    </row>
    <row r="41" spans="1:4">
      <c r="A41" s="4" t="s">
        <v>469</v>
      </c>
      <c r="B41" s="4" t="s">
        <v>1001</v>
      </c>
      <c r="C41" s="4" t="s">
        <v>1001</v>
      </c>
    </row>
    <row r="42" spans="1:4">
      <c r="A42" s="4" t="s">
        <v>1064</v>
      </c>
    </row>
    <row r="43" spans="1:4">
      <c r="A43" s="3" t="s">
        <v>1046</v>
      </c>
    </row>
    <row r="44" spans="1:4">
      <c r="A44" s="4" t="s">
        <v>1025</v>
      </c>
      <c r="B44" s="4" t="s">
        <v>1065</v>
      </c>
    </row>
    <row r="45" spans="1:4">
      <c r="A45" s="4" t="s">
        <v>1066</v>
      </c>
    </row>
    <row r="46" spans="1:4">
      <c r="A46" s="3" t="s">
        <v>1046</v>
      </c>
    </row>
    <row r="47" spans="1:4">
      <c r="A47" s="4" t="s">
        <v>1025</v>
      </c>
      <c r="B47" s="4" t="s">
        <v>1026</v>
      </c>
    </row>
    <row r="48" spans="1:4">
      <c r="A48" s="4" t="s">
        <v>1067</v>
      </c>
    </row>
    <row r="49" spans="1:4">
      <c r="A49" s="3" t="s">
        <v>1046</v>
      </c>
    </row>
    <row r="50" spans="1:4">
      <c r="A50" s="4" t="s">
        <v>1025</v>
      </c>
      <c r="B50" s="4" t="s">
        <v>1068</v>
      </c>
    </row>
    <row r="51" spans="1:4">
      <c r="A51" s="4" t="s">
        <v>1069</v>
      </c>
    </row>
    <row r="52" spans="1:4">
      <c r="A52" s="3" t="s">
        <v>1046</v>
      </c>
    </row>
    <row r="53" spans="1:4">
      <c r="A53" s="4" t="s">
        <v>1025</v>
      </c>
      <c r="B53" s="4" t="s">
        <v>1029</v>
      </c>
    </row>
    <row r="54" spans="1:4">
      <c r="A54" s="4" t="s">
        <v>1070</v>
      </c>
    </row>
    <row r="55" spans="1:4">
      <c r="A55" s="3" t="s">
        <v>1046</v>
      </c>
    </row>
    <row r="56" spans="1:4">
      <c r="A56" s="4" t="s">
        <v>469</v>
      </c>
      <c r="B56" s="4" t="s">
        <v>1004</v>
      </c>
    </row>
    <row r="57" spans="1:4">
      <c r="A57" s="4" t="s">
        <v>1071</v>
      </c>
    </row>
    <row r="58" spans="1:4">
      <c r="A58" s="3" t="s">
        <v>1046</v>
      </c>
    </row>
    <row r="59" spans="1:4">
      <c r="A59" s="4" t="s">
        <v>1025</v>
      </c>
      <c r="B59" s="4" t="s">
        <v>1072</v>
      </c>
    </row>
    <row r="60" spans="1:4">
      <c r="A60" s="4" t="s">
        <v>1073</v>
      </c>
    </row>
    <row r="61" spans="1:4">
      <c r="A61" s="3" t="s">
        <v>1046</v>
      </c>
    </row>
    <row r="62" spans="1:4">
      <c r="A62" s="4" t="s">
        <v>1025</v>
      </c>
      <c r="B62" s="4" t="s">
        <v>1065</v>
      </c>
    </row>
    <row r="63" spans="1:4">
      <c r="A63" s="4" t="s">
        <v>1074</v>
      </c>
    </row>
    <row r="64" spans="1:4">
      <c r="A64" s="3" t="s">
        <v>1046</v>
      </c>
    </row>
    <row r="65" spans="1:4">
      <c r="A65" s="4" t="s">
        <v>1025</v>
      </c>
      <c r="B65" s="4" t="s">
        <v>1075</v>
      </c>
    </row>
    <row r="66" spans="1:4">
      <c r="A66" s="4" t="s">
        <v>1076</v>
      </c>
    </row>
    <row r="67" spans="1:4">
      <c r="A67" s="3" t="s">
        <v>1046</v>
      </c>
    </row>
    <row r="68" spans="1:4">
      <c r="A68" s="4" t="s">
        <v>1025</v>
      </c>
      <c r="B68" s="4" t="s">
        <v>1077</v>
      </c>
    </row>
    <row r="69" spans="1:4">
      <c r="A69" s="4" t="s">
        <v>1078</v>
      </c>
    </row>
    <row r="70" spans="1:4">
      <c r="A70" s="3" t="s">
        <v>1046</v>
      </c>
    </row>
    <row r="71" spans="1:4">
      <c r="A71" s="4" t="s">
        <v>1025</v>
      </c>
      <c r="B71" s="4" t="s">
        <v>1029</v>
      </c>
    </row>
    <row r="72" spans="1:4">
      <c r="A72" s="4" t="s">
        <v>1079</v>
      </c>
    </row>
    <row r="73" spans="1:4">
      <c r="A73" s="3" t="s">
        <v>1046</v>
      </c>
    </row>
    <row r="74" spans="1:4">
      <c r="A74" s="4" t="s">
        <v>469</v>
      </c>
      <c r="B74" s="4" t="s">
        <v>1001</v>
      </c>
    </row>
    <row r="75" spans="1:4">
      <c r="A75" s="4" t="s">
        <v>1080</v>
      </c>
    </row>
    <row r="76" spans="1:4">
      <c r="A76" s="3" t="s">
        <v>1046</v>
      </c>
    </row>
    <row r="77" spans="1:4">
      <c r="A77" s="4" t="s">
        <v>1025</v>
      </c>
      <c r="B77" s="4" t="s">
        <v>1065</v>
      </c>
    </row>
    <row r="78" spans="1:4">
      <c r="A78" s="4" t="s">
        <v>1081</v>
      </c>
    </row>
    <row r="79" spans="1:4">
      <c r="A79" s="3" t="s">
        <v>1046</v>
      </c>
    </row>
    <row r="80" spans="1:4">
      <c r="A80" s="4" t="s">
        <v>1025</v>
      </c>
      <c r="B80" s="4" t="s">
        <v>1026</v>
      </c>
    </row>
    <row r="81" spans="1:4">
      <c r="A81" s="4" t="s">
        <v>1082</v>
      </c>
    </row>
    <row r="82" spans="1:4">
      <c r="A82" s="3" t="s">
        <v>1046</v>
      </c>
    </row>
    <row r="83" spans="1:4">
      <c r="A83" s="4" t="s">
        <v>1025</v>
      </c>
      <c r="B83" s="4" t="s">
        <v>1068</v>
      </c>
    </row>
    <row r="84" spans="1:4">
      <c r="A84" s="4" t="s">
        <v>1083</v>
      </c>
    </row>
    <row r="85" spans="1:4">
      <c r="A85" s="3" t="s">
        <v>1046</v>
      </c>
    </row>
    <row r="86" spans="1:4">
      <c r="A86" s="4" t="s">
        <v>1025</v>
      </c>
      <c r="B86" s="4" t="s">
        <v>1029</v>
      </c>
    </row>
    <row r="87" spans="1:4">
      <c r="A87" s="4" t="s">
        <v>1084</v>
      </c>
    </row>
    <row r="88" spans="1:4">
      <c r="A88" s="3" t="s">
        <v>1046</v>
      </c>
    </row>
    <row r="89" spans="1:4">
      <c r="A89" s="4" t="s">
        <v>469</v>
      </c>
      <c r="B89" s="4" t="s">
        <v>1009</v>
      </c>
    </row>
    <row r="90" spans="1:4">
      <c r="A90" s="4" t="s">
        <v>1085</v>
      </c>
    </row>
    <row r="91" spans="1:4">
      <c r="A91" s="3" t="s">
        <v>1046</v>
      </c>
    </row>
    <row r="92" spans="1:4">
      <c r="A92" s="4" t="s">
        <v>1025</v>
      </c>
      <c r="B92" s="4" t="s">
        <v>1086</v>
      </c>
    </row>
    <row r="93" spans="1:4">
      <c r="A93" s="4" t="s">
        <v>1087</v>
      </c>
    </row>
    <row r="94" spans="1:4">
      <c r="A94" s="3" t="s">
        <v>1046</v>
      </c>
    </row>
    <row r="95" spans="1:4">
      <c r="A95" s="4" t="s">
        <v>1025</v>
      </c>
      <c r="B95" s="4" t="s">
        <v>1088</v>
      </c>
    </row>
    <row r="96" spans="1:4">
      <c r="A96" s="4" t="s">
        <v>1089</v>
      </c>
    </row>
    <row r="97" spans="1:4">
      <c r="A97" s="3" t="s">
        <v>1046</v>
      </c>
    </row>
    <row r="98" spans="1:4">
      <c r="A98" s="4" t="s">
        <v>1025</v>
      </c>
      <c r="B98" s="4" t="s">
        <v>1090</v>
      </c>
    </row>
    <row r="99" spans="1:4">
      <c r="A99" s="4" t="s">
        <v>1091</v>
      </c>
    </row>
    <row r="100" spans="1:4">
      <c r="A100" s="3" t="s">
        <v>1046</v>
      </c>
    </row>
    <row r="101" spans="1:4">
      <c r="A101" s="4" t="s">
        <v>1025</v>
      </c>
      <c r="B101" s="4" t="s">
        <v>1092</v>
      </c>
    </row>
    <row r="102" spans="1:4">
      <c r="A102" s="4" t="s">
        <v>1093</v>
      </c>
    </row>
    <row r="103" spans="1:4">
      <c r="A103" s="3" t="s">
        <v>1046</v>
      </c>
    </row>
    <row r="104" spans="1:4">
      <c r="A104" s="4" t="s">
        <v>1025</v>
      </c>
      <c r="B104" s="4" t="s">
        <v>1029</v>
      </c>
    </row>
    <row r="105" spans="1:4">
      <c r="A105" s="4" t="s">
        <v>1094</v>
      </c>
    </row>
    <row r="106" spans="1:4">
      <c r="A106" s="3" t="s">
        <v>1046</v>
      </c>
    </row>
    <row r="107" spans="1:4">
      <c r="A107" s="4" t="s">
        <v>469</v>
      </c>
      <c r="B107" s="4" t="s">
        <v>1001</v>
      </c>
      <c r="D107" s="4" t="s">
        <v>1001</v>
      </c>
    </row>
    <row r="108" spans="1:4">
      <c r="A108" s="4" t="s">
        <v>1095</v>
      </c>
    </row>
    <row r="109" spans="1:4">
      <c r="A109" s="3" t="s">
        <v>1046</v>
      </c>
    </row>
    <row r="110" spans="1:4">
      <c r="A110" s="4" t="s">
        <v>1025</v>
      </c>
      <c r="B110" s="4" t="s">
        <v>1065</v>
      </c>
    </row>
    <row r="111" spans="1:4">
      <c r="A111" s="4" t="s">
        <v>1096</v>
      </c>
    </row>
    <row r="112" spans="1:4">
      <c r="A112" s="3" t="s">
        <v>1046</v>
      </c>
    </row>
    <row r="113" spans="1:4">
      <c r="A113" s="4" t="s">
        <v>1025</v>
      </c>
      <c r="B113" s="4" t="s">
        <v>1026</v>
      </c>
    </row>
    <row r="114" spans="1:4">
      <c r="A114" s="4" t="s">
        <v>1097</v>
      </c>
    </row>
    <row r="115" spans="1:4">
      <c r="A115" s="3" t="s">
        <v>1046</v>
      </c>
    </row>
    <row r="116" spans="1:4">
      <c r="A116" s="4" t="s">
        <v>1025</v>
      </c>
      <c r="B116" s="4" t="s">
        <v>1068</v>
      </c>
    </row>
    <row r="117" spans="1:4">
      <c r="A117" s="4" t="s">
        <v>1098</v>
      </c>
    </row>
    <row r="118" spans="1:4">
      <c r="A118" s="3" t="s">
        <v>1046</v>
      </c>
    </row>
    <row r="119" spans="1:4">
      <c r="A119" s="4" t="s">
        <v>1025</v>
      </c>
      <c r="B119" s="4" t="s">
        <v>1029</v>
      </c>
    </row>
    <row r="120" spans="1:4">
      <c r="A120" s="4" t="s">
        <v>1099</v>
      </c>
    </row>
    <row r="121" spans="1:4">
      <c r="A121" s="3" t="s">
        <v>1046</v>
      </c>
    </row>
    <row r="122" spans="1:4">
      <c r="A122" s="4" t="s">
        <v>469</v>
      </c>
      <c r="B122" s="4" t="s">
        <v>996</v>
      </c>
    </row>
    <row r="123" spans="1:4">
      <c r="A123" s="4" t="s">
        <v>1100</v>
      </c>
    </row>
    <row r="124" spans="1:4">
      <c r="A124" s="3" t="s">
        <v>1046</v>
      </c>
    </row>
    <row r="125" spans="1:4">
      <c r="A125" s="4" t="s">
        <v>1025</v>
      </c>
      <c r="B125" s="4" t="s">
        <v>1048</v>
      </c>
    </row>
    <row r="126" spans="1:4">
      <c r="A126" s="4" t="s">
        <v>1101</v>
      </c>
    </row>
    <row r="127" spans="1:4">
      <c r="A127" s="3" t="s">
        <v>1046</v>
      </c>
    </row>
    <row r="128" spans="1:4">
      <c r="A128" s="4" t="s">
        <v>1025</v>
      </c>
      <c r="B128" s="4" t="s">
        <v>1051</v>
      </c>
    </row>
    <row r="129" spans="1:4">
      <c r="A129" s="4" t="s">
        <v>1102</v>
      </c>
    </row>
    <row r="130" spans="1:4">
      <c r="A130" s="3" t="s">
        <v>1046</v>
      </c>
    </row>
    <row r="131" spans="1:4">
      <c r="A131" s="4" t="s">
        <v>1025</v>
      </c>
      <c r="B131" s="4" t="s">
        <v>1059</v>
      </c>
    </row>
    <row r="132" spans="1:4">
      <c r="A132" s="4" t="s">
        <v>1103</v>
      </c>
    </row>
    <row r="133" spans="1:4">
      <c r="A133" s="3" t="s">
        <v>1046</v>
      </c>
    </row>
    <row r="134" spans="1:4">
      <c r="A134" s="4" t="s">
        <v>1025</v>
      </c>
      <c r="B134" s="4" t="s">
        <v>1061</v>
      </c>
    </row>
    <row r="135" spans="1:4">
      <c r="A135" s="4" t="s">
        <v>1104</v>
      </c>
    </row>
    <row r="136" spans="1:4">
      <c r="A136" s="3" t="s">
        <v>1046</v>
      </c>
    </row>
    <row r="137" spans="1:4">
      <c r="A137" s="4" t="s">
        <v>1025</v>
      </c>
      <c r="B137" s="4" t="s">
        <v>1029</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105</v>
      </c>
      <c r="B1" s="2" t="s">
        <v>1106</v>
      </c>
      <c r="C1" s="2" t="s">
        <v>630</v>
      </c>
      <c r="D1" s="2" t="s">
        <v>2</v>
      </c>
      <c r="E1" s="2" t="s">
        <v>35</v>
      </c>
      <c r="F1" s="2" t="s">
        <v>84</v>
      </c>
    </row>
    <row r="2" spans="1:6">
      <c r="A2" s="3" t="s">
        <v>899</v>
      </c>
    </row>
    <row r="3" spans="1:6">
      <c r="A3" s="4" t="s">
        <v>99</v>
      </c>
      <c r="D3" s="7" t="n">
        <v>51377</v>
      </c>
      <c r="E3" s="7" t="n">
        <v>65772</v>
      </c>
      <c r="F3" s="7" t="n">
        <v>12276</v>
      </c>
    </row>
    <row r="4" spans="1:6">
      <c r="A4" s="4" t="s">
        <v>1107</v>
      </c>
    </row>
    <row r="5" spans="1:6">
      <c r="A5" s="3" t="s">
        <v>899</v>
      </c>
    </row>
    <row r="6" spans="1:6">
      <c r="A6" s="4" t="s">
        <v>99</v>
      </c>
      <c r="D6" s="5" t="n">
        <v>17100</v>
      </c>
      <c r="E6" s="5" t="n">
        <v>16700</v>
      </c>
    </row>
    <row r="7" spans="1:6">
      <c r="A7" s="4" t="s">
        <v>990</v>
      </c>
    </row>
    <row r="8" spans="1:6">
      <c r="A8" s="3" t="s">
        <v>899</v>
      </c>
    </row>
    <row r="9" spans="1:6">
      <c r="A9" s="4" t="s">
        <v>99</v>
      </c>
      <c r="E9" s="5" t="n">
        <v>14600</v>
      </c>
    </row>
    <row r="10" spans="1:6">
      <c r="A10" s="4" t="s">
        <v>1108</v>
      </c>
      <c r="E10" s="5" t="n">
        <v>12200</v>
      </c>
    </row>
    <row r="11" spans="1:6">
      <c r="A11" s="4" t="s">
        <v>1109</v>
      </c>
      <c r="E11" s="5" t="n">
        <v>2400</v>
      </c>
    </row>
    <row r="12" spans="1:6">
      <c r="A12" s="4" t="s">
        <v>1110</v>
      </c>
    </row>
    <row r="13" spans="1:6">
      <c r="A13" s="3" t="s">
        <v>899</v>
      </c>
    </row>
    <row r="14" spans="1:6">
      <c r="A14" s="4" t="s">
        <v>99</v>
      </c>
      <c r="D14" s="7" t="n">
        <v>12600</v>
      </c>
      <c r="E14" s="5" t="n">
        <v>12000</v>
      </c>
    </row>
    <row r="15" spans="1:6">
      <c r="A15" s="4" t="s">
        <v>1111</v>
      </c>
    </row>
    <row r="16" spans="1:6">
      <c r="A16" s="3" t="s">
        <v>899</v>
      </c>
    </row>
    <row r="17" spans="1:6">
      <c r="A17" s="4" t="s">
        <v>99</v>
      </c>
      <c r="B17" s="7" t="n">
        <v>2200</v>
      </c>
    </row>
    <row r="18" spans="1:6">
      <c r="A18" s="4" t="s">
        <v>1112</v>
      </c>
    </row>
    <row r="19" spans="1:6">
      <c r="A19" s="3" t="s">
        <v>899</v>
      </c>
    </row>
    <row r="20" spans="1:6">
      <c r="A20" s="4" t="s">
        <v>99</v>
      </c>
      <c r="E20" s="7" t="n">
        <v>22500</v>
      </c>
    </row>
    <row r="21" spans="1:6">
      <c r="A21" s="4" t="s">
        <v>594</v>
      </c>
    </row>
    <row r="22" spans="1:6">
      <c r="A22" s="3" t="s">
        <v>899</v>
      </c>
    </row>
    <row r="23" spans="1:6">
      <c r="A23" s="4" t="s">
        <v>99</v>
      </c>
      <c r="C23" s="7" t="n">
        <v>195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13</v>
      </c>
      <c r="B1" s="2" t="s">
        <v>676</v>
      </c>
    </row>
    <row r="2" spans="1:2">
      <c r="A2" s="3" t="s">
        <v>1114</v>
      </c>
    </row>
    <row r="3" spans="1:2">
      <c r="A3" s="5" t="n">
        <v>2019</v>
      </c>
      <c r="B3" s="7" t="n">
        <v>373128</v>
      </c>
    </row>
    <row r="4" spans="1:2">
      <c r="A4" s="5" t="n">
        <v>2020</v>
      </c>
      <c r="B4" s="5" t="n">
        <v>373443</v>
      </c>
    </row>
    <row r="5" spans="1:2">
      <c r="A5" s="5" t="n">
        <v>2021</v>
      </c>
      <c r="B5" s="5" t="n">
        <v>223134</v>
      </c>
    </row>
    <row r="6" spans="1:2">
      <c r="A6" s="5" t="n">
        <v>2022</v>
      </c>
      <c r="B6" s="5" t="n">
        <v>1915871</v>
      </c>
    </row>
    <row r="7" spans="1:2">
      <c r="A7" s="5" t="n">
        <v>2023</v>
      </c>
      <c r="B7" s="5" t="n">
        <v>1002491</v>
      </c>
    </row>
    <row r="8" spans="1:2">
      <c r="A8" s="4" t="s">
        <v>780</v>
      </c>
      <c r="B8" s="5" t="n">
        <v>6002464</v>
      </c>
    </row>
    <row r="9" spans="1:2">
      <c r="A9" s="4" t="s">
        <v>989</v>
      </c>
      <c r="B9" s="7" t="n">
        <v>989053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5</v>
      </c>
      <c r="B1" s="2" t="s">
        <v>2</v>
      </c>
      <c r="C1" s="2" t="s">
        <v>35</v>
      </c>
    </row>
    <row r="2" spans="1:3">
      <c r="A2" s="3" t="s">
        <v>243</v>
      </c>
    </row>
    <row r="3" spans="1:3">
      <c r="A3" s="4" t="s">
        <v>645</v>
      </c>
      <c r="B3" s="7" t="n">
        <v>1389632</v>
      </c>
      <c r="C3" s="7" t="n">
        <v>1464877</v>
      </c>
    </row>
    <row r="4" spans="1:3">
      <c r="A4" s="4" t="s">
        <v>1116</v>
      </c>
      <c r="B4" s="7" t="n">
        <v>8422211</v>
      </c>
      <c r="C4" s="7" t="n">
        <v>7288673</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1117</v>
      </c>
      <c r="B1" s="2" t="s">
        <v>1</v>
      </c>
    </row>
    <row r="2" spans="1:4">
      <c r="B2" s="2" t="s">
        <v>2</v>
      </c>
      <c r="C2" s="2" t="s">
        <v>35</v>
      </c>
      <c r="D2" s="2" t="s">
        <v>84</v>
      </c>
    </row>
    <row r="3" spans="1:4">
      <c r="A3" s="3" t="s">
        <v>243</v>
      </c>
    </row>
    <row r="4" spans="1:4">
      <c r="A4" s="4" t="s">
        <v>97</v>
      </c>
      <c r="B4" s="7" t="n">
        <v>521494000</v>
      </c>
      <c r="C4" s="7" t="n">
        <v>478698000</v>
      </c>
      <c r="D4" s="7" t="n">
        <v>392156000</v>
      </c>
    </row>
    <row r="5" spans="1:4">
      <c r="A5" s="4" t="s">
        <v>1118</v>
      </c>
      <c r="B5" s="5" t="n">
        <v>19880000</v>
      </c>
      <c r="C5" s="5" t="n">
        <v>22625000</v>
      </c>
      <c r="D5" s="5" t="n">
        <v>13338000</v>
      </c>
    </row>
    <row r="6" spans="1:4">
      <c r="A6" s="4" t="s">
        <v>1119</v>
      </c>
      <c r="B6" s="5" t="n">
        <v>541374000</v>
      </c>
      <c r="C6" s="5" t="n">
        <v>501323000</v>
      </c>
      <c r="D6" s="5" t="n">
        <v>405494000</v>
      </c>
    </row>
    <row r="7" spans="1:4">
      <c r="A7" s="4" t="s">
        <v>211</v>
      </c>
      <c r="B7" s="7" t="n">
        <v>476915000</v>
      </c>
      <c r="C7" s="7" t="n">
        <v>422200000</v>
      </c>
      <c r="D7" s="7" t="n">
        <v>33670000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P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6"/>
    <col customWidth="1" max="14" min="14" width="14"/>
    <col customWidth="1" max="15" min="15" width="14"/>
    <col customWidth="1" max="16" min="16" width="16"/>
  </cols>
  <sheetData>
    <row r="1" spans="1:16">
      <c r="A1" s="1" t="s">
        <v>1120</v>
      </c>
      <c r="B1" s="2" t="s">
        <v>870</v>
      </c>
      <c r="D1" s="2" t="s">
        <v>529</v>
      </c>
      <c r="M1" s="2" t="s">
        <v>1</v>
      </c>
    </row>
    <row r="2" spans="1:16">
      <c r="B2" s="2" t="s">
        <v>534</v>
      </c>
      <c r="C2" s="2" t="s">
        <v>451</v>
      </c>
      <c r="D2" s="2" t="s">
        <v>2</v>
      </c>
      <c r="E2" s="2" t="s">
        <v>530</v>
      </c>
      <c r="F2" s="2" t="s">
        <v>4</v>
      </c>
      <c r="G2" s="2" t="s">
        <v>531</v>
      </c>
      <c r="H2" s="2" t="s">
        <v>35</v>
      </c>
      <c r="I2" s="2" t="s">
        <v>532</v>
      </c>
      <c r="J2" s="2" t="s">
        <v>533</v>
      </c>
      <c r="K2" s="2" t="s">
        <v>534</v>
      </c>
      <c r="L2" s="2" t="s">
        <v>1121</v>
      </c>
      <c r="M2" s="2" t="s">
        <v>2</v>
      </c>
      <c r="N2" s="2" t="s">
        <v>35</v>
      </c>
      <c r="O2" s="2" t="s">
        <v>84</v>
      </c>
      <c r="P2" s="2" t="s">
        <v>1122</v>
      </c>
    </row>
    <row r="3" spans="1:16">
      <c r="A3" s="3" t="s">
        <v>1123</v>
      </c>
    </row>
    <row r="4" spans="1:16">
      <c r="A4" s="4" t="s">
        <v>1124</v>
      </c>
      <c r="D4" s="5" t="n">
        <v>300000000</v>
      </c>
      <c r="H4" s="5" t="n">
        <v>300000000</v>
      </c>
      <c r="M4" s="5" t="n">
        <v>300000000</v>
      </c>
      <c r="N4" s="5" t="n">
        <v>300000000</v>
      </c>
    </row>
    <row r="5" spans="1:16">
      <c r="A5" s="4" t="s">
        <v>1125</v>
      </c>
      <c r="D5" s="5" t="n">
        <v>100000000</v>
      </c>
      <c r="H5" s="5" t="n">
        <v>100000000</v>
      </c>
      <c r="M5" s="5" t="n">
        <v>100000000</v>
      </c>
      <c r="N5" s="5" t="n">
        <v>100000000</v>
      </c>
    </row>
    <row r="6" spans="1:16">
      <c r="A6" s="4" t="s">
        <v>1126</v>
      </c>
      <c r="D6" s="5" t="n">
        <v>0</v>
      </c>
      <c r="H6" s="5" t="n">
        <v>0</v>
      </c>
      <c r="M6" s="5" t="n">
        <v>0</v>
      </c>
      <c r="N6" s="5" t="n">
        <v>0</v>
      </c>
    </row>
    <row r="7" spans="1:16">
      <c r="A7" s="4" t="s">
        <v>1127</v>
      </c>
      <c r="D7" s="5" t="n">
        <v>0</v>
      </c>
      <c r="H7" s="5" t="n">
        <v>0</v>
      </c>
      <c r="M7" s="5" t="n">
        <v>0</v>
      </c>
      <c r="N7" s="5" t="n">
        <v>0</v>
      </c>
    </row>
    <row r="8" spans="1:16">
      <c r="A8" s="4" t="s">
        <v>1128</v>
      </c>
      <c r="B8" s="5" t="n">
        <v>6069444</v>
      </c>
    </row>
    <row r="9" spans="1:16">
      <c r="A9" s="4" t="s">
        <v>1129</v>
      </c>
      <c r="B9" s="7" t="n">
        <v>2126300000</v>
      </c>
    </row>
    <row r="10" spans="1:16">
      <c r="A10" s="4" t="s">
        <v>1130</v>
      </c>
      <c r="B10" s="7" t="n">
        <v>58700000</v>
      </c>
    </row>
    <row r="11" spans="1:16">
      <c r="A11" s="4" t="s">
        <v>1131</v>
      </c>
      <c r="D11" s="9" t="n">
        <v>2.28</v>
      </c>
      <c r="E11" s="9" t="n">
        <v>2.28</v>
      </c>
      <c r="F11" s="9" t="n">
        <v>2.28</v>
      </c>
      <c r="G11" s="9" t="n">
        <v>2.28</v>
      </c>
      <c r="H11" s="7" t="n">
        <v>2</v>
      </c>
      <c r="I11" s="7" t="n">
        <v>2</v>
      </c>
      <c r="J11" s="7" t="n">
        <v>2</v>
      </c>
      <c r="K11" s="7" t="n">
        <v>2</v>
      </c>
      <c r="L11" s="9" t="n">
        <v>1.75</v>
      </c>
      <c r="M11" s="9" t="n">
        <v>9.119999999999999</v>
      </c>
      <c r="N11" s="7" t="n">
        <v>8</v>
      </c>
    </row>
    <row r="12" spans="1:16">
      <c r="A12" s="4" t="s">
        <v>1132</v>
      </c>
      <c r="M12" s="7" t="n">
        <v>727448000</v>
      </c>
      <c r="N12" s="7" t="n">
        <v>612085000</v>
      </c>
      <c r="O12" s="7" t="n">
        <v>492403000</v>
      </c>
    </row>
    <row r="13" spans="1:16">
      <c r="A13" s="4" t="s">
        <v>1133</v>
      </c>
      <c r="D13" s="7" t="n">
        <v>8795000</v>
      </c>
      <c r="H13" s="7" t="n">
        <v>11181000</v>
      </c>
      <c r="M13" s="5" t="n">
        <v>8795000</v>
      </c>
      <c r="N13" s="5" t="n">
        <v>11181000</v>
      </c>
    </row>
    <row r="14" spans="1:16">
      <c r="A14" s="4" t="s">
        <v>1134</v>
      </c>
      <c r="D14" s="5" t="n">
        <v>6545000</v>
      </c>
      <c r="H14" s="5" t="n">
        <v>6669000</v>
      </c>
      <c r="M14" s="5" t="n">
        <v>6545000</v>
      </c>
      <c r="N14" s="7" t="n">
        <v>6669000</v>
      </c>
    </row>
    <row r="15" spans="1:16">
      <c r="A15" s="4" t="s">
        <v>1135</v>
      </c>
    </row>
    <row r="16" spans="1:16">
      <c r="A16" s="3" t="s">
        <v>1123</v>
      </c>
    </row>
    <row r="17" spans="1:16">
      <c r="A17" s="4" t="s">
        <v>1136</v>
      </c>
      <c r="D17" s="5" t="n">
        <v>750000000</v>
      </c>
      <c r="M17" s="7" t="n">
        <v>750000000</v>
      </c>
    </row>
    <row r="18" spans="1:16">
      <c r="A18" s="4" t="s">
        <v>133</v>
      </c>
    </row>
    <row r="19" spans="1:16">
      <c r="A19" s="3" t="s">
        <v>1123</v>
      </c>
    </row>
    <row r="20" spans="1:16">
      <c r="A20" s="4" t="s">
        <v>1136</v>
      </c>
      <c r="P20" s="7" t="n">
        <v>750000000</v>
      </c>
    </row>
    <row r="21" spans="1:16">
      <c r="A21" s="4" t="s">
        <v>1128</v>
      </c>
      <c r="M21" s="5" t="n">
        <v>930934</v>
      </c>
      <c r="N21" s="5" t="n">
        <v>763201</v>
      </c>
    </row>
    <row r="22" spans="1:16">
      <c r="A22" s="4" t="s">
        <v>1129</v>
      </c>
      <c r="M22" s="7" t="n">
        <v>388172000</v>
      </c>
      <c r="N22" s="7" t="n">
        <v>355082000</v>
      </c>
    </row>
    <row r="23" spans="1:16">
      <c r="A23" s="4" t="s">
        <v>1137</v>
      </c>
    </row>
    <row r="24" spans="1:16">
      <c r="A24" s="3" t="s">
        <v>1123</v>
      </c>
    </row>
    <row r="25" spans="1:16">
      <c r="A25" s="4" t="s">
        <v>1128</v>
      </c>
      <c r="B25" s="5" t="n">
        <v>791666</v>
      </c>
    </row>
    <row r="26" spans="1:16">
      <c r="A26" s="4" t="s">
        <v>1138</v>
      </c>
    </row>
    <row r="27" spans="1:16">
      <c r="A27" s="3" t="s">
        <v>1123</v>
      </c>
    </row>
    <row r="28" spans="1:16">
      <c r="A28" s="4" t="s">
        <v>1133</v>
      </c>
      <c r="D28" s="5" t="n">
        <v>8800000</v>
      </c>
      <c r="H28" s="5" t="n">
        <v>11200000</v>
      </c>
      <c r="M28" s="5" t="n">
        <v>8800000</v>
      </c>
      <c r="N28" s="5" t="n">
        <v>11200000</v>
      </c>
    </row>
    <row r="29" spans="1:16">
      <c r="A29" s="4" t="s">
        <v>1134</v>
      </c>
      <c r="D29" s="7" t="n">
        <v>6500000</v>
      </c>
      <c r="H29" s="7" t="n">
        <v>6700000</v>
      </c>
      <c r="M29" s="7" t="n">
        <v>6500000</v>
      </c>
      <c r="N29" s="7" t="n">
        <v>6700000</v>
      </c>
    </row>
    <row r="30" spans="1:16">
      <c r="A30" s="4" t="s">
        <v>468</v>
      </c>
    </row>
    <row r="31" spans="1:16">
      <c r="A31" s="3" t="s">
        <v>1123</v>
      </c>
    </row>
    <row r="32" spans="1:16">
      <c r="A32" s="4" t="s">
        <v>469</v>
      </c>
      <c r="C32" s="4" t="s">
        <v>470</v>
      </c>
      <c r="D32" s="4" t="s">
        <v>470</v>
      </c>
      <c r="M32" s="4" t="s">
        <v>470</v>
      </c>
    </row>
    <row r="33" spans="1:16">
      <c r="A33" s="4" t="s">
        <v>1139</v>
      </c>
      <c r="C33" s="7" t="n">
        <v>150100000</v>
      </c>
    </row>
    <row r="34" spans="1:16">
      <c r="A34" s="4" t="s">
        <v>1140</v>
      </c>
      <c r="C34" s="5" t="n">
        <v>1981662</v>
      </c>
    </row>
    <row r="35" spans="1:16">
      <c r="A35" s="4" t="s">
        <v>1141</v>
      </c>
      <c r="C35" s="5" t="n">
        <v>380779</v>
      </c>
    </row>
    <row r="36" spans="1:16">
      <c r="A36" s="4" t="s">
        <v>1142</v>
      </c>
      <c r="C36" s="7" t="n">
        <v>141700000</v>
      </c>
    </row>
    <row r="37" spans="1:16">
      <c r="A37" s="4" t="s">
        <v>1143</v>
      </c>
      <c r="C37" s="9" t="n">
        <v>372.1</v>
      </c>
    </row>
    <row r="38" spans="1:16">
      <c r="A38" s="4" t="s">
        <v>1144</v>
      </c>
    </row>
    <row r="39" spans="1:16">
      <c r="A39" s="3" t="s">
        <v>1123</v>
      </c>
    </row>
    <row r="40" spans="1:16">
      <c r="A40" s="4" t="s">
        <v>1125</v>
      </c>
      <c r="D40" s="5" t="n">
        <v>25000000</v>
      </c>
      <c r="M40" s="5" t="n">
        <v>25000000</v>
      </c>
    </row>
    <row r="41" spans="1:16">
      <c r="A41" s="4" t="s">
        <v>1145</v>
      </c>
    </row>
    <row r="42" spans="1:16">
      <c r="A42" s="3" t="s">
        <v>1123</v>
      </c>
    </row>
    <row r="43" spans="1:16">
      <c r="A43" s="4" t="s">
        <v>1125</v>
      </c>
      <c r="D43" s="5" t="n">
        <v>25000000</v>
      </c>
      <c r="M43" s="5" t="n">
        <v>25000000</v>
      </c>
    </row>
    <row r="44" spans="1:16">
      <c r="A44" s="4" t="s">
        <v>1146</v>
      </c>
    </row>
    <row r="45" spans="1:16">
      <c r="A45" s="3" t="s">
        <v>1123</v>
      </c>
    </row>
    <row r="46" spans="1:16">
      <c r="A46" s="4" t="s">
        <v>1125</v>
      </c>
      <c r="D46" s="5" t="n">
        <v>50000000</v>
      </c>
      <c r="M46" s="5" t="n">
        <v>50000000</v>
      </c>
    </row>
  </sheetData>
  <mergeCells count="4">
    <mergeCell ref="A1:A2"/>
    <mergeCell ref="B1:C1"/>
    <mergeCell ref="D1:L1"/>
    <mergeCell ref="M1:O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1147</v>
      </c>
      <c r="B1" s="2" t="s">
        <v>1148</v>
      </c>
    </row>
    <row r="2" spans="1:2">
      <c r="A2" s="3" t="s">
        <v>1123</v>
      </c>
    </row>
    <row r="3" spans="1:2">
      <c r="A3" s="4" t="s">
        <v>1149</v>
      </c>
      <c r="B3" s="5" t="n">
        <v>7005645</v>
      </c>
    </row>
    <row r="4" spans="1:2">
      <c r="A4" s="4" t="s">
        <v>1150</v>
      </c>
    </row>
    <row r="5" spans="1:2">
      <c r="A5" s="3" t="s">
        <v>1123</v>
      </c>
    </row>
    <row r="6" spans="1:2">
      <c r="A6" s="4" t="s">
        <v>1149</v>
      </c>
      <c r="B6" s="5" t="n">
        <v>3885220</v>
      </c>
    </row>
    <row r="7" spans="1:2">
      <c r="A7" s="4" t="s">
        <v>1151</v>
      </c>
    </row>
    <row r="8" spans="1:2">
      <c r="A8" s="3" t="s">
        <v>1123</v>
      </c>
    </row>
    <row r="9" spans="1:2">
      <c r="A9" s="4" t="s">
        <v>1149</v>
      </c>
      <c r="B9" s="5" t="n">
        <v>312042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2T17:03:04Z</dcterms:created>
  <dcterms:modified xmlns:dcterms="http://purl.org/dc/terms/" xmlns:xsi="http://www.w3.org/2001/XMLSchema-instance" xsi:type="dcterms:W3CDTF">2019-02-22T17:03:04Z</dcterms:modified>
</cp:coreProperties>
</file>